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Shar" sheetId="9" r:id="rId9"/>
    <s:sheet name="Summary of Business Organizatio" sheetId="10" r:id="rId10"/>
    <s:sheet name="Business Combinations" sheetId="11" r:id="rId11"/>
    <s:sheet name="Discontinued Operations" sheetId="12" r:id="rId12"/>
    <s:sheet name="Shareholders' Equity" sheetId="13" r:id="rId13"/>
    <s:sheet name="Equity Incentive Plans" sheetId="14" r:id="rId14"/>
    <s:sheet name="Earnings Per Share" sheetId="15" r:id="rId15"/>
    <s:sheet name="Property and Equipment" sheetId="16" r:id="rId16"/>
    <s:sheet name="Contracts Receivable" sheetId="17" r:id="rId17"/>
    <s:sheet name="Investment in Direct Finance Le" sheetId="18" r:id="rId18"/>
    <s:sheet name="Derivative Financial Instrument" sheetId="19" r:id="rId19"/>
    <s:sheet name="Goodwill and Other Intangible A" sheetId="20" r:id="rId20"/>
    <s:sheet name="Financial Instruments" sheetId="21" r:id="rId21"/>
    <s:sheet name="Fair Value of Assets and Liabil" sheetId="22" r:id="rId22"/>
    <s:sheet name="Accrued Expenses and other curr" sheetId="23" r:id="rId23"/>
    <s:sheet name="Debt" sheetId="24" r:id="rId24"/>
    <s:sheet name="Benefit Plans" sheetId="25" r:id="rId25"/>
    <s:sheet name="Business Segments and Geographi" sheetId="26" r:id="rId26"/>
    <s:sheet name="Income Taxes" sheetId="27" r:id="rId27"/>
    <s:sheet name="Commitments and Contingencies" sheetId="28" r:id="rId28"/>
    <s:sheet name="Selected Quarterly Financial Da" sheetId="29" r:id="rId29"/>
    <s:sheet name="Condensed Consolidating Financi" sheetId="30" r:id="rId30"/>
    <s:sheet name="Subsequent Events" sheetId="31" r:id="rId31"/>
    <s:sheet name="Schedule II - Valuation and Qua" sheetId="32" r:id="rId32"/>
    <s:sheet name="Schedule III - Real Estate and " sheetId="33" r:id="rId33"/>
    <s:sheet name="Summary of Business Organizat34" sheetId="34" r:id="rId34"/>
    <s:sheet name="Summary of Business Organizat35" sheetId="35" r:id="rId35"/>
    <s:sheet name="Business Combinations (Tables)" sheetId="36" r:id="rId36"/>
    <s:sheet name="Shareholders' Equity (Tables)" sheetId="37" r:id="rId37"/>
    <s:sheet name="Equity Incentive Plans (Tables)" sheetId="38" r:id="rId38"/>
    <s:sheet name="Earnings Per Share (Tables)" sheetId="39" r:id="rId39"/>
    <s:sheet name="Property and Equipment (Tables)" sheetId="40" r:id="rId40"/>
    <s:sheet name="Investment in Direct Finance 41" sheetId="41" r:id="rId41"/>
    <s:sheet name="Goodwill and Other Intangible42" sheetId="42" r:id="rId42"/>
    <s:sheet name="Financial Instruments (Tables)" sheetId="43" r:id="rId43"/>
    <s:sheet name="Fair Value of Assets and Liab44" sheetId="44" r:id="rId44"/>
    <s:sheet name="Accrued Expenses and other cu45" sheetId="45" r:id="rId45"/>
    <s:sheet name="Debt (Tables)" sheetId="46" r:id="rId46"/>
    <s:sheet name="Benefit Plans (Tables)" sheetId="47" r:id="rId47"/>
    <s:sheet name="Business Segments and Geograp48" sheetId="48" r:id="rId48"/>
    <s:sheet name="Income Taxes (Tables)" sheetId="49" r:id="rId49"/>
    <s:sheet name="Commitments and Contingencies (" sheetId="50" r:id="rId50"/>
    <s:sheet name="Selected Quarterly Financial 51" sheetId="51" r:id="rId51"/>
    <s:sheet name="Condensed Consolidating Finan52" sheetId="52" r:id="rId52"/>
    <s:sheet name="Summary of Business Organizat53" sheetId="53" r:id="rId53"/>
    <s:sheet name="Summary of Business Organizat54" sheetId="54" r:id="rId54"/>
    <s:sheet name="Summary of Business Organizat55" sheetId="55" r:id="rId55"/>
    <s:sheet name="Summary of Business Organizat56" sheetId="56" r:id="rId56"/>
    <s:sheet name="Summary of Business Organizat57" sheetId="57" r:id="rId57"/>
    <s:sheet name="Summary of Business Organizat58" sheetId="58" r:id="rId58"/>
    <s:sheet name="Business Combinations - Soberli" sheetId="59" r:id="rId59"/>
    <s:sheet name="Business Combinations (Details)" sheetId="60" r:id="rId60"/>
    <s:sheet name="Business Combinations - Assets " sheetId="61" r:id="rId61"/>
    <s:sheet name="Business Combinations (Pro-Form" sheetId="62" r:id="rId62"/>
    <s:sheet name="Business Combinations (Protocol" sheetId="63" r:id="rId63"/>
    <s:sheet name="Discontinued Operations (Detail" sheetId="64" r:id="rId64"/>
    <s:sheet name="Shareholders' Equity (Dividends" sheetId="65" r:id="rId65"/>
    <s:sheet name="Shareholders' Equity (Common St" sheetId="66" r:id="rId66"/>
    <s:sheet name="Shareholders' Equity (Noncontro" sheetId="67" r:id="rId67"/>
    <s:sheet name="Equity Incentive Plans (Compens" sheetId="68" r:id="rId68"/>
    <s:sheet name="Equity Incentive Plans (Options" sheetId="69" r:id="rId69"/>
    <s:sheet name="Equity Incentive Plans (Optio70" sheetId="70" r:id="rId70"/>
    <s:sheet name="Equity Incentive Plans (Nonvest" sheetId="71" r:id="rId71"/>
    <s:sheet name="Equity Incentive Plans (Restric" sheetId="72" r:id="rId72"/>
    <s:sheet name="Equity Incentive Plans (Details" sheetId="73" r:id="rId73"/>
    <s:sheet name="Earnings Per Share (Details)" sheetId="74" r:id="rId74"/>
    <s:sheet name="Property and Equipment (Details" sheetId="75" r:id="rId75"/>
    <s:sheet name="Property and Equipment (Detai76" sheetId="76" r:id="rId76"/>
    <s:sheet name="Contracts Receivable (Details)" sheetId="77" r:id="rId77"/>
    <s:sheet name="Investment in Direct Finance 78" sheetId="78" r:id="rId78"/>
    <s:sheet name="Derivative Financial Instrume79" sheetId="79" r:id="rId79"/>
    <s:sheet name="Derivative Financial Instrume80" sheetId="80" r:id="rId80"/>
    <s:sheet name="Goodwill and Other Intangible81" sheetId="81" r:id="rId81"/>
    <s:sheet name="Goodwill and Other Intangible82" sheetId="82" r:id="rId82"/>
    <s:sheet name="Goodwill and Other Intangible83" sheetId="83" r:id="rId83"/>
    <s:sheet name="Goodwill and Other Intangible84" sheetId="84" r:id="rId84"/>
    <s:sheet name="Financial Instruments (Details)" sheetId="85" r:id="rId85"/>
    <s:sheet name="Fair Value of Assets and Liab86" sheetId="86" r:id="rId86"/>
    <s:sheet name="Accrued Expenses and other cu87" sheetId="87" r:id="rId87"/>
    <s:sheet name="Debt (Details)" sheetId="88" r:id="rId88"/>
    <s:sheet name="Debt (Credit Agreement) (Detail" sheetId="89" r:id="rId89"/>
    <s:sheet name="Debt (5.875% Senior Notes Due 2" sheetId="90" r:id="rId90"/>
    <s:sheet name="Debt (5.125% Senior Notes) (Det" sheetId="91" r:id="rId91"/>
    <s:sheet name="Debt (5.875% Senior Notes) (Det" sheetId="92" r:id="rId92"/>
    <s:sheet name="Debt (6.625% Senior Notes) (Det" sheetId="93" r:id="rId93"/>
    <s:sheet name="Debt (Nonrecourse Debt) (Detail" sheetId="94" r:id="rId94"/>
    <s:sheet name="Debt (Australia - Ravenhall) (D" sheetId="95" r:id="rId95"/>
    <s:sheet name="Debt (Debt Repayment) (Details)" sheetId="96" r:id="rId96"/>
    <s:sheet name="Debt (Guarantees) (Details)" sheetId="97" r:id="rId97"/>
    <s:sheet name="Benefit Plans (Accrued Pension " sheetId="98" r:id="rId98"/>
    <s:sheet name="Benefit Plans (Components of Ne" sheetId="99" r:id="rId99"/>
    <s:sheet name="Benefit Plans (Benefit Payments" sheetId="100" r:id="rId100"/>
    <s:sheet name="Benefit Plans (Details Textual)" sheetId="101" r:id="rId101"/>
    <s:sheet name="Business Segments and Geogra102" sheetId="102" r:id="rId102"/>
    <s:sheet name="Business Segments and Geogra103" sheetId="103" r:id="rId103"/>
    <s:sheet name="Business Segments and Geogra104" sheetId="104" r:id="rId104"/>
    <s:sheet name="Business Segments and Geogra105" sheetId="105" r:id="rId105"/>
    <s:sheet name="Business Segments and Geogra106" sheetId="106" r:id="rId106"/>
    <s:sheet name="Business Segments and Geogra107" sheetId="107" r:id="rId107"/>
    <s:sheet name="Business Segments and Geogra108" sheetId="108" r:id="rId108"/>
    <s:sheet name="Income Taxes (Income (Loss) Bef" sheetId="109" r:id="rId109"/>
    <s:sheet name="Income Taxes (Provision (Benefi" sheetId="110" r:id="rId110"/>
    <s:sheet name="Income Taxes (Reconciliation of" sheetId="111" r:id="rId111"/>
    <s:sheet name="Income Taxes (Deferred Tax Asse" sheetId="112" r:id="rId112"/>
    <s:sheet name="Income Taxes (Unrecognized Tax " sheetId="113" r:id="rId113"/>
    <s:sheet name="Income Taxes (Details Textual)" sheetId="114" r:id="rId114"/>
    <s:sheet name="Commitments and Contingencie115" sheetId="115" r:id="rId115"/>
    <s:sheet name="Commitments and Contingencie116" sheetId="116" r:id="rId116"/>
    <s:sheet name="Selected Quarterly Financial117" sheetId="117" r:id="rId117"/>
    <s:sheet name="Condensed Consolidating Fina118" sheetId="118" r:id="rId118"/>
    <s:sheet name="Condensed Consolidating Fina119" sheetId="119" r:id="rId119"/>
    <s:sheet name="Condensed Consolidating Fina120" sheetId="120" r:id="rId120"/>
    <s:sheet name="Condensed Consolidating Fina121" sheetId="121" r:id="rId121"/>
    <s:sheet name="Subsequent Events (Details)" sheetId="122" r:id="rId122"/>
    <s:sheet name="Schedule II - Valuation and 123" sheetId="123" r:id="rId123"/>
    <s:sheet name="Schedule III - Real Estate a124" sheetId="124" r:id="rId124"/>
    <s:sheet name="Schedule III - Real Estate a125" sheetId="125" r:id="rId125"/>
  </s:sheets>
  <s:definedNames/>
  <s:calcPr calcId="124519" calcMode="auto" fullCalcOnLoad="1"/>
</s:workbook>
</file>

<file path=xl/sharedStrings.xml><?xml version="1.0" encoding="utf-8"?>
<sst xmlns="http://schemas.openxmlformats.org/spreadsheetml/2006/main" uniqueCount="1689">
  <si>
    <t>Document and Entity Information - USD ($) $ in Billions</t>
  </si>
  <si>
    <t>12 Months Ended</t>
  </si>
  <si>
    <t>Dec. 31, 2015</t>
  </si>
  <si>
    <t>Feb. 23, 2016</t>
  </si>
  <si>
    <t>Jun. 30, 2015</t>
  </si>
  <si>
    <t>Document and Entity Information [Abstract]</t>
  </si>
  <si>
    <t>Entity Registrant Name</t>
  </si>
  <si>
    <t>GEO GROUP INC</t>
  </si>
  <si>
    <t>Entity Central Index Key</t>
  </si>
  <si>
    <t>Current Fiscal Year End Date</t>
  </si>
  <si>
    <t>--12-31</t>
  </si>
  <si>
    <t>Entity Filer Category</t>
  </si>
  <si>
    <t>Large Accelerated Filer</t>
  </si>
  <si>
    <t>Document Type</t>
  </si>
  <si>
    <t>10-K</t>
  </si>
  <si>
    <t>Trading Symbol</t>
  </si>
  <si>
    <t>geo</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3 Months Ended</t>
  </si>
  <si>
    <t>Sep. 30, 2015</t>
  </si>
  <si>
    <t>Mar. 31, 2015</t>
  </si>
  <si>
    <t>Dec. 31, 2014</t>
  </si>
  <si>
    <t>Sep. 30, 2014</t>
  </si>
  <si>
    <t>Jun. 30, 2014</t>
  </si>
  <si>
    <t>Mar. 31, 2014</t>
  </si>
  <si>
    <t>Dec. 31, 2013</t>
  </si>
  <si>
    <t>Income Statement [Abstract]</t>
  </si>
  <si>
    <t>Revenues</t>
  </si>
  <si>
    <t>Operating Expenses (excluding depreciation and amortization)</t>
  </si>
  <si>
    <t>Depreciation and Amortization</t>
  </si>
  <si>
    <t>General and administrative expenses</t>
  </si>
  <si>
    <t>Operating Income</t>
  </si>
  <si>
    <t>Interest Income</t>
  </si>
  <si>
    <t>Interest Expense</t>
  </si>
  <si>
    <t>Loss on Extinguishment of Debt</t>
  </si>
  <si>
    <t>Income Before Income Taxes, Equity in Earnings of Affiliates and Discontinued Operations</t>
  </si>
  <si>
    <t>Provision (Benefit) for Income Taxes</t>
  </si>
  <si>
    <t>Equity in Earnings of Affiliates, net of income tax provision of $2,038, $2,302 and $2,389</t>
  </si>
  <si>
    <t>Income from Continuing Operations</t>
  </si>
  <si>
    <t>Loss from Discontinued Operations, net of income tax provision (benefit) of $0</t>
  </si>
  <si>
    <t>Net Income</t>
  </si>
  <si>
    <t>Less: loss attributable to noncontrolling interests</t>
  </si>
  <si>
    <t>Net Income Attributable to The GEO Group, Inc.</t>
  </si>
  <si>
    <t>Weighted Average Common Shares Outstanding:</t>
  </si>
  <si>
    <t>Basic (in shares)</t>
  </si>
  <si>
    <t>Diluted (in shares)</t>
  </si>
  <si>
    <t>Basic earnings per share</t>
  </si>
  <si>
    <t>Income from continuing operations (in dollars per share)</t>
  </si>
  <si>
    <t>[1]</t>
  </si>
  <si>
    <t>Loss from discontinued operations (in dollars per share)</t>
  </si>
  <si>
    <t>Net income per share — basic (in dollars per share)</t>
  </si>
  <si>
    <t>Diluted:</t>
  </si>
  <si>
    <t>Net income per share — diluted (in dollars per share)</t>
  </si>
  <si>
    <t>Note that earnings per share tables may contain summation differences due to rounding.</t>
  </si>
  <si>
    <t>Consolidated Statements of Operations (Parenthetical) - USD ($) $ in Thousands</t>
  </si>
  <si>
    <t>Income tax provision on equity in earnings of affiliates</t>
  </si>
  <si>
    <t>Income tax benefit</t>
  </si>
  <si>
    <t>Consolidated Statements of Comprehensive Income (Loss) - USD ($) $ in Thousands</t>
  </si>
  <si>
    <t>Statement of Comprehensive Income [Abstract]</t>
  </si>
  <si>
    <t>Foreign currency translation adjustments</t>
  </si>
  <si>
    <t>Pension liability adjustment, net of income tax (provision) benefit of $(867), $1,621 and $(576), respectively</t>
  </si>
  <si>
    <t>Change in fair value of derivative instrument classified as cash flow hedge, net of income tax (provision) benefit of $213, $2,926 and $(134), respectively</t>
  </si>
  <si>
    <t>Total other comprehensive loss, net of tax</t>
  </si>
  <si>
    <t>Total comprehensive income</t>
  </si>
  <si>
    <t>Comprehensive loss attributable to noncontrolling interests</t>
  </si>
  <si>
    <t>Comprehensive income attributable to The GEO Group, Inc.</t>
  </si>
  <si>
    <t>Consolidated Statements of Comprehensive Income (Loss) (Parentheticals) - USD ($) $ in Thousands</t>
  </si>
  <si>
    <t>Tax (provision) benefit on pension liability adjustment</t>
  </si>
  <si>
    <t>Tax (provision) benefit on loss on derivative instrument classified as a cash flow hedge</t>
  </si>
  <si>
    <t>Consolidated Balance Sheets - USD ($) $ in Thousands</t>
  </si>
  <si>
    <t>Current Assets</t>
  </si>
  <si>
    <t>Cash and cash equivalents</t>
  </si>
  <si>
    <t>Restricted cash and investments</t>
  </si>
  <si>
    <t>Accounts receivable, less allowance for doubtful accounts of $3,088 and $3,315, respectively</t>
  </si>
  <si>
    <t>Current deferred income tax assets</t>
  </si>
  <si>
    <t>Prepaid expenses and other current assets</t>
  </si>
  <si>
    <t>Total current assets</t>
  </si>
  <si>
    <t>Non-Current Assets</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and Contingencies (Note 19)</t>
  </si>
  <si>
    <t xml:space="preserve"> </t>
  </si>
  <si>
    <t>Shareholders’ Equity</t>
  </si>
  <si>
    <t>Preferred stock, $0.01 par value, 30,000,000 shares authorized, none issued or outstanding</t>
  </si>
  <si>
    <t>Common stock, $0.01 par value, 125,000,000 shares authorized, 74,642,859 and 74,190,688 issued and outstanding, respectively</t>
  </si>
  <si>
    <t>Additional paid-in capital</t>
  </si>
  <si>
    <t>Earnings in excess of distributions</t>
  </si>
  <si>
    <t>Accumulated other comprehensive loss</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 from Operating Activities:</t>
  </si>
  <si>
    <t>Net income (loss)</t>
  </si>
  <si>
    <t>Net income attributable to The GEO Group, Inc.</t>
  </si>
  <si>
    <t>Adjustments to reconcile net income attributable to The GEO Group, Inc. to net cash provided by operating activities:</t>
  </si>
  <si>
    <t>Depreciation and amortization expense</t>
  </si>
  <si>
    <t>Deferred tax provision (benefit)</t>
  </si>
  <si>
    <t>Amortization of debt issuance costs, discount and/or premium</t>
  </si>
  <si>
    <t>Stock-based compensation</t>
  </si>
  <si>
    <t>Loss on extinguishment of debt</t>
  </si>
  <si>
    <t>Provision for doubtful accounts</t>
  </si>
  <si>
    <t>Exit charges related to non-core operating leases</t>
  </si>
  <si>
    <t>Equity in earnings of affiliates, net of tax</t>
  </si>
  <si>
    <t>Income tax benefit of equity compensation</t>
  </si>
  <si>
    <t>Release of reserve for uncertain tax positions</t>
  </si>
  <si>
    <t>Loss on sale/disposal of property and equipment and assets held for sale</t>
  </si>
  <si>
    <t>Dividends received from unconsolidated joint venture</t>
  </si>
  <si>
    <t>Changes in assets and liabilities, net of acquisition:</t>
  </si>
  <si>
    <t>Changes in accounts receivable, prepaid expenses and other assets</t>
  </si>
  <si>
    <t>Changes in contract receivable</t>
  </si>
  <si>
    <t>Changes in accounts payable, accrued expenses and other liabilities</t>
  </si>
  <si>
    <t>Net cash provided by operating activities</t>
  </si>
  <si>
    <t>Cash Flow from Investing Activities:</t>
  </si>
  <si>
    <t>Acquisition of LCS, net of cash acquired</t>
  </si>
  <si>
    <t>Acquisition of Protocol, cash consideration, net of cash acquired</t>
  </si>
  <si>
    <t>Acquisition of SoberLink, cash consideration</t>
  </si>
  <si>
    <t>Proceeds from sale of property and equipment</t>
  </si>
  <si>
    <t>Insurance proceeds - damaged property</t>
  </si>
  <si>
    <t>Proceeds from sale of assets held for sale</t>
  </si>
  <si>
    <t>Net working capital adjustment from RTS divestiture</t>
  </si>
  <si>
    <t>Change in restricted cash and investments</t>
  </si>
  <si>
    <t>Capital expenditures</t>
  </si>
  <si>
    <t>Net cash used in investing activities</t>
  </si>
  <si>
    <t>Cash Flow from Financing Activities:</t>
  </si>
  <si>
    <t>Payments on long-term debt</t>
  </si>
  <si>
    <t>Proceeds from long term debt</t>
  </si>
  <si>
    <t>Payments on non-recourse debt</t>
  </si>
  <si>
    <t>Proceeds from non-recourse debt</t>
  </si>
  <si>
    <t>Taxes paid related to net share settlements of equity awards</t>
  </si>
  <si>
    <t>Termination of interest rate swap agreements</t>
  </si>
  <si>
    <t>Debt issuance costs - deferred</t>
  </si>
  <si>
    <t>Debt issuance fees</t>
  </si>
  <si>
    <t>Proceeds from the exercise of stock options</t>
  </si>
  <si>
    <t>Tax benefit related to equity compensation</t>
  </si>
  <si>
    <t>Proceeds from reissuance of treasury stock in connection with ESPP</t>
  </si>
  <si>
    <t>Issuance of common stock under prospectus supplemen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year for:</t>
  </si>
  <si>
    <t>Income taxes</t>
  </si>
  <si>
    <t>Interest</t>
  </si>
  <si>
    <t>Non-cash investing and financing activities:</t>
  </si>
  <si>
    <t>Capital expenditures in accounts payable and accrued expenses</t>
  </si>
  <si>
    <t>Consolidated Statements of Shareholders' Equity - USD ($) shares in Thousands, $ in Thousands</t>
  </si>
  <si>
    <t>Total</t>
  </si>
  <si>
    <t>Common Stock</t>
  </si>
  <si>
    <t>Additional Paid-in Capital</t>
  </si>
  <si>
    <t>Retained Earnings</t>
  </si>
  <si>
    <t>Accumulated Other Comprehensive Income (Loss)</t>
  </si>
  <si>
    <t>Treasury Stock</t>
  </si>
  <si>
    <t>Noncontrolling Interest</t>
  </si>
  <si>
    <t>Beginning Balance at Dec. 31, 2012</t>
  </si>
  <si>
    <t>Beginning Balance, Shares at Dec. 31, 2012</t>
  </si>
  <si>
    <t>Increase (Decrease) in Stockholders' Equity [Roll Forward]</t>
  </si>
  <si>
    <t>Proceeds from stock options exercised</t>
  </si>
  <si>
    <t>Proceeds from stock options exercised, Shares</t>
  </si>
  <si>
    <t>Stock based compensation expense</t>
  </si>
  <si>
    <t>Restricted stock granted</t>
  </si>
  <si>
    <t>Restricted stock granted, Shares</t>
  </si>
  <si>
    <t>Restricted stock cancelled</t>
  </si>
  <si>
    <t>Restricted stock cancelled, Shares</t>
  </si>
  <si>
    <t>Amortization of restricted stock</t>
  </si>
  <si>
    <t>Dividends - Cash</t>
  </si>
  <si>
    <t>Re-issuance of treasury shares (ESPP), Shares</t>
  </si>
  <si>
    <t>Re-issuance of treasury shares (ESPP)</t>
  </si>
  <si>
    <t>Other comprehensive income (loss), net of tax</t>
  </si>
  <si>
    <t>Ending Balance at Dec. 31, 2013</t>
  </si>
  <si>
    <t>Ending Balance, Shares at Dec. 31, 2013</t>
  </si>
  <si>
    <t>Shares withheld for net settlements of share-based awards, shares</t>
  </si>
  <si>
    <t>Shares withheld for net settlements of share-based awards</t>
  </si>
  <si>
    <t>Retirement of common stock</t>
  </si>
  <si>
    <t>Retirement of common stock, Shares</t>
  </si>
  <si>
    <t>Dividends - Stock</t>
  </si>
  <si>
    <t>Dividends - Stock, Shares</t>
  </si>
  <si>
    <t>Purchase of treasury shares</t>
  </si>
  <si>
    <t>Purchase of treasury shares, Shares</t>
  </si>
  <si>
    <t>Ending Balance at Dec. 31, 2014</t>
  </si>
  <si>
    <t>Ending Balance, Shares at Dec. 31, 2014</t>
  </si>
  <si>
    <t>Shares issued for ESPP</t>
  </si>
  <si>
    <t>Issuance of common stock (ESPP)</t>
  </si>
  <si>
    <t>Ending Balance at Dec. 31, 2015</t>
  </si>
  <si>
    <t>Ending Balance, Shares at Dec. 31, 2015</t>
  </si>
  <si>
    <t>Summary of Business Organization, Operations and Significant Accounting Policies</t>
  </si>
  <si>
    <t>Organization, Consolidation and Presentation of Financial Statements [Abstract]</t>
  </si>
  <si>
    <t>Summary of Business Organization, Operations and Significant Accounting Policies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December 31, 2015 , GEO's worldwide operations included the ownership and/or management of approximately 87,000 beds at 104 correctional, detention and community services facilities, including idle facilities and projects under development, and also include the provision of community supervision services for more than 139,000 offenders and pre-trial defendants, including approximately 89,000 individuals through an array of technology products including radio frequency, GPS, and alcohol monitoring devices. GEO, which has been in operation since 1984, began operating as a REIT for federal income tax purposes effective January 1, 2013. As a result of the REIT conversion, GEO reorganized its operations and moved non-real estate components into taxable REIT subsidiaries (“TRS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segments, which are real estate related and involve company-owned and company-leased facilities, are part of the REIT. The TRS structure allows the Company to maintain the strategic alignment of all of its diversified business segments under one entity. The TRS assets and operations will continue to be subject to federal and state corporate income taxes and to foreign taxes as applicable in the jurisdictions in which those assets and operations are located. As a part of the Company's conversion to a REIT, the Company merged into The GEO Group REIT, Inc. ("GEO REIT"), a newly formed wholly-owned subsidiary of GEO. The merger became effective June 27, 2014 and was approved by the Company's shareholders on May 2, 2014. The purpose of the merger was to ensure the effective adoption of charter provisions that implement standard REIT share ownership and transfer restrictions. In the merger, shares of GEO's common stock were converted into the same number of GEO REIT shares of common stock. In addition, each share of the Company's common stock held in treasury at June 27, 2014 was retired, and a corresponding adjustment was recorded to common stock and additional paid-in capital. Effective at the time of the merger, GEO REIT was renamed The GEO Group, Inc. Also, in connection with the merger, the Company's authorized common stock was increased from 90 million shares to 125 million shares. The consolidated financial statements have been prepared in conformity with accounting principles generally accepted in the United States. The significant accounting policies of the Company are described below. Consolidation The accompanying consolidated financial statements include the accounts of the Company and its wholly-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 Discontinued Operations In April 2014, FASB issued ASU 2014-08, " Reporting Discontinued Operations and Disclosures of Disposals of Components of an Entity ," which changed the requirements for reporting discontinued operations. Under the ASU, only those disposals of components of an entity that represent a strategic shift that has (or will have) a major effect on an entity's operations and financial results will be reported as discontinued operations in the financial statements. The Company adopted ASU 2014-08 in 2015. Prior to the adoption of ASU 2014-08, the Company reported the results of operations of a component of an entity that either had been disposed of or was classified as held for sale or where the management contracts with that component had terminated either by expiration or otherwise in discontinued operations. The Company presented such events as discontinued operations so long as the financial results could be clearly identified, the future operations and cash flows were completely eliminated from ongoing operations, and so long as the Company did not have any significant continuing involvement in the operations of the component after the disposal or termination transaction. When a component of an entity had been disposed of or classified as held for sale or a management contract is terminated, the Company looked at its overall relationship with the customer. If the operations or cash flows of the component had been (or will be) eliminated from the ongoing operations of the entity as a result of the transaction and the entity did not have significant continuing involvement in the operations of the component after the transaction, the results of operations of the component of an entity were reported in discontinued operations. If the Company continued to maintain a relationship generating significant cash flows and had continuing involvement with the customer, the disposal, the asset held for sale classification or the loss of the management contract(s) was not treated as discontinued operations. If the disposal, the asset held for sale classification or the loss of the management contract(s) resulted in a loss in the overall customer relationship as no future significant cash flows would be generated and the Company would have no continuing involvement with the customer, the results were classified in discontinued operations. 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estimated fair values of business acquisitions, pension assumptions, percentage of completion and estimated cost to complete for construction projects and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 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4-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 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December 31, 2015 and December 31, 2014, the Company had $22.6 million and $22.1 million in cash and cash equivalents held by its international subsidiaries, respectively. 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a direct finance lease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 Accounts Receivable Accounts receivable consists primarily of trade accounts receivable due from federal, state, and local government agencies for operating and managing correctional facilities, providing youth and community 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As of December 31, 2015 and 2014, $1.6 million and $0.5 million , respectively, of the Company's trade receivables were considered to be long-term and are classified as Other Non-Current Assets in the accompanying Consolidated Balance Sheets. Notes Receivable The Company has notes receivable from its former joint venture partner in the United Kingdom related to a subordinated loan extended to the joint venture partner while an active member of the partnership. The notes bear interest at a rate of 13% , and have semi-annual payments due June 15 and December 15 through June 2018. The Company recognizes interest income on its Notes Receivable as it is earned. The balance outstanding as of December 31, 2015 and December 31, 2014 was $0.8 million and $1.3 million , respectively. These notes receivable are included in Other Non-Current Assets in the accompanying Consolidated Balance Sheets. Note Receivable from Joint Venture In May 2011, the GEO Group UK Limited, the Company’s subsidiary in the United Kingdom (“GEO UK”), extended a non-revolving line of credit facility to GEOAmey for the purpose of funding mobilization costs and on-going start up and operations in the principal amount of £ 12 million or $17.8 million , based on the applicable exchange rate at December 31, 2015 . Amounts under the line of credit were drawn down in multiple advances up to the principal amount and accrued interest at LIBOR plus 3% . The Company recognized interest income on its notes receivable as it was earned. On October 3, 2013, the Company and its joint venture partner entered into a modified line of credit agreement with GEOAmey. Under the modified agreement, the terms of the line of credit were amended such that (i) the balance of accrued interest at September 30, 2013, in the amount of £ 0.9 million or $1.5 million , based on the applicable exchange rate at September 30, 2013, was forgiven; (ii) the principal amount was revised to be due on demand rather than in accordance with the previous repayment schedule; interest payments began accruing on January 1, 2014 and are being paid monthly; and (iii) the interest rate was reset to the base rate of the Bank of England plus 0.5% . In December 2014, GEOAmey made a principal payment to the Company in the amount of £1.5 million , or $2.3 million , based on exchange rates at December 31, 2014. In 2015, GEOAmey made additional principal payments to the Company totaling £2.0 million , or $3.0 million , based on exchange rates at December 31, 2015. As of December 31, 2015 , the Company was owed £8.5 million , or $12.6 million , based on exchange rates as of December 31, 2015, under the line of credit. As of December 31, 2014 , the Company was owed £10.5 million , or $16.3 million . These balances are included within Other Non-Current Assets in the accompanying Consolidated Balance Sheets. Refer to Note 17 - Business Segments and Geographic Information regarding the Company's investment in GEOAmey. Contract Receivable The Company's Australian subsidiary has recorded a contract receivable in connection with the construction of a 1,000 -bed detention facility in Ravenhall, Australia for the State of Victoria. The contract receivable represents costs incurred and estimated earnings in excess of billings and is recorded at net present value based on the timing of expected future settlement. Restricted Cash and Investments The Company’s restricted cash and investments at December 31, 2015 are attributable to certain cash restriction requirements at the Company’s wholly owned Australian subsidiary related to the non-recourse debt, other guarantees and restricted investments related to The GEO Group Inc. Non-qualified Deferred Compensation Plan as well as dividends held for unvested restricted stock awards. The current portion of restricted cash and investments primarily represents the amount expected to be paid within the next twelve months for debt service related to the Company's non-recourse debt. Prepaid expenses and Other Current Assets Prepaid expenses and other current assets include assets that are expected to be realized within the next fiscal year. Included in the balance at December 31, 2014 is $7.9 million of federal and state overpayments that were applied against tax payments due in 2015. There were no significant federal or state overpayments included in the balance at December 31, 2015. Direct Finance Leases The Company accounts for the portion of its contracts with certain governmental agencies that represent capitalized lease payments on buildings and equipment as investments in direct finance leases. Accordingly, the minimum lease payments to be received over the term of the leases less unearned income are capitalized as the Company’s investments in the leases. Unearned income is recognized as income over the term of the leases using the effective interest method. 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Equipment and furniture and fixtures are depreciated over 3 to 10 years. Straight-line and accelerated methods of depreciation are generally used for income tax purpose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15, 2014 and 2013, respectively. Maintenance and repairs are expensed as incurred. Interest is capitalized in connection with the construction of company-owned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15, 2014 and 2013 were not significant. Capitalized interest is recorded as part of the asset to which it relates and is amortized over the asset’s estimated useful life. Refer to Note 7 - Property and Equipment. Asset Impairments The Company had property and equipment of $1.9 billion and $1.8 billion as of December 31, 2015 and 2014, respectively, including approximately 3,328 vacant beds at four idle facilities with a carrying value of $35.2 million which are being marketed to potential customers as of December 31, 2015 , excluding equipment and other assets that can be easily transferred for use at other facilities.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e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does not see any catalysts that would result in a current impairment. However, the Company can provide no assurance that it will be able to secure management contracts to utilize its idle facilities, or that it will not incur impairment charges in the future. In all cases, the projected undiscounted cash flows in our analysis as of December 31, 2015 substantially exceeded the carrying amounts of each fac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As a result of its analyses, the Company determined each of these assets to have recoverable values substantially in excess of the corresponding carrying values.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working with governmental agencies faced with significant budgetary challenges which is a primary contributing factor to the lack of appropriated funding to build new bed capacity by federal and state agencies. Assets Held under Capital Leases 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 Goodwill and Other Intangible Assets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fiscal quarter, and whenever events or circumstances arise that indicate impairment may have occurred. Impairment testing is performed for all reporting units that contain goodwill. The reporting units are the same as the reporting segment for U.S. Corrections &amp; Detention and are at the operating segment level for GEO Care. On the measurement date of October 1, 2015, the Company's management elected to qualitatively assess the Company's goodwill for impairment for certain of its reporting units, pursuant to the provisions of Financial Accounting Standards Board (“FASB”) Accounting Standards Update (“ASU”) 2011-08. For one of its other reporting units, the Company elected to quantitatively assess the Company's goodwill for impairment as discussed further below.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the first step of the two-step impairment test by calculating the fair value of the reporting unit, using a discounted cash flow method, and comparing the fair value with the carrying amount of the reporting unit. If the carrying amount of a reporting unit exceeds its fair value, the Company performs the second step of the goodwill impairment test to measure the amount of the impairment loss,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industry outlook and market competition. For the reporting unit that the Company elected to quantitatively assess the goodwill for impairment, the Company used a third party valuation firm to determine the estimated fair value of the reporting unit using a discounted cash flow and other valuation models. Growth rates for sales and profits are determined using inputs from the Company's long term planning process. The Company also makes estimates for discount rates and other factors based on market conditions, historical experience and other economic factors. Changes in these factors could significantly impact the fair value of the reporting unit. During the year, the Company's management monitors the actual performance of the business relative to the fair value assumptions used during the prior year annual impairment test and updates its annual impairment test, if needed, to determine the likelihood that the goodwill has been impaired. With respect to the reporting units that were assessed qualitatively, management determined that it was more likely than not that the fair values of the reporting units exceeded their carrying values. With respect to the reporting unit that was assessed quantitatively, management concluded that the estimated fair value exceeded its carrying value. Other Intangible Assets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hree to twenty years and its acquired technology over seven to eight years. There is no residual value associated with the Company’s finite-lived intangible assets. The Company reviews its finite lived intangible assets for im</t>
  </si>
  <si>
    <t>Business Combinations</t>
  </si>
  <si>
    <t>Business Combinations [Abstract]</t>
  </si>
  <si>
    <t>Business Combinations Soberlink, Inc. On May 18, 2015, the Company's wholly-owned subsidiary, B.I. Incorporated ("BI") acquired 100% of the outstanding common stock of Soberlink, Inc. ("Soberlink") for cash consideration of $24.4 million . Soberlink is a leading developer and distributor of mobile alcohol monitoring devices and services. The Company financed the acquisition of Soberlink with borrowings under its revolving credit facility. The allocation of the purchase price for this transaction has not yet been finalized. The primary areas of the preliminary purchase price allocations that are not yet finalized primarily relate to certain deferred tax assets and liabilities. The Company expects to continue to obtain information to assist it in determining the fair value of the net assets acquired at the acquisition date during the measurement period. During the measurement period, the Company has made $0.7 million in aggregate retrospective adjustments to provisional amounts recognized at the acquisition date, that if known, would have affected the measurement of the amounts recognized at that date. These adjustments primarily relate to deferred tax asset adjustments resulting from the final pre-acquisition tax return filings of the acquired entity. Transaction costs incurred in connection with the acquisition were not significant and have been recorded in general and administrative expenses. As shown below, the Company recorded $14.2 million of goodwill which is not deductible for tax purposes. The Company believes the acquisition of Soberlink provides strategic benefits and synergies with BI's existing electronic monitoring services. These factors contributed to the goodwill that was recorded upon consummation of the transaction. The goodwill and net assets are included in the GEO Care business segment. Revenues and earnings from Soberlink have been included in the consolidated results of the company from the date of acquisition through December 31, 2015 and were not significant. Intangible assets consist of technology with an estimated useful life of 8 and a customer relationship with an estimated useful life of 20 . The acquired contract in the acquisition of Soberlink is up for renewal on an annual basis. The purchase price of approximately $24.4 million has been preliminarily allocated to the estimated fair values of the assets acquired and liabilities assumed as of May 18, 2015 as follows (in '000's): Accounts receivable and other current assets $ 295 Inventory 385 Intangible assets - management contracts 5,500 Intangible assets - technology 9,700 Total assets acquired 15,880 Accounts payable 18 Deferred tax and other tax liabilities 5,670 Total identifiable net assets 10,192 Goodwill 14,210 Total consideration paid $ 24,402 Additionally, the Company has provided a loan in the amount of $2.2 million to an entity ("Soberlink Healthcare, LLC") owned by the former shareholders of Soberlink which is included in Other Non-Current Assets in the accompanying Consolidated Balance Sheet. The loan matures on May 19, 2019 and bears interest at 10.00% . Proceeds from the loan were used by the seller to fund certain research and development activities of another entity owned by the former shareholders ("DevCo, LLC"). The Company has also entered into a license and development agreement with DevCo, LLC whereby the Company will pay an annual fee of $1.3 million in exchange for a lifetime, royalty free right to use any improvements to the existing technology resident in the product that Soberlink sells. The Company has determined that it has an implicit variable interest in DevCo, LLC and that DevCo, LLC is a variable interest entity. However, the Company has determined that it is not the primary beneficiary of DevCo, LLC since it does not have the power to direct the activities of DevCo, LLC that most significantly impact DevCo, LLC's economic performance. Nor does the Company have the obligation to absorb the losses of DevCo, LLC. Therefore, the Company does not consolidate this entity. The Company also has determined that Soberlink Healthcare, LLC. is a variable interest entity but the Company is not the primary beneficiary as it does not have the power to direct the activities of Soberlink Healthcare, LLC that most significantly impact its performance. Nor does the Company have the obligation to absorb the losses of Soberlink Healthcare, LLC. Therefore, the Company also does not consolidate this entity. LCS Corrections Services, Inc. On February 17, 2015, the Company acquired eight correctional and detention facilities (the “LCS Facilities”) totaling more than 6,500 beds from LCS Corrections Services, Inc., a privately-held owner and operator of correctional and detention facilities in the United States, and its affiliates (collectively, “LCS”). Pursuant to the terms of the definitive asset purchase agreement signed on January 26, 2015, the Company acquired the LCS Facilities for approximately $307.4 million at closing in an all cash transaction, excluding transaction related expenses of approximately $2.5 million that were recorded as general and administrative expense during the year ended December 31, 2015. The Company also acquired certain tangible and intangible assets and assumed certain accounts payable and accrued expenses pursuant to the asset purchase agreement. Additionally, LCS has the opportunity to receive an additional payment if the LCS Facilities exceed certain performance targets over an 18 -month period ending August 31, 2016 (the “Earnout Payment”). The aggregate amount of the purchase price paid at closing and the Earnout Payment, if achieved, will not exceed $350 million . This contingent payment had zero fair value ascribed at the date of acquisition since management believes that it is a remote possibility that any such payment will be made. Approximately $298 million of outstanding debt related to the facilities was repaid at closing using the cash consideration paid by the Company. The Company did not assume any debt as a result of the transaction. The Company financed the acquisition of the LCS Facilities with borrowings under its revolving credit facility. The purchase price of $307.4 million has been allocated to the estimated fair values of the assets acquired and liabilities assumed as of February 17, 2015 as follows (in '000's): Accounts receivable $ 9,338 Prepaid expenses and other current assets 183 Property and equipment 119,726 Intangible assets - management contracts 73,200 Total assets acquired 202,447 Accounts payable and accrued expenses 2,442 Total identifiable net assets 200,005 Goodwill 107,398 Total consideration paid $ 307,403 As shown above, the Company recorded $107.4 million of goodwill which is fully deductible for tax purposes. The Company believes its acquisition of the LCS Facilities provides synergies and strategic benefits which further position the Company to meet the demand for correctional and detention bed space in the United States. These factors contributed to the goodwill that was recorded upon consummation of the transaction. The goodwill and net assets acquired are included in the U.S. Corrections &amp; Detention business segment. Revenues and earnings for LCS have been included in the consolidated results of the Company from the date of acquisition through December 31, 2015 and were $55.5 million and $8.5 million , respectively. Identifiable intangible assets purchased consist of facility management contracts and have an estimated useful life of 20 . The acquired contracts in the acquisition of the LCS Facilities do not have contract expiration dates and are perpetual in nature. The following unaudited supplemental pro forma financial information includes the results of operations of the LCS Facilities in 2015 and 2014 and is presented as if the LCS Facilities had been consolidated as of the beginning of the year immediately preceding the date of acquisition. The unaudited supplemental proforma financial information has been provided for illustrative purposes only. The unaudited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pro forma financial information because of future events and transactions, as well as other factors, many of which are beyond the Company's control. The unaudited pro forma combined financial information presented below has been prepared by adjusting the historical results of the Company to include the historical results of the acquisition described above. The unaudited pro forma combined historical results were then adjusted (i) to remove one-time acquisition costs of $1.8 million , net of tax; (ii) to increase amortization expense resulting from the incremental intangible assets acquired in the acquisition by $3.4 million , net of tax (iii) to increase interest expense as a result of the cash consideration paid by $7.6 million , net of tax; and (iv) to increase depreciation expense as a result of the property and equipment acquired by $4.5 million . These adjustments related primarily to the 2014 adjustments to the table below. Amounts included for 2015 in the adjustments above are not significant to be presented separately. The unaudited pro forma financial information does not include any adjustments to reflect the impact of cost savings or other synergies that may result from this acquisition. As noted above, the unaudited pro forma financial information does not purport to be indicative of the actual results that would have been achieved by the combined companies for the periods presented or that may be achieved by the combined companies in the future. Year Ended December 31, 2015 2014 (unaudited, in thousands) Pro forma financial information: Revenue $ 1,848,351 $ 1,765,391 Net income $ 140,468 $ 146,091 Protocol Criminal Justice, Inc. On February 25, 2014, Protocol Criminal Justice, Inc. ("Protocol"), a recently created subsidiary of the Company's B.I. Incorporated ("BI") subsidiary, entered into an Asset Purchase Agreement (the "Agreement") with an unrelated entity, APAC Customer Services, Inc., to acquire certain tangible and intangible assets for cash consideration of $13.0 million . The final purchase price allocation, which was completed during the second quarter of 2014, resulted in the recognition of intangible assets of $7.0 million related to acquired management contracts, acquired technology and trade name, and goodwill of $3.9 million . In addition, the Company acquired accounts receivable, equipment and assumed certain liabilities, none of which were significant. Protocol's activities are included in the GEO Care operating segment.</t>
  </si>
  <si>
    <t>Discontinued Operations</t>
  </si>
  <si>
    <t>Discontinued Operations and Disposal Groups [Abstract]</t>
  </si>
  <si>
    <t>Discontinued Operations U.S. Corrections &amp; Detention On April 19, 2012, the Company announced its discontinuation of its managed-only contract with the State of Mississippi Department of Corrections ("MDOC") for the 1,500 -bed East Mississippi Correctional Facility (“East Mississippi”) effective July 19, 2012. In connection with the discontinuation of East Mississippi, the Company has also discontinued all other management contracts with the MDOC, including its managed-only contracts for the 1,000 -bed Marshall County Correctional Facility effective August 13, 2012, and the 1,450 -bed Walnut Grove Youth Correctional Facility effective July 1, 2012. The loss of all management contracts with MDOC resulted in a loss in the overall customer relationship with MDOC as no future significant cash flows will be generated and the Company will have no continuing involvement with MDOC. As such, the results are classified in discontinued operations in accordance with our critical accounting policy on discontinued operations. Loss from discontinued operations during the year ended December 31, 2013 represents a charge of $2.3 million of insurance liability claims which are directly related to MDOC. There were no revenues related to the discontinued operations of MDOC for the years ended 2015, 2014 or 2013. All losses from the above noted discontinued operations included in the Consolidated Statements of Operations is attributable to GEO.</t>
  </si>
  <si>
    <t>Shareholders' Equity</t>
  </si>
  <si>
    <t>Equity [Abstract]</t>
  </si>
  <si>
    <t>Shareholders’ Equity Common Stock Each holder of the Company’s common stock is entitled to one vote per shar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During the years ended December 31, 2015, 2014 and 2013, GEO declared and paid the following regular cash distributions to its stockholders which were treated for federal income taxes as follows: Ordinary Dividends Declaration Date Payment Date Record Date Distribution Per Share Qualified (1) Non-Qualified Nondividend Distributions (2) Aggregate Payment Amount (millions) January 17, 2013 March 1, 2013 February 15, 2013 $ 0.50 $ 0.1551057 $ 0.3448943 — $ 35.7 May 7, 2013 June 3, 2013 May 20, 2013 $ 0.50 $ 0.1551057 $ 0.3448943 — $ 35.8 July 30, 2013 August 29, 2013 August 19, 2013 $ 0.50 $ 0.1551057 $ 0.3448943 — $ 36.1 November 1, 2013 November 26, 2013 November 14, 2013 $ 0.55 $ 0.1706163 $ 0.3793837 — $ 39.6 February 18, 2014 March 14, 2014 March 3, 2014 $ 0.57 $ 0.0448272 $ 0.4154156 $ 0.1097572 $ 41.1 April 28, 2014 May 27, 2014 May 15, 2014 $ 0.57 $ 0.0448272 $ 0.4154156 $ 0.1097572 $ 41.5 August 5, 2014 August 29, 2014 August 18, 2014 $ 0.57 $ 0.0448272 $ 0.4154156 $ 0.1097572 $ 41.4 November 5, 2014 November 26, 2014 November 17, 2014 $ 0.62 $ 0.0487594 $ 0.4518556 $ 0.1193850 $ 46.0 February 6, 2015 February 27, 2015 February 17, 2015 $ 0.62 $ 0.0529749 $ 0.4139721 $ 0.1530530 $ 46.0 April 29, 2015 May 21, 2015 May 11, 2015 $ 0.62 $ 0.0529749 $ 0.4139721 $ 0.1530503 $ 46.3 July 31, 2015 August 24, 2015 August 14, 2015 $ 0.62 $ 0.0529749 $ 0.4139721 $ 0.1530530 $ 46.3 November 3, 2015 November 25, 2015 November 16, 2015 $ 0.65 $ 0.0555382 $ 0.434003 $ 0.1604588 $ 48.5 (1) The amount constitutes a "Qualified Dividend", as defined by the Internal Revenue Service. (2) The amount constitutes a "Return of Capital", as defined by the Internal Revenue Service. Prospectus Supplement On May 8, 2013, the Company filed with the Securities and Exchange Commission a prospectus supplement related to the offer and sale from time to time of the Company's common stock at an aggregate offering price of up to $10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ATM") offerings as defined in Rule 415 under the Securities Act of 1933. On July 18, 2014, the Company filed with the Securities and Exchange Commission a post-effective amendment to its shelf registration statement on Form S-3 (pursuant to which the prospectus supplement had been filed) as a result of the merger of the Company into GEO REIT effective June 27, 2014. During the year ended December 31, 2014, there were approximately 1.5 million shares of common stock sold under the prospectus supplement for net proceeds of $54.7 million . There were no shares of the Company's stock sold under the prospectus supplement during the years ended 2015 or 2013. In September 2014, the Company filed with the Securities and Exchange Commission a new shelf registration statement on Form S-3. On November 10, 2014, in connection with the new shelf registration, the Company filed with the Securities and Exchange Commission a new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the Company's stock issued under this prospectus supplement during the years ended December 31, 2015 or 2014. Preferred Stock In April 1994, the Company’s Board authorized 30 million shares of “blank check” preferred stock. The Board is authorized to determine the rights and privileges of any future issuance of preferred stock such as voting and dividend rights, liquidation privileges, redemption rights and conversion privileges. As of December 31, 2015, there were no shares of preferred stock outstanding. Noncontrolling Interests The Company includes the results of operations and financial position of South African Custodial Management Pty. Limited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25 -year management contract which commenced in February 2002. The Company’s and the second joint venture partner’s shares in the profits of the joint venture are 88.75% and 11.25% , respectively. There were no changes in the Company’s ownership percentage of the consolidated subsidiary during the years ended December 31, 2015, 2014 and 2013.</t>
  </si>
  <si>
    <t>Equity Incentive Plans</t>
  </si>
  <si>
    <t>Disclosure of Compensation Related Costs, Share-based Payments [Abstract]</t>
  </si>
  <si>
    <t>Equity Incentive Plans In 2014, the Board of Directors adopted The GEO Group, Inc. 2014 Stock Incentive Plan (the "2014 Plan"), which was approved by the Company's shareholders on May 2, 2014. The 2014 Plan replaced the former GEO Group, Inc. 2006 Stock Incentive Plan (the "2006 Plan"). The 2014 Plan provides for a reserve of 3,083,353 shares, which consists of 2,000,000 new shares of common stock available for issuance and 1,083,353 shares of common stock that were available for issuance under the 2006 Plan prior to the 2014 Plan replacing it. At December 31, 2015, there were 2,680,705 shares of common stock reserved for issuance in connection with awards under the 2014 Plan and outstanding options exercisable for 748,916 shares of common stock under the 2014 Plan. Under the terms of the 2014 Plan, the vesting period and, in the case of stock options, the exercise price per share, are determined by the terms of each plan. All stock options that have been granted under the Company plans are exercisable at the fair market value of the common stock at the date of the grant. Generally, the stock options vest and become exercisable ratably over a four -year period, beginning immediately on the date of the grant. However, the Board of Directors has exercised its discretion to grant stock options that vest 100% immediately for the Chief Executive Officer. All stock options awarded under the 2014 Plan expire no later than ten years after the date of the grant. When options are exercised, the Company issues shares related to exercised options out of common stock. The Company recognized compensation expense related to the Company plans for the years ended December 31, 2015, 2014 and 2013 as follows (in thousands): 2015 2014 2013 Stock option plan expense $ 727 $ 1,161 $ 1,307 Restricted stock expense $ 10,982 $ 7,748 $ 6,582 Stock Options A summary of the activity of the Company’s stock options plans is presented below: Shares Wtd. Avg. Exercise Price Wtd. Avg. Remaining Contractual Term (years) Aggregate Intrinsic Value (In thousands) (In thousands) Options outstanding at December 31, 2014 664 $ 23.89 6.77 $ 10,935 Granted 256 43.15 Exercised (123 ) 22.43 Forfeited/Canceled (48 ) 36.83 Options outstanding at December 31, 2015 749 $ 29.98 6.85 $ 3,057 Options vested and expected to vest at December 31, 2015 716 $ 29.55 6.76 $ 3,051 Options exercisable at December 31, 2015 435 $ 24.04 5.52 $ 2,951 The aggregate intrinsic value in the table above represents the total pretax intrinsic value (i.e., the difference between the Company’s closing stock price on the last trading day of fiscal year 2015 and the exercise price, times the number of shares that are “in the money”) that would have been received by the option holders had all option holders exercised their options on December 31, 2015 . This amount changes based on the fair value of the Company’s stock. The following table summarizes information relative to stock option activity during the years ended December 31, 2015, 2014 and 2013 (in thousands): 2015 2014 2013 Intrinsic value of options exercised $ 2,000 $ 5,736 $ 5,564 Fair value of shares vested $ 1,314 $ 1,095 $ 1,679 The following table summarizes information about the exercise prices and related information of stock options outstanding under the Company plans at December 31, 2015 : Options Outstanding Options Exercisable Exercise Prices Number Outstanding Wtd. Avg. Remaining Contractual Life Wtd. Avg. Exercise Price Number Exercisable Wtd. Avg. Remaining Contractual Life Wtd. Avg. Exercise Price (In thousands) 13.72-18.23 91 3.62 $ 17.29 91 3.62 $ 17.29 18.65-22.26 200 4.75 $ 21.14 200 4.76 $ 21.14 22.30-32.41 227 7.66 $ 29.38 96 7.24 $ 27.05 32.41-43.15 231 9.13 43.15 48 8.95 $ 43.15 Total 749 6.85 $ 29.98 435 5.52 $ 24.04 The weighted average grant date fair value of options granted during the year ended December 31, 2015 and 2014 was $4.26 and $2.92 per share, respectively. There were 0.3 million options granted during the year ended December 31, 2015 . There were 0.2 million options granted during the year ended December 31, 2014. There were no options granted during the year ended December 31, 2013. The following table summarizes the status of non-vested stock options as of December 31, 2015 and 2014, and changes during the year ending December 31, 2015 : Number of Shares Wtd. Avg. Grant Date Fair Value (In thousands) Options non-vested at December 31, 2014 301 $ 7.30 Granted 256 4.26 Vested (195 ) 6.75 Forfeited (48 ) 4.08 Options non-vested at December 31, 2015 314 $ 5.66 As of December 31, 2015 , the Company had $0.9 million of unrecognized compensation costs related to non-vested stock option awards that are expected to be recognized over a weighted average period of 1.4 years. Restricted Stock During the year ended December 31, 2015, the Company granted approximately 423,000 shares of restricted stock to certain employees and executive officers. Of these awards, 148,500 are market and performance-based awards which will be forfeited if the Company does not achieve certain annual metrics over a three year period from January 1, 2015 to December 31, 2017. The fair value of restricted stock awards, which do not contain a market performance-based condition, is determined using the closing price of the Company’s common stock on the date of the grant and compensation expense is recognized over the vesting period. Generally, the restricted stock awards vest in equal increments over either a three or four year period. The vesting of these performance-based restricted stock grants are subject to the achievement by GEO of two annual performance metrics as follows: (i) up to 75% of the shares of restricted stock (“TSR Target Award”) can vest at the end of a three-year performance period if GEO meets certain total shareholder return (“TSR”) performance targets, as compared to the total shareholder return of a peer group of companies, over a three year period from January 1, 2015 to December 31, 2017 and (ii) up to 25% of the shares of restricted stock (“ROCE Target Award”) can vest at the end of a three -year period if GEO meets certain return on capital employed (“ROCE”) performance targets over a three year period from January 1, 2015 to December 31, 2017. These market and performance awards can vest at between 0% and 200% of the target awards for both metrics. The number of shares shown for the performance-based awards is based on the target awards for both metrics. During the year ended December 31, 2014, the Company granted 306,150 shares of restricted stock to certain employees and executive officers. Of these awards, 90,000 are performance-based awards which will be forfeited if the Company does not achieve certain annual metrics over a three year period from January 1, 2014 to December 31, 2016. The vesting of the performance-based restricted stock grants awarded in 2014 are subject to the achievement by GEO of two annual performance metrics as follows: (i) up to 75%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4 to December 31, 2016; and (ii) up to 25% of the shares of restricted stock ("ROCE Target Award") can vest at the end of a three -year performance period if GEO meets certain return on capital employed ("ROCE") performance targets over a three year period from January 1, 2014 to December 31, 2016. These performance awards can vest at between 0% and 200% of the target awards for both metrics. The number of shares shown for the performance-based awards is based on the target awards for both metrics. During the year ended December 31, 2013, the Company granted 345,060 shares of restricted stock to its executive officers and to certain senior employees. Of these awards, 92,810 are performance-based awards which will be forfeited if the Company does not achieve certain annual metrics over a three year period from January 1, 2013 to December 31, 2015. The vesting of the performance-based restricted stock grants awarded in 2013 are subject to the achievement by GEO of two annual performance metrics as follows: (i) up to 75% of the TSR Target Award can vest at the end of a three -year performance period if GEO meets certain TSR performance targets, as compared to the total shareholder return of a peer group of companies, over a three year period from January 1, 2013 to December 31, 2015; and (ii) up to 25% of the ROCE Target Award can vest at the end of a three -year period if GEO meets certain ROCE performance targets over a three year period from January 1, 2013 to December 31, 2015. These performance awards can vest at the end of the three year performance period at between 0% and 200% of the target awards for both metrics. The number of shares shown for the performance-based awards is based on the target awards for both metrics. Based on the combined results of the TSR and ROCE metrics for the three year period from January 1, 2013 to December 31, 2015, approximately 67% of the total 2013 performance awards are eligible for vesting on March 14, 2016. 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Stock-Based Compensation Expense, for the assumptions and method used to value these award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15, 2014 and 2013, the Company deemed the achievement of the target award to be probable and there were no changes in the estimated quantity of awards expected to vest. The fair value of these awards was determined based on the closing price of the Company's common stock on the date of grant. The following table summarizes the status of restricted stock awards as of December 31, 2015 and 2014, and changes during the year ended December 31, 2015 : Shares Wtd. Avg. Grant date Fair value (In thousands) Restricted stock outstanding at December 31, 2014 724 $ 30.97 Granted 423 45.83 Vested (249 ) 24.70 Forfeited/Canceled (35 ) 38.25 Restricted stock outstanding at December 31, 2015 863 $ 39.74 As of December 31, 2015 , the Company had $22.0 million of unrecognized compensation cost that is expected to be recognized over a weighted average period of 1.2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500,000 shares of its common stock, which were registered with the Securities and Exchange Commission on May 4, 2012, as amended on July 18, 2014, for sale to eligible employees. The Plan is considered to be non-compensatory. As such, there is no compensation expense required to be recognized. Share purchases under the Plan are made on the last day of each month. During the years ended December 31, 2015 , 2014 and 2013, 13,205 , 11,196 and 9,794 shares of common stock, respectively, were issued in connection with the Plan.</t>
  </si>
  <si>
    <t>Earnings Per Share</t>
  </si>
  <si>
    <t>Earnings Per Share [Abstract]</t>
  </si>
  <si>
    <t>Earnings Per Share Basic and diluted earnings per share (“EPS”) from continuing operations were calculated for the years ended December 31, 2015, 2014, and 2013 respectively, as follows: Fiscal Year 2015 2014 2013 (In thousands, except per share data) Net Income from continuing operations $ 139,315 $ 143,840 $ 117,462 Loss (income) attributable to noncontrolling interests 123 90 (62 ) Net income attributable to The GEO Group, Inc. $ 139,438 $ 143,930 $ 117,400 Basic earnings per share attributable to The GEO Group, Inc.: Weighted average shares outstanding 73,696 72,270 71,116 Per share amount $ 1.89 $ 1.99 $ 1.65 Diluted earnings per share attributable to The GEO Group, Inc.: Weighted average shares outstanding 73,696 72,270 71,116 Dilutive effect of equity incentive plans 299 277 489 Weighted average shares assuming dilution 73,995 72,547 71,605 Per share amount $ 1.88 $ 1.98 $ 1.64 For the fiscal year ended December 31, 2015 , 240,462 weighted average shares of common stock underlying options were excluded from the computation of diluted EPS because the effect would be anti-dilutive. 210,074 common stock equivalents from restricted shares were anti-dilutive and excluded from the computation of diluted EPS. For the fiscal year ended December 31, 2014 , 65,168 weighted average shares of common stock underlying options were excluded from the computation of diluted EPS because the effect would be anti-dilutive. No common stock equivalents from restricted shares were anti-dilutive. For the fiscal year ended December 31, 2013 , 60,011 weighted average shares of common stock underlying options were excluded from the computation of diluted EPS because the effect would be anti-dilutive. No common stock equivalents from restricted shares were anti-dilutive.</t>
  </si>
  <si>
    <t>Property and Equipment</t>
  </si>
  <si>
    <t>Property, Plant and Equipment [Abstract]</t>
  </si>
  <si>
    <t>Property and Equipment Property and equipment consist of the following at fiscal year end: Useful Life 2015 2014 (Years) (In thousands) Land — $ 105,203 $ 102,349 Buildings and improvements 2 to 50 1,830,736 1,603,081 Leasehold improvements 1 to 29 268,781 262,224 Equipment 3 to 10 175,908 153,965 Furniture, fixtures and computer software 1 to 7 47,417 40,108 Facility construction in progress 9,337 59,218 Total $ 2,437,382 $ 2,220,945 Less accumulated depreciation and amortization (520,996 ) (448,779 ) Property and equipment, net $ 1,916,386 $ 1,772,166 The Company depreciates its leasehold improvements over the shorter of their estimated useful lives or the terms of the leases including renewal periods that are reasonably assured. The Company’s construction in progress primarily consists of expansions to facilities that are owned by the Company. Interest capitalized in property and equipment for the years ended December 31, 2015 and December 31, 2014 was not significant. Depreciation expense was $87.5 million , $79.8 million and $78.8 million , respectively, for the years ended December 31, 2015, 2014 and 2013, respectively. At December 31, 2015 and 2014, the Company had $17.1 million and $17.1 million , respectively, of assets recorded under capital leases related to land, buildings and improvements. Capital leases are recorded net of accumulated amortization of $10.1 million and $9.1 million , at December 31, 2015 and 2014, respectively. Depreciation expense related to assets recorded under capital leases for the years ended December 31, 2015, 2014 and 2013 was $1.0 million , $1.3 million and $1.0 million , respectively, and is included in Depreciation and Amortization in the accompanying consolidated statements of operations.</t>
  </si>
  <si>
    <t>Contracts Receivable</t>
  </si>
  <si>
    <t>Receivables [Abstract]</t>
  </si>
  <si>
    <t>Contract Receivable On September 16, 2014, GEO's newly formed wholly-owned subsidiary, GEO Ravenhall Pty. Ltd., in its capacity as trustee of another newly formed wholly-owned subsidiary, GEO Ravenhall Trust ("Project Co"), signed the Ravenhall Prison Project Agreement ("Ravenhall Contract") with the State of Victoria (the "State") for the development and operation of a new 1,000 -bed facility in Ravenhall, a locality near Melbourne, Australia under a Public-Private Partnership financing structure. The facility will also have the capacity to house 1,300 inmates should the State have the need for additional beds in the future. The design and construction phase ("D&amp;C Phase") of the agreement began in September 2014 with completion expected towards the end of 2017. Project Co is the primary developer during the D&amp;C Phase and has subcontracted with a bonded international design and build contractor to design and construct the facility. Once constructed and commercially accepted, GEO's wholly-owned subsidiary, the GEO Group Australasia Pty. Ltd. ("GEO Australia") will operate the facility under a 25 -year management contract ("Operating Phase"). During the D&amp;C Phase, GEO Australia will also provide construction management and consultant services to the State. The cost of the project during the D&amp;C Phase will be funded by debt financing along with a capital contribution by GEO in the amount of AUD 115 million , or $84.0 million , based on exchange rates at December 31, 2015, which is expected to be contributed in January 2017. Another wholly-owned subsidiary of GEO, Ravenhall Finance Co Pty. Limited ("Finance Co"), has entered into a syndicated facility agreement with National Australia Bank Limited to provide the debt financing for the project. Refer to Note 15 - Debt. In order to fix the interest rate on this variable non-recourse debt, Finance Co has entered into interest rate swap agreements. Refer to Note 10 - Derivative Financial Instruments. Upon completion and commercial acceptance of the facility, in accordance with the Ravenhall Contract, the State will make a lump sum payment of AUD 310 million , or $226.3 million , based on exchange rates as of December 31, 2015, towards a portion of the outstanding balance. During the D&amp;C Phase, the Company recognizes revenue as earned on a percentage of completion basis measured by the percentage of costs incurred to date as compared to the estimated total costs for the design and construction of the facility. Costs incurred and estimated earnings in excess of billings is classified as Contract Receivable in the accompanying consolidated balance sheets. The balance of the Contract Receivable at December 31, 2015 is $174.1 million which is recorded at net present value based on the timing of expected future settlement. Interest income is recorded as earned using an effective interest rate of 8.97% . As the primary contractor, Project Co is exposed to the various risks associated with the D&amp;C Phase. Accordingly, the Company will record construction revenue on a gross basis and include the related costs of construction activities in operating expenses within the Facility Design &amp; Construction segment. Reimbursable pass through costs are excluded from revenues and expenses.</t>
  </si>
  <si>
    <t>Investment in Direct Finance Leases</t>
  </si>
  <si>
    <t>Investment in Direct Finance Leases [Abstract]</t>
  </si>
  <si>
    <t xml:space="preserve">Investment in Direct Finance Leases The Company’s investment in direct finance leases relates to the financing and management of one Australian facility. The Company’s wholly-owned Australian subsidiary financed the facility’s development with long-term debt obligations, which are non-recourse to the Company. The future minimum rentals to be received are as follows: Fiscal Year Annual Repayment (In thousands) 2016 $ 7,093 2017 1,921 Total minimum obligation $ 9,014 Less unearned interest income (727 ) Less current portion of direct finance lease (included in Prepaid expenses and other current assets) (6,461 ) Long term portion of investment in direct finance lease $ 1,826 </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Fullham The Company’s Australian subsidiary is a party to an interest rate swap agreement to fix the interest rate on the variable rate non-recourse debt to 9.7% . The Company has determined the swap, which has a notional amount of $50.9 million , payment and expiration dates, and call provisions that coincide with the terms of the non-recourse debt, to be an effective cash flow hedge. Accordingly, the Company records the change in the value of the interest rate swap in accumulated other comprehensive income, net of applicable income taxes. Total net unrealized gain (loss) recognized in the periods and recorded in accumulated other comprehensive income (loss), net of tax, related to this cash flow hedge was not significant for the years ended December 31, 2015 and 2014, respectively. The net unrealized gain (loss) for the years ended December 31, 2015 and 2014 was also not significant. The total value of the swap liability as of December 31, 2015 and 2014 was $0.1 million and $0.2 million , respectively, and is recorded as a component of other liabilities 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 Australia - Ravenhall In September 2014, the Company’s Australian subsidiary entered into interest rate swap agreements to fix the interest rate on its variable rate non-recourse debt related to a prison project in Ravenhall, a locality near Melbourne, Australia to 3.3% during the design and construction phase and 4.2% during the project’s operating phase. Refer to Note 8 - Contract Receivable. The swaps’ notional amounts coincide with construction draw fixed commitments throughout the project. At December 31, 2015, the swaps had a notional value of approximately AUD 267.8 million , or $195.5 million , based on exchange rates at December 31, 2015, related to the outstanding draws for the design and construction phase and approximately AUD 466.3 million , or $340.4 million , based on exchange rates at December 31, 2015, related to future construction draws. The Company has determined that the swaps have payment, expiration dates and provisions that coincide with the terms of the non-recourse debt and the critical terms of the swap agreements and construction draw fixed commitments are the same and are therefore considered to be effective cash flow hedges. Accordingly, the Company records the change in the fair value of the interest rate swaps in accumulated other comprehensive income, net of applicable income taxes. Total unrealized losses recorded in other comprehensive income, net of tax, related to this cash flow hedge were approximately $1.5 million during the year ended December 31, 2015. The total fair value of the swap liability as of December 31, 2015 was $20.7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 Additionally, upon completion and commercial acceptance of the prison project, the State, in accordance with the prison contract, will make a lump sum payment of AUD 310 million , or $226.3 million , based on exchange rates at December 31, 2015, towards a portion of the outstanding balance which will be used to pay down the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During the year ended December 31, 2015 the Company recorded a loss of $0.4 million related to a decline in the fair value of the interest rate cap assets. As of December 31, 2015, the interest rate cap assets had a fair value of $0.1 million which is included in Other Non-Current Assets in the accompanying consolidated balance sheet.</t>
  </si>
  <si>
    <t>Goodwill and Other Intangible Assets, Net</t>
  </si>
  <si>
    <t>Goodwill and Intangible Assets Disclosure [Abstract]</t>
  </si>
  <si>
    <t xml:space="preserve">Goodwill and Other Intangible Assets, Net Changes in the Company’s goodwill balances recognized during the years ended December 31, 2015 and 2014 were as follows (in thousands): December 31, 2014 Acquisitions Foreign currency translation December 31, 2015 U.S. Corrections &amp; Detention $ 170,376 $ 107,398 $ — $ 277,774 GEO Care 323,047 14,210 — 337,257 International Services 467 — (60 ) 407 Total Goodwill $ 493,890 $ 121,608 $ (60 ) $ 615,438 December 31, 2013 Acquisition Foreign December 31, 2014 U.S. Corrections &amp; Detention $ 170,376 — $ — $ 170,376 GEO Care 319,159 3,888 — 323,047 International Services 661 — (194 ) 467 Total Goodwill $ 490,196 $ 3,888 $ (194 ) $ 493,890 Intangible assets consisted of the following as of December 31, 2015 and December 31, 2014 (in thousands): December 31, 2015 December 31, 2014 Weighted Average Useful Life (years) Gross Carrying Amount Accumulated Amortization Net Carrying Amount Gross Carrying Amount Accumulated Amortization Net Carrying Amount Facility management contracts 15.6 $ 233,041 $ (71,538 ) $ 161,503 $ 154,591 $ (56,396 ) $ 98,195 Technology 7.3 33,700 (16,255 ) 17,445 24,000 (12,120 ) 11,880 Trade names Indefinite 45,200 — 45,200 45,200 — 45,200 Total acquired intangible assets $ 311,941 $ (87,793 ) $ 224,148 $ 223,791 $ (68,516 ) $ 155,275 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Amortization expense was $19.3 million , $15.2 million and $14.6 million for the years ended December 31, 2015, 2014 and 2013, respectively, and primarily related to the U.S. Corrections &amp; Detention and GEO Care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December 31, 2015 , the weighted average period before the next contract renewal or extension for the facility management contracts was approximately 1.8 years. Although the facility management contracts acquired have renewal and extension terms in the near term, the Company has historically maintained these relationships beyond the contractual periods. Estimated amortization expense related to the Company’s finite-lived intangible assets for 2016 through 2020 and thereafter is as follows (in thousands): Fiscal Year Total Amortization Expense 2016 $ 20,352 2017 20,320 2018 17,460 2019 17,132 2020 17,133 Thereafter 86,551 $ 178,948 </t>
  </si>
  <si>
    <t>Financial Instruments</t>
  </si>
  <si>
    <t>Financial Instruments, Financial Assets, Balance Sheet Groupings [Abstract]</t>
  </si>
  <si>
    <t>Financial Instruments The following table provides a summary of the Company’s significant financial assets and liabilities carried at fair value and measured on a recurring basis (in thousands): Fair Value Measurements at December 31, 2015 Carrying Value at December 31, 2015 Quoted Prices in Active Markets (Level 1) Significant Other Observable Inputs (Level 2) Significant Unobservable Inputs (Level 3) Assets: Restricted investments: Rabbi Trust $ 13,071 $ — $ 13,071 $ — Fixed income securities $ 1,717 $ — $ 1,717 $ — Interest rate cap derivatives $ 93 $ — $ 93 $ — Liabilities: Interest rate swap derivatives $ 20,835 $ — $ 20,835 $ — Fair Value Measurements at December 31, 2014 Carrying Value at December 31, 2014 Quoted Prices in Active Markets (Level 1) Significant Other Observable Inputs (Level 2) Significant Unobservable Inputs (Level 3) Assets: Restricted investments: Rabbi Trust $ 11,281 $ — $ 11,281 $ — Fixed income securities $ 1,966 $ — $ 1,966 $ — Interest rate cap derivatives 570 570 Liabilities: Interest rate swap derivatives $ 19,248 $ — $ 19,248 $ — The Company’s level 2 financial instruments included in the tables above as of December 31, 2015 and 2014 consist of the Company’s rabbi trust established for GEO employee and employer contributions to The GEO Group, Inc. Non-qualified Deferred Compensation Plan, interest rate swaps and interest rate caps held by our Australian subsidiaries and an investment in Canadian dollar denominated fixed income securities. The Company's restricted investment in the Rabbi Trust is invested in Company owned life insurance policies which are recorded at their cash surrender values. These investments are valued based on the underlying investments held in the policies' separate account. The Australian subsidiaries' interest rate swaps and interest rate caps are valued using a discounted cash flow model based on projected Australian borrowing rates. The Canadian dollar denominated securities, not actively traded, are valued using quoted rates for these and similar securities.</t>
  </si>
  <si>
    <t>Fair Value of Assets and Liabilities</t>
  </si>
  <si>
    <t>Fair Value Disclosures [Abstract]</t>
  </si>
  <si>
    <t>Fair Value of Assets and Liabilities The Company’s Consolidated Balance Sheets reflect certain financial instruments at carrying value. The following table presents the carrying values of those instruments and the corresponding estimated fair values (in thousands): Estimated Fair Value Measurements at December 31, 2015 Carrying Value as of December 31, 2015 Total Fair Value Level 1 Level 2 Level 3 Assets: Cash and cash equivalents $ 59,638 $ 59,638 $ 59,638 $ — $ — Restricted cash and investments 15,654 15,654 11,536 4,118 — Liabilities: Borrowings under Senior Credit Facility $ 777,500 $ 777,500 $ — $ 777,500 $ — 5.875% Senior Notes due 2024 250,000 245,783 — 245,783 — 5.125% Senior Notes 300,000 285,189 285,189 5.875% Senior Notes due 2022 250,000 248,125 — 248,125 — 6.625% Senior Notes 300,000 308,625 — 308,625 — Non-recourse debt, Australian subsidiary 204,539 204,531 — 204,531 — Other non-recourse debt, including current portion 42,592 43,353 — 43,353 — Estimated Fair Value Measurements at December 31, 2014 Carrying Value as of December 31, 2014 Total Fair Value Level 1 Level 2 Level 3 Assets: Cash and cash equivalents $ 41,337 $ 41,337 $ 41,337 $ — $ — Restricted cash 12,638 12,638 3,889 8,749 — Liabilities: Borrowings under Senior Credit Facility $ 365,500 $ 364,411 $ — $ 364,411 $ — 5.875% Senior Notes due 2024 250,000 256,720 256,720 5.125% Senior Notes 300,000 315,750 315,750 5.875% Senior Notes due 2022 300,000 296,814 — 296,814 — 6.625% Senior Notes 250,000 256,720 — 256,720 — Non-recourse debt, Australian subsidiary 95,714 95,871 — 95,871 — Other non-recourse debt, including current portion 48,836 52,016 — 52,016 — The fair values of the Company’s cash and cash equivalents, and restricted cash approximates the carrying values of these assets at December 31, 2015 and 2014.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6.625% senior unsecured notes due 2021 (the “6.625% Senior Notes”), 5.125% Senior Notes due 2023 (the “5.125% Senior Notes”), 5 7 / 8 % Senior Notes due 2022 (the "5.874% Senior Notes due 2022”) and the 5.875% Senior Notes due 2024 (the "5.875% Senior Notes"), although not actively traded, are based on published financial data for these instruments. The fair value of the Company’s non-recourse debt related to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si>
  <si>
    <t>Accrued Expenses and other current liabilities</t>
  </si>
  <si>
    <t>Accrued Liabilities, Current [Abstract]</t>
  </si>
  <si>
    <t>Accrued Expenses and other current liabilities Accrued expenses and other current liabilities consisted of the following (in thousands): 2015 2014 Accrued interest $ 25,030 $ 26,373 Accrued bonus 10,444 12,049 Accrued insurance 53,745 50,470 Accrued property and other taxes 16,656 15,980 Construction retainage 1,463 3,412 Other 28,145 32,328 Total $ 135,483 $ 140,612</t>
  </si>
  <si>
    <t>Debt</t>
  </si>
  <si>
    <t>Debt Disclosure [Abstract]</t>
  </si>
  <si>
    <t>Debt Debt consisted of the following (in thousands): 2015 2014 Senior Credit Facility: Term loan $ 292,500 $ 295,500 Revolver 485,000 70,000 Total Senior Credit Facility $ 777,500 $ 365,500 5.875% Senior Notes Notes Due in 2024 $ 250,000 250,000 5.125% Senior Notes: Notes Due in 2023 $ 300,000 $ 300,000 5.875% Senior Notes Notes Due in 2022 $ 250,000 $ 250,000 6.625% Senior Notes: Notes Due in 2021 $ 300,000 $ 300,000 Non-Recourse Debt : Non-Recourse Debt $ 247,679 $ 145,262 Discount on Non-Recourse Debt (548 ) (712 ) Total Non-Recourse Debt $ 247,131 $ 144,550 Capital Lease Obligations 9,856 10,924 Other debt 1,370 421 Total debt $ 2,135,857 $ 1,621,395 Current portion of capital lease obligations, long-term debt and non-recourse debt (17,141 ) (16,752 ) Capital Lease Obligations, long-term portion (8,693 ) (9,856 ) Non-Recourse Debt, long-term portion (234,467 ) (131,968 ) Long-Term Debt $ 1,875,556 $ 1,462,819 Credit Agreement On August 27, 2014, the Company executed a second amended and restated credit agreement by and among the Company and GEO Corrections Holdings, Inc., our wholly-owned subsidiary, as Borrowers, BNP Paribas, as Administrative Agent, and the lenders who are, or may from time to time become, a party thereto (the “Credit Agreement”). The Credit Agreement evidences a credit facility (the “Credit Facility”) consisting of a $296.3 million term loan (the “Term Loan”) bearing interest at LIBOR plus 2.50% (with a LIBOR floor of .75% ), and a $700.0 million revolving credit facility (the “Revolver”) initially bearing interest at LIBOR plus 2.25% (with no LIBOR floor) together with AUD 225.0 million available solely for the issuance of financial letters of credit and performance letters of credit, in each case denominated in Australian Dollars (the “Australian LC Facility”). The interest rate is subject to a pricing grid based upon the Company's total leverage ratio. Amounts to be borrowed by the Company under the Credit Agreement are subject to the satisfaction of customary conditions to borrowing. The Revolver component is scheduled to mature on August 27, 2019 and the Term Loan component is scheduled to mature on April 3, 2020. In connection with the amendment, the Company wrote off approximately $0.4 million of deferred financing costs pertaining to the former credit facility in 2014, which is included in interest expense. The Company capitalized $4.6 million of deferred finance costs in connection with the new Credit Facility. The Credit Agreement contains certain customary representations and warranties, and certain customary covenants that restrict the Company’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the Company conducts, and (xi) materially impair the Company’s lenders’ security interests in the collateral for its loans. Events of default under the Credit Agreement include, but are not limited to, (i) the Company’s failure to pay principal or interest when due, (ii) the Company’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the Company, and (viii) a change in control. The Company was in compliance with all of the financial covenants of the Credit Agreement as of December 31, 2015. All of the obligations under the Credit Agreement are unconditionally guaranteed by certain domestic subsidiaries of the Company and the Credit Agreement and the related guarantees are secured by a perfected first-priority pledge of substantially all of the Company’s present and future tangible and intangible domestic assets and all present and future tangible and intangible domestic assets of each guarantor, including but not limited to a first-priority pledge of all of the outstanding capital stock owned by the Company and each guarantor in their domestic subsidiaries. As of December 31, 2015, the Company had $292.5 million in aggregate borrowings outstanding under the Term Loan, $485.0 million in borrowings under the Revolver, and approximately $54.3 million in letters of credit which left $160.7 million in additional borrowing capacity under the Revolver. In addition, the Company has the ability to increase the Senior Credit Facility by an additional $350.0 million , subject to lender demand and prevailing market conditions and satisfying the relevant borrowing conditions thereunder. The weighted average interest rate on outstanding borrowings under the Credit Agreement as of December 31, 2015 was 3.1% . At December 31, 2015, the Company had approximately AUD 215.0 million in letters of credit outstanding under the Australian LC Facility in connection with certain performance and financing guarantees related to the Ravenhall Prison Project. 5.875% Senior Notes due 2024 On September 25, 2014, the Company completed an offering of $250.0 million aggregate principal amount of senior unsecured notes (the " 5.875% Senior Notes due 2024"), The notes will mature on October 15, 2024 and have a coupon rate and yield to maturity of 5.875% . Interest is payable semi-annually in cash in arrears on April 15 and October 15, beginning April 15, 2015. The 5.875% Senior Notes due 2024 are guaranteed on a senior unsecured basis by all the Company’s restricted subsidiaries that guarantee obligations. The 5.875% Senior Notes due 2024 rank equally in right of payment with any unsecured, unsubordinated indebtedness of the Company and the guarantors, including the Company’s 6.625% senior notes due 2021, the 5.875% senior notes due 2022, the 5.125% senior notes due 2023, and the guarantors’ guarantees thereof, senior in right of payment to any future indebtedness of the Company and the guarantors that is expressly subordinated to the 5.875% Senior Notes due 2024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due 2024 was registered under the Company's automatic shelf registration statement on Form S-3 filed on September 12, 2014, as supplemented by the Preliminary Prospectus Supplement filed on September 22, 2014 and the Prospectus Supplement filed on September 24, 2014. The Company capitalized $4.6 million of deferred financing costs in connection with the offering. At any time on or prior to October 15, 2017, the Company may on any one or more occasions redeem up to 35% of the aggregate principal amount of outstanding 5.875% Senior Notes due 2024 issued under the indenture governing the 5.875% Senior Notes due 2024 (including any additional notes) at a redemption price of 105.875% of their principal amount, plus accrued and unpaid interest, if any, to the redemption date. In addition, the Company may, at its option, redeem the 5.875% Senior Notes due 2024 in whole or in part before October 15, 2019 at a redemption price equal to 100% of the principal amount of the 5.875% Senior Notes due 2024 being redeemed plus a “make-whole” premium, together with accrued and unpaid interest, if any, to the redemption date. Lastly, the Company may, at its option, redeem the 5.875% Senior Notes due 2024 in whole or in part on or after October 15, 2019 through 2024 and thereafter as indicated below: Year Percentage 2019 102.938% 2020 101.958% 2021 100.979% 2022 and thereafter 100.000% The indenture contains covenants which, among other things, limit the ability of the Company and its restricted subsidiaries to incur additional indebtedness or issue preferred stock, make dividend payments or other restricted payments (other than the payment of dividends or other distributions, or any other actions necessary to maintain the Company’s status as a real estate investment trust), create liens, sell assets, engage in sale and lease back transactions, create or permit restrictions on the ability of the restricted subsidiaries to pay dividends or make other distributions to the Company, enter into transactions with affiliates, and enter into mergers, consolidations or sales of all or substantially all of their assets. These covenants are subject to a number of limitations and exceptions as set forth in the indenture. The indenture also contains events of default with respect to, among other things, the following: failure by the Company to pay interest on the 5.875% Senior Notes due 2024 when due, which failure continues for 30 days; failure by the Company to pay the principal of, or premium, if any, on, the 5.875% Senior Notes due 2024 when due; failure by the Company or any of its restricted subsidiaries to comply with their obligations to offer to repurchase the 5.875% Senior Notes due 2024 at the option of the holders of the 5.875% Senior Notes due 2024 upon a change of control, to offer to redeem the 5.875% Senior Notes due 2024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The Company was in compliance with all of the financial covenants of the indenture governing the 5.875% Senior Notes due 2024 as of December 31, 2015. 5.125% Senior Notes On March 19, 2013, the Company completed an offering of $300.0 million aggregate principal amount of senior unsecured notes in a private offering under the Indenture dated as of March 19, 2013 among GEO, certain of its domestic subsidiaries, as guarantors, and Wells Fargo Bank, National Association, as trustee. The 5.125% Senior Notes were offered and sold to "qualified institutional buyers" in accordance with Rule 144A under the Securities Act of 1933, as amended (the "Securities Act"), and outside the United States to non-U.S. persons in accordance with Regulation S under the Securities Act. The notes will mature on April 1, 2023 and have a coupon rate and yield to maturity of 5.125% . Interest is payable semi-annually on April 1 and October 1 each year, beginning October 1, 2013. The 5.125% Senior Notes are guaranteed on a senior unsecured basis by all of the Company's restricted subsidiaries that guarantee obligations under the Senior Credit Facility, the Company's 6.625% Senior Notes, the Company's 5.875% Senior Notes due 2022 and the 5.875% Senior Notes due 2024. The 5.125% Senior Notes and the guarantees are the Company's general unsecured senior obligations and rank equally in right of payment with all of the Company's and the guarantors' existing and future unsecured senior debt, including the Company's 6.625% Senior Notes, the 5.875% Senior Notes due 2022 and the 5.875% Senior Notes due 2024. The 5.125% Senior Notes and the guarantees are effectively subordinated to any of the Company's and the guarantors' existing and future secured debt to the extent of the value of the assets securing such debt, including all anticipated borrowings under the Senior Credit Facility. The 5.125% Senior Notes are structurally subordinated to all existing and future liabilities (including trade payables) of the Company's subsidiaries that do not guarantee the 5.125% Senior Notes. At any time on or prior to April 1, 2016, the Company may on any one or more occasions redeem up to 35% of the aggregate principal amount of outstanding 5.125% Senior Notes issued under the indenture governing the 5.125% Senior Notes (including any additional notes) at a redemption price of 105.125% of their principal amount plus accrued and unpaid interest and Liquidated Damages (as defined in the indenture), if any, to the redemption date, with the net cash proceeds of one or more equity offerings (as defined in the indenture); provided, that: (1) at least 65% of the aggregate principal amount of notes issued under the indenture (including any additional notes) remains outstanding immediately after the occurrence of such redemption (excluding notes held by us and our Subsidiaries); and (2) the redemption occurs within 90 days of the date of the closing of such equity offering. At any time prior to April 1, 2018, the Company may, at its option, redeem all or a part of the 5.125% Senior Notes upon not less than 30 days nor more than 60 days prior notice at a redemption price equal to the sum of (i) 100%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12 months period beginning on April 1 of the years indicated below: Year Percentage 2018 102.563 % 2019 101.708 % 2020 100.854 % 2021 and thereafter 100.000 % On April 3, 2013, the Company's Prior Senior Credit Facility was refinanced and a portion of the proceeds of the 5.125% Senior Notes were used to pay the outstanding Prior Term Loans under the Senior Credit Facility. Loan costs of $6.8 million were incurred and capitalized in connection with the issuance of the 5.125% Senior Notes. The Company incurred a $4.4 million loss on extinguishment of debt related to unamortized deferred financing costs and unamortized debt discount pertaining to the Prior Senior Credit Facility and $1.1 million in fees related to the new Credit Agreement If there is a "change of control" (as defined in the Indenture), holders of the 5.125% Senior Notes will have the right to cause GEO to repurchase their 5.125% Senior Notes at a price equal to 101% of the principal amount of the 5.125% Senior Notes repurchased plus accrued and unpaid interest and Liquidated Damages, if any, to the purchase date. The indenture governing the 5.125%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5.125% Senior Notes as of December 31, 2015 . The indenture also contains events of default with respect to, among other things, the following: failure by the Company to pay interest and Liquidated Damages, if any, on the 5.125% Senior Notes when due, which failure continues for 30 days; failure by the Company to pay the principal of, or premium, if any, on, the 5.125% Senior Notes when due; failure by the Company or any of its restricted subsidiaries to comply with their obligations to offer to repurchase the 5.125% Senior Notes at the option of the holders of the 5.125% Senior Notes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Under the terms of a registration rights agreement dated as of March 19, 2013, among GEO, the guarantors and Merrill Lynch, Pierce, Fenner &amp; Smith Incorporated, as the representative of the initial purchasers of the 5.125% Senior Notes, GEO agreed to register under the Securities Act notes having terms identical in all material respects to the 5.125% Senior Notes (the “ 5.125% Exchange Notes”) and to make an offer to exchange the 5.125% Exchange Notes for the 5.125% Senior Notes. GEO filed the registration statement on May 30, 2013 which was declared effective on September 12, 2013. GEO launched the exchange offer on September 13, 2013 and the exchange offer expired on October 11, 2013. 5.875% Senior Notes due 2022 On October 3, 2013, the Company completed an offering of $250.0 million aggregate principal amount of senior notes due 2022 (the “ 5.875% Senior Notes due 2022”) in a private offering under the Indenture dated as of October 3, 2013 among GEO, certain of its domestic subsidiaries, as guarantors, and Wells Fargo Bank, National Association, as trustee. The 5.875% Senior Notes due 2022 were offered and sold to “qualified institutional buyers” in accordance with Rule 144A under the Securities Act, and outside the United States to non-U.S. persons in accordance with Regulations S under the Securities Act. The 5.875% Senior Notes due 2022 were issued at a coupon rate and yield to maturity of 5.875% . Interest on the 5.875% Senior Notes due 2022 is payable semi-annually in cash in arrears on January 15 and July 15, commencing on January 15, 2014. The 5.875% Senior Notes due 2022 mature on January 15, 2022. The 5.875% Senior Notes due 2022 and the guarantees are the Company's general unsecured senior obligations and rank equally in right of payment with all of the Company's and the guarantors' existing and future unsecured senior debt, including the Company's 6.625% Senior Notes, the 5.125% Senior Notes and the 5.875% Senior Notes due 2024. The 5.875% Senior Notes due 2022 and the guarantees are effectively subordinated to any of the Company's and the guarantors' existing and future secured debt to the extent of the value of the assets securing such debt, including all anticipated borrowings under the Senior Credit Facility. The 5.875% Senior Notes due 2022 are structurally subordinated to all existing and future liabilities (including trade payables) of the Company's subsidiaries that do not guarantee the 5.875% Senior Notes due 2022. GEO may, at its option, redeem the 5.875% Senior Notes due 2022 in whole or in part before January 15, 2017 at a redemption price equal to 100% of the principal amount of the 5.875% Senior Notes due 2022 being redeemed plus a “make-whole” premium, together with accrued and unpaid interest and Liquidated Damages, if any, to the redemption date. On or after January 15, 2017, GEO may, at its option, redeem all or part of the 5.875% Senior Notes 2022 upon not less than 30 days nor more than 60 days ’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17 104.406 % 2018 102.938 % 2019 101.469 % 2020 and thereafter 100.000 % If there is a “change of control” (as defined in the Indenture), holders of the 5.875% Senior Notes due 2022 will have the right to cause GEO to repurchase their Senior Notes due 2022 at a price equal to 101% of the principal amount of the 5.875% Senior Notes due 2022 repurchased plus accrued and unpaid interest and Liquidated Damages, if any, to the purchase date. 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875% Senior Notes due 2022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5.875% Senior Notes due 2022 as of December 31, 2015 . The Indenture also contains events of default with respect to, among other things, the following: failure by GEO to pay interest and Liquidated Damages, if any, on the 5.875% Senior Notes due 2022 when due, which failure continues for 30 days ; failure by GEO to pay the principal of, or premium, if any, on, the 5.875% Senior Notes due 2022 when due; failure by GEO or any of its restricted subsidiaries to comply with their obligations to offer to repurchase the 5.875% Senior Notes due 2022 at the option of the holders of the 5.875% Senior Notes due 2022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GEO used the net proceeds from the offering, together with cash on hand, to fund the repurchase, redemption or other discharge of its 7 3/4% Senior Notes and to pay related transaction fees and expenses. Loan costs of $5.9 million were incurred and capitalized in connection with the offering and the Company incurred a loss on extinguishment of debt of $17.7 million related to the tender premium and deferred costs associated with the 7 3/4% Senior Notes This loss was partially offset by proceeds of $4.0 million received for the settlement of the interest rate swaps related to the 7 3/4% Senior Notes. Under the terms of the Registration Rights Agreement, dated as of October 3, 2013, among GEO, the Guarantors and Wells Fargo Securities, LLC, as the representative of the initial purchasers of the 5.875% Senior Notes due 2022 (the “Registration Rights Agreement”), GEO agreed to register under the Securities Act notes having terms identical in all material respects to the 5.875% Senior Notes due 2022 (the “ 5.875% % Exchange Notes”) and to make an offer to exchange the 5.875% Exchange Notes for the 5.875% Senior Notes due 2022. GEO filed the registration statement on October 2, 2013 which was declared effective on January 6, 2014. GEO launched the exchange offer on January 6, 2014 and the exchange offer expired on February 4, 2014. 6.625% Senior Notes On February 10, 2011, the Company completed an offering of $300.0 million aggregate principal amount of 6.625% Senior Notes in a private offering under the indenture dated as of February 10, 2011 among the Company, certain of its domestic subsidiaries, as guarantors, and Wells Fargo Bank, National Association, as trustee. The 6.625% Senior Notes were offered and sold to "qualified institutional buyers" in accordance with Rule 144A under the Securities Act, and outside the United States to non-U.S. persons in accordance with Regulation S under the Securities Act. The 6.625% Senior Notes were issued at a coupon rate and yield to maturity of 6.625%. Interest on the 6.625% Senior Notes is payable semi-annually in cash in arrears on February 15 and August 15 each year. The 6.625% Senior Notes mature on February 15, 2021. The 6.625% Senior Notes and the guarantees are the Company's general unsecured senior obligations and rank equally in right of payment with all of the Company's and the guarantors’ existing and future unsecured senior debt, including the Company's 5.125% Senior Notes, the 5.875% Senior Notes due 2022 and the 5.875% Senior Notes due 2024. The 6.625% Senior Notes and the guarantees are effectively subordinated to any of the Company's and the guarantors’ existing and future secured debt to the extent of the value of the assets securing such debt, including all anticipated borrowings under the Senior Credit Facility. The 6.625% Senior Notes are structurally subordinated to all existing and future liabilities (including trade payables) of the Company's subsidiaries that do not guarantee the 6.625% Senior Notes. On or after February 15, 2016, the Company may, at its option, redeem all or part of the 6.625% Senior Notes upon not less than 30 nor more than 60 days’ notice, at the redemption prices (expressed as percentages of principal amount) set forth below, plus accrued and unpaid interest and liquidated damages, if any, on the 6.625% Senior Notes redeemed, to the applicable redemption date, if redeemed during the 12 -month period beginning on February 15 of the years indicated below: Year Percentage 2016 103.3125 % 2017 102.2083 % 2018 101.1042 % 2019 and thereafter 100.0000 % If there is a “change of control” (as defined in the indenture), holders of the 6.625% Senior Notes will have the right to cause the Company to repurchase their 6.625% Senior Notes at a price equal to 101% of the principal amount of the 6.625% Senior Notes repurchased plus accrued and unpaid interest and Liquidated Damages, if any, to the purchase date. 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6.6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financial covenants of the indenture governing the 6.625% Senior Notes as of December 31, 2015 . The indenture also contains events of default with respect to, among other things, the following: failure by the Company to pay interest and Liquidated Damages, if any, on the 6.625% Senior Notes when due, which failure continues for 30 days; failure by the Company to pay the principal of, or premium, if any, on, the 6.625% Senior Notes when due; failure by the Company or any of its restricted subsidiaries to comply with their obligations to offer to repurchase the 6.625% Senior Notes at the option of the holders of the 6.625% Senior Notes upon a change of control, to offer to redeem notes under certain circumstances in connection with asset sales with “excess proceeds” (as defined in the indenture)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Under the terms of the registration rights agreement, dated as of February 10, 2011, among the Company, the guarantors and the initial purchasers of the 6.625% Senior Notes, the Company agreed to register under the Securities Act notes having terms identical in all material respects to the 6.625% Senior Notes (the "6.625% Exchange Notes") and to make an offer to exchange the 6.625% Exchange Notes for the 6.625% Senior Notes. The Company filed the registration statement on April 12, 2011 which was declared effective on July 22, 2011. The Company launched the exchange offer on July 25, 2011 and the exchange offer expired on August 22, 2011. Non-Recourse Debt South Texas Detention Complex The Company had a debt service requirement related to the development of the South Texas Detention Complex, a detention complex in Frio County, Texas. These bonds were to mature in February 2016. On September 30, 2013, the Company completed a legal defeasance of the million taxable revenue bonds. In connection with the defeasance, the Company incurred a $1.5 million loss on extinguishment of debt which represented the excess of the reacquisition price of the defeasance over the net carrying value of the bonds and other defeasance related fees and expenses. Northwest Detention Center On June 30, 2003, CSC arranged financing for the construction of a detention center in Tacoma, Washington, referred to as the Northwest Detention Center, which was completed and opened for operation in April 2004. The Company began to operate this facility following its acquisition of CSC in November 2005 (this facility was expanded by GEO in 2009 to 1,575 beds from the original 1,030 beds). In connection with the original financing, CSC of Tacoma, LLC, a wholly owned subsidiary of CSC, issued a $57.0 million note payable to the Washington Economic Development Finance Authority (“WEDFA”), an instrumentality of the State of Washington, which issued revenue bonds ("2003 Revenue Bonds") and subsequently loaned the proceeds of the bond issuance back to CSC for the purposes of constructing the Northwest Detention Center. The proceed</t>
  </si>
  <si>
    <t>Benefit Plans</t>
  </si>
  <si>
    <t>Compensation and Retirement Disclosure [Abstract]</t>
  </si>
  <si>
    <t>Benefit Plans 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15, 2014 and 2013, the Company provided matching contributions of $3.8 million , $3.2 million and $3.4 million , respectively. The Company has two non-contributory defined benefit pension plans covering certain of the Company’s executives. Retirement benefits are based on years of service, employees’ average compensation for the last fi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15, 2014 or 2013. As of December 31, 2015 , the Company had a non-qualified deferred compensation agreement with its Chief Executive Officer (“CEO”). In August 2012, the CEO's agreement was amended to eliminate the tax gross-up provision which was previously applicable to his lump sum retirement payment and in exchange for the elimination of the tax gross-up provision, the amount of the lump sum retirement payment which Mr. Zoley is entitled to receive has been proportionately increased so that he would receive substantially the same net benefit as he would have otherwise received had the tax gross-up remained in the plan. The current agreement provides for a lump sum payment upon retirement, no sooner than age 55 . As of December 31, 2015 , the CEO had reached age 55 and was eligible to receive the payment upon retirement. If the Company’s CEO had retired as of December 31, 2015 , the Company would have had to pay him $7.4 million . The long-term portion of the pension liability related to the defined benefit plans and the deferred compensation agreement with the CEO as of December 31, 2015 and 2014 was $25.1 million and $24.9 million , respectively, and is included in Other Non-Current liabilities in the accompanying consolidated balance sheets. 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2015 2014 Accumulated Benefit Obligation, End of Year $ 20,323 $ 19,280 Change in Projected Benefit Obligation Projected Benefit Obligation, Beginning of Year $ 25,826 $ 20,032 Service Cost 1,173 821 Interest Cost 1,082 935 Actuarial (Gain) Loss (1,818 ) 4,324 Benefits Paid (328 ) (286 ) Projected Benefit Obligation, End of Year $ 25,935 $ 25,826 Change in Plan Assets Plan Assets at Fair Value, Beginning of Year $ — $ — Company Contributions 328 286 Benefits Paid (328 ) (286 ) Plan Assets at Fair Value, End of Year $ — $ — Unfunded Status of the Plan $ (25,935 ) $ (25,826 ) Amounts Recognized in Accumulated Other Comprehensive Income Net Loss 4,743 6,988 Total Pension Cost $ 4,743 $ 6,988 2015 2014 Components of Net Periodic Benefit Cost Service Cost $ 1,173 $ 821 Interest Cost 1,082 935 Amortization of: Net Loss 427 127 Net Periodic Pension Cost $ 2,682 $ 1,883 Weighted Average Assumptions for Expense Discount Rate 4.75 % 4.35 % Expected Return on Plan Assets N/A N/A Rate of Compensation Increase 4.40 % 4.34 % The amount included in accumulated other comprehensive income as of December 31, 2015 that has not yet been recognized as a component of net periodic benefit cost in fiscal year 2015 is $3 million . The amount included in other accumulated comprehensive income as of December 31, 2015 that is expected to be recognized as a component of net periodic benefit cost in fiscal year 2016 is $0.2 million . The benefit payments reflected in the table below represent the Company’s obligations to employees that are eligible for retirement or have already retired and are receiving deferred compensation benefits: Fiscal Year Pension Benefits (In thousands) 2016 $ 7,968 2017 645 2018 640 2019 768 2020 785 Thereafter 15,129 $ 25,935 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65 ,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All employee and employer contributions relative to the Deferred Compensation Plan are made directly to the rabbi trust. The Company recognized expense related to its contributions of $0.1 million , $0.3 million and $0.2 million for the years ended December 31, 2015 , 2014 and 2013 respectively. The total liability for this plan at December 31, 2015 and 2014 was $13.8 million and $11.0 million , respectively and is included in Other Non-Current Liabilities in the accompanying Consolidated Balance Sheets. The current portion of the liability was $1.2 million and $0.9 million as of December 31, 2015 and 2014, respectively.</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International Services segment; the GEO Care segment; and Facility Construction &amp; Design segment. The Company has identified these four reportable segments to reflect the current view that the Company operates four distinct business lines, each of which constitutes a material part of its overall business. The U.S. Corrections &amp; Detention segment primarily encompasses U.S.-based privatized corrections and detention business. The International Services segment primarily consists of privatized corrections and detention operations in South Africa, Australia and the United Kingdom. The Company’s community-based services, youth services and BI are operating segments aggregated under the GEO Care reporting segment. The GEO Care segment, which conducts its services in the United States, represents services provided to adult offenders and juveniles for non-residential treatment, educational and community based programs, pre-release and half-way house programs, compliance technologies, monitoring services and evidence-based supervision and treatment programs for community-based parolees, probationers, and pretrial defendants. The Facility Construction &amp; Design segment primarily contracts with various state, local and federal agencies for the design and construction of facilities for which the Company has management contracts. Generally, the assets and revenues from the Facility Construction &amp; Design segment are offset by a similar amount of liabilities and expenses. There was no activity in the Facility Construction &amp; Design segment during 2013. Segment disclosures below (in thousands) reflect the results of continuing operations. All transactions between segments are eliminated. Fiscal Year 2015 2014 2013 Revenues: U.S. Corrections &amp; Detention $ 1,240,440 $ 1,108,397 $ 1,011,818 GEO Care 340,918 329,253 302,094 International Services 154,902 197,992 208,162 Facility Construction and Design [1] 107,047 55,978 — Total revenues $ 1,843,307 $ 1,691,620 $ 1,522,074 Capital Expenditures: U.S. Corrections &amp; Detention $ 76,070 $ 74,044 $ 76,418 GEO Care 39,523 36,747 39,645 International Services 1,988 3,433 1,503 Total capital expenditures $ 117,581 $ 114,224 $ 117,566 Depreciation and amortization: U.S. Corrections &amp; Detention $ 70,486 $ 63,690 $ 62,112 GEO Care 33,582 29,766 29,989 International Services 2,688 2,715 2,563 Total depreciation and amortization $ 106,756 $ 96,171 $ 94,664 Operating Income: U.S. Corrections &amp; Detention $ 281,945 $ 263,027 $ 217,918 GEO Care 82,806 80,152 71,279 International Services [2] 7,666 6,130 13,348 Facility Construction &amp; Design [1] 352 440 — Operating income from segments $ 372,769 $ 349,749 $ 302,545 General and Administrative Expenses (137,040 ) (115,018 ) (117,061 ) Total operating income $ 235,729 $ 234,731 $ 185,484 [1] The Company began the design and construction of a new prison located in Ravenhall, a locality near Melbourne, Australia in 2014. There were no capital expenditures or depreciation or amortization associated with this segment in 2015 or 2014. Refer to Note 8-Contract Receivable. [2] Operating income in the International Services segment decreased primarily due to bid costs incurred in the third quarter of 2014 at GEO's subsidiary in the United Kingdom as well as the termination of the Harmondsworth facility contract in early 2014 at GEO's subsidiary in the United Kingdom. Pre-Tax Income Reconciliation of Segments The following is a reconciliation of the Company’s total operating income from its reportable segments to the Company’s income before income taxes, equity in earnings of affiliates and discontinued operations, in each case, during the years ended December 31, 2015 , 2014 and 2013, respectively. Fiscal Year Ended 2015 2014 2013 (In thousands) Operating income from segments $ 372,769 $ 349,749 $ 302,545 Unallocated amounts: General and administrative expense (137,040 ) (115,018 ) (117,061 ) Net interest expense (94,558 ) (82,621 ) (79,680 ) Loss on early extinguishment of debt — — (20,657 ) Income before income taxes, equity in earnings of affiliates and discontinued operations $ 141,171 $ 152,110 $ 85,147 2015 2014 (In thousands) Segment assets: U.S. Corrections &amp; Detention $ 2,417,651 $ 2,075,216 GEO Care 722,248 675,166 International Services 43,589 71,788 Facility Construction &amp; Design 196,178 83,024 Total segment assets $ 3,379,666 $ 2,905,194 Asset Reconciliation The following is a reconciliation of the Company’s reportable segment assets to the Company’s total assets as of December 31, 2015 and 2014, respectively. 2015 2014 (In thousands) Reportable segment assets $ 3,379,666 $ 2,905,194 Cash 59,638 41,337 Deferred income tax assets 35,313 31,758 Restricted cash and investments, current and non-current 28,725 23,919 Total assets $ 3,503,342 $ 3,002,208 Geographic Information During each of the years ended December 31, 2015 , 2014 and 2013, the Company’s international operations were conducted through (i) the Company’s wholly owned Australian subsidiary, The GEO Group Australia Pty. Ltd., through which the Company has management contracts for four correctional facilities, (ii) the Company's wholly owned subsidiaries, GEO Ravenhall Finance Holdings Pty. Ltd. and GEO Ravenhall Holdings Pty. Ltd. which, together, have a design and construction contract for a new prison in Ravenhall, Australia, (iii) the Company’s consolidated joint venture in South Africa, SACM, through which the Company manages one correctional facility, and (iv) the Company’s wholly-owned subsidiary in the United Kingdom, The GEO Group UK Ltd., through which the Company manages the Dungavel House Immigration Removal Centre. Fiscal Year 2015 2014 2013 (In thousands) Revenues: U.S. operations $ 1,581,811 $ 1,438,144 $ 1,314,425 Australia operations 237,731 210,577 158,028 South African operations 14,964 16,831 17,992 United Kingdom operations 8,801 26,068 31,629 Total revenues $ 1,843,307 $ 1,691,620 $ 1,522,074 Property and Equipment, net: U.S. operations $ 1,910,378 $ 1,765,391 $ 1,721,761 Australia operations 5,871 5,923 4,828 South African operations 90 127 158 United Kingdom operations 47 725 1,051 Total Property and Equipment, net $ 1,916,386 $ 1,772,166 $ 1,727,798 Sources of Revenue The Company derives most of its revenue from the management of privatized correction and detention facilities. The Company also derives revenue from the provision of community based and youth services, monitoring and evidence-based supervision and treatment programs in the United States, and expansion of new and existing correction, detention facilities. All of the Company’s revenue is generated from external customers. Fiscal Year 2015 2014 2013 (In thousands) Revenues: Corrections &amp; Detention $ 1,395,342 $ 1,306,389 $ 1,219,980 GEO Care 340,918 329,253 302,094 Facility Construction and Design 107,047 55,978 — Total revenues $ 1,843,307 $ 1,691,620 $ 1,522,074 Equity in Earnings of Affiliates Equity in earnings of affiliates for 2015, 2014 and 2013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he Company has recorded $4.7 million , $5.1 million and $5.1 million in earnings, net of tax impact, for SACS operations during the years ended December 31, 2015 , 2014 and 2013, respectively, which are included in equity in earnings of affiliates, net of income tax provision in the accompanying Consolidated Statements of Operations. As of December 31, 2015 and 2014, the Company’s investment in SACS was $9.0 million and $8.0 million , respectively. The investment is included in other non-current assets in the accompanying Consolidated Balance Sheets. The Company received dividend distributions of $3.2 million and $4.3 million , in 2015 and 2014, respectively from this unconsolidated joint venture. The Company has recorded $0.8 million , $0.7 million and $1.1 million in earnings, net of tax impact, for GEOAmey’s operations during the years ended December 31, 2015 , 2014 and 2013, respectively, which are included in equity in earnings of affiliates, net of income tax provision, in the accompanying Consolidated Statements of Operations. As of December 31, 2015 and 2014, the Company’s investment in GEOAmey was $(1.2) million and $(2.2) million , respectively, and represents its share of cumulative reported losses. Losses in excess of the Company's investment have been recognized as the Company has provided certain loans and guarantees to provide financial support to GEOAmey (Refer to Note 15-Debt and Note 1 - Summary of Business Organization, Operations and Significant Account Policies - Note Receivable from Joint Venture . Business Concentration Except for the major customer noted in the following table, no other single customer made up greater than 10% of the Company’s consolidated revenues for the following fiscal years: Customer 2015 2014 2013 Various agencies of the U.S Federal Government: 45 % 42 % 45 % The concentrations above relate entirely to the Company's U.S. Corrections &amp; Detention segment. Credit risk related to accounts receivable is reflective of the related revenues.</t>
  </si>
  <si>
    <t>Income Taxes</t>
  </si>
  <si>
    <t>Income Tax Disclosure [Abstract]</t>
  </si>
  <si>
    <t>Income Taxes The United States and foreign components of income before income taxes, equity in earnings in affiliates, and discontinued operations are as follows: 2015 2014 2013 (In thousands) Income before income taxes, equity in earnings in affiliates, and discontinued operations United States $ 130,752 $ 145,656 $ 71,667 Foreign 10,419 6,454 13,480 141,171 152,110 85,147 Discontinued operations: Loss from operation of discontinued business — — (2,265 ) Income before income taxes, equity in earnings in affiliates and discontinued operations $ 141,171 $ 152,110 $ 82,882 The provision (benefit) for income taxes consists of the following components: 2015 2014 2013 (In thousands) Continuing Operations: Federal income taxes: Current $ 3,437 $ 12,393 $ (26,841 ) Deferred (1,924 ) (5,393 ) (4,449 ) 1,513 7,000 (31,290 ) State income taxes: Current 683 4,302 2,294 Deferred 684 (1,422 ) (1,221 ) 1,367 2,880 1,073 Foreign income taxes: Current 5,643 7,753 4,445 Deferred (1,134 ) (3,540 ) (278 ) 4,509 4,213 4,167 Total U.S. and foreign provision (benefit) for income taxes $ 7,389 $ 14,093 $ (26,050 ) A reconciliation of the statutory U.S. federal tax rate of 35.00% and the effective income tax rate is as follows: 2015 2014 2013 (In thousands) Continuing operations: Provisions using statutory federal income tax rate $ 49,410 $ 53,239 $ 29,801 State income taxes (benefit), net of federal tax benefit (322 ) 2,510 1,104 REIT Benefit (42,536 ) (44,538 ) (34,454 ) Impact of REIT election — — (14,946 ) Change in contingent tax liabilities (395 ) (576 ) (5,701 ) Change in valuation allowance 3,702 664 (802 ) Other, net (2,470 ) 2,794 (1,052 ) Total provision (benefit) for income taxes $ 7,389 $ 14,093 $ (26,050 ) The Company's effective tax rate, beginning in 2013, differs from the U.S. statutory rate of 35.0% primarily due to a zero tax rate on earnings generated by the Company's REIT operations. In 2013, the Company had a tax benefit related to the REIT conversion of $14.9 million which was primarily related to the revaluation of certain deferred tax assets and liabilities upon conversion to the effective tax rate of the REIT at a zero tax rate. In addition, the Company had a tax benefit in 2013 of $5.7 million primarily related to settlements of uncertain tax positions with the IRS for the tax years 2010 and 2011. State income taxes (benefit), net of federal tax benefits of $(0.3) million , $2.5 million and $1.1 million for 2015, 2014 and 2013, respectively, is presented exclusive of the related change in valuation allowance of state income tax deferred items. Net of the related change in valuation allowances the state income taxes, net of federal tax benefits is $0.9 million , $2.5 million and $1.0 million for 2015, 2014 and 2013, respectively. The following table presents the breakdown between current and non-current net deferred tax assets as of December 31, 2015 and 2014: 2015 2014 (In thousands) Deferred tax assets - current $ 27,914 $ 25,884 Deferred tax liabilities - current (1) (47 ) (12 ) Deferred tax assets - non current 7,399 5,873 Deferred tax liabilities - non current (11,471 ) (10,068 ) Total net deferred tax assets $ 23,795 $ 21,677 (1) Deferred tax liabilities - current is included in Accrued Expenses and Other Current Liabilities in the accompanying consolidated balance sheet. The significant components of the Company's deferred tax assets and liabilities consisted of the following as of December 31, 2015 and 2014: 2015 2014 Deferred tax assets: (In thousands) Net operating losses $ 24,992 $ 22,402 Accrued liabilities 26,524 23,720 Deferred compensation 12,362 11,531 Accrued compensation 5,920 5,554 Deferred revenue 5,692 5,861 Deferred rent 3,921 4,313 Tax credits 4,670 3,414 Equity awards 5,031 3,559 Valuation allowance (17,069 ) (13,368 ) Total deferred tax assets $ 72,043 $ 66,986 Deferred tax liabilities: Intangible assets $ (44,067 ) $ (41,242 ) Depreciation (2,511 ) (3,389 ) Other (1,670 ) (678 ) Total deferred tax liabilities $ (48,248 ) $ (45,309 ) Total net deferred tax assets $ 23,795 $ 21,677 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15 and 2014, the Company has a valuation allowance of $17.1 million and $13.4 million , respectively related to deferred tax assets for foreign net operating losses, state net operating losses and state tax credits. The valuation allowance increased by $3.7 million during the fiscal year ended December 31, 2015 . The Company provides income taxes on the undistributed earnings of non-U.S. subsidiaries except to the extent that such earnings are indefinitely invested outside the United States. At December 31, 2015 , $9.0 million of accumulated undistributed earnings of non-U.S. subsidiaries were indefinitely invested. At the existing U.S. federal income and applicable foreign withholding tax rates, additional taxes (net of foreign tax credits) of $0.5 million , consisting solely of withholding taxes, would have to be provided if such earnings were remitted currently. As of the fiscal year ended December 31, 2015, the Company had $8.0 million of Federal net operating loss carryforwards which begin to expire in 2023 and $145.9 million of combined net operating loss carryforwards in various states which began to expire in 2016. The Company has recorded a partial valuation allowance against the deferred tax assets related to the state operating losses. Also as of the fiscal year ended December 31, 2015 , the Company had $48 million of foreign operating losses which carry forward indefinitely and $2.9 million of state tax credits which begin to expire in 2019. The Company has recorded a partial valuation allowance against the deferred tax assets related to the foreign operating losses and state tax credits. 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deducted by the Company for federal and state income tax purposes. In the case of non-qualified stock options, the compensation income results from increases in the fair market value of the Company's common stock subsequent to the date of grant. At fiscal year end 2015, the deferred tax asset net of a valuation allowance related to unexercised stock options and restricted stock grants for which the Company has recorded a book expense was $4.9 million .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 reconciliation of the beginning and ending amount of unrecognized tax benefits is as follows: 2015 2014 2013 (In thousands) Balance at Beginning of Period $ 2,076 $ 2,766 $ 18,499 Additions for tax positions of prior years — — 1,543 Reductions as a result of a lapse of applicable statutes of limitations (505 ) (690 ) (1,298 ) Settlements — — (15,978 ) Balance at End of Period $ 1,571 $ 2,076 $ 2,766 All amounts in the reconciliation are reported on a gross basis and do not reflect a federal tax benefit on state income taxes. The Company has accrued $1.6 million of accrued uncertain tax benefits as of December 31, 2015 which is inclusive of the federal tax benefit on state income taxes. The Company believes that it is reasonable possible that a decrease may be necessary in the unrecognized tax benefits within twelve months of the reporting date of approximately $1.5 million , related to state tax exposures, due to lapse of statute of limitation. Settlements reported in the reconciliation for 2013 include amounts related to federal audit adjustments for the years 2010 and 2011 under the IRS CAP Program. The accrued uncertain tax balance at December 31, 2015 includes $1.7 million of unrecognized tax benefits which, if ultimately recognized, will reduce the Company’s annual effective tax rate. 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1. The Company participated in the voluntary IRS real-time tax audit Compliance Assurance Process (“CAP”) for the 2011 and 2012 tax year. The 2009 and 2010 years were under audit as transition years as provided under the IRS CAP program. The federal income tax audits for 2009 through 2012 were concluded in 2013. During the fourth quarter of 2015, the Company was notified by the IRS that its 2013 tax year will be under audit commencing in 2016. 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During the years ended December 31, 2014 and 2013, the Company recognized $0.4 million and $0.7 million in interest and penalties, respectively. There were no interest and penalties recognized during the year ended December 31, 2015. The Company had accrued $0.1 million and $0.6 million for the payment of interest and penalties at December 31, 2015 and 2014, respectively. The Company classifies interest and penalties as interest expense and other expense, respectively.</t>
  </si>
  <si>
    <t>Commitments and Contingencies</t>
  </si>
  <si>
    <t>Commitments and Contingencies Disclosure [Abstract]</t>
  </si>
  <si>
    <t>Commitments and Contingencies Operating Leases The Company leases facilities, office space, computers and transportation equipment under non-cancelable operating leases expiring between 2015 and 2096 . The future minimum commitments under these leases are as follows: Fiscal Year Annual Rental (In thousands) 2016 $ 38,517 2017 34,258 2018 25,957 2019 21,461 2020 7,339 Thereafter 26,948 $ 154,480 The Company leases its corporate offices, which are located in Boca Raton, Florida, under a lease agreement which was amended in November 2015. The current lease expires in March 2019 and has two 5 -year renewal options, which if exercised will result in a maximum term ending in March 2029. In addition, the Company leases office space for its regional offices in Charlotte, North Carolina; San Antonio, Texas; and Los Angeles, California. The Company is also currently leasing office space in Pittsburgh, Pennsylvania, Philadelphia, Pennsylvania, Boulder, Colorado and Aurora, Colorado. The Company also leases office space in Sydney, Australia and in Sandton, South Africa through its overseas affiliates to support its Australian and South African operations, respectively. These rental commitments are included in the table above. Certain of these leases contain leasehold improvement incentives, rent holidays, and scheduled rent increases which are included in the Company’s rent expense recognized on a straight-line basis. During the year ended December 31, 2015, the Company recorded exit charges related to non-core operating leases of approximately $4.6 million . Minimum rent expense associated with the Company’s leases having initial or remaining non-cancelable lease terms in excess of one year was $36.9 million , $34.8 million and $35.9 million for fiscal years 2015 , 2014 and 2013 , respectively. Collective Bargaining Agreements The Company had approximately 31% of its workforce covered by collective bargaining agreements at December 31, 2015 . Collective bargaining agreements with 4% of employees are set to expire in less than one year. Employment Agreements On June 1, 2015, GEO and Mr. George C. Zoley, the Company's Chief Executive Officer, entered into a Third Amendment to the Third Amended and Restated Executive Employment Agreement, effective as of June 1, 2015 (the “Amendment”). The Amendment modifies Mr. Zoley’s employment agreement by decreasing his annual base salary from $1.215 million to $1.0 million and increasing the maximum target annual performance award he may receive from 100% of his annual base salary to 150% of his annual base salary. Additionally, effective June 1, 2015, a grant of 25,000 shares of performance-based restricted stock was made to Mr. Zoley with the same performance metrics and vesting schedule as the shares of performance-based restricted stock granted to him on February 5, 2015. On February 1, 2016, GEO entered into a Senior Officer Employment Agreement with Mr. J. David Donahue to serve as Senior Vice President, The GEO Group, Inc., President, GEO Corrections and Detention. The term of the agreement will be for an initial period of two years, and terminating two years thereafter. The term will be automatically extended by one day every day such that it has a continuous "rolling" two-year term until the age of 67 years , unless otherwise terminated pursuant to the Agreement. The agreement calls for an annual base salary of $0.5 million . Contract Awards and Terminations On January 28, 2015, we announced that the Company signed a contract for the reactivation of its company-owned, 400 -bed Mesa Verde Detention Facility in California. The facility will house immigration detainees under an intergovernmental service agreement between the City of McFarland and U.S. Immigration Customs and Enforcement (“ICE”). On February 18, 2015, the Company announced the closing of its previously announced acquisition of the LCS Facilities totaling more than 6,500 beds from LCS. Refer to Note 2 - Business Combinations. On April 27, 2015, the Company announced that its wholly-owned subsidiary, The GEO Group Australia Pty. Ltd (“GEO Australia”) signed a contract with the Department of Justice &amp; Regulation in the State of Victoria, Australia for the continued management and operation of the Fulham Correctional Centre and the Fulham Nalu Challenge Community Unit (the “Centre”). The Centre has a contract capacity of 947 beds with a further increase in planned capacity under construction. On April 28, 2015, the Company announced that it had begun to mobilize its company-owned, 1,748 -bed North Lake Correctional Facility located in Baldwin, Michigan. The decision to mobilize North Lake Correctional Facility was made as a result of the current demand for out-of-state correctional bed space. On May 20, 2015, the Company announced that it signed a contract with the Vermont Department of Corrections for the out-of-state housing of up to 675 inmates at its company-owned North Lake Correctional Facility in Baldwin, Michigan. On May 21, 2015, the Company announced that it signed a contract with the Washington Department of Corrections for the out-of-state housing of up to 1,000 inmates at its company-owned North Lake Correctional Facility in Baldwin, Michigan. On July 6, 2015, GEO announced the activation of three company-owned facilities totaling 4,320 beds in Oklahoma, Michigan, and California. On October 1, 2015, GEO announced the signing of a new contract with ICE for the continued management of the company-owned, 1,575 -bed Northwest Detention Center (the “Center”) in Tacoma, Washington. The contract for the continued management of the Center will have a term of nine years and six months inclusive of renewal options. In September 2015, the GEO Care division was awarded a five -year contract for the provision of community-based case management services under a new pilot program by the Department of Homeland Security for families going through the immigration review process. On October 28, 2015, GEO announced that it will assume management of the 3,400 -bed Arizona State Prison-Kingman in Kingman, Arizona on December 1, 2015 under a managed-only contract with the Arizona Department of Corrections effective through February 2023. The facility currently houses approximately 1,700 inmates and is expected to ramp up through end of the first quarter of 2016. Commitments The Company is currently developing a number of projects using existing Company financing facilities. The Company’s management estimates that these existing capital projects will cost approximately $153.0 million , of which $53.0 million was spent through the end of 2015. The Company estimates the remaining capital requirements related to these capital projects to be approximately $100.0 million . Domestic projects included in these amounts are expected to be completed in 2016. Included in these commitments is a contractual commitment to provide a capital contribution towards the design and construction of a prison project in Ravenhall, a locality near Melbourne, Australia, in the amount of AUD 115 million , or $84.0 million , based on exchange rates at December 31, 2015. Refer to Note 8-Contract Receivable. This capital contribution is expected to be made in January 2017. Additionally, in connection with the prison project in Ravenhall, Australia, the Company has a contractual commitment for construction of the facility and has entered into a syndicated facility agreement with National Australia Bank Limited to provide funding for the project up to AUD 791 million , or $577.4 million , based on exchange rates at December 31, 2015. 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 Litigation, Claims and Assessments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probable and reasonably estimable. The Company does not expect the outcome of any pending claims or legal proceedings to have a material adverse effect on its financial condition, results of operations or cash flows.</t>
  </si>
  <si>
    <t>Selected Quarterly Financial Data (Unaudited)</t>
  </si>
  <si>
    <t>Quarterly Financial Data [Abstract]</t>
  </si>
  <si>
    <t>Selected Quarterly Financial Data (Unaudited) The Company’s selected quarterly financial data is as follows (in thousands, except per share data attributable to GEO): First Second Third Fourth 2015 Revenues $ 427,369 $ 445,945 $ 469,866 $ 500,127 Operating income * 52,672 53,281 63,031 66,745 Net Income * 28,756 28,253 38,291 44,015 Net Income Attributable to The GEO Group, Inc. * 28,777 28,291 38,312 44,058 Basic earnings per share Net income per share * $ 0.39 $ 0.38 $ 0.52 $ 0.60 Diluted earnings per share Net income per share * $ 0.39 $ 0.38 $ 0.52 $ 0.59 First Quarter Second Quarter Third Quarter Fourth Quarter 2014 Revenues $ 393,137 $ 412,843 $ 457,900 $ 427,740 Operating income * 48,570 60,889 63,318 61,954 Income from operations * 27,996 38,898 38,965 37,981 Net Income * 27,996 38,898 38,965 37,981 Net Income Attributable to The GEO Group, Inc. * 27,990 38,898 38,991 38,051 Basic earnings per share Net income per share * $ 0.39 $ 0.54 $ 0.54 $ 0.52 Diluted earnings per share Net income per share * $ 0.39 $ 0.54 $ 0.54 $ 0.52 * First quarter operating income, net income and related income per share amounts are typically lower than the remaining quarters in the year due to the resetting of certain payroll tax limits which occurs in January of each year and results in higher payroll tax costs in the first quarter.</t>
  </si>
  <si>
    <t>Condensed Consolidating Financial Information</t>
  </si>
  <si>
    <t>Condensed Consolidating Financial Information Disclosure [Abstract]</t>
  </si>
  <si>
    <t>Condensed Consolidating Financial Information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Subsidiary Non-Guarantor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Refer to Note 15 - Debt for a description of the notes that are fully and unconditionally guaranteed on a joint and several senior unsecured basis by the Company and certain of its wholly-owned domestic subsidiaries. CONDENSED CONSOLIDATING STATEMENT OF COMPREHENSIVE INCOME For the Year Ended December 31, 2015 The GEO Group, Inc. Combined Subsidiary Guarantors Combined Non-Guarantor Subsidiaries Eliminations Consolidated Revenues $ 664,741 $ 1,462,540 $ 272,204 $ (556,178 ) $ 1,843,307 Operating expenses 546,100 1,143,679 230,181 (556,178 ) 1,363,782 Depreciation and amortization 24,711 77,582 4,463 — 106,756 General and administrative expenses 47,553 70,015 19,472 — 137,040 Operating income 46,377 171,264 18,088 — 235,729 Interest income 23,771 3,059 11,329 (26,581 ) 11,578 Interest expense (61,293 ) (57,431 ) (13,993 ) 26,581 (106,136 ) Income before income taxes and equity in earnings of affiliates 8,855 116,892 15,424 — 141,171 Provision for income taxes 1,083 1,797 4,509 — 7,389 Equity in earnings of affiliates, net of income tax provision — — 5,533 — 5,533 Income from operations before equity in income of consolidated subsidiaries 7,772 115,095 16,448 — 139,315 Income from consolidated subsidiaries, net of income tax provision 131,543 — — (131,543 ) — Net income 139,315 115,095 16,448 (131,543 ) 139,315 Loss attributable to noncontrolling interests — — 123 $ — 123 Net income attributable to The GEO Group, Inc. $ 139,315 $ 115,095 $ 16,571 $ (131,543 ) $ 139,438 Net income $ 139,315 $ 115,095 $ 16,448 $ (131,543 ) $ 139,315 Other comprehensive income (loss), net of tax — 1,276 (6,311 ) — (5,035 ) Total comprehensive income $ 139,315 $ 116,371 $ 10,137 $ (131,543 ) $ 134,280 Comprehensive loss attributable to noncontrolling interests — — 215 — 215 Comprehensive income attributable to The GEO Group, Inc. $ 139,315 $ 116,371 $ 10,352 $ (131,543 ) $ 134,495 CONDENSED CONSOLIDATING STATEMENTS OF COMPREHENSIVE INCOME For the Year Ended December 31, 2014 The GEO Group, Inc. Combined Subsidiary Guarantors Combined Non-Guarantor Subsidiaries Eliminations Consolidated Revenues $ 558,764 $ 1,315,024 $ 264,216 $ (446,384 ) $ 1,691,620 Operating expenses 449,805 1,014,713 227,566 (446,384 ) 1,245,700 Depreciation and amortization 25,605 66,077 4,489 — 96,171 General and administrative expenses 36,437 61,351 17,230 — 115,018 Operating income 46,917 172,883 14,931 — 234,731 Interest income 22,327 3,103 4,416 (25,099 ) 4,747 Interest expense (47,622 ) (56,195 ) (8,650 ) 25,099 (87,368 ) Income before income taxes, equity in earnings of affiliates and discontinued operations 21,622 119,791 10,697 — 152,110 Provision for income taxes 729 9,152 4,212 — 14,093 Equity in earnings of affiliates, net of income tax provision — — 5,823 — 5,823 Income from continuing operations before equity in income of consolidated subsidiaries 20,893 110,639 12,308 — 143,840 Income from consolidated subsidiaries, net of income tax provision 122,947 — — (122,947 ) — Net income 143,840 110,639 12,308 (122,947 ) 143,840 Loss attributable to noncontrolling interests $ — $ — $ 90 $ — $ 90 Net income attributable to The GEO Group, Inc. $ 143,840 $ 110,639 $ 12,398 $ (122,947 ) $ 143,930 Net income $ 143,840 $ 110,639 $ 12,308 $ (122,947 ) $ 143,840 Other comprehensive loss, net of tax — (2,522 ) (20,560 ) — (23,082 ) Total comprehensive income (loss) $ 143,840 $ 108,117 $ (8,252 ) $ (122,947 ) $ 120,758 Comprehensive income attributable to noncontrolling interests — — 140 — 140 Comprehensive income (loss) attributable to The GEO Group, Inc. $ 143,840 $ 108,117 $ (8,112 ) $ (122,947 ) $ 120,898 CONDENSED CONSOLIDATING STATEMENTS OF COMPREHENSIVE INCOME For the Year ended December 31, 2013 The GEO Group, Inc. Combined Combined Eliminations Consolidated Revenues $ 494,631 $ 1,218,835 $ 219,871 $ (411,263 ) $ 1,522,074 Operating expenses 410,270 950,605 175,253 (411,263 ) 1,124,865 Depreciation and amortization 24,355 65,524 4,785 — 94,664 General and administrative expenses 36,336 64,573 16,152 — 117,061 Operating income 23,670 138,133 23,681 — 185,484 Interest income 25,275 1,960 2,566 (26,477 ) 3,324 Interest expense (41,121 ) (59,518 ) (8,842 ) 26,477 (83,004 ) Loss on early extinguishment of debt (2,601 ) (18,056 ) — — (20,657 ) Income before income taxes, equity in earnings of affiliates and discontinued operations 5,223 62,519 17,405 — 85,147 Provision (benefit) for income taxes (34,835 ) 4,454 4,331 — (26,050 ) Equity in earnings of affiliates, net of income tax provision — — 6,265 — 6,265 Income from continuing operations before equity in income of consolidated subsidiaries 40,058 58,065 19,339 — 117,462 Income from consolidated subsidiaries, net of income tax provision 77,404 — — (77,404 ) — Income from continuing operations 117,462 58,065 19,339 (77,404 ) 117,462 Net loss from discontinued operations (2,265 ) — — — (2,265 ) Net income 115,197 58,065 19,339 (77,404 ) 115,197 Income attributable to noncontrolling interests $ — $ — $ (62 ) $ — $ (62 ) Net income attributable to The GEO Group, Inc. $ 115,197 $ 58,065 $ 19,277 $ (77,404 ) $ 115,135 Net income $ 115,197 $ 58,065 $ 19,339 $ (77,404 ) $ 115,197 Other comprehensive income (loss), net of tax — 914 (8,113 ) — (7,199 ) Total comprehensive income $ 115,197 $ 58,979 $ 11,226 $ (77,404 ) $ 107,998 Comprehensive loss attributable to noncontrolling interests — — 38 — 38 Comprehensive income attributable to The GEO Group, Inc. $ 115,197 $ 58,979 $ 11,264 $ (77,404 ) $ 108,036 CONDENSED CONSOLIDATING BALANCE SHEET As of December 31, 2015 The GEO Group, Inc. Combined Subsidiary Guarantors Combined Non-Guarantor Subsidiaries Eliminations Consolidated (Dollars in thousands) ASSETS Cash and cash equivalents $ 37,077 $ — $ 22,561 $ — $ 59,638 Restricted cash and investments — — 8,489 — 8,489 Accounts receivable, less allowance for doubtful accounts 131,747 162,538 19,812 — 314,097 Current deferred income tax assets, net — 23,120 4,794 — 27,914 Prepaid expenses and other current assets 1,190 17,917 10,310 (1,209 ) 28,208 Total current assets 170,014 203,575 65,966 (1,209 ) 438,346 Restricted Cash and Investments 138 16,386 3,712 — 20,236 Property and Equipment, Net 746,478 1,088,417 81,491 — 1,916,386 Direct Finance Lease Receivable — — 1,826 — 1,826 Contract Receivable — — 174,141 — 174,141 Intercompany Receivable 971,291 86,519 — (1,057,810 ) — Non-Current Deferred Income Tax Assets 710 (102 ) 6,791 — 7,399 Goodwill 79 614,941 418 — 615,438 Intangible Assets, Net — 223,426 722 — 224,148 Investment in Subsidiaries 1,106,546 453,636 — (1,560,182 ) — Other Non-Current Assets 22,133 116,561 46,855 (80,127 ) 105,422 Total Assets $ 3,017,389 $ 2,803,359 $ 381,922 $ (2,699,328 ) $ 3,503,342 LIABILITIES AND SHAREHOLDERS’ EQUITY Accounts payable $ 9,731 $ 54,675 $ 13,117 $ — $ 77,523 Accrued payroll and related taxes — 35,516 12,961 — 48,477 Accrued expenses and other current liabilities 43,043 78,510 15,139 (1,209 ) 135,483 Current portion of capital lease obligations, long-term debt and non-recourse debt 3,000 1,477 12,664 — 17,141 Total current liabilities 55,774 170,178 53,881 (1,209 ) 278,624 Non-Current Deferred Income Tax Liabilities 11,120 351 — 11,471 Intercompany Payable 76,427 967,048 14,335 (1,057,810 ) — Other Non-Current Liabilities 2,894 143,887 21,040 (80,127 ) 87,694 Capital Lease Obligations — 8,693 — — 8,693 Long-Term Debt 1,875,556 — — — 1,875,556 Non-Recourse Debt — — 234,467 — 234,467 Commitments &amp; Contingencies Shareholders' Equity: Total shareholders’ equity attributable to The GEO Group, Inc. 1,006,738 1,502,433 57,749 (1,560,182 ) 1,006,738 Noncontrolling Interests — — 99 — 99 Total Shareholders’ Equity 1,006,738 1,502,433 57,848 (1,560,182 ) 1,006,837 Total Liabilities and Shareholders' Equity $ 3,017,389 $ 2,803,359 $ 381,922 $ (2,699,328 ) $ 3,503,342 CONDENSED CONSOLIDATING BALANCE SHEET As of December 31, 2014 The GEO Group, Inc. Combined Subsidiary Guarantors Combined Non-Guarantor Subsidiaries Eliminations Consolidated (Dollars in thousands) ASSETS Cash and cash equivalents $ 18,492 $ 782 $ 22,063 $ — $ 41,337 Restricted cash and investments — — 4,341 — 4,341 Accounts receivable, less allowance for doubtful accounts 92,456 159,505 17,077 — 269,038 Current deferred income tax assets, net — 21,657 4,227 — 25,884 Prepaid expenses and other current assets 7,022 19,593 11,345 (1,154 ) 36,806 Total current assets 117,970 201,537 59,053 (1,154 ) 377,406 Restricted Cash and Investments 228 13,729 5,621 — 19,578 Property and Equipment, Net 726,238 961,896 84,032 — 1,772,166 Contract Receivable — — 66,229 — 66,229 Direct Finance Lease Receivable — — 9,256 — 9,256 Intercompany Receivable 962,314 119,414 — (1,081,728 ) — Non-Current Deferred Income Tax Assets — — 5,873 — 5,873 Goodwill 34 493,389 467 — 493,890 Intangible Assets, Net — 154,237 1,038 — 155,275 Investment in Subsidiaries 855,870 438,243 — (1,294,113 ) — Other Non-Current Assets 25,635 110,105 46,838 (80,043 ) 102,535 Total Assets $ 2,688,289 $ 2,492,550 $ 278,407 $ (2,457,038 ) $ 3,002,208 LIABILITIES AND SHAREHOLDERS’ EQUITY Accounts payable $ 7,549 $ 47,130 $ 3,476 $ — $ 58,155 Accrued payroll and related taxes — 24,184 14,372 — 38,556 Accrued expenses and other current liabilities 47,637 75,574 18,555 (1,154 ) 140,612 Current portion of capital lease obligations, long-term debt and non-recourse debt 3,001 1,170 12,581 — 16,752 Total current liabilities 58,187 148,058 48,984 (1,154 ) 254,075 Non-Current Deferred Income Tax Liabilities (4,095 ) 14,170 (7 ) — 10,068 Intercompany Payable 121,327 942,071 18,330 (1,081,728 ) — Other Non-Current Liabilities 4,372 143,584 19,507 (80,034 ) 87,429 Capital Lease Obligations — 9,856 — — 9,856 Long-Term Debt 1,462,819 — — — 1,462,819 Non-Recourse Debt — — 131,968 — 131,968 Commitments &amp; Contingencies Shareholders' Equity: Total shareholders’ equity attributable to The GEO Group, Inc. 1,045,679 1,234,811 59,311 (1,294,122 ) 1,045,679 Noncontrolling Interests — — 314 — 314 Total Shareholders’ Equity 1,045,679 1,234,811 59,625 (1,294,122 ) 1,045,993 Total Liabilities and Shareholders' Equity $ 2,688,289 $ 2,492,550 $ 278,407 $ (2,457,038 ) $ 3,002,208 CONDENSED CONSOLIDATING STATEMENTS OF CASH FLOWS For the Year Ended December 31, 2015 The GEO Group, Inc. Combined Subsidiary Guarantors Combined Non-Guarantor Subsidiaries Consolidated Cash Flow from Operating Activities: Net cash provided by (used in) operating activities $ 153,861 $ 84,795 $ (96,499 ) $ 142,157 Cash Flow from Investing Activities: Acquisition of LCS, cash consideration (307,404 ) — — (307,404 ) Acquisition of Soberlink, cash consideration — (24,402 ) — (24,402 ) Proceeds from sale of property and equipment — 42 — 42 Insurance proceeds - damaged property — 1,270 — 1,270 Change in restricted cash and investments 90 (2,658 ) (2,237 ) (4,805 ) Capital expenditures (55,629 ) (59,829 ) (2,123 ) (117,581 ) Net cash used in investing activities (362,943 ) (85,577 ) (4,360 ) (452,880 ) Cash Flow from Financing Activities: Payments on long-term debt (311,985 ) — — (311,985 ) Proceeds from long-term debt 724,798 — — 724,798 Payments on non-recourse debt — — (11,908 ) (11,908 ) Proceeds from non-recourse debt — — 123,560 123,560 Taxes paid related to net share settlements of equity awards (2,786 ) — — (2,786 ) Tax benefit related to equity compensation 1,409 — — 1,409 Debt issuance costs — — (7,069 ) (7,069 ) Proceeds from stock options exercised 2,774 — — 2,774 Cash dividends paid (186,984 ) — — (186,984 ) Proceeds from reissuance of treasury stock in connection with ESPP 441 — — 441 Net cash provided by financing activities 227,667 — 104,583 332,250 Effect of Exchange Rate Changes on Cash and Cash Equivalents — — (3,226 ) (3,226 ) Net Increase (Decrease) in Cash and Cash Equivalents 18,585 (782 ) 498 18,301 Cash and Cash Equivalents, beginning of period 18,492 782 22,063 41,337 Cash and Cash Equivalents, end of period $ 37,077 $ — $ 22,561 $ 59,638 CONDENSED CONSOLIDATING STATEMENTS OF CASH FLOWS For the Year Ended December 31, 2014 The GEO Group Inc. Combined Subsidiary Guarantors Combined Non-Guarantor Subsidiaries Consolidated (Dollars in thousands) Cash Flow from Operating Activities: Net cash provided by (used in) operating activities $ 185,721 $ 63,154 $ (46,334 ) $ 202,541 Cash Flow from Investing Activities: Acquisition of Protocol, cash consideration — (13,025 ) — (13,025 ) Proceeds from sale of property and equipment — 746 (47 ) 699 Change in restricted cash and investments 61 2,571 2,748 5,380 Capital expenditures (58,188 ) (52,550 ) (3,486 ) (114,224 ) Net cash used in investing activities (58,127 ) (62,258 ) (785 ) (121,170 ) Cash Flow from Financing Activities: Proceeds from long-term debt 654,000 — — 654,000 Payments on long-term debt (677,000 ) (1,099 ) — (678,099 ) Payments on non-recourse debt — — (18,627 ) (18,627 ) Proceeds from non-recourse debt — — 87,896 87,896 Income tax benefit of equity compensation 2,035 — — 2,035 Taxes paid related to net share settlements of equity awards (1,844 ) — — (1,844 ) Debt issuance costs (9,182 ) — (17,238 ) (26,420 ) Proceeds from stock options exercised 7,281 — — 7,281 Cash dividends paid (170,234 ) — — (170,234 ) Issuance of common stock under prospectus supplement 54,725 — — 54,725 Proceeds from reissuance of treasury stock in connection with ESPP 387 — — 387 Net cash used in financing activities (139,832 ) (1,099 ) 52,031 (88,900 ) Effect of Exchange Rate Changes on Cash and Cash Equivalents — — (3,259 ) (3,259 ) Net Increase (Decrease) in Cash and Cash Equivalents (12,238 ) (203 ) 1,653 (10,788 ) Cash and Cash Equivalents, beginning of period 30,730 985 20,410 52,125 Cash and Cash Equivalents, end of period $ 18,492 $ 782 $ 22,063 $ 41,337 CONDENSED CONSOLIDATING STATEMENTS OF CASH FLOWS For the Fiscal Year Ended December 31, 2013 The GEO Group Inc. Combined Subsidiary Guarantors Combined Non-Guarantor Subsidiaries Consolidated (Dollars in thousands) Cash Flow from Operating Activities: Net cash provided by operating activities 142,923 34,067 15,199 192,189 Cash Flow from Investing Activities: Net working capital adjustment from RTS divestiture (996 ) — — (996 ) Proceeds from sale of property and equipment — 205 — 205 Proceeds from sale of assets held for sale — 1,969 — 1,969 Change in restricted cash and investments (167 ) (3,205 ) 20,784 17,412 Capital expenditures (79,150 ) (36,815 ) (1,601 ) (117,566 ) Net cash (used in) provided by investing activities (80,313 ) (37,846 ) 19,183 (98,976 ) Cash Flow from Financing Activities: Proceeds from long-term debt 1,238,000 — — 1,238,000 Tax benefit related to equity compensation 2,197 — — 2,197 Debt issuance fees (13,421 ) — — (13,421 ) Debt issuance costs - deferred (23,834 ) — — (23,834 ) Payments on long-term debt (1,098,174 ) (1,127 ) (35,243 ) (1,134,544 ) Proceeds from stock options exercised 5,425 — — 5,425 Dividends paid (147,156 ) — — (147,156 ) Proceeds from reissuance of treasury stock in connection with ESPP 319 — — 319 Termination of interest rate swap agreement — 3,974 — 3,974 Net cash provided by (used in) financing activities (36,644 ) 2,847 (35,243 ) (69,040 ) Effect of Exchange Rate Changes on Cash and Cash Equivalents — — (3,803 ) (3,803 ) Net Increase (Decrease) in Cash and Cash Equivalents 25,966 (932 ) (4,664 ) 20,370 Cash and Cash Equivalents, beginning of period 4,764 1,917 25,074 31,755 Cash and Cash Equivalents, end of period $ 30,730 $ 985 $ 20,410 $ 52,125</t>
  </si>
  <si>
    <t>Subsequent Events</t>
  </si>
  <si>
    <t>Subsequent Events [Abstract]</t>
  </si>
  <si>
    <t>Subsequent Events Options and Restricted Stock Awards On February 11, 2016, the Compensation Committee of the Board of Directors resolved to grant approximately 290,500 options and 376,500 shares of restricted stock to certain employees of the Company effective March 10, 2016. Of the total shares of restricted stock granted, approximately 115,000 are performance-based awards which vest subject to the achievement of certain total shareholder return and return on capital employed metrics over a three year period. Dividend On February 3, 2016, the Board of Directors declared a quarterly cash dividend of $0.65 per share of common stock, which is to be paid on February 26, 2016 to shareholders of record as of the close of business on February 16, 2016.</t>
  </si>
  <si>
    <t>Schedule II - Valuation and Qualifying Accounts</t>
  </si>
  <si>
    <t>Valuation and Qualifying Accounts [Abstract]</t>
  </si>
  <si>
    <t>Valuation and Qualifying Accounts</t>
  </si>
  <si>
    <t>THE GEO GROUP, INC. SCHEDULE II VALUATION AND QUALIFYING ACCOUNTS For the Years Ended December 31, 2015 , 2014 and 2013 Description Balance at Beginning of Period Charged to Cost and Expenses Charged to Other Accounts Deductions, Actual Charge-Offs Balance at End of Period (In thousands) YEAR ENDED DECEMBER 31, 2015: Allowance for doubtful accounts $ 3,315 $ 764 $ — $ (991 ) $ 3,088 YEAR ENDED DECEMBER 31, 2014: Allowance for doubtful accounts $ 2,549 $ 985 $ — $ (219 ) $ 3,315 YEAR ENDED DECEMBER 31, 2013: Allowance for doubtful accounts $ 2,546 $ 1,136 $ — $ (1,133 ) $ 2,549</t>
  </si>
  <si>
    <t>Schedule III - Real Estate and Accumulated Depreciation</t>
  </si>
  <si>
    <t>SEC Schedule III, Real Estate and Accumulated Depreciation Disclosure [Abstract]</t>
  </si>
  <si>
    <t>Real Estate and Accumulated Depreciation</t>
  </si>
  <si>
    <t>THE GEO GROUP, INC. SCHEDULE III- REAL ESTATE AND ACCUMULATED DEPRECIATION December 31, 2015 (dollars in thousands) Original Property Name (1) Type Location Land Building and Improvements Costs Capitalized Subsequent to Acquisition (2) Land and Improvements Building and Improvements Land Held for Development Development and Construction in Progress Total Accumulated Depreciation Year(s) Built/ Renovated Book Value of Mortgaged Properties Corrections and Detention - Owned and Leased Broward Transition Center Detention Facility Deerfield Beach, FL $ 4,085 $ 15,441 $ 18,043 $ 4,094 $ 33,475 — — $ 37,569 $ 5,658 1998, 2004, 2010/2011, 2013/2014 $ 31,911 D. Ray James Correctional Facility Correctional Facility Folkston, GA $ 1,229 $ 55,961 $ 13,336 $ 1,674 $ 68,609 243 — $ 70,526 $ 8,506 1998/1999, 2008/2009, 2011/2012 $ 62,020 D. Ray James Detention Facility Detention Facility Folkston, GA $ 291 $ 30,399 $ 4,098 $ 291 $ 34,497 — — $ 34,788 $ 3,599 2005, 2008, 2013 $ 31,189 LaSalle Detention Facility Detention Facility Jena, LA $ 856 $ 51,623 $ 4,272 $ 706 $ 55,109 514 422 $ 56,751 $ 10,792 1998, 2008, 2010/2011 $ 45,959 Alexandria Transfer Center (3) Detention Facility Alexandria, LA $ — $ 17,283 $ 22 $ — $ 17,305 — — $ 17,305 $ 449 2014 $ — Moshannon Valley Correctional Center Correctional Facility Philipsburg, PA $ 1,107 $ 65,160 $ 7,810 $ 1,575 $ 72,405 87 10 $ 74,077 $ 8,698 2005/2006, 2013 $ 65,379 North Lake Correctional Facility Correctional Facility Baldwin, MI $ 66 $ 36,727 $ 50,859 $ 66 $ 87,583 — 3 $ 87,652 $ 8,131 1998/1999, 2002, 2011 $ 79,521 Queens Detention Facility Detention Facility Jamaica, NY $ 2,237 $ 19,847 $ 455 $ 2,237 $ 20,302 — — $ 22,539 $ 7,802 1971, 1996/1997, 2004 $ — Riverbend Correctional Facility (3) Correctional Facility Milledgeville, GA $ — $ 72,932 $ 190 $ 25 $ 73,097 — — $ 73,122 $ 8,066 2011 $ 65,056 Rivers Correctional Institution Correctional Facility Winton, NC $ 875 $ 60,328 $ 2,494 $ 1,229 $ 62,170 149 149 $ 63,697 $ 18,613 2000/2001 $ 45,084 Robert A. Deyton Detention Facility Detention Facility Lovejoy, GA $ — $ 8,163 $ 10,123 $ 15 $ 18,267 — 4 $ 18,286 $ 6,913 1984-1986, 2008/2009 $ — Big Spring Correctional Center (3) Correctional Facility Big Spring, TX $ 530 $ 83,160 $ 12,904 $ 2,209 $ 94,319 — 66 $ 96,594 $ 17,189 1940, 1960, 1982, 1991, 1994, 1996, 2001, 2009, 2010, 2011, 2012 $ — Great Plains Correctional Facility Correctional Facility Hinton, OK $ 463 $ 76,580 $ 12,021 $ 1,112 $ 87,952 — — $ 89,064 $ 10,161 1990-1992, 1995, 2008, 2011, 2013, 2015 $ 78,903 Joe Corley Detention Facility Detention Facility Conroe, TX $ 470 $ 64,813 $ 892 $ 598 $ 65,558 — 19 $ 66,175 $ 4,435 2008 $ 61,740 Karnes Correctional Center Correctional Facility Karnes City, TX $ 937 $ 24,825 $ 1,631 $ 912 $ 26,305 176 — $ 27,393 $ 5,986 1995 $ 21,407 Karnes County Residential Center Detention Facility Karnes City, TX $ — $ 29,052 $ 29,164 $ 47 $ 58,169 — — $ 58,216 $ 2,728 2011/2012, 2014, 2015 $ 55,488 Lawton Correctional Facility Correctional Facility Lawton, OK $ 1,012 $ 96,637 $ 10,010 $ 1,041 $ 106,618 — — $ 107,659 $ 19,457 1998/1999, 2005/2006, 2015 $ 88,202 Rio Grande Detention Center Detention Facility Laredo, TX $ 8,365 $ 81,178 $ 1,087 $ 6,266 $ 82,265 2,099 — $ 90,630 $ 12,419 2007, 2008 $ 78,211 South Texas Detention Complex Detention Facility Pearsall, TX $ 437 $ 31,405 $ 4,790 $ 437 $ 36,195 — — $ 36,632 $ 8,159 2004/2005, 2012 $ — Val Verde Correctional Facility Correctional Facility Del Rio, TX $ 21 $ 56,009 $ 713 $ 16 $ 56,722 5 — $ 56,743 $ 13,031 2000/2001, 2005, 2007 $ 43,712 Adelanto Detention Facility Detention Facility Adelanto, CA $ 8,005 $ 113,255 $ 41,460 $ 8,753 $ 153,967 — — $ 162,720 $ 9,988 1990/1991, 2011, 2012, 2015 $ 152,732 Aurora/ICE Processing Center Detention Facility Aurora, CO $ 4,590 $ 15,200 $ 71,964 $ 4,271 $ 86,173 1,310 — $ 91,754 $ 12,006 1987, 1993, 1998, 2009, 2010, 2011 $ 79,748 Central Valley MCCF Correctional Facility Mc Farland, CA $ 1,055 $ 28,133 $ 2,675 $ 905 $ 30,747 211 — $ 31,863 $ 6,608 1997, 2009/2010 $ 25,255 Desert View MCCF Correctional Facility Adelanto, CA $ 1,245 $ 27,943 $ 4,348 $ 1,245 $ 32,281 — 10 $ 33,536 $ 7,239 1997, 2010, 2013 $ 26,297 Golden State MCCF Correctional Facility Mc Farland, CA $ 1,264 $ 27,924 $ 2,342 $ 1,072 $ 30,205 253 — $ 31,530 $ 6,466 1997, 2010 $ 25,064 Guadalupe County Correctional Facility Correctional Facility Santa Rosa, NM $ 181 $ 29,732 $ 721 $ 27 $ 30,453 154 — $ 30,634 $ 10,025 1998/1999, 2008 $ 20,609 Hudson Correctional Facility Correctional Facility Hudson, CO $ 11,140 $ — $ 4,595 $ 7,372 $ 4,443 3,920 — $ 15,735 $ 3,346 2009, 2011 $ — Lea County Correctional Facility (3) Correctional Facility Hobbs, NM $ 347 $ 67,933 $ 1,224 $ — $ 69,157 347 — $ 69,504 $ 14,717 1997/1998 $ 54,787 McFarland CCF Correctional Facility Mc Farland, CA $ 914 $ 9,019 $ 9,063 $ 2,036 $ 16,661 183 116 $ 18,996 $ 3,197 1988, 2011, 2014 $ — Mesa Verde CCF Correctional Facility Bakersfield, CA $ 2,237 $ 13,714 $ 11,981 $ 2,237 $ 25,695 — — $ 27,932 $ 2,928 1989, 2011, 2015 $ — Northwest Detention Center Detention Facility Tacoma, WA $ 3,916 $ 39,000 $ 49,289 $ 4,394 $ 85,741 2,004 66 $ 92,205 $ 15,418 2003/2004, 2009, 2010, 2012 $ — Western Region Detention Facility Detention Facility San Diego, CA $ — $ 28,071 $ 995 $ — $ 29,066 — — $ 29,066 $ 28,953 1959-1961, 2000 $ — Delaney Hall Detention Facility Newark, NJ $ 3,759 $ 22,502 $ 12,970 $ 3,759 $ 35,472 — — $ 39,231 $ 7,610 1999/2000, 2008 $ 31,621 Brooks County Detention Center Detention Facility Falfurrias, TX $ 410 $ 18,940 $ 409 $ 410 $ 19,349 — — $ 19,759 $ 395 2001, 2011 $ — Caldwell Parish Detention Center Detention Facility Grayson, LA $ 38 $ 1,090 $ — $ 38 $ 1,090 — — $ 1,128 $ 69 1995 $ — East Hidalgo Detention Center Detention Facility LaVilla, TX $ 460 $ 28,010 $ 418 $ 460 $ 28,012 — 416 $ 28,888 $ 537 2001, 2002, 2004, 2005, 2007, 2011 $ — Perry County Correctional Center Correctional Facility Uniontown, AL $ 400 $ 12,880 $ — $ 400 $ 12,880 — — $ 13,280 $ 279 2006 $ — Pine Prairie Correctional Center Correctional Facility Pine Prairie, LA $ 260 $ 11,910 $ 1,271 $ 344 $ 12,051 — 1,046 $ 13,441 $ 263 1999, 2008 $ — South Louisiana Correctional Center Correctional Facility Basile, LA $ 290 $ 13,040 $ 65 $ 290 $ 13,105 — — $ 13,395 $ 338 1993, 1994, 1996, 1998-1999, 2000-2001, 2010-2011 $ — J. B. Evans Correctional Center Correctional Facility Newellton, LA $ 30 $ 720 $ — $ 30 $ 720 — — $ 750 $ 44 1994, 1996 $ — Coastal Bend Detention Center Detention Facility Robstown, TX $ 1,330 $ 26,820 $ 482 $ 1,349 $ 26,844 — 439 $ 28,632 $ 579 2008, 2009 $ — Corrections &amp; Detention - Managed Allen Correctional Center Correctional Facility Kinder, LA $ — $ 28 $ 451 $ 2 $ 477 — — $ 479 $ 234 1989-1991, 1994/1995, 1998-1999 $ — Central Texas Detention Facility Detention Facility San Antonio, TX $ — $ — $ 3,918 $ — $ 3,918 — — $ 3,918 $ 2,475 1962, 1989/1990, 2006, 2010 $ — Lawrenceville Correctional Center Correctional Facility Lawrenceville, VA $ — $ — $ 775 $ — $ 775 — — $ 775 $ 755 1996-1998, 2011 $ — Arizona State Prison- Florence West Correctional Facility Florence, AZ $ 320 $ 9,317 $ 1,026 $ 320 $ 10,343 — — $ 10,663 $ 6,425 1997 $ — Arizona State Prison - Phoenix West Correctional Facility Phoenix, AZ $ — $ 7,919 $ 466 $ — $ 8,385 — — $ 8,385 $ 4,849 1979-1984, 1995/1996, 2002 $ — Central Arizona Correctional Facility Correctional Facility Florence, AZ $ — $ 396 $ 1,409 $ — $ 1,727 — 78 $ 1,805 $ 1,397 2006 $ — Arizona State Prison - Kingman Correctional Facility Kingman, AZ $ — $ — $ 173 $ — $ — — 173 $ 173 $ — 2004, 2010 $ — New Castle Correctional Facility Correctional Facility New Castle, IN $ — $ — $ 22,336 $ — $ 22,336 — — $ 22,336 $ 6,048 2001, 2012 $ — Plainfield Indiana STOP Facility Correctional Facility Plainfield, IN $ — $ — $ 5 $ — $ 5 — — $ 5 $ 5 1890, 1900, 1921, 1961 $ — South Bay Correctional Facility Correctional Facility South Bay, FL $ — $ — $ 2,799 $ — $ 2,799 — — $ 2,799 $ 2,742 1996/1997, 2001, 2004/2005, 2007, 2012 $ — Reeves County Detention Complex R1/R2 Detention Facility Pecos, TX $ — $ — $ 1,188 $ — $ 1,188 — — $ 1,188 $ 901 1986, 1998, 2001, 2004, 2009/2010 $ — Reeves County Detention Complex R3 Detention Facility Pecos, TX $ — $ — $ 4,225 $ — $ 4,225 — — $ 4,225 $ 3,708 2003, 2006, 2010 $ — Northeast New Mexico Detention Facility Detention Facility Clayton, NM $ — $ — $ 255 $ — $ 255 — — $ 255 $ 180 2008 $ — Blackwater River Correctional Facility Correctional Facility Milton, FL $ — $ — $ 36 $ — $ 36 — — $ 36 $ 34 2010 $ — Bay Correctional Facility Correctional Facility Panama City, FL $ — $ — $ 6 $ — $ 6 — — $ 6 $ 4 1995 $ — Moore Haven Correctional Facility Correctional Facility Moore Haven, FL $ — $ — $ 18 $ — $ 18 — — $ 18 $ 11 1995, 1999, 2007 $ — Graceville Correctional Facility Correctional Facility Jackson, FL $ — $ — $ 474 $ — $ 461 — 13 $ 474 $ 33 2007, 2009, 2015 $ — Community Based Services - Owned/Leased Beaumont Transitional Treatment Center Community Corrections Beaumont, TX $ 105 $ 560 $ 377 $ 108 $ 922 — 12 $ 1,042 $ 256 1940-1950, 1967, 1975, 1986, 1997 $ — Bronx Community Re-entry Center Community Corrections Bronx, NY $ — $ 154 $ 3,145 $ — $ 3,299 — — $ 3,299 $ 855 1966, 1998, 2009, 2012, 2015 $ — Cordova Center Community Corrections Anchorage, AK $ 235 $ 3,225 $ 3,562 $ 235 $ 6,745 — 42 $ 7,022 $ 1,138 1974-1979, 2001, 2013 $ — El Monte Center Community Corrections El Monte, CA $ — $ 47 $ 292 $ — $ 339 — — $ 339 $ 309 1960, 2004, 2012 $ — Grossman Center Community Corrections Leavenworth, KS $ — $ 24 $ 34 $ — $ 58 — — $ 58 $ 42 2002/2003, 2010 $ — Las Vegas Community Correctional Center Community Corrections Las Vegas, NV $ 520 $ 1,580 $ 261 $ 520 $ 1,841 — — $ 2,361 $ 287 1978, 2004 $ — Leidel Comprehensive Sanction Center Community Corrections Houston, TX $ 3,210 $ 710 $ 493 $ 3,210 $ 1,197 — 6 $ 4,413 $ 253 1930, 1960, 2005/2006, 2012 $ — Marvin Gardens Center Community Corrections Los Angeles, CA $ — $ 50 $ 423 $ — $ 232 241 — $ 473 $ 167 1962/1965, 1990 $ — McCabe Center Community Corrections Austin, TX $ 350 $ 510 $ 529 $ 350 $ 1,039 — — $ 1,389 $ 385 1962, 2012 $ — Mid Valley House Community Corrections Edinburg, TX $ 694 $ 3,608 $ 166 $ 700 $ 3,767 — 1 $ 4,468 $ 135 1985, 2001, 2014 $ — Midtown Center Community Corrections Anchorage, AK $ 130 $ 220 $ 153 $ 130 $ 370 — 3 $ 503 $ 85 Early 1950s, 1972, 1998 $ — Newark Residential Re-entry Center Community Corrections Newark, NJ $ — $ 799 $ 352 $ — $ 1,018 — 133 $ 1,151 $ 236 1925, 1992, 2014 $ — Northstar Center Community Corrections Fairbanks, AK $ — $ 12 $ 196 $ — $ 208 — — $ 208 $ 139 1970/1975, 1995 $ — Oakland Center Community Corrections Oakland, CA $ 970 $ 250 $ 70 $ 970 $ 320 — — $ 1,290 $ 91 1904-1911, 2000s $ — Parkview Center Community Corrections Anchorage, AK $ 160 $ 1,480 $ 231 $ 160 $ 1,696 — 15 $ 1,871 $ 483 1971, 1976 $ — Reality House Community Corrections Brownsville, TX $ 487 $ 2,771 $ 32 $ 493 $ 2,797 — — $ 3,290 $ 283 1983, 2011 $ — Southeast Texas Transitional Center Community Corrections Houston, TX $ 910 $ 3,210 $ 1,900 $ 939 $ 5,081 — $ 6,020 $ 1,153 1960, 1967, 1970, 1984, 1997/1998, 2008, 2012 $ — Salt Lake City Center Community Corrections Salt Lake City, UT $ — $ 4 $ 103 $ — $ 107 — — $ 107 $ 101 1970, 1977, 2004 $ — Seaside Center Community Corrections Nome, AK $ — $ — $ 60 $ — $ 60 — — $ 60 $ 60 1958, 2005 $ — NEW Seaside Center Community Corrections Nome, AK $ 67 $ 732 $ 2,413 $ 67 $ 732 — 2,413 $ 3,212 $ — 1999, 2015/2016-CIP Taylor Street Center Community Corrections San Francisco, CA $ 3,230 $ 900 $ 3,030 $ 3,230 $ 3,825 — 105 $ 7,160 $ 721 1907, 2010/2011 $ — Tundra Center Community Corrections Bethel, AK $ 20 $ 1,190 $ 1,252 $ 79 $ 2,319 — 64 $ 2,462 $ 737 1960/1970 $ — Youth Services - Owned/Leased Abraxas Academy Youth Facility Morgantown, PA $ 4,220 $ 14,120 $ 893 $ 4,224 $ 14,967 — 42 $ 19,233 $ 2,071 1999/2000 $ — Abraxas I Youth Facility Marienville, PA $ 990 $ 7,600 $ 841 $ 1,026 $ 8,335 — 70 $ 9,431 $ 1,512 1930s, 1960, 1982, 1985-1987, 1989-1999, 2003 $ — Abraxas Ohio Youth Facility Shelby, OH $ 1,160 $ 2,900 $ 744 $ 1,197 $ 3,587 — 20 $ 4,804 $ 679 1900, 1935, 1965, 1992 $ — Abraxas Youth Center Youth Facility South Mountain, PA $ — $ 36 $ 290 $ — $ 291 — 35 $ 326 $ 234 1938, 1948, 2001 $ — DuPage Interventions Youth Facility Hinsdale, IL $ 2,110 $ 1,190 $ 280 $ 2,110 $ 1,470 — — $ 3,580 $ 297 1988 $ — Hector Garza Center Youth Facility San Antonio, TX $ 1,590 $ 3,540 $ 379 $ 1,590 $ 3,919 — — $ 5,509 $ 632 1986/1987, 2006 $ — Leadership Development Program Youth Facility South Mountain, PA $ — $ 25 $ 454 $ — $ 417 — 62 $ 479 $ 332 1920, 1938, 2000, 2005 $ — Southern Peaks Regional Treatment Center Youth Facility Canon City, CO $ 2,850 $ 11,350 $ 222 $ 2,961 $ 11,461 — — $ 14,422 $ 1,835 2003-2004 $ — Southwood Interventions Youth Facility Chicago, IL $ 870 $ 6,310 $ 806 $ 898 $ 7,088 — — $ 7,986 $ 1,442 1925, 1950, 1975, 2008 $ — Woodridge Interventions Youth Facility Woodridge, IL $ 5,160 $ 4,330 $ 688 $ 5,304 $ 4,872 — 2 $ 10,178 $ 940 1982/1986 $ — Contact Interventions Youth Facility Wauconda, IL $ 719 $ 1,110 $ (638 ) $ 699 $ 492 — — $ 1,191 $ 108 1950s/1960, 2006 $ — Electronic &amp; Location Monitoring Centers - Managed Orange DRC Day Reporting Center Santa Ana, CA $ 72 $ 72 — $ 72 $ 72 2012 $ — South Philadelphia PADOC DRC Day Reporting Center Philadelphia, PA $ 124 $ 124 — $ 124 $ 77 2014 $ — Lycoming County DRC Day Reporting Center Williamsport, PA $ 56 $ 94 $ 150 $ 150 $ 11 2014, 2015 $ — Lehigh County PADOC DRC Day Reporting Center Allentown, PA $ 139 $ 139 $ 139 $ 89 2014 $ — Lancaster County PADOC DRC Day Reporting Center Lancaster, PA $ 73 $ 73 $ 73 $ 27 2014 $ — York County PADOC DRC Day Reporting Center York, PA $ 7 $ 7 $ 7 $ 4 2014 $ — North Pittsburgh PADOC DRC Day Reporting Center Pittsburgh, PA $ 81 $ 81 $ 81 $ 45 2014 $ — Vineland NJ DRC Day Reporting Center Vineland, NJ $ 163 $ 163 $ 163 $ 6 2015 $ — Elizabeth NJ Day Reporting Center Elizabeth, NJ $ 26 $ 6 $ 32 $ 32 $ 26 2011, 2003, 2006, 2007, 2009, 2015 $ — Atlantic City CRC Day Reporting Center Atlantic City, NJ $ 10 $ 10 — $ 10 $ 6 2004, 2005, 20011 $ — Perth Amboy CRC Day Reporting Center Perth Amboy, NJ $ 19 $ 4 $ 23 — $ 23 $ 19 2006, 2007, 2008, 2010, 2015 $ — Neptune CRC Day Reporting Center Neptune, NJ $ 16 $ 5 $ 21 — $ 21 $ 16 2008, 2009, 2011, 2012, 2015 $ — Guilford Co. TECS Day Reporting Center Greensboro, NC $ 21 $ 21 — $ 21 $ 21 2012 $ — Mecklenburg Co. TECS Day Reporting Center Charlotte, NC $ 26 $ 26 — $ 26 $ 26 2012 $ — Randolph Co. TECS Day Reporting Center Asheboro, NC $ 6 $ 6 — $ 6 $ 6 2013 $ — Northglenn DRC Day Reporting Center Northglenn, CO $ 21 $ 21 — $ 21 $ 21 2011, 2013 $ — Aurora DRC Day Reporting Center Aurora, CO $ 21 $ 23 $ 44 — $ 44 $ 26 2003, 2008, 2010, 2013, 2015 $ — Denver DRC Day Reporting Center Denver, CO $ 43 $ 284 $ 327 — $ 327 $ 58 2005, 2009, 2010, 2011, 2012, 2013, 2014 $ — Santa Ana CDCR Day Reporting Center Santa Ana, CA $ 113 $ 113 — $ 113 $ 113 2013 $ — Los Angeles CDCR Day Reporting Center Pamona, CA $ 44 $ 44 — $ 44 $ 18 2013 $ — Tulare Co DRC Day Reporting Center Visalia, CA $ 9 $ 9 — $ 9 $ 9 2006, 2010 $ — Merced DRC Day Reporting Center Merced, CA $ 18 $ 18 — $ 18 $ 18 2007, 2008, 2011 $ — Kern County DRC Day Reporting Center Bakersfield, CA $ 23 $ 7 $ 30 — $ 30 $ 24 2010, 2012, 2015 $ — San Diego DRC Day Reporting Center San Diego, CA $ 30 $ 30 — $ 30 $ 30 2007, 2010 $ — Kern County Core SB678 Day Reporting Center Bakersfield, CA $ 5 $ 5 — $ 5 $ 3 2014 $ — Luzerne EM Day Reporting Center Wilkes Barre, PA $ 20 $ 20 — $ 20 $ 20 2007, 2013 $ — Luzerne DRC Day Reporting Center Wilkes Barre, PA $ 110 $ 7 $ 117 — $ 117 $ 112 2010, 2014 $ — Sedgwick DRC Day Reporting Center Wichita, KS $ 23 $ 23 — $ 23 $ 23 2006, 2007 $ — Chicago Heights SRC Day Reporting Center Chicago Heights, IL $ 3 $ 18 $ 21 — $ 21 $ 5 2011, 2012, 2015 $ — Chicago West Grand SRC Day Reporting Center Chicago, IL $ 22 $ 22 — $ 22 $ 22 2005, 2006, 2008, 2010, 2011 $ — Rockford SRC Day Reporting Center Rockford, IL $ 2 $ 12 $ 14 — $ 14 $ 2 2005, 2006, 2015 $ — Decatur SRC Day Reporting Center Decatur, IL $ 28 $ 34 $ 62 — $ 62 $ 34 2004, 2005, 2006, 2009, 2010, 2011, 2015 $ — East St. Louis SRC Day Reporting Center East St. Louis, IL $ — $ 13 $ 13 — $ 13 $ 3 2005, 2015 $ — Chatham IL Day Reporting Center Chatham, IL $ 54 $ 54 $ 54 $ 8 2015 $ — Philadelphia ISAP Intensive Supervision Appearance Program Philadelphia, PA $ 378 $ (117 ) $ 261 — $ 261 $ 54 2010, 2014, 2015 $ — Miami ISAP Intensive Supervision Appearance Program Miami, FL $ 82 $ 9 $ 91 — $ 91 $ 84 2007, 2008, 2010, 2014 $ — Orlando ISAP Intensive Supervision Appearance Program Orlando, FL $ 18 $ 18 — $ 18 $ 18 2007, 2010 $ — Atlanta ISAP Intensive Supervision Appearance Program Atlanta, GA $ 268 $ 268 — $ 268 $ 85 2009, 2015 $ — Charlotte ISAP Intensive Supervision Appearance Program Charlotte, NC $ 9 $ 9 — $ 9 $ 9 2009 $ — New Orleans ISAP Intensive Supervision Appearance Program New Orleans, LA $ 54 $ 54 — $ 54 $ 14 2009, 2015 $ — Washington DC ISAP Intensive Supervision Appearance Program Fairfax, VA $ 20 $ 1 $ 21 — $ 21 $ 5 2014, 2015 $ — Charleston, SC Intensive Supervision Appearance Program Charleston, SC $ 39 $ 39 $ 39 $ — 2015 $ — Chicago ISAP Intensive Supervision Appearance Program Chicago, IL $ 25 $ 25 — $ 25 $ 25 2009, 2013 $ — Detroit ISAP Intensive Supervision Appearance Program Detroit, MI $ 18 $ 18 — $ 18 $ 18 2009 $ — St Paul ISAP Intensive Supervision Appearance Program Bloominton, MN $ 6 $ 6 — $ 6 $ 6 2004, 2006, 2011 $ — Kansas City ISAP Intensive Supervision Appearance Program Riverside, MO $ 8 $ 8 — $ 8 $ 3 2006, 2014 $ — Denver ISAP Intensive Supervision Appearance Program Centennial, CO $ 167 $ 167 — $ 167 $ 28 2015 $ — Omaha NE Intensive Supervision Appearance Program Omaha, NE $ 8 $ 8 $ 8 $ 1 2015 $ — St Louis MO Intensive Supervision Appearance Program St. Louis, MO $ 50 $ 50 $ 50 $ 4 2015 $ — Portland ISAP Intensive Supervision Appearance Program Portland, OR $ 5 $ 5 — $ 5 $ 2 2014 $ — San Francisco ISAP Intensive Supervision Appearance Program San Francisco, CA $ 180 $ 180 — $ 180 $ 28 2004, 2009, 2015 $ — Salt Lake City ISAP Intensive Supervision Appearance Program Murray, UT $ 7 $ 17 $ 24 — $ 24 $ 11 2009, 2015 $ — Seattle ISAP Intensive Supervision Appearance Program Tukwila, WA $ 40 $ 15 $ 55 — $ 55 $ 44 2009, 2014 $ — Sacramento, CA Intensive Supervision Appearance Program Sacramento, CA $ 28 $ 28 $ 28 $ 2 2015 $ — Bronx ISAP Intensive Supervision Appearance Program Bronx, NY $ 31 $ 41 $ 72 — $ 72 $ 22 2010, 2015 $ — Manhattan ISAP Intensive Supervision Appearance Program New York, NY $ 10 $ 10 $ 20 — $ 20 $ 11 2010 $ — Queens ISAP Intensive Supervision Appearance Program Jamaica, NY $ 21 $ — $ 21 — $ 21 $ 3 2014, 2015 $ — Boston ISAP Intensive Supervision Appearance Program Burlington, MA $ 80 $ 5 $ 85 — $ 85 $ 18 2014, 2015 $ — Hartford ISAP Intensive Supervision Appearance Program Hartford, CT $ 23 $ 6 $ 29 — $ 29 $ 8 2009, 2014, 2015 $ — Buffalo ISAP Intensive Supervision Appearance Program Buffalo, NY $ 34 $ 34 — $ 34 $ 34 2009 $ — Newark ISAP Intensive Supervision Appearance Program Newark, NJ $ 29 $ 2 $ 31 — $ 31 $ 31 2009, 2014 $ — Marlton ISAP Intensive Supervision Appearance Program Marlton, NJ $ 2 $ 10 $ 12 — $ 12 $ 4 2013, 2015 $ — Richmond, VA Intensive Supervision Appearance Program Richmond, VA $ 52 $ 52 $ 52 $ 1 2015 $ — Los Angeles ISAP Intensive Supervision Appearance Program Los Angeles, CA $ 35 $ 45 $ 80 — $ 80 $ 41 2007, 2008, 2014, 2015 $ — San Bernadino ISAP Intensive Supervision Appearance Program San Bernadino, CA $ 42 $ 42 — $ 42 $ 42 2008, 2012, 2013 $ — Santa Ana ISAP Intensive Supervision Appearance Program Santa Ana, CA $ 2 $ 2 — $ 2 $ 2 2008 $ — Dallas ISAP Intensive Supervision Appearance Program Dallas, TX $ 17 $ 17 — $ 17 $ 17 2009 $ — El Paso ISAP Intensive Supervision Appearance Program El Paso, TX $ 2 $ 27 $ 29 — $ 29 $ 7 2009, 2015 $ — Houston ISAP Intensive Supervision Appearance Program Houston, TX $ 21 $ 21 — $ 21 $ 21 2009 $ — Phoenix ISAP Intensive Supervision Appearance Program Phoenix, AZ $ 68 $ 68 — $ 68 $ 10 2015 $ — San Antonio ISAP Intensive Supervision Appearance Program San Antonio, TX $ 7 $ 50 $ 57 — $ 57 $ 18 2009, 2014, 2015 $ — San Diego ISAP Intensive Supervision Appearance Program San Diego, CA $ 13 $ 10 $ 23 — $ 23 $ 2 2015 $ — Bakersfield ISAP Intensive Supervision Appearance Program Bakersfield, CA $ 16 $ — $ — $ 16 — $ 16 $ 16 2012 $ — Fresno, CA Intensive Supervision Appearance Program Fresno, CA $ 120 $ — $ 120 $ 120 $ 3 2015 $ — International Corrections &amp; Detention - Managed Arthur Gorrie Correctional Centre Correctional Facility Brisbane, Queensland AUS $ — $ — $ 170 $ — $ 170 — — $ 170 $ 126 1992 $ — Fulham Correctional Centre &amp; Fulham Nalu Challenge Community Unit Correctional Facility West Sale, Victoria AUS $ — $ — $ 3,248 $ — $ 3,248 — — $ 3,248 $ 922 1997, 2002 $ — Junee Correctional Centre Correctional Facility Junee, New South Wales, AUS $ — $ — $ 1,070 $ — $ 1,070 — — $ 1,070 $ 614 1993 $ — Parklea Correctional Centre Correctional Facility Parklea, New South Wales, AUS $ — $ — $ 978 $ — $ 978 — — $ 978 $ 905 1987 $ — Dungavel House Immigration Removal Centre Detention Facility South Lanarkshire, UK $ — $ — $ 96 $ — $ 96 — — $ 96 $ 50 2013 $ — Kutama-Sinthumule Correctional Centre Correctional Facility Louis Trichardt, South Africa $ — $ — $ 130 $ — $ 130 — — $ 130 $ 96 2003-2008 $ — Offices - Leased Corporate Headquarters Office Boca Raton, FL $ — $ 1,072 $ 6,200 $ — $ 7,170 — 102 $ 7,272 $ 4,210 1985, 2003, 2005, 2011-2013 $ — Central Regional Office Office San Antonio, TX $ — $ — $ 37 $ — $ 37 — — $ 37 $ 18 1985, 2003/2004, 2010 $ — Eastern Regional Office Office Charlotte, NC $ — $ — $ 11 $ — $ 11 — — $ 11 $ 7 1998, 2013 $ — Western Regional Office Office Los Angeles, CA $ — $ 22 $ 134 $ — $ 156 — — $ 156 $ 39 2002, 2010, 2014 $ — New Anderson, IN Call Center Office Anderson, IN $ 114 $ — $ 1,063 $ 114 $ — — 1,063 $ 1,177 $ — 2015/2016-CIP $ — Anderson, IN Call Center Office Anderson, IN $ 138 $ 5 $ 144 — — $ 144 $ 126 1997-2013, 2015 $ — Boulder, CO Office Office Boulder CO $ 3,289 $ 3,289 — — $ 3,289 $ 99 2015 $ — Protocol Office Aurora, IL $ 4 $ 196 $ 200 — — $ 200 $ 4 2014, 2015 $ — Sydney Office Office Sydney, AUS $ — $ — $ 602 $ — $ 602 — — $ 602 $ 73 1980 $ — Miscellaneous Investments Miscellaneous Investments Various Various $ 16,635 $ 4,533 $ 3,934 $ 893 $ 4,895 17,993 1,321 $ 25,102 $ 2,926 Various $ — Total $ 112,678 $ 1,618,087 $ 483,291 $ 96,471 $ 2,079,156 $ 29,889 $ 8,541 $ 2,214,057 $ 371,563 $ 1,269,895 Depreciation related to the real estate investments reflected in the consolidated statements of comprehensive income is calculated over the estimated useful lives of the assets as follows: Land improvements The shorter of 7 years or the term of the lease/contract Buildings Generally 50 years or a shorter period if management determines that the building has a shorter useful life Building improvements 7 or 15 years Leasehold improvements The shorter of 15 years or the term of the lease/contract The aggregate remaining net basis of the real estate investments for federal income tax purposes was approximately $1.6 billion at December 31, 2015. Depreciation and amortization are provided on the alternative depreciation system and straight-line methods over the estimated useful lives of the assets. This amount excludes international real estate investments. (1) This schedule presents the real estate property of the Company and does not include facilities with no real estate assets. (2) The negative balance for costs capitalized subsequent to acquisition include losses recorded subsequent to the initial costs. (3) Land on which the facility is situated is subject to one or more ground leases. THE GEO GROUP, INC. REAL ESTATE AND ACCUMULATED DEPRECIATION For the Fiscal Years Ended December 31, 2015 , December 31, 2014 , and December 31, 2013 (dollars in thousands) A summary of activity for real estate and accumulated depreciation is as follows: 2015 2014 2013 Real Estate: Balance at the beginning of the year $ 2,026,872 $ 1,935,556 $ 1,840,306 Additions to/improvements of real estate 191,846 94,521 97,302 Assets sold/written-off (4,661 ) (3,205 ) (2,052 ) Balance at the end of the year $ 2,214,057 $ 2,026,872 $ 1,935,556 Accumulated Depreciation Balance at the beginning of the year $ 317,584 $ 266,848 $ 217,428 Depreciation expense 57,746 53,182 50,616 Assets sold/written-off (3,767 ) (2,446 ) (1,196 ) Balance at the end of the year $ 371,563 $ 317,584 $ 266,848</t>
  </si>
  <si>
    <t>Summary of Business Organization, Operations and Significant Accounting Policies (Policies)</t>
  </si>
  <si>
    <t>Consolidation</t>
  </si>
  <si>
    <t>Consolidation The accompanying consolidated financial statements include the accounts of the Company and its wholly-owned subsidiaries. The equity method of accounting is used for investments in non-controlled affiliates in which the Company’s ownership ranges from 20 to 50 percent, or in instances in which the Company is able to exercise significant influence but not control. The Company reports South Africa Custodial Services ("SACS") and its 50% owned joint venture in the United Kingdom, GEOAmey, under the equity method of accounting. Noncontrolling interests in consolidated entities represent equity that other investors have contributed to South Africa Custodial Management ("SACM"). Non-controlling interests are adjusted for income and losses allocable to the other shareholders in these entities. All significant intercompany balances and transactions have been eliminated.</t>
  </si>
  <si>
    <t>Discontinued operations</t>
  </si>
  <si>
    <t>Discontinued Operations In April 2014, FASB issued ASU 2014-08, " Reporting Discontinued Operations and Disclosures of Disposals of Components of an Entity ," which changed the requirements for reporting discontinued operations. Under the ASU, only those disposals of components of an entity that represent a strategic shift that has (or will have) a major effect on an entity's operations and financial results will be reported as discontinued operations in the financial statements. The Company adopted ASU 2014-08 in 2015.</t>
  </si>
  <si>
    <t>Use of Estimates</t>
  </si>
  <si>
    <t>Use of Estimates 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estimated fair values of business acquisitions, pension assumptions, percentage of completion and estimated cost to complete for construction projects and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Dividends</t>
  </si>
  <si>
    <t>Dividends 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4- Shareholders’ Equity. 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t>
  </si>
  <si>
    <t>Cash and Cash Equivalents</t>
  </si>
  <si>
    <t>Cash and Cash Equivalents 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t>
  </si>
  <si>
    <t>Concentration of Credit Risk</t>
  </si>
  <si>
    <t>Concentration of Credit Risk 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a direct finance lease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si>
  <si>
    <t>Accounts Receivable</t>
  </si>
  <si>
    <t xml:space="preserve">Accounts Receivable Accounts receivable consists primarily of trade accounts receivable due from federal, state, and local government agencies for operating and managing correctional facilities, providing youth and community 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hirty to sixty days in arrears. However, certain of the Company’s accounts receivable are paid by customers after the completion of their program year and therefore can be aged in excess of one year. The Company maintains reserves for potential credit losses, and such losses traditionally have been within its expectations. Actual write-offs are charged against the allowance when collection efforts have been unsuccessful. </t>
  </si>
  <si>
    <t>Notes Receivable</t>
  </si>
  <si>
    <t>Notes Receivable The Company has notes receivable from its former joint venture partner in the United Kingdom related to a subordinated loan extended to the joint venture partner while an active member of the partnership. The notes bear interest at a rate of 13% , and have semi-annual payments due June 15 and December 15 through June 2018. The Company recognizes interest income on its Notes Receivable as it is earned. The balance outstanding as of December 31, 2015 and December 31, 2014 was $0.8 million and $1.3 million , respectively. These notes receivable are included in Other Non-Current Assets in the accompanying Consolidated Balance Sheets.</t>
  </si>
  <si>
    <t>Note Receivable from Joint Venture</t>
  </si>
  <si>
    <t>Note Receivable from Joint Venture In May 2011, the GEO Group UK Limited, the Company’s subsidiary in the United Kingdom (“GEO UK”), extended a non-revolving line of credit facility to GEOAmey for the purpose of funding mobilization costs and on-going start up and operations in the principal amount of £ 12 million or $17.8 million , based on the applicable exchange rate at December 31, 2015 . Amounts under the line of credit were drawn down in multiple advances up to the principal amount and accrued interest at LIBOR plus 3% . The Company recognized interest income on its notes receivable as it was earned. On October 3, 2013, the Company and its joint venture partner entered into a modified line of credit agreement with GEOAmey. Under the modified agreement, the terms of the line of credit were amended such that (i) the balance of accrued interest at September 30, 2013, in the amount of £ 0.9 million or $1.5 million , based on the applicable exchange rate at September 30, 2013, was forgiven; (ii) the principal amount was revised to be due on demand rather than in accordance with the previous repayment schedule; interest payments began accruing on January 1, 2014 and are being paid monthly; and (iii) the interest rate was reset to the base rate of the Bank of England plus 0.5% . In December 2014, GEOAmey made a principal payment to the Company in the amount of £1.5 million , or $2.3 million , based on exchange rates at December 31, 2014. In 2015, GEOAmey made additional principal payments to the Company totaling £2.0 million , or $3.0 million , based on exchange rates at December 31, 2015. As of December 31, 2015 , the Company was owed £8.5 million , or $12.6 million , based on exchange rates as of December 31, 2015, under the line of credit. As of December 31, 2014 , the Company was owed £10.5 million , or $16.3 million . These balances are included within Other Non-Current Assets in the accompanying Consolidated Balance Sheets. Refer to Note 17 - Business Segments and Geographic Information regarding the Company's investment in GEOAmey.</t>
  </si>
  <si>
    <t>Restricted Cash and Investments The Company’s restricted cash and investments at December 31, 2015 are attributable to certain cash restriction requirements at the Company’s wholly owned Australian subsidiary related to the non-recourse debt, other guarantees and restricted investments related to The GEO Group Inc. Non-qualified Deferred Compensation Plan as well as dividends held for unvested restricted stock awards. The current portion of restricted cash and investments primarily represents the amount expected to be paid within the next twelve months for debt service related to the Company's non-recourse debt.</t>
  </si>
  <si>
    <t>Prepaid expenses and Other Current Assets</t>
  </si>
  <si>
    <t>Prepaid expenses and Other Current Assets Prepaid expenses and other current assets include assets that are expected to be realized within the next fiscal year. Included in the balance at December 31, 2014 is $7.9 million of federal and state overpayments that were applied against tax payments due in 201</t>
  </si>
  <si>
    <t>Direct Finance Leases</t>
  </si>
  <si>
    <t>Direct Finance Leases The Company accounts for the portion of its contracts with certain governmental agencies that represent capitalized lease payments on buildings and equipment as investments in direct finance leases. Accordingly, the minimum lease payments to be received over the term of the leases less unearned income are capitalized as the Company’s investments in the leases. Unearned income is recognized as income over the term of the leases using the effective interest method.</t>
  </si>
  <si>
    <t>Property and Equipment Property and equipment are stated at cost, less accumulated amortization and depreciation. Depreciation is computed using the straight-line method over the estimated useful lives of the related assets. Buildings and improvements are depreciated over 2 to 50 years. Equipment and furniture and fixtures are depreciated over 3 to 10 years. Straight-line and accelerated methods of depreciation are generally used for income tax purpose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15, 2014 and 2013, respectively. Maintenance and repairs are expensed as incurred. Interest is capitalized in connection with the construction of company-owned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15, 2014 and 2013 were not significant. Capitalized interest is recorded as part of the asset to which it relates and is amortized over the asset’s estimated useful life. Refer to Note 7 - Property and Equipment.</t>
  </si>
  <si>
    <t>Asset Impairments</t>
  </si>
  <si>
    <t xml:space="preserve">Asset Impairments The Company had property and equipment of $1.9 billion and $1.8 billion as of December 31, 2015 and 2014, respectively, including approximately 3,328 vacant beds at four idle facilities with a carrying value of $35.2 million which are being marketed to potential customers as of December 31, 2015 , excluding equipment and other assets that can be easily transferred for use at other facilities. 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e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does not see any catalysts that would result in a current impairment. However, the Company can provide no assurance that it will be able to secure management contracts to utilize its idle facilities, or that it will not incur impairment charges in the future. In all cases, the projected undiscounted cash flows in our analysis as of December 31, 2015 substantially exceeded the carrying amounts of each facility. The Company's evaluations also take into consideration historical experience in securing new facility management contracts to utilize facilities that had been previously idled for periods comparable to or in excess of the periods the Company's currently idle facilities have been idle. Such previously idle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As a result of its analyses, the Company determined each of these assets to have recoverable values substantially in excess of the corresponding carrying values. 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working with governmental agencies faced with significant budgetary challenges which is a primary contributing factor to the lack of appropriated funding to build new bed capacity by federal and state agencies. </t>
  </si>
  <si>
    <t>Assets Held Under Capital Leases</t>
  </si>
  <si>
    <t>Assets Held under Capital Leases 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si>
  <si>
    <t>Goodwill and Other Intangible Assets</t>
  </si>
  <si>
    <t>Goodwill and Other Intangible Assets Goodwill 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fiscal quarter, and whenever events or circumstances arise that indicate impairment may have occurred. Impairment testing is performed for all reporting units that contain goodwill. The reporting units are the same as the reporting segment for U.S. Corrections &amp; Detention and are at the operating segment level for GEO Care. On the measurement date of October 1, 2015, the Company's management elected to qualitatively assess the Company's goodwill for impairment for certain of its reporting units, pursuant to the provisions of Financial Accounting Standards Board (“FASB”) Accounting Standards Update (“ASU”) 2011-08. For one of its other reporting units, the Company elected to quantitatively assess the Company's goodwill for impairment as discussed further below.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the first step of the two-step impairment test by calculating the fair value of the reporting unit, using a discounted cash flow method, and comparing the fair value with the carrying amount of the reporting unit. If the carrying amount of a reporting unit exceeds its fair value, the Company performs the second step of the goodwill impairment test to measure the amount of the impairment loss,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industry outlook and market competition. For the reporting unit that the Company elected to quantitatively assess the goodwill for impairment, the Company used a third party valuation firm to determine the estimated fair value of the reporting unit using a discounted cash flow and other valuation models. Growth rates for sales and profits are determined using inputs from the Company's long term planning process. The Company also makes estimates for discount rates and other factors based on market conditions, historical experience and other economic factors. Changes in these factors could significantly impact the fair value of the reporting unit. During the year, the Company's management monitors the actual performance of the business relative to the fair value assumptions used during the prior year annual impairment test and updates its annual impairment test, if needed, to determine the likelihood that the goodwill has been impaired. With respect to the reporting units that were assessed qualitatively, management determined that it was more likely than not that the fair values of the reporting units exceeded their carrying values. With respect to the reporting unit that was assessed quantitatively, management concluded that the estimated fair value exceeded its carrying value. Other Intangible Assets 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Protocol's innovation with respect to its customer relationship management software and Soberlink's innovation with respect to its alcohol monitoring devices.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hree to twenty years and its acquired technology over seven to eight years. There is no residual value associated with the Company’s finite-lived intangible assets. The Company reviews its finite lived intangibl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t>
  </si>
  <si>
    <t>Debt Issuance Costs</t>
  </si>
  <si>
    <t>Debt Issuance Costs Debt issuance costs, net of accumulated amortization of $24.1 million and $21.5 million , totaling $57.5 million and $53.9 million at December 31, 2015 and 2014, respectively, are included in Other Non-Current Assets in the accompanying Consolidated Balance Sheets and are amortized to interest expense using the effective interest method over the term of the related debt. When evaluating the accounting for debt transactions and the related costs, in instances when there is a significant decrease in a creditor's individual principal balance, the Company expenses the associated unamortized debt issuance costs.</t>
  </si>
  <si>
    <t>Variable Interest Entities</t>
  </si>
  <si>
    <t xml:space="preserve">Variable Interest Entities 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he Company does not consolidate its 50% owned South African joint venture interest in South African Custodial Services Pty. Limited (“SACS”), a VIE. SACS joint venture investors are GEO and Kensani Corrections, Pty. Ltd (an independent third party); each partner owns a 50%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25 -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80% . The Company's maximum exposure for loss under this contract is limited to its investment in the joint venture of $9.0 million at December 31, 2015 and its guarantees related to SACS are discussed in Note 15 - Debt. The Company does not consolidate its 50% owned joint venture in the United Kingdom. In February 2011, The GEO Group Limited, the Company's wholly-owned subsidiary in the United Kingdom (“GEO UK”), executed a Shareholders Agreement (the “Shareholders Agreement”) with Amey Community Limited (“Amey”) and Amey UK PLC (“Amey Guarantor”) to form GEO Amey PECS Limited (“GEOAmey”), a private company limited by shares incorporated in England and Wales. GEOAmey was formed by GEO UK and Amey (an independent third party) for the purpose of performing prisoner escort and related custody services in England and Wales. In order to form this private company, GEOAmey issued share capital of £ 100 divided into 100 shares of £ 1 each and allocated the shares 50 / 50 to GEO UK and Amey. GEO UK and Amey each have thre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 lines of credit of £12.0 million , or $17.8 million , based on exchange rates in effect as of December 31, 2015 , to ensure that GEOAmey can comply with future contractual commitments related to the performance of its operations. As of December 31, 2015 , $12.6 million was owed to the Company by GEOAmey under the line of credit. GEOAmey commenced operations on August 29, 2011. </t>
  </si>
  <si>
    <t>Fair Value Measurements</t>
  </si>
  <si>
    <t>Fair Value Measurements 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12 - Financial Instruments and Note 13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1 , 2 and 3 as of the actual date of the event or change in circumstances that cause the transfer.</t>
  </si>
  <si>
    <t>Revenue Recognition</t>
  </si>
  <si>
    <t>Revenue Recognition Facility management revenues are recognized as services are provided under facility management contracts with approved government appropriations based on a net rate per day per inmate or on a fixed monthly rate, as applicable. A limited number of the Company’s contracts have provisions upon which a small portion of the revenue for the contract is based on the performance of certain targets. Revenue based on the performance of certain targets is less than 1% of the Company’s consolidated annual revenue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and concerns. For the limited number of contracts where revenue is based on the performance of certain targets, revenue is either (i) recorded pro rata when revenue is fixed and determinable or (ii) recorded when the specified time period lapses. In many instances, the Company is a party to more than one contract with a single entity. In these instances, each contract is accounted for separately. Construction revenues are recognized from the Company’s contracts with certain customers to perform construction and design services (“project development services”) for various facilities. In these instances, the Company acts as the primary developer and subcontracts with bonded National and/or Regional Design Build Contractors. These construction revenues are recognized as earned on a percentage of completion basis measured by the percentage of costs incurred to date as compared to the estimated total cost for each contract. Provisions for estimated losses on uncompleted contracts and changes to cost estimates are made in the period in which the Company determines that such losses and changes are probable.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years ended December 31, 2015, 2014 and 2013, there have been no changes in job performance, job conditions and estimated profitability that would require a revision to the estimated costs and income related to project development services. As the primary contractor, the Company is exposed to the various risks associated with construction, including the risk of cost overruns. Accordingly, the Company records its construction revenue on a gross basis and includes the related cost of construction activities in Operating Expenses. When evaluating multiple element arrangements for certain contracts where the Company provides project development services to its clients in addition to standard management services, the Company follows revenue recognition guidance for multiple element arrangements under ASC 605-25 "Multiple Element Arrangements" . This revenue recognition guidance related to multiple deliverables in an arrangement provides guidance on determining if separate contracts should be evaluated as a single arrangement and if an arrangement involves a single unit of accounting or separate units of accounting and if the arrangement is determined to have separate units, how to allocate amounts received in the arrangement for revenue recognition purposes. In instances where the Company provides these project development services and subsequent management services, generally, the arrangement results in no delivered elements at the onset of the agreement. The elements are delivered, and revenue is recognized, over the contract period as the project development and management services are performed. Project development services are generally not provided separately to a customer without a management contract. The Company has determined that the significant deliverables in such an arrangement during the project development phase and services performed under the management contract qualify as separate units of accounting. With respect to the deliverables during the management services period, the Company regularly negotiates such contracts and provides management services to its customers outside of any arrangement for construction. The Company establishes per diem rates for all of its management contracts based on, amongst other factors, expected and guaranteed occupancy, costs of providing the services and desired margins. As such, the fair value of the consideration to each deliverable was determined using the Company's estimated selling price for the project development deliverable and vendor specific objective evidence for the facility management services deliverable.</t>
  </si>
  <si>
    <t>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Refer to Note 18-Income Taxes. Effective January 1, 2013, as a REIT that plans to distribute 100% of its taxable income to shareholders, the Company does not expect to pay federal income taxes at the REIT level (including its qualified REIT subsidiaries), as the resulting dividends paid deduction will generally offset its taxable income. Since the Company does not expect to pay taxes on its REIT taxable income, it does not expect to be able to recognize such deferred tax assets and liabilities. Deferred income taxes related to the TRS structure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 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t>Reserves for Insurance Losses</t>
  </si>
  <si>
    <t>Reserves for Insurance Losses The nature of the Company’s business exposes it to various types of third-party legal claims,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prisoners, including damages arising from a prisoner’s escap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 The Company currently maintains a general liability policy and excess liability policies with total limits of $77.0 million per occurrence and $100 million in the aggregate covering the operations of U.S. Corrections &amp; Detention, GEO Care's community based services, GEO Care's youth services and BI. The Company has a claims-made liability insurance program with a specific loss limit of $35.0 million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and automobile liability. For most casualty insurance policies, the Company carries substantial deductibles or self-insured retentions of $3.0 million per occurrence for general liability and medical professional liability, $2.0 million per occurrence for workers’ compensation and $1.0 million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 With respect to operations in South Africa, the United Kingdom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 Of the insurance policies discussed above, the Company’s most significant insurance reserves relate to workers’ compensation, general liability and auto claims. These reserves are undiscounted and were $52.8 million and $49.5 million as of December 31, 2015 and 2014,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si>
  <si>
    <t>Comprehensive Income (Loss)</t>
  </si>
  <si>
    <t>Comprehensive Income (Loss) 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t>
  </si>
  <si>
    <t>Foreign Currency Translation</t>
  </si>
  <si>
    <t>Foreign Currency Translation 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 ry is reflected as other comprehensive income, net of related tax. Gains and losses on foreign currency transactions are included in the statement of operations.</t>
  </si>
  <si>
    <t>Derivatives</t>
  </si>
  <si>
    <t>Derivatives 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 For derivative instruments that do not meet the requirements for hedge accounting, changes in fair value are recorded in earnings. 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Stock-Based Compensation Expense</t>
  </si>
  <si>
    <t>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For restricted stock share-based awards that contain a performance condition, the achievement of the targets must be probable before any share-based compensation is recorded.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15, 2014 and 2013 with market-based performance conditions was determined based on a Monte Carlo simulation, which calculates a range of possible outcomes and the probabilities that they will occur, using the following average key assumptions: 2015 2014 2013 Expected volatility 21.4 % 25.6 % 26.6 % Beta 0.78 0.74 0.68 Risk free interest rate 0.93 % 0.62 % 0.42 % Stock-Based Compensation Expense The Company recognizes the cost of stock-based compensation awards based upon the grant date fair value of those awards. The Company uses a Black-Scholes option valuation model to estimate the fair value of options awarded. The impact of forfeitures that may occur prior to vesting is also estimated and considered in the amount recognized. Stock-based compensation expense is recognized ratably over the requisite service period, which is typically the vesting period.</t>
  </si>
  <si>
    <t>Treasury Stock The Company accounted for repurchases of common stock using the cost method with common stock held in treasury classified as a reduction of shareholders’ equity in its Consolidated Balance Sheets. Shares re-issued out of treasury were recorded based on a last-in first-out method.</t>
  </si>
  <si>
    <t>Earnings Per Share Basic earnings per share is computed by dividing the income from continuing operations attributable to GEO, and income (loss) from discontinued operations and net income attributable to GEO, by the weighted average number of outstanding shares of common stock. The calculation of diluted earnings per share is similar to that of basic earnings per share, except that the denominator includes the dilutive effect, if any, of common stock equivalents such as stock options and shares of restricted stock.</t>
  </si>
  <si>
    <t>Recent Accounting Pronouncements</t>
  </si>
  <si>
    <t>Recent Accounting Pronouncements In January 2016, the Financial Accounting Standards Board ("FASB") issued ASU No. 2016-01, " Financial Instruments - Overall, " The main provisions of ASU No. 2016-01 applicable to public business entities are: (i) equity investments (except those accounted for under the equity method of accounting or those that result in consolidation of the investee) are required to be measured at fair value with changes in fair value recognized in net income; (ii) simplification of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in the accompanying notes to the financial statements; and (vii) clarifies that an entity should evaluate the need for a valuation allowance on a deferred tax asset related to available-for-sale securities in combination with the entity's other deferred tax assets. The amendments resulting from ASU No. 2016-01 are effective for public business entities for fiscal years beginning after December 15, 2017, and interim periods within those fiscal years. The implementation of this standard is not expected to have a material impact on the Company's financial position, results of operations or cash flows. In November 2015, FASB issued ASU No. 2015-17, " Income Taxes, " which simplifies the presentation of deferred income taxes by requiring that all deferred tax assets and liabilities be classified as noncurrent in a classified statement of financial position. Current Generally Accepted Accounting Principles requires entities to separate deferred income tax assets and liabilities into current and noncurrent amounts in a classified statement of financial position. The amendments resulting from ASU No. 2015-17 are effective for public business entities for annual periods beginning after December 15, 2016, and interim periods within those annual periods. The implementation of this standard is not expected to have a material impact on the Company's financial position, results of operations or cash flows. In September 2015, FASB issued ASU No. 2015-16, “Business Combinations,”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amendments resulting from ASU No. 2015-16 are effective for public business entities for fiscal years, and for interim periods within those fiscal years, beginning after December 15, 2015. The amendments in this update should be applied prospectively to adjustments to provisional amounts that occur after the effective date of this update with earlier application permitted for financial statements that have not been issued. The implementation of this standard is not expected to have a material impact on the Company’s financial position, results of operations or cash flows. In August 2015, FASB issued ASU No. 2015-14 to delay the effective date of ASU No. 2014-09, “Revenue from Contracts with Customers,” for public companies from annual periods beginning after December 15, 2016 to annual periods beginning after December 15, 2017. ASU No. 2014-09 clarifies the principles for recognizing revenue and develops a common revenue standard for U.S. GAAP and International Financial Reporting Standards (“IFRS”). The Company intends to adopt ASU No. 2014-09 on its effective date and expects to complete its assessment of whether the adoption of this standard would have a material impact on the Company’s financial position, results of operations or cash flows by late 2016 or early 2017. In April 2015, FASB issued ASU No. 2015-03 “Interest-Imputation of Interest,” which is intended to simplify the presentation of debt issuance costs. The amendments require that debt issuance costs related to a recognized debt liability be presented in the balance sheet as a direct deduction from the carrying amount of that debt liability, consistent with debt discounts. The amendments resulting from ASU No. 2015-03 are effective for public business entities for fiscal years, and for interim periods within those fiscal years, beginning after December 15, 2015 with early adoption permitted for financial statements that have not previously been issued. The guidance does not address presentation or subsequent measurement of debt issuance costs related to line-of-credit arrangements. In August 2015, FASB issued ASU No. 2015-15 “Interest-Imputation of Interest (Subtopic 835-30) Presentation and Subsequent Measurement of Debt Issuance Costs Associated with Line-of-Credit Arrangements Amendments to SEC Paragraphs Pursuant to Staff Announcement at June 18, 2015 EITF Meeting,” which states that given the absence of authoritative guidance within ASU No.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lementation of these standards are not expected to have a material impact on the Company’s financial position, results of operations or cash flows. In February 2015, FASB issued ASU No. 2015-02 “Consolidation,” which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resulting from ASU No. 2015-02 are effective for public business entities for fiscal years, and for interim periods within those fiscal years, beginning after December 15, 2015 with early adoption permitted. The implementation of this standard is not expected to have a material impact on the Company’s financial position, results of operations or cash flows.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Summary of Business Organization, Operations and Significant Accounting Policies (Tables)</t>
  </si>
  <si>
    <t>Future minimum rentals on lease</t>
  </si>
  <si>
    <t>As of December 31, 2013, future minimum rentals to be received on these leases are as follows: Fiscal Year Annual Rental (In thousands) 2016 $ 5,177 2017 5,206 2018 351 $ 10,734</t>
  </si>
  <si>
    <t>Components of accumulated other comprehensive income (loss)</t>
  </si>
  <si>
    <t>The components of accumulated other comprehensive loss attributable to GEO included in the consolidated statement of shareholders' equity are as follows (in thousands): Foreign currency translation adjustments, net of tax attributable to The GEO Group, Inc. [1] Unrealized loss on derivatives, net of tax Pension adjustments, net of tax Total Balance, December 31, 2014 $ (6,903 ) $ (16,322 ) $ (4,236 ) $ (27,461 ) Current-period other comprehensive loss (4,844 ) (1,375 ) 1,276 (4,943 ) Balance, December 31, 2015 $ (11,747 ) $ (17,697 ) $ (2,960 ) $ (32,404 ) [1] The foreign currency translation adjustment, net of tax, related to noncontrolling interests was not significant for the year ended December 31, 2015 or December 31, 2014.</t>
  </si>
  <si>
    <t>Fair value of stock-based awards</t>
  </si>
  <si>
    <t>The fair value of stock-based option awards was estimated using the Black-Scholes option-pricing model with the following weighted average assumptions for options awarded during years 2015 and 2014 (there were no options awarded during 2013): 2015 2014 Risk free interest rates 1.00 % 0.62 % Expected term 4-5 years 4-5 years Expected volatility 24 % 27 % Expected dividend rate 5.75 % 7.00 %</t>
  </si>
  <si>
    <t>Fair value assumptions of restricted stock</t>
  </si>
  <si>
    <t>The fair value of restricted stock awards granted in 2015, 2014 and 2013 with market-based performance conditions was determined based on a Monte Carlo simulation, which calculates a range of possible outcomes and the probabilities that they will occur, using the following average key assumptions: 2015 2014 2013 Expected volatility 21.4 % 25.6 % 26.6 % Beta 0.78 0.74 0.68 Risk free interest rate 0.93 % 0.62 % 0.42 %</t>
  </si>
  <si>
    <t>Business Combinations (Tables)</t>
  </si>
  <si>
    <t>Business Acquisition [Line Items]</t>
  </si>
  <si>
    <t>Business Acquisition, Pro Forma Information</t>
  </si>
  <si>
    <t>As noted above, the unaudited pro forma financial information does not purport to be indicative of the actual results that would have been achieved by the combined companies for the periods presented or that may be achieved by the combined companies in the future. Year Ended December 31, 2015 2014 (unaudited, in thousands) Pro forma financial information: Revenue $ 1,848,351 $ 1,765,391 Net income $ 140,468 $ 146,091</t>
  </si>
  <si>
    <t>Soberlink, Inc</t>
  </si>
  <si>
    <t>Schedule of recognized identified assets acquired and liabilities assumed</t>
  </si>
  <si>
    <t>The purchase price of approximately $24.4 million has been preliminarily allocated to the estimated fair values of the assets acquired and liabilities assumed as of May 18, 2015 as follows (in '000's): Accounts receivable and other current assets $ 295 Inventory 385 Intangible assets - management contracts 5,500 Intangible assets - technology 9,700 Total assets acquired 15,880 Accounts payable 18 Deferred tax and other tax liabilities 5,670 Total identifiable net assets 10,192 Goodwill 14,210 Total consideration paid $ 24,402</t>
  </si>
  <si>
    <t>LCS Facilities</t>
  </si>
  <si>
    <t>The purchase price of $307.4 million has been allocated to the estimated fair values of the assets acquired and liabilities assumed as of February 17, 2015 as follows (in '000's): Accounts receivable $ 9,338 Prepaid expenses and other current assets 183 Property and equipment 119,726 Intangible assets - management contracts 73,200 Total assets acquired 202,447 Accounts payable and accrued expenses 2,442 Total identifiable net assets 200,005 Goodwill 107,398 Total consideration paid $ 307,403</t>
  </si>
  <si>
    <t>Shareholders' Equity (Tables)</t>
  </si>
  <si>
    <t>Dividends Declared</t>
  </si>
  <si>
    <t>Ordinary Dividends Declaration Date Payment Date Record Date Distribution Per Share Qualified (1) Non-Qualified Nondividend Distributions (2) Aggregate Payment Amount (millions) January 17, 2013 March 1, 2013 February 15, 2013 $ 0.50 $ 0.1551057 $ 0.3448943 — $ 35.7 May 7, 2013 June 3, 2013 May 20, 2013 $ 0.50 $ 0.1551057 $ 0.3448943 — $ 35.8 July 30, 2013 August 29, 2013 August 19, 2013 $ 0.50 $ 0.1551057 $ 0.3448943 — $ 36.1 November 1, 2013 November 26, 2013 November 14, 2013 $ 0.55 $ 0.1706163 $ 0.3793837 — $ 39.6 February 18, 2014 March 14, 2014 March 3, 2014 $ 0.57 $ 0.0448272 $ 0.4154156 $ 0.1097572 $ 41.1 April 28, 2014 May 27, 2014 May 15, 2014 $ 0.57 $ 0.0448272 $ 0.4154156 $ 0.1097572 $ 41.5 August 5, 2014 August 29, 2014 August 18, 2014 $ 0.57 $ 0.0448272 $ 0.4154156 $ 0.1097572 $ 41.4 November 5, 2014 November 26, 2014 November 17, 2014 $ 0.62 $ 0.0487594 $ 0.4518556 $ 0.1193850 $ 46.0 February 6, 2015 February 27, 2015 February 17, 2015 $ 0.62 $ 0.0529749 $ 0.4139721 $ 0.1530530 $ 46.0 April 29, 2015 May 21, 2015 May 11, 2015 $ 0.62 $ 0.0529749 $ 0.4139721 $ 0.1530503 $ 46.3 July 31, 2015 August 24, 2015 August 14, 2015 $ 0.62 $ 0.0529749 $ 0.4139721 $ 0.1530530 $ 46.3 November 3, 2015 November 25, 2015 November 16, 2015 $ 0.65 $ 0.0555382 $ 0.434003 $ 0.1604588 $ 48.5</t>
  </si>
  <si>
    <t>Equity Incentive Plans (Tables)</t>
  </si>
  <si>
    <t>Recognized compensation expenses</t>
  </si>
  <si>
    <t>The Company recognized compensation expense related to the Company plans for the years ended December 31, 2015, 2014 and 2013 as follows (in thousands): 2015 2014 2013 Stock option plan expense $ 727 $ 1,161 $ 1,307 Restricted stock expense $ 10,982 $ 7,748 $ 6,582</t>
  </si>
  <si>
    <t>Summary of the activity of stock option awards</t>
  </si>
  <si>
    <t>A summary of the activity of the Company’s stock options plans is presented below: Shares Wtd. Avg. Exercise Price Wtd. Avg. Remaining Contractual Term (years) Aggregate Intrinsic Value (In thousands) (In thousands) Options outstanding at December 31, 2014 664 $ 23.89 6.77 $ 10,935 Granted 256 43.15 Exercised (123 ) 22.43 Forfeited/Canceled (48 ) 36.83 Options outstanding at December 31, 2015 749 $ 29.98 6.85 $ 3,057 Options vested and expected to vest at December 31, 2015 716 $ 29.55 6.76 $ 3,051 Options exercisable at December 31, 2015 435 $ 24.04 5.52 $ 2,951 The aggregate intrinsic value in the table above represents the total pretax intrinsic value (i.e., the difference between the Company’s closing stock price on the last trading day of fiscal year 2015 and the exercise price, times the number of shares that are “in the money”) that would have been received by the option holders had all option holders exercised their options on December 31, 2015 . This amount changes based on the fair value of the Company’s stock. The following table summarizes information relative to stock option activity during the years ended December 31, 2015, 2014 and 2013 (in thousands): 2015 2014 2013 Intrinsic value of options exercised $ 2,000 $ 5,736 $ 5,564 Fair value of shares vested $ 1,314 $ 1,095 $ 1,679</t>
  </si>
  <si>
    <t>Exercise prices and related information of stock option outstanding</t>
  </si>
  <si>
    <t>The following table summarizes information about the exercise prices and related information of stock options outstanding under the Company plans at December 31, 2015 : Options Outstanding Options Exercisable Exercise Prices Number Outstanding Wtd. Avg. Remaining Contractual Life Wtd. Avg. Exercise Price Number Exercisable Wtd. Avg. Remaining Contractual Life Wtd. Avg. Exercise Price (In thousands) 13.72-18.23 91 3.62 $ 17.29 91 3.62 $ 17.29 18.65-22.26 200 4.75 $ 21.14 200 4.76 $ 21.14 22.30-32.41 227 7.66 $ 29.38 96 7.24 $ 27.05 32.41-43.15 231 9.13 43.15 48 8.95 $ 43.15 Total 749 6.85 $ 29.98 435 5.52 $ 24.04</t>
  </si>
  <si>
    <t>Status of non - vested stock options</t>
  </si>
  <si>
    <t>The following table summarizes the status of non-vested stock options as of December 31, 2015 and 2014, and changes during the year ending December 31, 2015 : Number of Shares Wtd. Avg. Grant Date Fair Value (In thousands) Options non-vested at December 31, 2014 301 $ 7.30 Granted 256 4.26 Vested (195 ) 6.75 Forfeited (48 ) 4.08 Options non-vested at December 31, 2015 314 $ 5.66</t>
  </si>
  <si>
    <t>Summary of the activity of restricted stock</t>
  </si>
  <si>
    <t>The following table summarizes the status of restricted stock awards as of December 31, 2015 and 2014, and changes during the year ended December 31, 2015 : Shares Wtd. Avg. Grant date Fair value (In thousands) Restricted stock outstanding at December 31, 2014 724 $ 30.97 Granted 423 45.83 Vested (249 ) 24.70 Forfeited/Canceled (35 ) 38.25 Restricted stock outstanding at December 31, 2015 863 $ 39.74</t>
  </si>
  <si>
    <t>Earnings Per Share (Tables)</t>
  </si>
  <si>
    <t>Basic and diluted earnings per share</t>
  </si>
  <si>
    <t>Basic and diluted earnings per share (“EPS”) from continuing operations were calculated for the years ended December 31, 2015, 2014, and 2013 respectively, as follows: Fiscal Year 2015 2014 2013 (In thousands, except per share data) Net Income from continuing operations $ 139,315 $ 143,840 $ 117,462 Loss (income) attributable to noncontrolling interests 123 90 (62 ) Net income attributable to The GEO Group, Inc. $ 139,438 $ 143,930 $ 117,400 Basic earnings per share attributable to The GEO Group, Inc.: Weighted average shares outstanding 73,696 72,270 71,116 Per share amount $ 1.89 $ 1.99 $ 1.65 Diluted earnings per share attributable to The GEO Group, Inc.: Weighted average shares outstanding 73,696 72,270 71,116 Dilutive effect of equity incentive plans 299 277 489 Weighted average shares assuming dilution 73,995 72,547 71,605 Per share amount $ 1.88 $ 1.98 $ 1.64</t>
  </si>
  <si>
    <t>Property and Equipment (Tables)</t>
  </si>
  <si>
    <t>Summary of property and equipment</t>
  </si>
  <si>
    <t>Property and equipment consist of the following at fiscal year end: Useful Life 2015 2014 (Years) (In thousands) Land — $ 105,203 $ 102,349 Buildings and improvements 2 to 50 1,830,736 1,603,081 Leasehold improvements 1 to 29 268,781 262,224 Equipment 3 to 10 175,908 153,965 Furniture, fixtures and computer software 1 to 7 47,417 40,108 Facility construction in progress 9,337 59,218 Total $ 2,437,382 $ 2,220,945 Less accumulated depreciation and amortization (520,996 ) (448,779 ) Property and equipment, net $ 1,916,386 $ 1,772,166</t>
  </si>
  <si>
    <t>Investment in Direct Finance Leases (Tables)</t>
  </si>
  <si>
    <t>Schedule of future minimum rentals to be received</t>
  </si>
  <si>
    <t xml:space="preserve">The future minimum rentals to be received are as follows: Fiscal Year Annual Repayment (In thousands) 2016 $ 7,093 2017 1,921 Total minimum obligation $ 9,014 Less unearned interest income (727 ) Less current portion of direct finance lease (included in Prepaid expenses and other current assets) (6,461 ) Long term portion of investment in direct finance lease $ 1,826 </t>
  </si>
  <si>
    <t>Goodwill and Other Intangible Assets, Net (Tables)</t>
  </si>
  <si>
    <t>Changes in the Company's goodwill balances</t>
  </si>
  <si>
    <t>Changes in the Company’s goodwill balances recognized during the years ended December 31, 2015 and 2014 were as follows (in thousands): December 31, 2014 Acquisitions Foreign currency translation December 31, 2015 U.S. Corrections &amp; Detention $ 170,376 $ 107,398 $ — $ 277,774 GEO Care 323,047 14,210 — 337,257 International Services 467 — (60 ) 407 Total Goodwill $ 493,890 $ 121,608 $ (60 ) $ 615,438 December 31, 2013 Acquisition Foreign December 31, 2014 U.S. Corrections &amp; Detention $ 170,376 — $ — $ 170,376 GEO Care 319,159 3,888 — 323,047 International Services 661 — (194 ) 467 Total Goodwill $ 490,196 $ 3,888 $ (194 ) $ 493,890</t>
  </si>
  <si>
    <t>Schedule of intangible assets</t>
  </si>
  <si>
    <t>Intangible assets consisted of the following as of December 31, 2015 and December 31, 2014 (in thousands): December 31, 2015 December 31, 2014 Weighted Average Useful Life (years) Gross Carrying Amount Accumulated Amortization Net Carrying Amount Gross Carrying Amount Accumulated Amortization Net Carrying Amount Facility management contracts 15.6 $ 233,041 $ (71,538 ) $ 161,503 $ 154,591 $ (56,396 ) $ 98,195 Technology 7.3 33,700 (16,255 ) 17,445 24,000 (12,120 ) 11,880 Trade names Indefinite 45,200 — 45,200 45,200 — 45,200 Total acquired intangible assets $ 311,941 $ (87,793 ) $ 224,148 $ 223,791 $ (68,516 ) $ 155,275</t>
  </si>
  <si>
    <t>Estimated amortization expense for the remainder</t>
  </si>
  <si>
    <t xml:space="preserve">Estimated amortization expense related to the Company’s finite-lived intangible assets for 2016 through 2020 and thereafter is as follows (in thousands): Fiscal Year Total Amortization Expense 2016 $ 20,352 2017 20,320 2018 17,460 2019 17,132 2020 17,133 Thereafter 86,551 $ 178,948 </t>
  </si>
  <si>
    <t>Financial Instruments (Tables)</t>
  </si>
  <si>
    <t>Fair value assets and liabilities measured on recurring basis</t>
  </si>
  <si>
    <t>The following table provides a summary of the Company’s significant financial assets and liabilities carried at fair value and measured on a recurring basis (in thousands): Fair Value Measurements at December 31, 2015 Carrying Value at December 31, 2015 Quoted Prices in Active Markets (Level 1) Significant Other Observable Inputs (Level 2) Significant Unobservable Inputs (Level 3) Assets: Restricted investments: Rabbi Trust $ 13,071 $ — $ 13,071 $ — Fixed income securities $ 1,717 $ — $ 1,717 $ — Interest rate cap derivatives $ 93 $ — $ 93 $ — Liabilities: Interest rate swap derivatives $ 20,835 $ — $ 20,835 $ — Fair Value Measurements at December 31, 2014 Carrying Value at December 31, 2014 Quoted Prices in Active Markets (Level 1) Significant Other Observable Inputs (Level 2) Significant Unobservable Inputs (Level 3) Assets: Restricted investments: Rabbi Trust $ 11,281 $ — $ 11,281 $ — Fixed income securities $ 1,966 $ — $ 1,966 $ — Interest rate cap derivatives 570 570 Liabilities: Interest rate swap derivatives $ 19,248 $ — $ 19,248 $ —</t>
  </si>
  <si>
    <t>Fair Value of Assets and Liabilities (Tables)</t>
  </si>
  <si>
    <t>Carrying value and estimated fair value of financial instruments</t>
  </si>
  <si>
    <t>The Company’s Consolidated Balance Sheets reflect certain financial instruments at carrying value. The following table presents the carrying values of those instruments and the corresponding estimated fair values (in thousands): Estimated Fair Value Measurements at December 31, 2015 Carrying Value as of December 31, 2015 Total Fair Value Level 1 Level 2 Level 3 Assets: Cash and cash equivalents $ 59,638 $ 59,638 $ 59,638 $ — $ — Restricted cash and investments 15,654 15,654 11,536 4,118 — Liabilities: Borrowings under Senior Credit Facility $ 777,500 $ 777,500 $ — $ 777,500 $ — 5.875% Senior Notes due 2024 250,000 245,783 — 245,783 — 5.125% Senior Notes 300,000 285,189 285,189 5.875% Senior Notes due 2022 250,000 248,125 — 248,125 — 6.625% Senior Notes 300,000 308,625 — 308,625 — Non-recourse debt, Australian subsidiary 204,539 204,531 — 204,531 — Other non-recourse debt, including current portion 42,592 43,353 — 43,353 — Estimated Fair Value Measurements at December 31, 2014 Carrying Value as of December 31, 2014 Total Fair Value Level 1 Level 2 Level 3 Assets: Cash and cash equivalents $ 41,337 $ 41,337 $ 41,337 $ — $ — Restricted cash 12,638 12,638 3,889 8,749 — Liabilities: Borrowings under Senior Credit Facility $ 365,500 $ 364,411 $ — $ 364,411 $ — 5.875% Senior Notes due 2024 250,000 256,720 256,720 5.125% Senior Notes 300,000 315,750 315,750 5.875% Senior Notes due 2022 300,000 296,814 — 296,814 — 6.625% Senior Notes 250,000 256,720 — 256,720 — Non-recourse debt, Australian subsidiary 95,714 95,871 — 95,871 — Other non-recourse debt, including current portion 48,836 52,016 — 52,016 —</t>
  </si>
  <si>
    <t>Accrued Expenses and other current liabilities (Tables)</t>
  </si>
  <si>
    <t>Summary of accrued expenses</t>
  </si>
  <si>
    <t>Accrued expenses and other current liabilities consisted of the following (in thousands): 2015 2014 Accrued interest $ 25,030 $ 26,373 Accrued bonus 10,444 12,049 Accrued insurance 53,745 50,470 Accrued property and other taxes 16,656 15,980 Construction retainage 1,463 3,412 Other 28,145 32,328 Total $ 135,483 $ 140,612</t>
  </si>
  <si>
    <t>Debt (Tables)</t>
  </si>
  <si>
    <t>Debt Instrument [Line Items]</t>
  </si>
  <si>
    <t>Summary of debt</t>
  </si>
  <si>
    <t>Debt consisted of the following (in thousands): 2015 2014 Senior Credit Facility: Term loan $ 292,500 $ 295,500 Revolver 485,000 70,000 Total Senior Credit Facility $ 777,500 $ 365,500 5.875% Senior Notes Notes Due in 2024 $ 250,000 250,000 5.125% Senior Notes: Notes Due in 2023 $ 300,000 $ 300,000 5.875% Senior Notes Notes Due in 2022 $ 250,000 $ 250,000 6.625% Senior Notes: Notes Due in 2021 $ 300,000 $ 300,000 Non-Recourse Debt : Non-Recourse Debt $ 247,679 $ 145,262 Discount on Non-Recourse Debt (548 ) (712 ) Total Non-Recourse Debt $ 247,131 $ 144,550 Capital Lease Obligations 9,856 10,924 Other debt 1,370 421 Total debt $ 2,135,857 $ 1,621,395 Current portion of capital lease obligations, long-term debt and non-recourse debt (17,141 ) (16,752 ) Capital Lease Obligations, long-term portion (8,693 ) (9,856 ) Non-Recourse Debt, long-term portion (234,467 ) (131,968 ) Long-Term Debt $ 1,875,556 $ 1,462,819</t>
  </si>
  <si>
    <t>Debt repayment schedules under capital lease obligations, long-term debt and non-recourse debt</t>
  </si>
  <si>
    <t>Debt repayment schedules under Capital Lease Obligations, Long-Term Debt, Non-Recourse Debt and the Senior Credit Facility are as follows: Fiscal Year Capital Leases Long-Term Debt Non- Recourse Debt Revolver Term Loans Total Annual Repayment (In thousands) 2016 $ 1,935 $ 314 $ 12,842 $ — $ 3,000 $ 18,091 2017 1,934 312 9,366 — 3,000 14,612 2018 1,936 321 6,970 — 3,000 12,227 2019 1,934 317 7,280 485,000 3,000 497,531 2020 1,934 95 7,665 — 280,500 290,194 2021 1,936 300,011 8,065 — — 310,012 Thereafter 1,233 800,000 195,491 — — 996,724 12,842 1,101,370 247,679 485,000 292,500 2,139,391 Interest imputed on Capital Leases (2,986 ) — — — — (2,986 ) Original issuer’s discount — — (548 ) — — (548 ) Current portion (1,163 ) (314 ) (12,664 ) — (3,000 ) (17,141 ) Non-current portion $ 8,693 $ 1,101,056 $ 234,467 $ 485,000 $ 289,500 $ 2,118,716</t>
  </si>
  <si>
    <t>Senior Notes | 5.875% Senior Notes due 2024</t>
  </si>
  <si>
    <t>Debt instrument redemption</t>
  </si>
  <si>
    <t>Lastly, the Company may, at its option, redeem the 5.875% Senior Notes due 2024 in whole or in part on or after October 15, 2019 through 2024 and thereafter as indicated below: Year Percentage 2019 102.938% 2020 101.958% 2021 100.979% 2022 and thereafter 100.000%</t>
  </si>
  <si>
    <t>Senior Notes | 5.875% Senior Notes</t>
  </si>
  <si>
    <t>On or after January 15, 2017, GEO may, at its option, redeem all or part of the 5.875% Senior Notes 2022 upon not less than 30 days nor more than 60 days ’ notice, at the redemption prices (expressed as percentages of principal amount) set forth below, plus accrued and unpaid interest and including Liquidated Damages, if any, on the 5.875% Senior Notes due 2022 redeemed, to the applicable redemption date, if redeemed during the 12-month period beginning on January 15 of the years indicated below: Year Percentage 2017 104.406 % 2018 102.938 % 2019 101.469 % 2020 and thereafter 100.000 %</t>
  </si>
  <si>
    <t>Senior Notes | 5.125% Senior Notes</t>
  </si>
  <si>
    <t>On or after April 1, 2018, the Company may, at its option, redeem all or a part of the 5.125% Senior Notes upon not less than 30 days nor more than 60 days notice at the redemption prices (expressed as percentages of principal amount) set forth below, plus accrued and unpaid interest and Liquidated Damages, if any, on the 5.125% Senior Notes redeemed, to the applicable redemption date, if redeemed during the 12 months period beginning on April 1 of the years indicated below: Year Percentage 2018 102.563 % 2019 101.708 % 2020 100.854 % 2021 and thereafter 100.000 %</t>
  </si>
  <si>
    <t>Senior Notes | 6.625% Senior Notes</t>
  </si>
  <si>
    <t>On or after February 15, 2016, the Company may, at its option, redeem all or part of the 6.625% Senior Notes upon not less than 30 nor more than 60 days’ notice, at the redemption prices (expressed as percentages of principal amount) set forth below, plus accrued and unpaid interest and liquidated damages, if any, on the 6.625% Senior Notes redeemed, to the applicable redemption date, if redeemed during the 12 -month period beginning on February 15 of the years indicated below: Year Percentage 2016 103.3125 % 2017 102.2083 % 2018 101.1042 % 2019 and thereafter 100.0000 %</t>
  </si>
  <si>
    <t>Benefit Plans (Tables)</t>
  </si>
  <si>
    <t>Components of Company Plan Benefit Expense</t>
  </si>
  <si>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 2015 2014 Accumulated Benefit Obligation, End of Year $ 20,323 $ 19,280 Change in Projected Benefit Obligation Projected Benefit Obligation, Beginning of Year $ 25,826 $ 20,032 Service Cost 1,173 821 Interest Cost 1,082 935 Actuarial (Gain) Loss (1,818 ) 4,324 Benefits Paid (328 ) (286 ) Projected Benefit Obligation, End of Year $ 25,935 $ 25,826 Change in Plan Assets Plan Assets at Fair Value, Beginning of Year $ — $ — Company Contributions 328 286 Benefits Paid (328 ) (286 ) Plan Assets at Fair Value, End of Year $ — $ — Unfunded Status of the Plan $ (25,935 ) $ (25,826 ) Amounts Recognized in Accumulated Other Comprehensive Income Net Loss 4,743 6,988 Total Pension Cost $ 4,743 $ 6,988</t>
  </si>
  <si>
    <t>Components of Net Periodic Benefit Cost</t>
  </si>
  <si>
    <t xml:space="preserve"> 2015 2014 Components of Net Periodic Benefit Cost Service Cost $ 1,173 $ 821 Interest Cost 1,082 935 Amortization of: Net Loss 427 127 Net Periodic Pension Cost $ 2,682 $ 1,883 Weighted Average Assumptions for Expense Discount Rate 4.75 % 4.35 % Expected Return on Plan Assets N/A N/A Rate of Compensation Increase 4.40 % 4.34 %</t>
  </si>
  <si>
    <t>Benefit payments representing the company's obligations to employees</t>
  </si>
  <si>
    <t xml:space="preserve">The benefit payments reflected in the table below represent the Company’s obligations to employees that are eligible for retirement or have already retired and are receiving deferred compensation benefits: Fiscal Year Pension Benefits (In thousands) 2016 $ 7,968 2017 645 2018 640 2019 768 2020 785 Thereafter 15,129 $ 25,935 </t>
  </si>
  <si>
    <t>Business Segments and Geographic Information (Tables)</t>
  </si>
  <si>
    <t>Operating and Reporting Segments</t>
  </si>
  <si>
    <t>Segment disclosures below (in thousands) reflect the results of continuing operations. All transactions between segments are eliminated. Fiscal Year 2015 2014 2013 Revenues: U.S. Corrections &amp; Detention $ 1,240,440 $ 1,108,397 $ 1,011,818 GEO Care 340,918 329,253 302,094 International Services 154,902 197,992 208,162 Facility Construction and Design [1] 107,047 55,978 — Total revenues $ 1,843,307 $ 1,691,620 $ 1,522,074 Capital Expenditures: U.S. Corrections &amp; Detention $ 76,070 $ 74,044 $ 76,418 GEO Care 39,523 36,747 39,645 International Services 1,988 3,433 1,503 Total capital expenditures $ 117,581 $ 114,224 $ 117,566 Depreciation and amortization: U.S. Corrections &amp; Detention $ 70,486 $ 63,690 $ 62,112 GEO Care 33,582 29,766 29,989 International Services 2,688 2,715 2,563 Total depreciation and amortization $ 106,756 $ 96,171 $ 94,664 Operating Income: U.S. Corrections &amp; Detention $ 281,945 $ 263,027 $ 217,918 GEO Care 82,806 80,152 71,279 International Services [2] 7,666 6,130 13,348 Facility Construction &amp; Design [1] 352 440 — Operating income from segments $ 372,769 $ 349,749 $ 302,545 General and Administrative Expenses (137,040 ) (115,018 ) (117,061 ) Total operating income $ 235,729 $ 234,731 $ 185,484 [1] The Company began the design and construction of a new prison located in Ravenhall, a locality near Melbourne, Australia in 2014. There were no capital expenditures or depreciation or amortization associated with this segment in 2015 or 2014. Refer to Note 8-Contract Receivable. [2] Operating income in the International Services segment decreased primarily due to bid costs incurred in the third quarter of 2014 at GEO's subsidiary in the United Kingdom as well as the termination of the Harmondsworth facility contract in early 2014 at GEO's subsidiary in the United Kingdom.</t>
  </si>
  <si>
    <t>Pre-Tax Income Reconciliation of Segments</t>
  </si>
  <si>
    <t>The following is a reconciliation of the Company’s total operating income from its reportable segments to the Company’s income before income taxes, equity in earnings of affiliates and discontinued operations, in each case, during the years ended December 31, 2015 , 2014 and 2013, respectively. Fiscal Year Ended 2015 2014 2013 (In thousands) Operating income from segments $ 372,769 $ 349,749 $ 302,545 Unallocated amounts: General and administrative expense (137,040 ) (115,018 ) (117,061 ) Net interest expense (94,558 ) (82,621 ) (79,680 ) Loss on early extinguishment of debt — — (20,657 ) Income before income taxes, equity in earnings of affiliates and discontinued operations $ 141,171 $ 152,110 $ 85,147</t>
  </si>
  <si>
    <t>Asset Reconciliation of Segments</t>
  </si>
  <si>
    <t>The following is a reconciliation of the Company’s reportable segment assets to the Company’s total assets as of December 31, 2015 and 2014, respectively. 2015 2014 (In thousands) Reportable segment assets $ 3,379,666 $ 2,905,194 Cash 59,638 41,337 Deferred income tax assets 35,313 31,758 Restricted cash and investments, current and non-current 28,725 23,919 Total assets $ 3,503,342 $ 3,002,208</t>
  </si>
  <si>
    <t>Geographical Information</t>
  </si>
  <si>
    <t xml:space="preserve"> 2015 2014 (In thousands) Segment assets: U.S. Corrections &amp; Detention $ 2,417,651 $ 2,075,216 GEO Care 722,248 675,166 International Services 43,589 71,788 Facility Construction &amp; Design 196,178 83,024 Total segment assets $ 3,379,666 $ 2,905,194 Fiscal Year 2015 2014 2013 (In thousands) Revenues: U.S. operations $ 1,581,811 $ 1,438,144 $ 1,314,425 Australia operations 237,731 210,577 158,028 South African operations 14,964 16,831 17,992 United Kingdom operations 8,801 26,068 31,629 Total revenues $ 1,843,307 $ 1,691,620 $ 1,522,074 Property and Equipment, net: U.S. operations $ 1,910,378 $ 1,765,391 $ 1,721,761 Australia operations 5,871 5,923 4,828 South African operations 90 127 158 United Kingdom operations 47 725 1,051 Total Property and Equipment, net $ 1,916,386 $ 1,772,166 $ 1,727,798</t>
  </si>
  <si>
    <t>Sources of Revenue</t>
  </si>
  <si>
    <t>All of the Company’s revenue is generated from external customers. Fiscal Year 2015 2014 2013 (In thousands) Revenues: Corrections &amp; Detention $ 1,395,342 $ 1,306,389 $ 1,219,980 GEO Care 340,918 329,253 302,094 Facility Construction and Design 107,047 55,978 — Total revenues $ 1,843,307 $ 1,691,620 $ 1,522,074</t>
  </si>
  <si>
    <t>Business Concentration</t>
  </si>
  <si>
    <t>Except for the major customer noted in the following table, no other single customer made up greater than 10% of the Company’s consolidated revenues for the following fiscal years: Customer 2015 2014 2013 Various agencies of the U.S Federal Government: 45 % 42 % 45 %</t>
  </si>
  <si>
    <t>Income Taxes (Tables)</t>
  </si>
  <si>
    <t>Income (loss) before income taxes and equity income</t>
  </si>
  <si>
    <t>The United States and foreign components of income before income taxes, equity in earnings in affiliates, and discontinued operations are as follows: 2015 2014 2013 (In thousands) Income before income taxes, equity in earnings in affiliates, and discontinued operations United States $ 130,752 $ 145,656 $ 71,667 Foreign 10,419 6,454 13,480 141,171 152,110 85,147 Discontinued operations: Loss from operation of discontinued business — — (2,265 ) Income before income taxes, equity in earnings in affiliates and discontinued operations $ 141,171 $ 152,110 $ 82,882</t>
  </si>
  <si>
    <t>Components of taxes on income (loss)</t>
  </si>
  <si>
    <t>axes consists of the following components: 2015 2014 2013 (In thousands) Continuing Operations: Federal income taxes: Current $ 3,437 $ 12,393 $ (26,841 ) Deferred (1,924 ) (5,393 ) (4,449 ) 1,513 7,000 (31,290 ) State income taxes: Current 683 4,302 2,294 Deferred 684 (1,422 ) (1,221 ) 1,367 2,880 1,073 Foreign income taxes: Current 5,643 7,753 4,445 Deferred (1,134 ) (3,540 ) (278 ) 4,509 4,213 4,167 Total U.S. and foreign provision (benefit) for income taxes $ 7,389 $ 14,093 $ (26,050 )</t>
  </si>
  <si>
    <t>Reconciliation of the statutory U.S. federal tax rate (35.0%) and the effective income tax rate</t>
  </si>
  <si>
    <t>A reconciliation of the statutory U.S. federal tax rate of 35.00% and the effective income tax rate is as follows: 2015 2014 2013 (In thousands) Continuing operations: Provisions using statutory federal income tax rate $ 49,410 $ 53,239 $ 29,801 State income taxes (benefit), net of federal tax benefit (322 ) 2,510 1,104 REIT Benefit (42,536 ) (44,538 ) (34,454 ) Impact of REIT election — — (14,946 ) Change in contingent tax liabilities (395 ) (576 ) (5,701 ) Change in valuation allowance 3,702 664 (802 ) Other, net (2,470 ) 2,794 (1,052 ) Total provision (benefit) for income taxes $ 7,389 $ 14,093 $ (26,050 )</t>
  </si>
  <si>
    <t>Components of deferred tax assets and liabilities</t>
  </si>
  <si>
    <t>The following table presents the breakdown between current and non-current net deferred tax assets as of December 31, 2015 and 2014: 2015 2014 (In thousands) Deferred tax assets - current $ 27,914 $ 25,884 Deferred tax liabilities - current (1) (47 ) (12 ) Deferred tax assets - non current 7,399 5,873 Deferred tax liabilities - non current (11,471 ) (10,068 ) Total net deferred tax assets $ 23,795 $ 21,677 (1) Deferred tax liabilities - current is included in Accrued Expenses and Other Current Liabilities in the accompanying consolidated balance sheet. The significant components of the Company's deferred tax assets and liabilities consisted of the following as of December 31, 2015 and 2014: 2015 2014 Deferred tax assets: (In thousands) Net operating losses $ 24,992 $ 22,402 Accrued liabilities 26,524 23,720 Deferred compensation 12,362 11,531 Accrued compensation 5,920 5,554 Deferred revenue 5,692 5,861 Deferred rent 3,921 4,313 Tax credits 4,670 3,414 Equity awards 5,031 3,559 Valuation allowance (17,069 ) (13,368 ) Total deferred tax assets $ 72,043 $ 66,986 Deferred tax liabilities: Intangible assets $ (44,067 ) $ (41,242 ) Depreciation (2,511 ) (3,389 ) Other (1,670 ) (678 ) Total deferred tax liabilities $ (48,248 ) $ (45,309 ) Total net deferred tax assets $ 23,795 $ 21,677</t>
  </si>
  <si>
    <t>Reconciliation of unrecognized tax benefits</t>
  </si>
  <si>
    <t>A reconciliation of the beginning and ending amount of unrecognized tax benefits is as follows: 2015 2014 2013 (In thousands) Balance at Beginning of Period $ 2,076 $ 2,766 $ 18,499 Additions for tax positions of prior years — — 1,543 Reductions as a result of a lapse of applicable statutes of limitations (505 ) (690 ) (1,298 ) Settlements — — (15,978 ) Balance at End of Period $ 1,571 $ 2,076 $ 2,766</t>
  </si>
  <si>
    <t>Commitments and Contingencies (Tables)</t>
  </si>
  <si>
    <t>Future minimum commitments under leases</t>
  </si>
  <si>
    <t>The Company leases facilities, office space, computers and transportation equipment under non-cancelable operating leases expiring between 2015 and 2096 . The future minimum commitments under these leases are as follows: Fiscal Year Annual Rental (In thousands) 2016 $ 38,517 2017 34,258 2018 25,957 2019 21,461 2020 7,339 Thereafter 26,948 $ 154,480</t>
  </si>
  <si>
    <t>Selected Quarterly Financial Data (Unaudited) (Tables)</t>
  </si>
  <si>
    <t>Company's quarterly financial data</t>
  </si>
  <si>
    <t>The Company’s selected quarterly financial data is as follows (in thousands, except per share data attributable to GEO): First Second Third Fourth 2015 Revenues $ 427,369 $ 445,945 $ 469,866 $ 500,127 Operating income * 52,672 53,281 63,031 66,745 Net Income * 28,756 28,253 38,291 44,015 Net Income Attributable to The GEO Group, Inc. * 28,777 28,291 38,312 44,058 Basic earnings per share Net income per share * $ 0.39 $ 0.38 $ 0.52 $ 0.60 Diluted earnings per share Net income per share * $ 0.39 $ 0.38 $ 0.52 $ 0.59 First Quarter Second Quarter Third Quarter Fourth Quarter 2014 Revenues $ 393,137 $ 412,843 $ 457,900 $ 427,740 Operating income * 48,570 60,889 63,318 61,954 Income from operations * 27,996 38,898 38,965 37,981 Net Income * 27,996 38,898 38,965 37,981 Net Income Attributable to The GEO Group, Inc. * 27,990 38,898 38,991 38,051 Basic earnings per share Net income per share * $ 0.39 $ 0.54 $ 0.54 $ 0.52 Diluted earnings per share Net income per share * $ 0.39 $ 0.54 $ 0.54 $ 0.52 * First quarter operating income, net income and related income per share amounts are typically lower than the remaining quarters in the year due to the resetting of certain payroll tax limits which occurs in January of each year and results in higher payroll tax costs in the first quarter.</t>
  </si>
  <si>
    <t>Condensed Consolidating Financial Information (Tables)</t>
  </si>
  <si>
    <t>CONDENSED CONSOLIDATING STATEMENTS OF COMPREHENSIVE INCOME</t>
  </si>
  <si>
    <t>CONDENSED CONSOLIDATING STATEMENT OF COMPREHENSIVE INCOME For the Year Ended December 31, 2015 The GEO Group, Inc. Combined Subsidiary Guarantors Combined Non-Guarantor Subsidiaries Eliminations Consolidated Revenues $ 664,741 $ 1,462,540 $ 272,204 $ (556,178 ) $ 1,843,307 Operating expenses 546,100 1,143,679 230,181 (556,178 ) 1,363,782 Depreciation and amortization 24,711 77,582 4,463 — 106,756 General and administrative expenses 47,553 70,015 19,472 — 137,040 Operating income 46,377 171,264 18,088 — 235,729 Interest income 23,771 3,059 11,329 (26,581 ) 11,578 Interest expense (61,293 ) (57,431 ) (13,993 ) 26,581 (106,136 ) Income before income taxes and equity in earnings of affiliates 8,855 116,892 15,424 — 141,171 Provision for income taxes 1,083 1,797 4,509 — 7,389 Equity in earnings of affiliates, net of income tax provision — — 5,533 — 5,533 Income from operations before equity in income of consolidated subsidiaries 7,772 115,095 16,448 — 139,315 Income from consolidated subsidiaries, net of income tax provision 131,543 — — (131,543 ) — Net income 139,315 115,095 16,448 (131,543 ) 139,315 Loss attributable to noncontrolling interests — — 123 $ — 123 Net income attributable to The GEO Group, Inc. $ 139,315 $ 115,095 $ 16,571 $ (131,543 ) $ 139,438 Net income $ 139,315 $ 115,095 $ 16,448 $ (131,543 ) $ 139,315 Other comprehensive income (loss), net of tax — 1,276 (6,311 ) — (5,035 ) Total comprehensive income $ 139,315 $ 116,371 $ 10,137 $ (131,543 ) $ 134,280 Comprehensive loss attributable to noncontrolling interests — — 215 — 215 Comprehensive income attributable to The GEO Group, Inc. $ 139,315 $ 116,371 $ 10,352 $ (131,543 ) $ 134,495 CONDENSED CONSOLIDATING STATEMENTS OF COMPREHENSIVE INCOME For the Year Ended December 31, 2014 The GEO Group, Inc. Combined Subsidiary Guarantors Combined Non-Guarantor Subsidiaries Eliminations Consolidated Revenues $ 558,764 $ 1,315,024 $ 264,216 $ (446,384 ) $ 1,691,620 Operating expenses 449,805 1,014,713 227,566 (446,384 ) 1,245,700 Depreciation and amortization 25,605 66,077 4,489 — 96,171 General and administrative expenses 36,437 61,351 17,230 — 115,018 Operating income 46,917 172,883 14,931 — 234,731 Interest income 22,327 3,103 4,416 (25,099 ) 4,747 Interest expense (47,622 ) (56,195 ) (8,650 ) 25,099 (87,368 ) Income before income taxes, equity in earnings of affiliates and discontinued operations 21,622 119,791 10,697 — 152,110 Provision for income taxes 729 9,152 4,212 — 14,093 Equity in earnings of affiliates, net of income tax provision — — 5,823 — 5,823 Income from continuing operations before equity in income of consolidated subsidiaries 20,893 110,639 12,308 — 143,840 Income from consolidated subsidiaries, net of income tax provision 122,947 — — (122,947 ) — Net income 143,840 110,639 12,308 (122,947 ) 143,840 Loss attributable to noncontrolling interests $ — $ — $ 90 $ — $ 90 Net income attributable to The GEO Group, Inc. $ 143,840 $ 110,639 $ 12,398 $ (122,947 ) $ 143,930 Net income $ 143,840 $ 110,639 $ 12,308 $ (122,947 ) $ 143,840 Other comprehensive loss, net of tax — (2,522 ) (20,560 ) — (23,082 ) Total comprehensive income (loss) $ 143,840 $ 108,117 $ (8,252 ) $ (122,947 ) $ 120,758 Comprehensive income attributable to noncontrolling interests — — 140 — 140 Comprehensive income (loss) attributable to The GEO Group, Inc. $ 143,840 $ 108,117 $ (8,112 ) $ (122,947 ) $ 120,898 CONDENSED CONSOLIDATING STATEMENTS OF COMPREHENSIVE INCOME For the Year ended December 31, 2013 The GEO Group, Inc. Combined Combined Eliminations Consolidated Revenues $ 494,631 $ 1,218,835 $ 219,871 $ (411,263 ) $ 1,522,074 Operating expenses 410,270 950,605 175,253 (411,263 ) 1,124,865 Depreciation and amortization 24,355 65,524 4,785 — 94,664 General and administrative expenses 36,336 64,573 16,152 — 117,061 Operating income 23,670 138,133 23,681 — 185,484 Interest income 25,275 1,960 2,566 (26,477 ) 3,324 Interest expense (41,121 ) (59,518 ) (8,842 ) 26,477 (83,004 ) Loss on early extinguishment of debt (2,601 ) (18,056 ) — — (20,657 ) Income before income taxes, equity in earnings of affiliates and discontinued operations 5,223 62,519 17,405 — 85,147 Provision (benefit) for income taxes (34,835 ) 4,454 4,331 — (26,050 ) Equity in earnings of affiliates, net of income tax provision — — 6,265 — 6,265 Income from continuing operations before equity in income of consolidated subsidiaries 40,058 58,065 19,339 — 117,462 Income from consolidated subsidiaries, net of income tax provision 77,404 — — (77,404 ) — Income from continuing operations 117,462 58,065 19,339 (77,404 ) 117,462 Net loss from discontinued operations (2,265 ) — — — (2,265 ) Net income 115,197 58,065 19,339 (77,404 ) 115,197 Income attributable to noncontrolling interests $ — $ — $ (62 ) $ — $ (62 ) Net income attributable to The GEO Group, Inc. $ 115,197 $ 58,065 $ 19,277 $ (77,404 ) $ 115,135 Net income $ 115,197 $ 58,065 $ 19,339 $ (77,404 ) $ 115,197 Other comprehensive income (loss), net of tax — 914 (8,113 ) — (7,199 ) Total comprehensive income $ 115,197 $ 58,979 $ 11,226 $ (77,404 ) $ 107,998 Comprehensive loss attributable to noncontrolling interests — — 38 — 38 Comprehensive income attributable to The GEO Group, Inc. $ 115,197 $ 58,979 $ 11,264 $ (77,404 ) $ 108,036</t>
  </si>
  <si>
    <t>CONDENSED CONSOLIDATING BALANCE SHEET</t>
  </si>
  <si>
    <t>CONDENSED CONSOLIDATING BALANCE SHEET As of December 31, 2015 The GEO Group, Inc. Combined Subsidiary Guarantors Combined Non-Guarantor Subsidiaries Eliminations Consolidated (Dollars in thousands) ASSETS Cash and cash equivalents $ 37,077 $ — $ 22,561 $ — $ 59,638 Restricted cash and investments — — 8,489 — 8,489 Accounts receivable, less allowance for doubtful accounts 131,747 162,538 19,812 — 314,097 Current deferred income tax assets, net — 23,120 4,794 — 27,914 Prepaid expenses and other current assets 1,190 17,917 10,310 (1,209 ) 28,208 Total current assets 170,014 203,575 65,966 (1,209 ) 438,346 Restricted Cash and Investments 138 16,386 3,712 — 20,236 Property and Equipment, Net 746,478 1,088,417 81,491 — 1,916,386 Direct Finance Lease Receivable — — 1,826 — 1,826 Contract Receivable — — 174,141 — 174,141 Intercompany Receivable 971,291 86,519 — (1,057,810 ) — Non-Current Deferred Income Tax Assets 710 (102 ) 6,791 — 7,399 Goodwill 79 614,941 418 — 615,438 Intangible Assets, Net — 223,426 722 — 224,148 Investment in Subsidiaries 1,106,546 453,636 — (1,560,182 ) — Other Non-Current Assets 22,133 116,561 46,855 (80,127 ) 105,422 Total Assets $ 3,017,389 $ 2,803,359 $ 381,922 $ (2,699,328 ) $ 3,503,342 LIABILITIES AND SHAREHOLDERS’ EQUITY Accounts payable $ 9,731 $ 54,675 $ 13,117 $ — $ 77,523 Accrued payroll and related taxes — 35,516 12,961 — 48,477 Accrued expenses and other current liabilities 43,043 78,510 15,139 (1,209 ) 135,483 Current portion of capital lease obligations, long-term debt and non-recourse debt 3,000 1,477 12,664 — 17,141 Total current liabilities 55,774 170,178 53,881 (1,209 ) 278,624 Non-Current Deferred Income Tax Liabilities 11,120 351 — 11,471 Intercompany Payable 76,427 967,048 14,335 (1,057,810 ) — Other Non-Current Liabilities 2,894 143,887 21,040 (80,127 ) 87,694 Capital Lease Obligations — 8,693 — — 8,693 Long-Term Debt 1,875,556 — — — 1,875,556 Non-Recourse Debt — — 234,467 — 234,467 Commitments &amp; Contingencies Shareholders' Equity: Total shareholders’ equity attributable to The GEO Group, Inc. 1,006,738 1,502,433 57,749 (1,560,182 ) 1,006,738 Noncontrolling Interests — — 99 — 99 Total Shareholders’ Equity 1,006,738 1,502,433 57,848 (1,560,182 ) 1,006,837 Total Liabilities and Shareholders' Equity $ 3,017,389 $ 2,803,359 $ 381,922 $ (2,699,328 ) $ 3,503,342 CONDENSED CONSOLIDATING BALANCE SHEET As of December 31, 2014 The GEO Group, Inc. Combined Subsidiary Guarantors Combined Non-Guarantor Subsidiaries Eliminations Consolidated (Dollars in thousands) ASSETS Cash and cash equivalents $ 18,492 $ 782 $ 22,063 $ — $ 41,337 Restricted cash and investments — — 4,341 — 4,341 Accounts receivable, less allowance for doubtful accounts 92,456 159,505 17,077 — 269,038 Current deferred income tax assets, net — 21,657 4,227 — 25,884 Prepaid expenses and other current assets 7,022 19,593 11,345 (1,154 ) 36,806 Total current assets 117,970 201,537 59,053 (1,154 ) 377,406 Restricted Cash and Investments 228 13,729 5,621 — 19,578 Property and Equipment, Net 726,238 961,896 84,032 — 1,772,166 Contract Receivable — — 66,229 — 66,229 Direct Finance Lease Receivable — — 9,256 — 9,256 Intercompany Receivable 962,314 119,414 — (1,081,728 ) — Non-Current Deferred Income Tax Assets — — 5,873 — 5,873 Goodwill 34 493,389 467 — 493,890 Intangible Assets, Net — 154,237 1,038 — 155,275 Investment in Subsidiaries 855,870 438,243 — (1,294,113 ) — Other Non-Current Assets 25,635 110,105 46,838 (80,043 ) 102,535 Total Assets $ 2,688,289 $ 2,492,550 $ 278,407 $ (2,457,038 ) $ 3,002,208 LIABILITIES AND SHAREHOLDERS’ EQUITY Accounts payable $ 7,549 $ 47,130 $ 3,476 $ — $ 58,155 Accrued payroll and related taxes — 24,184 14,372 — 38,556 Accrued expenses and other current liabilities 47,637 75,574 18,555 (1,154 ) 140,612 Current portion of capital lease obligations, long-term debt and non-recourse debt 3,001 1,170 12,581 — 16,752 Total current liabilities 58,187 148,058 48,984 (1,154 ) 254,075 Non-Current Deferred Income Tax Liabilities (4,095 ) 14,170 (7 ) — 10,068 Intercompany Payable 121,327 942,071 18,330 (1,081,728 ) — Other Non-Current Liabilities 4,372 143,584 19,507 (80,034 ) 87,429 Capital Lease Obligations — 9,856 — — 9,856 Long-Term Debt 1,462,819 — — — 1,462,819 Non-Recourse Debt — — 131,968 — 131,968 Commitments &amp; Contingencies Shareholders' Equity: Total shareholders’ equity attributable to The GEO Group, Inc. 1,045,679 1,234,811 59,311 (1,294,122 ) 1,045,679 Noncontrolling Interests — — 314 — 314 Total Shareholders’ Equity 1,045,679 1,234,811 59,625 (1,294,122 ) 1,045,993 Total Liabilities and Shareholders' Equity $ 2,688,289 $ 2,492,550 $ 278,407 $ (2,457,038 ) $ 3,002,208</t>
  </si>
  <si>
    <t>CONDENSED CONSOLIDATING STATEMENTS OF CASH FLOWS</t>
  </si>
  <si>
    <t>CONDENSED CONSOLIDATING STATEMENTS OF CASH FLOWS For the Year Ended December 31, 2015 The GEO Group, Inc. Combined Subsidiary Guarantors Combined Non-Guarantor Subsidiaries Consolidated Cash Flow from Operating Activities: Net cash provided by (used in) operating activities $ 153,861 $ 84,795 $ (96,499 ) $ 142,157 Cash Flow from Investing Activities: Acquisition of LCS, cash consideration (307,404 ) — — (307,404 ) Acquisition of Soberlink, cash consideration — (24,402 ) — (24,402 ) Proceeds from sale of property and equipment — 42 — 42 Insurance proceeds - damaged property — 1,270 — 1,270 Change in restricted cash and investments 90 (2,658 ) (2,237 ) (4,805 ) Capital expenditures (55,629 ) (59,829 ) (2,123 ) (117,581 ) Net cash used in investing activities (362,943 ) (85,577 ) (4,360 ) (452,880 ) Cash Flow from Financing Activities: Payments on long-term debt (311,985 ) — — (311,985 ) Proceeds from long-term debt 724,798 — — 724,798 Payments on non-recourse debt — — (11,908 ) (11,908 ) Proceeds from non-recourse debt — — 123,560 123,560 Taxes paid related to net share settlements of equity awards (2,786 ) — — (2,786 ) Tax benefit related to equity compensation 1,409 — — 1,409 Debt issuance costs — — (7,069 ) (7,069 ) Proceeds from stock options exercised 2,774 — — 2,774 Cash dividends paid (186,984 ) — — (186,984 ) Proceeds from reissuance of treasury stock in connection with ESPP 441 — — 441 Net cash provided by financing activities 227,667 — 104,583 332,250 Effect of Exchange Rate Changes on Cash and Cash Equivalents — — (3,226 ) (3,226 ) Net Increase (Decrease) in Cash and Cash Equivalents 18,585 (782 ) 498 18,301 Cash and Cash Equivalents, beginning of period 18,492 782 22,063 41,337 Cash and Cash Equivalents, end of period $ 37,077 $ — $ 22,561 $ 59,638 CONDENSED CONSOLIDATING STATEMENTS OF CASH FLOWS For the Year Ended December 31, 2014 The GEO Group Inc. Combined Subsidiary Guarantors Combined Non-Guarantor Subsidiaries Consolidated (Dollars in thousands) Cash Flow from Operating Activities: Net cash provided by (used in) operating activities $ 185,721 $ 63,154 $ (46,334 ) $ 202,541 Cash Flow from Investing Activities: Acquisition of Protocol, cash consideration — (13,025 ) — (13,025 ) Proceeds from sale of property and equipment — 746 (47 ) 699 Change in restricted cash and investments 61 2,571 2,748 5,380 Capital expenditures (58,188 ) (52,550 ) (3,486 ) (114,224 ) Net cash used in investing activities (58,127 ) (62,258 ) (785 ) (121,170 ) Cash Flow from Financing Activities: Proceeds from long-term debt 654,000 — — 654,000 Payments on long-term debt (677,000 ) (1,099 ) — (678,099 ) Payments on non-recourse debt — — (18,627 ) (18,627 ) Proceeds from non-recourse debt — — 87,896 87,896 Income tax benefit of equity compensation 2,035 — — 2,035 Taxes paid related to net share settlements of equity awards (1,844 ) — — (1,844 ) Debt issuance costs (9,182 ) — (17,238 ) (26,420 ) Proceeds from stock options exercised 7,281 — — 7,281 Cash dividends paid (170,234 ) — — (170,234 ) Issuance of common stock under prospectus supplement 54,725 — — 54,725 Proceeds from reissuance of treasury stock in connection with ESPP 387 — — 387 Net cash used in financing activities (139,832 ) (1,099 ) 52,031 (88,900 ) Effect of Exchange Rate Changes on Cash and Cash Equivalents — — (3,259 ) (3,259 ) Net Increase (Decrease) in Cash and Cash Equivalents (12,238 ) (203 ) 1,653 (10,788 ) Cash and Cash Equivalents, beginning of period 30,730 985 20,410 52,125 Cash and Cash Equivalents, end of period $ 18,492 $ 782 $ 22,063 $ 41,337</t>
  </si>
  <si>
    <t>Summary of Business Organization, Operations and Significant Accounting Policies (Details Textual) detainees in Thousands, bed in Thousands, $ in Thousands, £ in Millions</t>
  </si>
  <si>
    <t>Dec. 31, 2015USD ($)facilitydetaineesbedBedshares</t>
  </si>
  <si>
    <t>Dec. 31, 2015GBP (£)</t>
  </si>
  <si>
    <t>Dec. 31, 2014USD ($)shares</t>
  </si>
  <si>
    <t>Dec. 31, 2014GBP (£)</t>
  </si>
  <si>
    <t>Dec. 31, 2015GBP (£)facilitydetaineesbedBedshares</t>
  </si>
  <si>
    <t>Sep. 30, 2015person</t>
  </si>
  <si>
    <t>Dec. 31, 2014GBP (£)shares</t>
  </si>
  <si>
    <t>Dec. 31, 2013USD ($)shares</t>
  </si>
  <si>
    <t>Dec. 31, 2012USD ($)</t>
  </si>
  <si>
    <t>May. 29, 2011USD ($)</t>
  </si>
  <si>
    <t>May. 29, 2011GBP (£)</t>
  </si>
  <si>
    <t>Property, Plant and Equipment [Line Items]</t>
  </si>
  <si>
    <t>Revenue based on performance of certain targets</t>
  </si>
  <si>
    <t>1.00%</t>
  </si>
  <si>
    <t>Accumulated depreciation of leased facility</t>
  </si>
  <si>
    <t>Summary of Business Organization</t>
  </si>
  <si>
    <t>Number of beds | bed</t>
  </si>
  <si>
    <t>Correctional, detention and residential treatment facilities including projects under development | facility</t>
  </si>
  <si>
    <t>Provision of monitoring services tracking offenders (more than 139,000 offenders) | person</t>
  </si>
  <si>
    <t>Provision of monitoring services tracking offenders using technology products | detainees</t>
  </si>
  <si>
    <t>Common stock, shares authorized | shares</t>
  </si>
  <si>
    <t>Minimum period for payment receivable in arrears for services</t>
  </si>
  <si>
    <t>30 days</t>
  </si>
  <si>
    <t>Maximum period for payment receivable in arrears for services</t>
  </si>
  <si>
    <t>60 days</t>
  </si>
  <si>
    <t>Interest rate for subordinated loan extended to the former joint venture partner</t>
  </si>
  <si>
    <t>13.00%</t>
  </si>
  <si>
    <t>Line of Credit, amount outstanding</t>
  </si>
  <si>
    <t>Federal and state income tax overpayments</t>
  </si>
  <si>
    <t>Property and equipment, net</t>
  </si>
  <si>
    <t>Number of vacant beds at its idle facilities | Bed</t>
  </si>
  <si>
    <t>Number of marketed idle facilities | facility</t>
  </si>
  <si>
    <t>Carrying values of idle facilities</t>
  </si>
  <si>
    <t>Deferred debt issuance cost, accumulated amortization</t>
  </si>
  <si>
    <t>Debt issuance costs included in other non-current assets</t>
  </si>
  <si>
    <t>Facility Management Contracts</t>
  </si>
  <si>
    <t>Other Intangible Assets</t>
  </si>
  <si>
    <t>Amortization period</t>
  </si>
  <si>
    <t>15 years 7 months 6 days</t>
  </si>
  <si>
    <t>Foreign Subsidiaries</t>
  </si>
  <si>
    <t>GEO Amey</t>
  </si>
  <si>
    <t>Principal payment received</t>
  </si>
  <si>
    <t>Accrued interest included under line of credit</t>
  </si>
  <si>
    <t>Minimum</t>
  </si>
  <si>
    <t>Useful life</t>
  </si>
  <si>
    <t>1 year</t>
  </si>
  <si>
    <t>Minimum | Facility Management Contracts</t>
  </si>
  <si>
    <t>3 years</t>
  </si>
  <si>
    <t>Minimum | Technology</t>
  </si>
  <si>
    <t>7 years</t>
  </si>
  <si>
    <t>Maximum | Facility Management Contracts</t>
  </si>
  <si>
    <t>20 years</t>
  </si>
  <si>
    <t>Maximum | Technology</t>
  </si>
  <si>
    <t>8 years</t>
  </si>
  <si>
    <t>Building and Building Improvements | Minimum</t>
  </si>
  <si>
    <t>2 years</t>
  </si>
  <si>
    <t>Building and Building Improvements | Maximum</t>
  </si>
  <si>
    <t>50 years</t>
  </si>
  <si>
    <t>Equipment and Furniture and Fixtures | Minimum</t>
  </si>
  <si>
    <t>Equipment and Furniture and Fixtures | Maximum</t>
  </si>
  <si>
    <t>10 years</t>
  </si>
  <si>
    <t>LIBOR | GEO Amey</t>
  </si>
  <si>
    <t>Principal amount and accrued interest at LIBOR</t>
  </si>
  <si>
    <t>3.00%</t>
  </si>
  <si>
    <t>Base Rate, Bank of England | GEO Amey</t>
  </si>
  <si>
    <t>0.50%</t>
  </si>
  <si>
    <t>Cornell Companies, Inc.</t>
  </si>
  <si>
    <t>Accounts receivable one year past due and still accruing</t>
  </si>
  <si>
    <t>Other Noncurrent Assets</t>
  </si>
  <si>
    <t>Trade receivables</t>
  </si>
  <si>
    <t>Notes receivable from its former joint venture partner</t>
  </si>
  <si>
    <t>Other Noncurrent Assets | GEO Amey</t>
  </si>
  <si>
    <t>Due from joint venture, current</t>
  </si>
  <si>
    <t>Due from joint venture, non-current</t>
  </si>
  <si>
    <t>The GEO Group Australia | Ravenhall</t>
  </si>
  <si>
    <t>Facility, number of beds | Bed</t>
  </si>
  <si>
    <t>Summary of Business Organization, Operations and Significant Accounting Policies (Variable Interest Entities) (Details) £ / shares in Units, $ in Thousands</t>
  </si>
  <si>
    <t>1 Months Ended</t>
  </si>
  <si>
    <t>Feb. 28, 2011GBP (£)director£ / sharesshares</t>
  </si>
  <si>
    <t>Dec. 31, 2015USD ($)</t>
  </si>
  <si>
    <t>Dec. 31, 2014USD ($)</t>
  </si>
  <si>
    <t>Dec. 31, 2013USD ($)</t>
  </si>
  <si>
    <t>Jan. 03, 2010Bed</t>
  </si>
  <si>
    <t>Variable Interest Entity [Line Items]</t>
  </si>
  <si>
    <t>Number of beds | Bed</t>
  </si>
  <si>
    <t>Loss on early extinguishment of debt | $</t>
  </si>
  <si>
    <t>Property and equipment, net | $</t>
  </si>
  <si>
    <t>Variable interest entity ownership percentage in joint venture</t>
  </si>
  <si>
    <t>50.00%</t>
  </si>
  <si>
    <t>Partnership Interest Share Amount | £</t>
  </si>
  <si>
    <t>Units of Partnership Interest, Amount | shares</t>
  </si>
  <si>
    <t>Value Per Partnership Interest Shares | £ / shares</t>
  </si>
  <si>
    <t>Directors appointed to board by each party | director</t>
  </si>
  <si>
    <t>Line of Credit, amount outstanding | $</t>
  </si>
  <si>
    <t>SACS</t>
  </si>
  <si>
    <t>Life term of contract</t>
  </si>
  <si>
    <t>25 years</t>
  </si>
  <si>
    <t>Reduction of Government Guarantee in Case of Default</t>
  </si>
  <si>
    <t>80.00%</t>
  </si>
  <si>
    <t>GEO UK</t>
  </si>
  <si>
    <t>Kensani Corrections</t>
  </si>
  <si>
    <t>Debt instrument basis spread on variable rate</t>
  </si>
  <si>
    <t>Summary of Business Organization, Operations and Significant Accounting Policies (Lease Revenue) (Details) $ in Thousands</t>
  </si>
  <si>
    <t>Dec. 31, 2015USD ($)facilityextension</t>
  </si>
  <si>
    <t>Number of owned facilities leased to an unrelated party | facility</t>
  </si>
  <si>
    <t>Carrying value of leased facility</t>
  </si>
  <si>
    <t>Rental income received on lease</t>
  </si>
  <si>
    <t>Leased Facility 1</t>
  </si>
  <si>
    <t>Period of lease</t>
  </si>
  <si>
    <t>Number of extensions for leases | extension</t>
  </si>
  <si>
    <t>Period of lease extension option</t>
  </si>
  <si>
    <t>P5Y</t>
  </si>
  <si>
    <t>Lease expiration date</t>
  </si>
  <si>
    <t>Jan. 1,
		2018</t>
  </si>
  <si>
    <t>Leased Facility 2</t>
  </si>
  <si>
    <t>P1Y</t>
  </si>
  <si>
    <t>Dec. 31,
		2014</t>
  </si>
  <si>
    <t>Summary of Business Organization, Operations and Significant Accounting Policies (Reserve for Insurance Loss) (Details) - USD ($) $ in Millions</t>
  </si>
  <si>
    <t>General liability insurance maximum recoverage per occurrence</t>
  </si>
  <si>
    <t>GEO care insurance maximum recoverable per occurrence</t>
  </si>
  <si>
    <t>Deductible amount for general insurance liability and hospital professional insurance liability</t>
  </si>
  <si>
    <t>Deductible amount for worker's compensation insurance liability</t>
  </si>
  <si>
    <t>Deductible amount for automobile insurance liability</t>
  </si>
  <si>
    <t>Undiscounted reserves for workers compensation and general liability claims</t>
  </si>
  <si>
    <t>Summary of Business Organization, Operations and Significant Accounting Policies (Comprehensive Income (Loss)) (Details) $ in Thousands</t>
  </si>
  <si>
    <t>AOCI Attributable to Parent, Net of Tax [Roll Forward]</t>
  </si>
  <si>
    <t>Beginning balance</t>
  </si>
  <si>
    <t>Ending balance</t>
  </si>
  <si>
    <t>Foreign currency translation adjustments, net of tax</t>
  </si>
  <si>
    <t>Unrealized loss on derivatives, net of tax</t>
  </si>
  <si>
    <t>Pension adjustments, net of tax</t>
  </si>
  <si>
    <t>Summary of Business Organization, Operations and Significant Accounting Policies (Stock Based Compensation) (Details)</t>
  </si>
  <si>
    <t>Risk free interest rates</t>
  </si>
  <si>
    <t>0.62%</t>
  </si>
  <si>
    <t>Expected volatility</t>
  </si>
  <si>
    <t>24.00%</t>
  </si>
  <si>
    <t>27.00%</t>
  </si>
  <si>
    <t>Expected dividend</t>
  </si>
  <si>
    <t>5.75%</t>
  </si>
  <si>
    <t>7.00%</t>
  </si>
  <si>
    <t>Restricted Stock Award</t>
  </si>
  <si>
    <t>0.93%</t>
  </si>
  <si>
    <t>0.42%</t>
  </si>
  <si>
    <t>21.40%</t>
  </si>
  <si>
    <t>25.60%</t>
  </si>
  <si>
    <t>26.60%</t>
  </si>
  <si>
    <t>Beta</t>
  </si>
  <si>
    <t>Expected term</t>
  </si>
  <si>
    <t>4 years</t>
  </si>
  <si>
    <t>Maximum</t>
  </si>
  <si>
    <t>5 years</t>
  </si>
  <si>
    <t>Business Combinations - Soberlink (Details) - USD ($)</t>
  </si>
  <si>
    <t>May. 18, 2015</t>
  </si>
  <si>
    <t>Outstanding common stock acquired, percent</t>
  </si>
  <si>
    <t>100.00%</t>
  </si>
  <si>
    <t>Cash consideration</t>
  </si>
  <si>
    <t>Retrospective adjustment related to working capital</t>
  </si>
  <si>
    <t>Accounts receivable and other current assets</t>
  </si>
  <si>
    <t>Inventory</t>
  </si>
  <si>
    <t>Total assets acquired</t>
  </si>
  <si>
    <t>Deferred tax and other tax liabilities</t>
  </si>
  <si>
    <t>Total identifiable net assets</t>
  </si>
  <si>
    <t>Total consideration paid</t>
  </si>
  <si>
    <t>Management Contract | Soberlink, Inc</t>
  </si>
  <si>
    <t>Intangible assets</t>
  </si>
  <si>
    <t>Technology | Soberlink, Inc</t>
  </si>
  <si>
    <t>Identifiable intangible assets, useful life</t>
  </si>
  <si>
    <t>Customer Relationships | Soberlink, Inc</t>
  </si>
  <si>
    <t>Soberlink Healthcare, LLC | Soberlink, Inc</t>
  </si>
  <si>
    <t>Loan provided (amount)</t>
  </si>
  <si>
    <t>Loan issued, interest rate</t>
  </si>
  <si>
    <t>10.00%</t>
  </si>
  <si>
    <t>DevCo, LLC | Soberlink, Inc</t>
  </si>
  <si>
    <t>Annual royalty fee to use any improvements to the existing technology resident</t>
  </si>
  <si>
    <t>Business Combinations (Details)</t>
  </si>
  <si>
    <t>Feb. 17, 2015USD ($)facilitybed</t>
  </si>
  <si>
    <t>Sep. 30, 2015USD ($)</t>
  </si>
  <si>
    <t>Jun. 30, 2015USD ($)</t>
  </si>
  <si>
    <t>Mar. 31, 2015USD ($)</t>
  </si>
  <si>
    <t>Sep. 30, 2014USD ($)</t>
  </si>
  <si>
    <t>Jun. 30, 2014USD ($)</t>
  </si>
  <si>
    <t>Mar. 31, 2014USD ($)</t>
  </si>
  <si>
    <t>Number of correctional and detention facilities acquired | facility</t>
  </si>
  <si>
    <t>Number of beds In facilities acquired (more than 6,500) | bed</t>
  </si>
  <si>
    <t>Contingent consideration arrangements, performance period</t>
  </si>
  <si>
    <t>18 months</t>
  </si>
  <si>
    <t>Aggregate amount of purchase price, maximum</t>
  </si>
  <si>
    <t>Contingent consideration value</t>
  </si>
  <si>
    <t>Repayments of debt</t>
  </si>
  <si>
    <t>LCS Facilities | Customer Relationships</t>
  </si>
  <si>
    <t>LCS Facilities | General and Administrative Expense</t>
  </si>
  <si>
    <t>Acquisition related costs</t>
  </si>
  <si>
    <t>Business Combinations - Assets Acquired and Liabilities Assumed (Details) - USD ($) $ in Thousands</t>
  </si>
  <si>
    <t>Feb. 17, 2015</t>
  </si>
  <si>
    <t>Accounts receivable</t>
  </si>
  <si>
    <t>Property and equipment</t>
  </si>
  <si>
    <t>Accounts payable and accrued expenses</t>
  </si>
  <si>
    <t>Business Combinations (Pro-Forma Information) (Details) - USD ($) $ in Thousands</t>
  </si>
  <si>
    <t>Revenue</t>
  </si>
  <si>
    <t>Net income</t>
  </si>
  <si>
    <t>Pro Forma</t>
  </si>
  <si>
    <t>One-time acquisition costs</t>
  </si>
  <si>
    <t>Increase amortization expense</t>
  </si>
  <si>
    <t>Increase in interest expense</t>
  </si>
  <si>
    <t>Increase in depreciation expense</t>
  </si>
  <si>
    <t>Business Combinations (Protocol Criminal Justice, Inc.) (Details) - USD ($) $ in Thousands</t>
  </si>
  <si>
    <t>Feb. 25, 2014</t>
  </si>
  <si>
    <t>Protocol Criminal Justice, Inc.</t>
  </si>
  <si>
    <t>Discontinued Operations (Details Textual) $ in Millions</t>
  </si>
  <si>
    <t>Aug. 13, 2012bed</t>
  </si>
  <si>
    <t>Jul. 19, 2012Bed</t>
  </si>
  <si>
    <t>Jul. 01, 2012bed</t>
  </si>
  <si>
    <t>East Mississippi Correctional Facility</t>
  </si>
  <si>
    <t>Income Statement, Balance Sheet and Additional Disclosures by Disposal Groups, Including Discontinued Operations [Line Items]</t>
  </si>
  <si>
    <t>Number of beds discontinued | Bed</t>
  </si>
  <si>
    <t>Marshall County Correctional Facility</t>
  </si>
  <si>
    <t>Number of beds discontinued</t>
  </si>
  <si>
    <t>Walnut Grove Youth Correctional Facility</t>
  </si>
  <si>
    <t>State of Mississippi Department of Corrections</t>
  </si>
  <si>
    <t>Loss contingency, amount of insurance liability | $</t>
  </si>
  <si>
    <t>Shareholders' Equity (Dividends Declared) (Details) - Dividend Paid - USD ($) $ / shares in Units, $ in Millions</t>
  </si>
  <si>
    <t>Nov. 25, 2015</t>
  </si>
  <si>
    <t>Aug. 24, 2015</t>
  </si>
  <si>
    <t>May. 21, 2015</t>
  </si>
  <si>
    <t>Feb. 27, 2015</t>
  </si>
  <si>
    <t>Nov. 26, 2014</t>
  </si>
  <si>
    <t>Aug. 29, 2014</t>
  </si>
  <si>
    <t>May. 27, 2014</t>
  </si>
  <si>
    <t>Mar. 14, 2014</t>
  </si>
  <si>
    <t>Nov. 26, 2013</t>
  </si>
  <si>
    <t>Aug. 29, 2013</t>
  </si>
  <si>
    <t>Jun. 03, 2013</t>
  </si>
  <si>
    <t>Mar. 01, 2013</t>
  </si>
  <si>
    <t>Dividends Payable [Line Items]</t>
  </si>
  <si>
    <t>Distribution Per Share</t>
  </si>
  <si>
    <t>Aggregate Payment Amount</t>
  </si>
  <si>
    <t>Qualified</t>
  </si>
  <si>
    <t>Non-Qualified</t>
  </si>
  <si>
    <t>Nondividend Distributions</t>
  </si>
  <si>
    <t>Shareholders' Equity (Common Stock, Distributions, Prospectus Supplement, Preferred Stock, and Rights Agreement) (Details)</t>
  </si>
  <si>
    <t>Dec. 31, 2015USD ($)voteshares</t>
  </si>
  <si>
    <t>Nov. 10, 2014USD ($)</t>
  </si>
  <si>
    <t>May. 08, 2013USD ($)</t>
  </si>
  <si>
    <t>Number of votes per each share | vote</t>
  </si>
  <si>
    <t>Common stock, voting rights</t>
  </si>
  <si>
    <t>one vote per share</t>
  </si>
  <si>
    <t>minimum % of REIT taxable income to be paid as dividend annually</t>
  </si>
  <si>
    <t>90.00%</t>
  </si>
  <si>
    <t>Maximum common stock value authorized under prospectus supplement | $</t>
  </si>
  <si>
    <t>Preferred stock, shares authorized | shares</t>
  </si>
  <si>
    <t>Shares issued under prospectus supplement | shares</t>
  </si>
  <si>
    <t>Issuance of common stock under prospectus supplement | $</t>
  </si>
  <si>
    <t>Shareholders' Equity (Noncontrolling Interests) (Details) - SACS</t>
  </si>
  <si>
    <t>Noncontrolling Interest [Line Items]</t>
  </si>
  <si>
    <t>Percentage of profit share of parent in joint venture</t>
  </si>
  <si>
    <t>88.75%</t>
  </si>
  <si>
    <t>Percentage of profit share of noncontrolling in joint venture</t>
  </si>
  <si>
    <t>11.25%</t>
  </si>
  <si>
    <t>Equity Incentive Plans (Compensation Expense) (Details) - USD ($) $ in Thousands</t>
  </si>
  <si>
    <t>Stock Option Plan Expense</t>
  </si>
  <si>
    <t>Restricted Stock Expense</t>
  </si>
  <si>
    <t>Equity Incentive Plans (Options Activity) (Details) - USD ($) $ / shares in Units, $ in Thousands</t>
  </si>
  <si>
    <t>Summary of the activity of stock option awards, shares</t>
  </si>
  <si>
    <t>Options outstanding, Beginning Balance , Shares</t>
  </si>
  <si>
    <t>Options granted, shares</t>
  </si>
  <si>
    <t>Options exercised, Shares</t>
  </si>
  <si>
    <t>Options forfeited/canceled/expired, Shares</t>
  </si>
  <si>
    <t>Options outstanding, Ending Balance , Shares</t>
  </si>
  <si>
    <t>Options vested and expected to vest, Shares</t>
  </si>
  <si>
    <t>Options exercisable, Shares</t>
  </si>
  <si>
    <t>Summary of the activity of stock option awards, weighted average exercise price</t>
  </si>
  <si>
    <t>Options outstanding, Beginning Balance, Wtd. Avg. Exercise Price</t>
  </si>
  <si>
    <t>Options granted, Wtd. Avg. Exercise Price</t>
  </si>
  <si>
    <t>Options exercised, Wtd. Avg. Exercise Price</t>
  </si>
  <si>
    <t>Options forfeited/canceled/expired, Wtd. Avg. Exercise Price</t>
  </si>
  <si>
    <t>Options outstanding, Ending Balance, Wtd. Avg. Exercise Price</t>
  </si>
  <si>
    <t>Options vested and expected to vest, Wtd. Average Exercise Price</t>
  </si>
  <si>
    <t>Options exercisable, Wtd. Avg. Exercise Price</t>
  </si>
  <si>
    <t>Options outstanding, Ending Balance, Wtd. Avg. Remaining Contractual Term</t>
  </si>
  <si>
    <t>6 years 10 months 6 days</t>
  </si>
  <si>
    <t>6 years 9 months 7 days</t>
  </si>
  <si>
    <t>Options vested and expected to vest, Wtd. Avg Remaining Contractual Term</t>
  </si>
  <si>
    <t>6 years 9 months 4 days</t>
  </si>
  <si>
    <t>Options exercisable, Wtd. Avg. Remaining Contractual Term</t>
  </si>
  <si>
    <t>5 years 6 months 7 days</t>
  </si>
  <si>
    <t>Options outstanding, Beginning Balance, Average Intrinsic Value</t>
  </si>
  <si>
    <t>Options vested and expected to vest, Aggregate Intrinsic Value</t>
  </si>
  <si>
    <t>Options exercisable, Aggregate Intrinsic Value</t>
  </si>
  <si>
    <t>Intrinsic value of options exercised</t>
  </si>
  <si>
    <t>Fair value of shares vested</t>
  </si>
  <si>
    <t>Equity Incentive Plans (Options by Exercise Price) (Details) - $ / shares shares in Thousands</t>
  </si>
  <si>
    <t>Share-based Compensation, Shares Authorized under Stock Option Plans, Exercise Price Range [Line Items]</t>
  </si>
  <si>
    <t>Granted, Wtd. Avg. grant date fair value</t>
  </si>
  <si>
    <t>Options outstanding, number outstanding</t>
  </si>
  <si>
    <t>Options outstanding, Wtd. Avg. remaining contractual life</t>
  </si>
  <si>
    <t>Options outstanding, Wtd. Avg. exercise price</t>
  </si>
  <si>
    <t>Options exercisable, Number exercisable</t>
  </si>
  <si>
    <t>Options exercisable Wtd. Avg. Remaining Contractual Life</t>
  </si>
  <si>
    <t>Options exercisable, Wtd. Avg. exercise price</t>
  </si>
  <si>
    <t>13.72-18.23</t>
  </si>
  <si>
    <t>Lower range limit, Exercise price</t>
  </si>
  <si>
    <t>Upper range limit, Exercise price</t>
  </si>
  <si>
    <t>3 years 7 months 13 days</t>
  </si>
  <si>
    <t>18.65-22.26</t>
  </si>
  <si>
    <t>4 years 9 months</t>
  </si>
  <si>
    <t>4 years 9 months 4 days</t>
  </si>
  <si>
    <t>22.30-32.41</t>
  </si>
  <si>
    <t>7 years 7 months 28 days</t>
  </si>
  <si>
    <t>7 years 2 months 27 days</t>
  </si>
  <si>
    <t>32.41-43.15</t>
  </si>
  <si>
    <t>9 years 1 month 17 days</t>
  </si>
  <si>
    <t>8 years 11 months 12 days</t>
  </si>
  <si>
    <t>Equity Incentive Plans (Nonvested Stock Option Activity) (Details) - USD ($) $ / shares in Units, $ in Millions</t>
  </si>
  <si>
    <t>Options outstanding, beginning balance, shares</t>
  </si>
  <si>
    <t>Granted, shares</t>
  </si>
  <si>
    <t>Vested, shares</t>
  </si>
  <si>
    <t>Forfeited, shares</t>
  </si>
  <si>
    <t>Options outstanding, ending balance, shares</t>
  </si>
  <si>
    <t>Options non vested, Wtd. avg. grant date fair value beginning balance</t>
  </si>
  <si>
    <t>Vested, Wtd. Avg. grant date fair value</t>
  </si>
  <si>
    <t>Forfeited, Wtd. Avg. grant date fair value</t>
  </si>
  <si>
    <t>Options non vested, Wtd. avg. grant date fair value ending balance</t>
  </si>
  <si>
    <t>Stock Options</t>
  </si>
  <si>
    <t>Unrecognized compensation costs related to awards</t>
  </si>
  <si>
    <t>Expected weighted average period to recognize expense</t>
  </si>
  <si>
    <t>1 year 4 months 24 days</t>
  </si>
  <si>
    <t>Equity Incentive Plans (Restricted Stock Activity) (Details) - Restricted Stock Award $ / shares in Units, shares in Thousands, $ in Millions</t>
  </si>
  <si>
    <t>Dec. 31, 2015USD ($)$ / sharesshares</t>
  </si>
  <si>
    <t>Restricted stock outstanding shares, Beginning Balance | shares</t>
  </si>
  <si>
    <t>Granted shares | shares</t>
  </si>
  <si>
    <t>Vested shares | shares</t>
  </si>
  <si>
    <t>Forfeited/canceled shares | shares</t>
  </si>
  <si>
    <t>Restricted stock outstanding shares, Ending Balance | shares</t>
  </si>
  <si>
    <t>Share-based Compensation Arrangement by Share-based Payment Award, Equity Instruments Other than Options, Nonvested, Weighted Average Grant Date Fair Value [Abstract]</t>
  </si>
  <si>
    <t>Restricted stock outstanding Wtd. Avg. Grant Date Fair Value, Beginning Balance | $ / shares</t>
  </si>
  <si>
    <t>Granted Wtd. Avg. Grant Date Fair Value | $ / shares</t>
  </si>
  <si>
    <t>Vested Wtd. Avg. Grant Date Fair Value | $ / shares</t>
  </si>
  <si>
    <t>Forfeited/Canceled Wtd. Avg. Grant Date Fair Value | $ / shares</t>
  </si>
  <si>
    <t>Restricted stock outstanding Wtd. Avg. Grant Date Fair Value, Ending Balance | $ / shares</t>
  </si>
  <si>
    <t>Unrecognized compensation costs related to awards | $</t>
  </si>
  <si>
    <t>1 year 2 months 12 days</t>
  </si>
  <si>
    <t>Equity Incentive Plans (Details Textual) $ in Millions</t>
  </si>
  <si>
    <t>Dec. 31, 2015USD ($)metricsshares</t>
  </si>
  <si>
    <t>Dec. 31, 2014shares</t>
  </si>
  <si>
    <t>Dec. 31, 2013shares</t>
  </si>
  <si>
    <t>Share-based Compensation Arrangement by Share-based Payment Award [Line Items]</t>
  </si>
  <si>
    <t>Vesting period</t>
  </si>
  <si>
    <t>Stock option vest immediately for the chief executive officer</t>
  </si>
  <si>
    <t>Expiration period</t>
  </si>
  <si>
    <t>Unvested awards other than options</t>
  </si>
  <si>
    <t>Granted shares</t>
  </si>
  <si>
    <t>Restricted Stock Award | Minimum</t>
  </si>
  <si>
    <t>Restricted Stock Award | Maximum</t>
  </si>
  <si>
    <t>Restricted Stock Award | Certain Employees and Executive Officers</t>
  </si>
  <si>
    <t>Performance Shares</t>
  </si>
  <si>
    <t>Number of annual performance metrics | metrics</t>
  </si>
  <si>
    <t>Vesting rights, percentage weighted towards EPS performance</t>
  </si>
  <si>
    <t>75.00%</t>
  </si>
  <si>
    <t>Vesting rights, percentage weighted towards capital performance</t>
  </si>
  <si>
    <t>25.00%</t>
  </si>
  <si>
    <t>Eligible percentage for vesting (on March 14, 2016)</t>
  </si>
  <si>
    <t>67.00%</t>
  </si>
  <si>
    <t>Performance Shares | Minimum</t>
  </si>
  <si>
    <t>Vesting percentage of target</t>
  </si>
  <si>
    <t>0.00%</t>
  </si>
  <si>
    <t>Performance Shares | Maximum</t>
  </si>
  <si>
    <t>200.00%</t>
  </si>
  <si>
    <t>Performance Shares | Certain Employees and Executive Officers</t>
  </si>
  <si>
    <t>Employee Stock</t>
  </si>
  <si>
    <t>Discount on purchase of Common Stock for employee from the current market price</t>
  </si>
  <si>
    <t>5.00%</t>
  </si>
  <si>
    <t>Capital shares reserved for future issuance</t>
  </si>
  <si>
    <t>2014 Stock Incentive Plan</t>
  </si>
  <si>
    <t>Shares authorized</t>
  </si>
  <si>
    <t>Common stock available for the issuance of awards</t>
  </si>
  <si>
    <t>2006 Stock Incentive Plan</t>
  </si>
  <si>
    <t>Earnings Per Share (Details) - USD ($) $ / shares in Units, $ in Thousands</t>
  </si>
  <si>
    <t>Earnings Per Share, Basic and Diluted [Abstract]</t>
  </si>
  <si>
    <t>Loss attributable to noncontrolling interests</t>
  </si>
  <si>
    <t>Income from continuing operations attributable to The GEO Group, Inc.</t>
  </si>
  <si>
    <t>Basic earnings per share:</t>
  </si>
  <si>
    <t>Per share amount from continuing operations attributable to The GEO Group, Inc.:</t>
  </si>
  <si>
    <t>Diluted earnings per share:</t>
  </si>
  <si>
    <t>Weighted average shares outstanding</t>
  </si>
  <si>
    <t>Diluted effect of equity incentive plans</t>
  </si>
  <si>
    <t>Weighted average shares assuming dilution</t>
  </si>
  <si>
    <t>Antidilutive securities excluded from computation of earnings per share</t>
  </si>
  <si>
    <t>Property and Equipment (Details) - USD ($) $ in Thousands</t>
  </si>
  <si>
    <t>Property Plant And Equipment Net By Type [Abstract]</t>
  </si>
  <si>
    <t>Property and equipment, gross</t>
  </si>
  <si>
    <t>Less accumulated depreciation and amortization</t>
  </si>
  <si>
    <t>Land</t>
  </si>
  <si>
    <t>Buildings and improvements</t>
  </si>
  <si>
    <t>Buildings and improvements | Minimum</t>
  </si>
  <si>
    <t>Buildings and improvements | Maximum</t>
  </si>
  <si>
    <t>Leasehold improvements</t>
  </si>
  <si>
    <t>Leasehold improvements | Minimum</t>
  </si>
  <si>
    <t>Leasehold improvements | Maximum</t>
  </si>
  <si>
    <t>29 years</t>
  </si>
  <si>
    <t>Equipment</t>
  </si>
  <si>
    <t>Equipment | Minimum</t>
  </si>
  <si>
    <t>Equipment | Maximum</t>
  </si>
  <si>
    <t>Furnitures, fixtures and computer software</t>
  </si>
  <si>
    <t>Furnitures, fixtures and computer software | Maximum</t>
  </si>
  <si>
    <t>Facility construction in progress</t>
  </si>
  <si>
    <t>Property and Equipment (Details Textual) - USD ($) $ in Millions</t>
  </si>
  <si>
    <t>Property and Equipment (Textual) [Abstract]</t>
  </si>
  <si>
    <t>Depreciation expense</t>
  </si>
  <si>
    <t>Assets under capital leases</t>
  </si>
  <si>
    <t>Accumulated amortization related to capital leases</t>
  </si>
  <si>
    <t>Depreciation expense related to capital leases</t>
  </si>
  <si>
    <t>Contracts Receivable (Details) $ in Thousands, AUD in Millions</t>
  </si>
  <si>
    <t>Sep. 16, 2014Bedinmate</t>
  </si>
  <si>
    <t>Dec. 31, 2015USD ($)Rate</t>
  </si>
  <si>
    <t>Dec. 31, 2015AUD</t>
  </si>
  <si>
    <t>Accounts, Notes, Loans and Financing Receivable [Line Items]</t>
  </si>
  <si>
    <t>Contract receivable</t>
  </si>
  <si>
    <t>Ravenhall</t>
  </si>
  <si>
    <t>Loan issued, interest rate | Rate</t>
  </si>
  <si>
    <t>8.97%</t>
  </si>
  <si>
    <t>Ravenhall | The GEO Group Australia</t>
  </si>
  <si>
    <t>Number of inmates, capacity | inmate</t>
  </si>
  <si>
    <t>Facility operation contract term</t>
  </si>
  <si>
    <t>National Australia Bank Limited | Non Recourse Debt | Ravenhall</t>
  </si>
  <si>
    <t>Capital contribution</t>
  </si>
  <si>
    <t>Lump sum due at completion</t>
  </si>
  <si>
    <t>Investment in Direct Finance Leases (Details) - USD ($) $ in Thousands</t>
  </si>
  <si>
    <t>Investment in direct finance lease</t>
  </si>
  <si>
    <t>Less Unearned Interest Income</t>
  </si>
  <si>
    <t>Less current portion of direct finance lease</t>
  </si>
  <si>
    <t>Derivative Financial Instruments (Details) - Fullham, Australia AUD in Millions, $ in Millions</t>
  </si>
  <si>
    <t>Interest Rate Swaps [Abstract]</t>
  </si>
  <si>
    <t>Fixed interest rate on cash flow interest rate derivative</t>
  </si>
  <si>
    <t>9.70%</t>
  </si>
  <si>
    <t>Other Liabilities</t>
  </si>
  <si>
    <t>Value of swap liability | $</t>
  </si>
  <si>
    <t>Interest Rate Swap</t>
  </si>
  <si>
    <t>Notional amount | AUD</t>
  </si>
  <si>
    <t>Derivative Financial Instruments (Australia Ravenhall) (Details) $ in Thousands, AUD in Millions</t>
  </si>
  <si>
    <t>Derivative [Line Items]</t>
  </si>
  <si>
    <t>Change in fair value of derivative instrument classified as cash flow hedge</t>
  </si>
  <si>
    <t>Interest Rate Swap | Asset under Construction | Ravenhall, Australia</t>
  </si>
  <si>
    <t>3.30%</t>
  </si>
  <si>
    <t>Notional amount</t>
  </si>
  <si>
    <t>Interest Rate Swap | Operating Phase of Asset | Ravenhall, Australia</t>
  </si>
  <si>
    <t>4.20%</t>
  </si>
  <si>
    <t>Interest Rate Cap | Ravenhall, Australia</t>
  </si>
  <si>
    <t>Increase (decrease) in fair value of interest rate cap assets</t>
  </si>
  <si>
    <t>Cash Flow Hedging | Ravenhall, Australia</t>
  </si>
  <si>
    <t>Other Noncurrent Liabilities | Ravenhall, Australia</t>
  </si>
  <si>
    <t>Value of swap liability</t>
  </si>
  <si>
    <t>Other Noncurrent Assets | Interest Rate Cap | Ravenhall, Australia</t>
  </si>
  <si>
    <t>Interest rate fair value hedge asset at fair value</t>
  </si>
  <si>
    <t>Goodwill and Other Intangible Assets, Net (Goodwill) (Details) - USD ($) $ in Thousands</t>
  </si>
  <si>
    <t>Goodwill acquired</t>
  </si>
  <si>
    <t>Foreign currency translation</t>
  </si>
  <si>
    <t>U.S. Corrections and Detention</t>
  </si>
  <si>
    <t>GEO Community Services</t>
  </si>
  <si>
    <t>International Services</t>
  </si>
  <si>
    <t>Goodwill and Other Intangible Assets, Net (Intangible Assets) (Details 1) - USD ($) $ in Thousands</t>
  </si>
  <si>
    <t>Accumulated amortization</t>
  </si>
  <si>
    <t>Finite-lived intangible assets</t>
  </si>
  <si>
    <t>Intangible assets, gross carrying amount</t>
  </si>
  <si>
    <t>Total acquired intangible assets, Net carrying amount</t>
  </si>
  <si>
    <t>Trade name</t>
  </si>
  <si>
    <t>Indefinite lived intangible assets</t>
  </si>
  <si>
    <t>Goodwill [Line Items]</t>
  </si>
  <si>
    <t>Gross carrying amount</t>
  </si>
  <si>
    <t>Technology</t>
  </si>
  <si>
    <t>7 years 3 months 18 days</t>
  </si>
  <si>
    <t>Goodwill and Other Intangible Assets, Net (Amortization Expense) (Details) - USD ($) $ in Thousands</t>
  </si>
  <si>
    <t>Finite-Lived Intangible Assets [Line Items]</t>
  </si>
  <si>
    <t>Amortization expense</t>
  </si>
  <si>
    <t>Finite-Lived Intangible Assets, Net, Amortization Expense, Fiscal Year Maturity [Abstract]</t>
  </si>
  <si>
    <t>Thereafter</t>
  </si>
  <si>
    <t>Weighted average period before renewal or extension</t>
  </si>
  <si>
    <t>1 year 9 months 20 days</t>
  </si>
  <si>
    <t>Goodwill and Other Intangible Assets, Net (Protocol Acquisition) (Details) - USD ($) $ in Thousands</t>
  </si>
  <si>
    <t>Acquired Finite-Lived Intangible Assets [Line Items]</t>
  </si>
  <si>
    <t>Financial Instruments (Details) - Recurring - USD ($) $ in Thousands</t>
  </si>
  <si>
    <t>Restricted investments:</t>
  </si>
  <si>
    <t>Rabbi Trust</t>
  </si>
  <si>
    <t>Fixed income securities</t>
  </si>
  <si>
    <t>Interest rate swap derivative assets</t>
  </si>
  <si>
    <t>Quoted Prices in Active Markets (Level 1)</t>
  </si>
  <si>
    <t>Significant Other Observable Inputs (Level 2)</t>
  </si>
  <si>
    <t>Significant Unobservable Inputs (Level 3)</t>
  </si>
  <si>
    <t>Liabilities:</t>
  </si>
  <si>
    <t>Interest rate swap derivative liability</t>
  </si>
  <si>
    <t>Interest Rate Swap | Quoted Prices in Active Markets (Level 1)</t>
  </si>
  <si>
    <t>Interest Rate Swap | Significant Other Observable Inputs (Level 2)</t>
  </si>
  <si>
    <t>Interest Rate Swap | Significant Unobservable Inputs (Level 3)</t>
  </si>
  <si>
    <t>Fair Value of Assets and Liabilities (Details) - USD ($)</t>
  </si>
  <si>
    <t>Sep. 25, 2014</t>
  </si>
  <si>
    <t>Oct. 03, 2013</t>
  </si>
  <si>
    <t>Mar. 19, 2013</t>
  </si>
  <si>
    <t>Dec. 31, 2012</t>
  </si>
  <si>
    <t>Feb. 10, 2011</t>
  </si>
  <si>
    <t>Assets:</t>
  </si>
  <si>
    <t>5.875% Senior Notes due 2024 | Senior Notes</t>
  </si>
  <si>
    <t>Stated interest rate</t>
  </si>
  <si>
    <t>5.875%</t>
  </si>
  <si>
    <t>5.125% Senior Notes | Senior Notes</t>
  </si>
  <si>
    <t>Debt instrument, face amount</t>
  </si>
  <si>
    <t>5.125%</t>
  </si>
  <si>
    <t>5.875% Senior Notes | Senior Notes</t>
  </si>
  <si>
    <t>587500.00%</t>
  </si>
  <si>
    <t>6.625% Senior Notes | Senior Notes</t>
  </si>
  <si>
    <t>6.625%</t>
  </si>
  <si>
    <t>Carrying Value</t>
  </si>
  <si>
    <t>Restricted cash</t>
  </si>
  <si>
    <t>Borrowings under the Senior Credit Facility</t>
  </si>
  <si>
    <t>Carrying Value | 5.875% Senior Notes due 2024</t>
  </si>
  <si>
    <t>Carrying Value | 5.125% Senior Notes</t>
  </si>
  <si>
    <t>Carrying Value | 5.875% Senior Notes</t>
  </si>
  <si>
    <t>Carrying Value | 6.625% Senior Notes</t>
  </si>
  <si>
    <t>Carrying Value | Other non recourse debt including current portion</t>
  </si>
  <si>
    <t>Non-recourse debt</t>
  </si>
  <si>
    <t>Fair Value</t>
  </si>
  <si>
    <t>Fair Value | 5.875% Senior Notes due 2024</t>
  </si>
  <si>
    <t>Debt Instrument, Fair Value Disclosure</t>
  </si>
  <si>
    <t>Fair Value | 5.125% Senior Notes</t>
  </si>
  <si>
    <t>Fair Value | 5.875% Senior Notes</t>
  </si>
  <si>
    <t>Fair Value | 6.625% Senior Notes</t>
  </si>
  <si>
    <t>Fair Value | Other non recourse debt including current portion</t>
  </si>
  <si>
    <t>Level 1 | Fair Value</t>
  </si>
  <si>
    <t>Level 1 | Fair Value | 5.875% Senior Notes due 2024</t>
  </si>
  <si>
    <t>Level 1 | Fair Value | 5.875% Senior Notes</t>
  </si>
  <si>
    <t>Level 1 | Fair Value | 6.625% Senior Notes</t>
  </si>
  <si>
    <t>Level 1 | Fair Value | Other non recourse debt including current portion</t>
  </si>
  <si>
    <t>Level 2 | Fair Value</t>
  </si>
  <si>
    <t>Level 2 | Fair Value | 5.875% Senior Notes due 2024</t>
  </si>
  <si>
    <t>Level 2 | Fair Value | 5.125% Senior Notes</t>
  </si>
  <si>
    <t>Level 2 | Fair Value | 5.875% Senior Notes</t>
  </si>
  <si>
    <t>Level 2 | Fair Value | 6.625% Senior Notes</t>
  </si>
  <si>
    <t>Level 2 | Fair Value | Other non recourse debt including current portion</t>
  </si>
  <si>
    <t>Level 3 | Fair Value</t>
  </si>
  <si>
    <t>Level 3 | Fair Value | 5.875% Senior Notes due 2024</t>
  </si>
  <si>
    <t>Level 3 | Fair Value | 5.875% Senior Notes</t>
  </si>
  <si>
    <t>Level 3 | Fair Value | 6.625% Senior Notes</t>
  </si>
  <si>
    <t>Level 3 | Fair Value | Other non recourse debt including current portion</t>
  </si>
  <si>
    <t>AUSTRALIA | Subsidiaries | Carrying Value</t>
  </si>
  <si>
    <t>AUSTRALIA | Subsidiaries | Fair Value</t>
  </si>
  <si>
    <t>AUSTRALIA | Level 1 | Subsidiaries | Fair Value</t>
  </si>
  <si>
    <t>AUSTRALIA | Level 2 | Subsidiaries | Fair Value</t>
  </si>
  <si>
    <t>AUSTRALIA | Level 3 | Subsidiaries | Fair Value</t>
  </si>
  <si>
    <t>Accrued Expenses and other current liabilities (Details) - USD ($) $ in Thousands</t>
  </si>
  <si>
    <t>Accrued interest</t>
  </si>
  <si>
    <t>Accrued bonus</t>
  </si>
  <si>
    <t>Accrued insurance</t>
  </si>
  <si>
    <t>Accrued property and other taxes</t>
  </si>
  <si>
    <t>Construction retainage</t>
  </si>
  <si>
    <t>Other</t>
  </si>
  <si>
    <t>Debt (Details) - USD ($) $ in Thousands</t>
  </si>
  <si>
    <t>Term loan</t>
  </si>
  <si>
    <t>Revolver</t>
  </si>
  <si>
    <t>Total Senior Credit Facility</t>
  </si>
  <si>
    <t>Other debt</t>
  </si>
  <si>
    <t>Total debt</t>
  </si>
  <si>
    <t>Capital Lease Obligations, long-term portion</t>
  </si>
  <si>
    <t>Non-Recourse Debt, long-term portion</t>
  </si>
  <si>
    <t>Long term debt</t>
  </si>
  <si>
    <t>Non Recourse Debt</t>
  </si>
  <si>
    <t>Discount on Non-Recourse Debt</t>
  </si>
  <si>
    <t>Total Non-Recourse Debt</t>
  </si>
  <si>
    <t>Notes Due</t>
  </si>
  <si>
    <t>Debt (Credit Agreement) (Details) AUD in Millions</t>
  </si>
  <si>
    <t>Aug. 27, 2014USD ($)</t>
  </si>
  <si>
    <t>Dec. 31, 2014AUD</t>
  </si>
  <si>
    <t>Aug. 27, 2014AUD</t>
  </si>
  <si>
    <t>Capitalized loan costs</t>
  </si>
  <si>
    <t>Term Loans</t>
  </si>
  <si>
    <t>Outstanding balance</t>
  </si>
  <si>
    <t>Additional increase in borrowing capacity ability</t>
  </si>
  <si>
    <t>Weighted average interest rates on outstanding borrowings</t>
  </si>
  <si>
    <t>3.10%</t>
  </si>
  <si>
    <t>Term Loan</t>
  </si>
  <si>
    <t>Letter of credit</t>
  </si>
  <si>
    <t>Additional Revolver</t>
  </si>
  <si>
    <t>Borrowing capacity remaining</t>
  </si>
  <si>
    <t>Australian LC Facility | Letter of credit</t>
  </si>
  <si>
    <t>Maximum borrowing capacity | AUD</t>
  </si>
  <si>
    <t>Outstanding balance | AUD</t>
  </si>
  <si>
    <t>Revolver | LIBOR</t>
  </si>
  <si>
    <t>2.25%</t>
  </si>
  <si>
    <t>Revolver | Revolving Credit Facility</t>
  </si>
  <si>
    <t>Maximum borrowing capacity</t>
  </si>
  <si>
    <t>Term Loan | LIBOR</t>
  </si>
  <si>
    <t>2.50%</t>
  </si>
  <si>
    <t>Term Loan | LIBOR | Minimum</t>
  </si>
  <si>
    <t>0.75%</t>
  </si>
  <si>
    <t>Credit Facility</t>
  </si>
  <si>
    <t>Write off amount of deferred financing fees</t>
  </si>
  <si>
    <t>Credit Agreement</t>
  </si>
  <si>
    <t>Total leverage ratio</t>
  </si>
  <si>
    <t>Senior secured leverage ratio</t>
  </si>
  <si>
    <t>Interest coverage ratio</t>
  </si>
  <si>
    <t>Credit Facility Term Loan | Term Loan</t>
  </si>
  <si>
    <t>Debt (5.875% Senior Notes Due 2024) (Details) - USD ($)</t>
  </si>
  <si>
    <t>5.875% Senior Notes due 2024</t>
  </si>
  <si>
    <t>Redemption price percentage</t>
  </si>
  <si>
    <t>105.125%</t>
  </si>
  <si>
    <t>Senior Notes | 5.125% Senior Notes | Redemption, Period 2019</t>
  </si>
  <si>
    <t>101.708%</t>
  </si>
  <si>
    <t>Senior Notes | 5.125% Senior Notes | Redemption, Period 2020</t>
  </si>
  <si>
    <t>100.854%</t>
  </si>
  <si>
    <t>Senior Notes | 5.125% Senior Notes | Redemption, Period 2021</t>
  </si>
  <si>
    <t>Violation or event of default, interest payment failure, term</t>
  </si>
  <si>
    <t>Violation or event of default, interest payment failure, maximum excess proceeds on sale of asset</t>
  </si>
  <si>
    <t>Violation or event of default, interest payment failure, failure to comply with other indenture agreements, term</t>
  </si>
  <si>
    <t>Senior Notes | 5.875% Senior Notes due 2024 | Redemption, Period 2016</t>
  </si>
  <si>
    <t>105.875%</t>
  </si>
  <si>
    <t>Percentage of principal amount redeemed</t>
  </si>
  <si>
    <t>35.00%</t>
  </si>
  <si>
    <t>Senior Notes | 5.875% Senior Notes due 2024 | Redemption, Period 2017</t>
  </si>
  <si>
    <t>Senior Notes | 5.875% Senior Notes due 2024 | Redemption, Period 2019</t>
  </si>
  <si>
    <t>102.938%</t>
  </si>
  <si>
    <t>Senior Notes | 5.875% Senior Notes due 2024 | Redemption, Period 2020</t>
  </si>
  <si>
    <t>101.958%</t>
  </si>
  <si>
    <t>Senior Notes | 5.875% Senior Notes due 2024 | Redemption, Period 2021</t>
  </si>
  <si>
    <t>100.979%</t>
  </si>
  <si>
    <t>Senior Notes | 5.875% Senior Notes due 2024 | 2022 and thereafter</t>
  </si>
  <si>
    <t>Senior Notes | 6.625% Senior Notes | Redemption, Period 2016</t>
  </si>
  <si>
    <t>103.3125%</t>
  </si>
  <si>
    <t>Senior Notes | 6.625% Senior Notes | Redemption, Period 2017</t>
  </si>
  <si>
    <t>102.2083%</t>
  </si>
  <si>
    <t>Senior Notes | 6.625% Senior Notes | Redemption, Period 2019</t>
  </si>
  <si>
    <t>Debt (5.125% Senior Notes) (Details) - USD ($)</t>
  </si>
  <si>
    <t>Apr. 03, 2013</t>
  </si>
  <si>
    <t>Aug. 27, 2014</t>
  </si>
  <si>
    <t>Debt covenant, asset proceeds, excess proceeds</t>
  </si>
  <si>
    <t>Debt covenant, indenture agreement, period after notice</t>
  </si>
  <si>
    <t>Percentage of principal amount redeemable</t>
  </si>
  <si>
    <t>101.00%</t>
  </si>
  <si>
    <t>Redemption period, principal amount redeemable</t>
  </si>
  <si>
    <t>Redemption period after closing of offering</t>
  </si>
  <si>
    <t>90 days</t>
  </si>
  <si>
    <t>Percentage of principal remaining after redemption</t>
  </si>
  <si>
    <t>65.00%</t>
  </si>
  <si>
    <t>Redemption price calculation contributor, percentage</t>
  </si>
  <si>
    <t>Senior Notes | 5.125% Senior Notes | Redemption, Period 2018</t>
  </si>
  <si>
    <t>102.563%</t>
  </si>
  <si>
    <t>Senior Notes | 5.125% Senior Notes | 2020 and thereafter</t>
  </si>
  <si>
    <t>Senior Notes | 5.125% Senior Notes | Minimum</t>
  </si>
  <si>
    <t>Notice period prior to redemption</t>
  </si>
  <si>
    <t>Senior Notes | 5.125% Senior Notes | Maximum</t>
  </si>
  <si>
    <t>Senior Notes | Credit Facility</t>
  </si>
  <si>
    <t>Senior Notes | Credit Agreement</t>
  </si>
  <si>
    <t>Debt issuance cost</t>
  </si>
  <si>
    <t>Debt (5.875% Senior Notes) (Details) - USD ($)</t>
  </si>
  <si>
    <t>5.875% Senior Notes | Redemption, Period 2017</t>
  </si>
  <si>
    <t>104.406%</t>
  </si>
  <si>
    <t>5.875% Senior Notes | Redemption, Period 2018</t>
  </si>
  <si>
    <t>5.875% Senior Notes | Redemption, Period 2019</t>
  </si>
  <si>
    <t>101.469%</t>
  </si>
  <si>
    <t>5.875% Senior Notes | 2020 and thereafter</t>
  </si>
  <si>
    <t>Senior Notes | 5.875% Senior Notes due 2024 | 2020 and thereafter</t>
  </si>
  <si>
    <t>Senior Notes | 5.875% Senior Notes | Maximum</t>
  </si>
  <si>
    <t>Senior Notes | 5.875% Senior Notes | Minimum</t>
  </si>
  <si>
    <t>Senior Notes | 7.75% Senior Notes</t>
  </si>
  <si>
    <t>7.75%</t>
  </si>
  <si>
    <t>Interest Rate Swap | Senior Notes | 5.875% Senior Notes</t>
  </si>
  <si>
    <t>Debt (6.625% Senior Notes) (Details) - Senior Notes - 6.625% Senior Notes - USD ($)</t>
  </si>
  <si>
    <t>Redemption, Period 2016</t>
  </si>
  <si>
    <t>Redemption, Period 2017</t>
  </si>
  <si>
    <t>Redemption, Period 2018</t>
  </si>
  <si>
    <t>101.1042%</t>
  </si>
  <si>
    <t>Redemption, Period 2019 and Thereafter</t>
  </si>
  <si>
    <t>Debt (Nonrecourse Debt) (Details) $ in Thousands, AUD in Millions</t>
  </si>
  <si>
    <t>Dec. 09, 2011USD ($)</t>
  </si>
  <si>
    <t>Revised number of beds | Bed</t>
  </si>
  <si>
    <t>Loss on early extinguishment of debt</t>
  </si>
  <si>
    <t>Taxable Revenue Bonds STLDC</t>
  </si>
  <si>
    <t>Non Recourse Debt Northwest Detention Center</t>
  </si>
  <si>
    <t>Non Recourse Debt 2011 Revenue Bonds</t>
  </si>
  <si>
    <t>6.40%</t>
  </si>
  <si>
    <t>Northwest Detention Center | Non Recourse Debt Northwest Detention Center</t>
  </si>
  <si>
    <t>Current restricted cash</t>
  </si>
  <si>
    <t>Northwest Detention Center | Non Recourse Debt</t>
  </si>
  <si>
    <t>Current portion of non-recourse debt</t>
  </si>
  <si>
    <t>Fulham | Australian Subsidiary's Non Recourse Debt</t>
  </si>
  <si>
    <t>Interest rate terms</t>
  </si>
  <si>
    <t>variable rate quoted by certain Australian banks plus 140 basis points</t>
  </si>
  <si>
    <t>Non current restricted cash</t>
  </si>
  <si>
    <t>Debt (Australia - Ravenhall) (Details) $ in Thousands, AUD in Millions</t>
  </si>
  <si>
    <t>Australian Subsidiary's Non Recourse Debt</t>
  </si>
  <si>
    <t>1.40%</t>
  </si>
  <si>
    <t>National Australia Bank Limited | Non Recourse Debt | Construction Facility</t>
  </si>
  <si>
    <t>2.00%</t>
  </si>
  <si>
    <t>Ravenhall | National Australia Bank Limited | Non Recourse Debt</t>
  </si>
  <si>
    <t>Ravenhall | National Australia Bank Limited | Non Recourse Debt | Construction Facility</t>
  </si>
  <si>
    <t>Deferred financing costs capitalized</t>
  </si>
  <si>
    <t>Debt (Debt Repayment) (Details) $ in Thousands</t>
  </si>
  <si>
    <t>Total Debt</t>
  </si>
  <si>
    <t>Interest imputed on Capital Leases</t>
  </si>
  <si>
    <t>Original issuer's discount</t>
  </si>
  <si>
    <t>Current portion</t>
  </si>
  <si>
    <t>Non-current portion</t>
  </si>
  <si>
    <t>Capital Leases</t>
  </si>
  <si>
    <t>Line of Credit</t>
  </si>
  <si>
    <t>Non- Recourse</t>
  </si>
  <si>
    <t>Debt (Guarantees) (Details) £ in Millions, CAD in Millions, AUD in Millions</t>
  </si>
  <si>
    <t>Dec. 31, 2015USD ($)guarantee</t>
  </si>
  <si>
    <t>Dec. 31, 2015GBP (£)guarantee</t>
  </si>
  <si>
    <t>Dec. 31, 2015AUDguarantee</t>
  </si>
  <si>
    <t>Dec. 31, 2015CADguarantee</t>
  </si>
  <si>
    <t>Dec. 31, 2015ZARguarantee</t>
  </si>
  <si>
    <t>Dec. 31, 2014ZAR</t>
  </si>
  <si>
    <t>Percentage of amount payable guaranteed by Company</t>
  </si>
  <si>
    <t>60.00%</t>
  </si>
  <si>
    <t>Stand by letters of credit provided as security for guarantee | ZAR</t>
  </si>
  <si>
    <t>Liability related to potential tax exposure</t>
  </si>
  <si>
    <t>Lines of credit</t>
  </si>
  <si>
    <t>Number of letters of guarantee outstanding under separate international facilities relating to performance guarantees | guarantee</t>
  </si>
  <si>
    <t>Letters of guarantee outstanding relating to performance guarantees</t>
  </si>
  <si>
    <t>Maximum exposure, undiscounted</t>
  </si>
  <si>
    <t>Maximum loan amount under stand by facility to SACS</t>
  </si>
  <si>
    <t>Canada Facility</t>
  </si>
  <si>
    <t>Potential estimated exposure of tax obligations</t>
  </si>
  <si>
    <t>Revolver | Letter of credit | Ravenhall</t>
  </si>
  <si>
    <t>Benefit Plans (Accrued Pension Costs) (Details) - USD ($) $ in Thousands</t>
  </si>
  <si>
    <t>Accumulated Benefit Obligation, end of year</t>
  </si>
  <si>
    <t>Change in Projected Benefit Obligation</t>
  </si>
  <si>
    <t>Projected benefit obligation, beginning of period</t>
  </si>
  <si>
    <t>Service cost</t>
  </si>
  <si>
    <t>Interest cost</t>
  </si>
  <si>
    <t>Actuarial (Gain) Loss</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Amounts Recognized in Accumulated Other Comprehensive Income</t>
  </si>
  <si>
    <t>Net loss</t>
  </si>
  <si>
    <t>Total Pension Cost</t>
  </si>
  <si>
    <t>Benefit Plans (Components of Net Periodic Benefit Cost) (Details) - USD ($) $ in Thousands</t>
  </si>
  <si>
    <t>Net periodic pension cost</t>
  </si>
  <si>
    <t>Weighted Average Assumptions for Expense</t>
  </si>
  <si>
    <t>Discount Rate</t>
  </si>
  <si>
    <t>4.75%</t>
  </si>
  <si>
    <t>4.35%</t>
  </si>
  <si>
    <t>Rate of Compensation Increase</t>
  </si>
  <si>
    <t>4.40%</t>
  </si>
  <si>
    <t>4.34%</t>
  </si>
  <si>
    <t>Benefit Plans (Benefit Payments) (Details) - USD ($) $ in Thousands</t>
  </si>
  <si>
    <t>Total benefit payments</t>
  </si>
  <si>
    <t>Benefit Plans (Details Textual) $ in Millions</t>
  </si>
  <si>
    <t>Dec. 31, 2015USD ($)noncontributory_defined_benefit_pension_plans</t>
  </si>
  <si>
    <t>Employer discretionary contribution amount</t>
  </si>
  <si>
    <t>Number of non-contributory defined benefit pension plans | noncontributory_defined_benefit_pension_plans</t>
  </si>
  <si>
    <t>Period of average compensation for pension benefit computation</t>
  </si>
  <si>
    <t>Age limit for a lump sum payment</t>
  </si>
  <si>
    <t>55 years</t>
  </si>
  <si>
    <t>Deferred compensation arrangement with Individual, recorded liability</t>
  </si>
  <si>
    <t>Long-term portion of the pension liability</t>
  </si>
  <si>
    <t>AOCI net prior service cost</t>
  </si>
  <si>
    <t>Future amortization of prior service cost</t>
  </si>
  <si>
    <t>Retirement age</t>
  </si>
  <si>
    <t>65 years</t>
  </si>
  <si>
    <t>Expense related to contributions</t>
  </si>
  <si>
    <t>Total deferred compensation liability</t>
  </si>
  <si>
    <t>Deferred compensation liability, current</t>
  </si>
  <si>
    <t>Business Segments and Geographic Information (Details) - USD ($) $ in Thousands</t>
  </si>
  <si>
    <t>Revenues:</t>
  </si>
  <si>
    <t>Payments for Purchase of Property Plant Equipment Facility Development and Expansions</t>
  </si>
  <si>
    <t>Depreciation and amortization:</t>
  </si>
  <si>
    <t>Operating Income:</t>
  </si>
  <si>
    <t>General and administrative expense</t>
  </si>
  <si>
    <t>Total segment assets</t>
  </si>
  <si>
    <t>Facility Constructions and Design</t>
  </si>
  <si>
    <t>Operating Segments</t>
  </si>
  <si>
    <t>Operating income from segments</t>
  </si>
  <si>
    <t>Operating Segments | U.S. Corrections and Detention</t>
  </si>
  <si>
    <t>Operating Segments | GEO Community Services</t>
  </si>
  <si>
    <t>Operating Segments | International Services</t>
  </si>
  <si>
    <t>Operating Segments | Facility Constructions and Design</t>
  </si>
  <si>
    <t>Segment Reconciling Items</t>
  </si>
  <si>
    <t>Segment Reconciling Items | U.S. Corrections and Detention</t>
  </si>
  <si>
    <t>Segment Reconciling Items | GEO Community Services</t>
  </si>
  <si>
    <t>Segment Reconciling Items | International Services</t>
  </si>
  <si>
    <t>Business Segments and Geographic Information (Pre-Tax Income Reconciliation of Segments) (Details) - USD ($) $ in Thousands</t>
  </si>
  <si>
    <t>Segment Reporting Information [Line Items]</t>
  </si>
  <si>
    <t>Unallocated amounts:</t>
  </si>
  <si>
    <t>Net interest expense</t>
  </si>
  <si>
    <t>Income before income taxes, equity in earnings of affiliates and discontinued operations</t>
  </si>
  <si>
    <t>Total operating income from segments</t>
  </si>
  <si>
    <t>Business Segments and Geographic Information (Asset Reconciliation) (Details) - USD ($) $ in Thousands</t>
  </si>
  <si>
    <t>Deferred income tax</t>
  </si>
  <si>
    <t>U.S. Corrections and Detention | Operating Segments</t>
  </si>
  <si>
    <t>GEO Community Services | Operating Segments</t>
  </si>
  <si>
    <t>International Services Segment | Operating Segments</t>
  </si>
  <si>
    <t>Facility Constructions and Design | Operating Segments</t>
  </si>
  <si>
    <t>Business Segments and Geographic Information (Geographic Information) (Details) - USD ($) $ in Thousands</t>
  </si>
  <si>
    <t>U.S. operations</t>
  </si>
  <si>
    <t>Australia operations</t>
  </si>
  <si>
    <t>South African operations</t>
  </si>
  <si>
    <t>United Kingdom operations</t>
  </si>
  <si>
    <t>Business Segments and Geographic Information (Sources of Revenue) (Details) - USD ($) $ in Thousands</t>
  </si>
  <si>
    <t>Detention &amp; Corrections</t>
  </si>
  <si>
    <t>Business Segments and Geographic Information (Customer Concentration Risk) (Details) - Customer Concentration Risk - Revenues</t>
  </si>
  <si>
    <t>Entity Wide Revenue Major Customer [Line Items]</t>
  </si>
  <si>
    <t>Percentage of revenue</t>
  </si>
  <si>
    <t>U S Federal Government</t>
  </si>
  <si>
    <t>45.00%</t>
  </si>
  <si>
    <t>42.00%</t>
  </si>
  <si>
    <t>Business Segments and Geographic Information (Details Textual) $ in Thousands</t>
  </si>
  <si>
    <t>Dec. 31, 2015USD ($)Facilitysegment</t>
  </si>
  <si>
    <t>Schedule of Equity Method Investments [Line Items]</t>
  </si>
  <si>
    <t>Number of reportable business segments | segment</t>
  </si>
  <si>
    <t>Number of managed correctional facilities in Australia | Facility</t>
  </si>
  <si>
    <t>Equity in earnings (losses) of affiliates, net of income tax provision</t>
  </si>
  <si>
    <t>Investment in Joint Ventures</t>
  </si>
  <si>
    <t>Dividend distributions received</t>
  </si>
  <si>
    <t>Advances to Affiliate</t>
  </si>
  <si>
    <t>Income Taxes (Income (Loss) Before Income Taxes) (Details) - USD ($) $ in Thousands</t>
  </si>
  <si>
    <t>Income before income taxes, equity in earnings in affiliates, and discontinued operations</t>
  </si>
  <si>
    <t>United States</t>
  </si>
  <si>
    <t>Foreign</t>
  </si>
  <si>
    <t>Discontinued operations:</t>
  </si>
  <si>
    <t>Income (loss) from operation of discontinued business</t>
  </si>
  <si>
    <t>Income Taxes (Provision (Benefit) for Income Taxes) (Details) - USD ($) $ in Thousands</t>
  </si>
  <si>
    <t>Federal income taxes:</t>
  </si>
  <si>
    <t>Current</t>
  </si>
  <si>
    <t>Deferred</t>
  </si>
  <si>
    <t>Federal Income Tax Expense (Benefit), Continuing Operations, Total</t>
  </si>
  <si>
    <t>State income taxes:</t>
  </si>
  <si>
    <t>State and Local Income Tax Expense (Benefit), Continuing Operations, Total</t>
  </si>
  <si>
    <t>Foreign:</t>
  </si>
  <si>
    <t>Foreign Income Tax Expense (Benefit), Continuing Operations, Total</t>
  </si>
  <si>
    <t>Total provision (benefit) for income taxes</t>
  </si>
  <si>
    <t>Income Taxes (Reconciliation of Statutory Rate to Effective Tax Rate) (Details) - USD ($) $ in Thousands</t>
  </si>
  <si>
    <t>Continuing operations:</t>
  </si>
  <si>
    <t>Provisions using statutory federal income tax rate</t>
  </si>
  <si>
    <t>State income taxes (benefit), net of federal tax benefit</t>
  </si>
  <si>
    <t>REIT Benefit</t>
  </si>
  <si>
    <t>Impact of REIT election</t>
  </si>
  <si>
    <t>Change in contingent tax liabilities</t>
  </si>
  <si>
    <t>Change in valuation allowance</t>
  </si>
  <si>
    <t>Other, net</t>
  </si>
  <si>
    <t>Income Taxes (Deferred Tax Assets and Liabilities) (Details) - USD ($) $ in Thousands</t>
  </si>
  <si>
    <t>Components of Deferred Tax Assets</t>
  </si>
  <si>
    <t>Deferred tax assets - current</t>
  </si>
  <si>
    <t>Deferred tax liabilities - current</t>
  </si>
  <si>
    <t>Deferred tax assets - non current</t>
  </si>
  <si>
    <t>Deferred tax liabilities - non current</t>
  </si>
  <si>
    <t>Total net deferred tax assets</t>
  </si>
  <si>
    <t>Net operating losses</t>
  </si>
  <si>
    <t>Accrued liabilities</t>
  </si>
  <si>
    <t>Deferred compensation</t>
  </si>
  <si>
    <t>Accrued compensation</t>
  </si>
  <si>
    <t>Deferred revenue</t>
  </si>
  <si>
    <t>Deferred rent</t>
  </si>
  <si>
    <t>Tax credits</t>
  </si>
  <si>
    <t>Equity awards</t>
  </si>
  <si>
    <t>Valuation allowance</t>
  </si>
  <si>
    <t>Total deferred tax assets</t>
  </si>
  <si>
    <t>Depreciation</t>
  </si>
  <si>
    <t>Total deferred tax liabilities</t>
  </si>
  <si>
    <t>Income Taxes (Unrecognized Tax Benefits) (Details) - USD ($)</t>
  </si>
  <si>
    <t>Balance at Beginning of Period</t>
  </si>
  <si>
    <t>Additions for tax positions of prior years</t>
  </si>
  <si>
    <t>Reductions as result of a lapse of applicable statutes of limitations</t>
  </si>
  <si>
    <t>Settlements</t>
  </si>
  <si>
    <t>Balance at End of Period</t>
  </si>
  <si>
    <t>Income Taxes (Details Textual) - USD ($) $ in Thousands</t>
  </si>
  <si>
    <t>Operating Loss Carryforwards [Line Items]</t>
  </si>
  <si>
    <t>U.S federal income tax rate</t>
  </si>
  <si>
    <t>Tax benefit related to settlements of uncertain tax positions</t>
  </si>
  <si>
    <t>State income taxes (benefit), net of federal tax benefit (impact of REIT election), net of valuation allowance</t>
  </si>
  <si>
    <t>Increase in valuation allowance</t>
  </si>
  <si>
    <t>Accumulated undistributed earnings invested</t>
  </si>
  <si>
    <t>Additional taxes (net of foreign tax credits)</t>
  </si>
  <si>
    <t>Foreign operating losses carry forward</t>
  </si>
  <si>
    <t>State tax credits</t>
  </si>
  <si>
    <t>Deferred tax asset net of valuation allowance</t>
  </si>
  <si>
    <t>Unrecognized tax benefits, net</t>
  </si>
  <si>
    <t>Decrease in unrecognized tax benefits</t>
  </si>
  <si>
    <t>Recognized tax benefits that will reduce company's tax rate</t>
  </si>
  <si>
    <t>Interest and penalties recognized</t>
  </si>
  <si>
    <t>Accrued income tax examination penalties and interest</t>
  </si>
  <si>
    <t>State and Local Jurisdiction</t>
  </si>
  <si>
    <t>Federal net operating loss carryforwards</t>
  </si>
  <si>
    <t>Domestic Country</t>
  </si>
  <si>
    <t>Commitments and Contingencies (Lease Payments) (Details) $ in Thousands</t>
  </si>
  <si>
    <t>Commitments and Contingencies (Details Textual) $ in Thousands, AUD in Millions</t>
  </si>
  <si>
    <t>Feb. 11, 2016shares</t>
  </si>
  <si>
    <t>Feb. 01, 2016USD ($)</t>
  </si>
  <si>
    <t>Jun. 01, 2015USD ($)shares</t>
  </si>
  <si>
    <t>May. 30, 2015USD ($)</t>
  </si>
  <si>
    <t>Dec. 31, 2015USD ($)renewal</t>
  </si>
  <si>
    <t>Oct. 28, 2015bedinmate</t>
  </si>
  <si>
    <t>Oct. 01, 2015bed</t>
  </si>
  <si>
    <t>Jul. 06, 2015facilitybed</t>
  </si>
  <si>
    <t>May. 21, 2015inmate</t>
  </si>
  <si>
    <t>May. 20, 2015bed</t>
  </si>
  <si>
    <t>Apr. 27, 2015bed</t>
  </si>
  <si>
    <t>Feb. 18, 2015bed</t>
  </si>
  <si>
    <t>Jan. 28, 2015bed</t>
  </si>
  <si>
    <t>Commitments and Contingencies [Line Items]</t>
  </si>
  <si>
    <t>Operating agreements, number of renewal options | renewal</t>
  </si>
  <si>
    <t>Operating agreements, renewal option, term</t>
  </si>
  <si>
    <t>Exit charges related to non-core operating leases | $</t>
  </si>
  <si>
    <t>Minimum rent expense | $</t>
  </si>
  <si>
    <t>Estimated construction capital project cost | $</t>
  </si>
  <si>
    <t>Cost already spent on existing capital projects | $</t>
  </si>
  <si>
    <t>Remaining capital required for capital projects | $</t>
  </si>
  <si>
    <t>Workforce Subject to Collective Bargaining Arrangements</t>
  </si>
  <si>
    <t>Concentration risk, percentage</t>
  </si>
  <si>
    <t>31.00%</t>
  </si>
  <si>
    <t>Workforce Subject to Collective Bargaining Arrangements Expiring within One Year</t>
  </si>
  <si>
    <t>4.00%</t>
  </si>
  <si>
    <t>Department Of Homeland Security</t>
  </si>
  <si>
    <t>Provision of case management and supervision services contract term</t>
  </si>
  <si>
    <t>Number of beds In facilities acquired (more than 6,500)</t>
  </si>
  <si>
    <t>National Australia Bank Limited | Ravenhall | Non Recourse Debt</t>
  </si>
  <si>
    <t>Construction Facility | National Australia Bank Limited | Ravenhall | Non Recourse Debt</t>
  </si>
  <si>
    <t>Third Amendment To The Third Amended And Restated Executive Employment Agreement | Chief Executive Officer</t>
  </si>
  <si>
    <t>Officers' compensation | $</t>
  </si>
  <si>
    <t>Maximum performance award as percent of annual base salary</t>
  </si>
  <si>
    <t>150.00%</t>
  </si>
  <si>
    <t>Activation Of Facilities Contract | Mesa Verde Detention Facility</t>
  </si>
  <si>
    <t>Facility, number of beds</t>
  </si>
  <si>
    <t>Activation Of Facilities Contract | North Lake Correctional Facility</t>
  </si>
  <si>
    <t>Management Contract | ICE</t>
  </si>
  <si>
    <t>Management Contract | Vermont Department Of Corrections</t>
  </si>
  <si>
    <t>Number of inmates, capacity</t>
  </si>
  <si>
    <t>Management Contract | Washington Department Of Corrections</t>
  </si>
  <si>
    <t>Management Contract | Arizona State Prison Kingman</t>
  </si>
  <si>
    <t>Performance-based Restricted Stock | Third Amendment To The Third Amended And Restated Executive Employment Agreement | Chief Executive Officer</t>
  </si>
  <si>
    <t>Subsequent Event | Senior Officer Employment Agreement | Senior Vice President</t>
  </si>
  <si>
    <t>Initial term of contract</t>
  </si>
  <si>
    <t>Additional term of contract</t>
  </si>
  <si>
    <t>Continuous rolling extension period until maximum age (67 years) reached</t>
  </si>
  <si>
    <t>1 day</t>
  </si>
  <si>
    <t>Maximum age for contract termination</t>
  </si>
  <si>
    <t>67 years</t>
  </si>
  <si>
    <t>Subsequent Event | Performance-based Restricted Stock</t>
  </si>
  <si>
    <t>AUSTRALIA | Management Contract | Department Of Justice And Regulation, Australia</t>
  </si>
  <si>
    <t>Oklahoma, Michigan and California | Activation Of Facilities Contract</t>
  </si>
  <si>
    <t>Number of company owned facilities | facility</t>
  </si>
  <si>
    <t>Selected Quarterly Financial Data (Unaudited) (Details) - USD ($) $ / shares in Units, $ in Thousands</t>
  </si>
  <si>
    <t>Income from continuing operations</t>
  </si>
  <si>
    <t>income (loss) from discontinued operation, net of tax</t>
  </si>
  <si>
    <t>Net income per share (in dollars per share)</t>
  </si>
  <si>
    <t>Diluted earnings per share</t>
  </si>
  <si>
    <t>Condensed Consolidating Financial Information (Details Textual)</t>
  </si>
  <si>
    <t>Percentage of subsidiary owned</t>
  </si>
  <si>
    <t>Condensed Consolidating Financial Information (Statements of Income and Comprehensive Income) (Details) - USD ($) $ in Thousands</t>
  </si>
  <si>
    <t>Consolidated Statements of Income and Comprehensive Income [Abstract]</t>
  </si>
  <si>
    <t>Operating expenses</t>
  </si>
  <si>
    <t>Depreciation and amortization</t>
  </si>
  <si>
    <t>Operating income</t>
  </si>
  <si>
    <t>Provision for Income Taxes</t>
  </si>
  <si>
    <t>Income (loss) from continuing operations before equity in income of consolidated subsidiaries</t>
  </si>
  <si>
    <t>Income from consolidated subsidiaries, net of income tax provision</t>
  </si>
  <si>
    <t>Net loss from discontinued operations</t>
  </si>
  <si>
    <t>The GEO Group Inc.</t>
  </si>
  <si>
    <t>Combined Subsidiary Guarantors</t>
  </si>
  <si>
    <t>Combined Non-Guarantor Subsidiaries</t>
  </si>
  <si>
    <t>Eliminations</t>
  </si>
  <si>
    <t>Condensed Consolidating Financial Information (Balance Sheet) (Details) - USD ($) $ in Thousands</t>
  </si>
  <si>
    <t>ASSETS</t>
  </si>
  <si>
    <t>Restricted cash and investments, current</t>
  </si>
  <si>
    <t>Accounts receivable, less allowance for doubtful accounts</t>
  </si>
  <si>
    <t>Restricted cash and investments, non-current</t>
  </si>
  <si>
    <t>Intercompany Receivable</t>
  </si>
  <si>
    <t>Investment in Subsidiaries</t>
  </si>
  <si>
    <t>Intercompany Payable</t>
  </si>
  <si>
    <t>Condensed Consolidating Financial Information (Statements of Cash Flows) (Details) - USD ($) $ in Thousands</t>
  </si>
  <si>
    <t>Net cash provided by operating activities of continuing operations</t>
  </si>
  <si>
    <t>Payments for purchase of treasury shares</t>
  </si>
  <si>
    <t>Proceeds from the stock options exercised</t>
  </si>
  <si>
    <t>Subsequent Events (Details) - USD ($) $ / shares in Units, $ in Millions</t>
  </si>
  <si>
    <t>Feb. 11, 2016</t>
  </si>
  <si>
    <t>Feb. 03, 2016</t>
  </si>
  <si>
    <t>Subsequent Event [Line Items]</t>
  </si>
  <si>
    <t>Subsequent Event</t>
  </si>
  <si>
    <t>Options, grants in period</t>
  </si>
  <si>
    <t>Dividends declared</t>
  </si>
  <si>
    <t>Subsequent Event | Restricted Stock Award</t>
  </si>
  <si>
    <t>Schedule II - Valuation and Qualifying Accounts (Details) - Allowance for doubtful accounts - USD ($) $ in Thousands</t>
  </si>
  <si>
    <t>Charged to Cost and Expenses</t>
  </si>
  <si>
    <t>Charged to Other Accounts</t>
  </si>
  <si>
    <t>Deductions, Actual Charge-Offs</t>
  </si>
  <si>
    <t>Schedule III - Real Estate and Accumulated Depreciation (Details) - USD ($) $ in Thousands</t>
  </si>
  <si>
    <t>SEC Schedule III, Real Estate and Accumulated Depreciation [Line Items]</t>
  </si>
  <si>
    <t>Original Land</t>
  </si>
  <si>
    <t>Original Buildings and Improvements</t>
  </si>
  <si>
    <t>Costs Capitalized Subsequent to Acquisition</t>
  </si>
  <si>
    <t>Land and Improvements</t>
  </si>
  <si>
    <t>Building and Improvements</t>
  </si>
  <si>
    <t>Land Held for Development</t>
  </si>
  <si>
    <t>Development and Construction in Progress</t>
  </si>
  <si>
    <t>Accumulated Depreciation</t>
  </si>
  <si>
    <t>Book Value of Mortgaged Properties</t>
  </si>
  <si>
    <t>Broward Transition Center</t>
  </si>
  <si>
    <t>Broward Transition Center | Deerfield Beach, FL</t>
  </si>
  <si>
    <t>D. Ray James Correctional Facility</t>
  </si>
  <si>
    <t>D. Ray James Correctional Facility | Folkston, GA</t>
  </si>
  <si>
    <t>D. Ray James Detention Facility</t>
  </si>
  <si>
    <t>D. Ray James Detention Facility | Folkston, GA</t>
  </si>
  <si>
    <t>LaSalle Detention Facility</t>
  </si>
  <si>
    <t>LaSalle Detention Facility | Jena, LA</t>
  </si>
  <si>
    <t>Moshannon Valley Correctional Center</t>
  </si>
  <si>
    <t>Moshannon Valley Correctional Center | Philipsburg, PA</t>
  </si>
  <si>
    <t>North Lake Correctional Facility</t>
  </si>
  <si>
    <t>North Lake Correctional Facility | Baldwin, MI</t>
  </si>
  <si>
    <t>Queens Detention Facility</t>
  </si>
  <si>
    <t>Queens Detention Facility | Jamaica, NY</t>
  </si>
  <si>
    <t>Riverbend Correctional Facility</t>
  </si>
  <si>
    <t>Riverbend Correctional Facility | Milledgeville, GA</t>
  </si>
  <si>
    <t>Rivers Correctional Institution</t>
  </si>
  <si>
    <t>Rivers Correctional Institution | Winton, NC</t>
  </si>
  <si>
    <t>Robert A. Deyton Detention Facility</t>
  </si>
  <si>
    <t>Robert A. Deyton Detention Facility | Lovejoy, GA</t>
  </si>
  <si>
    <t>Big Spring Correctional Center</t>
  </si>
  <si>
    <t>Big Spring Correctional Center | Big Spring, TX</t>
  </si>
  <si>
    <t>Great Plains Correctional Facility</t>
  </si>
  <si>
    <t>Great Plains Correctional Facility | Hinton, OK</t>
  </si>
  <si>
    <t>Joe Corley Detention Facility</t>
  </si>
  <si>
    <t>Joe Corley Detention Facility | Conroe, TX</t>
  </si>
  <si>
    <t>Karnes Correctional Center</t>
  </si>
  <si>
    <t>Karnes Correctional Center | Karnes City, TX</t>
  </si>
  <si>
    <t>Karnes County Civil Detention Center</t>
  </si>
  <si>
    <t>Karnes County Civil Detention Center | Karnes City, TX</t>
  </si>
  <si>
    <t>Lawton Correctional Facility</t>
  </si>
  <si>
    <t>Lawton Correctional Facility | Lawton, OK</t>
  </si>
  <si>
    <t>Rio Grande Detention Center</t>
  </si>
  <si>
    <t>Rio Grande Detention Center | Laredo, TX</t>
  </si>
  <si>
    <t>South Texas Detention Complex</t>
  </si>
  <si>
    <t>South Texas Detention Complex | Pearsall, TX</t>
  </si>
  <si>
    <t>Val Verde Correctional Facility</t>
  </si>
  <si>
    <t>Val Verde Correctional Facility | Del Rio, TX</t>
  </si>
  <si>
    <t>Adelanto Detention Facility | Adelanto, CA</t>
  </si>
  <si>
    <t>Aurora/ICE Processing Center | Aurora, CO</t>
  </si>
  <si>
    <t>Central Valley MCCF | Mc Farland, CA</t>
  </si>
  <si>
    <t>Desert View MCCF | Adelanto, CA</t>
  </si>
  <si>
    <t>Golden State MCCF | Mc Farland, CA</t>
  </si>
  <si>
    <t>Guadalupe County Correctional Facility | Santa Rosa, NM</t>
  </si>
  <si>
    <t>Hudson Correctional Facility | Hudson, CO</t>
  </si>
  <si>
    <t>Lea County Correctional Facility | Hobbs, NM</t>
  </si>
  <si>
    <t>Leo Chesney CCF | Live Oak, CA</t>
  </si>
  <si>
    <t>McFarland CCF | Mc Farland, CA</t>
  </si>
  <si>
    <t>Mesa Verde CCF | Bakersfield, CA</t>
  </si>
  <si>
    <t>Northwest Detention Center | Tacoma, WA</t>
  </si>
  <si>
    <t>Western Region Detention Facility | San Diego, CA</t>
  </si>
  <si>
    <t>Delaney Hall | Newark, NJ</t>
  </si>
  <si>
    <t>Alexandria Transfer Center | Alexandria, LA</t>
  </si>
  <si>
    <t>Caldwell Parish Detention Center | Grayson, LA [Member]</t>
  </si>
  <si>
    <t>Allen Correctional Center | Kinder, LA</t>
  </si>
  <si>
    <t>Perry County Correctional Center | Uniontown, AL [Member]</t>
  </si>
  <si>
    <t>Central Texas Detention Facility | San Antonio, TX</t>
  </si>
  <si>
    <t>Lockhart Work Program Facilities | Lockhart, TX</t>
  </si>
  <si>
    <t>Lawrenceville Correctional Center | Lawrenceville, VA</t>
  </si>
  <si>
    <t>Arizona State Prison- Florence West | Florence, AZ</t>
  </si>
  <si>
    <t>Arizona State Prison- Phoenix West | Phoenix, AZ</t>
  </si>
  <si>
    <t>Central Arizona Correctional Facility | Florence, AZ</t>
  </si>
  <si>
    <t>New Castle Correctional Facility | New Castle, IN</t>
  </si>
  <si>
    <t>Plainfield Indiana STOP Facility | Plainfield, IN</t>
  </si>
  <si>
    <t>South Bay Correctional Facility | South Bay, FL</t>
  </si>
  <si>
    <t>Cleveland Correctional Center | Cleveland, TX</t>
  </si>
  <si>
    <t>Reeves County Detention Complex R1/R2 | Pecos, TX</t>
  </si>
  <si>
    <t>Reeves County Detention Complex R3 | Pecos, TX</t>
  </si>
  <si>
    <t>Northeast New Mexico Detention Facility | Clayton, NM</t>
  </si>
  <si>
    <t>Blackwater River Correctional Facility | Milton, FL</t>
  </si>
  <si>
    <t>Bay Correctonal Facility | Panama City, FL</t>
  </si>
  <si>
    <t>Moore Haven Correctional Facility | Moore Haven, FL</t>
  </si>
  <si>
    <t>Graceville Correctional Facility | Jackson, FL</t>
  </si>
  <si>
    <t>Reeves County Detention Complex R1 And R2 | Pecos, TX</t>
  </si>
  <si>
    <t>Beaumont Transitional Treatment Center | Beaumont, TX</t>
  </si>
  <si>
    <t>Bronx Community Re-entry Center | Bronx, NY</t>
  </si>
  <si>
    <t>Cordova Center | Anchorage, AK</t>
  </si>
  <si>
    <t>El Monte Center | El Monte, CA</t>
  </si>
  <si>
    <t>Grossman Center | Leavenworth, KS</t>
  </si>
  <si>
    <t>Las Vegas Community Correctional Center | Las Vegas, NV</t>
  </si>
  <si>
    <t>Leidel Comprehensive Sanction Center | Houston, TX</t>
  </si>
  <si>
    <t>Marvin Gardens Center | Los Angeles, CA</t>
  </si>
  <si>
    <t>McCabe Center | Austin, TX</t>
  </si>
  <si>
    <t>Mid Valley House | Edinburg, TX</t>
  </si>
  <si>
    <t>Midtown Center | Anchorage, AK</t>
  </si>
  <si>
    <t>Newark Residential Re-entry Center | Newark, NJ</t>
  </si>
  <si>
    <t>Northstar Center | Fairbanks, AK</t>
  </si>
  <si>
    <t>Oakland Center | Oakland, CA</t>
  </si>
  <si>
    <t>Parkview Center | Anchorage, AK</t>
  </si>
  <si>
    <t>Reality House | Brownsville, TX</t>
  </si>
  <si>
    <t>Reality House | Brownville, TX [Member]</t>
  </si>
  <si>
    <t>Southeast Texas Transitional Center | Houston, TX</t>
  </si>
  <si>
    <t>Salt Lake City Center | Salt Lake City, UT</t>
  </si>
  <si>
    <t>Seaside Center | Nome, AK</t>
  </si>
  <si>
    <t>Taylor Street Center | San Francisco, CA</t>
  </si>
  <si>
    <t>Tundra Center | Bethel, AK</t>
  </si>
  <si>
    <t>Abraxas Academy | Morgantown, PA</t>
  </si>
  <si>
    <t>Abraxas I | Marienville, PA</t>
  </si>
  <si>
    <t>Abraxas Ohio | Shelby, OH</t>
  </si>
  <si>
    <t>Abraxas Youth Center | South Mountain, PA</t>
  </si>
  <si>
    <t>DuPage Interventions | Hinsdale, IL</t>
  </si>
  <si>
    <t>Hector Garza Center | San Antonio, TX</t>
  </si>
  <si>
    <t>Leadership Development Program</t>
  </si>
  <si>
    <t>Leadership Development Program | South Mountain, PA</t>
  </si>
  <si>
    <t>Southern Peaks Regional Treatment Center | Canon City, CO</t>
  </si>
  <si>
    <t>Southwood Interventions | Chicago, IL</t>
  </si>
  <si>
    <t>Woodridge Interventions | Woodridge, IL</t>
  </si>
  <si>
    <t>Contact Interventions | Wauconda, IL</t>
  </si>
  <si>
    <t>Aurora DRC | Aurora, CO</t>
  </si>
  <si>
    <t>Denver DRC | Denver, CO</t>
  </si>
  <si>
    <t>Elizabeth CRC | Elizabeth, NJ</t>
  </si>
  <si>
    <t>Guilford Co. TECS | Greensboro, NC</t>
  </si>
  <si>
    <t>Mecklenburg Co. TECS | Charlotte, NC</t>
  </si>
  <si>
    <t>Randolph Co. TECS | Asheboro, NC</t>
  </si>
  <si>
    <t>Santa Ana CDCR | Santa Ana, CA</t>
  </si>
  <si>
    <t>Los Angeles CDCR | Pamona, CA</t>
  </si>
  <si>
    <t>Tulare Co DRC | Visalia, CA</t>
  </si>
  <si>
    <t>Merced DRC | Merced, CA</t>
  </si>
  <si>
    <t>Kern County DRC | Bakersfield, CA</t>
  </si>
  <si>
    <t>San Diego DRC | San Diego, CA</t>
  </si>
  <si>
    <t>Kern County Core SB678 | Bakersfield, CA</t>
  </si>
  <si>
    <t>Orange DRC | Santa Ana, CA</t>
  </si>
  <si>
    <t>South Philadelphia PADOC DRC | Philadelphia, PA</t>
  </si>
  <si>
    <t>Lycoming County DRC | Williamsport, PA</t>
  </si>
  <si>
    <t>Lehigh County PADOC DRC | Allentown, PA</t>
  </si>
  <si>
    <t>Lancaster County PADOC DRC | Lancaster, PA</t>
  </si>
  <si>
    <t>York County PADOC DRC | York, PA [Member]</t>
  </si>
  <si>
    <t>North Pittsburgh PADOC DRC | Pittsburgh, PA</t>
  </si>
  <si>
    <t>Luzerne EM | Wilkes Barre, PA</t>
  </si>
  <si>
    <t>Atlantic City CRC | Atlantic City, NJ</t>
  </si>
  <si>
    <t>Perth Amboy CRC | Perth Amboy, NJ</t>
  </si>
  <si>
    <t>Neptune CRC | Neptune, NJ</t>
  </si>
  <si>
    <t>Luzerne DRC | Wilkes Barre, PA</t>
  </si>
  <si>
    <t>Sedgwick DRC | Wichita, KS</t>
  </si>
  <si>
    <t>Chicago West Grand SRC | Chicago, IL</t>
  </si>
  <si>
    <t>Decatur SRC | Decatur, IL</t>
  </si>
  <si>
    <t>Philadelphia ISAP | Philadelphia, PA</t>
  </si>
  <si>
    <t>Miami ISAP | Miami, FL</t>
  </si>
  <si>
    <t>Orlando ISAP | Orlando, FL</t>
  </si>
  <si>
    <t>Atlanta ISAP | Atlanta, GA</t>
  </si>
  <si>
    <t>Charlotte ISAP | Charlotte, NC</t>
  </si>
  <si>
    <t>New Orleans ISAP | New Orleans, LA</t>
  </si>
  <si>
    <t>Washington DC ISAP | Fairfax, VA</t>
  </si>
  <si>
    <t>Chicago ISAP | Chicago, IL</t>
  </si>
  <si>
    <t>Detroit ISAP | Detroit, MI</t>
  </si>
  <si>
    <t>St Paul ISAP | Bloomington, MN</t>
  </si>
  <si>
    <t>Kansas City ISAP | Riverside, MO</t>
  </si>
  <si>
    <t>Denver ISAP | Centennial, CO</t>
  </si>
  <si>
    <t>Portland ISAP</t>
  </si>
  <si>
    <t>Portland ISAP | Portland, OR</t>
  </si>
  <si>
    <t>San Francisco ISAP | San Francisco, CA</t>
  </si>
  <si>
    <t>Salt Lake City ISAP | Murray, UT</t>
  </si>
  <si>
    <t>Seattle ISAP | Tukwila, WA</t>
  </si>
  <si>
    <t>Bronx ISAP | Bronx, NY</t>
  </si>
  <si>
    <t>Manhattan ISAP | New York, NY</t>
  </si>
  <si>
    <t>Queens ISAP | Jamaica, NY</t>
  </si>
  <si>
    <t>Boston ISAP</t>
  </si>
  <si>
    <t>Boston ISAP | Burlington, MA</t>
  </si>
  <si>
    <t>Hartford ISAP | Hartford, CT</t>
  </si>
  <si>
    <t>Buffalo ISAP | Buffalo, NY</t>
  </si>
  <si>
    <t>Newark ISAP | Newark, NJ</t>
  </si>
  <si>
    <t>Los Angeles ISAP | Los Angeles, CA</t>
  </si>
  <si>
    <t>San Bernadino ISAP | San Bernadino, CA</t>
  </si>
  <si>
    <t>Dallas ISAP | Dallas TX</t>
  </si>
  <si>
    <t>Houston ISAP | Houston, TX</t>
  </si>
  <si>
    <t>Houston ISAP | Various</t>
  </si>
  <si>
    <t>Phoenix ISAP | Phoenix, AZ</t>
  </si>
  <si>
    <t>Phoenix ISAP | Various</t>
  </si>
  <si>
    <t>San Antonio ISAP | San Antonio, TX</t>
  </si>
  <si>
    <t>San Antonio ISAP | Various</t>
  </si>
  <si>
    <t>San Diego ISAP | San Diego, CA</t>
  </si>
  <si>
    <t>San Diego ISAP | Various</t>
  </si>
  <si>
    <t>Bakersfield ISAP | Bakersfield, CA</t>
  </si>
  <si>
    <t>Bakersfield ISAP | Various</t>
  </si>
  <si>
    <t>Arthur Gorrie Correctional Centre | Bisbane, Queensland AUS</t>
  </si>
  <si>
    <t>Arthur Gorrie Correctional Centre | Various</t>
  </si>
  <si>
    <t>Fulham Correctional Centre &amp; Fulham Nalu Challenge Community Unit | West Sale, Victoria AUS</t>
  </si>
  <si>
    <t>Fulham Correctional Centre &amp; Fulham Nalu Challenge Community Unit | Various</t>
  </si>
  <si>
    <t>Junee Correctional Centre | Junee, New South Wales, AUS</t>
  </si>
  <si>
    <t>Junee Correctional Centre | Various</t>
  </si>
  <si>
    <t>Parklea Correctional Centre | Parklea, New South Wales, AUS</t>
  </si>
  <si>
    <t>Parklea Correctional Centre | Various</t>
  </si>
  <si>
    <t>Dungavel House Immigration Removal Centre | Kidlington, England</t>
  </si>
  <si>
    <t>Dungavel House Immigration Removal Centre | Various</t>
  </si>
  <si>
    <t>Harmondsworth Immigration Removal Centre | London, England</t>
  </si>
  <si>
    <t>Kutama-Simthumle Correctional Centre | Louis Trichardt, South Africa</t>
  </si>
  <si>
    <t>Kutama-Simthumle Correctional Centre | Various</t>
  </si>
  <si>
    <t>Corporate Headquarters | Boca Raton, FL</t>
  </si>
  <si>
    <t>Corporate Headquarters | Various</t>
  </si>
  <si>
    <t>Central Regional Office | San Antonio, TX</t>
  </si>
  <si>
    <t>Central Regional Office | Various</t>
  </si>
  <si>
    <t>Eastern Regional Office | Charlotte, NC</t>
  </si>
  <si>
    <t>Eastern Regional Office | Various</t>
  </si>
  <si>
    <t>Western Regional Office | Los Angeles, CA</t>
  </si>
  <si>
    <t>Western Regional Office | Various</t>
  </si>
  <si>
    <t>Boulder, CO Point II | Boulder, CO</t>
  </si>
  <si>
    <t>Sydney Office</t>
  </si>
  <si>
    <t>Sydney Office | Sydney, AUS</t>
  </si>
  <si>
    <t>UK Office | Hurley, England</t>
  </si>
  <si>
    <t>El Paso ISAP [Member]</t>
  </si>
  <si>
    <t>Anderson, IN Call Center | Anderson, IN</t>
  </si>
  <si>
    <t>Anderson, IN Call Center | Various</t>
  </si>
  <si>
    <t>Protocol Office | Aurora, CO</t>
  </si>
  <si>
    <t>Miscellaneous Investments | Various</t>
  </si>
  <si>
    <t>Fresno, CA [Member] | Various</t>
  </si>
  <si>
    <t>New Anderson Call Center [Member] | Various</t>
  </si>
  <si>
    <t>Boulder, CO Office [Member] | Various</t>
  </si>
  <si>
    <t>Protocol [Member] | Various</t>
  </si>
  <si>
    <t>Schedule III - Real Estate and Accumulated Depreciation (Details 2) - USD ($) $ in Thousands</t>
  </si>
  <si>
    <t>Federal income tax purposes</t>
  </si>
  <si>
    <t>Real Estate:</t>
  </si>
  <si>
    <t>Additions to/improvements of real estate</t>
  </si>
  <si>
    <t>Assets sold/written-off</t>
  </si>
  <si>
    <t>Land improvements</t>
  </si>
  <si>
    <t>Building</t>
  </si>
  <si>
    <t>15 years</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_);_(&quot;$ &quot;(#,##0.00)" numFmtId="167"/>
    <numFmt formatCode="_(&quot;£ &quot;#,##0_);_(&quot;£ &quot;(#,##0)" numFmtId="168"/>
    <numFmt formatCode="_(&quot;£ &quot;#,##0.0_);_(&quot;£ &quot;(#,##0.0)" numFmtId="169"/>
    <numFmt formatCode="_(&quot;$ &quot;#,##0.0000000_);_(&quot;$ &quot;(#,##0.0000000)" numFmtId="170"/>
    <numFmt formatCode="#,##0.0000000_);(#,##0.0000000)" numFmtId="171"/>
    <numFmt formatCode="#,##0.0_);(#,##0.0)" numFmtId="172"/>
    <numFmt formatCode="_(&quot;AUD &quot;#,##0_);_(&quot;AUD &quot;(#,##0)" numFmtId="173"/>
    <numFmt formatCode="_(&quot;AUD &quot;#,##0.0_);_(&quot;AUD &quot;(#,##0.0)" numFmtId="174"/>
    <numFmt formatCode="_(&quot;ZAR &quot;#,##0_);_(&quot;ZAR &quot;(#,##0)" numFmtId="175"/>
    <numFmt formatCode="_(&quot;CAD &quot;#,##0.0_);_(&quot;CAD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2379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74665823</v>
      </c>
    </row>
    <row spans="1:4" r="15">
      <c s="4" r="A15" t="s">
        <v>25</v>
      </c>
      <c s="4" r="B15" t="s">
        <v>26</v>
      </c>
    </row>
    <row spans="1:4" r="16">
      <c s="4" r="A16" t="s">
        <v>27</v>
      </c>
      <c s="4" r="B16" t="s">
        <v>28</v>
      </c>
    </row>
    <row spans="1:4" r="17">
      <c s="4" r="A17" t="s">
        <v>29</v>
      </c>
      <c s="4" r="B17" t="s">
        <v>26</v>
      </c>
    </row>
    <row spans="1:4" r="18">
      <c s="4" r="A18" t="s">
        <v>30</v>
      </c>
      <c s="7" r="D18"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1222</v>
      </c>
      <c s="2" r="B1" t="s">
        <v>2</v>
      </c>
      <c s="2" r="C1" t="s">
        <v>35</v>
      </c>
      <c s="2" r="D1" t="s">
        <v>39</v>
      </c>
    </row>
    <row spans="1:4" r="2">
      <c s="3" r="A2" t="s">
        <v>436</v>
      </c>
    </row>
    <row spans="1:4" r="3">
      <c s="6" r="A3" t="n">
        <v>2016</v>
      </c>
      <c s="8" r="B3" t="n">
        <v>7968</v>
      </c>
    </row>
    <row spans="1:4" r="4">
      <c s="6" r="A4" t="n">
        <v>2017</v>
      </c>
      <c s="6" r="B4" t="n">
        <v>645</v>
      </c>
    </row>
    <row spans="1:4" r="5">
      <c s="6" r="A5" t="n">
        <v>2018</v>
      </c>
      <c s="6" r="B5" t="n">
        <v>640</v>
      </c>
    </row>
    <row spans="1:4" r="6">
      <c s="6" r="A6" t="n">
        <v>2019</v>
      </c>
      <c s="6" r="B6" t="n">
        <v>768</v>
      </c>
    </row>
    <row spans="1:4" r="7">
      <c s="6" r="A7" t="n">
        <v>2020</v>
      </c>
      <c s="6" r="B7" t="n">
        <v>785</v>
      </c>
    </row>
    <row spans="1:4" r="8">
      <c s="4" r="A8" t="s">
        <v>950</v>
      </c>
      <c s="6" r="B8" t="n">
        <v>15129</v>
      </c>
    </row>
    <row spans="1:4" r="9">
      <c s="4" r="A9" t="s">
        <v>1223</v>
      </c>
      <c s="8" r="B9" t="n">
        <v>25935</v>
      </c>
      <c s="8" r="C9" t="n">
        <v>25826</v>
      </c>
      <c s="8" r="D9" t="n">
        <v>2003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6"/>
    <col customWidth="1" max="3" min="3" width="21"/>
    <col customWidth="1" max="4" min="4" width="21"/>
  </cols>
  <sheetData>
    <row spans="1:4" r="1">
      <c s="1" r="A1" t="s">
        <v>1224</v>
      </c>
      <c s="2" r="B1" t="s">
        <v>1</v>
      </c>
    </row>
    <row spans="1:4" r="2">
      <c s="2" r="B2" t="s">
        <v>1225</v>
      </c>
      <c s="2" r="C2" t="s">
        <v>556</v>
      </c>
      <c s="2" r="D2" t="s">
        <v>557</v>
      </c>
    </row>
    <row spans="1:4" r="3">
      <c s="3" r="A3" t="s">
        <v>277</v>
      </c>
    </row>
    <row spans="1:4" r="4">
      <c s="4" r="A4" t="s">
        <v>1226</v>
      </c>
      <c s="7" r="B4" t="n">
        <v>3.8</v>
      </c>
      <c s="7" r="C4" t="n">
        <v>3.2</v>
      </c>
      <c s="7" r="D4" t="n">
        <v>3.4</v>
      </c>
    </row>
    <row spans="1:4" r="5">
      <c s="4" r="A5" t="s">
        <v>1227</v>
      </c>
      <c s="6" r="B5" t="n">
        <v>2</v>
      </c>
    </row>
    <row spans="1:4" r="6">
      <c s="4" r="A6" t="s">
        <v>1228</v>
      </c>
      <c s="4" r="B6" t="s">
        <v>626</v>
      </c>
    </row>
    <row spans="1:4" r="7">
      <c s="4" r="A7" t="s">
        <v>1229</v>
      </c>
      <c s="4" r="B7" t="s">
        <v>1230</v>
      </c>
    </row>
    <row spans="1:4" r="8">
      <c s="4" r="A8" t="s">
        <v>1231</v>
      </c>
      <c s="7" r="B8" t="n">
        <v>7.4</v>
      </c>
    </row>
    <row spans="1:4" r="9">
      <c s="4" r="A9" t="s">
        <v>1232</v>
      </c>
      <c s="15" r="B9" t="n">
        <v>25.1</v>
      </c>
      <c s="15" r="C9" t="n">
        <v>24.9</v>
      </c>
    </row>
    <row spans="1:4" r="10">
      <c s="4" r="A10" t="s">
        <v>1233</v>
      </c>
      <c s="6" r="B10" t="n">
        <v>3</v>
      </c>
    </row>
    <row spans="1:4" r="11">
      <c s="4" r="A11" t="s">
        <v>1234</v>
      </c>
      <c s="7" r="B11" t="n">
        <v>0.2</v>
      </c>
    </row>
    <row spans="1:4" r="12">
      <c s="4" r="A12" t="s">
        <v>1235</v>
      </c>
      <c s="4" r="B12" t="s">
        <v>1236</v>
      </c>
    </row>
    <row spans="1:4" r="13">
      <c s="4" r="A13" t="s">
        <v>1237</v>
      </c>
      <c s="7" r="B13" t="n">
        <v>0.1</v>
      </c>
      <c s="15" r="C13" t="n">
        <v>0.3</v>
      </c>
      <c s="7" r="D13" t="n">
        <v>0.2</v>
      </c>
    </row>
    <row spans="1:4" r="14">
      <c s="4" r="A14" t="s">
        <v>1238</v>
      </c>
      <c s="15" r="B14" t="n">
        <v>13.8</v>
      </c>
      <c s="6" r="C14" t="n">
        <v>11</v>
      </c>
    </row>
    <row spans="1:4" r="15">
      <c s="4" r="A15" t="s">
        <v>1239</v>
      </c>
      <c s="7" r="B15" t="n">
        <v>1.2</v>
      </c>
      <c s="7" r="C15" t="n">
        <v>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40</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241</v>
      </c>
    </row>
    <row spans="1:12" r="4">
      <c s="4" r="A4" t="s">
        <v>41</v>
      </c>
      <c s="8" r="J4" t="n">
        <v>1843307</v>
      </c>
      <c s="8" r="K4" t="n">
        <v>1691620</v>
      </c>
      <c s="8" r="L4" t="n">
        <v>1522074</v>
      </c>
    </row>
    <row spans="1:12" r="5">
      <c s="4" r="A5" t="s">
        <v>1242</v>
      </c>
      <c s="6" r="J5" t="n">
        <v>117581</v>
      </c>
      <c s="6" r="K5" t="n">
        <v>114224</v>
      </c>
      <c s="6" r="L5" t="n">
        <v>117566</v>
      </c>
    </row>
    <row spans="1:12" r="6">
      <c s="3" r="A6" t="s">
        <v>1243</v>
      </c>
    </row>
    <row spans="1:12" r="7">
      <c s="4" r="A7" t="s">
        <v>43</v>
      </c>
      <c s="6" r="J7" t="n">
        <v>106756</v>
      </c>
      <c s="6" r="K7" t="n">
        <v>96171</v>
      </c>
      <c s="6" r="L7" t="n">
        <v>94664</v>
      </c>
    </row>
    <row spans="1:12" r="8">
      <c s="3" r="A8" t="s">
        <v>1244</v>
      </c>
    </row>
    <row spans="1:12" r="9">
      <c s="4" r="A9" t="s">
        <v>1245</v>
      </c>
      <c s="6" r="J9" t="n">
        <v>-137040</v>
      </c>
      <c s="6" r="K9" t="n">
        <v>-115018</v>
      </c>
      <c s="6" r="L9" t="n">
        <v>-117061</v>
      </c>
    </row>
    <row spans="1:12" r="10">
      <c s="4" r="A10" t="s">
        <v>45</v>
      </c>
      <c s="8" r="B10" t="n">
        <v>66745</v>
      </c>
      <c s="8" r="C10" t="n">
        <v>63031</v>
      </c>
      <c s="8" r="D10" t="n">
        <v>53281</v>
      </c>
      <c s="8" r="E10" t="n">
        <v>52672</v>
      </c>
      <c s="8" r="F10" t="n">
        <v>61954</v>
      </c>
      <c s="8" r="G10" t="n">
        <v>63318</v>
      </c>
      <c s="8" r="H10" t="n">
        <v>60889</v>
      </c>
      <c s="8" r="I10" t="n">
        <v>48570</v>
      </c>
      <c s="6" r="J10" t="n">
        <v>235729</v>
      </c>
      <c s="6" r="K10" t="n">
        <v>234731</v>
      </c>
      <c s="6" r="L10" t="n">
        <v>185484</v>
      </c>
    </row>
    <row spans="1:12" r="11">
      <c s="4" r="A11" t="s">
        <v>1246</v>
      </c>
      <c s="6" r="B11" t="n">
        <v>3503342</v>
      </c>
      <c s="6" r="F11" t="n">
        <v>3002208</v>
      </c>
      <c s="6" r="J11" t="n">
        <v>3503342</v>
      </c>
      <c s="6" r="K11" t="n">
        <v>3002208</v>
      </c>
    </row>
    <row spans="1:12" r="12">
      <c s="4" r="A12" t="s">
        <v>933</v>
      </c>
    </row>
    <row spans="1:12" r="13">
      <c s="3" r="A13" t="s">
        <v>1241</v>
      </c>
    </row>
    <row spans="1:12" r="14">
      <c s="4" r="A14" t="s">
        <v>41</v>
      </c>
      <c s="6" r="J14" t="n">
        <v>340918</v>
      </c>
      <c s="6" r="K14" t="n">
        <v>329253</v>
      </c>
      <c s="6" r="L14" t="n">
        <v>302094</v>
      </c>
    </row>
    <row spans="1:12" r="15">
      <c s="4" r="A15" t="s">
        <v>1247</v>
      </c>
    </row>
    <row spans="1:12" r="16">
      <c s="3" r="A16" t="s">
        <v>1241</v>
      </c>
    </row>
    <row spans="1:12" r="17">
      <c s="4" r="A17" t="s">
        <v>41</v>
      </c>
      <c s="6" r="J17" t="n">
        <v>107047</v>
      </c>
      <c s="6" r="K17" t="n">
        <v>55978</v>
      </c>
      <c s="6" r="L17" t="n">
        <v>0</v>
      </c>
    </row>
    <row spans="1:12" r="18">
      <c s="4" r="A18" t="s">
        <v>1248</v>
      </c>
    </row>
    <row spans="1:12" r="19">
      <c s="3" r="A19" t="s">
        <v>1241</v>
      </c>
    </row>
    <row spans="1:12" r="20">
      <c s="4" r="A20" t="s">
        <v>41</v>
      </c>
      <c s="6" r="J20" t="n">
        <v>1843307</v>
      </c>
      <c s="6" r="K20" t="n">
        <v>1691620</v>
      </c>
      <c s="6" r="L20" t="n">
        <v>1522074</v>
      </c>
    </row>
    <row spans="1:12" r="21">
      <c s="4" r="A21" t="s">
        <v>1242</v>
      </c>
      <c s="6" r="J21" t="n">
        <v>117581</v>
      </c>
      <c s="6" r="K21" t="n">
        <v>114224</v>
      </c>
      <c s="6" r="L21" t="n">
        <v>117566</v>
      </c>
    </row>
    <row spans="1:12" r="22">
      <c s="3" r="A22" t="s">
        <v>1244</v>
      </c>
    </row>
    <row spans="1:12" r="23">
      <c s="4" r="A23" t="s">
        <v>1249</v>
      </c>
      <c s="6" r="J23" t="n">
        <v>372769</v>
      </c>
      <c s="6" r="K23" t="n">
        <v>349749</v>
      </c>
      <c s="6" r="L23" t="n">
        <v>302545</v>
      </c>
    </row>
    <row spans="1:12" r="24">
      <c s="4" r="A24" t="s">
        <v>1246</v>
      </c>
      <c s="6" r="B24" t="n">
        <v>3379666</v>
      </c>
      <c s="6" r="F24" t="n">
        <v>2905194</v>
      </c>
      <c s="6" r="J24" t="n">
        <v>3379666</v>
      </c>
      <c s="6" r="K24" t="n">
        <v>2905194</v>
      </c>
    </row>
    <row spans="1:12" r="25">
      <c s="4" r="A25" t="s">
        <v>1250</v>
      </c>
    </row>
    <row spans="1:12" r="26">
      <c s="3" r="A26" t="s">
        <v>1241</v>
      </c>
    </row>
    <row spans="1:12" r="27">
      <c s="4" r="A27" t="s">
        <v>41</v>
      </c>
      <c s="6" r="J27" t="n">
        <v>1240440</v>
      </c>
      <c s="6" r="K27" t="n">
        <v>1108397</v>
      </c>
      <c s="6" r="L27" t="n">
        <v>1011818</v>
      </c>
    </row>
    <row spans="1:12" r="28">
      <c s="4" r="A28" t="s">
        <v>1242</v>
      </c>
      <c s="6" r="J28" t="n">
        <v>76070</v>
      </c>
      <c s="6" r="K28" t="n">
        <v>74044</v>
      </c>
      <c s="6" r="L28" t="n">
        <v>76418</v>
      </c>
    </row>
    <row spans="1:12" r="29">
      <c s="3" r="A29" t="s">
        <v>1244</v>
      </c>
    </row>
    <row spans="1:12" r="30">
      <c s="4" r="A30" t="s">
        <v>1249</v>
      </c>
      <c s="6" r="J30" t="n">
        <v>281945</v>
      </c>
      <c s="6" r="K30" t="n">
        <v>263027</v>
      </c>
      <c s="6" r="L30" t="n">
        <v>217918</v>
      </c>
    </row>
    <row spans="1:12" r="31">
      <c s="4" r="A31" t="s">
        <v>1246</v>
      </c>
      <c s="6" r="B31" t="n">
        <v>2417651</v>
      </c>
      <c s="6" r="F31" t="n">
        <v>2075216</v>
      </c>
      <c s="6" r="J31" t="n">
        <v>2417651</v>
      </c>
      <c s="6" r="K31" t="n">
        <v>2075216</v>
      </c>
    </row>
    <row spans="1:12" r="32">
      <c s="4" r="A32" t="s">
        <v>1251</v>
      </c>
    </row>
    <row spans="1:12" r="33">
      <c s="3" r="A33" t="s">
        <v>1241</v>
      </c>
    </row>
    <row spans="1:12" r="34">
      <c s="4" r="A34" t="s">
        <v>41</v>
      </c>
      <c s="6" r="J34" t="n">
        <v>340918</v>
      </c>
      <c s="6" r="K34" t="n">
        <v>329253</v>
      </c>
      <c s="6" r="L34" t="n">
        <v>302094</v>
      </c>
    </row>
    <row spans="1:12" r="35">
      <c s="4" r="A35" t="s">
        <v>1242</v>
      </c>
      <c s="6" r="J35" t="n">
        <v>39523</v>
      </c>
      <c s="6" r="K35" t="n">
        <v>36747</v>
      </c>
      <c s="6" r="L35" t="n">
        <v>39645</v>
      </c>
    </row>
    <row spans="1:12" r="36">
      <c s="3" r="A36" t="s">
        <v>1244</v>
      </c>
    </row>
    <row spans="1:12" r="37">
      <c s="4" r="A37" t="s">
        <v>1249</v>
      </c>
      <c s="6" r="J37" t="n">
        <v>82806</v>
      </c>
      <c s="6" r="K37" t="n">
        <v>80152</v>
      </c>
      <c s="6" r="L37" t="n">
        <v>71279</v>
      </c>
    </row>
    <row spans="1:12" r="38">
      <c s="4" r="A38" t="s">
        <v>1246</v>
      </c>
      <c s="6" r="B38" t="n">
        <v>722248</v>
      </c>
      <c s="6" r="F38" t="n">
        <v>675166</v>
      </c>
      <c s="6" r="J38" t="n">
        <v>722248</v>
      </c>
      <c s="6" r="K38" t="n">
        <v>675166</v>
      </c>
    </row>
    <row spans="1:12" r="39">
      <c s="4" r="A39" t="s">
        <v>1252</v>
      </c>
    </row>
    <row spans="1:12" r="40">
      <c s="3" r="A40" t="s">
        <v>1241</v>
      </c>
    </row>
    <row spans="1:12" r="41">
      <c s="4" r="A41" t="s">
        <v>41</v>
      </c>
      <c s="6" r="J41" t="n">
        <v>154902</v>
      </c>
      <c s="6" r="K41" t="n">
        <v>197992</v>
      </c>
      <c s="6" r="L41" t="n">
        <v>208162</v>
      </c>
    </row>
    <row spans="1:12" r="42">
      <c s="4" r="A42" t="s">
        <v>1242</v>
      </c>
      <c s="6" r="J42" t="n">
        <v>1988</v>
      </c>
      <c s="6" r="K42" t="n">
        <v>3433</v>
      </c>
      <c s="6" r="L42" t="n">
        <v>1503</v>
      </c>
    </row>
    <row spans="1:12" r="43">
      <c s="3" r="A43" t="s">
        <v>1244</v>
      </c>
    </row>
    <row spans="1:12" r="44">
      <c s="4" r="A44" t="s">
        <v>1249</v>
      </c>
      <c s="6" r="J44" t="n">
        <v>7666</v>
      </c>
      <c s="6" r="K44" t="n">
        <v>6130</v>
      </c>
      <c s="6" r="L44" t="n">
        <v>13348</v>
      </c>
    </row>
    <row spans="1:12" r="45">
      <c s="4" r="A45" t="s">
        <v>1246</v>
      </c>
      <c s="6" r="B45" t="n">
        <v>43589</v>
      </c>
      <c s="6" r="F45" t="n">
        <v>71788</v>
      </c>
      <c s="6" r="J45" t="n">
        <v>43589</v>
      </c>
      <c s="6" r="K45" t="n">
        <v>71788</v>
      </c>
    </row>
    <row spans="1:12" r="46">
      <c s="4" r="A46" t="s">
        <v>1253</v>
      </c>
    </row>
    <row spans="1:12" r="47">
      <c s="3" r="A47" t="s">
        <v>1241</v>
      </c>
    </row>
    <row spans="1:12" r="48">
      <c s="4" r="A48" t="s">
        <v>41</v>
      </c>
      <c s="6" r="J48" t="n">
        <v>107047</v>
      </c>
      <c s="6" r="K48" t="n">
        <v>55978</v>
      </c>
      <c s="6" r="L48" t="n">
        <v>0</v>
      </c>
    </row>
    <row spans="1:12" r="49">
      <c s="4" r="A49" t="s">
        <v>1242</v>
      </c>
      <c s="6" r="J49" t="n">
        <v>0</v>
      </c>
      <c s="6" r="K49" t="n">
        <v>0</v>
      </c>
      <c s="6" r="L49" t="n">
        <v>0</v>
      </c>
    </row>
    <row spans="1:12" r="50">
      <c s="3" r="A50" t="s">
        <v>1244</v>
      </c>
    </row>
    <row spans="1:12" r="51">
      <c s="4" r="A51" t="s">
        <v>1249</v>
      </c>
      <c s="6" r="J51" t="n">
        <v>352</v>
      </c>
      <c s="6" r="K51" t="n">
        <v>440</v>
      </c>
      <c s="6" r="L51" t="n">
        <v>0</v>
      </c>
    </row>
    <row spans="1:12" r="52">
      <c s="4" r="A52" t="s">
        <v>1246</v>
      </c>
      <c s="8" r="B52" t="n">
        <v>196178</v>
      </c>
      <c s="8" r="F52" t="n">
        <v>83024</v>
      </c>
      <c s="6" r="J52" t="n">
        <v>196178</v>
      </c>
      <c s="6" r="K52" t="n">
        <v>83024</v>
      </c>
    </row>
    <row spans="1:12" r="53">
      <c s="4" r="A53" t="s">
        <v>1254</v>
      </c>
    </row>
    <row spans="1:12" r="54">
      <c s="3" r="A54" t="s">
        <v>1243</v>
      </c>
    </row>
    <row spans="1:12" r="55">
      <c s="4" r="A55" t="s">
        <v>43</v>
      </c>
      <c s="6" r="J55" t="n">
        <v>106756</v>
      </c>
      <c s="6" r="K55" t="n">
        <v>96171</v>
      </c>
      <c s="6" r="L55" t="n">
        <v>94664</v>
      </c>
    </row>
    <row spans="1:12" r="56">
      <c s="3" r="A56" t="s">
        <v>1244</v>
      </c>
    </row>
    <row spans="1:12" r="57">
      <c s="4" r="A57" t="s">
        <v>1245</v>
      </c>
      <c s="6" r="J57" t="n">
        <v>-137040</v>
      </c>
      <c s="6" r="K57" t="n">
        <v>-115018</v>
      </c>
      <c s="6" r="L57" t="n">
        <v>-117061</v>
      </c>
    </row>
    <row spans="1:12" r="58">
      <c s="4" r="A58" t="s">
        <v>1255</v>
      </c>
    </row>
    <row spans="1:12" r="59">
      <c s="3" r="A59" t="s">
        <v>1243</v>
      </c>
    </row>
    <row spans="1:12" r="60">
      <c s="4" r="A60" t="s">
        <v>43</v>
      </c>
      <c s="6" r="J60" t="n">
        <v>70486</v>
      </c>
      <c s="6" r="K60" t="n">
        <v>63690</v>
      </c>
      <c s="6" r="L60" t="n">
        <v>62112</v>
      </c>
    </row>
    <row spans="1:12" r="61">
      <c s="4" r="A61" t="s">
        <v>1256</v>
      </c>
    </row>
    <row spans="1:12" r="62">
      <c s="3" r="A62" t="s">
        <v>1243</v>
      </c>
    </row>
    <row spans="1:12" r="63">
      <c s="4" r="A63" t="s">
        <v>43</v>
      </c>
      <c s="6" r="J63" t="n">
        <v>33582</v>
      </c>
      <c s="6" r="K63" t="n">
        <v>29766</v>
      </c>
      <c s="6" r="L63" t="n">
        <v>29989</v>
      </c>
    </row>
    <row spans="1:12" r="64">
      <c s="4" r="A64" t="s">
        <v>1257</v>
      </c>
    </row>
    <row spans="1:12" r="65">
      <c s="3" r="A65" t="s">
        <v>1243</v>
      </c>
    </row>
    <row spans="1:12" r="66">
      <c s="4" r="A66" t="s">
        <v>43</v>
      </c>
      <c s="8" r="J66" t="n">
        <v>2688</v>
      </c>
      <c s="8" r="K66" t="n">
        <v>2715</v>
      </c>
      <c s="8" r="L66" t="n">
        <v>256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58</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259</v>
      </c>
    </row>
    <row spans="1:12" r="4">
      <c s="4" r="A4" t="s">
        <v>1246</v>
      </c>
      <c s="8" r="B4" t="n">
        <v>3503342</v>
      </c>
      <c s="8" r="F4" t="n">
        <v>3002208</v>
      </c>
      <c s="8" r="J4" t="n">
        <v>3503342</v>
      </c>
      <c s="8" r="K4" t="n">
        <v>3002208</v>
      </c>
    </row>
    <row spans="1:12" r="5">
      <c s="3" r="A5" t="s">
        <v>441</v>
      </c>
    </row>
    <row spans="1:12" r="6">
      <c s="4" r="A6" t="s">
        <v>45</v>
      </c>
      <c s="6" r="B6" t="n">
        <v>66745</v>
      </c>
      <c s="8" r="C6" t="n">
        <v>63031</v>
      </c>
      <c s="8" r="D6" t="n">
        <v>53281</v>
      </c>
      <c s="8" r="E6" t="n">
        <v>52672</v>
      </c>
      <c s="6" r="F6" t="n">
        <v>61954</v>
      </c>
      <c s="8" r="G6" t="n">
        <v>63318</v>
      </c>
      <c s="8" r="H6" t="n">
        <v>60889</v>
      </c>
      <c s="8" r="I6" t="n">
        <v>48570</v>
      </c>
      <c s="6" r="J6" t="n">
        <v>235729</v>
      </c>
      <c s="6" r="K6" t="n">
        <v>234731</v>
      </c>
      <c s="8" r="L6" t="n">
        <v>185484</v>
      </c>
    </row>
    <row spans="1:12" r="7">
      <c s="3" r="A7" t="s">
        <v>1260</v>
      </c>
    </row>
    <row spans="1:12" r="8">
      <c s="4" r="A8" t="s">
        <v>1245</v>
      </c>
      <c s="6" r="J8" t="n">
        <v>-137040</v>
      </c>
      <c s="6" r="K8" t="n">
        <v>-115018</v>
      </c>
      <c s="6" r="L8" t="n">
        <v>-117061</v>
      </c>
    </row>
    <row spans="1:12" r="9">
      <c s="4" r="A9" t="s">
        <v>1261</v>
      </c>
      <c s="6" r="J9" t="n">
        <v>-94558</v>
      </c>
      <c s="6" r="K9" t="n">
        <v>-82621</v>
      </c>
      <c s="6" r="L9" t="n">
        <v>-79680</v>
      </c>
    </row>
    <row spans="1:12" r="10">
      <c s="4" r="A10" t="s">
        <v>1147</v>
      </c>
      <c s="6" r="J10" t="n">
        <v>0</v>
      </c>
      <c s="6" r="K10" t="n">
        <v>0</v>
      </c>
      <c s="6" r="L10" t="n">
        <v>-20657</v>
      </c>
    </row>
    <row spans="1:12" r="11">
      <c s="4" r="A11" t="s">
        <v>1262</v>
      </c>
      <c s="6" r="J11" t="n">
        <v>141171</v>
      </c>
      <c s="6" r="K11" t="n">
        <v>152110</v>
      </c>
      <c s="6" r="L11" t="n">
        <v>85147</v>
      </c>
    </row>
    <row spans="1:12" r="12">
      <c s="4" r="A12" t="s">
        <v>1248</v>
      </c>
    </row>
    <row spans="1:12" r="13">
      <c s="3" r="A13" t="s">
        <v>1259</v>
      </c>
    </row>
    <row spans="1:12" r="14">
      <c s="4" r="A14" t="s">
        <v>1246</v>
      </c>
      <c s="6" r="B14" t="n">
        <v>3379666</v>
      </c>
      <c s="6" r="F14" t="n">
        <v>2905194</v>
      </c>
      <c s="6" r="J14" t="n">
        <v>3379666</v>
      </c>
      <c s="6" r="K14" t="n">
        <v>2905194</v>
      </c>
    </row>
    <row spans="1:12" r="15">
      <c s="3" r="A15" t="s">
        <v>441</v>
      </c>
    </row>
    <row spans="1:12" r="16">
      <c s="4" r="A16" t="s">
        <v>1263</v>
      </c>
      <c s="6" r="J16" t="n">
        <v>372769</v>
      </c>
      <c s="6" r="K16" t="n">
        <v>349749</v>
      </c>
      <c s="6" r="L16" t="n">
        <v>302545</v>
      </c>
    </row>
    <row spans="1:12" r="17">
      <c s="4" r="A17" t="s">
        <v>1250</v>
      </c>
    </row>
    <row spans="1:12" r="18">
      <c s="3" r="A18" t="s">
        <v>1259</v>
      </c>
    </row>
    <row spans="1:12" r="19">
      <c s="4" r="A19" t="s">
        <v>1246</v>
      </c>
      <c s="6" r="B19" t="n">
        <v>2417651</v>
      </c>
      <c s="6" r="F19" t="n">
        <v>2075216</v>
      </c>
      <c s="6" r="J19" t="n">
        <v>2417651</v>
      </c>
      <c s="6" r="K19" t="n">
        <v>2075216</v>
      </c>
    </row>
    <row spans="1:12" r="20">
      <c s="3" r="A20" t="s">
        <v>441</v>
      </c>
    </row>
    <row spans="1:12" r="21">
      <c s="4" r="A21" t="s">
        <v>1263</v>
      </c>
      <c s="6" r="J21" t="n">
        <v>281945</v>
      </c>
      <c s="6" r="K21" t="n">
        <v>263027</v>
      </c>
      <c s="6" r="L21" t="n">
        <v>217918</v>
      </c>
    </row>
    <row spans="1:12" r="22">
      <c s="4" r="A22" t="s">
        <v>1251</v>
      </c>
    </row>
    <row spans="1:12" r="23">
      <c s="3" r="A23" t="s">
        <v>1259</v>
      </c>
    </row>
    <row spans="1:12" r="24">
      <c s="4" r="A24" t="s">
        <v>1246</v>
      </c>
      <c s="6" r="B24" t="n">
        <v>722248</v>
      </c>
      <c s="6" r="F24" t="n">
        <v>675166</v>
      </c>
      <c s="6" r="J24" t="n">
        <v>722248</v>
      </c>
      <c s="6" r="K24" t="n">
        <v>675166</v>
      </c>
    </row>
    <row spans="1:12" r="25">
      <c s="3" r="A25" t="s">
        <v>441</v>
      </c>
    </row>
    <row spans="1:12" r="26">
      <c s="4" r="A26" t="s">
        <v>1263</v>
      </c>
      <c s="6" r="J26" t="n">
        <v>82806</v>
      </c>
      <c s="6" r="K26" t="n">
        <v>80152</v>
      </c>
      <c s="6" r="L26" t="n">
        <v>71279</v>
      </c>
    </row>
    <row spans="1:12" r="27">
      <c s="4" r="A27" t="s">
        <v>1252</v>
      </c>
    </row>
    <row spans="1:12" r="28">
      <c s="3" r="A28" t="s">
        <v>1259</v>
      </c>
    </row>
    <row spans="1:12" r="29">
      <c s="4" r="A29" t="s">
        <v>1246</v>
      </c>
      <c s="8" r="B29" t="n">
        <v>43589</v>
      </c>
      <c s="8" r="F29" t="n">
        <v>71788</v>
      </c>
      <c s="6" r="J29" t="n">
        <v>43589</v>
      </c>
      <c s="6" r="K29" t="n">
        <v>71788</v>
      </c>
    </row>
    <row spans="1:12" r="30">
      <c s="3" r="A30" t="s">
        <v>441</v>
      </c>
    </row>
    <row spans="1:12" r="31">
      <c s="4" r="A31" t="s">
        <v>1263</v>
      </c>
      <c s="8" r="J31" t="n">
        <v>7666</v>
      </c>
      <c s="8" r="K31" t="n">
        <v>6130</v>
      </c>
      <c s="8" r="L31" t="n">
        <v>1334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264</v>
      </c>
      <c s="2" r="B1" t="s">
        <v>2</v>
      </c>
      <c s="2" r="C1" t="s">
        <v>35</v>
      </c>
      <c s="2" r="D1" t="s">
        <v>39</v>
      </c>
      <c s="2" r="E1" t="s">
        <v>972</v>
      </c>
    </row>
    <row spans="1:5" r="2">
      <c s="3" r="A2" t="s">
        <v>443</v>
      </c>
    </row>
    <row spans="1:5" r="3">
      <c s="4" r="A3" t="s">
        <v>85</v>
      </c>
      <c s="8" r="B3" t="n">
        <v>59638</v>
      </c>
      <c s="8" r="C3" t="n">
        <v>41337</v>
      </c>
      <c s="8" r="D3" t="n">
        <v>52125</v>
      </c>
      <c s="8" r="E3" t="n">
        <v>31755</v>
      </c>
    </row>
    <row spans="1:5" r="4">
      <c s="4" r="A4" t="s">
        <v>1265</v>
      </c>
      <c s="6" r="B4" t="n">
        <v>72043</v>
      </c>
      <c s="6" r="C4" t="n">
        <v>66986</v>
      </c>
    </row>
    <row spans="1:5" r="5">
      <c s="4" r="A5" t="s">
        <v>1246</v>
      </c>
      <c s="6" r="B5" t="n">
        <v>3503342</v>
      </c>
      <c s="6" r="C5" t="n">
        <v>3002208</v>
      </c>
    </row>
    <row spans="1:5" r="6">
      <c s="4" r="A6" t="s">
        <v>1248</v>
      </c>
    </row>
    <row spans="1:5" r="7">
      <c s="3" r="A7" t="s">
        <v>443</v>
      </c>
    </row>
    <row spans="1:5" r="8">
      <c s="4" r="A8" t="s">
        <v>1246</v>
      </c>
      <c s="6" r="B8" t="n">
        <v>3379666</v>
      </c>
      <c s="6" r="C8" t="n">
        <v>2905194</v>
      </c>
    </row>
    <row spans="1:5" r="9">
      <c s="4" r="A9" t="s">
        <v>1254</v>
      </c>
    </row>
    <row spans="1:5" r="10">
      <c s="3" r="A10" t="s">
        <v>443</v>
      </c>
    </row>
    <row spans="1:5" r="11">
      <c s="4" r="A11" t="s">
        <v>85</v>
      </c>
      <c s="6" r="B11" t="n">
        <v>59638</v>
      </c>
      <c s="6" r="C11" t="n">
        <v>41337</v>
      </c>
    </row>
    <row spans="1:5" r="12">
      <c s="4" r="A12" t="s">
        <v>1265</v>
      </c>
      <c s="6" r="B12" t="n">
        <v>35313</v>
      </c>
      <c s="6" r="C12" t="n">
        <v>31758</v>
      </c>
    </row>
    <row spans="1:5" r="13">
      <c s="4" r="A13" t="s">
        <v>86</v>
      </c>
      <c s="6" r="B13" t="n">
        <v>28725</v>
      </c>
      <c s="6" r="C13" t="n">
        <v>23919</v>
      </c>
    </row>
    <row spans="1:5" r="14">
      <c s="4" r="A14" t="s">
        <v>1266</v>
      </c>
    </row>
    <row spans="1:5" r="15">
      <c s="3" r="A15" t="s">
        <v>443</v>
      </c>
    </row>
    <row spans="1:5" r="16">
      <c s="4" r="A16" t="s">
        <v>1246</v>
      </c>
      <c s="6" r="B16" t="n">
        <v>2417651</v>
      </c>
      <c s="6" r="C16" t="n">
        <v>2075216</v>
      </c>
    </row>
    <row spans="1:5" r="17">
      <c s="4" r="A17" t="s">
        <v>1267</v>
      </c>
    </row>
    <row spans="1:5" r="18">
      <c s="3" r="A18" t="s">
        <v>443</v>
      </c>
    </row>
    <row spans="1:5" r="19">
      <c s="4" r="A19" t="s">
        <v>1246</v>
      </c>
      <c s="6" r="B19" t="n">
        <v>722248</v>
      </c>
      <c s="6" r="C19" t="n">
        <v>675166</v>
      </c>
    </row>
    <row spans="1:5" r="20">
      <c s="4" r="A20" t="s">
        <v>1268</v>
      </c>
    </row>
    <row spans="1:5" r="21">
      <c s="3" r="A21" t="s">
        <v>443</v>
      </c>
    </row>
    <row spans="1:5" r="22">
      <c s="4" r="A22" t="s">
        <v>1246</v>
      </c>
      <c s="6" r="B22" t="n">
        <v>43589</v>
      </c>
      <c s="6" r="C22" t="n">
        <v>71788</v>
      </c>
    </row>
    <row spans="1:5" r="23">
      <c s="4" r="A23" t="s">
        <v>1269</v>
      </c>
    </row>
    <row spans="1:5" r="24">
      <c s="3" r="A24" t="s">
        <v>443</v>
      </c>
    </row>
    <row spans="1:5" r="25">
      <c s="4" r="A25" t="s">
        <v>1246</v>
      </c>
      <c s="8" r="B25" t="n">
        <v>196178</v>
      </c>
      <c s="8" r="C25" t="n">
        <v>8302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270</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445</v>
      </c>
    </row>
    <row spans="1:12" r="4">
      <c s="4" r="A4" t="s">
        <v>41</v>
      </c>
      <c s="8" r="B4" t="n">
        <v>500127</v>
      </c>
      <c s="8" r="C4" t="n">
        <v>469866</v>
      </c>
      <c s="8" r="D4" t="n">
        <v>445945</v>
      </c>
      <c s="8" r="E4" t="n">
        <v>427369</v>
      </c>
      <c s="8" r="F4" t="n">
        <v>427740</v>
      </c>
      <c s="8" r="G4" t="n">
        <v>457900</v>
      </c>
      <c s="8" r="H4" t="n">
        <v>412843</v>
      </c>
      <c s="8" r="I4" t="n">
        <v>393137</v>
      </c>
      <c s="8" r="J4" t="n">
        <v>1843307</v>
      </c>
      <c s="8" r="K4" t="n">
        <v>1691620</v>
      </c>
      <c s="8" r="L4" t="n">
        <v>1522074</v>
      </c>
    </row>
    <row spans="1:12" r="5">
      <c s="4" r="A5" t="s">
        <v>505</v>
      </c>
      <c s="6" r="B5" t="n">
        <v>1916386</v>
      </c>
      <c s="6" r="F5" t="n">
        <v>1772166</v>
      </c>
      <c s="6" r="J5" t="n">
        <v>1916386</v>
      </c>
      <c s="6" r="K5" t="n">
        <v>1772166</v>
      </c>
      <c s="6" r="L5" t="n">
        <v>1727798</v>
      </c>
    </row>
    <row spans="1:12" r="6">
      <c s="4" r="A6" t="s">
        <v>1271</v>
      </c>
    </row>
    <row spans="1:12" r="7">
      <c s="3" r="A7" t="s">
        <v>445</v>
      </c>
    </row>
    <row spans="1:12" r="8">
      <c s="4" r="A8" t="s">
        <v>41</v>
      </c>
      <c s="6" r="J8" t="n">
        <v>1581811</v>
      </c>
      <c s="6" r="K8" t="n">
        <v>1438144</v>
      </c>
      <c s="6" r="L8" t="n">
        <v>1314425</v>
      </c>
    </row>
    <row spans="1:12" r="9">
      <c s="4" r="A9" t="s">
        <v>505</v>
      </c>
      <c s="6" r="B9" t="n">
        <v>1910378</v>
      </c>
      <c s="6" r="F9" t="n">
        <v>1765391</v>
      </c>
      <c s="6" r="J9" t="n">
        <v>1910378</v>
      </c>
      <c s="6" r="K9" t="n">
        <v>1765391</v>
      </c>
      <c s="6" r="L9" t="n">
        <v>1721761</v>
      </c>
    </row>
    <row spans="1:12" r="10">
      <c s="4" r="A10" t="s">
        <v>1272</v>
      </c>
    </row>
    <row spans="1:12" r="11">
      <c s="3" r="A11" t="s">
        <v>445</v>
      </c>
    </row>
    <row spans="1:12" r="12">
      <c s="4" r="A12" t="s">
        <v>41</v>
      </c>
      <c s="6" r="J12" t="n">
        <v>237731</v>
      </c>
      <c s="6" r="K12" t="n">
        <v>210577</v>
      </c>
      <c s="6" r="L12" t="n">
        <v>158028</v>
      </c>
    </row>
    <row spans="1:12" r="13">
      <c s="4" r="A13" t="s">
        <v>505</v>
      </c>
      <c s="6" r="B13" t="n">
        <v>5871</v>
      </c>
      <c s="6" r="F13" t="n">
        <v>5923</v>
      </c>
      <c s="6" r="J13" t="n">
        <v>5871</v>
      </c>
      <c s="6" r="K13" t="n">
        <v>5923</v>
      </c>
      <c s="6" r="L13" t="n">
        <v>4828</v>
      </c>
    </row>
    <row spans="1:12" r="14">
      <c s="4" r="A14" t="s">
        <v>1273</v>
      </c>
    </row>
    <row spans="1:12" r="15">
      <c s="3" r="A15" t="s">
        <v>445</v>
      </c>
    </row>
    <row spans="1:12" r="16">
      <c s="4" r="A16" t="s">
        <v>41</v>
      </c>
      <c s="6" r="J16" t="n">
        <v>14964</v>
      </c>
      <c s="6" r="K16" t="n">
        <v>16831</v>
      </c>
      <c s="6" r="L16" t="n">
        <v>17992</v>
      </c>
    </row>
    <row spans="1:12" r="17">
      <c s="4" r="A17" t="s">
        <v>505</v>
      </c>
      <c s="6" r="B17" t="n">
        <v>90</v>
      </c>
      <c s="6" r="F17" t="n">
        <v>127</v>
      </c>
      <c s="6" r="J17" t="n">
        <v>90</v>
      </c>
      <c s="6" r="K17" t="n">
        <v>127</v>
      </c>
      <c s="6" r="L17" t="n">
        <v>158</v>
      </c>
    </row>
    <row spans="1:12" r="18">
      <c s="4" r="A18" t="s">
        <v>1274</v>
      </c>
    </row>
    <row spans="1:12" r="19">
      <c s="3" r="A19" t="s">
        <v>445</v>
      </c>
    </row>
    <row spans="1:12" r="20">
      <c s="4" r="A20" t="s">
        <v>41</v>
      </c>
      <c s="6" r="J20" t="n">
        <v>8801</v>
      </c>
      <c s="6" r="K20" t="n">
        <v>26068</v>
      </c>
      <c s="6" r="L20" t="n">
        <v>31629</v>
      </c>
    </row>
    <row spans="1:12" r="21">
      <c s="4" r="A21" t="s">
        <v>505</v>
      </c>
      <c s="8" r="B21" t="n">
        <v>47</v>
      </c>
      <c s="8" r="F21" t="n">
        <v>725</v>
      </c>
      <c s="8" r="J21" t="n">
        <v>47</v>
      </c>
      <c s="8" r="K21" t="n">
        <v>725</v>
      </c>
      <c s="8" r="L21" t="n">
        <v>105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5</v>
      </c>
      <c s="2" r="B1" t="s">
        <v>1</v>
      </c>
    </row>
    <row spans="1:4" r="2">
      <c s="2" r="B2" t="s">
        <v>2</v>
      </c>
      <c s="2" r="C2" t="s">
        <v>35</v>
      </c>
      <c s="2" r="D2" t="s">
        <v>39</v>
      </c>
    </row>
    <row spans="1:4" r="3">
      <c s="3" r="A3" t="s">
        <v>1241</v>
      </c>
    </row>
    <row spans="1:4" r="4">
      <c s="4" r="A4" t="s">
        <v>41</v>
      </c>
      <c s="8" r="B4" t="n">
        <v>1843307</v>
      </c>
      <c s="8" r="C4" t="n">
        <v>1691620</v>
      </c>
      <c s="8" r="D4" t="n">
        <v>1522074</v>
      </c>
    </row>
    <row spans="1:4" r="5">
      <c s="4" r="A5" t="s">
        <v>1276</v>
      </c>
    </row>
    <row spans="1:4" r="6">
      <c s="3" r="A6" t="s">
        <v>1241</v>
      </c>
    </row>
    <row spans="1:4" r="7">
      <c s="4" r="A7" t="s">
        <v>41</v>
      </c>
      <c s="6" r="B7" t="n">
        <v>1395342</v>
      </c>
      <c s="6" r="C7" t="n">
        <v>1306389</v>
      </c>
      <c s="6" r="D7" t="n">
        <v>1219980</v>
      </c>
    </row>
    <row spans="1:4" r="8">
      <c s="4" r="A8" t="s">
        <v>933</v>
      </c>
    </row>
    <row spans="1:4" r="9">
      <c s="3" r="A9" t="s">
        <v>1241</v>
      </c>
    </row>
    <row spans="1:4" r="10">
      <c s="4" r="A10" t="s">
        <v>41</v>
      </c>
      <c s="6" r="B10" t="n">
        <v>340918</v>
      </c>
      <c s="6" r="C10" t="n">
        <v>329253</v>
      </c>
      <c s="6" r="D10" t="n">
        <v>302094</v>
      </c>
    </row>
    <row spans="1:4" r="11">
      <c s="4" r="A11" t="s">
        <v>1247</v>
      </c>
    </row>
    <row spans="1:4" r="12">
      <c s="3" r="A12" t="s">
        <v>1241</v>
      </c>
    </row>
    <row spans="1:4" r="13">
      <c s="4" r="A13" t="s">
        <v>41</v>
      </c>
      <c s="8" r="B13" t="n">
        <v>107047</v>
      </c>
      <c s="8" r="C13" t="n">
        <v>55978</v>
      </c>
      <c s="8" r="D13"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7</v>
      </c>
      <c s="2" r="B1" t="s">
        <v>1</v>
      </c>
    </row>
    <row spans="1:4" r="2">
      <c s="2" r="B2" t="s">
        <v>2</v>
      </c>
      <c s="2" r="C2" t="s">
        <v>35</v>
      </c>
      <c s="2" r="D2" t="s">
        <v>39</v>
      </c>
    </row>
    <row spans="1:4" r="3">
      <c s="3" r="A3" t="s">
        <v>1278</v>
      </c>
    </row>
    <row spans="1:4" r="4">
      <c s="4" r="A4" t="s">
        <v>1279</v>
      </c>
      <c s="4" r="B4" t="s">
        <v>647</v>
      </c>
    </row>
    <row spans="1:4" r="5">
      <c s="4" r="A5" t="s">
        <v>1280</v>
      </c>
    </row>
    <row spans="1:4" r="6">
      <c s="3" r="A6" t="s">
        <v>1278</v>
      </c>
    </row>
    <row spans="1:4" r="7">
      <c s="4" r="A7" t="s">
        <v>1279</v>
      </c>
      <c s="4" r="B7" t="s">
        <v>1281</v>
      </c>
      <c s="4" r="C7" t="s">
        <v>1282</v>
      </c>
      <c s="4" r="D7" t="s">
        <v>12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36"/>
    <col customWidth="1" max="3" min="3" width="21"/>
    <col customWidth="1" max="4" min="4" width="21"/>
    <col customWidth="1" max="5" min="5" width="21"/>
  </cols>
  <sheetData>
    <row spans="1:5" r="1">
      <c s="1" r="A1" t="s">
        <v>1283</v>
      </c>
      <c s="2" r="B1" t="s">
        <v>1</v>
      </c>
    </row>
    <row spans="1:5" r="2">
      <c s="2" r="B2" t="s">
        <v>1284</v>
      </c>
      <c s="2" r="C2" t="s">
        <v>556</v>
      </c>
      <c s="2" r="D2" t="s">
        <v>557</v>
      </c>
      <c s="2" r="E2" t="s">
        <v>484</v>
      </c>
    </row>
    <row spans="1:5" r="3">
      <c s="3" r="A3" t="s">
        <v>1285</v>
      </c>
    </row>
    <row spans="1:5" r="4">
      <c s="4" r="A4" t="s">
        <v>1286</v>
      </c>
      <c s="6" r="B4" t="n">
        <v>4</v>
      </c>
    </row>
    <row spans="1:5" r="5">
      <c s="4" r="A5" t="s">
        <v>1287</v>
      </c>
      <c s="6" r="B5" t="n">
        <v>4</v>
      </c>
    </row>
    <row spans="1:5" r="6">
      <c s="4" r="A6" t="s">
        <v>1288</v>
      </c>
      <c s="8" r="B6" t="n">
        <v>5533</v>
      </c>
      <c s="8" r="C6" t="n">
        <v>5823</v>
      </c>
      <c s="8" r="D6" t="n">
        <v>6265</v>
      </c>
    </row>
    <row spans="1:5" r="7">
      <c s="4" r="A7" t="s">
        <v>570</v>
      </c>
    </row>
    <row spans="1:5" r="8">
      <c s="3" r="A8" t="s">
        <v>1285</v>
      </c>
    </row>
    <row spans="1:5" r="9">
      <c s="4" r="A9" t="s">
        <v>1288</v>
      </c>
      <c s="6" r="B9" t="n">
        <v>4700</v>
      </c>
      <c s="6" r="D9" t="n">
        <v>5100</v>
      </c>
      <c s="8" r="E9" t="n">
        <v>5100</v>
      </c>
    </row>
    <row spans="1:5" r="10">
      <c s="4" r="A10" t="s">
        <v>1289</v>
      </c>
      <c s="6" r="B10" t="n">
        <v>9000</v>
      </c>
      <c s="6" r="D10" t="n">
        <v>8000</v>
      </c>
    </row>
    <row spans="1:5" r="11">
      <c s="4" r="A11" t="s">
        <v>1290</v>
      </c>
      <c s="8" r="C11" t="n">
        <v>3200</v>
      </c>
      <c s="6" r="D11" t="n">
        <v>4300</v>
      </c>
    </row>
    <row spans="1:5" r="12">
      <c s="4" r="A12" t="s">
        <v>516</v>
      </c>
    </row>
    <row spans="1:5" r="13">
      <c s="3" r="A13" t="s">
        <v>1285</v>
      </c>
    </row>
    <row spans="1:5" r="14">
      <c s="4" r="A14" t="s">
        <v>1288</v>
      </c>
      <c s="6" r="B14" t="n">
        <v>800</v>
      </c>
      <c s="6" r="D14" t="n">
        <v>700</v>
      </c>
      <c s="8" r="E14" t="n">
        <v>1100</v>
      </c>
    </row>
    <row spans="1:5" r="15">
      <c s="4" r="A15" t="s">
        <v>1291</v>
      </c>
      <c s="8" r="B15" t="n">
        <v>-1200</v>
      </c>
      <c s="8" r="D15" t="n">
        <v>-220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2</v>
      </c>
      <c s="2" r="B1" t="s">
        <v>1</v>
      </c>
    </row>
    <row spans="1:4" r="2">
      <c s="2" r="B2" t="s">
        <v>2</v>
      </c>
      <c s="2" r="C2" t="s">
        <v>35</v>
      </c>
      <c s="2" r="D2" t="s">
        <v>39</v>
      </c>
    </row>
    <row spans="1:4" r="3">
      <c s="3" r="A3" t="s">
        <v>1293</v>
      </c>
    </row>
    <row spans="1:4" r="4">
      <c s="4" r="A4" t="s">
        <v>1294</v>
      </c>
      <c s="8" r="B4" t="n">
        <v>130752</v>
      </c>
      <c s="8" r="C4" t="n">
        <v>145656</v>
      </c>
      <c s="8" r="D4" t="n">
        <v>71667</v>
      </c>
    </row>
    <row spans="1:4" r="5">
      <c s="4" r="A5" t="s">
        <v>1295</v>
      </c>
      <c s="6" r="B5" t="n">
        <v>10419</v>
      </c>
      <c s="6" r="C5" t="n">
        <v>6454</v>
      </c>
      <c s="6" r="D5" t="n">
        <v>13480</v>
      </c>
    </row>
    <row spans="1:4" r="6">
      <c s="4" r="A6" t="s">
        <v>49</v>
      </c>
      <c s="6" r="B6" t="n">
        <v>141171</v>
      </c>
      <c s="6" r="C6" t="n">
        <v>152110</v>
      </c>
      <c s="6" r="D6" t="n">
        <v>85147</v>
      </c>
    </row>
    <row spans="1:4" r="7">
      <c s="3" r="A7" t="s">
        <v>1296</v>
      </c>
    </row>
    <row spans="1:4" r="8">
      <c s="4" r="A8" t="s">
        <v>1297</v>
      </c>
      <c s="6" r="B8" t="n">
        <v>0</v>
      </c>
      <c s="6" r="C8" t="n">
        <v>0</v>
      </c>
      <c s="6" r="D8" t="n">
        <v>-2265</v>
      </c>
    </row>
    <row spans="1:4" r="9">
      <c s="4" r="A9" t="s">
        <v>193</v>
      </c>
      <c s="8" r="B9" t="n">
        <v>141171</v>
      </c>
      <c s="8" r="C9" t="n">
        <v>152110</v>
      </c>
      <c s="8" r="D9" t="n">
        <v>828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8</v>
      </c>
      <c s="2" r="B1" t="s">
        <v>1</v>
      </c>
    </row>
    <row spans="1:4" r="2">
      <c s="2" r="B2" t="s">
        <v>2</v>
      </c>
      <c s="2" r="C2" t="s">
        <v>35</v>
      </c>
      <c s="2" r="D2" t="s">
        <v>39</v>
      </c>
    </row>
    <row spans="1:4" r="3">
      <c s="3" r="A3" t="s">
        <v>1299</v>
      </c>
    </row>
    <row spans="1:4" r="4">
      <c s="4" r="A4" t="s">
        <v>1300</v>
      </c>
      <c s="8" r="B4" t="n">
        <v>3437</v>
      </c>
      <c s="8" r="C4" t="n">
        <v>12393</v>
      </c>
      <c s="8" r="D4" t="n">
        <v>-26841</v>
      </c>
    </row>
    <row spans="1:4" r="5">
      <c s="4" r="A5" t="s">
        <v>1301</v>
      </c>
      <c s="6" r="B5" t="n">
        <v>-1924</v>
      </c>
      <c s="6" r="C5" t="n">
        <v>-5393</v>
      </c>
      <c s="6" r="D5" t="n">
        <v>-4449</v>
      </c>
    </row>
    <row spans="1:4" r="6">
      <c s="4" r="A6" t="s">
        <v>1302</v>
      </c>
      <c s="6" r="B6" t="n">
        <v>1513</v>
      </c>
      <c s="6" r="C6" t="n">
        <v>7000</v>
      </c>
      <c s="6" r="D6" t="n">
        <v>-31290</v>
      </c>
    </row>
    <row spans="1:4" r="7">
      <c s="3" r="A7" t="s">
        <v>1303</v>
      </c>
    </row>
    <row spans="1:4" r="8">
      <c s="4" r="A8" t="s">
        <v>1300</v>
      </c>
      <c s="6" r="B8" t="n">
        <v>683</v>
      </c>
      <c s="6" r="C8" t="n">
        <v>4302</v>
      </c>
      <c s="6" r="D8" t="n">
        <v>2294</v>
      </c>
    </row>
    <row spans="1:4" r="9">
      <c s="4" r="A9" t="s">
        <v>1301</v>
      </c>
      <c s="6" r="B9" t="n">
        <v>684</v>
      </c>
      <c s="6" r="C9" t="n">
        <v>-1422</v>
      </c>
      <c s="6" r="D9" t="n">
        <v>-1221</v>
      </c>
    </row>
    <row spans="1:4" r="10">
      <c s="4" r="A10" t="s">
        <v>1304</v>
      </c>
      <c s="6" r="B10" t="n">
        <v>1367</v>
      </c>
      <c s="6" r="C10" t="n">
        <v>2880</v>
      </c>
      <c s="6" r="D10" t="n">
        <v>1073</v>
      </c>
    </row>
    <row spans="1:4" r="11">
      <c s="3" r="A11" t="s">
        <v>1305</v>
      </c>
    </row>
    <row spans="1:4" r="12">
      <c s="4" r="A12" t="s">
        <v>1300</v>
      </c>
      <c s="6" r="B12" t="n">
        <v>5643</v>
      </c>
      <c s="6" r="C12" t="n">
        <v>7753</v>
      </c>
      <c s="6" r="D12" t="n">
        <v>4445</v>
      </c>
    </row>
    <row spans="1:4" r="13">
      <c s="4" r="A13" t="s">
        <v>1301</v>
      </c>
      <c s="6" r="B13" t="n">
        <v>-1134</v>
      </c>
      <c s="6" r="C13" t="n">
        <v>-3540</v>
      </c>
      <c s="6" r="D13" t="n">
        <v>-278</v>
      </c>
    </row>
    <row spans="1:4" r="14">
      <c s="4" r="A14" t="s">
        <v>1306</v>
      </c>
      <c s="6" r="B14" t="n">
        <v>4509</v>
      </c>
      <c s="6" r="C14" t="n">
        <v>4213</v>
      </c>
      <c s="6" r="D14" t="n">
        <v>4167</v>
      </c>
    </row>
    <row spans="1:4" r="15">
      <c s="4" r="A15" t="s">
        <v>1307</v>
      </c>
      <c s="8" r="B15" t="n">
        <v>7389</v>
      </c>
      <c s="8" r="C15" t="n">
        <v>14093</v>
      </c>
      <c s="8" r="D15" t="n">
        <v>-2605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8</v>
      </c>
      <c s="2" r="B1" t="s">
        <v>1</v>
      </c>
    </row>
    <row spans="1:4" r="2">
      <c s="2" r="B2" t="s">
        <v>2</v>
      </c>
      <c s="2" r="C2" t="s">
        <v>35</v>
      </c>
      <c s="2" r="D2" t="s">
        <v>39</v>
      </c>
    </row>
    <row spans="1:4" r="3">
      <c s="3" r="A3" t="s">
        <v>1309</v>
      </c>
    </row>
    <row spans="1:4" r="4">
      <c s="4" r="A4" t="s">
        <v>1310</v>
      </c>
      <c s="8" r="B4" t="n">
        <v>49410</v>
      </c>
      <c s="8" r="C4" t="n">
        <v>53239</v>
      </c>
      <c s="8" r="D4" t="n">
        <v>29801</v>
      </c>
    </row>
    <row spans="1:4" r="5">
      <c s="4" r="A5" t="s">
        <v>1311</v>
      </c>
      <c s="6" r="B5" t="n">
        <v>-322</v>
      </c>
      <c s="6" r="C5" t="n">
        <v>2510</v>
      </c>
      <c s="6" r="D5" t="n">
        <v>1104</v>
      </c>
    </row>
    <row spans="1:4" r="6">
      <c s="4" r="A6" t="s">
        <v>1312</v>
      </c>
      <c s="6" r="B6" t="n">
        <v>-42536</v>
      </c>
      <c s="6" r="C6" t="n">
        <v>-44538</v>
      </c>
      <c s="6" r="D6" t="n">
        <v>-34454</v>
      </c>
    </row>
    <row spans="1:4" r="7">
      <c s="4" r="A7" t="s">
        <v>1313</v>
      </c>
      <c s="6" r="B7" t="n">
        <v>0</v>
      </c>
      <c s="6" r="C7" t="n">
        <v>0</v>
      </c>
      <c s="6" r="D7" t="n">
        <v>-14946</v>
      </c>
    </row>
    <row spans="1:4" r="8">
      <c s="4" r="A8" t="s">
        <v>1314</v>
      </c>
      <c s="6" r="B8" t="n">
        <v>-395</v>
      </c>
      <c s="6" r="C8" t="n">
        <v>-576</v>
      </c>
      <c s="6" r="D8" t="n">
        <v>-5701</v>
      </c>
    </row>
    <row spans="1:4" r="9">
      <c s="4" r="A9" t="s">
        <v>1315</v>
      </c>
      <c s="6" r="B9" t="n">
        <v>3702</v>
      </c>
      <c s="6" r="C9" t="n">
        <v>664</v>
      </c>
      <c s="6" r="D9" t="n">
        <v>-802</v>
      </c>
    </row>
    <row spans="1:4" r="10">
      <c s="4" r="A10" t="s">
        <v>1316</v>
      </c>
      <c s="6" r="B10" t="n">
        <v>-2470</v>
      </c>
      <c s="6" r="C10" t="n">
        <v>2794</v>
      </c>
      <c s="6" r="D10" t="n">
        <v>-1052</v>
      </c>
    </row>
    <row spans="1:4" r="11">
      <c s="4" r="A11" t="s">
        <v>1307</v>
      </c>
      <c s="8" r="B11" t="n">
        <v>7389</v>
      </c>
      <c s="8" r="C11" t="n">
        <v>14093</v>
      </c>
      <c s="8" r="D11" t="n">
        <v>-260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17</v>
      </c>
      <c s="2" r="B1" t="s">
        <v>2</v>
      </c>
      <c s="2" r="C1" t="s">
        <v>35</v>
      </c>
    </row>
    <row spans="1:3" r="2">
      <c s="3" r="A2" t="s">
        <v>1318</v>
      </c>
    </row>
    <row spans="1:3" r="3">
      <c s="4" r="A3" t="s">
        <v>1319</v>
      </c>
      <c s="8" r="B3" t="n">
        <v>27914</v>
      </c>
      <c s="8" r="C3" t="n">
        <v>25884</v>
      </c>
    </row>
    <row spans="1:3" r="4">
      <c s="4" r="A4" t="s">
        <v>1320</v>
      </c>
      <c s="6" r="B4" t="n">
        <v>-47</v>
      </c>
      <c s="6" r="C4" t="n">
        <v>-12</v>
      </c>
    </row>
    <row spans="1:3" r="5">
      <c s="4" r="A5" t="s">
        <v>1321</v>
      </c>
      <c s="6" r="B5" t="n">
        <v>7399</v>
      </c>
      <c s="6" r="C5" t="n">
        <v>5873</v>
      </c>
    </row>
    <row spans="1:3" r="6">
      <c s="4" r="A6" t="s">
        <v>1322</v>
      </c>
      <c s="6" r="B6" t="n">
        <v>-11471</v>
      </c>
      <c s="6" r="C6" t="n">
        <v>-10068</v>
      </c>
    </row>
    <row spans="1:3" r="7">
      <c s="4" r="A7" t="s">
        <v>1323</v>
      </c>
      <c s="6" r="B7" t="n">
        <v>23795</v>
      </c>
      <c s="6" r="C7" t="n">
        <v>21677</v>
      </c>
    </row>
    <row spans="1:3" r="8">
      <c s="4" r="A8" t="s">
        <v>1324</v>
      </c>
      <c s="6" r="B8" t="n">
        <v>24992</v>
      </c>
      <c s="6" r="C8" t="n">
        <v>22402</v>
      </c>
    </row>
    <row spans="1:3" r="9">
      <c s="4" r="A9" t="s">
        <v>1325</v>
      </c>
      <c s="6" r="B9" t="n">
        <v>26524</v>
      </c>
      <c s="6" r="C9" t="n">
        <v>23720</v>
      </c>
    </row>
    <row spans="1:3" r="10">
      <c s="4" r="A10" t="s">
        <v>1326</v>
      </c>
      <c s="6" r="B10" t="n">
        <v>12362</v>
      </c>
      <c s="6" r="C10" t="n">
        <v>11531</v>
      </c>
    </row>
    <row spans="1:3" r="11">
      <c s="4" r="A11" t="s">
        <v>1327</v>
      </c>
      <c s="6" r="B11" t="n">
        <v>5920</v>
      </c>
      <c s="6" r="C11" t="n">
        <v>5554</v>
      </c>
    </row>
    <row spans="1:3" r="12">
      <c s="4" r="A12" t="s">
        <v>1328</v>
      </c>
      <c s="6" r="B12" t="n">
        <v>5692</v>
      </c>
      <c s="6" r="C12" t="n">
        <v>5861</v>
      </c>
    </row>
    <row spans="1:3" r="13">
      <c s="4" r="A13" t="s">
        <v>1329</v>
      </c>
      <c s="6" r="B13" t="n">
        <v>3921</v>
      </c>
      <c s="6" r="C13" t="n">
        <v>4313</v>
      </c>
    </row>
    <row spans="1:3" r="14">
      <c s="4" r="A14" t="s">
        <v>1330</v>
      </c>
      <c s="6" r="B14" t="n">
        <v>4670</v>
      </c>
      <c s="6" r="C14" t="n">
        <v>3414</v>
      </c>
    </row>
    <row spans="1:3" r="15">
      <c s="4" r="A15" t="s">
        <v>1331</v>
      </c>
      <c s="6" r="B15" t="n">
        <v>5031</v>
      </c>
      <c s="6" r="C15" t="n">
        <v>3559</v>
      </c>
    </row>
    <row spans="1:3" r="16">
      <c s="4" r="A16" t="s">
        <v>1332</v>
      </c>
      <c s="6" r="B16" t="n">
        <v>-17069</v>
      </c>
      <c s="6" r="C16" t="n">
        <v>-13368</v>
      </c>
    </row>
    <row spans="1:3" r="17">
      <c s="4" r="A17" t="s">
        <v>1333</v>
      </c>
      <c s="6" r="B17" t="n">
        <v>72043</v>
      </c>
      <c s="6" r="C17" t="n">
        <v>66986</v>
      </c>
    </row>
    <row spans="1:3" r="18">
      <c s="4" r="A18" t="s">
        <v>640</v>
      </c>
      <c s="6" r="B18" t="n">
        <v>-44067</v>
      </c>
      <c s="6" r="C18" t="n">
        <v>-41242</v>
      </c>
    </row>
    <row spans="1:3" r="19">
      <c s="4" r="A19" t="s">
        <v>1334</v>
      </c>
      <c s="6" r="B19" t="n">
        <v>-2511</v>
      </c>
      <c s="6" r="C19" t="n">
        <v>-3389</v>
      </c>
    </row>
    <row spans="1:3" r="20">
      <c s="4" r="A20" t="s">
        <v>1028</v>
      </c>
      <c s="6" r="B20" t="n">
        <v>-1670</v>
      </c>
      <c s="6" r="C20" t="n">
        <v>-678</v>
      </c>
    </row>
    <row spans="1:3" r="21">
      <c s="4" r="A21" t="s">
        <v>1335</v>
      </c>
      <c s="8" r="B21" t="n">
        <v>-48248</v>
      </c>
      <c s="8" r="C21" t="n">
        <v>-45309</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1336</v>
      </c>
      <c s="2" r="B1" t="s">
        <v>1</v>
      </c>
    </row>
    <row spans="1:4" r="2">
      <c s="2" r="B2" t="s">
        <v>2</v>
      </c>
      <c s="2" r="C2" t="s">
        <v>35</v>
      </c>
      <c s="2" r="D2" t="s">
        <v>39</v>
      </c>
    </row>
    <row spans="1:4" r="3">
      <c s="3" r="A3" t="s">
        <v>460</v>
      </c>
    </row>
    <row spans="1:4" r="4">
      <c s="4" r="A4" t="s">
        <v>1337</v>
      </c>
      <c s="8" r="B4" t="n">
        <v>2076000</v>
      </c>
      <c s="8" r="C4" t="n">
        <v>2766000</v>
      </c>
      <c s="8" r="D4" t="n">
        <v>18499000</v>
      </c>
    </row>
    <row spans="1:4" r="5">
      <c s="4" r="A5" t="s">
        <v>1338</v>
      </c>
      <c s="6" r="B5" t="n">
        <v>0</v>
      </c>
      <c s="6" r="C5" t="n">
        <v>0</v>
      </c>
      <c s="6" r="D5" t="n">
        <v>1543000</v>
      </c>
    </row>
    <row spans="1:4" r="6">
      <c s="4" r="A6" t="s">
        <v>1339</v>
      </c>
      <c s="6" r="B6" t="n">
        <v>-505000</v>
      </c>
      <c s="6" r="C6" t="n">
        <v>-690000</v>
      </c>
      <c s="6" r="D6" t="n">
        <v>-1298000</v>
      </c>
    </row>
    <row spans="1:4" r="7">
      <c s="4" r="A7" t="s">
        <v>1340</v>
      </c>
      <c s="6" r="B7" t="n">
        <v>0</v>
      </c>
      <c s="6" r="C7" t="n">
        <v>0</v>
      </c>
      <c s="6" r="D7" t="n">
        <v>-15978000</v>
      </c>
    </row>
    <row spans="1:4" r="8">
      <c s="4" r="A8" t="s">
        <v>1341</v>
      </c>
      <c s="8" r="B8" t="n">
        <v>1571000</v>
      </c>
      <c s="8" r="C8" t="n">
        <v>2076000</v>
      </c>
      <c s="8" r="D8" t="n">
        <v>2766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2</v>
      </c>
      <c s="2" r="B1" t="s">
        <v>1</v>
      </c>
    </row>
    <row spans="1:4" r="2">
      <c s="2" r="B2" t="s">
        <v>2</v>
      </c>
      <c s="2" r="C2" t="s">
        <v>35</v>
      </c>
      <c s="2" r="D2" t="s">
        <v>39</v>
      </c>
    </row>
    <row spans="1:4" r="3">
      <c s="3" r="A3" t="s">
        <v>1343</v>
      </c>
    </row>
    <row spans="1:4" r="4">
      <c s="4" r="A4" t="s">
        <v>1344</v>
      </c>
      <c s="4" r="B4" t="s">
        <v>1089</v>
      </c>
    </row>
    <row spans="1:4" r="5">
      <c s="4" r="A5" t="s">
        <v>1313</v>
      </c>
      <c s="8" r="B5" t="n">
        <v>0</v>
      </c>
      <c s="8" r="C5" t="n">
        <v>0</v>
      </c>
      <c s="8" r="D5" t="n">
        <v>14946</v>
      </c>
    </row>
    <row spans="1:4" r="6">
      <c s="4" r="A6" t="s">
        <v>1345</v>
      </c>
      <c s="6" r="D6" t="n">
        <v>5700</v>
      </c>
    </row>
    <row spans="1:4" r="7">
      <c s="4" r="A7" t="s">
        <v>1311</v>
      </c>
      <c s="6" r="B7" t="n">
        <v>-322</v>
      </c>
      <c s="6" r="C7" t="n">
        <v>2510</v>
      </c>
      <c s="6" r="D7" t="n">
        <v>1104</v>
      </c>
    </row>
    <row spans="1:4" r="8">
      <c s="4" r="A8" t="s">
        <v>1346</v>
      </c>
      <c s="6" r="B8" t="n">
        <v>900</v>
      </c>
      <c s="6" r="C8" t="n">
        <v>2500</v>
      </c>
      <c s="6" r="D8" t="n">
        <v>1000</v>
      </c>
    </row>
    <row spans="1:4" r="9">
      <c s="4" r="A9" t="s">
        <v>1332</v>
      </c>
      <c s="6" r="B9" t="n">
        <v>-17069</v>
      </c>
      <c s="6" r="C9" t="n">
        <v>-13368</v>
      </c>
    </row>
    <row spans="1:4" r="10">
      <c s="4" r="A10" t="s">
        <v>1347</v>
      </c>
      <c s="6" r="B10" t="n">
        <v>3702</v>
      </c>
      <c s="6" r="C10" t="n">
        <v>664</v>
      </c>
      <c s="6" r="D10" t="n">
        <v>-802</v>
      </c>
    </row>
    <row spans="1:4" r="11">
      <c s="4" r="A11" t="s">
        <v>1348</v>
      </c>
      <c s="6" r="B11" t="n">
        <v>9000</v>
      </c>
    </row>
    <row spans="1:4" r="12">
      <c s="4" r="A12" t="s">
        <v>1349</v>
      </c>
      <c s="6" r="B12" t="n">
        <v>500</v>
      </c>
    </row>
    <row spans="1:4" r="13">
      <c s="4" r="A13" t="s">
        <v>1350</v>
      </c>
      <c s="6" r="B13" t="n">
        <v>48000</v>
      </c>
    </row>
    <row spans="1:4" r="14">
      <c s="4" r="A14" t="s">
        <v>1351</v>
      </c>
      <c s="6" r="B14" t="n">
        <v>2900</v>
      </c>
    </row>
    <row spans="1:4" r="15">
      <c s="4" r="A15" t="s">
        <v>1352</v>
      </c>
      <c s="6" r="B15" t="n">
        <v>4900</v>
      </c>
    </row>
    <row spans="1:4" r="16">
      <c s="4" r="A16" t="s">
        <v>1353</v>
      </c>
      <c s="6" r="B16" t="n">
        <v>1600</v>
      </c>
    </row>
    <row spans="1:4" r="17">
      <c s="4" r="A17" t="s">
        <v>1354</v>
      </c>
      <c s="6" r="B17" t="n">
        <v>1500</v>
      </c>
    </row>
    <row spans="1:4" r="18">
      <c s="4" r="A18" t="s">
        <v>1355</v>
      </c>
      <c s="6" r="B18" t="n">
        <v>1700</v>
      </c>
    </row>
    <row spans="1:4" r="19">
      <c s="4" r="A19" t="s">
        <v>1356</v>
      </c>
      <c s="6" r="C19" t="n">
        <v>400</v>
      </c>
      <c s="8" r="D19" t="n">
        <v>700</v>
      </c>
    </row>
    <row spans="1:4" r="20">
      <c s="4" r="A20" t="s">
        <v>1357</v>
      </c>
      <c s="8" r="B20" t="n">
        <v>100</v>
      </c>
      <c s="6" r="C20" t="n">
        <v>600</v>
      </c>
    </row>
    <row spans="1:4" r="21">
      <c s="4" r="A21" t="s">
        <v>1358</v>
      </c>
    </row>
    <row spans="1:4" r="22">
      <c s="3" r="A22" t="s">
        <v>1343</v>
      </c>
    </row>
    <row spans="1:4" r="23">
      <c s="4" r="A23" t="s">
        <v>1359</v>
      </c>
      <c s="6" r="C23" t="n">
        <v>145900</v>
      </c>
    </row>
    <row spans="1:4" r="24">
      <c s="4" r="A24" t="s">
        <v>1360</v>
      </c>
    </row>
    <row spans="1:4" r="25">
      <c s="3" r="A25" t="s">
        <v>1343</v>
      </c>
    </row>
    <row spans="1:4" r="26">
      <c s="4" r="A26" t="s">
        <v>1359</v>
      </c>
      <c s="8" r="C26" t="n">
        <v>8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1361</v>
      </c>
      <c s="2" r="B1" t="s">
        <v>555</v>
      </c>
    </row>
    <row spans="1:2" r="2">
      <c s="3" r="A2" t="s">
        <v>463</v>
      </c>
    </row>
    <row spans="1:2" r="3">
      <c s="6" r="A3" t="n">
        <v>2016</v>
      </c>
      <c s="8" r="B3" t="n">
        <v>38517</v>
      </c>
    </row>
    <row spans="1:2" r="4">
      <c s="6" r="A4" t="n">
        <v>2017</v>
      </c>
      <c s="6" r="B4" t="n">
        <v>34258</v>
      </c>
    </row>
    <row spans="1:2" r="5">
      <c s="6" r="A5" t="n">
        <v>2018</v>
      </c>
      <c s="6" r="B5" t="n">
        <v>25957</v>
      </c>
    </row>
    <row spans="1:2" r="6">
      <c s="6" r="A6" t="n">
        <v>2019</v>
      </c>
      <c s="6" r="B6" t="n">
        <v>21461</v>
      </c>
    </row>
    <row spans="1:2" r="7">
      <c s="6" r="A7" t="n">
        <v>2020</v>
      </c>
      <c s="6" r="B7" t="n">
        <v>7339</v>
      </c>
    </row>
    <row spans="1:2" r="8">
      <c s="4" r="A8" t="s">
        <v>950</v>
      </c>
      <c s="6" r="B8" t="n">
        <v>26948</v>
      </c>
    </row>
    <row spans="1:2" r="9">
      <c s="4" r="A9" t="s">
        <v>193</v>
      </c>
      <c s="8" r="B9" t="n">
        <v>15448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14"/>
    <col customWidth="1" max="7" min="7" width="28"/>
    <col customWidth="1" max="8" min="8" width="21"/>
    <col customWidth="1" max="9" min="9" width="21"/>
    <col customWidth="1" max="10" min="10" width="17"/>
    <col customWidth="1" max="11" min="11" width="23"/>
    <col customWidth="1" max="12" min="12" width="17"/>
    <col customWidth="1" max="13" min="13" width="25"/>
    <col customWidth="1" max="14" min="14" width="20"/>
    <col customWidth="1" max="15" min="15" width="17"/>
    <col customWidth="1" max="16" min="16" width="17"/>
    <col customWidth="1" max="17" min="17" width="17"/>
    <col customWidth="1" max="18" min="18" width="17"/>
  </cols>
  <sheetData>
    <row spans="1:18" r="1">
      <c s="1" r="A1" t="s">
        <v>1362</v>
      </c>
      <c s="2" r="B1" t="s">
        <v>1363</v>
      </c>
      <c s="2" r="C1" t="s">
        <v>1364</v>
      </c>
      <c s="2" r="D1" t="s">
        <v>1365</v>
      </c>
      <c s="2" r="E1" t="s">
        <v>1366</v>
      </c>
      <c s="2" r="F1" t="s">
        <v>33</v>
      </c>
      <c s="2" r="G1" t="s">
        <v>1367</v>
      </c>
      <c s="2" r="H1" t="s">
        <v>556</v>
      </c>
      <c s="2" r="I1" t="s">
        <v>557</v>
      </c>
      <c s="2" r="J1" t="s">
        <v>890</v>
      </c>
      <c s="2" r="K1" t="s">
        <v>1368</v>
      </c>
      <c s="2" r="L1" t="s">
        <v>1369</v>
      </c>
      <c s="2" r="M1" t="s">
        <v>1370</v>
      </c>
      <c s="2" r="N1" t="s">
        <v>1371</v>
      </c>
      <c s="2" r="O1" t="s">
        <v>1372</v>
      </c>
      <c s="2" r="P1" t="s">
        <v>1373</v>
      </c>
      <c s="2" r="Q1" t="s">
        <v>1374</v>
      </c>
      <c s="2" r="R1" t="s">
        <v>1375</v>
      </c>
    </row>
    <row spans="1:18" r="2">
      <c s="3" r="A2" t="s">
        <v>1376</v>
      </c>
    </row>
    <row spans="1:18" r="3">
      <c s="4" r="A3" t="s">
        <v>1377</v>
      </c>
      <c s="6" r="G3" t="n">
        <v>2</v>
      </c>
    </row>
    <row spans="1:18" r="4">
      <c s="4" r="A4" t="s">
        <v>1378</v>
      </c>
      <c s="4" r="G4" t="s">
        <v>626</v>
      </c>
    </row>
    <row spans="1:18" r="5">
      <c s="4" r="A5" t="s">
        <v>1379</v>
      </c>
      <c s="8" r="G5" t="n">
        <v>4550</v>
      </c>
      <c s="8" r="H5" t="n">
        <v>0</v>
      </c>
      <c s="8" r="I5" t="n">
        <v>0</v>
      </c>
    </row>
    <row spans="1:18" r="6">
      <c s="4" r="A6" t="s">
        <v>1380</v>
      </c>
      <c s="6" r="G6" t="n">
        <v>36900</v>
      </c>
      <c s="8" r="H6" t="n">
        <v>34800</v>
      </c>
      <c s="8" r="I6" t="n">
        <v>35900</v>
      </c>
    </row>
    <row spans="1:18" r="7">
      <c s="4" r="A7" t="s">
        <v>1381</v>
      </c>
      <c s="6" r="G7" t="n">
        <v>153000</v>
      </c>
    </row>
    <row spans="1:18" r="8">
      <c s="4" r="A8" t="s">
        <v>1382</v>
      </c>
      <c s="6" r="G8" t="n">
        <v>53000</v>
      </c>
    </row>
    <row spans="1:18" r="9">
      <c s="4" r="A9" t="s">
        <v>1383</v>
      </c>
      <c s="8" r="G9" t="n">
        <v>100000</v>
      </c>
    </row>
    <row spans="1:18" r="10">
      <c s="4" r="A10" t="s">
        <v>1384</v>
      </c>
    </row>
    <row spans="1:18" r="11">
      <c s="3" r="A11" t="s">
        <v>1376</v>
      </c>
    </row>
    <row spans="1:18" r="12">
      <c s="4" r="A12" t="s">
        <v>1385</v>
      </c>
      <c s="4" r="G12" t="s">
        <v>1386</v>
      </c>
    </row>
    <row spans="1:18" r="13">
      <c s="4" r="A13" t="s">
        <v>1387</v>
      </c>
    </row>
    <row spans="1:18" r="14">
      <c s="3" r="A14" t="s">
        <v>1376</v>
      </c>
    </row>
    <row spans="1:18" r="15">
      <c s="4" r="A15" t="s">
        <v>1385</v>
      </c>
      <c s="4" r="G15" t="s">
        <v>1388</v>
      </c>
    </row>
    <row spans="1:18" r="16">
      <c s="4" r="A16" t="s">
        <v>1389</v>
      </c>
    </row>
    <row spans="1:18" r="17">
      <c s="3" r="A17" t="s">
        <v>1376</v>
      </c>
    </row>
    <row spans="1:18" r="18">
      <c s="4" r="A18" t="s">
        <v>1390</v>
      </c>
      <c s="4" r="F18" t="s">
        <v>626</v>
      </c>
    </row>
    <row spans="1:18" r="19">
      <c s="4" r="A19" t="s">
        <v>375</v>
      </c>
    </row>
    <row spans="1:18" r="20">
      <c s="3" r="A20" t="s">
        <v>1376</v>
      </c>
    </row>
    <row spans="1:18" r="21">
      <c s="4" r="A21" t="s">
        <v>1391</v>
      </c>
      <c s="6" r="Q21" t="n">
        <v>6500</v>
      </c>
    </row>
    <row spans="1:18" r="22">
      <c s="4" r="A22" t="s">
        <v>1392</v>
      </c>
    </row>
    <row spans="1:18" r="23">
      <c s="3" r="A23" t="s">
        <v>1376</v>
      </c>
    </row>
    <row spans="1:18" r="24">
      <c s="4" r="A24" t="s">
        <v>900</v>
      </c>
      <c s="8" r="G24" t="n">
        <v>84000</v>
      </c>
      <c s="16" r="J24" t="n">
        <v>115</v>
      </c>
    </row>
    <row spans="1:18" r="25">
      <c s="4" r="A25" t="s">
        <v>1393</v>
      </c>
    </row>
    <row spans="1:18" r="26">
      <c s="3" r="A26" t="s">
        <v>1376</v>
      </c>
    </row>
    <row spans="1:18" r="27">
      <c s="4" r="A27" t="s">
        <v>1062</v>
      </c>
      <c s="8" r="G27" t="n">
        <v>577400</v>
      </c>
      <c s="16" r="J27" t="n">
        <v>791</v>
      </c>
    </row>
    <row spans="1:18" r="28">
      <c s="4" r="A28" t="s">
        <v>1394</v>
      </c>
    </row>
    <row spans="1:18" r="29">
      <c s="3" r="A29" t="s">
        <v>1376</v>
      </c>
    </row>
    <row spans="1:18" r="30">
      <c s="4" r="A30" t="s">
        <v>1395</v>
      </c>
      <c s="8" r="D30" t="n">
        <v>1000</v>
      </c>
      <c s="8" r="E30" t="n">
        <v>1215</v>
      </c>
    </row>
    <row spans="1:18" r="31">
      <c s="4" r="A31" t="s">
        <v>1396</v>
      </c>
      <c s="4" r="D31" t="s">
        <v>1397</v>
      </c>
      <c s="4" r="E31" t="s">
        <v>630</v>
      </c>
    </row>
    <row spans="1:18" r="32">
      <c s="4" r="A32" t="s">
        <v>1398</v>
      </c>
    </row>
    <row spans="1:18" r="33">
      <c s="3" r="A33" t="s">
        <v>1376</v>
      </c>
    </row>
    <row spans="1:18" r="34">
      <c s="4" r="A34" t="s">
        <v>1399</v>
      </c>
      <c s="6" r="R34" t="n">
        <v>400</v>
      </c>
    </row>
    <row spans="1:18" r="35">
      <c s="4" r="A35" t="s">
        <v>1400</v>
      </c>
    </row>
    <row spans="1:18" r="36">
      <c s="3" r="A36" t="s">
        <v>1376</v>
      </c>
    </row>
    <row spans="1:18" r="37">
      <c s="4" r="A37" t="s">
        <v>1399</v>
      </c>
      <c s="6" r="O37" t="n">
        <v>1748</v>
      </c>
    </row>
    <row spans="1:18" r="38">
      <c s="4" r="A38" t="s">
        <v>1401</v>
      </c>
    </row>
    <row spans="1:18" r="39">
      <c s="3" r="A39" t="s">
        <v>1376</v>
      </c>
    </row>
    <row spans="1:18" r="40">
      <c s="4" r="A40" t="s">
        <v>1399</v>
      </c>
      <c s="6" r="L40" t="n">
        <v>1575</v>
      </c>
    </row>
    <row spans="1:18" r="41">
      <c s="4" r="A41" t="s">
        <v>1402</v>
      </c>
    </row>
    <row spans="1:18" r="42">
      <c s="3" r="A42" t="s">
        <v>1376</v>
      </c>
    </row>
    <row spans="1:18" r="43">
      <c s="4" r="A43" t="s">
        <v>1403</v>
      </c>
      <c s="6" r="O43" t="n">
        <v>675</v>
      </c>
    </row>
    <row spans="1:18" r="44">
      <c s="4" r="A44" t="s">
        <v>1404</v>
      </c>
    </row>
    <row spans="1:18" r="45">
      <c s="3" r="A45" t="s">
        <v>1376</v>
      </c>
    </row>
    <row spans="1:18" r="46">
      <c s="4" r="A46" t="s">
        <v>897</v>
      </c>
      <c s="6" r="N46" t="n">
        <v>1000</v>
      </c>
    </row>
    <row spans="1:18" r="47">
      <c s="4" r="A47" t="s">
        <v>1405</v>
      </c>
    </row>
    <row spans="1:18" r="48">
      <c s="3" r="A48" t="s">
        <v>1376</v>
      </c>
    </row>
    <row spans="1:18" r="49">
      <c s="4" r="A49" t="s">
        <v>1399</v>
      </c>
      <c s="6" r="K49" t="n">
        <v>3400</v>
      </c>
    </row>
    <row spans="1:18" r="50">
      <c s="4" r="A50" t="s">
        <v>897</v>
      </c>
      <c s="6" r="K50" t="n">
        <v>1700</v>
      </c>
    </row>
    <row spans="1:18" r="51">
      <c s="4" r="A51" t="s">
        <v>1406</v>
      </c>
    </row>
    <row spans="1:18" r="52">
      <c s="3" r="A52" t="s">
        <v>1376</v>
      </c>
    </row>
    <row spans="1:18" r="53">
      <c s="4" r="A53" t="s">
        <v>805</v>
      </c>
      <c s="6" r="D53" t="n">
        <v>25000</v>
      </c>
    </row>
    <row spans="1:18" r="54">
      <c s="4" r="A54" t="s">
        <v>1407</v>
      </c>
    </row>
    <row spans="1:18" r="55">
      <c s="3" r="A55" t="s">
        <v>1376</v>
      </c>
    </row>
    <row spans="1:18" r="56">
      <c s="4" r="A56" t="s">
        <v>1395</v>
      </c>
      <c s="8" r="C56" t="n">
        <v>500</v>
      </c>
    </row>
    <row spans="1:18" r="57">
      <c s="4" r="A57" t="s">
        <v>1408</v>
      </c>
      <c s="4" r="C57" t="s">
        <v>531</v>
      </c>
    </row>
    <row spans="1:18" r="58">
      <c s="4" r="A58" t="s">
        <v>1409</v>
      </c>
      <c s="4" r="C58" t="s">
        <v>531</v>
      </c>
    </row>
    <row spans="1:18" r="59">
      <c s="4" r="A59" t="s">
        <v>1410</v>
      </c>
      <c s="4" r="C59" t="s">
        <v>1411</v>
      </c>
    </row>
    <row spans="1:18" r="60">
      <c s="4" r="A60" t="s">
        <v>1412</v>
      </c>
      <c s="4" r="C60" t="s">
        <v>1413</v>
      </c>
    </row>
    <row spans="1:18" r="61">
      <c s="4" r="A61" t="s">
        <v>1414</v>
      </c>
    </row>
    <row spans="1:18" r="62">
      <c s="3" r="A62" t="s">
        <v>1376</v>
      </c>
    </row>
    <row spans="1:18" r="63">
      <c s="4" r="A63" t="s">
        <v>805</v>
      </c>
      <c s="6" r="B63" t="n">
        <v>115000</v>
      </c>
    </row>
    <row spans="1:18" r="64">
      <c s="4" r="A64" t="s">
        <v>1415</v>
      </c>
    </row>
    <row spans="1:18" r="65">
      <c s="3" r="A65" t="s">
        <v>1376</v>
      </c>
    </row>
    <row spans="1:18" r="66">
      <c s="4" r="A66" t="s">
        <v>1399</v>
      </c>
      <c s="6" r="P66" t="n">
        <v>947</v>
      </c>
    </row>
    <row spans="1:18" r="67">
      <c s="4" r="A67" t="s">
        <v>1416</v>
      </c>
    </row>
    <row spans="1:18" r="68">
      <c s="3" r="A68" t="s">
        <v>1376</v>
      </c>
    </row>
    <row spans="1:18" r="69">
      <c s="4" r="A69" t="s">
        <v>1399</v>
      </c>
      <c s="6" r="M69" t="n">
        <v>4320</v>
      </c>
    </row>
    <row spans="1:18" r="70">
      <c s="4" r="A70" t="s">
        <v>1417</v>
      </c>
      <c s="6" r="M70" t="n">
        <v>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1418</v>
      </c>
      <c s="2" r="C1" t="s">
        <v>32</v>
      </c>
      <c s="2" r="K1" t="s">
        <v>1</v>
      </c>
    </row>
    <row spans="1:16" r="2">
      <c s="2" r="C2" t="s">
        <v>2</v>
      </c>
      <c s="2" r="D2" t="s">
        <v>33</v>
      </c>
      <c s="2" r="E2" t="s">
        <v>4</v>
      </c>
      <c s="2" r="F2" t="s">
        <v>34</v>
      </c>
      <c s="2" r="G2" t="s">
        <v>35</v>
      </c>
      <c s="2" r="H2" t="s">
        <v>36</v>
      </c>
      <c s="2" r="I2" t="s">
        <v>37</v>
      </c>
      <c s="2" r="J2" t="s">
        <v>38</v>
      </c>
      <c s="2" r="K2" t="s">
        <v>2</v>
      </c>
      <c s="2" r="M2" t="s">
        <v>35</v>
      </c>
      <c s="2" r="O2" t="s">
        <v>39</v>
      </c>
    </row>
    <row spans="1:16" r="3">
      <c s="3" r="A3" t="s">
        <v>466</v>
      </c>
    </row>
    <row spans="1:16" r="4">
      <c s="4" r="A4" t="s">
        <v>41</v>
      </c>
      <c s="8" r="C4" t="n">
        <v>500127</v>
      </c>
      <c s="8" r="D4" t="n">
        <v>469866</v>
      </c>
      <c s="8" r="E4" t="n">
        <v>445945</v>
      </c>
      <c s="8" r="F4" t="n">
        <v>427369</v>
      </c>
      <c s="8" r="G4" t="n">
        <v>427740</v>
      </c>
      <c s="8" r="H4" t="n">
        <v>457900</v>
      </c>
      <c s="8" r="I4" t="n">
        <v>412843</v>
      </c>
      <c s="8" r="J4" t="n">
        <v>393137</v>
      </c>
      <c s="8" r="K4" t="n">
        <v>1843307</v>
      </c>
      <c s="8" r="M4" t="n">
        <v>1691620</v>
      </c>
      <c s="8" r="O4" t="n">
        <v>1522074</v>
      </c>
    </row>
    <row spans="1:16" r="5">
      <c s="4" r="A5" t="s">
        <v>45</v>
      </c>
      <c s="6" r="C5" t="n">
        <v>66745</v>
      </c>
      <c s="6" r="D5" t="n">
        <v>63031</v>
      </c>
      <c s="6" r="E5" t="n">
        <v>53281</v>
      </c>
      <c s="6" r="F5" t="n">
        <v>52672</v>
      </c>
      <c s="6" r="G5" t="n">
        <v>61954</v>
      </c>
      <c s="6" r="H5" t="n">
        <v>63318</v>
      </c>
      <c s="6" r="I5" t="n">
        <v>60889</v>
      </c>
      <c s="6" r="J5" t="n">
        <v>48570</v>
      </c>
      <c s="6" r="K5" t="n">
        <v>235729</v>
      </c>
      <c s="6" r="M5" t="n">
        <v>234731</v>
      </c>
      <c s="6" r="O5" t="n">
        <v>185484</v>
      </c>
    </row>
    <row spans="1:16" r="6">
      <c s="4" r="A6" t="s">
        <v>1419</v>
      </c>
      <c s="6" r="G6" t="n">
        <v>37981</v>
      </c>
      <c s="6" r="H6" t="n">
        <v>38965</v>
      </c>
      <c s="6" r="I6" t="n">
        <v>38898</v>
      </c>
      <c s="6" r="J6" t="n">
        <v>27996</v>
      </c>
      <c s="6" r="K6" t="n">
        <v>139315</v>
      </c>
      <c s="6" r="M6" t="n">
        <v>143840</v>
      </c>
      <c s="6" r="O6" t="n">
        <v>117462</v>
      </c>
    </row>
    <row spans="1:16" r="7">
      <c s="4" r="A7" t="s">
        <v>1420</v>
      </c>
      <c s="6" r="K7" t="n">
        <v>0</v>
      </c>
      <c s="6" r="M7" t="n">
        <v>0</v>
      </c>
      <c s="6" r="O7" t="n">
        <v>-2265</v>
      </c>
    </row>
    <row spans="1:16" r="8">
      <c s="4" r="A8" t="s">
        <v>54</v>
      </c>
      <c s="6" r="C8" t="n">
        <v>44015</v>
      </c>
      <c s="6" r="D8" t="n">
        <v>38291</v>
      </c>
      <c s="6" r="E8" t="n">
        <v>28253</v>
      </c>
      <c s="6" r="F8" t="n">
        <v>28756</v>
      </c>
      <c s="6" r="G8" t="n">
        <v>37981</v>
      </c>
      <c s="6" r="H8" t="n">
        <v>38965</v>
      </c>
      <c s="6" r="I8" t="n">
        <v>38898</v>
      </c>
      <c s="6" r="J8" t="n">
        <v>27996</v>
      </c>
      <c s="6" r="K8" t="n">
        <v>139315</v>
      </c>
      <c s="6" r="M8" t="n">
        <v>143840</v>
      </c>
      <c s="6" r="O8" t="n">
        <v>115197</v>
      </c>
    </row>
    <row spans="1:16" r="9">
      <c s="4" r="A9" t="s">
        <v>138</v>
      </c>
      <c s="8" r="C9" t="n">
        <v>44058</v>
      </c>
      <c s="8" r="D9" t="n">
        <v>38312</v>
      </c>
      <c s="8" r="E9" t="n">
        <v>28291</v>
      </c>
      <c s="8" r="F9" t="n">
        <v>28777</v>
      </c>
      <c s="8" r="G9" t="n">
        <v>38051</v>
      </c>
      <c s="8" r="H9" t="n">
        <v>38991</v>
      </c>
      <c s="8" r="I9" t="n">
        <v>38898</v>
      </c>
      <c s="8" r="J9" t="n">
        <v>27990</v>
      </c>
      <c s="8" r="K9" t="n">
        <v>139438</v>
      </c>
      <c s="8" r="M9" t="n">
        <v>143930</v>
      </c>
      <c s="8" r="O9" t="n">
        <v>115135</v>
      </c>
    </row>
    <row spans="1:16" r="10">
      <c s="3" r="A10" t="s">
        <v>60</v>
      </c>
    </row>
    <row spans="1:16" r="11">
      <c s="4" r="A11" t="s">
        <v>61</v>
      </c>
      <c s="4" r="B11" t="s">
        <v>62</v>
      </c>
      <c s="9" r="K11" t="n">
        <v>1.89</v>
      </c>
      <c s="9" r="M11" t="n">
        <v>1.99</v>
      </c>
      <c s="9" r="O11" t="n">
        <v>1.65</v>
      </c>
    </row>
    <row spans="1:16" r="12">
      <c s="4" r="A12" t="s">
        <v>63</v>
      </c>
      <c s="4" r="B12" t="s">
        <v>62</v>
      </c>
      <c s="6" r="K12" t="n">
        <v>0</v>
      </c>
      <c s="6" r="M12" t="n">
        <v>0</v>
      </c>
      <c s="10" r="O12" t="n">
        <v>-0.03</v>
      </c>
    </row>
    <row spans="1:16" r="13">
      <c s="4" r="A13" t="s">
        <v>1421</v>
      </c>
      <c s="9" r="C13" t="n">
        <v>0.6</v>
      </c>
      <c s="9" r="D13" t="n">
        <v>0.52</v>
      </c>
      <c s="9" r="E13" t="n">
        <v>0.38</v>
      </c>
      <c s="9" r="F13" t="n">
        <v>0.39</v>
      </c>
      <c s="9" r="G13" t="n">
        <v>0.52</v>
      </c>
      <c s="9" r="H13" t="n">
        <v>0.54</v>
      </c>
      <c s="9" r="I13" t="n">
        <v>0.54</v>
      </c>
      <c s="9" r="J13" t="n">
        <v>0.39</v>
      </c>
      <c s="10" r="K13" t="n">
        <v>1.89</v>
      </c>
      <c s="4" r="L13" t="s">
        <v>62</v>
      </c>
      <c s="10" r="M13" t="n">
        <v>1.99</v>
      </c>
      <c s="4" r="N13" t="s">
        <v>62</v>
      </c>
      <c s="10" r="O13" t="n">
        <v>1.62</v>
      </c>
      <c s="4" r="P13" t="s">
        <v>62</v>
      </c>
    </row>
    <row spans="1:16" r="14">
      <c s="3" r="A14" t="s">
        <v>1422</v>
      </c>
    </row>
    <row spans="1:16" r="15">
      <c s="4" r="A15" t="s">
        <v>61</v>
      </c>
      <c s="4" r="B15" t="s">
        <v>62</v>
      </c>
      <c s="10" r="K15" t="n">
        <v>1.88</v>
      </c>
      <c s="10" r="M15" t="n">
        <v>1.98</v>
      </c>
      <c s="10" r="O15" t="n">
        <v>1.64</v>
      </c>
    </row>
    <row spans="1:16" r="16">
      <c s="4" r="A16" t="s">
        <v>63</v>
      </c>
      <c s="4" r="B16" t="s">
        <v>62</v>
      </c>
      <c s="6" r="K16" t="n">
        <v>0</v>
      </c>
      <c s="6" r="M16" t="n">
        <v>0</v>
      </c>
      <c s="10" r="O16" t="n">
        <v>-0.03</v>
      </c>
    </row>
    <row spans="1:16" r="17">
      <c s="4" r="A17" t="s">
        <v>1421</v>
      </c>
      <c s="9" r="C17" t="n">
        <v>0.59</v>
      </c>
      <c s="9" r="D17" t="n">
        <v>0.52</v>
      </c>
      <c s="9" r="E17" t="n">
        <v>0.38</v>
      </c>
      <c s="9" r="F17" t="n">
        <v>0.39</v>
      </c>
      <c s="9" r="G17" t="n">
        <v>0.52</v>
      </c>
      <c s="9" r="H17" t="n">
        <v>0.54</v>
      </c>
      <c s="9" r="I17" t="n">
        <v>0.54</v>
      </c>
      <c s="9" r="J17" t="n">
        <v>0.39</v>
      </c>
      <c s="9" r="K17" t="n">
        <v>1.88</v>
      </c>
      <c s="4" r="L17" t="s">
        <v>62</v>
      </c>
      <c s="9" r="M17" t="n">
        <v>1.98</v>
      </c>
      <c s="4" r="N17" t="s">
        <v>62</v>
      </c>
      <c s="9" r="O17" t="n">
        <v>1.61</v>
      </c>
      <c s="4" r="P17" t="s">
        <v>62</v>
      </c>
    </row>
    <row spans="1:16" r="18">
      <c r="A18" t="n"/>
    </row>
    <row spans="1:16" r="19">
      <c s="4" r="A19" t="s">
        <v>62</v>
      </c>
      <c s="4" r="B19" t="s">
        <v>67</v>
      </c>
    </row>
  </sheetData>
  <mergeCells count="8">
    <mergeCell ref="A1:B2"/>
    <mergeCell ref="C1:J1"/>
    <mergeCell ref="K1:P1"/>
    <mergeCell ref="K2:L2"/>
    <mergeCell ref="M2:N2"/>
    <mergeCell ref="O2:P2"/>
    <mergeCell ref="A18:O18"/>
    <mergeCell ref="B19:O1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4"/>
  </cols>
  <sheetData>
    <row spans="1:2" r="1">
      <c s="1" r="A1" t="s">
        <v>1423</v>
      </c>
      <c s="2" r="B1" t="s">
        <v>2</v>
      </c>
    </row>
    <row spans="1:2" r="2">
      <c s="3" r="A2" t="s">
        <v>292</v>
      </c>
    </row>
    <row spans="1:2" r="3">
      <c s="4" r="A3" t="s">
        <v>1424</v>
      </c>
      <c s="4" r="B3" t="s">
        <v>63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25</v>
      </c>
      <c s="2" r="B1" t="s">
        <v>3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426</v>
      </c>
    </row>
    <row spans="1:12" r="4">
      <c s="4" r="A4" t="s">
        <v>41</v>
      </c>
      <c s="8" r="B4" t="n">
        <v>500127</v>
      </c>
      <c s="8" r="C4" t="n">
        <v>469866</v>
      </c>
      <c s="8" r="D4" t="n">
        <v>445945</v>
      </c>
      <c s="8" r="E4" t="n">
        <v>427369</v>
      </c>
      <c s="8" r="F4" t="n">
        <v>427740</v>
      </c>
      <c s="8" r="G4" t="n">
        <v>457900</v>
      </c>
      <c s="8" r="H4" t="n">
        <v>412843</v>
      </c>
      <c s="8" r="I4" t="n">
        <v>393137</v>
      </c>
      <c s="8" r="J4" t="n">
        <v>1843307</v>
      </c>
      <c s="8" r="K4" t="n">
        <v>1691620</v>
      </c>
      <c s="8" r="L4" t="n">
        <v>1522074</v>
      </c>
    </row>
    <row spans="1:12" r="5">
      <c s="4" r="A5" t="s">
        <v>1427</v>
      </c>
      <c s="6" r="J5" t="n">
        <v>1363782</v>
      </c>
      <c s="6" r="K5" t="n">
        <v>1245700</v>
      </c>
      <c s="6" r="L5" t="n">
        <v>1124865</v>
      </c>
    </row>
    <row spans="1:12" r="6">
      <c s="4" r="A6" t="s">
        <v>1428</v>
      </c>
      <c s="6" r="J6" t="n">
        <v>106756</v>
      </c>
      <c s="6" r="K6" t="n">
        <v>96171</v>
      </c>
      <c s="6" r="L6" t="n">
        <v>94664</v>
      </c>
    </row>
    <row spans="1:12" r="7">
      <c s="4" r="A7" t="s">
        <v>44</v>
      </c>
      <c s="6" r="J7" t="n">
        <v>137040</v>
      </c>
      <c s="6" r="K7" t="n">
        <v>115018</v>
      </c>
      <c s="6" r="L7" t="n">
        <v>117061</v>
      </c>
    </row>
    <row spans="1:12" r="8">
      <c s="4" r="A8" t="s">
        <v>1429</v>
      </c>
      <c s="6" r="B8" t="n">
        <v>66745</v>
      </c>
      <c s="6" r="C8" t="n">
        <v>63031</v>
      </c>
      <c s="6" r="D8" t="n">
        <v>53281</v>
      </c>
      <c s="6" r="E8" t="n">
        <v>52672</v>
      </c>
      <c s="6" r="F8" t="n">
        <v>61954</v>
      </c>
      <c s="6" r="G8" t="n">
        <v>63318</v>
      </c>
      <c s="6" r="H8" t="n">
        <v>60889</v>
      </c>
      <c s="6" r="I8" t="n">
        <v>48570</v>
      </c>
      <c s="6" r="J8" t="n">
        <v>235729</v>
      </c>
      <c s="6" r="K8" t="n">
        <v>234731</v>
      </c>
      <c s="6" r="L8" t="n">
        <v>185484</v>
      </c>
    </row>
    <row spans="1:12" r="9">
      <c s="4" r="A9" t="s">
        <v>46</v>
      </c>
      <c s="6" r="J9" t="n">
        <v>11578</v>
      </c>
      <c s="6" r="K9" t="n">
        <v>4747</v>
      </c>
      <c s="6" r="L9" t="n">
        <v>3324</v>
      </c>
    </row>
    <row spans="1:12" r="10">
      <c s="4" r="A10" t="s">
        <v>47</v>
      </c>
      <c s="6" r="J10" t="n">
        <v>-106136</v>
      </c>
      <c s="6" r="K10" t="n">
        <v>-87368</v>
      </c>
      <c s="6" r="L10" t="n">
        <v>-83004</v>
      </c>
    </row>
    <row spans="1:12" r="11">
      <c s="4" r="A11" t="s">
        <v>1147</v>
      </c>
      <c s="6" r="J11" t="n">
        <v>0</v>
      </c>
      <c s="6" r="K11" t="n">
        <v>0</v>
      </c>
      <c s="6" r="L11" t="n">
        <v>-20657</v>
      </c>
    </row>
    <row spans="1:12" r="12">
      <c s="4" r="A12" t="s">
        <v>1262</v>
      </c>
      <c s="6" r="J12" t="n">
        <v>141171</v>
      </c>
      <c s="6" r="K12" t="n">
        <v>152110</v>
      </c>
      <c s="6" r="L12" t="n">
        <v>85147</v>
      </c>
    </row>
    <row spans="1:12" r="13">
      <c s="4" r="A13" t="s">
        <v>1430</v>
      </c>
      <c s="6" r="J13" t="n">
        <v>7389</v>
      </c>
      <c s="6" r="K13" t="n">
        <v>14093</v>
      </c>
      <c s="6" r="L13" t="n">
        <v>-26050</v>
      </c>
    </row>
    <row spans="1:12" r="14">
      <c s="4" r="A14" t="s">
        <v>1288</v>
      </c>
      <c s="6" r="J14" t="n">
        <v>5533</v>
      </c>
      <c s="6" r="K14" t="n">
        <v>5823</v>
      </c>
      <c s="6" r="L14" t="n">
        <v>6265</v>
      </c>
    </row>
    <row spans="1:12" r="15">
      <c s="4" r="A15" t="s">
        <v>1431</v>
      </c>
      <c s="6" r="J15" t="n">
        <v>139315</v>
      </c>
      <c s="6" r="K15" t="n">
        <v>143840</v>
      </c>
      <c s="6" r="L15" t="n">
        <v>117462</v>
      </c>
    </row>
    <row spans="1:12" r="16">
      <c s="4" r="A16" t="s">
        <v>1432</v>
      </c>
      <c s="6" r="J16" t="n">
        <v>0</v>
      </c>
      <c s="6" r="K16" t="n">
        <v>0</v>
      </c>
      <c s="6" r="L16" t="n">
        <v>0</v>
      </c>
    </row>
    <row spans="1:12" r="17">
      <c s="4" r="A17" t="s">
        <v>1419</v>
      </c>
      <c s="6" r="F17" t="n">
        <v>37981</v>
      </c>
      <c s="6" r="G17" t="n">
        <v>38965</v>
      </c>
      <c s="6" r="H17" t="n">
        <v>38898</v>
      </c>
      <c s="6" r="I17" t="n">
        <v>27996</v>
      </c>
      <c s="6" r="J17" t="n">
        <v>139315</v>
      </c>
      <c s="6" r="K17" t="n">
        <v>143840</v>
      </c>
      <c s="6" r="L17" t="n">
        <v>117462</v>
      </c>
    </row>
    <row spans="1:12" r="18">
      <c s="4" r="A18" t="s">
        <v>1433</v>
      </c>
      <c s="6" r="J18" t="n">
        <v>0</v>
      </c>
      <c s="6" r="K18" t="n">
        <v>0</v>
      </c>
      <c s="6" r="L18" t="n">
        <v>-2265</v>
      </c>
    </row>
    <row spans="1:12" r="19">
      <c s="4" r="A19" t="s">
        <v>54</v>
      </c>
      <c s="6" r="B19" t="n">
        <v>44015</v>
      </c>
      <c s="6" r="C19" t="n">
        <v>38291</v>
      </c>
      <c s="6" r="D19" t="n">
        <v>28253</v>
      </c>
      <c s="6" r="E19" t="n">
        <v>28756</v>
      </c>
      <c s="6" r="F19" t="n">
        <v>37981</v>
      </c>
      <c s="6" r="G19" t="n">
        <v>38965</v>
      </c>
      <c s="6" r="H19" t="n">
        <v>38898</v>
      </c>
      <c s="6" r="I19" t="n">
        <v>27996</v>
      </c>
      <c s="6" r="J19" t="n">
        <v>139315</v>
      </c>
      <c s="6" r="K19" t="n">
        <v>143840</v>
      </c>
      <c s="6" r="L19" t="n">
        <v>115197</v>
      </c>
    </row>
    <row spans="1:12" r="20">
      <c s="4" r="A20" t="s">
        <v>55</v>
      </c>
      <c s="6" r="J20" t="n">
        <v>123</v>
      </c>
      <c s="6" r="K20" t="n">
        <v>90</v>
      </c>
      <c s="6" r="L20" t="n">
        <v>-62</v>
      </c>
    </row>
    <row spans="1:12" r="21">
      <c s="4" r="A21" t="s">
        <v>138</v>
      </c>
      <c s="8" r="B21" t="n">
        <v>44058</v>
      </c>
      <c s="8" r="C21" t="n">
        <v>38312</v>
      </c>
      <c s="8" r="D21" t="n">
        <v>28291</v>
      </c>
      <c s="8" r="E21" t="n">
        <v>28777</v>
      </c>
      <c s="8" r="F21" t="n">
        <v>38051</v>
      </c>
      <c s="8" r="G21" t="n">
        <v>38991</v>
      </c>
      <c s="8" r="H21" t="n">
        <v>38898</v>
      </c>
      <c s="8" r="I21" t="n">
        <v>27990</v>
      </c>
      <c s="6" r="J21" t="n">
        <v>139438</v>
      </c>
      <c s="6" r="K21" t="n">
        <v>143930</v>
      </c>
      <c s="6" r="L21" t="n">
        <v>115135</v>
      </c>
    </row>
    <row spans="1:12" r="22">
      <c s="4" r="A22" t="s">
        <v>214</v>
      </c>
      <c s="6" r="J22" t="n">
        <v>-5035</v>
      </c>
      <c s="6" r="K22" t="n">
        <v>-23082</v>
      </c>
      <c s="6" r="L22" t="n">
        <v>-7199</v>
      </c>
    </row>
    <row spans="1:12" r="23">
      <c s="4" r="A23" t="s">
        <v>77</v>
      </c>
      <c s="6" r="J23" t="n">
        <v>134280</v>
      </c>
      <c s="6" r="K23" t="n">
        <v>120758</v>
      </c>
      <c s="6" r="L23" t="n">
        <v>107998</v>
      </c>
    </row>
    <row spans="1:12" r="24">
      <c s="4" r="A24" t="s">
        <v>78</v>
      </c>
      <c s="6" r="J24" t="n">
        <v>215</v>
      </c>
      <c s="6" r="K24" t="n">
        <v>140</v>
      </c>
      <c s="6" r="L24" t="n">
        <v>38</v>
      </c>
    </row>
    <row spans="1:12" r="25">
      <c s="4" r="A25" t="s">
        <v>79</v>
      </c>
      <c s="6" r="J25" t="n">
        <v>134495</v>
      </c>
      <c s="6" r="K25" t="n">
        <v>120898</v>
      </c>
      <c s="6" r="L25" t="n">
        <v>108036</v>
      </c>
    </row>
    <row spans="1:12" r="26">
      <c s="4" r="A26" t="s">
        <v>1434</v>
      </c>
    </row>
    <row spans="1:12" r="27">
      <c s="3" r="A27" t="s">
        <v>1426</v>
      </c>
    </row>
    <row spans="1:12" r="28">
      <c s="4" r="A28" t="s">
        <v>41</v>
      </c>
      <c s="6" r="J28" t="n">
        <v>664741</v>
      </c>
      <c s="6" r="K28" t="n">
        <v>558764</v>
      </c>
      <c s="6" r="L28" t="n">
        <v>494631</v>
      </c>
    </row>
    <row spans="1:12" r="29">
      <c s="4" r="A29" t="s">
        <v>1427</v>
      </c>
      <c s="6" r="J29" t="n">
        <v>546100</v>
      </c>
      <c s="6" r="K29" t="n">
        <v>449805</v>
      </c>
      <c s="6" r="L29" t="n">
        <v>410270</v>
      </c>
    </row>
    <row spans="1:12" r="30">
      <c s="4" r="A30" t="s">
        <v>1428</v>
      </c>
      <c s="6" r="J30" t="n">
        <v>24711</v>
      </c>
      <c s="6" r="K30" t="n">
        <v>25605</v>
      </c>
      <c s="6" r="L30" t="n">
        <v>24355</v>
      </c>
    </row>
    <row spans="1:12" r="31">
      <c s="4" r="A31" t="s">
        <v>44</v>
      </c>
      <c s="6" r="J31" t="n">
        <v>47553</v>
      </c>
      <c s="6" r="K31" t="n">
        <v>36437</v>
      </c>
      <c s="6" r="L31" t="n">
        <v>36336</v>
      </c>
    </row>
    <row spans="1:12" r="32">
      <c s="4" r="A32" t="s">
        <v>1429</v>
      </c>
      <c s="6" r="J32" t="n">
        <v>46377</v>
      </c>
      <c s="6" r="K32" t="n">
        <v>46917</v>
      </c>
      <c s="6" r="L32" t="n">
        <v>23670</v>
      </c>
    </row>
    <row spans="1:12" r="33">
      <c s="4" r="A33" t="s">
        <v>46</v>
      </c>
      <c s="6" r="J33" t="n">
        <v>23771</v>
      </c>
      <c s="6" r="K33" t="n">
        <v>22327</v>
      </c>
      <c s="6" r="L33" t="n">
        <v>25275</v>
      </c>
    </row>
    <row spans="1:12" r="34">
      <c s="4" r="A34" t="s">
        <v>47</v>
      </c>
      <c s="6" r="J34" t="n">
        <v>-61293</v>
      </c>
      <c s="6" r="K34" t="n">
        <v>-47622</v>
      </c>
      <c s="6" r="L34" t="n">
        <v>-41121</v>
      </c>
    </row>
    <row spans="1:12" r="35">
      <c s="4" r="A35" t="s">
        <v>1147</v>
      </c>
      <c s="6" r="L35" t="n">
        <v>-2601</v>
      </c>
    </row>
    <row spans="1:12" r="36">
      <c s="4" r="A36" t="s">
        <v>1262</v>
      </c>
      <c s="6" r="J36" t="n">
        <v>8855</v>
      </c>
      <c s="6" r="K36" t="n">
        <v>21622</v>
      </c>
      <c s="6" r="L36" t="n">
        <v>5223</v>
      </c>
    </row>
    <row spans="1:12" r="37">
      <c s="4" r="A37" t="s">
        <v>1430</v>
      </c>
      <c s="6" r="J37" t="n">
        <v>1083</v>
      </c>
      <c s="6" r="K37" t="n">
        <v>729</v>
      </c>
      <c s="6" r="L37" t="n">
        <v>-34835</v>
      </c>
    </row>
    <row spans="1:12" r="38">
      <c s="4" r="A38" t="s">
        <v>1288</v>
      </c>
      <c s="6" r="J38" t="n">
        <v>0</v>
      </c>
      <c s="6" r="K38" t="n">
        <v>0</v>
      </c>
      <c s="6" r="L38" t="n">
        <v>0</v>
      </c>
    </row>
    <row spans="1:12" r="39">
      <c s="4" r="A39" t="s">
        <v>1431</v>
      </c>
      <c s="6" r="J39" t="n">
        <v>7772</v>
      </c>
      <c s="6" r="K39" t="n">
        <v>20893</v>
      </c>
      <c s="6" r="L39" t="n">
        <v>40058</v>
      </c>
    </row>
    <row spans="1:12" r="40">
      <c s="4" r="A40" t="s">
        <v>1432</v>
      </c>
      <c s="6" r="J40" t="n">
        <v>131543</v>
      </c>
      <c s="6" r="K40" t="n">
        <v>122947</v>
      </c>
      <c s="6" r="L40" t="n">
        <v>77404</v>
      </c>
    </row>
    <row spans="1:12" r="41">
      <c s="4" r="A41" t="s">
        <v>1419</v>
      </c>
      <c s="6" r="J41" t="n">
        <v>139315</v>
      </c>
      <c s="6" r="L41" t="n">
        <v>117462</v>
      </c>
    </row>
    <row spans="1:12" r="42">
      <c s="4" r="A42" t="s">
        <v>1433</v>
      </c>
      <c s="6" r="L42" t="n">
        <v>-2265</v>
      </c>
    </row>
    <row spans="1:12" r="43">
      <c s="4" r="A43" t="s">
        <v>54</v>
      </c>
      <c s="6" r="J43" t="n">
        <v>139315</v>
      </c>
      <c s="6" r="K43" t="n">
        <v>143840</v>
      </c>
      <c s="6" r="L43" t="n">
        <v>115197</v>
      </c>
    </row>
    <row spans="1:12" r="44">
      <c s="4" r="A44" t="s">
        <v>55</v>
      </c>
      <c s="6" r="J44" t="n">
        <v>0</v>
      </c>
      <c s="6" r="K44" t="n">
        <v>0</v>
      </c>
      <c s="6" r="L44" t="n">
        <v>0</v>
      </c>
    </row>
    <row spans="1:12" r="45">
      <c s="4" r="A45" t="s">
        <v>138</v>
      </c>
      <c s="6" r="J45" t="n">
        <v>139315</v>
      </c>
      <c s="6" r="K45" t="n">
        <v>143840</v>
      </c>
      <c s="6" r="L45" t="n">
        <v>115197</v>
      </c>
    </row>
    <row spans="1:12" r="46">
      <c s="4" r="A46" t="s">
        <v>214</v>
      </c>
      <c s="6" r="J46" t="n">
        <v>0</v>
      </c>
      <c s="6" r="K46" t="n">
        <v>0</v>
      </c>
      <c s="6" r="L46" t="n">
        <v>0</v>
      </c>
    </row>
    <row spans="1:12" r="47">
      <c s="4" r="A47" t="s">
        <v>77</v>
      </c>
      <c s="6" r="J47" t="n">
        <v>139315</v>
      </c>
      <c s="6" r="K47" t="n">
        <v>143840</v>
      </c>
      <c s="6" r="L47" t="n">
        <v>115197</v>
      </c>
    </row>
    <row spans="1:12" r="48">
      <c s="4" r="A48" t="s">
        <v>78</v>
      </c>
      <c s="6" r="J48" t="n">
        <v>0</v>
      </c>
      <c s="6" r="K48" t="n">
        <v>0</v>
      </c>
      <c s="6" r="L48" t="n">
        <v>0</v>
      </c>
    </row>
    <row spans="1:12" r="49">
      <c s="4" r="A49" t="s">
        <v>79</v>
      </c>
      <c s="6" r="J49" t="n">
        <v>139315</v>
      </c>
      <c s="6" r="K49" t="n">
        <v>143840</v>
      </c>
      <c s="6" r="L49" t="n">
        <v>115197</v>
      </c>
    </row>
    <row spans="1:12" r="50">
      <c s="4" r="A50" t="s">
        <v>1435</v>
      </c>
    </row>
    <row spans="1:12" r="51">
      <c s="3" r="A51" t="s">
        <v>1426</v>
      </c>
    </row>
    <row spans="1:12" r="52">
      <c s="4" r="A52" t="s">
        <v>41</v>
      </c>
      <c s="6" r="J52" t="n">
        <v>1462540</v>
      </c>
      <c s="6" r="K52" t="n">
        <v>1315024</v>
      </c>
      <c s="6" r="L52" t="n">
        <v>1218835</v>
      </c>
    </row>
    <row spans="1:12" r="53">
      <c s="4" r="A53" t="s">
        <v>1427</v>
      </c>
      <c s="6" r="J53" t="n">
        <v>1143679</v>
      </c>
      <c s="6" r="K53" t="n">
        <v>1014713</v>
      </c>
      <c s="6" r="L53" t="n">
        <v>950605</v>
      </c>
    </row>
    <row spans="1:12" r="54">
      <c s="4" r="A54" t="s">
        <v>1428</v>
      </c>
      <c s="6" r="J54" t="n">
        <v>77582</v>
      </c>
      <c s="6" r="K54" t="n">
        <v>66077</v>
      </c>
      <c s="6" r="L54" t="n">
        <v>65524</v>
      </c>
    </row>
    <row spans="1:12" r="55">
      <c s="4" r="A55" t="s">
        <v>44</v>
      </c>
      <c s="6" r="J55" t="n">
        <v>70015</v>
      </c>
      <c s="6" r="K55" t="n">
        <v>61351</v>
      </c>
      <c s="6" r="L55" t="n">
        <v>64573</v>
      </c>
    </row>
    <row spans="1:12" r="56">
      <c s="4" r="A56" t="s">
        <v>1429</v>
      </c>
      <c s="6" r="J56" t="n">
        <v>171264</v>
      </c>
      <c s="6" r="K56" t="n">
        <v>172883</v>
      </c>
      <c s="6" r="L56" t="n">
        <v>138133</v>
      </c>
    </row>
    <row spans="1:12" r="57">
      <c s="4" r="A57" t="s">
        <v>46</v>
      </c>
      <c s="6" r="J57" t="n">
        <v>3059</v>
      </c>
      <c s="6" r="K57" t="n">
        <v>3103</v>
      </c>
      <c s="6" r="L57" t="n">
        <v>1960</v>
      </c>
    </row>
    <row spans="1:12" r="58">
      <c s="4" r="A58" t="s">
        <v>47</v>
      </c>
      <c s="6" r="J58" t="n">
        <v>-57431</v>
      </c>
      <c s="6" r="K58" t="n">
        <v>-56195</v>
      </c>
      <c s="6" r="L58" t="n">
        <v>-59518</v>
      </c>
    </row>
    <row spans="1:12" r="59">
      <c s="4" r="A59" t="s">
        <v>1147</v>
      </c>
      <c s="6" r="L59" t="n">
        <v>-18056</v>
      </c>
    </row>
    <row spans="1:12" r="60">
      <c s="4" r="A60" t="s">
        <v>1262</v>
      </c>
      <c s="6" r="J60" t="n">
        <v>116892</v>
      </c>
      <c s="6" r="K60" t="n">
        <v>119791</v>
      </c>
      <c s="6" r="L60" t="n">
        <v>62519</v>
      </c>
    </row>
    <row spans="1:12" r="61">
      <c s="4" r="A61" t="s">
        <v>1430</v>
      </c>
      <c s="6" r="J61" t="n">
        <v>1797</v>
      </c>
      <c s="6" r="K61" t="n">
        <v>9152</v>
      </c>
      <c s="6" r="L61" t="n">
        <v>4454</v>
      </c>
    </row>
    <row spans="1:12" r="62">
      <c s="4" r="A62" t="s">
        <v>1288</v>
      </c>
      <c s="6" r="J62" t="n">
        <v>0</v>
      </c>
      <c s="6" r="K62" t="n">
        <v>0</v>
      </c>
      <c s="6" r="L62" t="n">
        <v>0</v>
      </c>
    </row>
    <row spans="1:12" r="63">
      <c s="4" r="A63" t="s">
        <v>1431</v>
      </c>
      <c s="6" r="J63" t="n">
        <v>115095</v>
      </c>
      <c s="6" r="K63" t="n">
        <v>110639</v>
      </c>
      <c s="6" r="L63" t="n">
        <v>58065</v>
      </c>
    </row>
    <row spans="1:12" r="64">
      <c s="4" r="A64" t="s">
        <v>1432</v>
      </c>
      <c s="6" r="J64" t="n">
        <v>0</v>
      </c>
      <c s="6" r="K64" t="n">
        <v>0</v>
      </c>
      <c s="6" r="L64" t="n">
        <v>0</v>
      </c>
    </row>
    <row spans="1:12" r="65">
      <c s="4" r="A65" t="s">
        <v>1419</v>
      </c>
      <c s="6" r="J65" t="n">
        <v>115095</v>
      </c>
      <c s="6" r="L65" t="n">
        <v>58065</v>
      </c>
    </row>
    <row spans="1:12" r="66">
      <c s="4" r="A66" t="s">
        <v>1433</v>
      </c>
      <c s="6" r="L66" t="n">
        <v>0</v>
      </c>
    </row>
    <row spans="1:12" r="67">
      <c s="4" r="A67" t="s">
        <v>54</v>
      </c>
      <c s="6" r="J67" t="n">
        <v>115095</v>
      </c>
      <c s="6" r="K67" t="n">
        <v>110639</v>
      </c>
      <c s="6" r="L67" t="n">
        <v>58065</v>
      </c>
    </row>
    <row spans="1:12" r="68">
      <c s="4" r="A68" t="s">
        <v>55</v>
      </c>
      <c s="6" r="J68" t="n">
        <v>0</v>
      </c>
      <c s="6" r="K68" t="n">
        <v>0</v>
      </c>
      <c s="6" r="L68" t="n">
        <v>0</v>
      </c>
    </row>
    <row spans="1:12" r="69">
      <c s="4" r="A69" t="s">
        <v>138</v>
      </c>
      <c s="6" r="J69" t="n">
        <v>115095</v>
      </c>
      <c s="6" r="K69" t="n">
        <v>110639</v>
      </c>
      <c s="6" r="L69" t="n">
        <v>58065</v>
      </c>
    </row>
    <row spans="1:12" r="70">
      <c s="4" r="A70" t="s">
        <v>214</v>
      </c>
      <c s="6" r="J70" t="n">
        <v>1276</v>
      </c>
      <c s="6" r="K70" t="n">
        <v>-2522</v>
      </c>
      <c s="6" r="L70" t="n">
        <v>914</v>
      </c>
    </row>
    <row spans="1:12" r="71">
      <c s="4" r="A71" t="s">
        <v>77</v>
      </c>
      <c s="6" r="J71" t="n">
        <v>116371</v>
      </c>
      <c s="6" r="K71" t="n">
        <v>108117</v>
      </c>
      <c s="6" r="L71" t="n">
        <v>58979</v>
      </c>
    </row>
    <row spans="1:12" r="72">
      <c s="4" r="A72" t="s">
        <v>78</v>
      </c>
      <c s="6" r="J72" t="n">
        <v>0</v>
      </c>
      <c s="6" r="K72" t="n">
        <v>0</v>
      </c>
      <c s="6" r="L72" t="n">
        <v>0</v>
      </c>
    </row>
    <row spans="1:12" r="73">
      <c s="4" r="A73" t="s">
        <v>79</v>
      </c>
      <c s="6" r="J73" t="n">
        <v>116371</v>
      </c>
      <c s="6" r="K73" t="n">
        <v>108117</v>
      </c>
      <c s="6" r="L73" t="n">
        <v>58979</v>
      </c>
    </row>
    <row spans="1:12" r="74">
      <c s="4" r="A74" t="s">
        <v>1436</v>
      </c>
    </row>
    <row spans="1:12" r="75">
      <c s="3" r="A75" t="s">
        <v>1426</v>
      </c>
    </row>
    <row spans="1:12" r="76">
      <c s="4" r="A76" t="s">
        <v>41</v>
      </c>
      <c s="6" r="J76" t="n">
        <v>272204</v>
      </c>
      <c s="6" r="K76" t="n">
        <v>264216</v>
      </c>
      <c s="6" r="L76" t="n">
        <v>219871</v>
      </c>
    </row>
    <row spans="1:12" r="77">
      <c s="4" r="A77" t="s">
        <v>1427</v>
      </c>
      <c s="6" r="J77" t="n">
        <v>230181</v>
      </c>
      <c s="6" r="K77" t="n">
        <v>227566</v>
      </c>
      <c s="6" r="L77" t="n">
        <v>175253</v>
      </c>
    </row>
    <row spans="1:12" r="78">
      <c s="4" r="A78" t="s">
        <v>1428</v>
      </c>
      <c s="6" r="J78" t="n">
        <v>4463</v>
      </c>
      <c s="6" r="K78" t="n">
        <v>4489</v>
      </c>
      <c s="6" r="L78" t="n">
        <v>4785</v>
      </c>
    </row>
    <row spans="1:12" r="79">
      <c s="4" r="A79" t="s">
        <v>44</v>
      </c>
      <c s="6" r="J79" t="n">
        <v>19472</v>
      </c>
      <c s="6" r="K79" t="n">
        <v>17230</v>
      </c>
      <c s="6" r="L79" t="n">
        <v>16152</v>
      </c>
    </row>
    <row spans="1:12" r="80">
      <c s="4" r="A80" t="s">
        <v>1429</v>
      </c>
      <c s="6" r="J80" t="n">
        <v>18088</v>
      </c>
      <c s="6" r="K80" t="n">
        <v>14931</v>
      </c>
      <c s="6" r="L80" t="n">
        <v>23681</v>
      </c>
    </row>
    <row spans="1:12" r="81">
      <c s="4" r="A81" t="s">
        <v>46</v>
      </c>
      <c s="6" r="J81" t="n">
        <v>11329</v>
      </c>
      <c s="6" r="K81" t="n">
        <v>4416</v>
      </c>
      <c s="6" r="L81" t="n">
        <v>2566</v>
      </c>
    </row>
    <row spans="1:12" r="82">
      <c s="4" r="A82" t="s">
        <v>47</v>
      </c>
      <c s="6" r="J82" t="n">
        <v>-13993</v>
      </c>
      <c s="6" r="K82" t="n">
        <v>-8650</v>
      </c>
      <c s="6" r="L82" t="n">
        <v>-8842</v>
      </c>
    </row>
    <row spans="1:12" r="83">
      <c s="4" r="A83" t="s">
        <v>1147</v>
      </c>
      <c s="6" r="L83" t="n">
        <v>0</v>
      </c>
    </row>
    <row spans="1:12" r="84">
      <c s="4" r="A84" t="s">
        <v>1262</v>
      </c>
      <c s="6" r="J84" t="n">
        <v>15424</v>
      </c>
      <c s="6" r="K84" t="n">
        <v>10697</v>
      </c>
      <c s="6" r="L84" t="n">
        <v>17405</v>
      </c>
    </row>
    <row spans="1:12" r="85">
      <c s="4" r="A85" t="s">
        <v>1430</v>
      </c>
      <c s="6" r="J85" t="n">
        <v>4509</v>
      </c>
      <c s="6" r="K85" t="n">
        <v>4212</v>
      </c>
      <c s="6" r="L85" t="n">
        <v>4331</v>
      </c>
    </row>
    <row spans="1:12" r="86">
      <c s="4" r="A86" t="s">
        <v>1288</v>
      </c>
      <c s="6" r="J86" t="n">
        <v>5533</v>
      </c>
      <c s="6" r="K86" t="n">
        <v>5823</v>
      </c>
      <c s="6" r="L86" t="n">
        <v>6265</v>
      </c>
    </row>
    <row spans="1:12" r="87">
      <c s="4" r="A87" t="s">
        <v>1431</v>
      </c>
      <c s="6" r="J87" t="n">
        <v>16448</v>
      </c>
      <c s="6" r="K87" t="n">
        <v>12308</v>
      </c>
      <c s="6" r="L87" t="n">
        <v>19339</v>
      </c>
    </row>
    <row spans="1:12" r="88">
      <c s="4" r="A88" t="s">
        <v>1432</v>
      </c>
      <c s="6" r="J88" t="n">
        <v>0</v>
      </c>
      <c s="6" r="K88" t="n">
        <v>0</v>
      </c>
      <c s="6" r="L88" t="n">
        <v>0</v>
      </c>
    </row>
    <row spans="1:12" r="89">
      <c s="4" r="A89" t="s">
        <v>1419</v>
      </c>
      <c s="6" r="J89" t="n">
        <v>16448</v>
      </c>
      <c s="6" r="L89" t="n">
        <v>19339</v>
      </c>
    </row>
    <row spans="1:12" r="90">
      <c s="4" r="A90" t="s">
        <v>1433</v>
      </c>
      <c s="6" r="L90" t="n">
        <v>0</v>
      </c>
    </row>
    <row spans="1:12" r="91">
      <c s="4" r="A91" t="s">
        <v>54</v>
      </c>
      <c s="6" r="J91" t="n">
        <v>16448</v>
      </c>
      <c s="6" r="K91" t="n">
        <v>12308</v>
      </c>
      <c s="6" r="L91" t="n">
        <v>19339</v>
      </c>
    </row>
    <row spans="1:12" r="92">
      <c s="4" r="A92" t="s">
        <v>55</v>
      </c>
      <c s="6" r="J92" t="n">
        <v>123</v>
      </c>
      <c s="6" r="K92" t="n">
        <v>90</v>
      </c>
      <c s="6" r="L92" t="n">
        <v>-62</v>
      </c>
    </row>
    <row spans="1:12" r="93">
      <c s="4" r="A93" t="s">
        <v>138</v>
      </c>
      <c s="6" r="J93" t="n">
        <v>16571</v>
      </c>
      <c s="6" r="K93" t="n">
        <v>12398</v>
      </c>
      <c s="6" r="L93" t="n">
        <v>19277</v>
      </c>
    </row>
    <row spans="1:12" r="94">
      <c s="4" r="A94" t="s">
        <v>214</v>
      </c>
      <c s="6" r="J94" t="n">
        <v>-6311</v>
      </c>
      <c s="6" r="K94" t="n">
        <v>-20560</v>
      </c>
      <c s="6" r="L94" t="n">
        <v>-8113</v>
      </c>
    </row>
    <row spans="1:12" r="95">
      <c s="4" r="A95" t="s">
        <v>77</v>
      </c>
      <c s="6" r="J95" t="n">
        <v>10137</v>
      </c>
      <c s="6" r="K95" t="n">
        <v>-8252</v>
      </c>
      <c s="6" r="L95" t="n">
        <v>11226</v>
      </c>
    </row>
    <row spans="1:12" r="96">
      <c s="4" r="A96" t="s">
        <v>78</v>
      </c>
      <c s="6" r="J96" t="n">
        <v>215</v>
      </c>
      <c s="6" r="K96" t="n">
        <v>140</v>
      </c>
      <c s="6" r="L96" t="n">
        <v>38</v>
      </c>
    </row>
    <row spans="1:12" r="97">
      <c s="4" r="A97" t="s">
        <v>79</v>
      </c>
      <c s="6" r="J97" t="n">
        <v>10352</v>
      </c>
      <c s="6" r="K97" t="n">
        <v>-8112</v>
      </c>
      <c s="6" r="L97" t="n">
        <v>11264</v>
      </c>
    </row>
    <row spans="1:12" r="98">
      <c s="4" r="A98" t="s">
        <v>1437</v>
      </c>
    </row>
    <row spans="1:12" r="99">
      <c s="3" r="A99" t="s">
        <v>1426</v>
      </c>
    </row>
    <row spans="1:12" r="100">
      <c s="4" r="A100" t="s">
        <v>41</v>
      </c>
      <c s="6" r="J100" t="n">
        <v>-556178</v>
      </c>
      <c s="6" r="K100" t="n">
        <v>-446384</v>
      </c>
      <c s="6" r="L100" t="n">
        <v>-411263</v>
      </c>
    </row>
    <row spans="1:12" r="101">
      <c s="4" r="A101" t="s">
        <v>1427</v>
      </c>
      <c s="6" r="J101" t="n">
        <v>-556178</v>
      </c>
      <c s="6" r="K101" t="n">
        <v>-446384</v>
      </c>
      <c s="6" r="L101" t="n">
        <v>-411263</v>
      </c>
    </row>
    <row spans="1:12" r="102">
      <c s="4" r="A102" t="s">
        <v>1428</v>
      </c>
      <c s="6" r="J102" t="n">
        <v>0</v>
      </c>
      <c s="6" r="K102" t="n">
        <v>0</v>
      </c>
      <c s="6" r="L102" t="n">
        <v>0</v>
      </c>
    </row>
    <row spans="1:12" r="103">
      <c s="4" r="A103" t="s">
        <v>44</v>
      </c>
      <c s="6" r="J103" t="n">
        <v>0</v>
      </c>
      <c s="6" r="K103" t="n">
        <v>0</v>
      </c>
      <c s="6" r="L103" t="n">
        <v>0</v>
      </c>
    </row>
    <row spans="1:12" r="104">
      <c s="4" r="A104" t="s">
        <v>1429</v>
      </c>
      <c s="6" r="J104" t="n">
        <v>0</v>
      </c>
      <c s="6" r="K104" t="n">
        <v>0</v>
      </c>
      <c s="6" r="L104" t="n">
        <v>0</v>
      </c>
    </row>
    <row spans="1:12" r="105">
      <c s="4" r="A105" t="s">
        <v>46</v>
      </c>
      <c s="6" r="J105" t="n">
        <v>-26581</v>
      </c>
      <c s="6" r="K105" t="n">
        <v>-25099</v>
      </c>
      <c s="6" r="L105" t="n">
        <v>-26477</v>
      </c>
    </row>
    <row spans="1:12" r="106">
      <c s="4" r="A106" t="s">
        <v>47</v>
      </c>
      <c s="6" r="J106" t="n">
        <v>26581</v>
      </c>
      <c s="6" r="K106" t="n">
        <v>25099</v>
      </c>
      <c s="6" r="L106" t="n">
        <v>26477</v>
      </c>
    </row>
    <row spans="1:12" r="107">
      <c s="4" r="A107" t="s">
        <v>1147</v>
      </c>
      <c s="6" r="L107" t="n">
        <v>0</v>
      </c>
    </row>
    <row spans="1:12" r="108">
      <c s="4" r="A108" t="s">
        <v>1262</v>
      </c>
      <c s="6" r="J108" t="n">
        <v>0</v>
      </c>
      <c s="6" r="K108" t="n">
        <v>0</v>
      </c>
      <c s="6" r="L108" t="n">
        <v>0</v>
      </c>
    </row>
    <row spans="1:12" r="109">
      <c s="4" r="A109" t="s">
        <v>1430</v>
      </c>
      <c s="6" r="J109" t="n">
        <v>0</v>
      </c>
      <c s="6" r="K109" t="n">
        <v>0</v>
      </c>
      <c s="6" r="L109" t="n">
        <v>0</v>
      </c>
    </row>
    <row spans="1:12" r="110">
      <c s="4" r="A110" t="s">
        <v>1288</v>
      </c>
      <c s="6" r="J110" t="n">
        <v>0</v>
      </c>
      <c s="6" r="K110" t="n">
        <v>0</v>
      </c>
      <c s="6" r="L110" t="n">
        <v>0</v>
      </c>
    </row>
    <row spans="1:12" r="111">
      <c s="4" r="A111" t="s">
        <v>1431</v>
      </c>
      <c s="6" r="J111" t="n">
        <v>0</v>
      </c>
      <c s="6" r="K111" t="n">
        <v>0</v>
      </c>
      <c s="6" r="L111" t="n">
        <v>0</v>
      </c>
    </row>
    <row spans="1:12" r="112">
      <c s="4" r="A112" t="s">
        <v>1432</v>
      </c>
      <c s="6" r="J112" t="n">
        <v>-131543</v>
      </c>
      <c s="6" r="K112" t="n">
        <v>-122947</v>
      </c>
      <c s="6" r="L112" t="n">
        <v>-77404</v>
      </c>
    </row>
    <row spans="1:12" r="113">
      <c s="4" r="A113" t="s">
        <v>1419</v>
      </c>
      <c s="6" r="J113" t="n">
        <v>-131543</v>
      </c>
      <c s="6" r="L113" t="n">
        <v>-77404</v>
      </c>
    </row>
    <row spans="1:12" r="114">
      <c s="4" r="A114" t="s">
        <v>1433</v>
      </c>
      <c s="6" r="L114" t="n">
        <v>0</v>
      </c>
    </row>
    <row spans="1:12" r="115">
      <c s="4" r="A115" t="s">
        <v>54</v>
      </c>
      <c s="6" r="J115" t="n">
        <v>-131543</v>
      </c>
      <c s="6" r="K115" t="n">
        <v>-122947</v>
      </c>
      <c s="6" r="L115" t="n">
        <v>-77404</v>
      </c>
    </row>
    <row spans="1:12" r="116">
      <c s="4" r="A116" t="s">
        <v>55</v>
      </c>
      <c s="6" r="J116" t="n">
        <v>0</v>
      </c>
      <c s="6" r="K116" t="n">
        <v>0</v>
      </c>
      <c s="6" r="L116" t="n">
        <v>0</v>
      </c>
    </row>
    <row spans="1:12" r="117">
      <c s="4" r="A117" t="s">
        <v>138</v>
      </c>
      <c s="6" r="J117" t="n">
        <v>-131543</v>
      </c>
      <c s="6" r="K117" t="n">
        <v>-122947</v>
      </c>
      <c s="6" r="L117" t="n">
        <v>-77404</v>
      </c>
    </row>
    <row spans="1:12" r="118">
      <c s="4" r="A118" t="s">
        <v>214</v>
      </c>
      <c s="6" r="J118" t="n">
        <v>0</v>
      </c>
      <c s="6" r="K118" t="n">
        <v>0</v>
      </c>
      <c s="6" r="L118" t="n">
        <v>0</v>
      </c>
    </row>
    <row spans="1:12" r="119">
      <c s="4" r="A119" t="s">
        <v>77</v>
      </c>
      <c s="6" r="J119" t="n">
        <v>-131543</v>
      </c>
      <c s="6" r="K119" t="n">
        <v>-122947</v>
      </c>
      <c s="6" r="L119" t="n">
        <v>-77404</v>
      </c>
    </row>
    <row spans="1:12" r="120">
      <c s="4" r="A120" t="s">
        <v>78</v>
      </c>
      <c s="6" r="J120" t="n">
        <v>0</v>
      </c>
      <c s="6" r="K120" t="n">
        <v>0</v>
      </c>
      <c s="6" r="L120" t="n">
        <v>0</v>
      </c>
    </row>
    <row spans="1:12" r="121">
      <c s="4" r="A121" t="s">
        <v>79</v>
      </c>
      <c s="8" r="J121" t="n">
        <v>-131543</v>
      </c>
      <c s="8" r="K121" t="n">
        <v>-122947</v>
      </c>
      <c s="8" r="L121" t="n">
        <v>-7740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38</v>
      </c>
      <c s="2" r="B1" t="s">
        <v>2</v>
      </c>
      <c s="2" r="C1" t="s">
        <v>35</v>
      </c>
      <c s="2" r="D1" t="s">
        <v>39</v>
      </c>
      <c s="2" r="E1" t="s">
        <v>972</v>
      </c>
    </row>
    <row spans="1:5" r="2">
      <c s="3" r="A2" t="s">
        <v>1439</v>
      </c>
    </row>
    <row spans="1:5" r="3">
      <c s="4" r="A3" t="s">
        <v>85</v>
      </c>
      <c s="8" r="B3" t="n">
        <v>59638</v>
      </c>
      <c s="8" r="C3" t="n">
        <v>41337</v>
      </c>
      <c s="8" r="D3" t="n">
        <v>52125</v>
      </c>
      <c s="8" r="E3" t="n">
        <v>31755</v>
      </c>
    </row>
    <row spans="1:5" r="4">
      <c s="4" r="A4" t="s">
        <v>1440</v>
      </c>
      <c s="6" r="B4" t="n">
        <v>8489</v>
      </c>
      <c s="6" r="C4" t="n">
        <v>4341</v>
      </c>
    </row>
    <row spans="1:5" r="5">
      <c s="4" r="A5" t="s">
        <v>1441</v>
      </c>
      <c s="6" r="B5" t="n">
        <v>314097</v>
      </c>
      <c s="6" r="C5" t="n">
        <v>269038</v>
      </c>
    </row>
    <row spans="1:5" r="6">
      <c s="4" r="A6" t="s">
        <v>88</v>
      </c>
      <c s="6" r="B6" t="n">
        <v>27914</v>
      </c>
      <c s="6" r="C6" t="n">
        <v>25884</v>
      </c>
    </row>
    <row spans="1:5" r="7">
      <c s="4" r="A7" t="s">
        <v>89</v>
      </c>
      <c s="6" r="B7" t="n">
        <v>28208</v>
      </c>
      <c s="6" r="C7" t="n">
        <v>36806</v>
      </c>
    </row>
    <row spans="1:5" r="8">
      <c s="4" r="A8" t="s">
        <v>90</v>
      </c>
      <c s="6" r="B8" t="n">
        <v>438346</v>
      </c>
      <c s="6" r="C8" t="n">
        <v>377406</v>
      </c>
    </row>
    <row spans="1:5" r="9">
      <c s="4" r="A9" t="s">
        <v>1442</v>
      </c>
      <c s="6" r="B9" t="n">
        <v>20236</v>
      </c>
      <c s="6" r="C9" t="n">
        <v>19578</v>
      </c>
    </row>
    <row spans="1:5" r="10">
      <c s="4" r="A10" t="s">
        <v>505</v>
      </c>
      <c s="6" r="B10" t="n">
        <v>1916386</v>
      </c>
      <c s="6" r="C10" t="n">
        <v>1772166</v>
      </c>
      <c s="6" r="D10" t="n">
        <v>1727798</v>
      </c>
    </row>
    <row spans="1:5" r="11">
      <c s="4" r="A11" t="s">
        <v>95</v>
      </c>
      <c s="6" r="B11" t="n">
        <v>1826</v>
      </c>
      <c s="6" r="C11" t="n">
        <v>9256</v>
      </c>
    </row>
    <row spans="1:5" r="12">
      <c s="4" r="A12" t="s">
        <v>94</v>
      </c>
      <c s="6" r="B12" t="n">
        <v>174141</v>
      </c>
      <c s="6" r="C12" t="n">
        <v>66229</v>
      </c>
    </row>
    <row spans="1:5" r="13">
      <c s="4" r="A13" t="s">
        <v>1443</v>
      </c>
      <c s="6" r="B13" t="n">
        <v>0</v>
      </c>
      <c s="6" r="C13" t="n">
        <v>0</v>
      </c>
    </row>
    <row spans="1:5" r="14">
      <c s="4" r="A14" t="s">
        <v>96</v>
      </c>
      <c s="6" r="B14" t="n">
        <v>7399</v>
      </c>
      <c s="6" r="C14" t="n">
        <v>5873</v>
      </c>
    </row>
    <row spans="1:5" r="15">
      <c s="4" r="A15" t="s">
        <v>97</v>
      </c>
      <c s="6" r="B15" t="n">
        <v>615438</v>
      </c>
      <c s="6" r="C15" t="n">
        <v>493890</v>
      </c>
      <c s="6" r="D15" t="n">
        <v>490196</v>
      </c>
    </row>
    <row spans="1:5" r="16">
      <c s="4" r="A16" t="s">
        <v>98</v>
      </c>
      <c s="6" r="B16" t="n">
        <v>224148</v>
      </c>
      <c s="6" r="C16" t="n">
        <v>155275</v>
      </c>
    </row>
    <row spans="1:5" r="17">
      <c s="4" r="A17" t="s">
        <v>1444</v>
      </c>
      <c s="6" r="B17" t="n">
        <v>0</v>
      </c>
      <c s="6" r="C17" t="n">
        <v>0</v>
      </c>
    </row>
    <row spans="1:5" r="18">
      <c s="4" r="A18" t="s">
        <v>99</v>
      </c>
      <c s="6" r="B18" t="n">
        <v>105422</v>
      </c>
      <c s="6" r="C18" t="n">
        <v>102535</v>
      </c>
    </row>
    <row spans="1:5" r="19">
      <c s="4" r="A19" t="s">
        <v>100</v>
      </c>
      <c s="6" r="B19" t="n">
        <v>3503342</v>
      </c>
      <c s="6" r="C19" t="n">
        <v>3002208</v>
      </c>
    </row>
    <row spans="1:5" r="20">
      <c s="3" r="A20" t="s">
        <v>101</v>
      </c>
    </row>
    <row spans="1:5" r="21">
      <c s="4" r="A21" t="s">
        <v>102</v>
      </c>
      <c s="6" r="B21" t="n">
        <v>77523</v>
      </c>
      <c s="6" r="C21" t="n">
        <v>58155</v>
      </c>
    </row>
    <row spans="1:5" r="22">
      <c s="4" r="A22" t="s">
        <v>103</v>
      </c>
      <c s="6" r="B22" t="n">
        <v>48477</v>
      </c>
      <c s="6" r="C22" t="n">
        <v>38556</v>
      </c>
    </row>
    <row spans="1:5" r="23">
      <c s="4" r="A23" t="s">
        <v>104</v>
      </c>
      <c s="6" r="B23" t="n">
        <v>135483</v>
      </c>
      <c s="6" r="C23" t="n">
        <v>140612</v>
      </c>
    </row>
    <row spans="1:5" r="24">
      <c s="4" r="A24" t="s">
        <v>105</v>
      </c>
      <c s="6" r="B24" t="n">
        <v>17141</v>
      </c>
      <c s="6" r="C24" t="n">
        <v>16752</v>
      </c>
    </row>
    <row spans="1:5" r="25">
      <c s="4" r="A25" t="s">
        <v>106</v>
      </c>
      <c s="6" r="B25" t="n">
        <v>278624</v>
      </c>
      <c s="6" r="C25" t="n">
        <v>254075</v>
      </c>
    </row>
    <row spans="1:5" r="26">
      <c s="4" r="A26" t="s">
        <v>107</v>
      </c>
      <c s="6" r="B26" t="n">
        <v>11471</v>
      </c>
      <c s="6" r="C26" t="n">
        <v>10068</v>
      </c>
    </row>
    <row spans="1:5" r="27">
      <c s="4" r="A27" t="s">
        <v>1445</v>
      </c>
      <c s="6" r="B27" t="n">
        <v>0</v>
      </c>
      <c s="6" r="C27" t="n">
        <v>0</v>
      </c>
    </row>
    <row spans="1:5" r="28">
      <c s="4" r="A28" t="s">
        <v>108</v>
      </c>
      <c s="6" r="B28" t="n">
        <v>87694</v>
      </c>
      <c s="6" r="C28" t="n">
        <v>87429</v>
      </c>
    </row>
    <row spans="1:5" r="29">
      <c s="4" r="A29" t="s">
        <v>109</v>
      </c>
      <c s="6" r="B29" t="n">
        <v>8693</v>
      </c>
      <c s="6" r="C29" t="n">
        <v>9856</v>
      </c>
    </row>
    <row spans="1:5" r="30">
      <c s="4" r="A30" t="s">
        <v>110</v>
      </c>
      <c s="6" r="B30" t="n">
        <v>1875556</v>
      </c>
      <c s="6" r="C30" t="n">
        <v>1462819</v>
      </c>
    </row>
    <row spans="1:5" r="31">
      <c s="4" r="A31" t="s">
        <v>111</v>
      </c>
      <c s="8" r="B31" t="n">
        <v>234467</v>
      </c>
      <c s="8" r="C31" t="n">
        <v>131968</v>
      </c>
    </row>
    <row spans="1:5" r="32">
      <c s="4" r="A32" t="s">
        <v>285</v>
      </c>
      <c s="4" r="B32" t="s">
        <v>113</v>
      </c>
      <c s="4" r="C32" t="s">
        <v>113</v>
      </c>
    </row>
    <row spans="1:5" r="33">
      <c s="4" r="A33" t="s">
        <v>120</v>
      </c>
      <c s="8" r="B33" t="n">
        <v>1006738</v>
      </c>
      <c s="8" r="C33" t="n">
        <v>1045679</v>
      </c>
    </row>
    <row spans="1:5" r="34">
      <c s="4" r="A34" t="s">
        <v>121</v>
      </c>
      <c s="6" r="B34" t="n">
        <v>99</v>
      </c>
      <c s="6" r="C34" t="n">
        <v>314</v>
      </c>
    </row>
    <row spans="1:5" r="35">
      <c s="4" r="A35" t="s">
        <v>122</v>
      </c>
      <c s="6" r="B35" t="n">
        <v>1006837</v>
      </c>
      <c s="6" r="C35" t="n">
        <v>1045993</v>
      </c>
      <c s="6" r="D35" t="n">
        <v>1023976</v>
      </c>
      <c s="6" r="E35" t="n">
        <v>1047304</v>
      </c>
    </row>
    <row spans="1:5" r="36">
      <c s="4" r="A36" t="s">
        <v>123</v>
      </c>
      <c s="6" r="B36" t="n">
        <v>3503342</v>
      </c>
      <c s="6" r="C36" t="n">
        <v>3002208</v>
      </c>
    </row>
    <row spans="1:5" r="37">
      <c s="4" r="A37" t="s">
        <v>1434</v>
      </c>
    </row>
    <row spans="1:5" r="38">
      <c s="3" r="A38" t="s">
        <v>1439</v>
      </c>
    </row>
    <row spans="1:5" r="39">
      <c s="4" r="A39" t="s">
        <v>85</v>
      </c>
      <c s="6" r="B39" t="n">
        <v>37077</v>
      </c>
      <c s="6" r="C39" t="n">
        <v>18492</v>
      </c>
      <c s="6" r="D39" t="n">
        <v>30730</v>
      </c>
      <c s="6" r="E39" t="n">
        <v>4764</v>
      </c>
    </row>
    <row spans="1:5" r="40">
      <c s="4" r="A40" t="s">
        <v>1440</v>
      </c>
      <c s="6" r="B40" t="n">
        <v>0</v>
      </c>
      <c s="6" r="C40" t="n">
        <v>0</v>
      </c>
    </row>
    <row spans="1:5" r="41">
      <c s="4" r="A41" t="s">
        <v>1441</v>
      </c>
      <c s="6" r="B41" t="n">
        <v>131747</v>
      </c>
      <c s="6" r="C41" t="n">
        <v>92456</v>
      </c>
    </row>
    <row spans="1:5" r="42">
      <c s="4" r="A42" t="s">
        <v>88</v>
      </c>
      <c s="6" r="B42" t="n">
        <v>0</v>
      </c>
      <c s="6" r="C42" t="n">
        <v>0</v>
      </c>
    </row>
    <row spans="1:5" r="43">
      <c s="4" r="A43" t="s">
        <v>89</v>
      </c>
      <c s="6" r="B43" t="n">
        <v>1190</v>
      </c>
      <c s="6" r="C43" t="n">
        <v>7022</v>
      </c>
    </row>
    <row spans="1:5" r="44">
      <c s="4" r="A44" t="s">
        <v>90</v>
      </c>
      <c s="6" r="B44" t="n">
        <v>170014</v>
      </c>
      <c s="6" r="C44" t="n">
        <v>117970</v>
      </c>
    </row>
    <row spans="1:5" r="45">
      <c s="4" r="A45" t="s">
        <v>1442</v>
      </c>
      <c s="6" r="B45" t="n">
        <v>138</v>
      </c>
      <c s="6" r="C45" t="n">
        <v>228</v>
      </c>
    </row>
    <row spans="1:5" r="46">
      <c s="4" r="A46" t="s">
        <v>505</v>
      </c>
      <c s="6" r="B46" t="n">
        <v>746478</v>
      </c>
      <c s="6" r="C46" t="n">
        <v>726238</v>
      </c>
    </row>
    <row spans="1:5" r="47">
      <c s="4" r="A47" t="s">
        <v>95</v>
      </c>
      <c s="6" r="B47" t="n">
        <v>0</v>
      </c>
      <c s="6" r="C47" t="n">
        <v>0</v>
      </c>
    </row>
    <row spans="1:5" r="48">
      <c s="4" r="A48" t="s">
        <v>94</v>
      </c>
      <c s="6" r="B48" t="n">
        <v>0</v>
      </c>
      <c s="6" r="C48" t="n">
        <v>0</v>
      </c>
    </row>
    <row spans="1:5" r="49">
      <c s="4" r="A49" t="s">
        <v>1443</v>
      </c>
      <c s="6" r="B49" t="n">
        <v>971291</v>
      </c>
      <c s="6" r="C49" t="n">
        <v>962314</v>
      </c>
    </row>
    <row spans="1:5" r="50">
      <c s="4" r="A50" t="s">
        <v>96</v>
      </c>
      <c s="6" r="B50" t="n">
        <v>710</v>
      </c>
      <c s="6" r="C50" t="n">
        <v>0</v>
      </c>
    </row>
    <row spans="1:5" r="51">
      <c s="4" r="A51" t="s">
        <v>97</v>
      </c>
      <c s="6" r="B51" t="n">
        <v>79</v>
      </c>
      <c s="6" r="C51" t="n">
        <v>34</v>
      </c>
    </row>
    <row spans="1:5" r="52">
      <c s="4" r="A52" t="s">
        <v>98</v>
      </c>
      <c s="6" r="B52" t="n">
        <v>0</v>
      </c>
      <c s="6" r="C52" t="n">
        <v>0</v>
      </c>
    </row>
    <row spans="1:5" r="53">
      <c s="4" r="A53" t="s">
        <v>1444</v>
      </c>
      <c s="6" r="B53" t="n">
        <v>1106546</v>
      </c>
      <c s="6" r="C53" t="n">
        <v>855870</v>
      </c>
    </row>
    <row spans="1:5" r="54">
      <c s="4" r="A54" t="s">
        <v>99</v>
      </c>
      <c s="6" r="B54" t="n">
        <v>22133</v>
      </c>
      <c s="6" r="C54" t="n">
        <v>25635</v>
      </c>
    </row>
    <row spans="1:5" r="55">
      <c s="4" r="A55" t="s">
        <v>100</v>
      </c>
      <c s="6" r="B55" t="n">
        <v>3017389</v>
      </c>
      <c s="6" r="C55" t="n">
        <v>2688289</v>
      </c>
    </row>
    <row spans="1:5" r="56">
      <c s="3" r="A56" t="s">
        <v>101</v>
      </c>
    </row>
    <row spans="1:5" r="57">
      <c s="4" r="A57" t="s">
        <v>102</v>
      </c>
      <c s="6" r="B57" t="n">
        <v>9731</v>
      </c>
      <c s="6" r="C57" t="n">
        <v>7549</v>
      </c>
    </row>
    <row spans="1:5" r="58">
      <c s="4" r="A58" t="s">
        <v>103</v>
      </c>
      <c s="6" r="B58" t="n">
        <v>0</v>
      </c>
      <c s="6" r="C58" t="n">
        <v>0</v>
      </c>
    </row>
    <row spans="1:5" r="59">
      <c s="4" r="A59" t="s">
        <v>104</v>
      </c>
      <c s="6" r="B59" t="n">
        <v>43043</v>
      </c>
      <c s="6" r="C59" t="n">
        <v>47637</v>
      </c>
    </row>
    <row spans="1:5" r="60">
      <c s="4" r="A60" t="s">
        <v>105</v>
      </c>
      <c s="6" r="B60" t="n">
        <v>3000</v>
      </c>
      <c s="6" r="C60" t="n">
        <v>3001</v>
      </c>
    </row>
    <row spans="1:5" r="61">
      <c s="4" r="A61" t="s">
        <v>106</v>
      </c>
      <c s="8" r="B61" t="n">
        <v>55774</v>
      </c>
      <c s="6" r="C61" t="n">
        <v>58187</v>
      </c>
    </row>
    <row spans="1:5" r="62">
      <c s="4" r="A62" t="s">
        <v>107</v>
      </c>
      <c s="4" r="B62" t="s">
        <v>113</v>
      </c>
      <c s="6" r="C62" t="n">
        <v>-4095</v>
      </c>
    </row>
    <row spans="1:5" r="63">
      <c s="4" r="A63" t="s">
        <v>1445</v>
      </c>
      <c s="8" r="B63" t="n">
        <v>76427</v>
      </c>
      <c s="6" r="C63" t="n">
        <v>121327</v>
      </c>
    </row>
    <row spans="1:5" r="64">
      <c s="4" r="A64" t="s">
        <v>108</v>
      </c>
      <c s="6" r="B64" t="n">
        <v>2894</v>
      </c>
      <c s="6" r="C64" t="n">
        <v>4372</v>
      </c>
    </row>
    <row spans="1:5" r="65">
      <c s="4" r="A65" t="s">
        <v>109</v>
      </c>
      <c s="6" r="B65" t="n">
        <v>0</v>
      </c>
      <c s="6" r="C65" t="n">
        <v>0</v>
      </c>
    </row>
    <row spans="1:5" r="66">
      <c s="4" r="A66" t="s">
        <v>110</v>
      </c>
      <c s="6" r="B66" t="n">
        <v>1875556</v>
      </c>
      <c s="6" r="C66" t="n">
        <v>1462819</v>
      </c>
    </row>
    <row spans="1:5" r="67">
      <c s="4" r="A67" t="s">
        <v>111</v>
      </c>
      <c s="8" r="B67" t="n">
        <v>0</v>
      </c>
      <c s="8" r="C67" t="n">
        <v>0</v>
      </c>
    </row>
    <row spans="1:5" r="68">
      <c s="4" r="A68" t="s">
        <v>285</v>
      </c>
      <c s="4" r="B68" t="s">
        <v>113</v>
      </c>
      <c s="4" r="C68" t="s">
        <v>113</v>
      </c>
    </row>
    <row spans="1:5" r="69">
      <c s="4" r="A69" t="s">
        <v>120</v>
      </c>
      <c s="8" r="B69" t="n">
        <v>1006738</v>
      </c>
      <c s="8" r="C69" t="n">
        <v>1045679</v>
      </c>
    </row>
    <row spans="1:5" r="70">
      <c s="4" r="A70" t="s">
        <v>121</v>
      </c>
      <c s="6" r="B70" t="n">
        <v>0</v>
      </c>
      <c s="6" r="C70" t="n">
        <v>0</v>
      </c>
    </row>
    <row spans="1:5" r="71">
      <c s="4" r="A71" t="s">
        <v>122</v>
      </c>
      <c s="6" r="B71" t="n">
        <v>1006738</v>
      </c>
      <c s="6" r="C71" t="n">
        <v>1045679</v>
      </c>
    </row>
    <row spans="1:5" r="72">
      <c s="4" r="A72" t="s">
        <v>123</v>
      </c>
      <c s="6" r="B72" t="n">
        <v>3017389</v>
      </c>
      <c s="6" r="C72" t="n">
        <v>2688289</v>
      </c>
    </row>
    <row spans="1:5" r="73">
      <c s="4" r="A73" t="s">
        <v>1435</v>
      </c>
    </row>
    <row spans="1:5" r="74">
      <c s="3" r="A74" t="s">
        <v>1439</v>
      </c>
    </row>
    <row spans="1:5" r="75">
      <c s="4" r="A75" t="s">
        <v>85</v>
      </c>
      <c s="6" r="B75" t="n">
        <v>0</v>
      </c>
      <c s="6" r="C75" t="n">
        <v>782</v>
      </c>
      <c s="6" r="D75" t="n">
        <v>985</v>
      </c>
      <c s="6" r="E75" t="n">
        <v>1917</v>
      </c>
    </row>
    <row spans="1:5" r="76">
      <c s="4" r="A76" t="s">
        <v>1440</v>
      </c>
      <c s="6" r="B76" t="n">
        <v>0</v>
      </c>
      <c s="6" r="C76" t="n">
        <v>0</v>
      </c>
    </row>
    <row spans="1:5" r="77">
      <c s="4" r="A77" t="s">
        <v>1441</v>
      </c>
      <c s="6" r="B77" t="n">
        <v>162538</v>
      </c>
      <c s="6" r="C77" t="n">
        <v>159505</v>
      </c>
    </row>
    <row spans="1:5" r="78">
      <c s="4" r="A78" t="s">
        <v>88</v>
      </c>
      <c s="6" r="B78" t="n">
        <v>23120</v>
      </c>
      <c s="6" r="C78" t="n">
        <v>21657</v>
      </c>
    </row>
    <row spans="1:5" r="79">
      <c s="4" r="A79" t="s">
        <v>89</v>
      </c>
      <c s="6" r="B79" t="n">
        <v>17917</v>
      </c>
      <c s="6" r="C79" t="n">
        <v>19593</v>
      </c>
    </row>
    <row spans="1:5" r="80">
      <c s="4" r="A80" t="s">
        <v>90</v>
      </c>
      <c s="6" r="B80" t="n">
        <v>203575</v>
      </c>
      <c s="6" r="C80" t="n">
        <v>201537</v>
      </c>
    </row>
    <row spans="1:5" r="81">
      <c s="4" r="A81" t="s">
        <v>1442</v>
      </c>
      <c s="6" r="B81" t="n">
        <v>16386</v>
      </c>
      <c s="6" r="C81" t="n">
        <v>13729</v>
      </c>
    </row>
    <row spans="1:5" r="82">
      <c s="4" r="A82" t="s">
        <v>505</v>
      </c>
      <c s="6" r="B82" t="n">
        <v>1088417</v>
      </c>
      <c s="6" r="C82" t="n">
        <v>961896</v>
      </c>
    </row>
    <row spans="1:5" r="83">
      <c s="4" r="A83" t="s">
        <v>95</v>
      </c>
      <c s="6" r="B83" t="n">
        <v>0</v>
      </c>
      <c s="6" r="C83" t="n">
        <v>0</v>
      </c>
    </row>
    <row spans="1:5" r="84">
      <c s="4" r="A84" t="s">
        <v>94</v>
      </c>
      <c s="6" r="B84" t="n">
        <v>0</v>
      </c>
      <c s="6" r="C84" t="n">
        <v>0</v>
      </c>
    </row>
    <row spans="1:5" r="85">
      <c s="4" r="A85" t="s">
        <v>1443</v>
      </c>
      <c s="6" r="B85" t="n">
        <v>86519</v>
      </c>
      <c s="6" r="C85" t="n">
        <v>119414</v>
      </c>
    </row>
    <row spans="1:5" r="86">
      <c s="4" r="A86" t="s">
        <v>96</v>
      </c>
      <c s="6" r="B86" t="n">
        <v>-102</v>
      </c>
      <c s="6" r="C86" t="n">
        <v>0</v>
      </c>
    </row>
    <row spans="1:5" r="87">
      <c s="4" r="A87" t="s">
        <v>97</v>
      </c>
      <c s="6" r="B87" t="n">
        <v>614941</v>
      </c>
      <c s="6" r="C87" t="n">
        <v>493389</v>
      </c>
    </row>
    <row spans="1:5" r="88">
      <c s="4" r="A88" t="s">
        <v>98</v>
      </c>
      <c s="6" r="B88" t="n">
        <v>223426</v>
      </c>
      <c s="6" r="C88" t="n">
        <v>154237</v>
      </c>
    </row>
    <row spans="1:5" r="89">
      <c s="4" r="A89" t="s">
        <v>1444</v>
      </c>
      <c s="6" r="B89" t="n">
        <v>453636</v>
      </c>
      <c s="6" r="C89" t="n">
        <v>438243</v>
      </c>
    </row>
    <row spans="1:5" r="90">
      <c s="4" r="A90" t="s">
        <v>99</v>
      </c>
      <c s="6" r="B90" t="n">
        <v>116561</v>
      </c>
      <c s="6" r="C90" t="n">
        <v>110105</v>
      </c>
    </row>
    <row spans="1:5" r="91">
      <c s="4" r="A91" t="s">
        <v>100</v>
      </c>
      <c s="6" r="B91" t="n">
        <v>2803359</v>
      </c>
      <c s="6" r="C91" t="n">
        <v>2492550</v>
      </c>
    </row>
    <row spans="1:5" r="92">
      <c s="3" r="A92" t="s">
        <v>101</v>
      </c>
    </row>
    <row spans="1:5" r="93">
      <c s="4" r="A93" t="s">
        <v>102</v>
      </c>
      <c s="6" r="B93" t="n">
        <v>54675</v>
      </c>
      <c s="6" r="C93" t="n">
        <v>47130</v>
      </c>
    </row>
    <row spans="1:5" r="94">
      <c s="4" r="A94" t="s">
        <v>103</v>
      </c>
      <c s="6" r="B94" t="n">
        <v>35516</v>
      </c>
      <c s="6" r="C94" t="n">
        <v>24184</v>
      </c>
    </row>
    <row spans="1:5" r="95">
      <c s="4" r="A95" t="s">
        <v>104</v>
      </c>
      <c s="6" r="B95" t="n">
        <v>78510</v>
      </c>
      <c s="6" r="C95" t="n">
        <v>75574</v>
      </c>
    </row>
    <row spans="1:5" r="96">
      <c s="4" r="A96" t="s">
        <v>105</v>
      </c>
      <c s="6" r="B96" t="n">
        <v>1477</v>
      </c>
      <c s="6" r="C96" t="n">
        <v>1170</v>
      </c>
    </row>
    <row spans="1:5" r="97">
      <c s="4" r="A97" t="s">
        <v>106</v>
      </c>
      <c s="6" r="B97" t="n">
        <v>170178</v>
      </c>
      <c s="6" r="C97" t="n">
        <v>148058</v>
      </c>
    </row>
    <row spans="1:5" r="98">
      <c s="4" r="A98" t="s">
        <v>107</v>
      </c>
      <c s="6" r="B98" t="n">
        <v>11120</v>
      </c>
      <c s="6" r="C98" t="n">
        <v>14170</v>
      </c>
    </row>
    <row spans="1:5" r="99">
      <c s="4" r="A99" t="s">
        <v>1445</v>
      </c>
      <c s="6" r="B99" t="n">
        <v>967048</v>
      </c>
      <c s="6" r="C99" t="n">
        <v>942071</v>
      </c>
    </row>
    <row spans="1:5" r="100">
      <c s="4" r="A100" t="s">
        <v>108</v>
      </c>
      <c s="6" r="B100" t="n">
        <v>143887</v>
      </c>
      <c s="6" r="C100" t="n">
        <v>143584</v>
      </c>
    </row>
    <row spans="1:5" r="101">
      <c s="4" r="A101" t="s">
        <v>109</v>
      </c>
      <c s="6" r="B101" t="n">
        <v>8693</v>
      </c>
      <c s="6" r="C101" t="n">
        <v>9856</v>
      </c>
    </row>
    <row spans="1:5" r="102">
      <c s="4" r="A102" t="s">
        <v>110</v>
      </c>
      <c s="6" r="B102" t="n">
        <v>0</v>
      </c>
      <c s="6" r="C102" t="n">
        <v>0</v>
      </c>
    </row>
    <row spans="1:5" r="103">
      <c s="4" r="A103" t="s">
        <v>111</v>
      </c>
      <c s="8" r="B103" t="n">
        <v>0</v>
      </c>
      <c s="8" r="C103" t="n">
        <v>0</v>
      </c>
    </row>
    <row spans="1:5" r="104">
      <c s="4" r="A104" t="s">
        <v>285</v>
      </c>
      <c s="4" r="B104" t="s">
        <v>113</v>
      </c>
      <c s="4" r="C104" t="s">
        <v>113</v>
      </c>
    </row>
    <row spans="1:5" r="105">
      <c s="4" r="A105" t="s">
        <v>120</v>
      </c>
      <c s="8" r="B105" t="n">
        <v>1502433</v>
      </c>
      <c s="8" r="C105" t="n">
        <v>1234811</v>
      </c>
    </row>
    <row spans="1:5" r="106">
      <c s="4" r="A106" t="s">
        <v>121</v>
      </c>
      <c s="6" r="B106" t="n">
        <v>0</v>
      </c>
      <c s="6" r="C106" t="n">
        <v>0</v>
      </c>
    </row>
    <row spans="1:5" r="107">
      <c s="4" r="A107" t="s">
        <v>122</v>
      </c>
      <c s="6" r="B107" t="n">
        <v>1502433</v>
      </c>
      <c s="6" r="C107" t="n">
        <v>1234811</v>
      </c>
    </row>
    <row spans="1:5" r="108">
      <c s="4" r="A108" t="s">
        <v>123</v>
      </c>
      <c s="6" r="B108" t="n">
        <v>2803359</v>
      </c>
      <c s="6" r="C108" t="n">
        <v>2492550</v>
      </c>
    </row>
    <row spans="1:5" r="109">
      <c s="4" r="A109" t="s">
        <v>1436</v>
      </c>
    </row>
    <row spans="1:5" r="110">
      <c s="3" r="A110" t="s">
        <v>1439</v>
      </c>
    </row>
    <row spans="1:5" r="111">
      <c s="4" r="A111" t="s">
        <v>85</v>
      </c>
      <c s="6" r="B111" t="n">
        <v>22561</v>
      </c>
      <c s="6" r="C111" t="n">
        <v>22063</v>
      </c>
      <c s="8" r="D111" t="n">
        <v>20410</v>
      </c>
      <c s="8" r="E111" t="n">
        <v>25074</v>
      </c>
    </row>
    <row spans="1:5" r="112">
      <c s="4" r="A112" t="s">
        <v>1440</v>
      </c>
      <c s="6" r="B112" t="n">
        <v>8489</v>
      </c>
      <c s="6" r="C112" t="n">
        <v>4341</v>
      </c>
    </row>
    <row spans="1:5" r="113">
      <c s="4" r="A113" t="s">
        <v>1441</v>
      </c>
      <c s="6" r="B113" t="n">
        <v>19812</v>
      </c>
      <c s="6" r="C113" t="n">
        <v>17077</v>
      </c>
    </row>
    <row spans="1:5" r="114">
      <c s="4" r="A114" t="s">
        <v>88</v>
      </c>
      <c s="6" r="B114" t="n">
        <v>4794</v>
      </c>
      <c s="6" r="C114" t="n">
        <v>4227</v>
      </c>
    </row>
    <row spans="1:5" r="115">
      <c s="4" r="A115" t="s">
        <v>89</v>
      </c>
      <c s="6" r="B115" t="n">
        <v>10310</v>
      </c>
      <c s="6" r="C115" t="n">
        <v>11345</v>
      </c>
    </row>
    <row spans="1:5" r="116">
      <c s="4" r="A116" t="s">
        <v>90</v>
      </c>
      <c s="6" r="B116" t="n">
        <v>65966</v>
      </c>
      <c s="6" r="C116" t="n">
        <v>59053</v>
      </c>
    </row>
    <row spans="1:5" r="117">
      <c s="4" r="A117" t="s">
        <v>1442</v>
      </c>
      <c s="6" r="B117" t="n">
        <v>3712</v>
      </c>
      <c s="6" r="C117" t="n">
        <v>5621</v>
      </c>
    </row>
    <row spans="1:5" r="118">
      <c s="4" r="A118" t="s">
        <v>505</v>
      </c>
      <c s="6" r="B118" t="n">
        <v>81491</v>
      </c>
      <c s="6" r="C118" t="n">
        <v>84032</v>
      </c>
    </row>
    <row spans="1:5" r="119">
      <c s="4" r="A119" t="s">
        <v>95</v>
      </c>
      <c s="6" r="B119" t="n">
        <v>1826</v>
      </c>
      <c s="6" r="C119" t="n">
        <v>9256</v>
      </c>
    </row>
    <row spans="1:5" r="120">
      <c s="4" r="A120" t="s">
        <v>94</v>
      </c>
      <c s="6" r="B120" t="n">
        <v>174141</v>
      </c>
      <c s="6" r="C120" t="n">
        <v>66229</v>
      </c>
    </row>
    <row spans="1:5" r="121">
      <c s="4" r="A121" t="s">
        <v>1443</v>
      </c>
      <c s="6" r="B121" t="n">
        <v>0</v>
      </c>
      <c s="6" r="C121" t="n">
        <v>0</v>
      </c>
    </row>
    <row spans="1:5" r="122">
      <c s="4" r="A122" t="s">
        <v>96</v>
      </c>
      <c s="6" r="B122" t="n">
        <v>6791</v>
      </c>
      <c s="6" r="C122" t="n">
        <v>5873</v>
      </c>
    </row>
    <row spans="1:5" r="123">
      <c s="4" r="A123" t="s">
        <v>97</v>
      </c>
      <c s="6" r="B123" t="n">
        <v>418</v>
      </c>
      <c s="6" r="C123" t="n">
        <v>467</v>
      </c>
    </row>
    <row spans="1:5" r="124">
      <c s="4" r="A124" t="s">
        <v>98</v>
      </c>
      <c s="6" r="B124" t="n">
        <v>722</v>
      </c>
      <c s="6" r="C124" t="n">
        <v>1038</v>
      </c>
    </row>
    <row spans="1:5" r="125">
      <c s="4" r="A125" t="s">
        <v>1444</v>
      </c>
      <c s="6" r="B125" t="n">
        <v>0</v>
      </c>
      <c s="6" r="C125" t="n">
        <v>0</v>
      </c>
    </row>
    <row spans="1:5" r="126">
      <c s="4" r="A126" t="s">
        <v>99</v>
      </c>
      <c s="6" r="B126" t="n">
        <v>46855</v>
      </c>
      <c s="6" r="C126" t="n">
        <v>46838</v>
      </c>
    </row>
    <row spans="1:5" r="127">
      <c s="4" r="A127" t="s">
        <v>100</v>
      </c>
      <c s="6" r="B127" t="n">
        <v>381922</v>
      </c>
      <c s="6" r="C127" t="n">
        <v>278407</v>
      </c>
    </row>
    <row spans="1:5" r="128">
      <c s="3" r="A128" t="s">
        <v>101</v>
      </c>
    </row>
    <row spans="1:5" r="129">
      <c s="4" r="A129" t="s">
        <v>102</v>
      </c>
      <c s="6" r="B129" t="n">
        <v>13117</v>
      </c>
      <c s="6" r="C129" t="n">
        <v>3476</v>
      </c>
    </row>
    <row spans="1:5" r="130">
      <c s="4" r="A130" t="s">
        <v>103</v>
      </c>
      <c s="6" r="B130" t="n">
        <v>12961</v>
      </c>
      <c s="6" r="C130" t="n">
        <v>14372</v>
      </c>
    </row>
    <row spans="1:5" r="131">
      <c s="4" r="A131" t="s">
        <v>104</v>
      </c>
      <c s="6" r="B131" t="n">
        <v>15139</v>
      </c>
      <c s="6" r="C131" t="n">
        <v>18555</v>
      </c>
    </row>
    <row spans="1:5" r="132">
      <c s="4" r="A132" t="s">
        <v>105</v>
      </c>
      <c s="6" r="B132" t="n">
        <v>12664</v>
      </c>
      <c s="6" r="C132" t="n">
        <v>12581</v>
      </c>
    </row>
    <row spans="1:5" r="133">
      <c s="4" r="A133" t="s">
        <v>106</v>
      </c>
      <c s="6" r="B133" t="n">
        <v>53881</v>
      </c>
      <c s="6" r="C133" t="n">
        <v>48984</v>
      </c>
    </row>
    <row spans="1:5" r="134">
      <c s="4" r="A134" t="s">
        <v>107</v>
      </c>
      <c s="6" r="B134" t="n">
        <v>351</v>
      </c>
      <c s="6" r="C134" t="n">
        <v>-7</v>
      </c>
    </row>
    <row spans="1:5" r="135">
      <c s="4" r="A135" t="s">
        <v>1445</v>
      </c>
      <c s="6" r="B135" t="n">
        <v>14335</v>
      </c>
      <c s="6" r="C135" t="n">
        <v>18330</v>
      </c>
    </row>
    <row spans="1:5" r="136">
      <c s="4" r="A136" t="s">
        <v>108</v>
      </c>
      <c s="6" r="B136" t="n">
        <v>21040</v>
      </c>
      <c s="6" r="C136" t="n">
        <v>19507</v>
      </c>
    </row>
    <row spans="1:5" r="137">
      <c s="4" r="A137" t="s">
        <v>109</v>
      </c>
      <c s="6" r="B137" t="n">
        <v>0</v>
      </c>
      <c s="6" r="C137" t="n">
        <v>0</v>
      </c>
    </row>
    <row spans="1:5" r="138">
      <c s="4" r="A138" t="s">
        <v>110</v>
      </c>
      <c s="6" r="B138" t="n">
        <v>0</v>
      </c>
      <c s="6" r="C138" t="n">
        <v>0</v>
      </c>
    </row>
    <row spans="1:5" r="139">
      <c s="4" r="A139" t="s">
        <v>111</v>
      </c>
      <c s="8" r="B139" t="n">
        <v>234467</v>
      </c>
      <c s="8" r="C139" t="n">
        <v>131968</v>
      </c>
    </row>
    <row spans="1:5" r="140">
      <c s="4" r="A140" t="s">
        <v>285</v>
      </c>
      <c s="4" r="B140" t="s">
        <v>113</v>
      </c>
      <c s="4" r="C140" t="s">
        <v>113</v>
      </c>
    </row>
    <row spans="1:5" r="141">
      <c s="4" r="A141" t="s">
        <v>120</v>
      </c>
      <c s="8" r="B141" t="n">
        <v>57749</v>
      </c>
      <c s="8" r="C141" t="n">
        <v>59311</v>
      </c>
    </row>
    <row spans="1:5" r="142">
      <c s="4" r="A142" t="s">
        <v>121</v>
      </c>
      <c s="6" r="B142" t="n">
        <v>99</v>
      </c>
      <c s="6" r="C142" t="n">
        <v>314</v>
      </c>
    </row>
    <row spans="1:5" r="143">
      <c s="4" r="A143" t="s">
        <v>122</v>
      </c>
      <c s="6" r="B143" t="n">
        <v>57848</v>
      </c>
      <c s="6" r="C143" t="n">
        <v>59625</v>
      </c>
    </row>
    <row spans="1:5" r="144">
      <c s="4" r="A144" t="s">
        <v>123</v>
      </c>
      <c s="6" r="B144" t="n">
        <v>381922</v>
      </c>
      <c s="6" r="C144" t="n">
        <v>278407</v>
      </c>
    </row>
    <row spans="1:5" r="145">
      <c s="4" r="A145" t="s">
        <v>1437</v>
      </c>
    </row>
    <row spans="1:5" r="146">
      <c s="3" r="A146" t="s">
        <v>1439</v>
      </c>
    </row>
    <row spans="1:5" r="147">
      <c s="4" r="A147" t="s">
        <v>85</v>
      </c>
      <c s="6" r="B147" t="n">
        <v>0</v>
      </c>
      <c s="6" r="C147" t="n">
        <v>0</v>
      </c>
    </row>
    <row spans="1:5" r="148">
      <c s="4" r="A148" t="s">
        <v>1440</v>
      </c>
      <c s="6" r="B148" t="n">
        <v>0</v>
      </c>
      <c s="6" r="C148" t="n">
        <v>0</v>
      </c>
    </row>
    <row spans="1:5" r="149">
      <c s="4" r="A149" t="s">
        <v>1441</v>
      </c>
      <c s="6" r="B149" t="n">
        <v>0</v>
      </c>
      <c s="6" r="C149" t="n">
        <v>0</v>
      </c>
    </row>
    <row spans="1:5" r="150">
      <c s="4" r="A150" t="s">
        <v>88</v>
      </c>
      <c s="6" r="B150" t="n">
        <v>0</v>
      </c>
      <c s="6" r="C150" t="n">
        <v>0</v>
      </c>
    </row>
    <row spans="1:5" r="151">
      <c s="4" r="A151" t="s">
        <v>89</v>
      </c>
      <c s="6" r="B151" t="n">
        <v>-1209</v>
      </c>
      <c s="6" r="C151" t="n">
        <v>-1154</v>
      </c>
    </row>
    <row spans="1:5" r="152">
      <c s="4" r="A152" t="s">
        <v>90</v>
      </c>
      <c s="6" r="B152" t="n">
        <v>-1209</v>
      </c>
      <c s="6" r="C152" t="n">
        <v>-1154</v>
      </c>
    </row>
    <row spans="1:5" r="153">
      <c s="4" r="A153" t="s">
        <v>1442</v>
      </c>
      <c s="6" r="B153" t="n">
        <v>0</v>
      </c>
      <c s="6" r="C153" t="n">
        <v>0</v>
      </c>
    </row>
    <row spans="1:5" r="154">
      <c s="4" r="A154" t="s">
        <v>505</v>
      </c>
      <c s="6" r="B154" t="n">
        <v>0</v>
      </c>
      <c s="6" r="C154" t="n">
        <v>0</v>
      </c>
    </row>
    <row spans="1:5" r="155">
      <c s="4" r="A155" t="s">
        <v>95</v>
      </c>
      <c s="6" r="B155" t="n">
        <v>0</v>
      </c>
      <c s="6" r="C155" t="n">
        <v>0</v>
      </c>
    </row>
    <row spans="1:5" r="156">
      <c s="4" r="A156" t="s">
        <v>94</v>
      </c>
      <c s="6" r="B156" t="n">
        <v>0</v>
      </c>
      <c s="6" r="C156" t="n">
        <v>0</v>
      </c>
    </row>
    <row spans="1:5" r="157">
      <c s="4" r="A157" t="s">
        <v>1443</v>
      </c>
      <c s="6" r="B157" t="n">
        <v>-1057810</v>
      </c>
      <c s="6" r="C157" t="n">
        <v>-1081728</v>
      </c>
    </row>
    <row spans="1:5" r="158">
      <c s="4" r="A158" t="s">
        <v>96</v>
      </c>
      <c s="6" r="B158" t="n">
        <v>0</v>
      </c>
      <c s="6" r="C158" t="n">
        <v>0</v>
      </c>
    </row>
    <row spans="1:5" r="159">
      <c s="4" r="A159" t="s">
        <v>97</v>
      </c>
      <c s="6" r="B159" t="n">
        <v>0</v>
      </c>
      <c s="6" r="C159" t="n">
        <v>0</v>
      </c>
    </row>
    <row spans="1:5" r="160">
      <c s="4" r="A160" t="s">
        <v>98</v>
      </c>
      <c s="6" r="B160" t="n">
        <v>0</v>
      </c>
      <c s="6" r="C160" t="n">
        <v>0</v>
      </c>
    </row>
    <row spans="1:5" r="161">
      <c s="4" r="A161" t="s">
        <v>1444</v>
      </c>
      <c s="6" r="B161" t="n">
        <v>-1560182</v>
      </c>
      <c s="6" r="C161" t="n">
        <v>-1294113</v>
      </c>
    </row>
    <row spans="1:5" r="162">
      <c s="4" r="A162" t="s">
        <v>99</v>
      </c>
      <c s="6" r="B162" t="n">
        <v>-80127</v>
      </c>
      <c s="6" r="C162" t="n">
        <v>-80043</v>
      </c>
    </row>
    <row spans="1:5" r="163">
      <c s="4" r="A163" t="s">
        <v>100</v>
      </c>
      <c s="6" r="B163" t="n">
        <v>-2699328</v>
      </c>
      <c s="6" r="C163" t="n">
        <v>-2457038</v>
      </c>
    </row>
    <row spans="1:5" r="164">
      <c s="3" r="A164" t="s">
        <v>101</v>
      </c>
    </row>
    <row spans="1:5" r="165">
      <c s="4" r="A165" t="s">
        <v>102</v>
      </c>
      <c s="6" r="B165" t="n">
        <v>0</v>
      </c>
      <c s="6" r="C165" t="n">
        <v>0</v>
      </c>
    </row>
    <row spans="1:5" r="166">
      <c s="4" r="A166" t="s">
        <v>103</v>
      </c>
      <c s="6" r="B166" t="n">
        <v>0</v>
      </c>
      <c s="6" r="C166" t="n">
        <v>0</v>
      </c>
    </row>
    <row spans="1:5" r="167">
      <c s="4" r="A167" t="s">
        <v>104</v>
      </c>
      <c s="6" r="B167" t="n">
        <v>-1209</v>
      </c>
      <c s="6" r="C167" t="n">
        <v>-1154</v>
      </c>
    </row>
    <row spans="1:5" r="168">
      <c s="4" r="A168" t="s">
        <v>105</v>
      </c>
      <c s="6" r="B168" t="n">
        <v>0</v>
      </c>
      <c s="6" r="C168" t="n">
        <v>0</v>
      </c>
    </row>
    <row spans="1:5" r="169">
      <c s="4" r="A169" t="s">
        <v>106</v>
      </c>
      <c s="6" r="B169" t="n">
        <v>-1209</v>
      </c>
      <c s="6" r="C169" t="n">
        <v>-1154</v>
      </c>
    </row>
    <row spans="1:5" r="170">
      <c s="4" r="A170" t="s">
        <v>107</v>
      </c>
      <c s="6" r="B170" t="n">
        <v>0</v>
      </c>
      <c s="6" r="C170" t="n">
        <v>0</v>
      </c>
    </row>
    <row spans="1:5" r="171">
      <c s="4" r="A171" t="s">
        <v>1445</v>
      </c>
      <c s="6" r="B171" t="n">
        <v>-1057810</v>
      </c>
      <c s="6" r="C171" t="n">
        <v>-1081728</v>
      </c>
    </row>
    <row spans="1:5" r="172">
      <c s="4" r="A172" t="s">
        <v>108</v>
      </c>
      <c s="6" r="B172" t="n">
        <v>-80127</v>
      </c>
      <c s="6" r="C172" t="n">
        <v>-80034</v>
      </c>
    </row>
    <row spans="1:5" r="173">
      <c s="4" r="A173" t="s">
        <v>109</v>
      </c>
      <c s="6" r="B173" t="n">
        <v>0</v>
      </c>
      <c s="6" r="C173" t="n">
        <v>0</v>
      </c>
    </row>
    <row spans="1:5" r="174">
      <c s="4" r="A174" t="s">
        <v>110</v>
      </c>
      <c s="6" r="B174" t="n">
        <v>0</v>
      </c>
      <c s="6" r="C174" t="n">
        <v>0</v>
      </c>
    </row>
    <row spans="1:5" r="175">
      <c s="4" r="A175" t="s">
        <v>111</v>
      </c>
      <c s="8" r="B175" t="n">
        <v>0</v>
      </c>
      <c s="8" r="C175" t="n">
        <v>0</v>
      </c>
    </row>
    <row spans="1:5" r="176">
      <c s="4" r="A176" t="s">
        <v>285</v>
      </c>
      <c s="4" r="B176" t="s">
        <v>113</v>
      </c>
      <c s="4" r="C176" t="s">
        <v>113</v>
      </c>
    </row>
    <row spans="1:5" r="177">
      <c s="4" r="A177" t="s">
        <v>120</v>
      </c>
      <c s="8" r="B177" t="n">
        <v>-1560182</v>
      </c>
      <c s="8" r="C177" t="n">
        <v>-1294122</v>
      </c>
    </row>
    <row spans="1:5" r="178">
      <c s="4" r="A178" t="s">
        <v>121</v>
      </c>
      <c s="6" r="B178" t="n">
        <v>0</v>
      </c>
      <c s="6" r="C178" t="n">
        <v>0</v>
      </c>
    </row>
    <row spans="1:5" r="179">
      <c s="4" r="A179" t="s">
        <v>122</v>
      </c>
      <c s="6" r="B179" t="n">
        <v>-1560182</v>
      </c>
      <c s="6" r="C179" t="n">
        <v>-1294122</v>
      </c>
    </row>
    <row spans="1:5" r="180">
      <c s="4" r="A180" t="s">
        <v>123</v>
      </c>
      <c s="8" r="B180" t="n">
        <v>-2699328</v>
      </c>
      <c s="8" r="C180" t="n">
        <v>-245703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6</v>
      </c>
      <c s="2" r="B1" t="s">
        <v>1</v>
      </c>
    </row>
    <row spans="1:4" r="2">
      <c s="2" r="B2" t="s">
        <v>2</v>
      </c>
      <c s="2" r="C2" t="s">
        <v>35</v>
      </c>
      <c s="2" r="D2" t="s">
        <v>39</v>
      </c>
    </row>
    <row spans="1:4" r="3">
      <c s="3" r="A3" t="s">
        <v>136</v>
      </c>
    </row>
    <row spans="1:4" r="4">
      <c s="4" r="A4" t="s">
        <v>1447</v>
      </c>
      <c s="8" r="B4" t="n">
        <v>142157</v>
      </c>
      <c s="8" r="C4" t="n">
        <v>202541</v>
      </c>
      <c s="8" r="D4" t="n">
        <v>192189</v>
      </c>
    </row>
    <row spans="1:4" r="5">
      <c s="3" r="A5" t="s">
        <v>157</v>
      </c>
    </row>
    <row spans="1:4" r="6">
      <c s="4" r="A6" t="s">
        <v>164</v>
      </c>
      <c s="6" r="B6" t="n">
        <v>0</v>
      </c>
      <c s="6" r="C6" t="n">
        <v>0</v>
      </c>
      <c s="6" r="D6" t="n">
        <v>-996</v>
      </c>
    </row>
    <row spans="1:4" r="7">
      <c s="4" r="A7" t="s">
        <v>158</v>
      </c>
      <c s="6" r="B7" t="n">
        <v>-307404</v>
      </c>
      <c s="6" r="C7" t="n">
        <v>0</v>
      </c>
      <c s="6" r="D7" t="n">
        <v>0</v>
      </c>
    </row>
    <row spans="1:4" r="8">
      <c s="4" r="A8" t="s">
        <v>159</v>
      </c>
      <c s="6" r="B8" t="n">
        <v>0</v>
      </c>
      <c s="6" r="C8" t="n">
        <v>-13025</v>
      </c>
      <c s="6" r="D8" t="n">
        <v>0</v>
      </c>
    </row>
    <row spans="1:4" r="9">
      <c s="4" r="A9" t="s">
        <v>160</v>
      </c>
      <c s="6" r="B9" t="n">
        <v>-24402</v>
      </c>
      <c s="6" r="C9" t="n">
        <v>0</v>
      </c>
      <c s="6" r="D9" t="n">
        <v>0</v>
      </c>
    </row>
    <row spans="1:4" r="10">
      <c s="4" r="A10" t="s">
        <v>161</v>
      </c>
      <c s="6" r="B10" t="n">
        <v>42</v>
      </c>
      <c s="6" r="C10" t="n">
        <v>699</v>
      </c>
      <c s="6" r="D10" t="n">
        <v>205</v>
      </c>
    </row>
    <row spans="1:4" r="11">
      <c s="4" r="A11" t="s">
        <v>162</v>
      </c>
      <c s="6" r="B11" t="n">
        <v>1270</v>
      </c>
      <c s="6" r="C11" t="n">
        <v>0</v>
      </c>
      <c s="6" r="D11" t="n">
        <v>0</v>
      </c>
    </row>
    <row spans="1:4" r="12">
      <c s="4" r="A12" t="s">
        <v>163</v>
      </c>
      <c s="6" r="B12" t="n">
        <v>0</v>
      </c>
      <c s="6" r="C12" t="n">
        <v>0</v>
      </c>
      <c s="6" r="D12" t="n">
        <v>1969</v>
      </c>
    </row>
    <row spans="1:4" r="13">
      <c s="4" r="A13" t="s">
        <v>165</v>
      </c>
      <c s="6" r="B13" t="n">
        <v>-4805</v>
      </c>
      <c s="6" r="C13" t="n">
        <v>5380</v>
      </c>
      <c s="6" r="D13" t="n">
        <v>17412</v>
      </c>
    </row>
    <row spans="1:4" r="14">
      <c s="4" r="A14" t="s">
        <v>166</v>
      </c>
      <c s="6" r="B14" t="n">
        <v>-117581</v>
      </c>
      <c s="6" r="C14" t="n">
        <v>-114224</v>
      </c>
      <c s="6" r="D14" t="n">
        <v>-117566</v>
      </c>
    </row>
    <row spans="1:4" r="15">
      <c s="4" r="A15" t="s">
        <v>167</v>
      </c>
      <c s="6" r="B15" t="n">
        <v>-452880</v>
      </c>
      <c s="6" r="C15" t="n">
        <v>-121170</v>
      </c>
      <c s="6" r="D15" t="n">
        <v>-98976</v>
      </c>
    </row>
    <row spans="1:4" r="16">
      <c s="3" r="A16" t="s">
        <v>168</v>
      </c>
    </row>
    <row spans="1:4" r="17">
      <c s="4" r="A17" t="s">
        <v>169</v>
      </c>
      <c s="6" r="B17" t="n">
        <v>-311985</v>
      </c>
      <c s="6" r="C17" t="n">
        <v>-678099</v>
      </c>
      <c s="6" r="D17" t="n">
        <v>-1134544</v>
      </c>
    </row>
    <row spans="1:4" r="18">
      <c s="4" r="A18" t="s">
        <v>170</v>
      </c>
      <c s="6" r="B18" t="n">
        <v>724798</v>
      </c>
      <c s="6" r="C18" t="n">
        <v>654000</v>
      </c>
      <c s="6" r="D18" t="n">
        <v>1238000</v>
      </c>
    </row>
    <row spans="1:4" r="19">
      <c s="4" r="A19" t="s">
        <v>171</v>
      </c>
      <c s="6" r="B19" t="n">
        <v>-11908</v>
      </c>
      <c s="6" r="C19" t="n">
        <v>-18627</v>
      </c>
      <c s="6" r="D19" t="n">
        <v>0</v>
      </c>
    </row>
    <row spans="1:4" r="20">
      <c s="4" r="A20" t="s">
        <v>172</v>
      </c>
      <c s="6" r="B20" t="n">
        <v>123560</v>
      </c>
      <c s="6" r="C20" t="n">
        <v>87896</v>
      </c>
      <c s="6" r="D20" t="n">
        <v>0</v>
      </c>
    </row>
    <row spans="1:4" r="21">
      <c s="4" r="A21" t="s">
        <v>173</v>
      </c>
      <c s="6" r="B21" t="n">
        <v>-2786</v>
      </c>
      <c s="6" r="C21" t="n">
        <v>-1844</v>
      </c>
      <c s="6" r="D21" t="n">
        <v>0</v>
      </c>
    </row>
    <row spans="1:4" r="22">
      <c s="4" r="A22" t="s">
        <v>178</v>
      </c>
      <c s="6" r="B22" t="n">
        <v>1409</v>
      </c>
      <c s="6" r="C22" t="n">
        <v>2035</v>
      </c>
      <c s="6" r="D22" t="n">
        <v>2197</v>
      </c>
    </row>
    <row spans="1:4" r="23">
      <c s="4" r="A23" t="s">
        <v>1448</v>
      </c>
      <c s="6" r="C23" t="n">
        <v>-1844</v>
      </c>
    </row>
    <row spans="1:4" r="24">
      <c s="4" r="A24" t="s">
        <v>176</v>
      </c>
      <c s="6" r="B24" t="n">
        <v>0</v>
      </c>
      <c s="6" r="C24" t="n">
        <v>0</v>
      </c>
      <c s="6" r="D24" t="n">
        <v>-13421</v>
      </c>
    </row>
    <row spans="1:4" r="25">
      <c s="4" r="A25" t="s">
        <v>175</v>
      </c>
      <c s="6" r="B25" t="n">
        <v>-7069</v>
      </c>
      <c s="6" r="C25" t="n">
        <v>-26420</v>
      </c>
      <c s="6" r="D25" t="n">
        <v>-23834</v>
      </c>
    </row>
    <row spans="1:4" r="26">
      <c s="4" r="A26" t="s">
        <v>1449</v>
      </c>
      <c s="6" r="B26" t="n">
        <v>2774</v>
      </c>
      <c s="6" r="C26" t="n">
        <v>7281</v>
      </c>
      <c s="6" r="D26" t="n">
        <v>5425</v>
      </c>
    </row>
    <row spans="1:4" r="27">
      <c s="4" r="A27" t="s">
        <v>181</v>
      </c>
      <c s="6" r="B27" t="n">
        <v>-186984</v>
      </c>
      <c s="6" r="C27" t="n">
        <v>-170234</v>
      </c>
      <c s="6" r="D27" t="n">
        <v>-147156</v>
      </c>
    </row>
    <row spans="1:4" r="28">
      <c s="4" r="A28" t="s">
        <v>179</v>
      </c>
      <c s="6" r="B28" t="n">
        <v>441</v>
      </c>
      <c s="6" r="C28" t="n">
        <v>387</v>
      </c>
      <c s="6" r="D28" t="n">
        <v>319</v>
      </c>
    </row>
    <row spans="1:4" r="29">
      <c s="4" r="A29" t="s">
        <v>174</v>
      </c>
      <c s="6" r="B29" t="n">
        <v>0</v>
      </c>
      <c s="6" r="C29" t="n">
        <v>0</v>
      </c>
      <c s="6" r="D29" t="n">
        <v>3974</v>
      </c>
    </row>
    <row spans="1:4" r="30">
      <c s="4" r="A30" t="s">
        <v>180</v>
      </c>
      <c s="6" r="B30" t="n">
        <v>0</v>
      </c>
      <c s="6" r="C30" t="n">
        <v>54725</v>
      </c>
      <c s="6" r="D30" t="n">
        <v>0</v>
      </c>
    </row>
    <row spans="1:4" r="31">
      <c s="4" r="A31" t="s">
        <v>182</v>
      </c>
      <c s="6" r="B31" t="n">
        <v>332250</v>
      </c>
      <c s="6" r="C31" t="n">
        <v>-88900</v>
      </c>
      <c s="6" r="D31" t="n">
        <v>-69040</v>
      </c>
    </row>
    <row spans="1:4" r="32">
      <c s="4" r="A32" t="s">
        <v>183</v>
      </c>
      <c s="6" r="B32" t="n">
        <v>-3226</v>
      </c>
      <c s="6" r="C32" t="n">
        <v>-3259</v>
      </c>
      <c s="6" r="D32" t="n">
        <v>-3803</v>
      </c>
    </row>
    <row spans="1:4" r="33">
      <c s="4" r="A33" t="s">
        <v>184</v>
      </c>
      <c s="6" r="B33" t="n">
        <v>18301</v>
      </c>
      <c s="6" r="C33" t="n">
        <v>-10788</v>
      </c>
      <c s="6" r="D33" t="n">
        <v>20370</v>
      </c>
    </row>
    <row spans="1:4" r="34">
      <c s="4" r="A34" t="s">
        <v>185</v>
      </c>
      <c s="6" r="B34" t="n">
        <v>41337</v>
      </c>
      <c s="6" r="C34" t="n">
        <v>52125</v>
      </c>
      <c s="6" r="D34" t="n">
        <v>31755</v>
      </c>
    </row>
    <row spans="1:4" r="35">
      <c s="4" r="A35" t="s">
        <v>186</v>
      </c>
      <c s="6" r="B35" t="n">
        <v>59638</v>
      </c>
      <c s="6" r="C35" t="n">
        <v>41337</v>
      </c>
      <c s="6" r="D35" t="n">
        <v>52125</v>
      </c>
    </row>
    <row spans="1:4" r="36">
      <c s="4" r="A36" t="s">
        <v>1434</v>
      </c>
    </row>
    <row spans="1:4" r="37">
      <c s="3" r="A37" t="s">
        <v>136</v>
      </c>
    </row>
    <row spans="1:4" r="38">
      <c s="4" r="A38" t="s">
        <v>1447</v>
      </c>
      <c s="6" r="B38" t="n">
        <v>153861</v>
      </c>
      <c s="6" r="C38" t="n">
        <v>185721</v>
      </c>
      <c s="6" r="D38" t="n">
        <v>142923</v>
      </c>
    </row>
    <row spans="1:4" r="39">
      <c s="3" r="A39" t="s">
        <v>157</v>
      </c>
    </row>
    <row spans="1:4" r="40">
      <c s="4" r="A40" t="s">
        <v>164</v>
      </c>
      <c s="6" r="D40" t="n">
        <v>-996</v>
      </c>
    </row>
    <row spans="1:4" r="41">
      <c s="4" r="A41" t="s">
        <v>158</v>
      </c>
      <c s="6" r="B41" t="n">
        <v>-307404</v>
      </c>
    </row>
    <row spans="1:4" r="42">
      <c s="4" r="A42" t="s">
        <v>159</v>
      </c>
      <c s="6" r="C42" t="n">
        <v>0</v>
      </c>
    </row>
    <row spans="1:4" r="43">
      <c s="4" r="A43" t="s">
        <v>160</v>
      </c>
      <c s="6" r="B43" t="n">
        <v>0</v>
      </c>
    </row>
    <row spans="1:4" r="44">
      <c s="4" r="A44" t="s">
        <v>161</v>
      </c>
      <c s="6" r="B44" t="n">
        <v>0</v>
      </c>
      <c s="6" r="C44" t="n">
        <v>0</v>
      </c>
      <c s="6" r="D44" t="n">
        <v>0</v>
      </c>
    </row>
    <row spans="1:4" r="45">
      <c s="4" r="A45" t="s">
        <v>162</v>
      </c>
      <c s="6" r="B45" t="n">
        <v>0</v>
      </c>
    </row>
    <row spans="1:4" r="46">
      <c s="4" r="A46" t="s">
        <v>163</v>
      </c>
      <c s="6" r="D46" t="n">
        <v>0</v>
      </c>
    </row>
    <row spans="1:4" r="47">
      <c s="4" r="A47" t="s">
        <v>165</v>
      </c>
      <c s="6" r="B47" t="n">
        <v>90</v>
      </c>
      <c s="6" r="C47" t="n">
        <v>61</v>
      </c>
      <c s="6" r="D47" t="n">
        <v>-167</v>
      </c>
    </row>
    <row spans="1:4" r="48">
      <c s="4" r="A48" t="s">
        <v>166</v>
      </c>
      <c s="6" r="B48" t="n">
        <v>-55629</v>
      </c>
      <c s="6" r="C48" t="n">
        <v>-58188</v>
      </c>
      <c s="6" r="D48" t="n">
        <v>-79150</v>
      </c>
    </row>
    <row spans="1:4" r="49">
      <c s="4" r="A49" t="s">
        <v>167</v>
      </c>
      <c s="6" r="B49" t="n">
        <v>-362943</v>
      </c>
      <c s="6" r="C49" t="n">
        <v>-58127</v>
      </c>
      <c s="6" r="D49" t="n">
        <v>-80313</v>
      </c>
    </row>
    <row spans="1:4" r="50">
      <c s="3" r="A50" t="s">
        <v>168</v>
      </c>
    </row>
    <row spans="1:4" r="51">
      <c s="4" r="A51" t="s">
        <v>169</v>
      </c>
      <c s="6" r="B51" t="n">
        <v>-311985</v>
      </c>
      <c s="6" r="C51" t="n">
        <v>-677000</v>
      </c>
      <c s="6" r="D51" t="n">
        <v>-1098174</v>
      </c>
    </row>
    <row spans="1:4" r="52">
      <c s="4" r="A52" t="s">
        <v>170</v>
      </c>
      <c s="6" r="B52" t="n">
        <v>724798</v>
      </c>
      <c s="6" r="C52" t="n">
        <v>654000</v>
      </c>
      <c s="6" r="D52" t="n">
        <v>1238000</v>
      </c>
    </row>
    <row spans="1:4" r="53">
      <c s="4" r="A53" t="s">
        <v>171</v>
      </c>
      <c s="6" r="B53" t="n">
        <v>0</v>
      </c>
      <c s="6" r="C53" t="n">
        <v>0</v>
      </c>
    </row>
    <row spans="1:4" r="54">
      <c s="4" r="A54" t="s">
        <v>172</v>
      </c>
      <c s="6" r="B54" t="n">
        <v>0</v>
      </c>
      <c s="6" r="C54" t="n">
        <v>0</v>
      </c>
    </row>
    <row spans="1:4" r="55">
      <c s="4" r="A55" t="s">
        <v>173</v>
      </c>
      <c s="6" r="B55" t="n">
        <v>-2786</v>
      </c>
    </row>
    <row spans="1:4" r="56">
      <c s="4" r="A56" t="s">
        <v>178</v>
      </c>
      <c s="6" r="B56" t="n">
        <v>1409</v>
      </c>
      <c s="6" r="C56" t="n">
        <v>2035</v>
      </c>
      <c s="6" r="D56" t="n">
        <v>2197</v>
      </c>
    </row>
    <row spans="1:4" r="57">
      <c s="4" r="A57" t="s">
        <v>1448</v>
      </c>
      <c s="6" r="C57" t="n">
        <v>-1844</v>
      </c>
    </row>
    <row spans="1:4" r="58">
      <c s="4" r="A58" t="s">
        <v>176</v>
      </c>
      <c s="6" r="D58" t="n">
        <v>-13421</v>
      </c>
    </row>
    <row spans="1:4" r="59">
      <c s="4" r="A59" t="s">
        <v>175</v>
      </c>
      <c s="6" r="B59" t="n">
        <v>0</v>
      </c>
      <c s="6" r="C59" t="n">
        <v>-9182</v>
      </c>
      <c s="6" r="D59" t="n">
        <v>-23834</v>
      </c>
    </row>
    <row spans="1:4" r="60">
      <c s="4" r="A60" t="s">
        <v>1449</v>
      </c>
      <c s="6" r="B60" t="n">
        <v>2774</v>
      </c>
      <c s="6" r="C60" t="n">
        <v>7281</v>
      </c>
      <c s="6" r="D60" t="n">
        <v>5425</v>
      </c>
    </row>
    <row spans="1:4" r="61">
      <c s="4" r="A61" t="s">
        <v>181</v>
      </c>
      <c s="6" r="B61" t="n">
        <v>-186984</v>
      </c>
      <c s="6" r="C61" t="n">
        <v>-170234</v>
      </c>
      <c s="6" r="D61" t="n">
        <v>-147156</v>
      </c>
    </row>
    <row spans="1:4" r="62">
      <c s="4" r="A62" t="s">
        <v>179</v>
      </c>
      <c s="6" r="B62" t="n">
        <v>441</v>
      </c>
      <c s="6" r="C62" t="n">
        <v>387</v>
      </c>
      <c s="6" r="D62" t="n">
        <v>319</v>
      </c>
    </row>
    <row spans="1:4" r="63">
      <c s="4" r="A63" t="s">
        <v>174</v>
      </c>
      <c s="6" r="D63" t="n">
        <v>0</v>
      </c>
    </row>
    <row spans="1:4" r="64">
      <c s="4" r="A64" t="s">
        <v>180</v>
      </c>
      <c s="6" r="C64" t="n">
        <v>54725</v>
      </c>
    </row>
    <row spans="1:4" r="65">
      <c s="4" r="A65" t="s">
        <v>182</v>
      </c>
      <c s="6" r="B65" t="n">
        <v>227667</v>
      </c>
      <c s="6" r="C65" t="n">
        <v>-139832</v>
      </c>
      <c s="6" r="D65" t="n">
        <v>-36644</v>
      </c>
    </row>
    <row spans="1:4" r="66">
      <c s="4" r="A66" t="s">
        <v>183</v>
      </c>
      <c s="6" r="B66" t="n">
        <v>0</v>
      </c>
      <c s="6" r="C66" t="n">
        <v>0</v>
      </c>
      <c s="6" r="D66" t="n">
        <v>0</v>
      </c>
    </row>
    <row spans="1:4" r="67">
      <c s="4" r="A67" t="s">
        <v>184</v>
      </c>
      <c s="6" r="B67" t="n">
        <v>18585</v>
      </c>
      <c s="6" r="C67" t="n">
        <v>-12238</v>
      </c>
      <c s="6" r="D67" t="n">
        <v>25966</v>
      </c>
    </row>
    <row spans="1:4" r="68">
      <c s="4" r="A68" t="s">
        <v>185</v>
      </c>
      <c s="6" r="B68" t="n">
        <v>18492</v>
      </c>
      <c s="6" r="C68" t="n">
        <v>30730</v>
      </c>
      <c s="6" r="D68" t="n">
        <v>4764</v>
      </c>
    </row>
    <row spans="1:4" r="69">
      <c s="4" r="A69" t="s">
        <v>186</v>
      </c>
      <c s="6" r="B69" t="n">
        <v>37077</v>
      </c>
      <c s="6" r="C69" t="n">
        <v>18492</v>
      </c>
      <c s="6" r="D69" t="n">
        <v>30730</v>
      </c>
    </row>
    <row spans="1:4" r="70">
      <c s="4" r="A70" t="s">
        <v>1435</v>
      </c>
    </row>
    <row spans="1:4" r="71">
      <c s="3" r="A71" t="s">
        <v>136</v>
      </c>
    </row>
    <row spans="1:4" r="72">
      <c s="4" r="A72" t="s">
        <v>1447</v>
      </c>
      <c s="6" r="B72" t="n">
        <v>84795</v>
      </c>
      <c s="6" r="C72" t="n">
        <v>63154</v>
      </c>
      <c s="6" r="D72" t="n">
        <v>34067</v>
      </c>
    </row>
    <row spans="1:4" r="73">
      <c s="3" r="A73" t="s">
        <v>157</v>
      </c>
    </row>
    <row spans="1:4" r="74">
      <c s="4" r="A74" t="s">
        <v>164</v>
      </c>
      <c s="6" r="D74" t="n">
        <v>0</v>
      </c>
    </row>
    <row spans="1:4" r="75">
      <c s="4" r="A75" t="s">
        <v>158</v>
      </c>
      <c s="6" r="B75" t="n">
        <v>0</v>
      </c>
    </row>
    <row spans="1:4" r="76">
      <c s="4" r="A76" t="s">
        <v>159</v>
      </c>
      <c s="6" r="C76" t="n">
        <v>-13025</v>
      </c>
    </row>
    <row spans="1:4" r="77">
      <c s="4" r="A77" t="s">
        <v>160</v>
      </c>
      <c s="6" r="B77" t="n">
        <v>-24402</v>
      </c>
    </row>
    <row spans="1:4" r="78">
      <c s="4" r="A78" t="s">
        <v>161</v>
      </c>
      <c s="6" r="B78" t="n">
        <v>42</v>
      </c>
      <c s="6" r="C78" t="n">
        <v>746</v>
      </c>
      <c s="6" r="D78" t="n">
        <v>205</v>
      </c>
    </row>
    <row spans="1:4" r="79">
      <c s="4" r="A79" t="s">
        <v>162</v>
      </c>
      <c s="6" r="B79" t="n">
        <v>1270</v>
      </c>
    </row>
    <row spans="1:4" r="80">
      <c s="4" r="A80" t="s">
        <v>163</v>
      </c>
      <c s="6" r="D80" t="n">
        <v>1969</v>
      </c>
    </row>
    <row spans="1:4" r="81">
      <c s="4" r="A81" t="s">
        <v>165</v>
      </c>
      <c s="6" r="B81" t="n">
        <v>-2658</v>
      </c>
      <c s="6" r="C81" t="n">
        <v>2571</v>
      </c>
      <c s="6" r="D81" t="n">
        <v>-3205</v>
      </c>
    </row>
    <row spans="1:4" r="82">
      <c s="4" r="A82" t="s">
        <v>166</v>
      </c>
      <c s="6" r="B82" t="n">
        <v>-59829</v>
      </c>
      <c s="6" r="C82" t="n">
        <v>-52550</v>
      </c>
      <c s="6" r="D82" t="n">
        <v>-36815</v>
      </c>
    </row>
    <row spans="1:4" r="83">
      <c s="4" r="A83" t="s">
        <v>167</v>
      </c>
      <c s="6" r="B83" t="n">
        <v>-85577</v>
      </c>
      <c s="6" r="C83" t="n">
        <v>-62258</v>
      </c>
      <c s="6" r="D83" t="n">
        <v>-37846</v>
      </c>
    </row>
    <row spans="1:4" r="84">
      <c s="3" r="A84" t="s">
        <v>168</v>
      </c>
    </row>
    <row spans="1:4" r="85">
      <c s="4" r="A85" t="s">
        <v>169</v>
      </c>
      <c s="6" r="B85" t="n">
        <v>0</v>
      </c>
      <c s="6" r="C85" t="n">
        <v>-1099</v>
      </c>
      <c s="6" r="D85" t="n">
        <v>-1127</v>
      </c>
    </row>
    <row spans="1:4" r="86">
      <c s="4" r="A86" t="s">
        <v>170</v>
      </c>
      <c s="6" r="B86" t="n">
        <v>0</v>
      </c>
      <c s="6" r="C86" t="n">
        <v>0</v>
      </c>
      <c s="6" r="D86" t="n">
        <v>0</v>
      </c>
    </row>
    <row spans="1:4" r="87">
      <c s="4" r="A87" t="s">
        <v>171</v>
      </c>
      <c s="6" r="B87" t="n">
        <v>0</v>
      </c>
      <c s="6" r="C87" t="n">
        <v>0</v>
      </c>
    </row>
    <row spans="1:4" r="88">
      <c s="4" r="A88" t="s">
        <v>172</v>
      </c>
      <c s="6" r="B88" t="n">
        <v>0</v>
      </c>
      <c s="6" r="C88" t="n">
        <v>0</v>
      </c>
    </row>
    <row spans="1:4" r="89">
      <c s="4" r="A89" t="s">
        <v>173</v>
      </c>
      <c s="6" r="B89" t="n">
        <v>0</v>
      </c>
    </row>
    <row spans="1:4" r="90">
      <c s="4" r="A90" t="s">
        <v>178</v>
      </c>
      <c s="6" r="B90" t="n">
        <v>0</v>
      </c>
      <c s="6" r="C90" t="n">
        <v>0</v>
      </c>
      <c s="6" r="D90" t="n">
        <v>0</v>
      </c>
    </row>
    <row spans="1:4" r="91">
      <c s="4" r="A91" t="s">
        <v>1448</v>
      </c>
      <c s="6" r="C91" t="n">
        <v>0</v>
      </c>
    </row>
    <row spans="1:4" r="92">
      <c s="4" r="A92" t="s">
        <v>176</v>
      </c>
      <c s="6" r="D92" t="n">
        <v>0</v>
      </c>
    </row>
    <row spans="1:4" r="93">
      <c s="4" r="A93" t="s">
        <v>175</v>
      </c>
      <c s="6" r="B93" t="n">
        <v>0</v>
      </c>
      <c s="6" r="C93" t="n">
        <v>0</v>
      </c>
      <c s="6" r="D93" t="n">
        <v>0</v>
      </c>
    </row>
    <row spans="1:4" r="94">
      <c s="4" r="A94" t="s">
        <v>1449</v>
      </c>
      <c s="6" r="B94" t="n">
        <v>0</v>
      </c>
      <c s="6" r="C94" t="n">
        <v>0</v>
      </c>
      <c s="6" r="D94" t="n">
        <v>0</v>
      </c>
    </row>
    <row spans="1:4" r="95">
      <c s="4" r="A95" t="s">
        <v>181</v>
      </c>
      <c s="6" r="B95" t="n">
        <v>0</v>
      </c>
      <c s="6" r="C95" t="n">
        <v>0</v>
      </c>
      <c s="6" r="D95" t="n">
        <v>0</v>
      </c>
    </row>
    <row spans="1:4" r="96">
      <c s="4" r="A96" t="s">
        <v>179</v>
      </c>
      <c s="6" r="B96" t="n">
        <v>0</v>
      </c>
      <c s="6" r="C96" t="n">
        <v>0</v>
      </c>
      <c s="6" r="D96" t="n">
        <v>0</v>
      </c>
    </row>
    <row spans="1:4" r="97">
      <c s="4" r="A97" t="s">
        <v>174</v>
      </c>
      <c s="6" r="D97" t="n">
        <v>3974</v>
      </c>
    </row>
    <row spans="1:4" r="98">
      <c s="4" r="A98" t="s">
        <v>180</v>
      </c>
      <c s="6" r="C98" t="n">
        <v>0</v>
      </c>
    </row>
    <row spans="1:4" r="99">
      <c s="4" r="A99" t="s">
        <v>182</v>
      </c>
      <c s="6" r="B99" t="n">
        <v>0</v>
      </c>
      <c s="6" r="C99" t="n">
        <v>-1099</v>
      </c>
      <c s="6" r="D99" t="n">
        <v>2847</v>
      </c>
    </row>
    <row spans="1:4" r="100">
      <c s="4" r="A100" t="s">
        <v>183</v>
      </c>
      <c s="6" r="B100" t="n">
        <v>0</v>
      </c>
      <c s="6" r="C100" t="n">
        <v>0</v>
      </c>
      <c s="6" r="D100" t="n">
        <v>0</v>
      </c>
    </row>
    <row spans="1:4" r="101">
      <c s="4" r="A101" t="s">
        <v>184</v>
      </c>
      <c s="6" r="B101" t="n">
        <v>-782</v>
      </c>
      <c s="6" r="C101" t="n">
        <v>-203</v>
      </c>
      <c s="6" r="D101" t="n">
        <v>-932</v>
      </c>
    </row>
    <row spans="1:4" r="102">
      <c s="4" r="A102" t="s">
        <v>185</v>
      </c>
      <c s="6" r="B102" t="n">
        <v>782</v>
      </c>
      <c s="6" r="C102" t="n">
        <v>985</v>
      </c>
      <c s="6" r="D102" t="n">
        <v>1917</v>
      </c>
    </row>
    <row spans="1:4" r="103">
      <c s="4" r="A103" t="s">
        <v>186</v>
      </c>
      <c s="6" r="B103" t="n">
        <v>0</v>
      </c>
      <c s="6" r="C103" t="n">
        <v>782</v>
      </c>
      <c s="6" r="D103" t="n">
        <v>985</v>
      </c>
    </row>
    <row spans="1:4" r="104">
      <c s="4" r="A104" t="s">
        <v>1436</v>
      </c>
    </row>
    <row spans="1:4" r="105">
      <c s="3" r="A105" t="s">
        <v>136</v>
      </c>
    </row>
    <row spans="1:4" r="106">
      <c s="4" r="A106" t="s">
        <v>1447</v>
      </c>
      <c s="6" r="B106" t="n">
        <v>-96499</v>
      </c>
      <c s="6" r="C106" t="n">
        <v>-46334</v>
      </c>
      <c s="6" r="D106" t="n">
        <v>15199</v>
      </c>
    </row>
    <row spans="1:4" r="107">
      <c s="3" r="A107" t="s">
        <v>157</v>
      </c>
    </row>
    <row spans="1:4" r="108">
      <c s="4" r="A108" t="s">
        <v>164</v>
      </c>
      <c s="6" r="D108" t="n">
        <v>0</v>
      </c>
    </row>
    <row spans="1:4" r="109">
      <c s="4" r="A109" t="s">
        <v>158</v>
      </c>
      <c s="6" r="B109" t="n">
        <v>0</v>
      </c>
    </row>
    <row spans="1:4" r="110">
      <c s="4" r="A110" t="s">
        <v>159</v>
      </c>
      <c s="6" r="C110" t="n">
        <v>0</v>
      </c>
    </row>
    <row spans="1:4" r="111">
      <c s="4" r="A111" t="s">
        <v>160</v>
      </c>
      <c s="6" r="B111" t="n">
        <v>0</v>
      </c>
    </row>
    <row spans="1:4" r="112">
      <c s="4" r="A112" t="s">
        <v>161</v>
      </c>
      <c s="6" r="B112" t="n">
        <v>0</v>
      </c>
      <c s="6" r="C112" t="n">
        <v>-47</v>
      </c>
      <c s="6" r="D112" t="n">
        <v>0</v>
      </c>
    </row>
    <row spans="1:4" r="113">
      <c s="4" r="A113" t="s">
        <v>162</v>
      </c>
      <c s="6" r="B113" t="n">
        <v>0</v>
      </c>
    </row>
    <row spans="1:4" r="114">
      <c s="4" r="A114" t="s">
        <v>163</v>
      </c>
      <c s="6" r="D114" t="n">
        <v>0</v>
      </c>
    </row>
    <row spans="1:4" r="115">
      <c s="4" r="A115" t="s">
        <v>165</v>
      </c>
      <c s="6" r="B115" t="n">
        <v>-2237</v>
      </c>
      <c s="6" r="C115" t="n">
        <v>2748</v>
      </c>
      <c s="6" r="D115" t="n">
        <v>20784</v>
      </c>
    </row>
    <row spans="1:4" r="116">
      <c s="4" r="A116" t="s">
        <v>166</v>
      </c>
      <c s="6" r="B116" t="n">
        <v>-2123</v>
      </c>
      <c s="6" r="C116" t="n">
        <v>-3486</v>
      </c>
      <c s="6" r="D116" t="n">
        <v>-1601</v>
      </c>
    </row>
    <row spans="1:4" r="117">
      <c s="4" r="A117" t="s">
        <v>167</v>
      </c>
      <c s="6" r="B117" t="n">
        <v>-4360</v>
      </c>
      <c s="6" r="C117" t="n">
        <v>-785</v>
      </c>
      <c s="6" r="D117" t="n">
        <v>19183</v>
      </c>
    </row>
    <row spans="1:4" r="118">
      <c s="3" r="A118" t="s">
        <v>168</v>
      </c>
    </row>
    <row spans="1:4" r="119">
      <c s="4" r="A119" t="s">
        <v>169</v>
      </c>
      <c s="6" r="B119" t="n">
        <v>0</v>
      </c>
      <c s="6" r="C119" t="n">
        <v>0</v>
      </c>
      <c s="6" r="D119" t="n">
        <v>-35243</v>
      </c>
    </row>
    <row spans="1:4" r="120">
      <c s="4" r="A120" t="s">
        <v>170</v>
      </c>
      <c s="6" r="B120" t="n">
        <v>0</v>
      </c>
      <c s="6" r="C120" t="n">
        <v>0</v>
      </c>
      <c s="6" r="D120" t="n">
        <v>0</v>
      </c>
    </row>
    <row spans="1:4" r="121">
      <c s="4" r="A121" t="s">
        <v>171</v>
      </c>
      <c s="6" r="B121" t="n">
        <v>-11908</v>
      </c>
      <c s="6" r="C121" t="n">
        <v>-18627</v>
      </c>
    </row>
    <row spans="1:4" r="122">
      <c s="4" r="A122" t="s">
        <v>172</v>
      </c>
      <c s="6" r="B122" t="n">
        <v>123560</v>
      </c>
      <c s="6" r="C122" t="n">
        <v>87896</v>
      </c>
    </row>
    <row spans="1:4" r="123">
      <c s="4" r="A123" t="s">
        <v>173</v>
      </c>
      <c s="6" r="B123" t="n">
        <v>0</v>
      </c>
    </row>
    <row spans="1:4" r="124">
      <c s="4" r="A124" t="s">
        <v>178</v>
      </c>
      <c s="6" r="B124" t="n">
        <v>0</v>
      </c>
      <c s="6" r="C124" t="n">
        <v>0</v>
      </c>
      <c s="6" r="D124" t="n">
        <v>0</v>
      </c>
    </row>
    <row spans="1:4" r="125">
      <c s="4" r="A125" t="s">
        <v>1448</v>
      </c>
      <c s="6" r="C125" t="n">
        <v>0</v>
      </c>
    </row>
    <row spans="1:4" r="126">
      <c s="4" r="A126" t="s">
        <v>176</v>
      </c>
      <c s="6" r="D126" t="n">
        <v>0</v>
      </c>
    </row>
    <row spans="1:4" r="127">
      <c s="4" r="A127" t="s">
        <v>175</v>
      </c>
      <c s="6" r="B127" t="n">
        <v>-7069</v>
      </c>
      <c s="6" r="C127" t="n">
        <v>-17238</v>
      </c>
      <c s="6" r="D127" t="n">
        <v>0</v>
      </c>
    </row>
    <row spans="1:4" r="128">
      <c s="4" r="A128" t="s">
        <v>1449</v>
      </c>
      <c s="6" r="B128" t="n">
        <v>0</v>
      </c>
      <c s="6" r="C128" t="n">
        <v>0</v>
      </c>
      <c s="6" r="D128" t="n">
        <v>0</v>
      </c>
    </row>
    <row spans="1:4" r="129">
      <c s="4" r="A129" t="s">
        <v>181</v>
      </c>
      <c s="6" r="B129" t="n">
        <v>0</v>
      </c>
      <c s="6" r="C129" t="n">
        <v>0</v>
      </c>
      <c s="6" r="D129" t="n">
        <v>0</v>
      </c>
    </row>
    <row spans="1:4" r="130">
      <c s="4" r="A130" t="s">
        <v>179</v>
      </c>
      <c s="6" r="B130" t="n">
        <v>0</v>
      </c>
      <c s="6" r="C130" t="n">
        <v>0</v>
      </c>
      <c s="6" r="D130" t="n">
        <v>0</v>
      </c>
    </row>
    <row spans="1:4" r="131">
      <c s="4" r="A131" t="s">
        <v>174</v>
      </c>
      <c s="6" r="D131" t="n">
        <v>0</v>
      </c>
    </row>
    <row spans="1:4" r="132">
      <c s="4" r="A132" t="s">
        <v>180</v>
      </c>
      <c s="6" r="C132" t="n">
        <v>0</v>
      </c>
    </row>
    <row spans="1:4" r="133">
      <c s="4" r="A133" t="s">
        <v>182</v>
      </c>
      <c s="6" r="B133" t="n">
        <v>104583</v>
      </c>
      <c s="6" r="C133" t="n">
        <v>52031</v>
      </c>
      <c s="6" r="D133" t="n">
        <v>-35243</v>
      </c>
    </row>
    <row spans="1:4" r="134">
      <c s="4" r="A134" t="s">
        <v>183</v>
      </c>
      <c s="6" r="B134" t="n">
        <v>-3226</v>
      </c>
      <c s="6" r="C134" t="n">
        <v>-3259</v>
      </c>
      <c s="6" r="D134" t="n">
        <v>-3803</v>
      </c>
    </row>
    <row spans="1:4" r="135">
      <c s="4" r="A135" t="s">
        <v>184</v>
      </c>
      <c s="6" r="B135" t="n">
        <v>498</v>
      </c>
      <c s="6" r="C135" t="n">
        <v>1653</v>
      </c>
      <c s="6" r="D135" t="n">
        <v>-4664</v>
      </c>
    </row>
    <row spans="1:4" r="136">
      <c s="4" r="A136" t="s">
        <v>185</v>
      </c>
      <c s="6" r="B136" t="n">
        <v>22063</v>
      </c>
      <c s="6" r="C136" t="n">
        <v>20410</v>
      </c>
      <c s="6" r="D136" t="n">
        <v>25074</v>
      </c>
    </row>
    <row spans="1:4" r="137">
      <c s="4" r="A137" t="s">
        <v>186</v>
      </c>
      <c s="8" r="B137" t="n">
        <v>22561</v>
      </c>
      <c s="8" r="C137" t="n">
        <v>22063</v>
      </c>
      <c s="8" r="D137" t="n">
        <v>2041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1450</v>
      </c>
      <c s="2" r="B1" t="s">
        <v>1451</v>
      </c>
      <c s="2" r="C1" t="s">
        <v>1452</v>
      </c>
      <c s="2" r="D1" t="s">
        <v>669</v>
      </c>
      <c s="2" r="E1" t="s">
        <v>2</v>
      </c>
    </row>
    <row spans="1:5" r="2">
      <c s="3" r="A2" t="s">
        <v>1453</v>
      </c>
    </row>
    <row spans="1:5" r="3">
      <c s="4" r="A3" t="s">
        <v>822</v>
      </c>
      <c s="4" r="E3" t="s">
        <v>624</v>
      </c>
    </row>
    <row spans="1:5" r="4">
      <c s="4" r="A4" t="s">
        <v>616</v>
      </c>
    </row>
    <row spans="1:5" r="5">
      <c s="3" r="A5" t="s">
        <v>1453</v>
      </c>
    </row>
    <row spans="1:5" r="6">
      <c s="4" r="A6" t="s">
        <v>826</v>
      </c>
      <c s="6" r="E6" t="n">
        <v>423000</v>
      </c>
    </row>
    <row spans="1:5" r="7">
      <c s="4" r="A7" t="s">
        <v>375</v>
      </c>
    </row>
    <row spans="1:5" r="8">
      <c s="3" r="A8" t="s">
        <v>1453</v>
      </c>
    </row>
    <row spans="1:5" r="9">
      <c s="4" r="A9" t="s">
        <v>664</v>
      </c>
      <c s="8" r="D9" t="n">
        <v>298</v>
      </c>
    </row>
    <row spans="1:5" r="10">
      <c s="4" r="A10" t="s">
        <v>1454</v>
      </c>
    </row>
    <row spans="1:5" r="11">
      <c s="3" r="A11" t="s">
        <v>1453</v>
      </c>
    </row>
    <row spans="1:5" r="12">
      <c s="4" r="A12" t="s">
        <v>1455</v>
      </c>
      <c s="6" r="B12" t="n">
        <v>290500</v>
      </c>
    </row>
    <row spans="1:5" r="13">
      <c s="4" r="A13" t="s">
        <v>1456</v>
      </c>
      <c s="9" r="C13" t="n">
        <v>0.65</v>
      </c>
    </row>
    <row spans="1:5" r="14">
      <c s="4" r="A14" t="s">
        <v>1457</v>
      </c>
    </row>
    <row spans="1:5" r="15">
      <c s="3" r="A15" t="s">
        <v>1453</v>
      </c>
    </row>
    <row spans="1:5" r="16">
      <c s="4" r="A16" t="s">
        <v>826</v>
      </c>
      <c s="6" r="B16" t="n">
        <v>376500</v>
      </c>
    </row>
    <row spans="1:5" r="17">
      <c s="4" r="A17" t="s">
        <v>1414</v>
      </c>
    </row>
    <row spans="1:5" r="18">
      <c s="3" r="A18" t="s">
        <v>1453</v>
      </c>
    </row>
    <row spans="1:5" r="19">
      <c s="4" r="A19" t="s">
        <v>826</v>
      </c>
      <c s="6" r="B19" t="n">
        <v>115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8</v>
      </c>
      <c s="2" r="B1" t="s">
        <v>1</v>
      </c>
    </row>
    <row spans="1:4" r="2">
      <c s="2" r="B2" t="s">
        <v>2</v>
      </c>
      <c s="2" r="C2" t="s">
        <v>35</v>
      </c>
      <c s="2" r="D2" t="s">
        <v>39</v>
      </c>
    </row>
    <row spans="1:4" r="3">
      <c s="3" r="A3" t="s">
        <v>299</v>
      </c>
    </row>
    <row spans="1:4" r="4">
      <c s="4" r="A4" t="s">
        <v>1337</v>
      </c>
      <c s="8" r="B4" t="n">
        <v>3315</v>
      </c>
      <c s="8" r="C4" t="n">
        <v>2549</v>
      </c>
      <c s="8" r="D4" t="n">
        <v>2546</v>
      </c>
    </row>
    <row spans="1:4" r="5">
      <c s="4" r="A5" t="s">
        <v>1459</v>
      </c>
      <c s="6" r="B5" t="n">
        <v>764</v>
      </c>
      <c s="6" r="C5" t="n">
        <v>985</v>
      </c>
      <c s="6" r="D5" t="n">
        <v>1136</v>
      </c>
    </row>
    <row spans="1:4" r="6">
      <c s="4" r="A6" t="s">
        <v>1460</v>
      </c>
      <c s="6" r="B6" t="n">
        <v>0</v>
      </c>
      <c s="6" r="C6" t="n">
        <v>0</v>
      </c>
      <c s="6" r="D6" t="n">
        <v>0</v>
      </c>
    </row>
    <row spans="1:4" r="7">
      <c s="4" r="A7" t="s">
        <v>1461</v>
      </c>
      <c s="6" r="B7" t="n">
        <v>-991</v>
      </c>
      <c s="6" r="C7" t="n">
        <v>-219</v>
      </c>
      <c s="6" r="D7" t="n">
        <v>-1133</v>
      </c>
    </row>
    <row spans="1:4" r="8">
      <c s="4" r="A8" t="s">
        <v>1341</v>
      </c>
      <c s="8" r="B8" t="n">
        <v>3088</v>
      </c>
      <c s="8" r="C8" t="n">
        <v>3315</v>
      </c>
      <c s="8" r="D8" t="n">
        <v>254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2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62</v>
      </c>
      <c s="2" r="B1" t="s">
        <v>2</v>
      </c>
      <c s="2" r="C1" t="s">
        <v>35</v>
      </c>
      <c s="2" r="D1" t="s">
        <v>39</v>
      </c>
      <c s="2" r="E1" t="s">
        <v>972</v>
      </c>
    </row>
    <row spans="1:5" r="2">
      <c s="3" r="A2" t="s">
        <v>1463</v>
      </c>
    </row>
    <row spans="1:5" r="3">
      <c s="4" r="A3" t="s">
        <v>1464</v>
      </c>
      <c s="8" r="B3" t="n">
        <v>112678</v>
      </c>
    </row>
    <row spans="1:5" r="4">
      <c s="4" r="A4" t="s">
        <v>1465</v>
      </c>
      <c s="6" r="B4" t="n">
        <v>1618087</v>
      </c>
    </row>
    <row spans="1:5" r="5">
      <c s="4" r="A5" t="s">
        <v>1466</v>
      </c>
      <c s="6" r="B5" t="n">
        <v>483291</v>
      </c>
    </row>
    <row spans="1:5" r="6">
      <c s="4" r="A6" t="s">
        <v>1467</v>
      </c>
      <c s="6" r="B6" t="n">
        <v>96471</v>
      </c>
    </row>
    <row spans="1:5" r="7">
      <c s="4" r="A7" t="s">
        <v>1468</v>
      </c>
      <c s="6" r="B7" t="n">
        <v>2079156</v>
      </c>
    </row>
    <row spans="1:5" r="8">
      <c s="4" r="A8" t="s">
        <v>1469</v>
      </c>
      <c s="6" r="B8" t="n">
        <v>29889</v>
      </c>
    </row>
    <row spans="1:5" r="9">
      <c s="4" r="A9" t="s">
        <v>1470</v>
      </c>
      <c s="6" r="B9" t="n">
        <v>8541</v>
      </c>
    </row>
    <row spans="1:5" r="10">
      <c s="4" r="A10" t="s">
        <v>193</v>
      </c>
      <c s="6" r="B10" t="n">
        <v>2214057</v>
      </c>
      <c s="8" r="C10" t="n">
        <v>2026872</v>
      </c>
      <c s="8" r="D10" t="n">
        <v>1935556</v>
      </c>
      <c s="8" r="E10" t="n">
        <v>1840306</v>
      </c>
    </row>
    <row spans="1:5" r="11">
      <c s="4" r="A11" t="s">
        <v>1471</v>
      </c>
      <c s="6" r="B11" t="n">
        <v>371563</v>
      </c>
      <c s="8" r="C11" t="n">
        <v>317584</v>
      </c>
      <c s="8" r="D11" t="n">
        <v>266848</v>
      </c>
      <c s="8" r="E11" t="n">
        <v>217428</v>
      </c>
    </row>
    <row spans="1:5" r="12">
      <c s="4" r="A12" t="s">
        <v>1472</v>
      </c>
      <c s="6" r="B12" t="n">
        <v>1269895</v>
      </c>
    </row>
    <row spans="1:5" r="13">
      <c s="4" r="A13" t="s">
        <v>1473</v>
      </c>
    </row>
    <row spans="1:5" r="14">
      <c s="3" r="A14" t="s">
        <v>1463</v>
      </c>
    </row>
    <row spans="1:5" r="15">
      <c s="4" r="A15" t="s">
        <v>1471</v>
      </c>
      <c s="6" r="B15" t="n">
        <v>5658</v>
      </c>
    </row>
    <row spans="1:5" r="16">
      <c s="4" r="A16" t="s">
        <v>1474</v>
      </c>
    </row>
    <row spans="1:5" r="17">
      <c s="3" r="A17" t="s">
        <v>1463</v>
      </c>
    </row>
    <row spans="1:5" r="18">
      <c s="4" r="A18" t="s">
        <v>1464</v>
      </c>
      <c s="6" r="B18" t="n">
        <v>4085</v>
      </c>
    </row>
    <row spans="1:5" r="19">
      <c s="4" r="A19" t="s">
        <v>1465</v>
      </c>
      <c s="6" r="B19" t="n">
        <v>15441</v>
      </c>
    </row>
    <row spans="1:5" r="20">
      <c s="4" r="A20" t="s">
        <v>1466</v>
      </c>
      <c s="6" r="B20" t="n">
        <v>18043</v>
      </c>
    </row>
    <row spans="1:5" r="21">
      <c s="4" r="A21" t="s">
        <v>1467</v>
      </c>
      <c s="6" r="B21" t="n">
        <v>4094</v>
      </c>
    </row>
    <row spans="1:5" r="22">
      <c s="4" r="A22" t="s">
        <v>1468</v>
      </c>
      <c s="6" r="B22" t="n">
        <v>33475</v>
      </c>
    </row>
    <row spans="1:5" r="23">
      <c s="4" r="A23" t="s">
        <v>1469</v>
      </c>
      <c s="6" r="B23" t="n">
        <v>0</v>
      </c>
    </row>
    <row spans="1:5" r="24">
      <c s="4" r="A24" t="s">
        <v>1470</v>
      </c>
      <c s="6" r="B24" t="n">
        <v>0</v>
      </c>
    </row>
    <row spans="1:5" r="25">
      <c s="4" r="A25" t="s">
        <v>193</v>
      </c>
      <c s="6" r="B25" t="n">
        <v>37569</v>
      </c>
    </row>
    <row spans="1:5" r="26">
      <c s="4" r="A26" t="s">
        <v>1472</v>
      </c>
      <c s="6" r="B26" t="n">
        <v>31911</v>
      </c>
    </row>
    <row spans="1:5" r="27">
      <c s="4" r="A27" t="s">
        <v>1475</v>
      </c>
    </row>
    <row spans="1:5" r="28">
      <c s="3" r="A28" t="s">
        <v>1463</v>
      </c>
    </row>
    <row spans="1:5" r="29">
      <c s="4" r="A29" t="s">
        <v>1471</v>
      </c>
      <c s="6" r="B29" t="n">
        <v>8506</v>
      </c>
    </row>
    <row spans="1:5" r="30">
      <c s="4" r="A30" t="s">
        <v>1476</v>
      </c>
    </row>
    <row spans="1:5" r="31">
      <c s="3" r="A31" t="s">
        <v>1463</v>
      </c>
    </row>
    <row spans="1:5" r="32">
      <c s="4" r="A32" t="s">
        <v>1464</v>
      </c>
      <c s="6" r="B32" t="n">
        <v>1229</v>
      </c>
    </row>
    <row spans="1:5" r="33">
      <c s="4" r="A33" t="s">
        <v>1465</v>
      </c>
      <c s="6" r="B33" t="n">
        <v>55961</v>
      </c>
    </row>
    <row spans="1:5" r="34">
      <c s="4" r="A34" t="s">
        <v>1466</v>
      </c>
      <c s="6" r="B34" t="n">
        <v>13336</v>
      </c>
    </row>
    <row spans="1:5" r="35">
      <c s="4" r="A35" t="s">
        <v>1467</v>
      </c>
      <c s="6" r="B35" t="n">
        <v>1674</v>
      </c>
    </row>
    <row spans="1:5" r="36">
      <c s="4" r="A36" t="s">
        <v>1468</v>
      </c>
      <c s="6" r="B36" t="n">
        <v>68609</v>
      </c>
    </row>
    <row spans="1:5" r="37">
      <c s="4" r="A37" t="s">
        <v>1469</v>
      </c>
      <c s="6" r="B37" t="n">
        <v>243</v>
      </c>
    </row>
    <row spans="1:5" r="38">
      <c s="4" r="A38" t="s">
        <v>1470</v>
      </c>
      <c s="6" r="B38" t="n">
        <v>0</v>
      </c>
    </row>
    <row spans="1:5" r="39">
      <c s="4" r="A39" t="s">
        <v>193</v>
      </c>
      <c s="6" r="B39" t="n">
        <v>70526</v>
      </c>
    </row>
    <row spans="1:5" r="40">
      <c s="4" r="A40" t="s">
        <v>1472</v>
      </c>
      <c s="6" r="B40" t="n">
        <v>62020</v>
      </c>
    </row>
    <row spans="1:5" r="41">
      <c s="4" r="A41" t="s">
        <v>1477</v>
      </c>
    </row>
    <row spans="1:5" r="42">
      <c s="3" r="A42" t="s">
        <v>1463</v>
      </c>
    </row>
    <row spans="1:5" r="43">
      <c s="4" r="A43" t="s">
        <v>1471</v>
      </c>
      <c s="6" r="B43" t="n">
        <v>3599</v>
      </c>
    </row>
    <row spans="1:5" r="44">
      <c s="4" r="A44" t="s">
        <v>1478</v>
      </c>
    </row>
    <row spans="1:5" r="45">
      <c s="3" r="A45" t="s">
        <v>1463</v>
      </c>
    </row>
    <row spans="1:5" r="46">
      <c s="4" r="A46" t="s">
        <v>1464</v>
      </c>
      <c s="6" r="B46" t="n">
        <v>291</v>
      </c>
    </row>
    <row spans="1:5" r="47">
      <c s="4" r="A47" t="s">
        <v>1465</v>
      </c>
      <c s="6" r="B47" t="n">
        <v>30399</v>
      </c>
    </row>
    <row spans="1:5" r="48">
      <c s="4" r="A48" t="s">
        <v>1466</v>
      </c>
      <c s="6" r="B48" t="n">
        <v>4098</v>
      </c>
    </row>
    <row spans="1:5" r="49">
      <c s="4" r="A49" t="s">
        <v>1467</v>
      </c>
      <c s="6" r="B49" t="n">
        <v>291</v>
      </c>
    </row>
    <row spans="1:5" r="50">
      <c s="4" r="A50" t="s">
        <v>1468</v>
      </c>
      <c s="6" r="B50" t="n">
        <v>34497</v>
      </c>
    </row>
    <row spans="1:5" r="51">
      <c s="4" r="A51" t="s">
        <v>1469</v>
      </c>
      <c s="6" r="B51" t="n">
        <v>0</v>
      </c>
    </row>
    <row spans="1:5" r="52">
      <c s="4" r="A52" t="s">
        <v>1470</v>
      </c>
      <c s="6" r="B52" t="n">
        <v>0</v>
      </c>
    </row>
    <row spans="1:5" r="53">
      <c s="4" r="A53" t="s">
        <v>193</v>
      </c>
      <c s="6" r="B53" t="n">
        <v>34788</v>
      </c>
    </row>
    <row spans="1:5" r="54">
      <c s="4" r="A54" t="s">
        <v>1472</v>
      </c>
      <c s="6" r="B54" t="n">
        <v>31189</v>
      </c>
    </row>
    <row spans="1:5" r="55">
      <c s="4" r="A55" t="s">
        <v>1479</v>
      </c>
    </row>
    <row spans="1:5" r="56">
      <c s="3" r="A56" t="s">
        <v>1463</v>
      </c>
    </row>
    <row spans="1:5" r="57">
      <c s="4" r="A57" t="s">
        <v>1471</v>
      </c>
      <c s="6" r="B57" t="n">
        <v>10792</v>
      </c>
    </row>
    <row spans="1:5" r="58">
      <c s="4" r="A58" t="s">
        <v>1480</v>
      </c>
    </row>
    <row spans="1:5" r="59">
      <c s="3" r="A59" t="s">
        <v>1463</v>
      </c>
    </row>
    <row spans="1:5" r="60">
      <c s="4" r="A60" t="s">
        <v>1464</v>
      </c>
      <c s="6" r="B60" t="n">
        <v>856</v>
      </c>
    </row>
    <row spans="1:5" r="61">
      <c s="4" r="A61" t="s">
        <v>1465</v>
      </c>
      <c s="6" r="B61" t="n">
        <v>51623</v>
      </c>
    </row>
    <row spans="1:5" r="62">
      <c s="4" r="A62" t="s">
        <v>1466</v>
      </c>
      <c s="6" r="B62" t="n">
        <v>4272</v>
      </c>
    </row>
    <row spans="1:5" r="63">
      <c s="4" r="A63" t="s">
        <v>1467</v>
      </c>
      <c s="6" r="B63" t="n">
        <v>706</v>
      </c>
    </row>
    <row spans="1:5" r="64">
      <c s="4" r="A64" t="s">
        <v>1468</v>
      </c>
      <c s="6" r="B64" t="n">
        <v>55109</v>
      </c>
    </row>
    <row spans="1:5" r="65">
      <c s="4" r="A65" t="s">
        <v>1469</v>
      </c>
      <c s="6" r="B65" t="n">
        <v>514</v>
      </c>
    </row>
    <row spans="1:5" r="66">
      <c s="4" r="A66" t="s">
        <v>1470</v>
      </c>
      <c s="6" r="B66" t="n">
        <v>422</v>
      </c>
    </row>
    <row spans="1:5" r="67">
      <c s="4" r="A67" t="s">
        <v>193</v>
      </c>
      <c s="6" r="B67" t="n">
        <v>56751</v>
      </c>
    </row>
    <row spans="1:5" r="68">
      <c s="4" r="A68" t="s">
        <v>1472</v>
      </c>
      <c s="6" r="B68" t="n">
        <v>45959</v>
      </c>
    </row>
    <row spans="1:5" r="69">
      <c s="4" r="A69" t="s">
        <v>1481</v>
      </c>
    </row>
    <row spans="1:5" r="70">
      <c s="3" r="A70" t="s">
        <v>1463</v>
      </c>
    </row>
    <row spans="1:5" r="71">
      <c s="4" r="A71" t="s">
        <v>1471</v>
      </c>
      <c s="6" r="B71" t="n">
        <v>449</v>
      </c>
    </row>
    <row spans="1:5" r="72">
      <c s="4" r="A72" t="s">
        <v>1482</v>
      </c>
    </row>
    <row spans="1:5" r="73">
      <c s="3" r="A73" t="s">
        <v>1463</v>
      </c>
    </row>
    <row spans="1:5" r="74">
      <c s="4" r="A74" t="s">
        <v>1464</v>
      </c>
      <c s="6" r="B74" t="n">
        <v>0</v>
      </c>
    </row>
    <row spans="1:5" r="75">
      <c s="4" r="A75" t="s">
        <v>1465</v>
      </c>
      <c s="6" r="B75" t="n">
        <v>17283</v>
      </c>
    </row>
    <row spans="1:5" r="76">
      <c s="4" r="A76" t="s">
        <v>1466</v>
      </c>
      <c s="6" r="B76" t="n">
        <v>22</v>
      </c>
    </row>
    <row spans="1:5" r="77">
      <c s="4" r="A77" t="s">
        <v>1467</v>
      </c>
      <c s="6" r="B77" t="n">
        <v>0</v>
      </c>
    </row>
    <row spans="1:5" r="78">
      <c s="4" r="A78" t="s">
        <v>1468</v>
      </c>
      <c s="6" r="B78" t="n">
        <v>17305</v>
      </c>
    </row>
    <row spans="1:5" r="79">
      <c s="4" r="A79" t="s">
        <v>1469</v>
      </c>
      <c s="6" r="B79" t="n">
        <v>0</v>
      </c>
    </row>
    <row spans="1:5" r="80">
      <c s="4" r="A80" t="s">
        <v>1470</v>
      </c>
      <c s="6" r="B80" t="n">
        <v>0</v>
      </c>
    </row>
    <row spans="1:5" r="81">
      <c s="4" r="A81" t="s">
        <v>193</v>
      </c>
      <c s="6" r="B81" t="n">
        <v>17305</v>
      </c>
    </row>
    <row spans="1:5" r="82">
      <c s="4" r="A82" t="s">
        <v>1472</v>
      </c>
      <c s="6" r="B82" t="n">
        <v>0</v>
      </c>
    </row>
    <row spans="1:5" r="83">
      <c s="4" r="A83" t="s">
        <v>1483</v>
      </c>
    </row>
    <row spans="1:5" r="84">
      <c s="3" r="A84" t="s">
        <v>1463</v>
      </c>
    </row>
    <row spans="1:5" r="85">
      <c s="4" r="A85" t="s">
        <v>1471</v>
      </c>
      <c s="6" r="B85" t="n">
        <v>8698</v>
      </c>
    </row>
    <row spans="1:5" r="86">
      <c s="4" r="A86" t="s">
        <v>1484</v>
      </c>
    </row>
    <row spans="1:5" r="87">
      <c s="3" r="A87" t="s">
        <v>1463</v>
      </c>
    </row>
    <row spans="1:5" r="88">
      <c s="4" r="A88" t="s">
        <v>1464</v>
      </c>
      <c s="6" r="B88" t="n">
        <v>1107</v>
      </c>
    </row>
    <row spans="1:5" r="89">
      <c s="4" r="A89" t="s">
        <v>1465</v>
      </c>
      <c s="6" r="B89" t="n">
        <v>65160</v>
      </c>
    </row>
    <row spans="1:5" r="90">
      <c s="4" r="A90" t="s">
        <v>1466</v>
      </c>
      <c s="6" r="B90" t="n">
        <v>7810</v>
      </c>
    </row>
    <row spans="1:5" r="91">
      <c s="4" r="A91" t="s">
        <v>1467</v>
      </c>
      <c s="6" r="B91" t="n">
        <v>1575</v>
      </c>
    </row>
    <row spans="1:5" r="92">
      <c s="4" r="A92" t="s">
        <v>1468</v>
      </c>
      <c s="6" r="B92" t="n">
        <v>72405</v>
      </c>
    </row>
    <row spans="1:5" r="93">
      <c s="4" r="A93" t="s">
        <v>1469</v>
      </c>
      <c s="6" r="B93" t="n">
        <v>87</v>
      </c>
    </row>
    <row spans="1:5" r="94">
      <c s="4" r="A94" t="s">
        <v>1470</v>
      </c>
      <c s="6" r="B94" t="n">
        <v>10</v>
      </c>
    </row>
    <row spans="1:5" r="95">
      <c s="4" r="A95" t="s">
        <v>193</v>
      </c>
      <c s="6" r="B95" t="n">
        <v>74077</v>
      </c>
    </row>
    <row spans="1:5" r="96">
      <c s="4" r="A96" t="s">
        <v>1472</v>
      </c>
      <c s="6" r="B96" t="n">
        <v>65379</v>
      </c>
    </row>
    <row spans="1:5" r="97">
      <c s="4" r="A97" t="s">
        <v>1485</v>
      </c>
    </row>
    <row spans="1:5" r="98">
      <c s="3" r="A98" t="s">
        <v>1463</v>
      </c>
    </row>
    <row spans="1:5" r="99">
      <c s="4" r="A99" t="s">
        <v>1471</v>
      </c>
      <c s="6" r="B99" t="n">
        <v>8131</v>
      </c>
    </row>
    <row spans="1:5" r="100">
      <c s="4" r="A100" t="s">
        <v>1486</v>
      </c>
    </row>
    <row spans="1:5" r="101">
      <c s="3" r="A101" t="s">
        <v>1463</v>
      </c>
    </row>
    <row spans="1:5" r="102">
      <c s="4" r="A102" t="s">
        <v>1464</v>
      </c>
      <c s="6" r="B102" t="n">
        <v>66</v>
      </c>
    </row>
    <row spans="1:5" r="103">
      <c s="4" r="A103" t="s">
        <v>1465</v>
      </c>
      <c s="6" r="B103" t="n">
        <v>36727</v>
      </c>
    </row>
    <row spans="1:5" r="104">
      <c s="4" r="A104" t="s">
        <v>1466</v>
      </c>
      <c s="6" r="B104" t="n">
        <v>50859</v>
      </c>
    </row>
    <row spans="1:5" r="105">
      <c s="4" r="A105" t="s">
        <v>1467</v>
      </c>
      <c s="6" r="B105" t="n">
        <v>66</v>
      </c>
    </row>
    <row spans="1:5" r="106">
      <c s="4" r="A106" t="s">
        <v>1468</v>
      </c>
      <c s="6" r="B106" t="n">
        <v>87583</v>
      </c>
    </row>
    <row spans="1:5" r="107">
      <c s="4" r="A107" t="s">
        <v>1469</v>
      </c>
      <c s="6" r="B107" t="n">
        <v>0</v>
      </c>
    </row>
    <row spans="1:5" r="108">
      <c s="4" r="A108" t="s">
        <v>1470</v>
      </c>
      <c s="6" r="B108" t="n">
        <v>3</v>
      </c>
    </row>
    <row spans="1:5" r="109">
      <c s="4" r="A109" t="s">
        <v>193</v>
      </c>
      <c s="6" r="B109" t="n">
        <v>87652</v>
      </c>
    </row>
    <row spans="1:5" r="110">
      <c s="4" r="A110" t="s">
        <v>1472</v>
      </c>
      <c s="6" r="B110" t="n">
        <v>79521</v>
      </c>
    </row>
    <row spans="1:5" r="111">
      <c s="4" r="A111" t="s">
        <v>1487</v>
      </c>
    </row>
    <row spans="1:5" r="112">
      <c s="3" r="A112" t="s">
        <v>1463</v>
      </c>
    </row>
    <row spans="1:5" r="113">
      <c s="4" r="A113" t="s">
        <v>1471</v>
      </c>
      <c s="6" r="B113" t="n">
        <v>7802</v>
      </c>
    </row>
    <row spans="1:5" r="114">
      <c s="4" r="A114" t="s">
        <v>1488</v>
      </c>
    </row>
    <row spans="1:5" r="115">
      <c s="3" r="A115" t="s">
        <v>1463</v>
      </c>
    </row>
    <row spans="1:5" r="116">
      <c s="4" r="A116" t="s">
        <v>1464</v>
      </c>
      <c s="6" r="B116" t="n">
        <v>2237</v>
      </c>
    </row>
    <row spans="1:5" r="117">
      <c s="4" r="A117" t="s">
        <v>1465</v>
      </c>
      <c s="6" r="B117" t="n">
        <v>19847</v>
      </c>
    </row>
    <row spans="1:5" r="118">
      <c s="4" r="A118" t="s">
        <v>1466</v>
      </c>
      <c s="6" r="B118" t="n">
        <v>455</v>
      </c>
    </row>
    <row spans="1:5" r="119">
      <c s="4" r="A119" t="s">
        <v>1467</v>
      </c>
      <c s="6" r="B119" t="n">
        <v>2237</v>
      </c>
    </row>
    <row spans="1:5" r="120">
      <c s="4" r="A120" t="s">
        <v>1468</v>
      </c>
      <c s="6" r="B120" t="n">
        <v>20302</v>
      </c>
    </row>
    <row spans="1:5" r="121">
      <c s="4" r="A121" t="s">
        <v>1469</v>
      </c>
      <c s="6" r="B121" t="n">
        <v>0</v>
      </c>
    </row>
    <row spans="1:5" r="122">
      <c s="4" r="A122" t="s">
        <v>1470</v>
      </c>
      <c s="6" r="B122" t="n">
        <v>0</v>
      </c>
    </row>
    <row spans="1:5" r="123">
      <c s="4" r="A123" t="s">
        <v>193</v>
      </c>
      <c s="6" r="B123" t="n">
        <v>22539</v>
      </c>
    </row>
    <row spans="1:5" r="124">
      <c s="4" r="A124" t="s">
        <v>1472</v>
      </c>
      <c s="6" r="B124" t="n">
        <v>0</v>
      </c>
    </row>
    <row spans="1:5" r="125">
      <c s="4" r="A125" t="s">
        <v>1489</v>
      </c>
    </row>
    <row spans="1:5" r="126">
      <c s="3" r="A126" t="s">
        <v>1463</v>
      </c>
    </row>
    <row spans="1:5" r="127">
      <c s="4" r="A127" t="s">
        <v>1471</v>
      </c>
      <c s="6" r="B127" t="n">
        <v>8066</v>
      </c>
    </row>
    <row spans="1:5" r="128">
      <c s="4" r="A128" t="s">
        <v>1490</v>
      </c>
    </row>
    <row spans="1:5" r="129">
      <c s="3" r="A129" t="s">
        <v>1463</v>
      </c>
    </row>
    <row spans="1:5" r="130">
      <c s="4" r="A130" t="s">
        <v>1464</v>
      </c>
      <c s="6" r="B130" t="n">
        <v>0</v>
      </c>
    </row>
    <row spans="1:5" r="131">
      <c s="4" r="A131" t="s">
        <v>1465</v>
      </c>
      <c s="6" r="B131" t="n">
        <v>72932</v>
      </c>
    </row>
    <row spans="1:5" r="132">
      <c s="4" r="A132" t="s">
        <v>1466</v>
      </c>
      <c s="6" r="B132" t="n">
        <v>190</v>
      </c>
    </row>
    <row spans="1:5" r="133">
      <c s="4" r="A133" t="s">
        <v>1467</v>
      </c>
      <c s="6" r="B133" t="n">
        <v>25</v>
      </c>
    </row>
    <row spans="1:5" r="134">
      <c s="4" r="A134" t="s">
        <v>1468</v>
      </c>
      <c s="6" r="B134" t="n">
        <v>73097</v>
      </c>
    </row>
    <row spans="1:5" r="135">
      <c s="4" r="A135" t="s">
        <v>1469</v>
      </c>
      <c s="6" r="B135" t="n">
        <v>0</v>
      </c>
    </row>
    <row spans="1:5" r="136">
      <c s="4" r="A136" t="s">
        <v>1470</v>
      </c>
      <c s="6" r="B136" t="n">
        <v>0</v>
      </c>
    </row>
    <row spans="1:5" r="137">
      <c s="4" r="A137" t="s">
        <v>193</v>
      </c>
      <c s="6" r="B137" t="n">
        <v>73122</v>
      </c>
    </row>
    <row spans="1:5" r="138">
      <c s="4" r="A138" t="s">
        <v>1472</v>
      </c>
      <c s="6" r="B138" t="n">
        <v>65056</v>
      </c>
    </row>
    <row spans="1:5" r="139">
      <c s="4" r="A139" t="s">
        <v>1491</v>
      </c>
    </row>
    <row spans="1:5" r="140">
      <c s="3" r="A140" t="s">
        <v>1463</v>
      </c>
    </row>
    <row spans="1:5" r="141">
      <c s="4" r="A141" t="s">
        <v>1471</v>
      </c>
      <c s="6" r="B141" t="n">
        <v>18613</v>
      </c>
    </row>
    <row spans="1:5" r="142">
      <c s="4" r="A142" t="s">
        <v>1492</v>
      </c>
    </row>
    <row spans="1:5" r="143">
      <c s="3" r="A143" t="s">
        <v>1463</v>
      </c>
    </row>
    <row spans="1:5" r="144">
      <c s="4" r="A144" t="s">
        <v>1464</v>
      </c>
      <c s="6" r="B144" t="n">
        <v>875</v>
      </c>
    </row>
    <row spans="1:5" r="145">
      <c s="4" r="A145" t="s">
        <v>1465</v>
      </c>
      <c s="6" r="B145" t="n">
        <v>60328</v>
      </c>
    </row>
    <row spans="1:5" r="146">
      <c s="4" r="A146" t="s">
        <v>1466</v>
      </c>
      <c s="6" r="B146" t="n">
        <v>2494</v>
      </c>
    </row>
    <row spans="1:5" r="147">
      <c s="4" r="A147" t="s">
        <v>1467</v>
      </c>
      <c s="6" r="B147" t="n">
        <v>1229</v>
      </c>
    </row>
    <row spans="1:5" r="148">
      <c s="4" r="A148" t="s">
        <v>1468</v>
      </c>
      <c s="6" r="B148" t="n">
        <v>62170</v>
      </c>
    </row>
    <row spans="1:5" r="149">
      <c s="4" r="A149" t="s">
        <v>1469</v>
      </c>
      <c s="6" r="B149" t="n">
        <v>149</v>
      </c>
    </row>
    <row spans="1:5" r="150">
      <c s="4" r="A150" t="s">
        <v>1470</v>
      </c>
      <c s="6" r="B150" t="n">
        <v>149</v>
      </c>
    </row>
    <row spans="1:5" r="151">
      <c s="4" r="A151" t="s">
        <v>193</v>
      </c>
      <c s="6" r="B151" t="n">
        <v>63697</v>
      </c>
    </row>
    <row spans="1:5" r="152">
      <c s="4" r="A152" t="s">
        <v>1472</v>
      </c>
      <c s="6" r="B152" t="n">
        <v>45084</v>
      </c>
    </row>
    <row spans="1:5" r="153">
      <c s="4" r="A153" t="s">
        <v>1493</v>
      </c>
    </row>
    <row spans="1:5" r="154">
      <c s="3" r="A154" t="s">
        <v>1463</v>
      </c>
    </row>
    <row spans="1:5" r="155">
      <c s="4" r="A155" t="s">
        <v>1471</v>
      </c>
      <c s="6" r="B155" t="n">
        <v>6913</v>
      </c>
    </row>
    <row spans="1:5" r="156">
      <c s="4" r="A156" t="s">
        <v>1494</v>
      </c>
    </row>
    <row spans="1:5" r="157">
      <c s="3" r="A157" t="s">
        <v>1463</v>
      </c>
    </row>
    <row spans="1:5" r="158">
      <c s="4" r="A158" t="s">
        <v>1464</v>
      </c>
      <c s="6" r="B158" t="n">
        <v>0</v>
      </c>
    </row>
    <row spans="1:5" r="159">
      <c s="4" r="A159" t="s">
        <v>1465</v>
      </c>
      <c s="6" r="B159" t="n">
        <v>8163</v>
      </c>
    </row>
    <row spans="1:5" r="160">
      <c s="4" r="A160" t="s">
        <v>1466</v>
      </c>
      <c s="6" r="B160" t="n">
        <v>10123</v>
      </c>
    </row>
    <row spans="1:5" r="161">
      <c s="4" r="A161" t="s">
        <v>1467</v>
      </c>
      <c s="6" r="B161" t="n">
        <v>15</v>
      </c>
    </row>
    <row spans="1:5" r="162">
      <c s="4" r="A162" t="s">
        <v>1468</v>
      </c>
      <c s="6" r="B162" t="n">
        <v>18267</v>
      </c>
    </row>
    <row spans="1:5" r="163">
      <c s="4" r="A163" t="s">
        <v>1469</v>
      </c>
      <c s="6" r="B163" t="n">
        <v>0</v>
      </c>
    </row>
    <row spans="1:5" r="164">
      <c s="4" r="A164" t="s">
        <v>1470</v>
      </c>
      <c s="6" r="B164" t="n">
        <v>4</v>
      </c>
    </row>
    <row spans="1:5" r="165">
      <c s="4" r="A165" t="s">
        <v>193</v>
      </c>
      <c s="6" r="B165" t="n">
        <v>18286</v>
      </c>
    </row>
    <row spans="1:5" r="166">
      <c s="4" r="A166" t="s">
        <v>1472</v>
      </c>
      <c s="6" r="B166" t="n">
        <v>0</v>
      </c>
    </row>
    <row spans="1:5" r="167">
      <c s="4" r="A167" t="s">
        <v>1495</v>
      </c>
    </row>
    <row spans="1:5" r="168">
      <c s="3" r="A168" t="s">
        <v>1463</v>
      </c>
    </row>
    <row spans="1:5" r="169">
      <c s="4" r="A169" t="s">
        <v>1471</v>
      </c>
      <c s="6" r="B169" t="n">
        <v>17189</v>
      </c>
    </row>
    <row spans="1:5" r="170">
      <c s="4" r="A170" t="s">
        <v>1496</v>
      </c>
    </row>
    <row spans="1:5" r="171">
      <c s="3" r="A171" t="s">
        <v>1463</v>
      </c>
    </row>
    <row spans="1:5" r="172">
      <c s="4" r="A172" t="s">
        <v>1464</v>
      </c>
      <c s="6" r="B172" t="n">
        <v>530</v>
      </c>
    </row>
    <row spans="1:5" r="173">
      <c s="4" r="A173" t="s">
        <v>1465</v>
      </c>
      <c s="6" r="B173" t="n">
        <v>83160</v>
      </c>
    </row>
    <row spans="1:5" r="174">
      <c s="4" r="A174" t="s">
        <v>1466</v>
      </c>
      <c s="6" r="B174" t="n">
        <v>12904</v>
      </c>
    </row>
    <row spans="1:5" r="175">
      <c s="4" r="A175" t="s">
        <v>1467</v>
      </c>
      <c s="6" r="B175" t="n">
        <v>2209</v>
      </c>
    </row>
    <row spans="1:5" r="176">
      <c s="4" r="A176" t="s">
        <v>1468</v>
      </c>
      <c s="6" r="B176" t="n">
        <v>94319</v>
      </c>
    </row>
    <row spans="1:5" r="177">
      <c s="4" r="A177" t="s">
        <v>1469</v>
      </c>
      <c s="6" r="B177" t="n">
        <v>0</v>
      </c>
    </row>
    <row spans="1:5" r="178">
      <c s="4" r="A178" t="s">
        <v>1470</v>
      </c>
      <c s="6" r="B178" t="n">
        <v>66</v>
      </c>
    </row>
    <row spans="1:5" r="179">
      <c s="4" r="A179" t="s">
        <v>193</v>
      </c>
      <c s="6" r="B179" t="n">
        <v>96594</v>
      </c>
    </row>
    <row spans="1:5" r="180">
      <c s="4" r="A180" t="s">
        <v>1472</v>
      </c>
      <c s="6" r="B180" t="n">
        <v>0</v>
      </c>
    </row>
    <row spans="1:5" r="181">
      <c s="4" r="A181" t="s">
        <v>1497</v>
      </c>
    </row>
    <row spans="1:5" r="182">
      <c s="3" r="A182" t="s">
        <v>1463</v>
      </c>
    </row>
    <row spans="1:5" r="183">
      <c s="4" r="A183" t="s">
        <v>1471</v>
      </c>
      <c s="6" r="B183" t="n">
        <v>10161</v>
      </c>
    </row>
    <row spans="1:5" r="184">
      <c s="4" r="A184" t="s">
        <v>1498</v>
      </c>
    </row>
    <row spans="1:5" r="185">
      <c s="3" r="A185" t="s">
        <v>1463</v>
      </c>
    </row>
    <row spans="1:5" r="186">
      <c s="4" r="A186" t="s">
        <v>1464</v>
      </c>
      <c s="6" r="B186" t="n">
        <v>463</v>
      </c>
    </row>
    <row spans="1:5" r="187">
      <c s="4" r="A187" t="s">
        <v>1465</v>
      </c>
      <c s="6" r="B187" t="n">
        <v>76580</v>
      </c>
    </row>
    <row spans="1:5" r="188">
      <c s="4" r="A188" t="s">
        <v>1466</v>
      </c>
      <c s="6" r="B188" t="n">
        <v>12021</v>
      </c>
    </row>
    <row spans="1:5" r="189">
      <c s="4" r="A189" t="s">
        <v>1467</v>
      </c>
      <c s="6" r="B189" t="n">
        <v>1112</v>
      </c>
    </row>
    <row spans="1:5" r="190">
      <c s="4" r="A190" t="s">
        <v>1468</v>
      </c>
      <c s="6" r="B190" t="n">
        <v>87952</v>
      </c>
    </row>
    <row spans="1:5" r="191">
      <c s="4" r="A191" t="s">
        <v>1469</v>
      </c>
      <c s="6" r="B191" t="n">
        <v>0</v>
      </c>
    </row>
    <row spans="1:5" r="192">
      <c s="4" r="A192" t="s">
        <v>1470</v>
      </c>
      <c s="6" r="B192" t="n">
        <v>0</v>
      </c>
    </row>
    <row spans="1:5" r="193">
      <c s="4" r="A193" t="s">
        <v>193</v>
      </c>
      <c s="6" r="B193" t="n">
        <v>89064</v>
      </c>
    </row>
    <row spans="1:5" r="194">
      <c s="4" r="A194" t="s">
        <v>1472</v>
      </c>
      <c s="6" r="B194" t="n">
        <v>78903</v>
      </c>
    </row>
    <row spans="1:5" r="195">
      <c s="4" r="A195" t="s">
        <v>1499</v>
      </c>
    </row>
    <row spans="1:5" r="196">
      <c s="3" r="A196" t="s">
        <v>1463</v>
      </c>
    </row>
    <row spans="1:5" r="197">
      <c s="4" r="A197" t="s">
        <v>1471</v>
      </c>
      <c s="6" r="B197" t="n">
        <v>4435</v>
      </c>
    </row>
    <row spans="1:5" r="198">
      <c s="4" r="A198" t="s">
        <v>1500</v>
      </c>
    </row>
    <row spans="1:5" r="199">
      <c s="3" r="A199" t="s">
        <v>1463</v>
      </c>
    </row>
    <row spans="1:5" r="200">
      <c s="4" r="A200" t="s">
        <v>1464</v>
      </c>
      <c s="6" r="B200" t="n">
        <v>470</v>
      </c>
    </row>
    <row spans="1:5" r="201">
      <c s="4" r="A201" t="s">
        <v>1465</v>
      </c>
      <c s="6" r="B201" t="n">
        <v>64813</v>
      </c>
    </row>
    <row spans="1:5" r="202">
      <c s="4" r="A202" t="s">
        <v>1466</v>
      </c>
      <c s="6" r="B202" t="n">
        <v>892</v>
      </c>
    </row>
    <row spans="1:5" r="203">
      <c s="4" r="A203" t="s">
        <v>1467</v>
      </c>
      <c s="6" r="B203" t="n">
        <v>598</v>
      </c>
    </row>
    <row spans="1:5" r="204">
      <c s="4" r="A204" t="s">
        <v>1468</v>
      </c>
      <c s="6" r="B204" t="n">
        <v>65558</v>
      </c>
    </row>
    <row spans="1:5" r="205">
      <c s="4" r="A205" t="s">
        <v>1469</v>
      </c>
      <c s="6" r="B205" t="n">
        <v>0</v>
      </c>
    </row>
    <row spans="1:5" r="206">
      <c s="4" r="A206" t="s">
        <v>1470</v>
      </c>
      <c s="6" r="B206" t="n">
        <v>19</v>
      </c>
    </row>
    <row spans="1:5" r="207">
      <c s="4" r="A207" t="s">
        <v>193</v>
      </c>
      <c s="6" r="B207" t="n">
        <v>66175</v>
      </c>
    </row>
    <row spans="1:5" r="208">
      <c s="4" r="A208" t="s">
        <v>1472</v>
      </c>
      <c s="6" r="B208" t="n">
        <v>61740</v>
      </c>
    </row>
    <row spans="1:5" r="209">
      <c s="4" r="A209" t="s">
        <v>1501</v>
      </c>
    </row>
    <row spans="1:5" r="210">
      <c s="3" r="A210" t="s">
        <v>1463</v>
      </c>
    </row>
    <row spans="1:5" r="211">
      <c s="4" r="A211" t="s">
        <v>1471</v>
      </c>
      <c s="6" r="B211" t="n">
        <v>5986</v>
      </c>
    </row>
    <row spans="1:5" r="212">
      <c s="4" r="A212" t="s">
        <v>1502</v>
      </c>
    </row>
    <row spans="1:5" r="213">
      <c s="3" r="A213" t="s">
        <v>1463</v>
      </c>
    </row>
    <row spans="1:5" r="214">
      <c s="4" r="A214" t="s">
        <v>1464</v>
      </c>
      <c s="6" r="B214" t="n">
        <v>937</v>
      </c>
    </row>
    <row spans="1:5" r="215">
      <c s="4" r="A215" t="s">
        <v>1465</v>
      </c>
      <c s="6" r="B215" t="n">
        <v>24825</v>
      </c>
    </row>
    <row spans="1:5" r="216">
      <c s="4" r="A216" t="s">
        <v>1466</v>
      </c>
      <c s="6" r="B216" t="n">
        <v>1631</v>
      </c>
    </row>
    <row spans="1:5" r="217">
      <c s="4" r="A217" t="s">
        <v>1467</v>
      </c>
      <c s="6" r="B217" t="n">
        <v>912</v>
      </c>
    </row>
    <row spans="1:5" r="218">
      <c s="4" r="A218" t="s">
        <v>1468</v>
      </c>
      <c s="6" r="B218" t="n">
        <v>26305</v>
      </c>
    </row>
    <row spans="1:5" r="219">
      <c s="4" r="A219" t="s">
        <v>1469</v>
      </c>
      <c s="6" r="B219" t="n">
        <v>176</v>
      </c>
    </row>
    <row spans="1:5" r="220">
      <c s="4" r="A220" t="s">
        <v>1470</v>
      </c>
      <c s="6" r="B220" t="n">
        <v>0</v>
      </c>
    </row>
    <row spans="1:5" r="221">
      <c s="4" r="A221" t="s">
        <v>193</v>
      </c>
      <c s="6" r="B221" t="n">
        <v>27393</v>
      </c>
    </row>
    <row spans="1:5" r="222">
      <c s="4" r="A222" t="s">
        <v>1472</v>
      </c>
      <c s="6" r="B222" t="n">
        <v>21407</v>
      </c>
    </row>
    <row spans="1:5" r="223">
      <c s="4" r="A223" t="s">
        <v>1503</v>
      </c>
    </row>
    <row spans="1:5" r="224">
      <c s="3" r="A224" t="s">
        <v>1463</v>
      </c>
    </row>
    <row spans="1:5" r="225">
      <c s="4" r="A225" t="s">
        <v>1471</v>
      </c>
      <c s="6" r="B225" t="n">
        <v>2728</v>
      </c>
    </row>
    <row spans="1:5" r="226">
      <c s="4" r="A226" t="s">
        <v>1504</v>
      </c>
    </row>
    <row spans="1:5" r="227">
      <c s="3" r="A227" t="s">
        <v>1463</v>
      </c>
    </row>
    <row spans="1:5" r="228">
      <c s="4" r="A228" t="s">
        <v>1464</v>
      </c>
      <c s="6" r="B228" t="n">
        <v>0</v>
      </c>
    </row>
    <row spans="1:5" r="229">
      <c s="4" r="A229" t="s">
        <v>1465</v>
      </c>
      <c s="6" r="B229" t="n">
        <v>29052</v>
      </c>
    </row>
    <row spans="1:5" r="230">
      <c s="4" r="A230" t="s">
        <v>1466</v>
      </c>
      <c s="6" r="B230" t="n">
        <v>29164</v>
      </c>
    </row>
    <row spans="1:5" r="231">
      <c s="4" r="A231" t="s">
        <v>1467</v>
      </c>
      <c s="6" r="B231" t="n">
        <v>47</v>
      </c>
    </row>
    <row spans="1:5" r="232">
      <c s="4" r="A232" t="s">
        <v>1468</v>
      </c>
      <c s="6" r="B232" t="n">
        <v>58169</v>
      </c>
    </row>
    <row spans="1:5" r="233">
      <c s="4" r="A233" t="s">
        <v>1469</v>
      </c>
      <c s="6" r="B233" t="n">
        <v>0</v>
      </c>
    </row>
    <row spans="1:5" r="234">
      <c s="4" r="A234" t="s">
        <v>1470</v>
      </c>
      <c s="6" r="B234" t="n">
        <v>0</v>
      </c>
    </row>
    <row spans="1:5" r="235">
      <c s="4" r="A235" t="s">
        <v>193</v>
      </c>
      <c s="6" r="B235" t="n">
        <v>58216</v>
      </c>
    </row>
    <row spans="1:5" r="236">
      <c s="4" r="A236" t="s">
        <v>1472</v>
      </c>
      <c s="6" r="B236" t="n">
        <v>55488</v>
      </c>
    </row>
    <row spans="1:5" r="237">
      <c s="4" r="A237" t="s">
        <v>1505</v>
      </c>
    </row>
    <row spans="1:5" r="238">
      <c s="3" r="A238" t="s">
        <v>1463</v>
      </c>
    </row>
    <row spans="1:5" r="239">
      <c s="4" r="A239" t="s">
        <v>1471</v>
      </c>
      <c s="6" r="B239" t="n">
        <v>19457</v>
      </c>
    </row>
    <row spans="1:5" r="240">
      <c s="4" r="A240" t="s">
        <v>1506</v>
      </c>
    </row>
    <row spans="1:5" r="241">
      <c s="3" r="A241" t="s">
        <v>1463</v>
      </c>
    </row>
    <row spans="1:5" r="242">
      <c s="4" r="A242" t="s">
        <v>1464</v>
      </c>
      <c s="6" r="B242" t="n">
        <v>1012</v>
      </c>
    </row>
    <row spans="1:5" r="243">
      <c s="4" r="A243" t="s">
        <v>1465</v>
      </c>
      <c s="6" r="B243" t="n">
        <v>96637</v>
      </c>
    </row>
    <row spans="1:5" r="244">
      <c s="4" r="A244" t="s">
        <v>1466</v>
      </c>
      <c s="6" r="B244" t="n">
        <v>10010</v>
      </c>
    </row>
    <row spans="1:5" r="245">
      <c s="4" r="A245" t="s">
        <v>1467</v>
      </c>
      <c s="6" r="B245" t="n">
        <v>1041</v>
      </c>
    </row>
    <row spans="1:5" r="246">
      <c s="4" r="A246" t="s">
        <v>1468</v>
      </c>
      <c s="6" r="B246" t="n">
        <v>106618</v>
      </c>
    </row>
    <row spans="1:5" r="247">
      <c s="4" r="A247" t="s">
        <v>1469</v>
      </c>
      <c s="6" r="B247" t="n">
        <v>0</v>
      </c>
    </row>
    <row spans="1:5" r="248">
      <c s="4" r="A248" t="s">
        <v>1470</v>
      </c>
      <c s="6" r="B248" t="n">
        <v>0</v>
      </c>
    </row>
    <row spans="1:5" r="249">
      <c s="4" r="A249" t="s">
        <v>193</v>
      </c>
      <c s="6" r="B249" t="n">
        <v>107659</v>
      </c>
    </row>
    <row spans="1:5" r="250">
      <c s="4" r="A250" t="s">
        <v>1472</v>
      </c>
      <c s="6" r="B250" t="n">
        <v>88202</v>
      </c>
    </row>
    <row spans="1:5" r="251">
      <c s="4" r="A251" t="s">
        <v>1507</v>
      </c>
    </row>
    <row spans="1:5" r="252">
      <c s="3" r="A252" t="s">
        <v>1463</v>
      </c>
    </row>
    <row spans="1:5" r="253">
      <c s="4" r="A253" t="s">
        <v>1471</v>
      </c>
      <c s="6" r="B253" t="n">
        <v>12419</v>
      </c>
    </row>
    <row spans="1:5" r="254">
      <c s="4" r="A254" t="s">
        <v>1508</v>
      </c>
    </row>
    <row spans="1:5" r="255">
      <c s="3" r="A255" t="s">
        <v>1463</v>
      </c>
    </row>
    <row spans="1:5" r="256">
      <c s="4" r="A256" t="s">
        <v>1464</v>
      </c>
      <c s="6" r="B256" t="n">
        <v>8365</v>
      </c>
    </row>
    <row spans="1:5" r="257">
      <c s="4" r="A257" t="s">
        <v>1465</v>
      </c>
      <c s="6" r="B257" t="n">
        <v>81178</v>
      </c>
    </row>
    <row spans="1:5" r="258">
      <c s="4" r="A258" t="s">
        <v>1466</v>
      </c>
      <c s="6" r="B258" t="n">
        <v>1087</v>
      </c>
    </row>
    <row spans="1:5" r="259">
      <c s="4" r="A259" t="s">
        <v>1467</v>
      </c>
      <c s="6" r="B259" t="n">
        <v>6266</v>
      </c>
    </row>
    <row spans="1:5" r="260">
      <c s="4" r="A260" t="s">
        <v>1468</v>
      </c>
      <c s="6" r="B260" t="n">
        <v>82265</v>
      </c>
    </row>
    <row spans="1:5" r="261">
      <c s="4" r="A261" t="s">
        <v>1469</v>
      </c>
      <c s="6" r="B261" t="n">
        <v>2099</v>
      </c>
    </row>
    <row spans="1:5" r="262">
      <c s="4" r="A262" t="s">
        <v>1470</v>
      </c>
      <c s="6" r="B262" t="n">
        <v>0</v>
      </c>
    </row>
    <row spans="1:5" r="263">
      <c s="4" r="A263" t="s">
        <v>193</v>
      </c>
      <c s="6" r="B263" t="n">
        <v>90630</v>
      </c>
    </row>
    <row spans="1:5" r="264">
      <c s="4" r="A264" t="s">
        <v>1472</v>
      </c>
      <c s="6" r="B264" t="n">
        <v>78211</v>
      </c>
    </row>
    <row spans="1:5" r="265">
      <c s="4" r="A265" t="s">
        <v>1509</v>
      </c>
    </row>
    <row spans="1:5" r="266">
      <c s="3" r="A266" t="s">
        <v>1463</v>
      </c>
    </row>
    <row spans="1:5" r="267">
      <c s="4" r="A267" t="s">
        <v>1471</v>
      </c>
      <c s="6" r="B267" t="n">
        <v>8159</v>
      </c>
    </row>
    <row spans="1:5" r="268">
      <c s="4" r="A268" t="s">
        <v>1510</v>
      </c>
    </row>
    <row spans="1:5" r="269">
      <c s="3" r="A269" t="s">
        <v>1463</v>
      </c>
    </row>
    <row spans="1:5" r="270">
      <c s="4" r="A270" t="s">
        <v>1464</v>
      </c>
      <c s="6" r="B270" t="n">
        <v>437</v>
      </c>
    </row>
    <row spans="1:5" r="271">
      <c s="4" r="A271" t="s">
        <v>1465</v>
      </c>
      <c s="6" r="B271" t="n">
        <v>31405</v>
      </c>
    </row>
    <row spans="1:5" r="272">
      <c s="4" r="A272" t="s">
        <v>1466</v>
      </c>
      <c s="6" r="B272" t="n">
        <v>4790</v>
      </c>
    </row>
    <row spans="1:5" r="273">
      <c s="4" r="A273" t="s">
        <v>1467</v>
      </c>
      <c s="6" r="B273" t="n">
        <v>437</v>
      </c>
    </row>
    <row spans="1:5" r="274">
      <c s="4" r="A274" t="s">
        <v>1468</v>
      </c>
      <c s="6" r="B274" t="n">
        <v>36195</v>
      </c>
    </row>
    <row spans="1:5" r="275">
      <c s="4" r="A275" t="s">
        <v>1469</v>
      </c>
      <c s="6" r="B275" t="n">
        <v>0</v>
      </c>
    </row>
    <row spans="1:5" r="276">
      <c s="4" r="A276" t="s">
        <v>1470</v>
      </c>
      <c s="6" r="B276" t="n">
        <v>0</v>
      </c>
    </row>
    <row spans="1:5" r="277">
      <c s="4" r="A277" t="s">
        <v>193</v>
      </c>
      <c s="6" r="B277" t="n">
        <v>36632</v>
      </c>
    </row>
    <row spans="1:5" r="278">
      <c s="4" r="A278" t="s">
        <v>1472</v>
      </c>
      <c s="6" r="B278" t="n">
        <v>0</v>
      </c>
    </row>
    <row spans="1:5" r="279">
      <c s="4" r="A279" t="s">
        <v>1511</v>
      </c>
    </row>
    <row spans="1:5" r="280">
      <c s="3" r="A280" t="s">
        <v>1463</v>
      </c>
    </row>
    <row spans="1:5" r="281">
      <c s="4" r="A281" t="s">
        <v>1464</v>
      </c>
      <c s="6" r="B281" t="n">
        <v>21</v>
      </c>
    </row>
    <row spans="1:5" r="282">
      <c s="4" r="A282" t="s">
        <v>1465</v>
      </c>
      <c s="6" r="B282" t="n">
        <v>56009</v>
      </c>
    </row>
    <row spans="1:5" r="283">
      <c s="4" r="A283" t="s">
        <v>1466</v>
      </c>
      <c s="6" r="B283" t="n">
        <v>713</v>
      </c>
    </row>
    <row spans="1:5" r="284">
      <c s="4" r="A284" t="s">
        <v>1467</v>
      </c>
      <c s="6" r="B284" t="n">
        <v>16</v>
      </c>
    </row>
    <row spans="1:5" r="285">
      <c s="4" r="A285" t="s">
        <v>1468</v>
      </c>
      <c s="6" r="B285" t="n">
        <v>56722</v>
      </c>
    </row>
    <row spans="1:5" r="286">
      <c s="4" r="A286" t="s">
        <v>1469</v>
      </c>
      <c s="6" r="B286" t="n">
        <v>5</v>
      </c>
    </row>
    <row spans="1:5" r="287">
      <c s="4" r="A287" t="s">
        <v>1470</v>
      </c>
      <c s="6" r="B287" t="n">
        <v>0</v>
      </c>
    </row>
    <row spans="1:5" r="288">
      <c s="4" r="A288" t="s">
        <v>193</v>
      </c>
      <c s="6" r="B288" t="n">
        <v>56743</v>
      </c>
    </row>
    <row spans="1:5" r="289">
      <c s="4" r="A289" t="s">
        <v>1471</v>
      </c>
      <c s="6" r="B289" t="n">
        <v>13031</v>
      </c>
    </row>
    <row spans="1:5" r="290">
      <c s="4" r="A290" t="s">
        <v>1472</v>
      </c>
      <c s="6" r="B290" t="n">
        <v>43712</v>
      </c>
    </row>
    <row spans="1:5" r="291">
      <c s="4" r="A291" t="s">
        <v>1512</v>
      </c>
    </row>
    <row spans="1:5" r="292">
      <c s="3" r="A292" t="s">
        <v>1463</v>
      </c>
    </row>
    <row spans="1:5" r="293">
      <c s="4" r="A293" t="s">
        <v>1464</v>
      </c>
      <c s="6" r="B293" t="n">
        <v>8005</v>
      </c>
    </row>
    <row spans="1:5" r="294">
      <c s="4" r="A294" t="s">
        <v>1465</v>
      </c>
      <c s="6" r="B294" t="n">
        <v>113255</v>
      </c>
    </row>
    <row spans="1:5" r="295">
      <c s="4" r="A295" t="s">
        <v>1466</v>
      </c>
      <c s="6" r="B295" t="n">
        <v>41460</v>
      </c>
    </row>
    <row spans="1:5" r="296">
      <c s="4" r="A296" t="s">
        <v>1467</v>
      </c>
      <c s="6" r="B296" t="n">
        <v>8753</v>
      </c>
    </row>
    <row spans="1:5" r="297">
      <c s="4" r="A297" t="s">
        <v>1468</v>
      </c>
      <c s="6" r="B297" t="n">
        <v>153967</v>
      </c>
    </row>
    <row spans="1:5" r="298">
      <c s="4" r="A298" t="s">
        <v>1469</v>
      </c>
      <c s="6" r="B298" t="n">
        <v>0</v>
      </c>
    </row>
    <row spans="1:5" r="299">
      <c s="4" r="A299" t="s">
        <v>1470</v>
      </c>
      <c s="6" r="B299" t="n">
        <v>0</v>
      </c>
    </row>
    <row spans="1:5" r="300">
      <c s="4" r="A300" t="s">
        <v>193</v>
      </c>
      <c s="6" r="B300" t="n">
        <v>162720</v>
      </c>
    </row>
    <row spans="1:5" r="301">
      <c s="4" r="A301" t="s">
        <v>1471</v>
      </c>
      <c s="6" r="B301" t="n">
        <v>9988</v>
      </c>
    </row>
    <row spans="1:5" r="302">
      <c s="4" r="A302" t="s">
        <v>1472</v>
      </c>
      <c s="6" r="B302" t="n">
        <v>152732</v>
      </c>
    </row>
    <row spans="1:5" r="303">
      <c s="4" r="A303" t="s">
        <v>1513</v>
      </c>
    </row>
    <row spans="1:5" r="304">
      <c s="3" r="A304" t="s">
        <v>1463</v>
      </c>
    </row>
    <row spans="1:5" r="305">
      <c s="4" r="A305" t="s">
        <v>1464</v>
      </c>
      <c s="6" r="B305" t="n">
        <v>4590</v>
      </c>
    </row>
    <row spans="1:5" r="306">
      <c s="4" r="A306" t="s">
        <v>1465</v>
      </c>
      <c s="6" r="B306" t="n">
        <v>15200</v>
      </c>
    </row>
    <row spans="1:5" r="307">
      <c s="4" r="A307" t="s">
        <v>1466</v>
      </c>
      <c s="6" r="B307" t="n">
        <v>71964</v>
      </c>
    </row>
    <row spans="1:5" r="308">
      <c s="4" r="A308" t="s">
        <v>1467</v>
      </c>
      <c s="6" r="B308" t="n">
        <v>4271</v>
      </c>
    </row>
    <row spans="1:5" r="309">
      <c s="4" r="A309" t="s">
        <v>1468</v>
      </c>
      <c s="6" r="B309" t="n">
        <v>86173</v>
      </c>
    </row>
    <row spans="1:5" r="310">
      <c s="4" r="A310" t="s">
        <v>1469</v>
      </c>
      <c s="6" r="B310" t="n">
        <v>1310</v>
      </c>
    </row>
    <row spans="1:5" r="311">
      <c s="4" r="A311" t="s">
        <v>1470</v>
      </c>
      <c s="6" r="B311" t="n">
        <v>0</v>
      </c>
    </row>
    <row spans="1:5" r="312">
      <c s="4" r="A312" t="s">
        <v>193</v>
      </c>
      <c s="6" r="B312" t="n">
        <v>91754</v>
      </c>
    </row>
    <row spans="1:5" r="313">
      <c s="4" r="A313" t="s">
        <v>1471</v>
      </c>
      <c s="6" r="B313" t="n">
        <v>12006</v>
      </c>
    </row>
    <row spans="1:5" r="314">
      <c s="4" r="A314" t="s">
        <v>1472</v>
      </c>
      <c s="6" r="B314" t="n">
        <v>79748</v>
      </c>
    </row>
    <row spans="1:5" r="315">
      <c s="4" r="A315" t="s">
        <v>1514</v>
      </c>
    </row>
    <row spans="1:5" r="316">
      <c s="3" r="A316" t="s">
        <v>1463</v>
      </c>
    </row>
    <row spans="1:5" r="317">
      <c s="4" r="A317" t="s">
        <v>1464</v>
      </c>
      <c s="6" r="B317" t="n">
        <v>1055</v>
      </c>
    </row>
    <row spans="1:5" r="318">
      <c s="4" r="A318" t="s">
        <v>1465</v>
      </c>
      <c s="6" r="B318" t="n">
        <v>28133</v>
      </c>
    </row>
    <row spans="1:5" r="319">
      <c s="4" r="A319" t="s">
        <v>1466</v>
      </c>
      <c s="6" r="B319" t="n">
        <v>2675</v>
      </c>
    </row>
    <row spans="1:5" r="320">
      <c s="4" r="A320" t="s">
        <v>1467</v>
      </c>
      <c s="6" r="B320" t="n">
        <v>905</v>
      </c>
    </row>
    <row spans="1:5" r="321">
      <c s="4" r="A321" t="s">
        <v>1468</v>
      </c>
      <c s="6" r="B321" t="n">
        <v>30747</v>
      </c>
    </row>
    <row spans="1:5" r="322">
      <c s="4" r="A322" t="s">
        <v>1469</v>
      </c>
      <c s="6" r="B322" t="n">
        <v>211</v>
      </c>
    </row>
    <row spans="1:5" r="323">
      <c s="4" r="A323" t="s">
        <v>1470</v>
      </c>
      <c s="6" r="B323" t="n">
        <v>0</v>
      </c>
    </row>
    <row spans="1:5" r="324">
      <c s="4" r="A324" t="s">
        <v>193</v>
      </c>
      <c s="6" r="B324" t="n">
        <v>31863</v>
      </c>
    </row>
    <row spans="1:5" r="325">
      <c s="4" r="A325" t="s">
        <v>1471</v>
      </c>
      <c s="6" r="B325" t="n">
        <v>6608</v>
      </c>
    </row>
    <row spans="1:5" r="326">
      <c s="4" r="A326" t="s">
        <v>1472</v>
      </c>
      <c s="6" r="B326" t="n">
        <v>25255</v>
      </c>
    </row>
    <row spans="1:5" r="327">
      <c s="4" r="A327" t="s">
        <v>1515</v>
      </c>
    </row>
    <row spans="1:5" r="328">
      <c s="3" r="A328" t="s">
        <v>1463</v>
      </c>
    </row>
    <row spans="1:5" r="329">
      <c s="4" r="A329" t="s">
        <v>1464</v>
      </c>
      <c s="6" r="B329" t="n">
        <v>1245</v>
      </c>
    </row>
    <row spans="1:5" r="330">
      <c s="4" r="A330" t="s">
        <v>1465</v>
      </c>
      <c s="6" r="B330" t="n">
        <v>27943</v>
      </c>
    </row>
    <row spans="1:5" r="331">
      <c s="4" r="A331" t="s">
        <v>1466</v>
      </c>
      <c s="6" r="B331" t="n">
        <v>4348</v>
      </c>
    </row>
    <row spans="1:5" r="332">
      <c s="4" r="A332" t="s">
        <v>1467</v>
      </c>
      <c s="6" r="B332" t="n">
        <v>1245</v>
      </c>
    </row>
    <row spans="1:5" r="333">
      <c s="4" r="A333" t="s">
        <v>1468</v>
      </c>
      <c s="6" r="B333" t="n">
        <v>32281</v>
      </c>
    </row>
    <row spans="1:5" r="334">
      <c s="4" r="A334" t="s">
        <v>1469</v>
      </c>
      <c s="6" r="B334" t="n">
        <v>0</v>
      </c>
    </row>
    <row spans="1:5" r="335">
      <c s="4" r="A335" t="s">
        <v>1470</v>
      </c>
      <c s="6" r="B335" t="n">
        <v>10</v>
      </c>
    </row>
    <row spans="1:5" r="336">
      <c s="4" r="A336" t="s">
        <v>193</v>
      </c>
      <c s="6" r="B336" t="n">
        <v>33536</v>
      </c>
    </row>
    <row spans="1:5" r="337">
      <c s="4" r="A337" t="s">
        <v>1471</v>
      </c>
      <c s="6" r="B337" t="n">
        <v>7239</v>
      </c>
    </row>
    <row spans="1:5" r="338">
      <c s="4" r="A338" t="s">
        <v>1472</v>
      </c>
      <c s="6" r="B338" t="n">
        <v>26297</v>
      </c>
    </row>
    <row spans="1:5" r="339">
      <c s="4" r="A339" t="s">
        <v>1516</v>
      </c>
    </row>
    <row spans="1:5" r="340">
      <c s="3" r="A340" t="s">
        <v>1463</v>
      </c>
    </row>
    <row spans="1:5" r="341">
      <c s="4" r="A341" t="s">
        <v>1464</v>
      </c>
      <c s="6" r="B341" t="n">
        <v>1264</v>
      </c>
    </row>
    <row spans="1:5" r="342">
      <c s="4" r="A342" t="s">
        <v>1465</v>
      </c>
      <c s="6" r="B342" t="n">
        <v>27924</v>
      </c>
    </row>
    <row spans="1:5" r="343">
      <c s="4" r="A343" t="s">
        <v>1466</v>
      </c>
      <c s="6" r="B343" t="n">
        <v>2342</v>
      </c>
    </row>
    <row spans="1:5" r="344">
      <c s="4" r="A344" t="s">
        <v>1467</v>
      </c>
      <c s="6" r="B344" t="n">
        <v>1072</v>
      </c>
    </row>
    <row spans="1:5" r="345">
      <c s="4" r="A345" t="s">
        <v>1468</v>
      </c>
      <c s="6" r="B345" t="n">
        <v>30205</v>
      </c>
    </row>
    <row spans="1:5" r="346">
      <c s="4" r="A346" t="s">
        <v>1469</v>
      </c>
      <c s="6" r="B346" t="n">
        <v>253</v>
      </c>
    </row>
    <row spans="1:5" r="347">
      <c s="4" r="A347" t="s">
        <v>1470</v>
      </c>
      <c s="6" r="B347" t="n">
        <v>0</v>
      </c>
    </row>
    <row spans="1:5" r="348">
      <c s="4" r="A348" t="s">
        <v>193</v>
      </c>
      <c s="6" r="B348" t="n">
        <v>31530</v>
      </c>
    </row>
    <row spans="1:5" r="349">
      <c s="4" r="A349" t="s">
        <v>1471</v>
      </c>
      <c s="6" r="B349" t="n">
        <v>6466</v>
      </c>
    </row>
    <row spans="1:5" r="350">
      <c s="4" r="A350" t="s">
        <v>1472</v>
      </c>
      <c s="6" r="B350" t="n">
        <v>25064</v>
      </c>
    </row>
    <row spans="1:5" r="351">
      <c s="4" r="A351" t="s">
        <v>1517</v>
      </c>
    </row>
    <row spans="1:5" r="352">
      <c s="3" r="A352" t="s">
        <v>1463</v>
      </c>
    </row>
    <row spans="1:5" r="353">
      <c s="4" r="A353" t="s">
        <v>1464</v>
      </c>
      <c s="6" r="B353" t="n">
        <v>181</v>
      </c>
    </row>
    <row spans="1:5" r="354">
      <c s="4" r="A354" t="s">
        <v>1465</v>
      </c>
      <c s="6" r="B354" t="n">
        <v>29732</v>
      </c>
    </row>
    <row spans="1:5" r="355">
      <c s="4" r="A355" t="s">
        <v>1466</v>
      </c>
      <c s="6" r="B355" t="n">
        <v>721</v>
      </c>
    </row>
    <row spans="1:5" r="356">
      <c s="4" r="A356" t="s">
        <v>1467</v>
      </c>
      <c s="6" r="B356" t="n">
        <v>27</v>
      </c>
    </row>
    <row spans="1:5" r="357">
      <c s="4" r="A357" t="s">
        <v>1468</v>
      </c>
      <c s="6" r="B357" t="n">
        <v>30453</v>
      </c>
    </row>
    <row spans="1:5" r="358">
      <c s="4" r="A358" t="s">
        <v>1469</v>
      </c>
      <c s="6" r="B358" t="n">
        <v>154</v>
      </c>
    </row>
    <row spans="1:5" r="359">
      <c s="4" r="A359" t="s">
        <v>1470</v>
      </c>
      <c s="6" r="B359" t="n">
        <v>0</v>
      </c>
    </row>
    <row spans="1:5" r="360">
      <c s="4" r="A360" t="s">
        <v>193</v>
      </c>
      <c s="6" r="B360" t="n">
        <v>30634</v>
      </c>
    </row>
    <row spans="1:5" r="361">
      <c s="4" r="A361" t="s">
        <v>1471</v>
      </c>
      <c s="6" r="B361" t="n">
        <v>10025</v>
      </c>
    </row>
    <row spans="1:5" r="362">
      <c s="4" r="A362" t="s">
        <v>1472</v>
      </c>
      <c s="6" r="B362" t="n">
        <v>20609</v>
      </c>
    </row>
    <row spans="1:5" r="363">
      <c s="4" r="A363" t="s">
        <v>1518</v>
      </c>
    </row>
    <row spans="1:5" r="364">
      <c s="3" r="A364" t="s">
        <v>1463</v>
      </c>
    </row>
    <row spans="1:5" r="365">
      <c s="4" r="A365" t="s">
        <v>1464</v>
      </c>
      <c s="6" r="B365" t="n">
        <v>11140</v>
      </c>
    </row>
    <row spans="1:5" r="366">
      <c s="4" r="A366" t="s">
        <v>1465</v>
      </c>
      <c s="6" r="B366" t="n">
        <v>0</v>
      </c>
    </row>
    <row spans="1:5" r="367">
      <c s="4" r="A367" t="s">
        <v>1466</v>
      </c>
      <c s="6" r="B367" t="n">
        <v>4595</v>
      </c>
    </row>
    <row spans="1:5" r="368">
      <c s="4" r="A368" t="s">
        <v>1467</v>
      </c>
      <c s="6" r="B368" t="n">
        <v>7372</v>
      </c>
    </row>
    <row spans="1:5" r="369">
      <c s="4" r="A369" t="s">
        <v>1468</v>
      </c>
      <c s="6" r="B369" t="n">
        <v>4443</v>
      </c>
    </row>
    <row spans="1:5" r="370">
      <c s="4" r="A370" t="s">
        <v>1469</v>
      </c>
      <c s="6" r="B370" t="n">
        <v>3920</v>
      </c>
    </row>
    <row spans="1:5" r="371">
      <c s="4" r="A371" t="s">
        <v>1470</v>
      </c>
      <c s="6" r="B371" t="n">
        <v>0</v>
      </c>
    </row>
    <row spans="1:5" r="372">
      <c s="4" r="A372" t="s">
        <v>193</v>
      </c>
      <c s="6" r="B372" t="n">
        <v>15735</v>
      </c>
    </row>
    <row spans="1:5" r="373">
      <c s="4" r="A373" t="s">
        <v>1471</v>
      </c>
      <c s="6" r="B373" t="n">
        <v>3346</v>
      </c>
    </row>
    <row spans="1:5" r="374">
      <c s="4" r="A374" t="s">
        <v>1472</v>
      </c>
      <c s="6" r="B374" t="n">
        <v>0</v>
      </c>
    </row>
    <row spans="1:5" r="375">
      <c s="4" r="A375" t="s">
        <v>1519</v>
      </c>
    </row>
    <row spans="1:5" r="376">
      <c s="3" r="A376" t="s">
        <v>1463</v>
      </c>
    </row>
    <row spans="1:5" r="377">
      <c s="4" r="A377" t="s">
        <v>1464</v>
      </c>
      <c s="6" r="B377" t="n">
        <v>347</v>
      </c>
    </row>
    <row spans="1:5" r="378">
      <c s="4" r="A378" t="s">
        <v>1465</v>
      </c>
      <c s="6" r="B378" t="n">
        <v>67933</v>
      </c>
    </row>
    <row spans="1:5" r="379">
      <c s="4" r="A379" t="s">
        <v>1466</v>
      </c>
      <c s="6" r="B379" t="n">
        <v>1224</v>
      </c>
    </row>
    <row spans="1:5" r="380">
      <c s="4" r="A380" t="s">
        <v>1467</v>
      </c>
      <c s="6" r="B380" t="n">
        <v>0</v>
      </c>
    </row>
    <row spans="1:5" r="381">
      <c s="4" r="A381" t="s">
        <v>1468</v>
      </c>
      <c s="6" r="B381" t="n">
        <v>69157</v>
      </c>
    </row>
    <row spans="1:5" r="382">
      <c s="4" r="A382" t="s">
        <v>1469</v>
      </c>
      <c s="6" r="B382" t="n">
        <v>347</v>
      </c>
    </row>
    <row spans="1:5" r="383">
      <c s="4" r="A383" t="s">
        <v>1470</v>
      </c>
      <c s="6" r="B383" t="n">
        <v>0</v>
      </c>
    </row>
    <row spans="1:5" r="384">
      <c s="4" r="A384" t="s">
        <v>193</v>
      </c>
      <c s="6" r="B384" t="n">
        <v>69504</v>
      </c>
    </row>
    <row spans="1:5" r="385">
      <c s="4" r="A385" t="s">
        <v>1471</v>
      </c>
      <c s="6" r="B385" t="n">
        <v>14717</v>
      </c>
    </row>
    <row spans="1:5" r="386">
      <c s="4" r="A386" t="s">
        <v>1472</v>
      </c>
      <c s="6" r="B386" t="n">
        <v>54787</v>
      </c>
    </row>
    <row spans="1:5" r="387">
      <c s="4" r="A387" t="s">
        <v>1520</v>
      </c>
    </row>
    <row spans="1:5" r="388">
      <c s="3" r="A388" t="s">
        <v>1463</v>
      </c>
    </row>
    <row spans="1:5" r="389">
      <c s="4" r="A389" t="s">
        <v>1464</v>
      </c>
      <c s="6" r="B389" t="n">
        <v>914</v>
      </c>
    </row>
    <row spans="1:5" r="390">
      <c s="4" r="A390" t="s">
        <v>1465</v>
      </c>
      <c s="6" r="B390" t="n">
        <v>9019</v>
      </c>
    </row>
    <row spans="1:5" r="391">
      <c s="4" r="A391" t="s">
        <v>1466</v>
      </c>
      <c s="6" r="B391" t="n">
        <v>9063</v>
      </c>
    </row>
    <row spans="1:5" r="392">
      <c s="4" r="A392" t="s">
        <v>1467</v>
      </c>
      <c s="6" r="B392" t="n">
        <v>2036</v>
      </c>
    </row>
    <row spans="1:5" r="393">
      <c s="4" r="A393" t="s">
        <v>1468</v>
      </c>
      <c s="6" r="B393" t="n">
        <v>16661</v>
      </c>
    </row>
    <row spans="1:5" r="394">
      <c s="4" r="A394" t="s">
        <v>1469</v>
      </c>
      <c s="6" r="B394" t="n">
        <v>183</v>
      </c>
    </row>
    <row spans="1:5" r="395">
      <c s="4" r="A395" t="s">
        <v>1470</v>
      </c>
      <c s="6" r="B395" t="n">
        <v>116</v>
      </c>
    </row>
    <row spans="1:5" r="396">
      <c s="4" r="A396" t="s">
        <v>193</v>
      </c>
      <c s="6" r="B396" t="n">
        <v>18996</v>
      </c>
    </row>
    <row spans="1:5" r="397">
      <c s="4" r="A397" t="s">
        <v>1471</v>
      </c>
      <c s="6" r="B397" t="n">
        <v>3197</v>
      </c>
    </row>
    <row spans="1:5" r="398">
      <c s="4" r="A398" t="s">
        <v>1472</v>
      </c>
      <c s="6" r="B398" t="n">
        <v>0</v>
      </c>
    </row>
    <row spans="1:5" r="399">
      <c s="4" r="A399" t="s">
        <v>1521</v>
      </c>
    </row>
    <row spans="1:5" r="400">
      <c s="3" r="A400" t="s">
        <v>1463</v>
      </c>
    </row>
    <row spans="1:5" r="401">
      <c s="4" r="A401" t="s">
        <v>1464</v>
      </c>
      <c s="6" r="B401" t="n">
        <v>2237</v>
      </c>
    </row>
    <row spans="1:5" r="402">
      <c s="4" r="A402" t="s">
        <v>1465</v>
      </c>
      <c s="6" r="B402" t="n">
        <v>13714</v>
      </c>
    </row>
    <row spans="1:5" r="403">
      <c s="4" r="A403" t="s">
        <v>1466</v>
      </c>
      <c s="6" r="B403" t="n">
        <v>11981</v>
      </c>
    </row>
    <row spans="1:5" r="404">
      <c s="4" r="A404" t="s">
        <v>1467</v>
      </c>
      <c s="6" r="B404" t="n">
        <v>2237</v>
      </c>
    </row>
    <row spans="1:5" r="405">
      <c s="4" r="A405" t="s">
        <v>1468</v>
      </c>
      <c s="6" r="B405" t="n">
        <v>25695</v>
      </c>
    </row>
    <row spans="1:5" r="406">
      <c s="4" r="A406" t="s">
        <v>1469</v>
      </c>
      <c s="6" r="B406" t="n">
        <v>0</v>
      </c>
    </row>
    <row spans="1:5" r="407">
      <c s="4" r="A407" t="s">
        <v>1470</v>
      </c>
      <c s="6" r="B407" t="n">
        <v>0</v>
      </c>
    </row>
    <row spans="1:5" r="408">
      <c s="4" r="A408" t="s">
        <v>193</v>
      </c>
      <c s="6" r="B408" t="n">
        <v>27932</v>
      </c>
    </row>
    <row spans="1:5" r="409">
      <c s="4" r="A409" t="s">
        <v>1471</v>
      </c>
      <c s="6" r="B409" t="n">
        <v>2928</v>
      </c>
    </row>
    <row spans="1:5" r="410">
      <c s="4" r="A410" t="s">
        <v>1472</v>
      </c>
      <c s="6" r="B410" t="n">
        <v>0</v>
      </c>
    </row>
    <row spans="1:5" r="411">
      <c s="4" r="A411" t="s">
        <v>1522</v>
      </c>
    </row>
    <row spans="1:5" r="412">
      <c s="3" r="A412" t="s">
        <v>1463</v>
      </c>
    </row>
    <row spans="1:5" r="413">
      <c s="4" r="A413" t="s">
        <v>1464</v>
      </c>
      <c s="6" r="B413" t="n">
        <v>3916</v>
      </c>
    </row>
    <row spans="1:5" r="414">
      <c s="4" r="A414" t="s">
        <v>1465</v>
      </c>
      <c s="6" r="B414" t="n">
        <v>39000</v>
      </c>
    </row>
    <row spans="1:5" r="415">
      <c s="4" r="A415" t="s">
        <v>1466</v>
      </c>
      <c s="6" r="B415" t="n">
        <v>49289</v>
      </c>
    </row>
    <row spans="1:5" r="416">
      <c s="4" r="A416" t="s">
        <v>1467</v>
      </c>
      <c s="6" r="B416" t="n">
        <v>4394</v>
      </c>
    </row>
    <row spans="1:5" r="417">
      <c s="4" r="A417" t="s">
        <v>1468</v>
      </c>
      <c s="6" r="B417" t="n">
        <v>85741</v>
      </c>
    </row>
    <row spans="1:5" r="418">
      <c s="4" r="A418" t="s">
        <v>1469</v>
      </c>
      <c s="6" r="B418" t="n">
        <v>2004</v>
      </c>
    </row>
    <row spans="1:5" r="419">
      <c s="4" r="A419" t="s">
        <v>1470</v>
      </c>
      <c s="6" r="B419" t="n">
        <v>66</v>
      </c>
    </row>
    <row spans="1:5" r="420">
      <c s="4" r="A420" t="s">
        <v>193</v>
      </c>
      <c s="6" r="B420" t="n">
        <v>92205</v>
      </c>
    </row>
    <row spans="1:5" r="421">
      <c s="4" r="A421" t="s">
        <v>1471</v>
      </c>
      <c s="6" r="B421" t="n">
        <v>15418</v>
      </c>
    </row>
    <row spans="1:5" r="422">
      <c s="4" r="A422" t="s">
        <v>1472</v>
      </c>
      <c s="6" r="B422" t="n">
        <v>0</v>
      </c>
    </row>
    <row spans="1:5" r="423">
      <c s="4" r="A423" t="s">
        <v>1523</v>
      </c>
    </row>
    <row spans="1:5" r="424">
      <c s="3" r="A424" t="s">
        <v>1463</v>
      </c>
    </row>
    <row spans="1:5" r="425">
      <c s="4" r="A425" t="s">
        <v>1464</v>
      </c>
      <c s="6" r="B425" t="n">
        <v>0</v>
      </c>
    </row>
    <row spans="1:5" r="426">
      <c s="4" r="A426" t="s">
        <v>1465</v>
      </c>
      <c s="6" r="B426" t="n">
        <v>28071</v>
      </c>
    </row>
    <row spans="1:5" r="427">
      <c s="4" r="A427" t="s">
        <v>1466</v>
      </c>
      <c s="6" r="B427" t="n">
        <v>995</v>
      </c>
    </row>
    <row spans="1:5" r="428">
      <c s="4" r="A428" t="s">
        <v>1467</v>
      </c>
      <c s="6" r="B428" t="n">
        <v>0</v>
      </c>
    </row>
    <row spans="1:5" r="429">
      <c s="4" r="A429" t="s">
        <v>1468</v>
      </c>
      <c s="6" r="B429" t="n">
        <v>29066</v>
      </c>
    </row>
    <row spans="1:5" r="430">
      <c s="4" r="A430" t="s">
        <v>1469</v>
      </c>
      <c s="6" r="B430" t="n">
        <v>0</v>
      </c>
    </row>
    <row spans="1:5" r="431">
      <c s="4" r="A431" t="s">
        <v>1470</v>
      </c>
      <c s="6" r="B431" t="n">
        <v>0</v>
      </c>
    </row>
    <row spans="1:5" r="432">
      <c s="4" r="A432" t="s">
        <v>193</v>
      </c>
      <c s="6" r="B432" t="n">
        <v>29066</v>
      </c>
    </row>
    <row spans="1:5" r="433">
      <c s="4" r="A433" t="s">
        <v>1471</v>
      </c>
      <c s="6" r="B433" t="n">
        <v>28953</v>
      </c>
    </row>
    <row spans="1:5" r="434">
      <c s="4" r="A434" t="s">
        <v>1472</v>
      </c>
      <c s="6" r="B434" t="n">
        <v>0</v>
      </c>
    </row>
    <row spans="1:5" r="435">
      <c s="4" r="A435" t="s">
        <v>1524</v>
      </c>
    </row>
    <row spans="1:5" r="436">
      <c s="3" r="A436" t="s">
        <v>1463</v>
      </c>
    </row>
    <row spans="1:5" r="437">
      <c s="4" r="A437" t="s">
        <v>1464</v>
      </c>
      <c s="6" r="B437" t="n">
        <v>3759</v>
      </c>
    </row>
    <row spans="1:5" r="438">
      <c s="4" r="A438" t="s">
        <v>1465</v>
      </c>
      <c s="6" r="B438" t="n">
        <v>22502</v>
      </c>
    </row>
    <row spans="1:5" r="439">
      <c s="4" r="A439" t="s">
        <v>1466</v>
      </c>
      <c s="6" r="B439" t="n">
        <v>12970</v>
      </c>
    </row>
    <row spans="1:5" r="440">
      <c s="4" r="A440" t="s">
        <v>1467</v>
      </c>
      <c s="6" r="B440" t="n">
        <v>3759</v>
      </c>
    </row>
    <row spans="1:5" r="441">
      <c s="4" r="A441" t="s">
        <v>1468</v>
      </c>
      <c s="6" r="B441" t="n">
        <v>35472</v>
      </c>
    </row>
    <row spans="1:5" r="442">
      <c s="4" r="A442" t="s">
        <v>1469</v>
      </c>
      <c s="6" r="B442" t="n">
        <v>0</v>
      </c>
    </row>
    <row spans="1:5" r="443">
      <c s="4" r="A443" t="s">
        <v>1470</v>
      </c>
      <c s="6" r="B443" t="n">
        <v>0</v>
      </c>
    </row>
    <row spans="1:5" r="444">
      <c s="4" r="A444" t="s">
        <v>193</v>
      </c>
      <c s="6" r="B444" t="n">
        <v>39231</v>
      </c>
    </row>
    <row spans="1:5" r="445">
      <c s="4" r="A445" t="s">
        <v>1471</v>
      </c>
      <c s="6" r="B445" t="n">
        <v>7610</v>
      </c>
    </row>
    <row spans="1:5" r="446">
      <c s="4" r="A446" t="s">
        <v>1472</v>
      </c>
      <c s="6" r="B446" t="n">
        <v>31621</v>
      </c>
    </row>
    <row spans="1:5" r="447">
      <c s="4" r="A447" t="s">
        <v>1525</v>
      </c>
    </row>
    <row spans="1:5" r="448">
      <c s="3" r="A448" t="s">
        <v>1463</v>
      </c>
    </row>
    <row spans="1:5" r="449">
      <c s="4" r="A449" t="s">
        <v>1464</v>
      </c>
      <c s="6" r="B449" t="n">
        <v>410</v>
      </c>
    </row>
    <row spans="1:5" r="450">
      <c s="4" r="A450" t="s">
        <v>1465</v>
      </c>
      <c s="6" r="B450" t="n">
        <v>18940</v>
      </c>
    </row>
    <row spans="1:5" r="451">
      <c s="4" r="A451" t="s">
        <v>1466</v>
      </c>
      <c s="6" r="B451" t="n">
        <v>409</v>
      </c>
    </row>
    <row spans="1:5" r="452">
      <c s="4" r="A452" t="s">
        <v>1467</v>
      </c>
      <c s="6" r="B452" t="n">
        <v>410</v>
      </c>
    </row>
    <row spans="1:5" r="453">
      <c s="4" r="A453" t="s">
        <v>1468</v>
      </c>
      <c s="6" r="B453" t="n">
        <v>19349</v>
      </c>
    </row>
    <row spans="1:5" r="454">
      <c s="4" r="A454" t="s">
        <v>1469</v>
      </c>
      <c s="6" r="B454" t="n">
        <v>0</v>
      </c>
    </row>
    <row spans="1:5" r="455">
      <c s="4" r="A455" t="s">
        <v>1470</v>
      </c>
      <c s="6" r="B455" t="n">
        <v>0</v>
      </c>
    </row>
    <row spans="1:5" r="456">
      <c s="4" r="A456" t="s">
        <v>193</v>
      </c>
      <c s="6" r="B456" t="n">
        <v>19759</v>
      </c>
    </row>
    <row spans="1:5" r="457">
      <c s="4" r="A457" t="s">
        <v>1471</v>
      </c>
      <c s="6" r="B457" t="n">
        <v>395</v>
      </c>
    </row>
    <row spans="1:5" r="458">
      <c s="4" r="A458" t="s">
        <v>1472</v>
      </c>
      <c s="6" r="B458" t="n">
        <v>0</v>
      </c>
    </row>
    <row spans="1:5" r="459">
      <c s="4" r="A459" t="s">
        <v>1526</v>
      </c>
    </row>
    <row spans="1:5" r="460">
      <c s="3" r="A460" t="s">
        <v>1463</v>
      </c>
    </row>
    <row spans="1:5" r="461">
      <c s="4" r="A461" t="s">
        <v>1464</v>
      </c>
      <c s="6" r="B461" t="n">
        <v>38</v>
      </c>
    </row>
    <row spans="1:5" r="462">
      <c s="4" r="A462" t="s">
        <v>1465</v>
      </c>
      <c s="6" r="B462" t="n">
        <v>1090</v>
      </c>
    </row>
    <row spans="1:5" r="463">
      <c s="4" r="A463" t="s">
        <v>1466</v>
      </c>
      <c s="6" r="B463" t="n">
        <v>0</v>
      </c>
    </row>
    <row spans="1:5" r="464">
      <c s="4" r="A464" t="s">
        <v>1467</v>
      </c>
      <c s="6" r="B464" t="n">
        <v>38</v>
      </c>
    </row>
    <row spans="1:5" r="465">
      <c s="4" r="A465" t="s">
        <v>1468</v>
      </c>
      <c s="6" r="B465" t="n">
        <v>1090</v>
      </c>
    </row>
    <row spans="1:5" r="466">
      <c s="4" r="A466" t="s">
        <v>1469</v>
      </c>
      <c s="6" r="B466" t="n">
        <v>0</v>
      </c>
    </row>
    <row spans="1:5" r="467">
      <c s="4" r="A467" t="s">
        <v>1470</v>
      </c>
      <c s="6" r="B467" t="n">
        <v>0</v>
      </c>
    </row>
    <row spans="1:5" r="468">
      <c s="4" r="A468" t="s">
        <v>193</v>
      </c>
      <c s="6" r="B468" t="n">
        <v>1128</v>
      </c>
    </row>
    <row spans="1:5" r="469">
      <c s="4" r="A469" t="s">
        <v>1471</v>
      </c>
      <c s="6" r="B469" t="n">
        <v>69</v>
      </c>
    </row>
    <row spans="1:5" r="470">
      <c s="4" r="A470" t="s">
        <v>1472</v>
      </c>
      <c s="6" r="B470" t="n">
        <v>0</v>
      </c>
    </row>
    <row spans="1:5" r="471">
      <c s="4" r="A471" t="s">
        <v>1527</v>
      </c>
    </row>
    <row spans="1:5" r="472">
      <c s="3" r="A472" t="s">
        <v>1463</v>
      </c>
    </row>
    <row spans="1:5" r="473">
      <c s="4" r="A473" t="s">
        <v>1464</v>
      </c>
      <c s="6" r="B473" t="n">
        <v>460</v>
      </c>
    </row>
    <row spans="1:5" r="474">
      <c s="4" r="A474" t="s">
        <v>1465</v>
      </c>
      <c s="6" r="B474" t="n">
        <v>28010</v>
      </c>
    </row>
    <row spans="1:5" r="475">
      <c s="4" r="A475" t="s">
        <v>1466</v>
      </c>
      <c s="6" r="B475" t="n">
        <v>418</v>
      </c>
    </row>
    <row spans="1:5" r="476">
      <c s="4" r="A476" t="s">
        <v>1467</v>
      </c>
      <c s="6" r="B476" t="n">
        <v>460</v>
      </c>
    </row>
    <row spans="1:5" r="477">
      <c s="4" r="A477" t="s">
        <v>1468</v>
      </c>
      <c s="6" r="B477" t="n">
        <v>28012</v>
      </c>
    </row>
    <row spans="1:5" r="478">
      <c s="4" r="A478" t="s">
        <v>1469</v>
      </c>
      <c s="6" r="B478" t="n">
        <v>0</v>
      </c>
    </row>
    <row spans="1:5" r="479">
      <c s="4" r="A479" t="s">
        <v>1470</v>
      </c>
      <c s="6" r="B479" t="n">
        <v>416</v>
      </c>
    </row>
    <row spans="1:5" r="480">
      <c s="4" r="A480" t="s">
        <v>193</v>
      </c>
      <c s="6" r="B480" t="n">
        <v>28888</v>
      </c>
    </row>
    <row spans="1:5" r="481">
      <c s="4" r="A481" t="s">
        <v>1471</v>
      </c>
      <c s="6" r="B481" t="n">
        <v>537</v>
      </c>
    </row>
    <row spans="1:5" r="482">
      <c s="4" r="A482" t="s">
        <v>1472</v>
      </c>
      <c s="6" r="B482" t="n">
        <v>0</v>
      </c>
    </row>
    <row spans="1:5" r="483">
      <c s="4" r="A483" t="s">
        <v>1528</v>
      </c>
    </row>
    <row spans="1:5" r="484">
      <c s="3" r="A484" t="s">
        <v>1463</v>
      </c>
    </row>
    <row spans="1:5" r="485">
      <c s="4" r="A485" t="s">
        <v>1464</v>
      </c>
      <c s="6" r="B485" t="n">
        <v>400</v>
      </c>
    </row>
    <row spans="1:5" r="486">
      <c s="4" r="A486" t="s">
        <v>1465</v>
      </c>
      <c s="6" r="B486" t="n">
        <v>12880</v>
      </c>
    </row>
    <row spans="1:5" r="487">
      <c s="4" r="A487" t="s">
        <v>1466</v>
      </c>
      <c s="6" r="B487" t="n">
        <v>0</v>
      </c>
    </row>
    <row spans="1:5" r="488">
      <c s="4" r="A488" t="s">
        <v>1467</v>
      </c>
      <c s="6" r="B488" t="n">
        <v>400</v>
      </c>
    </row>
    <row spans="1:5" r="489">
      <c s="4" r="A489" t="s">
        <v>1468</v>
      </c>
      <c s="6" r="B489" t="n">
        <v>12880</v>
      </c>
    </row>
    <row spans="1:5" r="490">
      <c s="4" r="A490" t="s">
        <v>1469</v>
      </c>
      <c s="6" r="B490" t="n">
        <v>0</v>
      </c>
    </row>
    <row spans="1:5" r="491">
      <c s="4" r="A491" t="s">
        <v>1470</v>
      </c>
      <c s="6" r="B491" t="n">
        <v>0</v>
      </c>
    </row>
    <row spans="1:5" r="492">
      <c s="4" r="A492" t="s">
        <v>193</v>
      </c>
      <c s="6" r="B492" t="n">
        <v>13280</v>
      </c>
    </row>
    <row spans="1:5" r="493">
      <c s="4" r="A493" t="s">
        <v>1471</v>
      </c>
      <c s="6" r="B493" t="n">
        <v>279</v>
      </c>
    </row>
    <row spans="1:5" r="494">
      <c s="4" r="A494" t="s">
        <v>1472</v>
      </c>
      <c s="6" r="B494" t="n">
        <v>0</v>
      </c>
    </row>
    <row spans="1:5" r="495">
      <c s="4" r="A495" t="s">
        <v>1529</v>
      </c>
    </row>
    <row spans="1:5" r="496">
      <c s="3" r="A496" t="s">
        <v>1463</v>
      </c>
    </row>
    <row spans="1:5" r="497">
      <c s="4" r="A497" t="s">
        <v>1464</v>
      </c>
      <c s="6" r="B497" t="n">
        <v>0</v>
      </c>
    </row>
    <row spans="1:5" r="498">
      <c s="4" r="A498" t="s">
        <v>1465</v>
      </c>
      <c s="6" r="B498" t="n">
        <v>0</v>
      </c>
    </row>
    <row spans="1:5" r="499">
      <c s="4" r="A499" t="s">
        <v>1466</v>
      </c>
      <c s="6" r="B499" t="n">
        <v>3918</v>
      </c>
    </row>
    <row spans="1:5" r="500">
      <c s="4" r="A500" t="s">
        <v>1467</v>
      </c>
      <c s="6" r="B500" t="n">
        <v>0</v>
      </c>
    </row>
    <row spans="1:5" r="501">
      <c s="4" r="A501" t="s">
        <v>1468</v>
      </c>
      <c s="6" r="B501" t="n">
        <v>3918</v>
      </c>
    </row>
    <row spans="1:5" r="502">
      <c s="4" r="A502" t="s">
        <v>1469</v>
      </c>
      <c s="6" r="B502" t="n">
        <v>0</v>
      </c>
    </row>
    <row spans="1:5" r="503">
      <c s="4" r="A503" t="s">
        <v>1470</v>
      </c>
      <c s="6" r="B503" t="n">
        <v>0</v>
      </c>
    </row>
    <row spans="1:5" r="504">
      <c s="4" r="A504" t="s">
        <v>193</v>
      </c>
      <c s="6" r="B504" t="n">
        <v>3918</v>
      </c>
    </row>
    <row spans="1:5" r="505">
      <c s="4" r="A505" t="s">
        <v>1471</v>
      </c>
      <c s="6" r="B505" t="n">
        <v>2475</v>
      </c>
    </row>
    <row spans="1:5" r="506">
      <c s="4" r="A506" t="s">
        <v>1472</v>
      </c>
      <c s="6" r="B506" t="n">
        <v>0</v>
      </c>
    </row>
    <row spans="1:5" r="507">
      <c s="4" r="A507" t="s">
        <v>1530</v>
      </c>
    </row>
    <row spans="1:5" r="508">
      <c s="3" r="A508" t="s">
        <v>1463</v>
      </c>
    </row>
    <row spans="1:5" r="509">
      <c s="4" r="A509" t="s">
        <v>1464</v>
      </c>
      <c s="6" r="B509" t="n">
        <v>260</v>
      </c>
    </row>
    <row spans="1:5" r="510">
      <c s="4" r="A510" t="s">
        <v>1465</v>
      </c>
      <c s="6" r="B510" t="n">
        <v>11910</v>
      </c>
    </row>
    <row spans="1:5" r="511">
      <c s="4" r="A511" t="s">
        <v>1466</v>
      </c>
      <c s="6" r="B511" t="n">
        <v>1271</v>
      </c>
    </row>
    <row spans="1:5" r="512">
      <c s="4" r="A512" t="s">
        <v>1467</v>
      </c>
      <c s="6" r="B512" t="n">
        <v>344</v>
      </c>
    </row>
    <row spans="1:5" r="513">
      <c s="4" r="A513" t="s">
        <v>1468</v>
      </c>
      <c s="6" r="B513" t="n">
        <v>12051</v>
      </c>
    </row>
    <row spans="1:5" r="514">
      <c s="4" r="A514" t="s">
        <v>1469</v>
      </c>
      <c s="6" r="B514" t="n">
        <v>0</v>
      </c>
    </row>
    <row spans="1:5" r="515">
      <c s="4" r="A515" t="s">
        <v>1470</v>
      </c>
      <c s="6" r="B515" t="n">
        <v>1046</v>
      </c>
    </row>
    <row spans="1:5" r="516">
      <c s="4" r="A516" t="s">
        <v>193</v>
      </c>
      <c s="6" r="B516" t="n">
        <v>13441</v>
      </c>
    </row>
    <row spans="1:5" r="517">
      <c s="4" r="A517" t="s">
        <v>1471</v>
      </c>
      <c s="6" r="B517" t="n">
        <v>263</v>
      </c>
    </row>
    <row spans="1:5" r="518">
      <c s="4" r="A518" t="s">
        <v>1472</v>
      </c>
      <c s="6" r="B518" t="n">
        <v>0</v>
      </c>
    </row>
    <row spans="1:5" r="519">
      <c s="4" r="A519" t="s">
        <v>1531</v>
      </c>
    </row>
    <row spans="1:5" r="520">
      <c s="3" r="A520" t="s">
        <v>1463</v>
      </c>
    </row>
    <row spans="1:5" r="521">
      <c s="4" r="A521" t="s">
        <v>1464</v>
      </c>
      <c s="6" r="B521" t="n">
        <v>290</v>
      </c>
    </row>
    <row spans="1:5" r="522">
      <c s="4" r="A522" t="s">
        <v>1465</v>
      </c>
      <c s="6" r="B522" t="n">
        <v>13040</v>
      </c>
    </row>
    <row spans="1:5" r="523">
      <c s="4" r="A523" t="s">
        <v>1466</v>
      </c>
      <c s="6" r="B523" t="n">
        <v>65</v>
      </c>
    </row>
    <row spans="1:5" r="524">
      <c s="4" r="A524" t="s">
        <v>1467</v>
      </c>
      <c s="6" r="B524" t="n">
        <v>290</v>
      </c>
    </row>
    <row spans="1:5" r="525">
      <c s="4" r="A525" t="s">
        <v>1468</v>
      </c>
      <c s="6" r="B525" t="n">
        <v>13105</v>
      </c>
    </row>
    <row spans="1:5" r="526">
      <c s="4" r="A526" t="s">
        <v>1469</v>
      </c>
      <c s="6" r="B526" t="n">
        <v>0</v>
      </c>
    </row>
    <row spans="1:5" r="527">
      <c s="4" r="A527" t="s">
        <v>1470</v>
      </c>
      <c s="6" r="B527" t="n">
        <v>0</v>
      </c>
    </row>
    <row spans="1:5" r="528">
      <c s="4" r="A528" t="s">
        <v>193</v>
      </c>
      <c s="6" r="B528" t="n">
        <v>13395</v>
      </c>
    </row>
    <row spans="1:5" r="529">
      <c s="4" r="A529" t="s">
        <v>1471</v>
      </c>
      <c s="6" r="B529" t="n">
        <v>338</v>
      </c>
    </row>
    <row spans="1:5" r="530">
      <c s="4" r="A530" t="s">
        <v>1472</v>
      </c>
      <c s="6" r="B530" t="n">
        <v>0</v>
      </c>
    </row>
    <row spans="1:5" r="531">
      <c s="4" r="A531" t="s">
        <v>1532</v>
      </c>
    </row>
    <row spans="1:5" r="532">
      <c s="3" r="A532" t="s">
        <v>1463</v>
      </c>
    </row>
    <row spans="1:5" r="533">
      <c s="4" r="A533" t="s">
        <v>1464</v>
      </c>
      <c s="6" r="B533" t="n">
        <v>30</v>
      </c>
    </row>
    <row spans="1:5" r="534">
      <c s="4" r="A534" t="s">
        <v>1465</v>
      </c>
      <c s="6" r="B534" t="n">
        <v>720</v>
      </c>
    </row>
    <row spans="1:5" r="535">
      <c s="4" r="A535" t="s">
        <v>1466</v>
      </c>
      <c s="6" r="B535" t="n">
        <v>0</v>
      </c>
    </row>
    <row spans="1:5" r="536">
      <c s="4" r="A536" t="s">
        <v>1467</v>
      </c>
      <c s="6" r="B536" t="n">
        <v>30</v>
      </c>
    </row>
    <row spans="1:5" r="537">
      <c s="4" r="A537" t="s">
        <v>1468</v>
      </c>
      <c s="6" r="B537" t="n">
        <v>720</v>
      </c>
    </row>
    <row spans="1:5" r="538">
      <c s="4" r="A538" t="s">
        <v>1469</v>
      </c>
      <c s="6" r="B538" t="n">
        <v>0</v>
      </c>
    </row>
    <row spans="1:5" r="539">
      <c s="4" r="A539" t="s">
        <v>1470</v>
      </c>
      <c s="6" r="B539" t="n">
        <v>0</v>
      </c>
    </row>
    <row spans="1:5" r="540">
      <c s="4" r="A540" t="s">
        <v>193</v>
      </c>
      <c s="6" r="B540" t="n">
        <v>750</v>
      </c>
    </row>
    <row spans="1:5" r="541">
      <c s="4" r="A541" t="s">
        <v>1471</v>
      </c>
      <c s="6" r="B541" t="n">
        <v>44</v>
      </c>
    </row>
    <row spans="1:5" r="542">
      <c s="4" r="A542" t="s">
        <v>1472</v>
      </c>
      <c s="6" r="B542" t="n">
        <v>0</v>
      </c>
    </row>
    <row spans="1:5" r="543">
      <c s="4" r="A543" t="s">
        <v>1533</v>
      </c>
    </row>
    <row spans="1:5" r="544">
      <c s="3" r="A544" t="s">
        <v>1463</v>
      </c>
    </row>
    <row spans="1:5" r="545">
      <c s="4" r="A545" t="s">
        <v>1464</v>
      </c>
      <c s="6" r="B545" t="n">
        <v>1330</v>
      </c>
    </row>
    <row spans="1:5" r="546">
      <c s="4" r="A546" t="s">
        <v>1465</v>
      </c>
      <c s="6" r="B546" t="n">
        <v>26820</v>
      </c>
    </row>
    <row spans="1:5" r="547">
      <c s="4" r="A547" t="s">
        <v>1466</v>
      </c>
      <c s="6" r="B547" t="n">
        <v>482</v>
      </c>
    </row>
    <row spans="1:5" r="548">
      <c s="4" r="A548" t="s">
        <v>1467</v>
      </c>
      <c s="6" r="B548" t="n">
        <v>1349</v>
      </c>
    </row>
    <row spans="1:5" r="549">
      <c s="4" r="A549" t="s">
        <v>1468</v>
      </c>
      <c s="6" r="B549" t="n">
        <v>26844</v>
      </c>
    </row>
    <row spans="1:5" r="550">
      <c s="4" r="A550" t="s">
        <v>1469</v>
      </c>
      <c s="6" r="B550" t="n">
        <v>0</v>
      </c>
    </row>
    <row spans="1:5" r="551">
      <c s="4" r="A551" t="s">
        <v>1470</v>
      </c>
      <c s="6" r="B551" t="n">
        <v>439</v>
      </c>
    </row>
    <row spans="1:5" r="552">
      <c s="4" r="A552" t="s">
        <v>193</v>
      </c>
      <c s="6" r="B552" t="n">
        <v>28632</v>
      </c>
    </row>
    <row spans="1:5" r="553">
      <c s="4" r="A553" t="s">
        <v>1471</v>
      </c>
      <c s="6" r="B553" t="n">
        <v>579</v>
      </c>
    </row>
    <row spans="1:5" r="554">
      <c s="4" r="A554" t="s">
        <v>1472</v>
      </c>
      <c s="8" r="B554" t="n">
        <v>0</v>
      </c>
    </row>
    <row spans="1:5" r="555">
      <c s="4" r="A555" t="s">
        <v>1534</v>
      </c>
    </row>
    <row spans="1:5" r="556">
      <c s="3" r="A556" t="s">
        <v>1463</v>
      </c>
    </row>
    <row spans="1:5" r="557">
      <c s="4" r="A557" t="s">
        <v>1464</v>
      </c>
      <c s="4" r="B557" t="s">
        <v>113</v>
      </c>
    </row>
    <row spans="1:5" r="558">
      <c s="4" r="A558" t="s">
        <v>1465</v>
      </c>
      <c s="4" r="B558" t="s">
        <v>113</v>
      </c>
    </row>
    <row spans="1:5" r="559">
      <c s="4" r="A559" t="s">
        <v>1466</v>
      </c>
      <c s="4" r="B559" t="s">
        <v>113</v>
      </c>
    </row>
    <row spans="1:5" r="560">
      <c s="4" r="A560" t="s">
        <v>1467</v>
      </c>
      <c s="4" r="B560" t="s">
        <v>113</v>
      </c>
    </row>
    <row spans="1:5" r="561">
      <c s="4" r="A561" t="s">
        <v>1468</v>
      </c>
      <c s="4" r="B561" t="s">
        <v>113</v>
      </c>
    </row>
    <row spans="1:5" r="562">
      <c s="4" r="A562" t="s">
        <v>1469</v>
      </c>
      <c s="4" r="B562" t="s">
        <v>113</v>
      </c>
    </row>
    <row spans="1:5" r="563">
      <c s="4" r="A563" t="s">
        <v>1470</v>
      </c>
      <c s="4" r="B563" t="s">
        <v>113</v>
      </c>
    </row>
    <row spans="1:5" r="564">
      <c s="4" r="A564" t="s">
        <v>193</v>
      </c>
      <c s="4" r="B564" t="s">
        <v>113</v>
      </c>
    </row>
    <row spans="1:5" r="565">
      <c s="4" r="A565" t="s">
        <v>1471</v>
      </c>
      <c s="4" r="B565" t="s">
        <v>113</v>
      </c>
    </row>
    <row spans="1:5" r="566">
      <c s="4" r="A566" t="s">
        <v>1472</v>
      </c>
      <c s="4" r="B566" t="s">
        <v>113</v>
      </c>
    </row>
    <row spans="1:5" r="567">
      <c s="4" r="A567" t="s">
        <v>1535</v>
      </c>
    </row>
    <row spans="1:5" r="568">
      <c s="3" r="A568" t="s">
        <v>1463</v>
      </c>
    </row>
    <row spans="1:5" r="569">
      <c s="4" r="A569" t="s">
        <v>1464</v>
      </c>
      <c s="4" r="B569" t="s">
        <v>113</v>
      </c>
    </row>
    <row spans="1:5" r="570">
      <c s="4" r="A570" t="s">
        <v>1465</v>
      </c>
      <c s="4" r="B570" t="s">
        <v>113</v>
      </c>
    </row>
    <row spans="1:5" r="571">
      <c s="4" r="A571" t="s">
        <v>1466</v>
      </c>
      <c s="4" r="B571" t="s">
        <v>113</v>
      </c>
    </row>
    <row spans="1:5" r="572">
      <c s="4" r="A572" t="s">
        <v>1467</v>
      </c>
      <c s="4" r="B572" t="s">
        <v>113</v>
      </c>
    </row>
    <row spans="1:5" r="573">
      <c s="4" r="A573" t="s">
        <v>1468</v>
      </c>
      <c s="4" r="B573" t="s">
        <v>113</v>
      </c>
    </row>
    <row spans="1:5" r="574">
      <c s="4" r="A574" t="s">
        <v>1469</v>
      </c>
      <c s="4" r="B574" t="s">
        <v>113</v>
      </c>
    </row>
    <row spans="1:5" r="575">
      <c s="4" r="A575" t="s">
        <v>1470</v>
      </c>
      <c s="4" r="B575" t="s">
        <v>113</v>
      </c>
    </row>
    <row spans="1:5" r="576">
      <c s="4" r="A576" t="s">
        <v>193</v>
      </c>
      <c s="4" r="B576" t="s">
        <v>113</v>
      </c>
    </row>
    <row spans="1:5" r="577">
      <c s="4" r="A577" t="s">
        <v>1471</v>
      </c>
      <c s="4" r="B577" t="s">
        <v>113</v>
      </c>
    </row>
    <row spans="1:5" r="578">
      <c s="4" r="A578" t="s">
        <v>1472</v>
      </c>
      <c s="4" r="B578" t="s">
        <v>113</v>
      </c>
    </row>
    <row spans="1:5" r="579">
      <c s="4" r="A579" t="s">
        <v>1536</v>
      </c>
    </row>
    <row spans="1:5" r="580">
      <c s="3" r="A580" t="s">
        <v>1463</v>
      </c>
    </row>
    <row spans="1:5" r="581">
      <c s="4" r="A581" t="s">
        <v>1464</v>
      </c>
      <c s="8" r="B581" t="n">
        <v>0</v>
      </c>
    </row>
    <row spans="1:5" r="582">
      <c s="4" r="A582" t="s">
        <v>1465</v>
      </c>
      <c s="6" r="B582" t="n">
        <v>28</v>
      </c>
    </row>
    <row spans="1:5" r="583">
      <c s="4" r="A583" t="s">
        <v>1466</v>
      </c>
      <c s="6" r="B583" t="n">
        <v>451</v>
      </c>
    </row>
    <row spans="1:5" r="584">
      <c s="4" r="A584" t="s">
        <v>1467</v>
      </c>
      <c s="6" r="B584" t="n">
        <v>2</v>
      </c>
    </row>
    <row spans="1:5" r="585">
      <c s="4" r="A585" t="s">
        <v>1468</v>
      </c>
      <c s="6" r="B585" t="n">
        <v>477</v>
      </c>
    </row>
    <row spans="1:5" r="586">
      <c s="4" r="A586" t="s">
        <v>1469</v>
      </c>
      <c s="6" r="B586" t="n">
        <v>0</v>
      </c>
    </row>
    <row spans="1:5" r="587">
      <c s="4" r="A587" t="s">
        <v>1470</v>
      </c>
      <c s="6" r="B587" t="n">
        <v>0</v>
      </c>
    </row>
    <row spans="1:5" r="588">
      <c s="4" r="A588" t="s">
        <v>193</v>
      </c>
      <c s="6" r="B588" t="n">
        <v>479</v>
      </c>
    </row>
    <row spans="1:5" r="589">
      <c s="4" r="A589" t="s">
        <v>1471</v>
      </c>
      <c s="6" r="B589" t="n">
        <v>234</v>
      </c>
    </row>
    <row spans="1:5" r="590">
      <c s="4" r="A590" t="s">
        <v>1472</v>
      </c>
      <c s="6" r="B590" t="n">
        <v>0</v>
      </c>
    </row>
    <row spans="1:5" r="591">
      <c s="4" r="A591" t="s">
        <v>1537</v>
      </c>
    </row>
    <row spans="1:5" r="592">
      <c s="3" r="A592" t="s">
        <v>1463</v>
      </c>
    </row>
    <row spans="1:5" r="593">
      <c s="4" r="A593" t="s">
        <v>1464</v>
      </c>
      <c s="6" r="B593" t="n">
        <v>0</v>
      </c>
    </row>
    <row spans="1:5" r="594">
      <c s="4" r="A594" t="s">
        <v>1465</v>
      </c>
      <c s="6" r="B594" t="n">
        <v>0</v>
      </c>
    </row>
    <row spans="1:5" r="595">
      <c s="4" r="A595" t="s">
        <v>1466</v>
      </c>
      <c s="6" r="B595" t="n">
        <v>2799</v>
      </c>
    </row>
    <row spans="1:5" r="596">
      <c s="4" r="A596" t="s">
        <v>1467</v>
      </c>
      <c s="6" r="B596" t="n">
        <v>0</v>
      </c>
    </row>
    <row spans="1:5" r="597">
      <c s="4" r="A597" t="s">
        <v>1468</v>
      </c>
      <c s="6" r="B597" t="n">
        <v>2799</v>
      </c>
    </row>
    <row spans="1:5" r="598">
      <c s="4" r="A598" t="s">
        <v>1469</v>
      </c>
      <c s="6" r="B598" t="n">
        <v>0</v>
      </c>
    </row>
    <row spans="1:5" r="599">
      <c s="4" r="A599" t="s">
        <v>1470</v>
      </c>
      <c s="6" r="B599" t="n">
        <v>0</v>
      </c>
    </row>
    <row spans="1:5" r="600">
      <c s="4" r="A600" t="s">
        <v>193</v>
      </c>
      <c s="6" r="B600" t="n">
        <v>2799</v>
      </c>
    </row>
    <row spans="1:5" r="601">
      <c s="4" r="A601" t="s">
        <v>1471</v>
      </c>
      <c s="6" r="B601" t="n">
        <v>2742</v>
      </c>
    </row>
    <row spans="1:5" r="602">
      <c s="4" r="A602" t="s">
        <v>1472</v>
      </c>
      <c s="6" r="B602" t="n">
        <v>0</v>
      </c>
    </row>
    <row spans="1:5" r="603">
      <c s="4" r="A603" t="s">
        <v>1538</v>
      </c>
    </row>
    <row spans="1:5" r="604">
      <c s="3" r="A604" t="s">
        <v>1463</v>
      </c>
    </row>
    <row spans="1:5" r="605">
      <c s="4" r="A605" t="s">
        <v>1464</v>
      </c>
      <c s="6" r="B605" t="n">
        <v>0</v>
      </c>
    </row>
    <row spans="1:5" r="606">
      <c s="4" r="A606" t="s">
        <v>1465</v>
      </c>
      <c s="6" r="B606" t="n">
        <v>0</v>
      </c>
    </row>
    <row spans="1:5" r="607">
      <c s="4" r="A607" t="s">
        <v>1466</v>
      </c>
      <c s="6" r="B607" t="n">
        <v>775</v>
      </c>
    </row>
    <row spans="1:5" r="608">
      <c s="4" r="A608" t="s">
        <v>1467</v>
      </c>
      <c s="6" r="B608" t="n">
        <v>0</v>
      </c>
    </row>
    <row spans="1:5" r="609">
      <c s="4" r="A609" t="s">
        <v>1468</v>
      </c>
      <c s="6" r="B609" t="n">
        <v>775</v>
      </c>
    </row>
    <row spans="1:5" r="610">
      <c s="4" r="A610" t="s">
        <v>1469</v>
      </c>
      <c s="6" r="B610" t="n">
        <v>0</v>
      </c>
    </row>
    <row spans="1:5" r="611">
      <c s="4" r="A611" t="s">
        <v>1470</v>
      </c>
      <c s="6" r="B611" t="n">
        <v>0</v>
      </c>
    </row>
    <row spans="1:5" r="612">
      <c s="4" r="A612" t="s">
        <v>193</v>
      </c>
      <c s="6" r="B612" t="n">
        <v>775</v>
      </c>
    </row>
    <row spans="1:5" r="613">
      <c s="4" r="A613" t="s">
        <v>1471</v>
      </c>
      <c s="6" r="B613" t="n">
        <v>755</v>
      </c>
    </row>
    <row spans="1:5" r="614">
      <c s="4" r="A614" t="s">
        <v>1472</v>
      </c>
      <c s="6" r="B614" t="n">
        <v>0</v>
      </c>
    </row>
    <row spans="1:5" r="615">
      <c s="4" r="A615" t="s">
        <v>1539</v>
      </c>
    </row>
    <row spans="1:5" r="616">
      <c s="3" r="A616" t="s">
        <v>1463</v>
      </c>
    </row>
    <row spans="1:5" r="617">
      <c s="4" r="A617" t="s">
        <v>1464</v>
      </c>
      <c s="6" r="B617" t="n">
        <v>320</v>
      </c>
    </row>
    <row spans="1:5" r="618">
      <c s="4" r="A618" t="s">
        <v>1465</v>
      </c>
      <c s="6" r="B618" t="n">
        <v>9317</v>
      </c>
    </row>
    <row spans="1:5" r="619">
      <c s="4" r="A619" t="s">
        <v>1466</v>
      </c>
      <c s="6" r="B619" t="n">
        <v>1026</v>
      </c>
    </row>
    <row spans="1:5" r="620">
      <c s="4" r="A620" t="s">
        <v>1467</v>
      </c>
      <c s="6" r="B620" t="n">
        <v>320</v>
      </c>
    </row>
    <row spans="1:5" r="621">
      <c s="4" r="A621" t="s">
        <v>1468</v>
      </c>
      <c s="6" r="B621" t="n">
        <v>10343</v>
      </c>
    </row>
    <row spans="1:5" r="622">
      <c s="4" r="A622" t="s">
        <v>1469</v>
      </c>
      <c s="6" r="B622" t="n">
        <v>0</v>
      </c>
    </row>
    <row spans="1:5" r="623">
      <c s="4" r="A623" t="s">
        <v>1470</v>
      </c>
      <c s="6" r="B623" t="n">
        <v>0</v>
      </c>
    </row>
    <row spans="1:5" r="624">
      <c s="4" r="A624" t="s">
        <v>193</v>
      </c>
      <c s="6" r="B624" t="n">
        <v>10663</v>
      </c>
    </row>
    <row spans="1:5" r="625">
      <c s="4" r="A625" t="s">
        <v>1471</v>
      </c>
      <c s="6" r="B625" t="n">
        <v>6425</v>
      </c>
    </row>
    <row spans="1:5" r="626">
      <c s="4" r="A626" t="s">
        <v>1472</v>
      </c>
      <c s="6" r="B626" t="n">
        <v>0</v>
      </c>
    </row>
    <row spans="1:5" r="627">
      <c s="4" r="A627" t="s">
        <v>1540</v>
      </c>
    </row>
    <row spans="1:5" r="628">
      <c s="3" r="A628" t="s">
        <v>1463</v>
      </c>
    </row>
    <row spans="1:5" r="629">
      <c s="4" r="A629" t="s">
        <v>1464</v>
      </c>
      <c s="6" r="B629" t="n">
        <v>0</v>
      </c>
    </row>
    <row spans="1:5" r="630">
      <c s="4" r="A630" t="s">
        <v>1465</v>
      </c>
      <c s="6" r="B630" t="n">
        <v>7919</v>
      </c>
    </row>
    <row spans="1:5" r="631">
      <c s="4" r="A631" t="s">
        <v>1466</v>
      </c>
      <c s="6" r="B631" t="n">
        <v>466</v>
      </c>
    </row>
    <row spans="1:5" r="632">
      <c s="4" r="A632" t="s">
        <v>1467</v>
      </c>
      <c s="6" r="B632" t="n">
        <v>0</v>
      </c>
    </row>
    <row spans="1:5" r="633">
      <c s="4" r="A633" t="s">
        <v>1468</v>
      </c>
      <c s="6" r="B633" t="n">
        <v>8385</v>
      </c>
    </row>
    <row spans="1:5" r="634">
      <c s="4" r="A634" t="s">
        <v>1469</v>
      </c>
      <c s="6" r="B634" t="n">
        <v>0</v>
      </c>
    </row>
    <row spans="1:5" r="635">
      <c s="4" r="A635" t="s">
        <v>1470</v>
      </c>
      <c s="6" r="B635" t="n">
        <v>0</v>
      </c>
    </row>
    <row spans="1:5" r="636">
      <c s="4" r="A636" t="s">
        <v>193</v>
      </c>
      <c s="6" r="B636" t="n">
        <v>8385</v>
      </c>
    </row>
    <row spans="1:5" r="637">
      <c s="4" r="A637" t="s">
        <v>1471</v>
      </c>
      <c s="6" r="B637" t="n">
        <v>4849</v>
      </c>
    </row>
    <row spans="1:5" r="638">
      <c s="4" r="A638" t="s">
        <v>1472</v>
      </c>
      <c s="6" r="B638" t="n">
        <v>0</v>
      </c>
    </row>
    <row spans="1:5" r="639">
      <c s="4" r="A639" t="s">
        <v>1541</v>
      </c>
    </row>
    <row spans="1:5" r="640">
      <c s="3" r="A640" t="s">
        <v>1463</v>
      </c>
    </row>
    <row spans="1:5" r="641">
      <c s="4" r="A641" t="s">
        <v>1464</v>
      </c>
      <c s="6" r="B641" t="n">
        <v>0</v>
      </c>
    </row>
    <row spans="1:5" r="642">
      <c s="4" r="A642" t="s">
        <v>1465</v>
      </c>
      <c s="6" r="B642" t="n">
        <v>396</v>
      </c>
    </row>
    <row spans="1:5" r="643">
      <c s="4" r="A643" t="s">
        <v>1466</v>
      </c>
      <c s="6" r="B643" t="n">
        <v>1409</v>
      </c>
    </row>
    <row spans="1:5" r="644">
      <c s="4" r="A644" t="s">
        <v>1467</v>
      </c>
      <c s="6" r="B644" t="n">
        <v>0</v>
      </c>
    </row>
    <row spans="1:5" r="645">
      <c s="4" r="A645" t="s">
        <v>1468</v>
      </c>
      <c s="6" r="B645" t="n">
        <v>1727</v>
      </c>
    </row>
    <row spans="1:5" r="646">
      <c s="4" r="A646" t="s">
        <v>1469</v>
      </c>
      <c s="6" r="B646" t="n">
        <v>0</v>
      </c>
    </row>
    <row spans="1:5" r="647">
      <c s="4" r="A647" t="s">
        <v>1470</v>
      </c>
      <c s="6" r="B647" t="n">
        <v>78</v>
      </c>
    </row>
    <row spans="1:5" r="648">
      <c s="4" r="A648" t="s">
        <v>193</v>
      </c>
      <c s="6" r="B648" t="n">
        <v>1805</v>
      </c>
    </row>
    <row spans="1:5" r="649">
      <c s="4" r="A649" t="s">
        <v>1471</v>
      </c>
      <c s="6" r="B649" t="n">
        <v>1397</v>
      </c>
    </row>
    <row spans="1:5" r="650">
      <c s="4" r="A650" t="s">
        <v>1472</v>
      </c>
      <c s="6" r="B650" t="n">
        <v>0</v>
      </c>
    </row>
    <row spans="1:5" r="651">
      <c s="4" r="A651" t="s">
        <v>1542</v>
      </c>
    </row>
    <row spans="1:5" r="652">
      <c s="3" r="A652" t="s">
        <v>1463</v>
      </c>
    </row>
    <row spans="1:5" r="653">
      <c s="4" r="A653" t="s">
        <v>1464</v>
      </c>
      <c s="6" r="B653" t="n">
        <v>0</v>
      </c>
    </row>
    <row spans="1:5" r="654">
      <c s="4" r="A654" t="s">
        <v>1465</v>
      </c>
      <c s="6" r="B654" t="n">
        <v>0</v>
      </c>
    </row>
    <row spans="1:5" r="655">
      <c s="4" r="A655" t="s">
        <v>1466</v>
      </c>
      <c s="6" r="B655" t="n">
        <v>173</v>
      </c>
    </row>
    <row spans="1:5" r="656">
      <c s="4" r="A656" t="s">
        <v>1467</v>
      </c>
      <c s="6" r="B656" t="n">
        <v>0</v>
      </c>
    </row>
    <row spans="1:5" r="657">
      <c s="4" r="A657" t="s">
        <v>1468</v>
      </c>
      <c s="6" r="B657" t="n">
        <v>0</v>
      </c>
    </row>
    <row spans="1:5" r="658">
      <c s="4" r="A658" t="s">
        <v>1469</v>
      </c>
      <c s="6" r="B658" t="n">
        <v>0</v>
      </c>
    </row>
    <row spans="1:5" r="659">
      <c s="4" r="A659" t="s">
        <v>1470</v>
      </c>
      <c s="6" r="B659" t="n">
        <v>173</v>
      </c>
    </row>
    <row spans="1:5" r="660">
      <c s="4" r="A660" t="s">
        <v>193</v>
      </c>
      <c s="6" r="B660" t="n">
        <v>173</v>
      </c>
    </row>
    <row spans="1:5" r="661">
      <c s="4" r="A661" t="s">
        <v>1471</v>
      </c>
      <c s="6" r="B661" t="n">
        <v>0</v>
      </c>
    </row>
    <row spans="1:5" r="662">
      <c s="4" r="A662" t="s">
        <v>1472</v>
      </c>
      <c s="6" r="B662" t="n">
        <v>0</v>
      </c>
    </row>
    <row spans="1:5" r="663">
      <c s="4" r="A663" t="s">
        <v>1543</v>
      </c>
    </row>
    <row spans="1:5" r="664">
      <c s="3" r="A664" t="s">
        <v>1463</v>
      </c>
    </row>
    <row spans="1:5" r="665">
      <c s="4" r="A665" t="s">
        <v>1464</v>
      </c>
      <c s="6" r="B665" t="n">
        <v>0</v>
      </c>
    </row>
    <row spans="1:5" r="666">
      <c s="4" r="A666" t="s">
        <v>1465</v>
      </c>
      <c s="6" r="B666" t="n">
        <v>0</v>
      </c>
    </row>
    <row spans="1:5" r="667">
      <c s="4" r="A667" t="s">
        <v>1466</v>
      </c>
      <c s="6" r="B667" t="n">
        <v>22336</v>
      </c>
    </row>
    <row spans="1:5" r="668">
      <c s="4" r="A668" t="s">
        <v>1467</v>
      </c>
      <c s="6" r="B668" t="n">
        <v>0</v>
      </c>
    </row>
    <row spans="1:5" r="669">
      <c s="4" r="A669" t="s">
        <v>1468</v>
      </c>
      <c s="6" r="B669" t="n">
        <v>22336</v>
      </c>
    </row>
    <row spans="1:5" r="670">
      <c s="4" r="A670" t="s">
        <v>1469</v>
      </c>
      <c s="6" r="B670" t="n">
        <v>0</v>
      </c>
    </row>
    <row spans="1:5" r="671">
      <c s="4" r="A671" t="s">
        <v>1470</v>
      </c>
      <c s="6" r="B671" t="n">
        <v>0</v>
      </c>
    </row>
    <row spans="1:5" r="672">
      <c s="4" r="A672" t="s">
        <v>193</v>
      </c>
      <c s="6" r="B672" t="n">
        <v>22336</v>
      </c>
    </row>
    <row spans="1:5" r="673">
      <c s="4" r="A673" t="s">
        <v>1471</v>
      </c>
      <c s="6" r="B673" t="n">
        <v>6048</v>
      </c>
    </row>
    <row spans="1:5" r="674">
      <c s="4" r="A674" t="s">
        <v>1472</v>
      </c>
      <c s="6" r="B674" t="n">
        <v>0</v>
      </c>
    </row>
    <row spans="1:5" r="675">
      <c s="4" r="A675" t="s">
        <v>1544</v>
      </c>
    </row>
    <row spans="1:5" r="676">
      <c s="3" r="A676" t="s">
        <v>1463</v>
      </c>
    </row>
    <row spans="1:5" r="677">
      <c s="4" r="A677" t="s">
        <v>1464</v>
      </c>
      <c s="6" r="B677" t="n">
        <v>0</v>
      </c>
    </row>
    <row spans="1:5" r="678">
      <c s="4" r="A678" t="s">
        <v>1465</v>
      </c>
      <c s="6" r="B678" t="n">
        <v>0</v>
      </c>
    </row>
    <row spans="1:5" r="679">
      <c s="4" r="A679" t="s">
        <v>1466</v>
      </c>
      <c s="6" r="B679" t="n">
        <v>5</v>
      </c>
    </row>
    <row spans="1:5" r="680">
      <c s="4" r="A680" t="s">
        <v>1467</v>
      </c>
      <c s="6" r="B680" t="n">
        <v>0</v>
      </c>
    </row>
    <row spans="1:5" r="681">
      <c s="4" r="A681" t="s">
        <v>1468</v>
      </c>
      <c s="6" r="B681" t="n">
        <v>5</v>
      </c>
    </row>
    <row spans="1:5" r="682">
      <c s="4" r="A682" t="s">
        <v>1469</v>
      </c>
      <c s="6" r="B682" t="n">
        <v>0</v>
      </c>
    </row>
    <row spans="1:5" r="683">
      <c s="4" r="A683" t="s">
        <v>1470</v>
      </c>
      <c s="6" r="B683" t="n">
        <v>0</v>
      </c>
    </row>
    <row spans="1:5" r="684">
      <c s="4" r="A684" t="s">
        <v>193</v>
      </c>
      <c s="6" r="B684" t="n">
        <v>5</v>
      </c>
    </row>
    <row spans="1:5" r="685">
      <c s="4" r="A685" t="s">
        <v>1471</v>
      </c>
      <c s="6" r="B685" t="n">
        <v>5</v>
      </c>
    </row>
    <row spans="1:5" r="686">
      <c s="4" r="A686" t="s">
        <v>1472</v>
      </c>
      <c s="6" r="B686" t="n">
        <v>0</v>
      </c>
    </row>
    <row spans="1:5" r="687">
      <c s="4" r="A687" t="s">
        <v>1545</v>
      </c>
    </row>
    <row spans="1:5" r="688">
      <c s="3" r="A688" t="s">
        <v>1463</v>
      </c>
    </row>
    <row spans="1:5" r="689">
      <c s="4" r="A689" t="s">
        <v>1464</v>
      </c>
      <c s="6" r="B689" t="n">
        <v>0</v>
      </c>
    </row>
    <row spans="1:5" r="690">
      <c s="4" r="A690" t="s">
        <v>1465</v>
      </c>
      <c s="6" r="B690" t="n">
        <v>0</v>
      </c>
    </row>
    <row spans="1:5" r="691">
      <c s="4" r="A691" t="s">
        <v>1466</v>
      </c>
      <c s="6" r="B691" t="n">
        <v>474</v>
      </c>
    </row>
    <row spans="1:5" r="692">
      <c s="4" r="A692" t="s">
        <v>1467</v>
      </c>
      <c s="6" r="B692" t="n">
        <v>0</v>
      </c>
    </row>
    <row spans="1:5" r="693">
      <c s="4" r="A693" t="s">
        <v>1468</v>
      </c>
      <c s="6" r="B693" t="n">
        <v>461</v>
      </c>
    </row>
    <row spans="1:5" r="694">
      <c s="4" r="A694" t="s">
        <v>1469</v>
      </c>
      <c s="6" r="B694" t="n">
        <v>0</v>
      </c>
    </row>
    <row spans="1:5" r="695">
      <c s="4" r="A695" t="s">
        <v>1470</v>
      </c>
      <c s="6" r="B695" t="n">
        <v>13</v>
      </c>
    </row>
    <row spans="1:5" r="696">
      <c s="4" r="A696" t="s">
        <v>193</v>
      </c>
      <c s="6" r="B696" t="n">
        <v>474</v>
      </c>
    </row>
    <row spans="1:5" r="697">
      <c s="4" r="A697" t="s">
        <v>1471</v>
      </c>
      <c s="6" r="B697" t="n">
        <v>33</v>
      </c>
    </row>
    <row spans="1:5" r="698">
      <c s="4" r="A698" t="s">
        <v>1472</v>
      </c>
      <c s="6" r="B698" t="n">
        <v>0</v>
      </c>
    </row>
    <row spans="1:5" r="699">
      <c s="4" r="A699" t="s">
        <v>1546</v>
      </c>
    </row>
    <row spans="1:5" r="700">
      <c s="3" r="A700" t="s">
        <v>1463</v>
      </c>
    </row>
    <row spans="1:5" r="701">
      <c s="4" r="A701" t="s">
        <v>1464</v>
      </c>
      <c s="6" r="B701" t="n">
        <v>0</v>
      </c>
    </row>
    <row spans="1:5" r="702">
      <c s="4" r="A702" t="s">
        <v>1465</v>
      </c>
      <c s="6" r="B702" t="n">
        <v>0</v>
      </c>
    </row>
    <row spans="1:5" r="703">
      <c s="4" r="A703" t="s">
        <v>1466</v>
      </c>
      <c s="6" r="B703" t="n">
        <v>1188</v>
      </c>
    </row>
    <row spans="1:5" r="704">
      <c s="4" r="A704" t="s">
        <v>1467</v>
      </c>
      <c s="6" r="B704" t="n">
        <v>0</v>
      </c>
    </row>
    <row spans="1:5" r="705">
      <c s="4" r="A705" t="s">
        <v>1468</v>
      </c>
      <c s="6" r="B705" t="n">
        <v>1188</v>
      </c>
    </row>
    <row spans="1:5" r="706">
      <c s="4" r="A706" t="s">
        <v>1469</v>
      </c>
      <c s="6" r="B706" t="n">
        <v>0</v>
      </c>
    </row>
    <row spans="1:5" r="707">
      <c s="4" r="A707" t="s">
        <v>1470</v>
      </c>
      <c s="6" r="B707" t="n">
        <v>0</v>
      </c>
    </row>
    <row spans="1:5" r="708">
      <c s="4" r="A708" t="s">
        <v>193</v>
      </c>
      <c s="6" r="B708" t="n">
        <v>1188</v>
      </c>
    </row>
    <row spans="1:5" r="709">
      <c s="4" r="A709" t="s">
        <v>1471</v>
      </c>
      <c s="6" r="B709" t="n">
        <v>901</v>
      </c>
    </row>
    <row spans="1:5" r="710">
      <c s="4" r="A710" t="s">
        <v>1472</v>
      </c>
      <c s="6" r="B710" t="n">
        <v>0</v>
      </c>
    </row>
    <row spans="1:5" r="711">
      <c s="4" r="A711" t="s">
        <v>1547</v>
      </c>
    </row>
    <row spans="1:5" r="712">
      <c s="3" r="A712" t="s">
        <v>1463</v>
      </c>
    </row>
    <row spans="1:5" r="713">
      <c s="4" r="A713" t="s">
        <v>1464</v>
      </c>
      <c s="6" r="B713" t="n">
        <v>0</v>
      </c>
    </row>
    <row spans="1:5" r="714">
      <c s="4" r="A714" t="s">
        <v>1465</v>
      </c>
      <c s="6" r="B714" t="n">
        <v>0</v>
      </c>
    </row>
    <row spans="1:5" r="715">
      <c s="4" r="A715" t="s">
        <v>1466</v>
      </c>
      <c s="6" r="B715" t="n">
        <v>4225</v>
      </c>
    </row>
    <row spans="1:5" r="716">
      <c s="4" r="A716" t="s">
        <v>1467</v>
      </c>
      <c s="6" r="B716" t="n">
        <v>0</v>
      </c>
    </row>
    <row spans="1:5" r="717">
      <c s="4" r="A717" t="s">
        <v>1468</v>
      </c>
      <c s="6" r="B717" t="n">
        <v>4225</v>
      </c>
    </row>
    <row spans="1:5" r="718">
      <c s="4" r="A718" t="s">
        <v>1469</v>
      </c>
      <c s="6" r="B718" t="n">
        <v>0</v>
      </c>
    </row>
    <row spans="1:5" r="719">
      <c s="4" r="A719" t="s">
        <v>1470</v>
      </c>
      <c s="6" r="B719" t="n">
        <v>0</v>
      </c>
    </row>
    <row spans="1:5" r="720">
      <c s="4" r="A720" t="s">
        <v>193</v>
      </c>
      <c s="6" r="B720" t="n">
        <v>4225</v>
      </c>
    </row>
    <row spans="1:5" r="721">
      <c s="4" r="A721" t="s">
        <v>1471</v>
      </c>
      <c s="6" r="B721" t="n">
        <v>3708</v>
      </c>
    </row>
    <row spans="1:5" r="722">
      <c s="4" r="A722" t="s">
        <v>1472</v>
      </c>
      <c s="6" r="B722" t="n">
        <v>0</v>
      </c>
    </row>
    <row spans="1:5" r="723">
      <c s="4" r="A723" t="s">
        <v>1548</v>
      </c>
    </row>
    <row spans="1:5" r="724">
      <c s="3" r="A724" t="s">
        <v>1463</v>
      </c>
    </row>
    <row spans="1:5" r="725">
      <c s="4" r="A725" t="s">
        <v>1464</v>
      </c>
      <c s="6" r="B725" t="n">
        <v>0</v>
      </c>
    </row>
    <row spans="1:5" r="726">
      <c s="4" r="A726" t="s">
        <v>1465</v>
      </c>
      <c s="6" r="B726" t="n">
        <v>0</v>
      </c>
    </row>
    <row spans="1:5" r="727">
      <c s="4" r="A727" t="s">
        <v>1466</v>
      </c>
      <c s="6" r="B727" t="n">
        <v>255</v>
      </c>
    </row>
    <row spans="1:5" r="728">
      <c s="4" r="A728" t="s">
        <v>1467</v>
      </c>
      <c s="6" r="B728" t="n">
        <v>0</v>
      </c>
    </row>
    <row spans="1:5" r="729">
      <c s="4" r="A729" t="s">
        <v>1468</v>
      </c>
      <c s="6" r="B729" t="n">
        <v>255</v>
      </c>
    </row>
    <row spans="1:5" r="730">
      <c s="4" r="A730" t="s">
        <v>1469</v>
      </c>
      <c s="6" r="B730" t="n">
        <v>0</v>
      </c>
    </row>
    <row spans="1:5" r="731">
      <c s="4" r="A731" t="s">
        <v>1470</v>
      </c>
      <c s="6" r="B731" t="n">
        <v>0</v>
      </c>
    </row>
    <row spans="1:5" r="732">
      <c s="4" r="A732" t="s">
        <v>193</v>
      </c>
      <c s="6" r="B732" t="n">
        <v>255</v>
      </c>
    </row>
    <row spans="1:5" r="733">
      <c s="4" r="A733" t="s">
        <v>1471</v>
      </c>
      <c s="6" r="B733" t="n">
        <v>180</v>
      </c>
    </row>
    <row spans="1:5" r="734">
      <c s="4" r="A734" t="s">
        <v>1472</v>
      </c>
      <c s="6" r="B734" t="n">
        <v>0</v>
      </c>
    </row>
    <row spans="1:5" r="735">
      <c s="4" r="A735" t="s">
        <v>1549</v>
      </c>
    </row>
    <row spans="1:5" r="736">
      <c s="3" r="A736" t="s">
        <v>1463</v>
      </c>
    </row>
    <row spans="1:5" r="737">
      <c s="4" r="A737" t="s">
        <v>1464</v>
      </c>
      <c s="6" r="B737" t="n">
        <v>0</v>
      </c>
    </row>
    <row spans="1:5" r="738">
      <c s="4" r="A738" t="s">
        <v>1465</v>
      </c>
      <c s="6" r="B738" t="n">
        <v>0</v>
      </c>
    </row>
    <row spans="1:5" r="739">
      <c s="4" r="A739" t="s">
        <v>1466</v>
      </c>
      <c s="6" r="B739" t="n">
        <v>36</v>
      </c>
    </row>
    <row spans="1:5" r="740">
      <c s="4" r="A740" t="s">
        <v>1467</v>
      </c>
      <c s="6" r="B740" t="n">
        <v>0</v>
      </c>
    </row>
    <row spans="1:5" r="741">
      <c s="4" r="A741" t="s">
        <v>1468</v>
      </c>
      <c s="6" r="B741" t="n">
        <v>36</v>
      </c>
    </row>
    <row spans="1:5" r="742">
      <c s="4" r="A742" t="s">
        <v>1469</v>
      </c>
      <c s="6" r="B742" t="n">
        <v>0</v>
      </c>
    </row>
    <row spans="1:5" r="743">
      <c s="4" r="A743" t="s">
        <v>1470</v>
      </c>
      <c s="6" r="B743" t="n">
        <v>0</v>
      </c>
    </row>
    <row spans="1:5" r="744">
      <c s="4" r="A744" t="s">
        <v>193</v>
      </c>
      <c s="6" r="B744" t="n">
        <v>36</v>
      </c>
    </row>
    <row spans="1:5" r="745">
      <c s="4" r="A745" t="s">
        <v>1471</v>
      </c>
      <c s="6" r="B745" t="n">
        <v>34</v>
      </c>
    </row>
    <row spans="1:5" r="746">
      <c s="4" r="A746" t="s">
        <v>1472</v>
      </c>
      <c s="6" r="B746" t="n">
        <v>0</v>
      </c>
    </row>
    <row spans="1:5" r="747">
      <c s="4" r="A747" t="s">
        <v>1550</v>
      </c>
    </row>
    <row spans="1:5" r="748">
      <c s="3" r="A748" t="s">
        <v>1463</v>
      </c>
    </row>
    <row spans="1:5" r="749">
      <c s="4" r="A749" t="s">
        <v>1464</v>
      </c>
      <c s="6" r="B749" t="n">
        <v>0</v>
      </c>
    </row>
    <row spans="1:5" r="750">
      <c s="4" r="A750" t="s">
        <v>1465</v>
      </c>
      <c s="6" r="B750" t="n">
        <v>0</v>
      </c>
    </row>
    <row spans="1:5" r="751">
      <c s="4" r="A751" t="s">
        <v>1466</v>
      </c>
      <c s="6" r="B751" t="n">
        <v>6</v>
      </c>
    </row>
    <row spans="1:5" r="752">
      <c s="4" r="A752" t="s">
        <v>1467</v>
      </c>
      <c s="6" r="B752" t="n">
        <v>0</v>
      </c>
    </row>
    <row spans="1:5" r="753">
      <c s="4" r="A753" t="s">
        <v>1468</v>
      </c>
      <c s="6" r="B753" t="n">
        <v>6</v>
      </c>
    </row>
    <row spans="1:5" r="754">
      <c s="4" r="A754" t="s">
        <v>1469</v>
      </c>
      <c s="6" r="B754" t="n">
        <v>0</v>
      </c>
    </row>
    <row spans="1:5" r="755">
      <c s="4" r="A755" t="s">
        <v>1470</v>
      </c>
      <c s="6" r="B755" t="n">
        <v>0</v>
      </c>
    </row>
    <row spans="1:5" r="756">
      <c s="4" r="A756" t="s">
        <v>193</v>
      </c>
      <c s="6" r="B756" t="n">
        <v>6</v>
      </c>
    </row>
    <row spans="1:5" r="757">
      <c s="4" r="A757" t="s">
        <v>1471</v>
      </c>
      <c s="6" r="B757" t="n">
        <v>4</v>
      </c>
    </row>
    <row spans="1:5" r="758">
      <c s="4" r="A758" t="s">
        <v>1472</v>
      </c>
      <c s="6" r="B758" t="n">
        <v>0</v>
      </c>
    </row>
    <row spans="1:5" r="759">
      <c s="4" r="A759" t="s">
        <v>1551</v>
      </c>
    </row>
    <row spans="1:5" r="760">
      <c s="3" r="A760" t="s">
        <v>1463</v>
      </c>
    </row>
    <row spans="1:5" r="761">
      <c s="4" r="A761" t="s">
        <v>1464</v>
      </c>
      <c s="6" r="B761" t="n">
        <v>0</v>
      </c>
    </row>
    <row spans="1:5" r="762">
      <c s="4" r="A762" t="s">
        <v>1465</v>
      </c>
      <c s="6" r="B762" t="n">
        <v>0</v>
      </c>
    </row>
    <row spans="1:5" r="763">
      <c s="4" r="A763" t="s">
        <v>1466</v>
      </c>
      <c s="6" r="B763" t="n">
        <v>18</v>
      </c>
    </row>
    <row spans="1:5" r="764">
      <c s="4" r="A764" t="s">
        <v>1467</v>
      </c>
      <c s="6" r="B764" t="n">
        <v>0</v>
      </c>
    </row>
    <row spans="1:5" r="765">
      <c s="4" r="A765" t="s">
        <v>1468</v>
      </c>
      <c s="6" r="B765" t="n">
        <v>18</v>
      </c>
    </row>
    <row spans="1:5" r="766">
      <c s="4" r="A766" t="s">
        <v>1469</v>
      </c>
      <c s="6" r="B766" t="n">
        <v>0</v>
      </c>
    </row>
    <row spans="1:5" r="767">
      <c s="4" r="A767" t="s">
        <v>1470</v>
      </c>
      <c s="6" r="B767" t="n">
        <v>0</v>
      </c>
    </row>
    <row spans="1:5" r="768">
      <c s="4" r="A768" t="s">
        <v>193</v>
      </c>
      <c s="6" r="B768" t="n">
        <v>18</v>
      </c>
    </row>
    <row spans="1:5" r="769">
      <c s="4" r="A769" t="s">
        <v>1471</v>
      </c>
      <c s="6" r="B769" t="n">
        <v>11</v>
      </c>
    </row>
    <row spans="1:5" r="770">
      <c s="4" r="A770" t="s">
        <v>1472</v>
      </c>
      <c s="6" r="B770" t="n">
        <v>0</v>
      </c>
    </row>
    <row spans="1:5" r="771">
      <c s="4" r="A771" t="s">
        <v>1552</v>
      </c>
    </row>
    <row spans="1:5" r="772">
      <c s="3" r="A772" t="s">
        <v>1463</v>
      </c>
    </row>
    <row spans="1:5" r="773">
      <c s="4" r="A773" t="s">
        <v>1464</v>
      </c>
      <c s="6" r="B773" t="n">
        <v>520</v>
      </c>
    </row>
    <row spans="1:5" r="774">
      <c s="4" r="A774" t="s">
        <v>1465</v>
      </c>
      <c s="6" r="B774" t="n">
        <v>1580</v>
      </c>
    </row>
    <row spans="1:5" r="775">
      <c s="4" r="A775" t="s">
        <v>1466</v>
      </c>
      <c s="6" r="B775" t="n">
        <v>261</v>
      </c>
    </row>
    <row spans="1:5" r="776">
      <c s="4" r="A776" t="s">
        <v>1467</v>
      </c>
      <c s="6" r="B776" t="n">
        <v>520</v>
      </c>
    </row>
    <row spans="1:5" r="777">
      <c s="4" r="A777" t="s">
        <v>1468</v>
      </c>
      <c s="6" r="B777" t="n">
        <v>1841</v>
      </c>
    </row>
    <row spans="1:5" r="778">
      <c s="4" r="A778" t="s">
        <v>1469</v>
      </c>
      <c s="6" r="B778" t="n">
        <v>0</v>
      </c>
    </row>
    <row spans="1:5" r="779">
      <c s="4" r="A779" t="s">
        <v>1470</v>
      </c>
      <c s="6" r="B779" t="n">
        <v>0</v>
      </c>
    </row>
    <row spans="1:5" r="780">
      <c s="4" r="A780" t="s">
        <v>193</v>
      </c>
      <c s="6" r="B780" t="n">
        <v>2361</v>
      </c>
    </row>
    <row spans="1:5" r="781">
      <c s="4" r="A781" t="s">
        <v>1471</v>
      </c>
      <c s="6" r="B781" t="n">
        <v>287</v>
      </c>
    </row>
    <row spans="1:5" r="782">
      <c s="4" r="A782" t="s">
        <v>1472</v>
      </c>
      <c s="8" r="B782" t="n">
        <v>0</v>
      </c>
    </row>
    <row spans="1:5" r="783">
      <c s="4" r="A783" t="s">
        <v>1553</v>
      </c>
    </row>
    <row spans="1:5" r="784">
      <c s="3" r="A784" t="s">
        <v>1463</v>
      </c>
    </row>
    <row spans="1:5" r="785">
      <c s="4" r="A785" t="s">
        <v>1464</v>
      </c>
      <c s="4" r="B785" t="s">
        <v>113</v>
      </c>
    </row>
    <row spans="1:5" r="786">
      <c s="4" r="A786" t="s">
        <v>1465</v>
      </c>
      <c s="4" r="B786" t="s">
        <v>113</v>
      </c>
    </row>
    <row spans="1:5" r="787">
      <c s="4" r="A787" t="s">
        <v>1466</v>
      </c>
      <c s="4" r="B787" t="s">
        <v>113</v>
      </c>
    </row>
    <row spans="1:5" r="788">
      <c s="4" r="A788" t="s">
        <v>1467</v>
      </c>
      <c s="4" r="B788" t="s">
        <v>113</v>
      </c>
    </row>
    <row spans="1:5" r="789">
      <c s="4" r="A789" t="s">
        <v>1468</v>
      </c>
      <c s="4" r="B789" t="s">
        <v>113</v>
      </c>
    </row>
    <row spans="1:5" r="790">
      <c s="4" r="A790" t="s">
        <v>1469</v>
      </c>
      <c s="4" r="B790" t="s">
        <v>113</v>
      </c>
    </row>
    <row spans="1:5" r="791">
      <c s="4" r="A791" t="s">
        <v>1470</v>
      </c>
      <c s="4" r="B791" t="s">
        <v>113</v>
      </c>
    </row>
    <row spans="1:5" r="792">
      <c s="4" r="A792" t="s">
        <v>193</v>
      </c>
      <c s="4" r="B792" t="s">
        <v>113</v>
      </c>
    </row>
    <row spans="1:5" r="793">
      <c s="4" r="A793" t="s">
        <v>1471</v>
      </c>
      <c s="4" r="B793" t="s">
        <v>113</v>
      </c>
    </row>
    <row spans="1:5" r="794">
      <c s="4" r="A794" t="s">
        <v>1472</v>
      </c>
      <c s="4" r="B794" t="s">
        <v>113</v>
      </c>
    </row>
    <row spans="1:5" r="795">
      <c s="4" r="A795" t="s">
        <v>1554</v>
      </c>
    </row>
    <row spans="1:5" r="796">
      <c s="3" r="A796" t="s">
        <v>1463</v>
      </c>
    </row>
    <row spans="1:5" r="797">
      <c s="4" r="A797" t="s">
        <v>1472</v>
      </c>
      <c s="4" r="B797" t="s">
        <v>113</v>
      </c>
    </row>
    <row spans="1:5" r="798">
      <c s="4" r="A798" t="s">
        <v>1555</v>
      </c>
    </row>
    <row spans="1:5" r="799">
      <c s="3" r="A799" t="s">
        <v>1463</v>
      </c>
    </row>
    <row spans="1:5" r="800">
      <c s="4" r="A800" t="s">
        <v>1464</v>
      </c>
      <c s="8" r="B800" t="n">
        <v>105</v>
      </c>
    </row>
    <row spans="1:5" r="801">
      <c s="4" r="A801" t="s">
        <v>1465</v>
      </c>
      <c s="6" r="B801" t="n">
        <v>560</v>
      </c>
    </row>
    <row spans="1:5" r="802">
      <c s="4" r="A802" t="s">
        <v>1466</v>
      </c>
      <c s="6" r="B802" t="n">
        <v>377</v>
      </c>
    </row>
    <row spans="1:5" r="803">
      <c s="4" r="A803" t="s">
        <v>1467</v>
      </c>
      <c s="6" r="B803" t="n">
        <v>108</v>
      </c>
    </row>
    <row spans="1:5" r="804">
      <c s="4" r="A804" t="s">
        <v>1468</v>
      </c>
      <c s="6" r="B804" t="n">
        <v>922</v>
      </c>
    </row>
    <row spans="1:5" r="805">
      <c s="4" r="A805" t="s">
        <v>1469</v>
      </c>
      <c s="6" r="B805" t="n">
        <v>0</v>
      </c>
    </row>
    <row spans="1:5" r="806">
      <c s="4" r="A806" t="s">
        <v>1470</v>
      </c>
      <c s="6" r="B806" t="n">
        <v>12</v>
      </c>
    </row>
    <row spans="1:5" r="807">
      <c s="4" r="A807" t="s">
        <v>193</v>
      </c>
      <c s="6" r="B807" t="n">
        <v>1042</v>
      </c>
    </row>
    <row spans="1:5" r="808">
      <c s="4" r="A808" t="s">
        <v>1471</v>
      </c>
      <c s="6" r="B808" t="n">
        <v>256</v>
      </c>
    </row>
    <row spans="1:5" r="809">
      <c s="4" r="A809" t="s">
        <v>1472</v>
      </c>
      <c s="6" r="B809" t="n">
        <v>0</v>
      </c>
    </row>
    <row spans="1:5" r="810">
      <c s="4" r="A810" t="s">
        <v>1556</v>
      </c>
    </row>
    <row spans="1:5" r="811">
      <c s="3" r="A811" t="s">
        <v>1463</v>
      </c>
    </row>
    <row spans="1:5" r="812">
      <c s="4" r="A812" t="s">
        <v>1464</v>
      </c>
      <c s="6" r="B812" t="n">
        <v>0</v>
      </c>
    </row>
    <row spans="1:5" r="813">
      <c s="4" r="A813" t="s">
        <v>1465</v>
      </c>
      <c s="6" r="B813" t="n">
        <v>154</v>
      </c>
    </row>
    <row spans="1:5" r="814">
      <c s="4" r="A814" t="s">
        <v>1466</v>
      </c>
      <c s="6" r="B814" t="n">
        <v>3145</v>
      </c>
    </row>
    <row spans="1:5" r="815">
      <c s="4" r="A815" t="s">
        <v>1467</v>
      </c>
      <c s="6" r="B815" t="n">
        <v>0</v>
      </c>
    </row>
    <row spans="1:5" r="816">
      <c s="4" r="A816" t="s">
        <v>1468</v>
      </c>
      <c s="6" r="B816" t="n">
        <v>3299</v>
      </c>
    </row>
    <row spans="1:5" r="817">
      <c s="4" r="A817" t="s">
        <v>1469</v>
      </c>
      <c s="6" r="B817" t="n">
        <v>0</v>
      </c>
    </row>
    <row spans="1:5" r="818">
      <c s="4" r="A818" t="s">
        <v>1470</v>
      </c>
      <c s="6" r="B818" t="n">
        <v>0</v>
      </c>
    </row>
    <row spans="1:5" r="819">
      <c s="4" r="A819" t="s">
        <v>193</v>
      </c>
      <c s="6" r="B819" t="n">
        <v>3299</v>
      </c>
    </row>
    <row spans="1:5" r="820">
      <c s="4" r="A820" t="s">
        <v>1471</v>
      </c>
      <c s="6" r="B820" t="n">
        <v>855</v>
      </c>
    </row>
    <row spans="1:5" r="821">
      <c s="4" r="A821" t="s">
        <v>1472</v>
      </c>
      <c s="6" r="B821" t="n">
        <v>0</v>
      </c>
    </row>
    <row spans="1:5" r="822">
      <c s="4" r="A822" t="s">
        <v>1557</v>
      </c>
    </row>
    <row spans="1:5" r="823">
      <c s="3" r="A823" t="s">
        <v>1463</v>
      </c>
    </row>
    <row spans="1:5" r="824">
      <c s="4" r="A824" t="s">
        <v>1464</v>
      </c>
      <c s="6" r="B824" t="n">
        <v>235</v>
      </c>
    </row>
    <row spans="1:5" r="825">
      <c s="4" r="A825" t="s">
        <v>1465</v>
      </c>
      <c s="6" r="B825" t="n">
        <v>3225</v>
      </c>
    </row>
    <row spans="1:5" r="826">
      <c s="4" r="A826" t="s">
        <v>1466</v>
      </c>
      <c s="6" r="B826" t="n">
        <v>3562</v>
      </c>
    </row>
    <row spans="1:5" r="827">
      <c s="4" r="A827" t="s">
        <v>1467</v>
      </c>
      <c s="6" r="B827" t="n">
        <v>235</v>
      </c>
    </row>
    <row spans="1:5" r="828">
      <c s="4" r="A828" t="s">
        <v>1468</v>
      </c>
      <c s="6" r="B828" t="n">
        <v>6745</v>
      </c>
    </row>
    <row spans="1:5" r="829">
      <c s="4" r="A829" t="s">
        <v>1469</v>
      </c>
      <c s="6" r="B829" t="n">
        <v>0</v>
      </c>
    </row>
    <row spans="1:5" r="830">
      <c s="4" r="A830" t="s">
        <v>1470</v>
      </c>
      <c s="6" r="B830" t="n">
        <v>42</v>
      </c>
    </row>
    <row spans="1:5" r="831">
      <c s="4" r="A831" t="s">
        <v>193</v>
      </c>
      <c s="6" r="B831" t="n">
        <v>7022</v>
      </c>
    </row>
    <row spans="1:5" r="832">
      <c s="4" r="A832" t="s">
        <v>1471</v>
      </c>
      <c s="6" r="B832" t="n">
        <v>1138</v>
      </c>
    </row>
    <row spans="1:5" r="833">
      <c s="4" r="A833" t="s">
        <v>1472</v>
      </c>
      <c s="6" r="B833" t="n">
        <v>0</v>
      </c>
    </row>
    <row spans="1:5" r="834">
      <c s="4" r="A834" t="s">
        <v>1558</v>
      </c>
    </row>
    <row spans="1:5" r="835">
      <c s="3" r="A835" t="s">
        <v>1463</v>
      </c>
    </row>
    <row spans="1:5" r="836">
      <c s="4" r="A836" t="s">
        <v>1464</v>
      </c>
      <c s="6" r="B836" t="n">
        <v>0</v>
      </c>
    </row>
    <row spans="1:5" r="837">
      <c s="4" r="A837" t="s">
        <v>1465</v>
      </c>
      <c s="6" r="B837" t="n">
        <v>47</v>
      </c>
    </row>
    <row spans="1:5" r="838">
      <c s="4" r="A838" t="s">
        <v>1466</v>
      </c>
      <c s="6" r="B838" t="n">
        <v>292</v>
      </c>
    </row>
    <row spans="1:5" r="839">
      <c s="4" r="A839" t="s">
        <v>1467</v>
      </c>
      <c s="6" r="B839" t="n">
        <v>0</v>
      </c>
    </row>
    <row spans="1:5" r="840">
      <c s="4" r="A840" t="s">
        <v>1468</v>
      </c>
      <c s="6" r="B840" t="n">
        <v>339</v>
      </c>
    </row>
    <row spans="1:5" r="841">
      <c s="4" r="A841" t="s">
        <v>1469</v>
      </c>
      <c s="6" r="B841" t="n">
        <v>0</v>
      </c>
    </row>
    <row spans="1:5" r="842">
      <c s="4" r="A842" t="s">
        <v>1470</v>
      </c>
      <c s="6" r="B842" t="n">
        <v>0</v>
      </c>
    </row>
    <row spans="1:5" r="843">
      <c s="4" r="A843" t="s">
        <v>193</v>
      </c>
      <c s="6" r="B843" t="n">
        <v>339</v>
      </c>
    </row>
    <row spans="1:5" r="844">
      <c s="4" r="A844" t="s">
        <v>1471</v>
      </c>
      <c s="6" r="B844" t="n">
        <v>309</v>
      </c>
    </row>
    <row spans="1:5" r="845">
      <c s="4" r="A845" t="s">
        <v>1472</v>
      </c>
      <c s="6" r="B845" t="n">
        <v>0</v>
      </c>
    </row>
    <row spans="1:5" r="846">
      <c s="4" r="A846" t="s">
        <v>1559</v>
      </c>
    </row>
    <row spans="1:5" r="847">
      <c s="3" r="A847" t="s">
        <v>1463</v>
      </c>
    </row>
    <row spans="1:5" r="848">
      <c s="4" r="A848" t="s">
        <v>1464</v>
      </c>
      <c s="6" r="B848" t="n">
        <v>0</v>
      </c>
    </row>
    <row spans="1:5" r="849">
      <c s="4" r="A849" t="s">
        <v>1465</v>
      </c>
      <c s="6" r="B849" t="n">
        <v>24</v>
      </c>
    </row>
    <row spans="1:5" r="850">
      <c s="4" r="A850" t="s">
        <v>1466</v>
      </c>
      <c s="6" r="B850" t="n">
        <v>34</v>
      </c>
    </row>
    <row spans="1:5" r="851">
      <c s="4" r="A851" t="s">
        <v>1467</v>
      </c>
      <c s="6" r="B851" t="n">
        <v>0</v>
      </c>
    </row>
    <row spans="1:5" r="852">
      <c s="4" r="A852" t="s">
        <v>1468</v>
      </c>
      <c s="6" r="B852" t="n">
        <v>58</v>
      </c>
    </row>
    <row spans="1:5" r="853">
      <c s="4" r="A853" t="s">
        <v>1469</v>
      </c>
      <c s="6" r="B853" t="n">
        <v>0</v>
      </c>
    </row>
    <row spans="1:5" r="854">
      <c s="4" r="A854" t="s">
        <v>1470</v>
      </c>
      <c s="6" r="B854" t="n">
        <v>0</v>
      </c>
    </row>
    <row spans="1:5" r="855">
      <c s="4" r="A855" t="s">
        <v>193</v>
      </c>
      <c s="6" r="B855" t="n">
        <v>58</v>
      </c>
    </row>
    <row spans="1:5" r="856">
      <c s="4" r="A856" t="s">
        <v>1471</v>
      </c>
      <c s="6" r="B856" t="n">
        <v>42</v>
      </c>
    </row>
    <row spans="1:5" r="857">
      <c s="4" r="A857" t="s">
        <v>1472</v>
      </c>
      <c s="6" r="B857" t="n">
        <v>0</v>
      </c>
    </row>
    <row spans="1:5" r="858">
      <c s="4" r="A858" t="s">
        <v>1560</v>
      </c>
    </row>
    <row spans="1:5" r="859">
      <c s="3" r="A859" t="s">
        <v>1463</v>
      </c>
    </row>
    <row spans="1:5" r="860">
      <c s="4" r="A860" t="s">
        <v>1464</v>
      </c>
      <c s="6" r="B860" t="n">
        <v>970</v>
      </c>
    </row>
    <row spans="1:5" r="861">
      <c s="4" r="A861" t="s">
        <v>1465</v>
      </c>
      <c s="6" r="B861" t="n">
        <v>250</v>
      </c>
    </row>
    <row spans="1:5" r="862">
      <c s="4" r="A862" t="s">
        <v>1466</v>
      </c>
      <c s="6" r="B862" t="n">
        <v>70</v>
      </c>
    </row>
    <row spans="1:5" r="863">
      <c s="4" r="A863" t="s">
        <v>1467</v>
      </c>
      <c s="6" r="B863" t="n">
        <v>970</v>
      </c>
    </row>
    <row spans="1:5" r="864">
      <c s="4" r="A864" t="s">
        <v>1468</v>
      </c>
      <c s="6" r="B864" t="n">
        <v>320</v>
      </c>
    </row>
    <row spans="1:5" r="865">
      <c s="4" r="A865" t="s">
        <v>1469</v>
      </c>
      <c s="6" r="B865" t="n">
        <v>0</v>
      </c>
    </row>
    <row spans="1:5" r="866">
      <c s="4" r="A866" t="s">
        <v>1470</v>
      </c>
      <c s="6" r="B866" t="n">
        <v>0</v>
      </c>
    </row>
    <row spans="1:5" r="867">
      <c s="4" r="A867" t="s">
        <v>193</v>
      </c>
      <c s="6" r="B867" t="n">
        <v>1290</v>
      </c>
    </row>
    <row spans="1:5" r="868">
      <c s="4" r="A868" t="s">
        <v>1471</v>
      </c>
      <c s="6" r="B868" t="n">
        <v>91</v>
      </c>
    </row>
    <row spans="1:5" r="869">
      <c s="4" r="A869" t="s">
        <v>1472</v>
      </c>
      <c s="6" r="B869" t="n">
        <v>0</v>
      </c>
    </row>
    <row spans="1:5" r="870">
      <c s="4" r="A870" t="s">
        <v>1561</v>
      </c>
    </row>
    <row spans="1:5" r="871">
      <c s="3" r="A871" t="s">
        <v>1463</v>
      </c>
    </row>
    <row spans="1:5" r="872">
      <c s="4" r="A872" t="s">
        <v>1464</v>
      </c>
      <c s="6" r="B872" t="n">
        <v>3210</v>
      </c>
    </row>
    <row spans="1:5" r="873">
      <c s="4" r="A873" t="s">
        <v>1465</v>
      </c>
      <c s="6" r="B873" t="n">
        <v>710</v>
      </c>
    </row>
    <row spans="1:5" r="874">
      <c s="4" r="A874" t="s">
        <v>1466</v>
      </c>
      <c s="6" r="B874" t="n">
        <v>493</v>
      </c>
    </row>
    <row spans="1:5" r="875">
      <c s="4" r="A875" t="s">
        <v>1467</v>
      </c>
      <c s="6" r="B875" t="n">
        <v>3210</v>
      </c>
    </row>
    <row spans="1:5" r="876">
      <c s="4" r="A876" t="s">
        <v>1468</v>
      </c>
      <c s="6" r="B876" t="n">
        <v>1197</v>
      </c>
    </row>
    <row spans="1:5" r="877">
      <c s="4" r="A877" t="s">
        <v>1469</v>
      </c>
      <c s="6" r="B877" t="n">
        <v>0</v>
      </c>
    </row>
    <row spans="1:5" r="878">
      <c s="4" r="A878" t="s">
        <v>1470</v>
      </c>
      <c s="6" r="B878" t="n">
        <v>6</v>
      </c>
    </row>
    <row spans="1:5" r="879">
      <c s="4" r="A879" t="s">
        <v>193</v>
      </c>
      <c s="6" r="B879" t="n">
        <v>4413</v>
      </c>
    </row>
    <row spans="1:5" r="880">
      <c s="4" r="A880" t="s">
        <v>1471</v>
      </c>
      <c s="6" r="B880" t="n">
        <v>253</v>
      </c>
    </row>
    <row spans="1:5" r="881">
      <c s="4" r="A881" t="s">
        <v>1472</v>
      </c>
      <c s="6" r="B881" t="n">
        <v>0</v>
      </c>
    </row>
    <row spans="1:5" r="882">
      <c s="4" r="A882" t="s">
        <v>1562</v>
      </c>
    </row>
    <row spans="1:5" r="883">
      <c s="3" r="A883" t="s">
        <v>1463</v>
      </c>
    </row>
    <row spans="1:5" r="884">
      <c s="4" r="A884" t="s">
        <v>1464</v>
      </c>
      <c s="6" r="B884" t="n">
        <v>0</v>
      </c>
    </row>
    <row spans="1:5" r="885">
      <c s="4" r="A885" t="s">
        <v>1465</v>
      </c>
      <c s="6" r="B885" t="n">
        <v>50</v>
      </c>
    </row>
    <row spans="1:5" r="886">
      <c s="4" r="A886" t="s">
        <v>1466</v>
      </c>
      <c s="6" r="B886" t="n">
        <v>423</v>
      </c>
    </row>
    <row spans="1:5" r="887">
      <c s="4" r="A887" t="s">
        <v>1467</v>
      </c>
      <c s="6" r="B887" t="n">
        <v>0</v>
      </c>
    </row>
    <row spans="1:5" r="888">
      <c s="4" r="A888" t="s">
        <v>1468</v>
      </c>
      <c s="6" r="B888" t="n">
        <v>232</v>
      </c>
    </row>
    <row spans="1:5" r="889">
      <c s="4" r="A889" t="s">
        <v>1469</v>
      </c>
      <c s="6" r="B889" t="n">
        <v>241</v>
      </c>
    </row>
    <row spans="1:5" r="890">
      <c s="4" r="A890" t="s">
        <v>1470</v>
      </c>
      <c s="6" r="B890" t="n">
        <v>0</v>
      </c>
    </row>
    <row spans="1:5" r="891">
      <c s="4" r="A891" t="s">
        <v>193</v>
      </c>
      <c s="6" r="B891" t="n">
        <v>473</v>
      </c>
    </row>
    <row spans="1:5" r="892">
      <c s="4" r="A892" t="s">
        <v>1471</v>
      </c>
      <c s="6" r="B892" t="n">
        <v>167</v>
      </c>
    </row>
    <row spans="1:5" r="893">
      <c s="4" r="A893" t="s">
        <v>1472</v>
      </c>
      <c s="6" r="B893" t="n">
        <v>0</v>
      </c>
    </row>
    <row spans="1:5" r="894">
      <c s="4" r="A894" t="s">
        <v>1563</v>
      </c>
    </row>
    <row spans="1:5" r="895">
      <c s="3" r="A895" t="s">
        <v>1463</v>
      </c>
    </row>
    <row spans="1:5" r="896">
      <c s="4" r="A896" t="s">
        <v>1464</v>
      </c>
      <c s="6" r="B896" t="n">
        <v>487</v>
      </c>
    </row>
    <row spans="1:5" r="897">
      <c s="4" r="A897" t="s">
        <v>1465</v>
      </c>
      <c s="6" r="B897" t="n">
        <v>2771</v>
      </c>
    </row>
    <row spans="1:5" r="898">
      <c s="4" r="A898" t="s">
        <v>1466</v>
      </c>
      <c s="6" r="B898" t="n">
        <v>32</v>
      </c>
    </row>
    <row spans="1:5" r="899">
      <c s="4" r="A899" t="s">
        <v>1467</v>
      </c>
      <c s="6" r="B899" t="n">
        <v>493</v>
      </c>
    </row>
    <row spans="1:5" r="900">
      <c s="4" r="A900" t="s">
        <v>1468</v>
      </c>
      <c s="6" r="B900" t="n">
        <v>2797</v>
      </c>
    </row>
    <row spans="1:5" r="901">
      <c s="4" r="A901" t="s">
        <v>1469</v>
      </c>
      <c s="6" r="B901" t="n">
        <v>0</v>
      </c>
    </row>
    <row spans="1:5" r="902">
      <c s="4" r="A902" t="s">
        <v>1470</v>
      </c>
      <c s="6" r="B902" t="n">
        <v>0</v>
      </c>
    </row>
    <row spans="1:5" r="903">
      <c s="4" r="A903" t="s">
        <v>193</v>
      </c>
      <c s="6" r="B903" t="n">
        <v>3290</v>
      </c>
    </row>
    <row spans="1:5" r="904">
      <c s="4" r="A904" t="s">
        <v>1471</v>
      </c>
      <c s="6" r="B904" t="n">
        <v>283</v>
      </c>
    </row>
    <row spans="1:5" r="905">
      <c s="4" r="A905" t="s">
        <v>1472</v>
      </c>
      <c s="6" r="B905" t="n">
        <v>0</v>
      </c>
    </row>
    <row spans="1:5" r="906">
      <c s="4" r="A906" t="s">
        <v>1564</v>
      </c>
    </row>
    <row spans="1:5" r="907">
      <c s="3" r="A907" t="s">
        <v>1463</v>
      </c>
    </row>
    <row spans="1:5" r="908">
      <c s="4" r="A908" t="s">
        <v>1464</v>
      </c>
      <c s="6" r="B908" t="n">
        <v>350</v>
      </c>
    </row>
    <row spans="1:5" r="909">
      <c s="4" r="A909" t="s">
        <v>1465</v>
      </c>
      <c s="6" r="B909" t="n">
        <v>510</v>
      </c>
    </row>
    <row spans="1:5" r="910">
      <c s="4" r="A910" t="s">
        <v>1466</v>
      </c>
      <c s="6" r="B910" t="n">
        <v>529</v>
      </c>
    </row>
    <row spans="1:5" r="911">
      <c s="4" r="A911" t="s">
        <v>1467</v>
      </c>
      <c s="6" r="B911" t="n">
        <v>350</v>
      </c>
    </row>
    <row spans="1:5" r="912">
      <c s="4" r="A912" t="s">
        <v>1468</v>
      </c>
      <c s="6" r="B912" t="n">
        <v>1039</v>
      </c>
    </row>
    <row spans="1:5" r="913">
      <c s="4" r="A913" t="s">
        <v>1469</v>
      </c>
      <c s="6" r="B913" t="n">
        <v>0</v>
      </c>
    </row>
    <row spans="1:5" r="914">
      <c s="4" r="A914" t="s">
        <v>1470</v>
      </c>
      <c s="6" r="B914" t="n">
        <v>0</v>
      </c>
    </row>
    <row spans="1:5" r="915">
      <c s="4" r="A915" t="s">
        <v>193</v>
      </c>
      <c s="6" r="B915" t="n">
        <v>1389</v>
      </c>
    </row>
    <row spans="1:5" r="916">
      <c s="4" r="A916" t="s">
        <v>1471</v>
      </c>
      <c s="6" r="B916" t="n">
        <v>385</v>
      </c>
    </row>
    <row spans="1:5" r="917">
      <c s="4" r="A917" t="s">
        <v>1472</v>
      </c>
      <c s="6" r="B917" t="n">
        <v>0</v>
      </c>
    </row>
    <row spans="1:5" r="918">
      <c s="4" r="A918" t="s">
        <v>1565</v>
      </c>
    </row>
    <row spans="1:5" r="919">
      <c s="3" r="A919" t="s">
        <v>1463</v>
      </c>
    </row>
    <row spans="1:5" r="920">
      <c s="4" r="A920" t="s">
        <v>1464</v>
      </c>
      <c s="6" r="B920" t="n">
        <v>694</v>
      </c>
    </row>
    <row spans="1:5" r="921">
      <c s="4" r="A921" t="s">
        <v>1465</v>
      </c>
      <c s="6" r="B921" t="n">
        <v>3608</v>
      </c>
    </row>
    <row spans="1:5" r="922">
      <c s="4" r="A922" t="s">
        <v>1466</v>
      </c>
      <c s="6" r="B922" t="n">
        <v>166</v>
      </c>
    </row>
    <row spans="1:5" r="923">
      <c s="4" r="A923" t="s">
        <v>1467</v>
      </c>
      <c s="6" r="B923" t="n">
        <v>700</v>
      </c>
    </row>
    <row spans="1:5" r="924">
      <c s="4" r="A924" t="s">
        <v>1468</v>
      </c>
      <c s="6" r="B924" t="n">
        <v>3767</v>
      </c>
    </row>
    <row spans="1:5" r="925">
      <c s="4" r="A925" t="s">
        <v>1469</v>
      </c>
      <c s="6" r="B925" t="n">
        <v>0</v>
      </c>
    </row>
    <row spans="1:5" r="926">
      <c s="4" r="A926" t="s">
        <v>1470</v>
      </c>
      <c s="6" r="B926" t="n">
        <v>1</v>
      </c>
    </row>
    <row spans="1:5" r="927">
      <c s="4" r="A927" t="s">
        <v>193</v>
      </c>
      <c s="6" r="B927" t="n">
        <v>4468</v>
      </c>
    </row>
    <row spans="1:5" r="928">
      <c s="4" r="A928" t="s">
        <v>1471</v>
      </c>
      <c s="6" r="B928" t="n">
        <v>135</v>
      </c>
    </row>
    <row spans="1:5" r="929">
      <c s="4" r="A929" t="s">
        <v>1472</v>
      </c>
      <c s="6" r="B929" t="n">
        <v>0</v>
      </c>
    </row>
    <row spans="1:5" r="930">
      <c s="4" r="A930" t="s">
        <v>1566</v>
      </c>
    </row>
    <row spans="1:5" r="931">
      <c s="3" r="A931" t="s">
        <v>1463</v>
      </c>
    </row>
    <row spans="1:5" r="932">
      <c s="4" r="A932" t="s">
        <v>1464</v>
      </c>
      <c s="6" r="B932" t="n">
        <v>130</v>
      </c>
    </row>
    <row spans="1:5" r="933">
      <c s="4" r="A933" t="s">
        <v>1465</v>
      </c>
      <c s="6" r="B933" t="n">
        <v>220</v>
      </c>
    </row>
    <row spans="1:5" r="934">
      <c s="4" r="A934" t="s">
        <v>1466</v>
      </c>
      <c s="6" r="B934" t="n">
        <v>153</v>
      </c>
    </row>
    <row spans="1:5" r="935">
      <c s="4" r="A935" t="s">
        <v>1467</v>
      </c>
      <c s="6" r="B935" t="n">
        <v>130</v>
      </c>
    </row>
    <row spans="1:5" r="936">
      <c s="4" r="A936" t="s">
        <v>1468</v>
      </c>
      <c s="6" r="B936" t="n">
        <v>370</v>
      </c>
    </row>
    <row spans="1:5" r="937">
      <c s="4" r="A937" t="s">
        <v>1469</v>
      </c>
      <c s="6" r="B937" t="n">
        <v>0</v>
      </c>
    </row>
    <row spans="1:5" r="938">
      <c s="4" r="A938" t="s">
        <v>1470</v>
      </c>
      <c s="6" r="B938" t="n">
        <v>3</v>
      </c>
    </row>
    <row spans="1:5" r="939">
      <c s="4" r="A939" t="s">
        <v>193</v>
      </c>
      <c s="6" r="B939" t="n">
        <v>503</v>
      </c>
    </row>
    <row spans="1:5" r="940">
      <c s="4" r="A940" t="s">
        <v>1471</v>
      </c>
      <c s="6" r="B940" t="n">
        <v>85</v>
      </c>
    </row>
    <row spans="1:5" r="941">
      <c s="4" r="A941" t="s">
        <v>1472</v>
      </c>
      <c s="6" r="B941" t="n">
        <v>0</v>
      </c>
    </row>
    <row spans="1:5" r="942">
      <c s="4" r="A942" t="s">
        <v>1567</v>
      </c>
    </row>
    <row spans="1:5" r="943">
      <c s="3" r="A943" t="s">
        <v>1463</v>
      </c>
    </row>
    <row spans="1:5" r="944">
      <c s="4" r="A944" t="s">
        <v>1464</v>
      </c>
      <c s="6" r="B944" t="n">
        <v>0</v>
      </c>
    </row>
    <row spans="1:5" r="945">
      <c s="4" r="A945" t="s">
        <v>1465</v>
      </c>
      <c s="6" r="B945" t="n">
        <v>799</v>
      </c>
    </row>
    <row spans="1:5" r="946">
      <c s="4" r="A946" t="s">
        <v>1466</v>
      </c>
      <c s="6" r="B946" t="n">
        <v>352</v>
      </c>
    </row>
    <row spans="1:5" r="947">
      <c s="4" r="A947" t="s">
        <v>1467</v>
      </c>
      <c s="6" r="B947" t="n">
        <v>0</v>
      </c>
    </row>
    <row spans="1:5" r="948">
      <c s="4" r="A948" t="s">
        <v>1468</v>
      </c>
      <c s="6" r="B948" t="n">
        <v>1018</v>
      </c>
    </row>
    <row spans="1:5" r="949">
      <c s="4" r="A949" t="s">
        <v>1469</v>
      </c>
      <c s="6" r="B949" t="n">
        <v>0</v>
      </c>
    </row>
    <row spans="1:5" r="950">
      <c s="4" r="A950" t="s">
        <v>1470</v>
      </c>
      <c s="6" r="B950" t="n">
        <v>133</v>
      </c>
    </row>
    <row spans="1:5" r="951">
      <c s="4" r="A951" t="s">
        <v>193</v>
      </c>
      <c s="6" r="B951" t="n">
        <v>1151</v>
      </c>
    </row>
    <row spans="1:5" r="952">
      <c s="4" r="A952" t="s">
        <v>1471</v>
      </c>
      <c s="6" r="B952" t="n">
        <v>236</v>
      </c>
    </row>
    <row spans="1:5" r="953">
      <c s="4" r="A953" t="s">
        <v>1472</v>
      </c>
      <c s="6" r="B953" t="n">
        <v>0</v>
      </c>
    </row>
    <row spans="1:5" r="954">
      <c s="4" r="A954" t="s">
        <v>1568</v>
      </c>
    </row>
    <row spans="1:5" r="955">
      <c s="3" r="A955" t="s">
        <v>1463</v>
      </c>
    </row>
    <row spans="1:5" r="956">
      <c s="4" r="A956" t="s">
        <v>1464</v>
      </c>
      <c s="6" r="B956" t="n">
        <v>0</v>
      </c>
    </row>
    <row spans="1:5" r="957">
      <c s="4" r="A957" t="s">
        <v>1465</v>
      </c>
      <c s="6" r="B957" t="n">
        <v>12</v>
      </c>
    </row>
    <row spans="1:5" r="958">
      <c s="4" r="A958" t="s">
        <v>1466</v>
      </c>
      <c s="6" r="B958" t="n">
        <v>196</v>
      </c>
    </row>
    <row spans="1:5" r="959">
      <c s="4" r="A959" t="s">
        <v>1467</v>
      </c>
      <c s="6" r="B959" t="n">
        <v>0</v>
      </c>
    </row>
    <row spans="1:5" r="960">
      <c s="4" r="A960" t="s">
        <v>1468</v>
      </c>
      <c s="6" r="B960" t="n">
        <v>208</v>
      </c>
    </row>
    <row spans="1:5" r="961">
      <c s="4" r="A961" t="s">
        <v>1469</v>
      </c>
      <c s="6" r="B961" t="n">
        <v>0</v>
      </c>
    </row>
    <row spans="1:5" r="962">
      <c s="4" r="A962" t="s">
        <v>1470</v>
      </c>
      <c s="6" r="B962" t="n">
        <v>0</v>
      </c>
    </row>
    <row spans="1:5" r="963">
      <c s="4" r="A963" t="s">
        <v>193</v>
      </c>
      <c s="6" r="B963" t="n">
        <v>208</v>
      </c>
    </row>
    <row spans="1:5" r="964">
      <c s="4" r="A964" t="s">
        <v>1471</v>
      </c>
      <c s="6" r="B964" t="n">
        <v>139</v>
      </c>
    </row>
    <row spans="1:5" r="965">
      <c s="4" r="A965" t="s">
        <v>1472</v>
      </c>
      <c s="6" r="B965" t="n">
        <v>0</v>
      </c>
    </row>
    <row spans="1:5" r="966">
      <c s="4" r="A966" t="s">
        <v>1569</v>
      </c>
    </row>
    <row spans="1:5" r="967">
      <c s="3" r="A967" t="s">
        <v>1463</v>
      </c>
    </row>
    <row spans="1:5" r="968">
      <c s="4" r="A968" t="s">
        <v>1464</v>
      </c>
      <c s="6" r="B968" t="n">
        <v>160</v>
      </c>
    </row>
    <row spans="1:5" r="969">
      <c s="4" r="A969" t="s">
        <v>1465</v>
      </c>
      <c s="6" r="B969" t="n">
        <v>1480</v>
      </c>
    </row>
    <row spans="1:5" r="970">
      <c s="4" r="A970" t="s">
        <v>1466</v>
      </c>
      <c s="6" r="B970" t="n">
        <v>231</v>
      </c>
    </row>
    <row spans="1:5" r="971">
      <c s="4" r="A971" t="s">
        <v>1467</v>
      </c>
      <c s="6" r="B971" t="n">
        <v>160</v>
      </c>
    </row>
    <row spans="1:5" r="972">
      <c s="4" r="A972" t="s">
        <v>1468</v>
      </c>
      <c s="6" r="B972" t="n">
        <v>1696</v>
      </c>
    </row>
    <row spans="1:5" r="973">
      <c s="4" r="A973" t="s">
        <v>1469</v>
      </c>
      <c s="6" r="B973" t="n">
        <v>0</v>
      </c>
    </row>
    <row spans="1:5" r="974">
      <c s="4" r="A974" t="s">
        <v>1470</v>
      </c>
      <c s="6" r="B974" t="n">
        <v>15</v>
      </c>
    </row>
    <row spans="1:5" r="975">
      <c s="4" r="A975" t="s">
        <v>193</v>
      </c>
      <c s="6" r="B975" t="n">
        <v>1871</v>
      </c>
    </row>
    <row spans="1:5" r="976">
      <c s="4" r="A976" t="s">
        <v>1471</v>
      </c>
      <c s="6" r="B976" t="n">
        <v>483</v>
      </c>
    </row>
    <row spans="1:5" r="977">
      <c s="4" r="A977" t="s">
        <v>1472</v>
      </c>
      <c s="6" r="B977" t="n">
        <v>0</v>
      </c>
    </row>
    <row spans="1:5" r="978">
      <c s="4" r="A978" t="s">
        <v>1570</v>
      </c>
    </row>
    <row spans="1:5" r="979">
      <c s="3" r="A979" t="s">
        <v>1463</v>
      </c>
    </row>
    <row spans="1:5" r="980">
      <c s="4" r="A980" t="s">
        <v>1464</v>
      </c>
      <c s="6" r="B980" t="n">
        <v>990</v>
      </c>
    </row>
    <row spans="1:5" r="981">
      <c s="4" r="A981" t="s">
        <v>1465</v>
      </c>
      <c s="6" r="B981" t="n">
        <v>7600</v>
      </c>
    </row>
    <row spans="1:5" r="982">
      <c s="4" r="A982" t="s">
        <v>1466</v>
      </c>
      <c s="6" r="B982" t="n">
        <v>841</v>
      </c>
    </row>
    <row spans="1:5" r="983">
      <c s="4" r="A983" t="s">
        <v>1467</v>
      </c>
      <c s="6" r="B983" t="n">
        <v>1026</v>
      </c>
    </row>
    <row spans="1:5" r="984">
      <c s="4" r="A984" t="s">
        <v>1468</v>
      </c>
      <c s="6" r="B984" t="n">
        <v>8335</v>
      </c>
    </row>
    <row spans="1:5" r="985">
      <c s="4" r="A985" t="s">
        <v>1469</v>
      </c>
      <c s="6" r="B985" t="n">
        <v>0</v>
      </c>
    </row>
    <row spans="1:5" r="986">
      <c s="4" r="A986" t="s">
        <v>1470</v>
      </c>
      <c s="6" r="B986" t="n">
        <v>70</v>
      </c>
    </row>
    <row spans="1:5" r="987">
      <c s="4" r="A987" t="s">
        <v>193</v>
      </c>
      <c s="6" r="B987" t="n">
        <v>9431</v>
      </c>
    </row>
    <row spans="1:5" r="988">
      <c s="4" r="A988" t="s">
        <v>1471</v>
      </c>
      <c s="6" r="B988" t="n">
        <v>1512</v>
      </c>
    </row>
    <row spans="1:5" r="989">
      <c s="4" r="A989" t="s">
        <v>1472</v>
      </c>
      <c s="6" r="B989" t="n">
        <v>0</v>
      </c>
    </row>
    <row spans="1:5" r="990">
      <c s="4" r="A990" t="s">
        <v>1571</v>
      </c>
    </row>
    <row spans="1:5" r="991">
      <c s="3" r="A991" t="s">
        <v>1463</v>
      </c>
    </row>
    <row spans="1:5" r="992">
      <c s="4" r="A992" t="s">
        <v>1464</v>
      </c>
      <c s="6" r="B992" t="n">
        <v>910</v>
      </c>
    </row>
    <row spans="1:5" r="993">
      <c s="4" r="A993" t="s">
        <v>1465</v>
      </c>
      <c s="6" r="B993" t="n">
        <v>3210</v>
      </c>
    </row>
    <row spans="1:5" r="994">
      <c s="4" r="A994" t="s">
        <v>1466</v>
      </c>
      <c s="6" r="B994" t="n">
        <v>1900</v>
      </c>
    </row>
    <row spans="1:5" r="995">
      <c s="4" r="A995" t="s">
        <v>1467</v>
      </c>
      <c s="6" r="B995" t="n">
        <v>939</v>
      </c>
    </row>
    <row spans="1:5" r="996">
      <c s="4" r="A996" t="s">
        <v>1468</v>
      </c>
      <c s="6" r="B996" t="n">
        <v>5081</v>
      </c>
    </row>
    <row spans="1:5" r="997">
      <c s="4" r="A997" t="s">
        <v>1469</v>
      </c>
      <c s="8" r="B997" t="n">
        <v>0</v>
      </c>
    </row>
    <row spans="1:5" r="998">
      <c s="4" r="A998" t="s">
        <v>1470</v>
      </c>
      <c s="4" r="B998" t="s">
        <v>113</v>
      </c>
    </row>
    <row spans="1:5" r="999">
      <c s="4" r="A999" t="s">
        <v>193</v>
      </c>
      <c s="8" r="B999" t="n">
        <v>6020</v>
      </c>
    </row>
    <row spans="1:5" r="1000">
      <c s="4" r="A1000" t="s">
        <v>1471</v>
      </c>
      <c s="6" r="B1000" t="n">
        <v>1153</v>
      </c>
    </row>
    <row spans="1:5" r="1001">
      <c s="4" r="A1001" t="s">
        <v>1472</v>
      </c>
      <c s="6" r="B1001" t="n">
        <v>0</v>
      </c>
    </row>
    <row spans="1:5" r="1002">
      <c s="4" r="A1002" t="s">
        <v>1572</v>
      </c>
    </row>
    <row spans="1:5" r="1003">
      <c s="3" r="A1003" t="s">
        <v>1463</v>
      </c>
    </row>
    <row spans="1:5" r="1004">
      <c s="4" r="A1004" t="s">
        <v>1464</v>
      </c>
      <c s="6" r="B1004" t="n">
        <v>0</v>
      </c>
    </row>
    <row spans="1:5" r="1005">
      <c s="4" r="A1005" t="s">
        <v>1465</v>
      </c>
      <c s="6" r="B1005" t="n">
        <v>4</v>
      </c>
    </row>
    <row spans="1:5" r="1006">
      <c s="4" r="A1006" t="s">
        <v>1466</v>
      </c>
      <c s="6" r="B1006" t="n">
        <v>103</v>
      </c>
    </row>
    <row spans="1:5" r="1007">
      <c s="4" r="A1007" t="s">
        <v>1467</v>
      </c>
      <c s="6" r="B1007" t="n">
        <v>0</v>
      </c>
    </row>
    <row spans="1:5" r="1008">
      <c s="4" r="A1008" t="s">
        <v>1468</v>
      </c>
      <c s="6" r="B1008" t="n">
        <v>107</v>
      </c>
    </row>
    <row spans="1:5" r="1009">
      <c s="4" r="A1009" t="s">
        <v>1469</v>
      </c>
      <c s="6" r="B1009" t="n">
        <v>0</v>
      </c>
    </row>
    <row spans="1:5" r="1010">
      <c s="4" r="A1010" t="s">
        <v>1470</v>
      </c>
      <c s="6" r="B1010" t="n">
        <v>0</v>
      </c>
    </row>
    <row spans="1:5" r="1011">
      <c s="4" r="A1011" t="s">
        <v>193</v>
      </c>
      <c s="6" r="B1011" t="n">
        <v>107</v>
      </c>
    </row>
    <row spans="1:5" r="1012">
      <c s="4" r="A1012" t="s">
        <v>1471</v>
      </c>
      <c s="6" r="B1012" t="n">
        <v>101</v>
      </c>
    </row>
    <row spans="1:5" r="1013">
      <c s="4" r="A1013" t="s">
        <v>1472</v>
      </c>
      <c s="6" r="B1013" t="n">
        <v>0</v>
      </c>
    </row>
    <row spans="1:5" r="1014">
      <c s="4" r="A1014" t="s">
        <v>1573</v>
      </c>
    </row>
    <row spans="1:5" r="1015">
      <c s="3" r="A1015" t="s">
        <v>1463</v>
      </c>
    </row>
    <row spans="1:5" r="1016">
      <c s="4" r="A1016" t="s">
        <v>1464</v>
      </c>
      <c s="6" r="B1016" t="n">
        <v>0</v>
      </c>
    </row>
    <row spans="1:5" r="1017">
      <c s="4" r="A1017" t="s">
        <v>1465</v>
      </c>
      <c s="6" r="B1017" t="n">
        <v>0</v>
      </c>
    </row>
    <row spans="1:5" r="1018">
      <c s="4" r="A1018" t="s">
        <v>1466</v>
      </c>
      <c s="6" r="B1018" t="n">
        <v>60</v>
      </c>
    </row>
    <row spans="1:5" r="1019">
      <c s="4" r="A1019" t="s">
        <v>1467</v>
      </c>
      <c s="6" r="B1019" t="n">
        <v>0</v>
      </c>
    </row>
    <row spans="1:5" r="1020">
      <c s="4" r="A1020" t="s">
        <v>1468</v>
      </c>
      <c s="6" r="B1020" t="n">
        <v>60</v>
      </c>
    </row>
    <row spans="1:5" r="1021">
      <c s="4" r="A1021" t="s">
        <v>1469</v>
      </c>
      <c s="6" r="B1021" t="n">
        <v>0</v>
      </c>
    </row>
    <row spans="1:5" r="1022">
      <c s="4" r="A1022" t="s">
        <v>1470</v>
      </c>
      <c s="6" r="B1022" t="n">
        <v>0</v>
      </c>
    </row>
    <row spans="1:5" r="1023">
      <c s="4" r="A1023" t="s">
        <v>193</v>
      </c>
      <c s="6" r="B1023" t="n">
        <v>60</v>
      </c>
    </row>
    <row spans="1:5" r="1024">
      <c s="4" r="A1024" t="s">
        <v>1471</v>
      </c>
      <c s="6" r="B1024" t="n">
        <v>60</v>
      </c>
    </row>
    <row spans="1:5" r="1025">
      <c s="4" r="A1025" t="s">
        <v>1472</v>
      </c>
      <c s="6" r="B1025" t="n">
        <v>0</v>
      </c>
    </row>
    <row spans="1:5" r="1026">
      <c s="4" r="A1026" t="s">
        <v>1574</v>
      </c>
    </row>
    <row spans="1:5" r="1027">
      <c s="3" r="A1027" t="s">
        <v>1463</v>
      </c>
    </row>
    <row spans="1:5" r="1028">
      <c s="4" r="A1028" t="s">
        <v>1464</v>
      </c>
      <c s="6" r="B1028" t="n">
        <v>67</v>
      </c>
    </row>
    <row spans="1:5" r="1029">
      <c s="4" r="A1029" t="s">
        <v>1465</v>
      </c>
      <c s="6" r="B1029" t="n">
        <v>732</v>
      </c>
    </row>
    <row spans="1:5" r="1030">
      <c s="4" r="A1030" t="s">
        <v>1466</v>
      </c>
      <c s="6" r="B1030" t="n">
        <v>2413</v>
      </c>
    </row>
    <row spans="1:5" r="1031">
      <c s="4" r="A1031" t="s">
        <v>1467</v>
      </c>
      <c s="6" r="B1031" t="n">
        <v>67</v>
      </c>
    </row>
    <row spans="1:5" r="1032">
      <c s="4" r="A1032" t="s">
        <v>1468</v>
      </c>
      <c s="6" r="B1032" t="n">
        <v>732</v>
      </c>
    </row>
    <row spans="1:5" r="1033">
      <c s="4" r="A1033" t="s">
        <v>1469</v>
      </c>
      <c s="6" r="B1033" t="n">
        <v>0</v>
      </c>
    </row>
    <row spans="1:5" r="1034">
      <c s="4" r="A1034" t="s">
        <v>1470</v>
      </c>
      <c s="6" r="B1034" t="n">
        <v>2413</v>
      </c>
    </row>
    <row spans="1:5" r="1035">
      <c s="4" r="A1035" t="s">
        <v>193</v>
      </c>
      <c s="6" r="B1035" t="n">
        <v>3212</v>
      </c>
    </row>
    <row spans="1:5" r="1036">
      <c s="4" r="A1036" t="s">
        <v>1471</v>
      </c>
      <c s="8" r="B1036" t="n">
        <v>0</v>
      </c>
    </row>
    <row spans="1:5" r="1037">
      <c s="4" r="A1037" t="s">
        <v>1472</v>
      </c>
      <c s="4" r="B1037" t="s">
        <v>113</v>
      </c>
    </row>
    <row spans="1:5" r="1038">
      <c s="4" r="A1038" t="s">
        <v>1575</v>
      </c>
    </row>
    <row spans="1:5" r="1039">
      <c s="3" r="A1039" t="s">
        <v>1463</v>
      </c>
    </row>
    <row spans="1:5" r="1040">
      <c s="4" r="A1040" t="s">
        <v>1472</v>
      </c>
      <c s="8" r="B1040" t="n">
        <v>0</v>
      </c>
    </row>
    <row spans="1:5" r="1041">
      <c s="4" r="A1041" t="s">
        <v>1576</v>
      </c>
    </row>
    <row spans="1:5" r="1042">
      <c s="3" r="A1042" t="s">
        <v>1463</v>
      </c>
    </row>
    <row spans="1:5" r="1043">
      <c s="4" r="A1043" t="s">
        <v>1464</v>
      </c>
      <c s="6" r="B1043" t="n">
        <v>3230</v>
      </c>
    </row>
    <row spans="1:5" r="1044">
      <c s="4" r="A1044" t="s">
        <v>1465</v>
      </c>
      <c s="6" r="B1044" t="n">
        <v>900</v>
      </c>
    </row>
    <row spans="1:5" r="1045">
      <c s="4" r="A1045" t="s">
        <v>1466</v>
      </c>
      <c s="6" r="B1045" t="n">
        <v>3030</v>
      </c>
    </row>
    <row spans="1:5" r="1046">
      <c s="4" r="A1046" t="s">
        <v>1467</v>
      </c>
      <c s="6" r="B1046" t="n">
        <v>3230</v>
      </c>
    </row>
    <row spans="1:5" r="1047">
      <c s="4" r="A1047" t="s">
        <v>1468</v>
      </c>
      <c s="6" r="B1047" t="n">
        <v>3825</v>
      </c>
    </row>
    <row spans="1:5" r="1048">
      <c s="4" r="A1048" t="s">
        <v>1469</v>
      </c>
      <c s="6" r="B1048" t="n">
        <v>0</v>
      </c>
    </row>
    <row spans="1:5" r="1049">
      <c s="4" r="A1049" t="s">
        <v>1470</v>
      </c>
      <c s="6" r="B1049" t="n">
        <v>105</v>
      </c>
    </row>
    <row spans="1:5" r="1050">
      <c s="4" r="A1050" t="s">
        <v>193</v>
      </c>
      <c s="6" r="B1050" t="n">
        <v>7160</v>
      </c>
    </row>
    <row spans="1:5" r="1051">
      <c s="4" r="A1051" t="s">
        <v>1471</v>
      </c>
      <c s="6" r="B1051" t="n">
        <v>721</v>
      </c>
    </row>
    <row spans="1:5" r="1052">
      <c s="4" r="A1052" t="s">
        <v>1577</v>
      </c>
    </row>
    <row spans="1:5" r="1053">
      <c s="3" r="A1053" t="s">
        <v>1463</v>
      </c>
    </row>
    <row spans="1:5" r="1054">
      <c s="4" r="A1054" t="s">
        <v>1464</v>
      </c>
      <c s="6" r="B1054" t="n">
        <v>20</v>
      </c>
    </row>
    <row spans="1:5" r="1055">
      <c s="4" r="A1055" t="s">
        <v>1465</v>
      </c>
      <c s="6" r="B1055" t="n">
        <v>1190</v>
      </c>
    </row>
    <row spans="1:5" r="1056">
      <c s="4" r="A1056" t="s">
        <v>1466</v>
      </c>
      <c s="6" r="B1056" t="n">
        <v>1252</v>
      </c>
    </row>
    <row spans="1:5" r="1057">
      <c s="4" r="A1057" t="s">
        <v>1467</v>
      </c>
      <c s="6" r="B1057" t="n">
        <v>79</v>
      </c>
    </row>
    <row spans="1:5" r="1058">
      <c s="4" r="A1058" t="s">
        <v>1468</v>
      </c>
      <c s="6" r="B1058" t="n">
        <v>2319</v>
      </c>
    </row>
    <row spans="1:5" r="1059">
      <c s="4" r="A1059" t="s">
        <v>1469</v>
      </c>
      <c s="6" r="B1059" t="n">
        <v>0</v>
      </c>
    </row>
    <row spans="1:5" r="1060">
      <c s="4" r="A1060" t="s">
        <v>1470</v>
      </c>
      <c s="6" r="B1060" t="n">
        <v>64</v>
      </c>
    </row>
    <row spans="1:5" r="1061">
      <c s="4" r="A1061" t="s">
        <v>193</v>
      </c>
      <c s="6" r="B1061" t="n">
        <v>2462</v>
      </c>
    </row>
    <row spans="1:5" r="1062">
      <c s="4" r="A1062" t="s">
        <v>1471</v>
      </c>
      <c s="6" r="B1062" t="n">
        <v>737</v>
      </c>
    </row>
    <row spans="1:5" r="1063">
      <c s="4" r="A1063" t="s">
        <v>1472</v>
      </c>
      <c s="8" r="B1063" t="n">
        <v>0</v>
      </c>
    </row>
    <row spans="1:5" r="1064">
      <c s="4" r="A1064" t="s">
        <v>1578</v>
      </c>
    </row>
    <row spans="1:5" r="1065">
      <c s="3" r="A1065" t="s">
        <v>1463</v>
      </c>
    </row>
    <row spans="1:5" r="1066">
      <c s="4" r="A1066" t="s">
        <v>1464</v>
      </c>
      <c s="4" r="B1066" t="s">
        <v>113</v>
      </c>
    </row>
    <row spans="1:5" r="1067">
      <c s="4" r="A1067" t="s">
        <v>1465</v>
      </c>
      <c s="4" r="B1067" t="s">
        <v>113</v>
      </c>
    </row>
    <row spans="1:5" r="1068">
      <c s="4" r="A1068" t="s">
        <v>1466</v>
      </c>
      <c s="4" r="B1068" t="s">
        <v>113</v>
      </c>
    </row>
    <row spans="1:5" r="1069">
      <c s="4" r="A1069" t="s">
        <v>1467</v>
      </c>
      <c s="4" r="B1069" t="s">
        <v>113</v>
      </c>
    </row>
    <row spans="1:5" r="1070">
      <c s="4" r="A1070" t="s">
        <v>1468</v>
      </c>
      <c s="4" r="B1070" t="s">
        <v>113</v>
      </c>
    </row>
    <row spans="1:5" r="1071">
      <c s="4" r="A1071" t="s">
        <v>1469</v>
      </c>
      <c s="4" r="B1071" t="s">
        <v>113</v>
      </c>
    </row>
    <row spans="1:5" r="1072">
      <c s="4" r="A1072" t="s">
        <v>1470</v>
      </c>
      <c s="4" r="B1072" t="s">
        <v>113</v>
      </c>
    </row>
    <row spans="1:5" r="1073">
      <c s="4" r="A1073" t="s">
        <v>193</v>
      </c>
      <c s="4" r="B1073" t="s">
        <v>113</v>
      </c>
    </row>
    <row spans="1:5" r="1074">
      <c s="4" r="A1074" t="s">
        <v>1471</v>
      </c>
      <c s="4" r="B1074" t="s">
        <v>113</v>
      </c>
    </row>
    <row spans="1:5" r="1075">
      <c s="4" r="A1075" t="s">
        <v>1472</v>
      </c>
      <c s="4" r="B1075" t="s">
        <v>113</v>
      </c>
    </row>
    <row spans="1:5" r="1076">
      <c s="4" r="A1076" t="s">
        <v>1579</v>
      </c>
    </row>
    <row spans="1:5" r="1077">
      <c s="3" r="A1077" t="s">
        <v>1463</v>
      </c>
    </row>
    <row spans="1:5" r="1078">
      <c s="4" r="A1078" t="s">
        <v>1472</v>
      </c>
      <c s="4" r="B1078" t="s">
        <v>113</v>
      </c>
    </row>
    <row spans="1:5" r="1079">
      <c s="4" r="A1079" t="s">
        <v>1580</v>
      </c>
    </row>
    <row spans="1:5" r="1080">
      <c s="3" r="A1080" t="s">
        <v>1463</v>
      </c>
    </row>
    <row spans="1:5" r="1081">
      <c s="4" r="A1081" t="s">
        <v>1464</v>
      </c>
      <c s="8" r="B1081" t="n">
        <v>4220</v>
      </c>
    </row>
    <row spans="1:5" r="1082">
      <c s="4" r="A1082" t="s">
        <v>1465</v>
      </c>
      <c s="6" r="B1082" t="n">
        <v>14120</v>
      </c>
    </row>
    <row spans="1:5" r="1083">
      <c s="4" r="A1083" t="s">
        <v>1466</v>
      </c>
      <c s="6" r="B1083" t="n">
        <v>893</v>
      </c>
    </row>
    <row spans="1:5" r="1084">
      <c s="4" r="A1084" t="s">
        <v>1467</v>
      </c>
      <c s="6" r="B1084" t="n">
        <v>4224</v>
      </c>
    </row>
    <row spans="1:5" r="1085">
      <c s="4" r="A1085" t="s">
        <v>1468</v>
      </c>
      <c s="6" r="B1085" t="n">
        <v>14967</v>
      </c>
    </row>
    <row spans="1:5" r="1086">
      <c s="4" r="A1086" t="s">
        <v>1469</v>
      </c>
      <c s="6" r="B1086" t="n">
        <v>0</v>
      </c>
    </row>
    <row spans="1:5" r="1087">
      <c s="4" r="A1087" t="s">
        <v>1470</v>
      </c>
      <c s="6" r="B1087" t="n">
        <v>42</v>
      </c>
    </row>
    <row spans="1:5" r="1088">
      <c s="4" r="A1088" t="s">
        <v>193</v>
      </c>
      <c s="6" r="B1088" t="n">
        <v>19233</v>
      </c>
    </row>
    <row spans="1:5" r="1089">
      <c s="4" r="A1089" t="s">
        <v>1471</v>
      </c>
      <c s="6" r="B1089" t="n">
        <v>2071</v>
      </c>
    </row>
    <row spans="1:5" r="1090">
      <c s="4" r="A1090" t="s">
        <v>1472</v>
      </c>
      <c s="8" r="B1090" t="n">
        <v>0</v>
      </c>
    </row>
    <row spans="1:5" r="1091">
      <c s="4" r="A1091" t="s">
        <v>1581</v>
      </c>
    </row>
    <row spans="1:5" r="1092">
      <c s="3" r="A1092" t="s">
        <v>1463</v>
      </c>
    </row>
    <row spans="1:5" r="1093">
      <c s="4" r="A1093" t="s">
        <v>1464</v>
      </c>
      <c s="4" r="B1093" t="s">
        <v>113</v>
      </c>
    </row>
    <row spans="1:5" r="1094">
      <c s="4" r="A1094" t="s">
        <v>1465</v>
      </c>
      <c s="8" r="B1094" t="n">
        <v>72</v>
      </c>
    </row>
    <row spans="1:5" r="1095">
      <c s="4" r="A1095" t="s">
        <v>1466</v>
      </c>
      <c s="4" r="B1095" t="s">
        <v>113</v>
      </c>
    </row>
    <row spans="1:5" r="1096">
      <c s="4" r="A1096" t="s">
        <v>1467</v>
      </c>
      <c s="4" r="B1096" t="s">
        <v>113</v>
      </c>
    </row>
    <row spans="1:5" r="1097">
      <c s="4" r="A1097" t="s">
        <v>1468</v>
      </c>
      <c s="8" r="B1097" t="n">
        <v>72</v>
      </c>
    </row>
    <row spans="1:5" r="1098">
      <c s="4" r="A1098" t="s">
        <v>1469</v>
      </c>
      <c s="4" r="B1098" t="s">
        <v>113</v>
      </c>
    </row>
    <row spans="1:5" r="1099">
      <c s="4" r="A1099" t="s">
        <v>1470</v>
      </c>
      <c s="8" r="B1099" t="n">
        <v>0</v>
      </c>
    </row>
    <row spans="1:5" r="1100">
      <c s="4" r="A1100" t="s">
        <v>193</v>
      </c>
      <c s="6" r="B1100" t="n">
        <v>72</v>
      </c>
    </row>
    <row spans="1:5" r="1101">
      <c s="4" r="A1101" t="s">
        <v>1471</v>
      </c>
      <c s="6" r="B1101" t="n">
        <v>72</v>
      </c>
    </row>
    <row spans="1:5" r="1102">
      <c s="4" r="A1102" t="s">
        <v>1472</v>
      </c>
      <c s="8" r="B1102" t="n">
        <v>0</v>
      </c>
    </row>
    <row spans="1:5" r="1103">
      <c s="4" r="A1103" t="s">
        <v>1582</v>
      </c>
    </row>
    <row spans="1:5" r="1104">
      <c s="3" r="A1104" t="s">
        <v>1463</v>
      </c>
    </row>
    <row spans="1:5" r="1105">
      <c s="4" r="A1105" t="s">
        <v>1464</v>
      </c>
      <c s="4" r="B1105" t="s">
        <v>113</v>
      </c>
    </row>
    <row spans="1:5" r="1106">
      <c s="4" r="A1106" t="s">
        <v>1465</v>
      </c>
      <c s="8" r="B1106" t="n">
        <v>124</v>
      </c>
    </row>
    <row spans="1:5" r="1107">
      <c s="4" r="A1107" t="s">
        <v>1466</v>
      </c>
      <c s="4" r="B1107" t="s">
        <v>113</v>
      </c>
    </row>
    <row spans="1:5" r="1108">
      <c s="4" r="A1108" t="s">
        <v>1467</v>
      </c>
      <c s="4" r="B1108" t="s">
        <v>113</v>
      </c>
    </row>
    <row spans="1:5" r="1109">
      <c s="4" r="A1109" t="s">
        <v>1468</v>
      </c>
      <c s="8" r="B1109" t="n">
        <v>124</v>
      </c>
    </row>
    <row spans="1:5" r="1110">
      <c s="4" r="A1110" t="s">
        <v>1469</v>
      </c>
      <c s="4" r="B1110" t="s">
        <v>113</v>
      </c>
    </row>
    <row spans="1:5" r="1111">
      <c s="4" r="A1111" t="s">
        <v>1470</v>
      </c>
      <c s="8" r="B1111" t="n">
        <v>0</v>
      </c>
    </row>
    <row spans="1:5" r="1112">
      <c s="4" r="A1112" t="s">
        <v>193</v>
      </c>
      <c s="6" r="B1112" t="n">
        <v>124</v>
      </c>
    </row>
    <row spans="1:5" r="1113">
      <c s="4" r="A1113" t="s">
        <v>1471</v>
      </c>
      <c s="6" r="B1113" t="n">
        <v>77</v>
      </c>
    </row>
    <row spans="1:5" r="1114">
      <c s="4" r="A1114" t="s">
        <v>1472</v>
      </c>
      <c s="8" r="B1114" t="n">
        <v>0</v>
      </c>
    </row>
    <row spans="1:5" r="1115">
      <c s="4" r="A1115" t="s">
        <v>1583</v>
      </c>
    </row>
    <row spans="1:5" r="1116">
      <c s="3" r="A1116" t="s">
        <v>1463</v>
      </c>
    </row>
    <row spans="1:5" r="1117">
      <c s="4" r="A1117" t="s">
        <v>1464</v>
      </c>
      <c s="4" r="B1117" t="s">
        <v>113</v>
      </c>
    </row>
    <row spans="1:5" r="1118">
      <c s="4" r="A1118" t="s">
        <v>1465</v>
      </c>
      <c s="8" r="B1118" t="n">
        <v>56</v>
      </c>
    </row>
    <row spans="1:5" r="1119">
      <c s="4" r="A1119" t="s">
        <v>1466</v>
      </c>
      <c s="8" r="B1119" t="n">
        <v>94</v>
      </c>
    </row>
    <row spans="1:5" r="1120">
      <c s="4" r="A1120" t="s">
        <v>1467</v>
      </c>
      <c s="4" r="B1120" t="s">
        <v>113</v>
      </c>
    </row>
    <row spans="1:5" r="1121">
      <c s="4" r="A1121" t="s">
        <v>1468</v>
      </c>
      <c s="8" r="B1121" t="n">
        <v>150</v>
      </c>
    </row>
    <row spans="1:5" r="1122">
      <c s="4" r="A1122" t="s">
        <v>1469</v>
      </c>
      <c s="4" r="B1122" t="s">
        <v>113</v>
      </c>
    </row>
    <row spans="1:5" r="1123">
      <c s="4" r="A1123" t="s">
        <v>1470</v>
      </c>
      <c s="4" r="B1123" t="s">
        <v>113</v>
      </c>
    </row>
    <row spans="1:5" r="1124">
      <c s="4" r="A1124" t="s">
        <v>193</v>
      </c>
      <c s="8" r="B1124" t="n">
        <v>150</v>
      </c>
    </row>
    <row spans="1:5" r="1125">
      <c s="4" r="A1125" t="s">
        <v>1471</v>
      </c>
      <c s="6" r="B1125" t="n">
        <v>11</v>
      </c>
    </row>
    <row spans="1:5" r="1126">
      <c s="4" r="A1126" t="s">
        <v>1472</v>
      </c>
      <c s="6" r="B1126" t="n">
        <v>0</v>
      </c>
    </row>
    <row spans="1:5" r="1127">
      <c s="4" r="A1127" t="s">
        <v>1584</v>
      </c>
    </row>
    <row spans="1:5" r="1128">
      <c s="3" r="A1128" t="s">
        <v>1463</v>
      </c>
    </row>
    <row spans="1:5" r="1129">
      <c s="4" r="A1129" t="s">
        <v>1464</v>
      </c>
      <c s="6" r="B1129" t="n">
        <v>5160</v>
      </c>
    </row>
    <row spans="1:5" r="1130">
      <c s="4" r="A1130" t="s">
        <v>1465</v>
      </c>
      <c s="6" r="B1130" t="n">
        <v>4330</v>
      </c>
    </row>
    <row spans="1:5" r="1131">
      <c s="4" r="A1131" t="s">
        <v>1466</v>
      </c>
      <c s="6" r="B1131" t="n">
        <v>688</v>
      </c>
    </row>
    <row spans="1:5" r="1132">
      <c s="4" r="A1132" t="s">
        <v>1467</v>
      </c>
      <c s="6" r="B1132" t="n">
        <v>5304</v>
      </c>
    </row>
    <row spans="1:5" r="1133">
      <c s="4" r="A1133" t="s">
        <v>1468</v>
      </c>
      <c s="6" r="B1133" t="n">
        <v>4872</v>
      </c>
    </row>
    <row spans="1:5" r="1134">
      <c s="4" r="A1134" t="s">
        <v>1469</v>
      </c>
      <c s="6" r="B1134" t="n">
        <v>0</v>
      </c>
    </row>
    <row spans="1:5" r="1135">
      <c s="4" r="A1135" t="s">
        <v>1470</v>
      </c>
      <c s="6" r="B1135" t="n">
        <v>2</v>
      </c>
    </row>
    <row spans="1:5" r="1136">
      <c s="4" r="A1136" t="s">
        <v>193</v>
      </c>
      <c s="6" r="B1136" t="n">
        <v>10178</v>
      </c>
    </row>
    <row spans="1:5" r="1137">
      <c s="4" r="A1137" t="s">
        <v>1471</v>
      </c>
      <c s="6" r="B1137" t="n">
        <v>940</v>
      </c>
    </row>
    <row spans="1:5" r="1138">
      <c s="4" r="A1138" t="s">
        <v>1472</v>
      </c>
      <c s="6" r="B1138" t="n">
        <v>0</v>
      </c>
    </row>
    <row spans="1:5" r="1139">
      <c s="4" r="A1139" t="s">
        <v>1585</v>
      </c>
    </row>
    <row spans="1:5" r="1140">
      <c s="3" r="A1140" t="s">
        <v>1463</v>
      </c>
    </row>
    <row spans="1:5" r="1141">
      <c s="4" r="A1141" t="s">
        <v>1464</v>
      </c>
      <c s="6" r="B1141" t="n">
        <v>719</v>
      </c>
    </row>
    <row spans="1:5" r="1142">
      <c s="4" r="A1142" t="s">
        <v>1465</v>
      </c>
      <c s="6" r="B1142" t="n">
        <v>1110</v>
      </c>
    </row>
    <row spans="1:5" r="1143">
      <c s="4" r="A1143" t="s">
        <v>1466</v>
      </c>
      <c s="6" r="B1143" t="n">
        <v>-638</v>
      </c>
    </row>
    <row spans="1:5" r="1144">
      <c s="4" r="A1144" t="s">
        <v>1467</v>
      </c>
      <c s="6" r="B1144" t="n">
        <v>699</v>
      </c>
    </row>
    <row spans="1:5" r="1145">
      <c s="4" r="A1145" t="s">
        <v>1468</v>
      </c>
      <c s="6" r="B1145" t="n">
        <v>492</v>
      </c>
    </row>
    <row spans="1:5" r="1146">
      <c s="4" r="A1146" t="s">
        <v>1469</v>
      </c>
      <c s="6" r="B1146" t="n">
        <v>0</v>
      </c>
    </row>
    <row spans="1:5" r="1147">
      <c s="4" r="A1147" t="s">
        <v>1470</v>
      </c>
      <c s="6" r="B1147" t="n">
        <v>0</v>
      </c>
    </row>
    <row spans="1:5" r="1148">
      <c s="4" r="A1148" t="s">
        <v>193</v>
      </c>
      <c s="6" r="B1148" t="n">
        <v>1191</v>
      </c>
    </row>
    <row spans="1:5" r="1149">
      <c s="4" r="A1149" t="s">
        <v>1471</v>
      </c>
      <c s="6" r="B1149" t="n">
        <v>108</v>
      </c>
    </row>
    <row spans="1:5" r="1150">
      <c s="4" r="A1150" t="s">
        <v>1472</v>
      </c>
      <c s="8" r="B1150" t="n">
        <v>0</v>
      </c>
    </row>
    <row spans="1:5" r="1151">
      <c s="4" r="A1151" t="s">
        <v>1586</v>
      </c>
    </row>
    <row spans="1:5" r="1152">
      <c s="3" r="A1152" t="s">
        <v>1463</v>
      </c>
    </row>
    <row spans="1:5" r="1153">
      <c s="4" r="A1153" t="s">
        <v>1464</v>
      </c>
      <c s="4" r="B1153" t="s">
        <v>113</v>
      </c>
    </row>
    <row spans="1:5" r="1154">
      <c s="4" r="A1154" t="s">
        <v>1465</v>
      </c>
      <c s="4" r="B1154" t="s">
        <v>113</v>
      </c>
    </row>
    <row spans="1:5" r="1155">
      <c s="4" r="A1155" t="s">
        <v>1466</v>
      </c>
      <c s="4" r="B1155" t="s">
        <v>113</v>
      </c>
    </row>
    <row spans="1:5" r="1156">
      <c s="4" r="A1156" t="s">
        <v>1467</v>
      </c>
      <c s="4" r="B1156" t="s">
        <v>113</v>
      </c>
    </row>
    <row spans="1:5" r="1157">
      <c s="4" r="A1157" t="s">
        <v>1468</v>
      </c>
      <c s="4" r="B1157" t="s">
        <v>113</v>
      </c>
    </row>
    <row spans="1:5" r="1158">
      <c s="4" r="A1158" t="s">
        <v>1469</v>
      </c>
      <c s="4" r="B1158" t="s">
        <v>113</v>
      </c>
    </row>
    <row spans="1:5" r="1159">
      <c s="4" r="A1159" t="s">
        <v>1470</v>
      </c>
      <c s="4" r="B1159" t="s">
        <v>113</v>
      </c>
    </row>
    <row spans="1:5" r="1160">
      <c s="4" r="A1160" t="s">
        <v>193</v>
      </c>
      <c s="4" r="B1160" t="s">
        <v>113</v>
      </c>
    </row>
    <row spans="1:5" r="1161">
      <c s="4" r="A1161" t="s">
        <v>1471</v>
      </c>
      <c s="4" r="B1161" t="s">
        <v>113</v>
      </c>
    </row>
    <row spans="1:5" r="1162">
      <c s="4" r="A1162" t="s">
        <v>1472</v>
      </c>
      <c s="4" r="B1162" t="s">
        <v>113</v>
      </c>
    </row>
    <row spans="1:5" r="1163">
      <c s="4" r="A1163" t="s">
        <v>1587</v>
      </c>
    </row>
    <row spans="1:5" r="1164">
      <c s="3" r="A1164" t="s">
        <v>1463</v>
      </c>
    </row>
    <row spans="1:5" r="1165">
      <c s="4" r="A1165" t="s">
        <v>1464</v>
      </c>
      <c s="4" r="B1165" t="s">
        <v>113</v>
      </c>
    </row>
    <row spans="1:5" r="1166">
      <c s="4" r="A1166" t="s">
        <v>1465</v>
      </c>
      <c s="8" r="B1166" t="n">
        <v>139</v>
      </c>
    </row>
    <row spans="1:5" r="1167">
      <c s="4" r="A1167" t="s">
        <v>1466</v>
      </c>
      <c s="4" r="B1167" t="s">
        <v>113</v>
      </c>
    </row>
    <row spans="1:5" r="1168">
      <c s="4" r="A1168" t="s">
        <v>1467</v>
      </c>
      <c s="4" r="B1168" t="s">
        <v>113</v>
      </c>
    </row>
    <row spans="1:5" r="1169">
      <c s="4" r="A1169" t="s">
        <v>1468</v>
      </c>
      <c s="8" r="B1169" t="n">
        <v>139</v>
      </c>
    </row>
    <row spans="1:5" r="1170">
      <c s="4" r="A1170" t="s">
        <v>1469</v>
      </c>
      <c s="4" r="B1170" t="s">
        <v>113</v>
      </c>
    </row>
    <row spans="1:5" r="1171">
      <c s="4" r="A1171" t="s">
        <v>1470</v>
      </c>
      <c s="4" r="B1171" t="s">
        <v>113</v>
      </c>
    </row>
    <row spans="1:5" r="1172">
      <c s="4" r="A1172" t="s">
        <v>193</v>
      </c>
      <c s="8" r="B1172" t="n">
        <v>139</v>
      </c>
    </row>
    <row spans="1:5" r="1173">
      <c s="4" r="A1173" t="s">
        <v>1471</v>
      </c>
      <c s="6" r="B1173" t="n">
        <v>89</v>
      </c>
    </row>
    <row spans="1:5" r="1174">
      <c s="4" r="A1174" t="s">
        <v>1472</v>
      </c>
      <c s="8" r="B1174" t="n">
        <v>0</v>
      </c>
    </row>
    <row spans="1:5" r="1175">
      <c s="4" r="A1175" t="s">
        <v>1588</v>
      </c>
    </row>
    <row spans="1:5" r="1176">
      <c s="3" r="A1176" t="s">
        <v>1463</v>
      </c>
    </row>
    <row spans="1:5" r="1177">
      <c s="4" r="A1177" t="s">
        <v>1464</v>
      </c>
      <c s="4" r="B1177" t="s">
        <v>113</v>
      </c>
    </row>
    <row spans="1:5" r="1178">
      <c s="4" r="A1178" t="s">
        <v>1465</v>
      </c>
      <c s="8" r="B1178" t="n">
        <v>73</v>
      </c>
    </row>
    <row spans="1:5" r="1179">
      <c s="4" r="A1179" t="s">
        <v>1466</v>
      </c>
      <c s="4" r="B1179" t="s">
        <v>113</v>
      </c>
    </row>
    <row spans="1:5" r="1180">
      <c s="4" r="A1180" t="s">
        <v>1467</v>
      </c>
      <c s="4" r="B1180" t="s">
        <v>113</v>
      </c>
    </row>
    <row spans="1:5" r="1181">
      <c s="4" r="A1181" t="s">
        <v>1468</v>
      </c>
      <c s="8" r="B1181" t="n">
        <v>73</v>
      </c>
    </row>
    <row spans="1:5" r="1182">
      <c s="4" r="A1182" t="s">
        <v>1469</v>
      </c>
      <c s="4" r="B1182" t="s">
        <v>113</v>
      </c>
    </row>
    <row spans="1:5" r="1183">
      <c s="4" r="A1183" t="s">
        <v>1470</v>
      </c>
      <c s="4" r="B1183" t="s">
        <v>113</v>
      </c>
    </row>
    <row spans="1:5" r="1184">
      <c s="4" r="A1184" t="s">
        <v>193</v>
      </c>
      <c s="8" r="B1184" t="n">
        <v>73</v>
      </c>
    </row>
    <row spans="1:5" r="1185">
      <c s="4" r="A1185" t="s">
        <v>1471</v>
      </c>
      <c s="6" r="B1185" t="n">
        <v>27</v>
      </c>
    </row>
    <row spans="1:5" r="1186">
      <c s="4" r="A1186" t="s">
        <v>1472</v>
      </c>
      <c s="8" r="B1186" t="n">
        <v>0</v>
      </c>
    </row>
    <row spans="1:5" r="1187">
      <c s="4" r="A1187" t="s">
        <v>1589</v>
      </c>
    </row>
    <row spans="1:5" r="1188">
      <c s="3" r="A1188" t="s">
        <v>1463</v>
      </c>
    </row>
    <row spans="1:5" r="1189">
      <c s="4" r="A1189" t="s">
        <v>1464</v>
      </c>
      <c s="4" r="B1189" t="s">
        <v>113</v>
      </c>
    </row>
    <row spans="1:5" r="1190">
      <c s="4" r="A1190" t="s">
        <v>1465</v>
      </c>
      <c s="8" r="B1190" t="n">
        <v>7</v>
      </c>
    </row>
    <row spans="1:5" r="1191">
      <c s="4" r="A1191" t="s">
        <v>1466</v>
      </c>
      <c s="4" r="B1191" t="s">
        <v>113</v>
      </c>
    </row>
    <row spans="1:5" r="1192">
      <c s="4" r="A1192" t="s">
        <v>1467</v>
      </c>
      <c s="4" r="B1192" t="s">
        <v>113</v>
      </c>
    </row>
    <row spans="1:5" r="1193">
      <c s="4" r="A1193" t="s">
        <v>1468</v>
      </c>
      <c s="8" r="B1193" t="n">
        <v>7</v>
      </c>
    </row>
    <row spans="1:5" r="1194">
      <c s="4" r="A1194" t="s">
        <v>1469</v>
      </c>
      <c s="4" r="B1194" t="s">
        <v>113</v>
      </c>
    </row>
    <row spans="1:5" r="1195">
      <c s="4" r="A1195" t="s">
        <v>1470</v>
      </c>
      <c s="4" r="B1195" t="s">
        <v>113</v>
      </c>
    </row>
    <row spans="1:5" r="1196">
      <c s="4" r="A1196" t="s">
        <v>193</v>
      </c>
      <c s="8" r="B1196" t="n">
        <v>7</v>
      </c>
    </row>
    <row spans="1:5" r="1197">
      <c s="4" r="A1197" t="s">
        <v>1471</v>
      </c>
      <c s="6" r="B1197" t="n">
        <v>4</v>
      </c>
    </row>
    <row spans="1:5" r="1198">
      <c s="4" r="A1198" t="s">
        <v>1472</v>
      </c>
      <c s="8" r="B1198" t="n">
        <v>0</v>
      </c>
    </row>
    <row spans="1:5" r="1199">
      <c s="4" r="A1199" t="s">
        <v>1590</v>
      </c>
    </row>
    <row spans="1:5" r="1200">
      <c s="3" r="A1200" t="s">
        <v>1463</v>
      </c>
    </row>
    <row spans="1:5" r="1201">
      <c s="4" r="A1201" t="s">
        <v>1464</v>
      </c>
      <c s="4" r="B1201" t="s">
        <v>113</v>
      </c>
    </row>
    <row spans="1:5" r="1202">
      <c s="4" r="A1202" t="s">
        <v>1465</v>
      </c>
      <c s="8" r="B1202" t="n">
        <v>81</v>
      </c>
    </row>
    <row spans="1:5" r="1203">
      <c s="4" r="A1203" t="s">
        <v>1466</v>
      </c>
      <c s="4" r="B1203" t="s">
        <v>113</v>
      </c>
    </row>
    <row spans="1:5" r="1204">
      <c s="4" r="A1204" t="s">
        <v>1467</v>
      </c>
      <c s="4" r="B1204" t="s">
        <v>113</v>
      </c>
    </row>
    <row spans="1:5" r="1205">
      <c s="4" r="A1205" t="s">
        <v>1468</v>
      </c>
      <c s="8" r="B1205" t="n">
        <v>81</v>
      </c>
    </row>
    <row spans="1:5" r="1206">
      <c s="4" r="A1206" t="s">
        <v>1469</v>
      </c>
      <c s="4" r="B1206" t="s">
        <v>113</v>
      </c>
    </row>
    <row spans="1:5" r="1207">
      <c s="4" r="A1207" t="s">
        <v>1470</v>
      </c>
      <c s="4" r="B1207" t="s">
        <v>113</v>
      </c>
    </row>
    <row spans="1:5" r="1208">
      <c s="4" r="A1208" t="s">
        <v>193</v>
      </c>
      <c s="8" r="B1208" t="n">
        <v>81</v>
      </c>
    </row>
    <row spans="1:5" r="1209">
      <c s="4" r="A1209" t="s">
        <v>1471</v>
      </c>
      <c s="6" r="B1209" t="n">
        <v>45</v>
      </c>
    </row>
    <row spans="1:5" r="1210">
      <c s="4" r="A1210" t="s">
        <v>1472</v>
      </c>
      <c s="8" r="B1210" t="n">
        <v>0</v>
      </c>
    </row>
    <row spans="1:5" r="1211">
      <c s="4" r="A1211" t="s">
        <v>1591</v>
      </c>
    </row>
    <row spans="1:5" r="1212">
      <c s="3" r="A1212" t="s">
        <v>1463</v>
      </c>
    </row>
    <row spans="1:5" r="1213">
      <c s="4" r="A1213" t="s">
        <v>1464</v>
      </c>
      <c s="4" r="B1213" t="s">
        <v>113</v>
      </c>
    </row>
    <row spans="1:5" r="1214">
      <c s="4" r="A1214" t="s">
        <v>1465</v>
      </c>
      <c s="8" r="B1214" t="n">
        <v>163</v>
      </c>
    </row>
    <row spans="1:5" r="1215">
      <c s="4" r="A1215" t="s">
        <v>1466</v>
      </c>
      <c s="4" r="B1215" t="s">
        <v>113</v>
      </c>
    </row>
    <row spans="1:5" r="1216">
      <c s="4" r="A1216" t="s">
        <v>1467</v>
      </c>
      <c s="4" r="B1216" t="s">
        <v>113</v>
      </c>
    </row>
    <row spans="1:5" r="1217">
      <c s="4" r="A1217" t="s">
        <v>1468</v>
      </c>
      <c s="8" r="B1217" t="n">
        <v>163</v>
      </c>
    </row>
    <row spans="1:5" r="1218">
      <c s="4" r="A1218" t="s">
        <v>1469</v>
      </c>
      <c s="4" r="B1218" t="s">
        <v>113</v>
      </c>
    </row>
    <row spans="1:5" r="1219">
      <c s="4" r="A1219" t="s">
        <v>1470</v>
      </c>
      <c s="4" r="B1219" t="s">
        <v>113</v>
      </c>
    </row>
    <row spans="1:5" r="1220">
      <c s="4" r="A1220" t="s">
        <v>193</v>
      </c>
      <c s="8" r="B1220" t="n">
        <v>163</v>
      </c>
    </row>
    <row spans="1:5" r="1221">
      <c s="4" r="A1221" t="s">
        <v>1471</v>
      </c>
      <c s="6" r="B1221" t="n">
        <v>6</v>
      </c>
    </row>
    <row spans="1:5" r="1222">
      <c s="4" r="A1222" t="s">
        <v>1472</v>
      </c>
      <c s="8" r="B1222" t="n">
        <v>0</v>
      </c>
    </row>
    <row spans="1:5" r="1223">
      <c s="4" r="A1223" t="s">
        <v>1592</v>
      </c>
    </row>
    <row spans="1:5" r="1224">
      <c s="3" r="A1224" t="s">
        <v>1463</v>
      </c>
    </row>
    <row spans="1:5" r="1225">
      <c s="4" r="A1225" t="s">
        <v>1464</v>
      </c>
      <c s="4" r="B1225" t="s">
        <v>113</v>
      </c>
    </row>
    <row spans="1:5" r="1226">
      <c s="4" r="A1226" t="s">
        <v>1465</v>
      </c>
      <c s="8" r="B1226" t="n">
        <v>26</v>
      </c>
    </row>
    <row spans="1:5" r="1227">
      <c s="4" r="A1227" t="s">
        <v>1466</v>
      </c>
      <c s="8" r="B1227" t="n">
        <v>6</v>
      </c>
    </row>
    <row spans="1:5" r="1228">
      <c s="4" r="A1228" t="s">
        <v>1467</v>
      </c>
      <c s="4" r="B1228" t="s">
        <v>113</v>
      </c>
    </row>
    <row spans="1:5" r="1229">
      <c s="4" r="A1229" t="s">
        <v>1468</v>
      </c>
      <c s="8" r="B1229" t="n">
        <v>32</v>
      </c>
    </row>
    <row spans="1:5" r="1230">
      <c s="4" r="A1230" t="s">
        <v>1469</v>
      </c>
      <c s="4" r="B1230" t="s">
        <v>113</v>
      </c>
    </row>
    <row spans="1:5" r="1231">
      <c s="4" r="A1231" t="s">
        <v>1470</v>
      </c>
      <c s="4" r="B1231" t="s">
        <v>113</v>
      </c>
    </row>
    <row spans="1:5" r="1232">
      <c s="4" r="A1232" t="s">
        <v>193</v>
      </c>
      <c s="8" r="B1232" t="n">
        <v>32</v>
      </c>
    </row>
    <row spans="1:5" r="1233">
      <c s="4" r="A1233" t="s">
        <v>1471</v>
      </c>
      <c s="6" r="B1233" t="n">
        <v>26</v>
      </c>
    </row>
    <row spans="1:5" r="1234">
      <c s="4" r="A1234" t="s">
        <v>1472</v>
      </c>
      <c s="8" r="B1234" t="n">
        <v>0</v>
      </c>
    </row>
    <row spans="1:5" r="1235">
      <c s="4" r="A1235" t="s">
        <v>1593</v>
      </c>
    </row>
    <row spans="1:5" r="1236">
      <c s="3" r="A1236" t="s">
        <v>1463</v>
      </c>
    </row>
    <row spans="1:5" r="1237">
      <c s="4" r="A1237" t="s">
        <v>1464</v>
      </c>
      <c s="4" r="B1237" t="s">
        <v>113</v>
      </c>
    </row>
    <row spans="1:5" r="1238">
      <c s="4" r="A1238" t="s">
        <v>1465</v>
      </c>
      <c s="8" r="B1238" t="n">
        <v>10</v>
      </c>
    </row>
    <row spans="1:5" r="1239">
      <c s="4" r="A1239" t="s">
        <v>1466</v>
      </c>
      <c s="4" r="B1239" t="s">
        <v>113</v>
      </c>
    </row>
    <row spans="1:5" r="1240">
      <c s="4" r="A1240" t="s">
        <v>1467</v>
      </c>
      <c s="4" r="B1240" t="s">
        <v>113</v>
      </c>
    </row>
    <row spans="1:5" r="1241">
      <c s="4" r="A1241" t="s">
        <v>1468</v>
      </c>
      <c s="8" r="B1241" t="n">
        <v>10</v>
      </c>
    </row>
    <row spans="1:5" r="1242">
      <c s="4" r="A1242" t="s">
        <v>1469</v>
      </c>
      <c s="4" r="B1242" t="s">
        <v>113</v>
      </c>
    </row>
    <row spans="1:5" r="1243">
      <c s="4" r="A1243" t="s">
        <v>1470</v>
      </c>
      <c s="8" r="B1243" t="n">
        <v>0</v>
      </c>
    </row>
    <row spans="1:5" r="1244">
      <c s="4" r="A1244" t="s">
        <v>193</v>
      </c>
      <c s="6" r="B1244" t="n">
        <v>10</v>
      </c>
    </row>
    <row spans="1:5" r="1245">
      <c s="4" r="A1245" t="s">
        <v>1471</v>
      </c>
      <c s="6" r="B1245" t="n">
        <v>6</v>
      </c>
    </row>
    <row spans="1:5" r="1246">
      <c s="4" r="A1246" t="s">
        <v>1472</v>
      </c>
      <c s="6" r="B1246" t="n">
        <v>0</v>
      </c>
    </row>
    <row spans="1:5" r="1247">
      <c s="4" r="A1247" t="s">
        <v>1594</v>
      </c>
    </row>
    <row spans="1:5" r="1248">
      <c s="3" r="A1248" t="s">
        <v>1463</v>
      </c>
    </row>
    <row spans="1:5" r="1249">
      <c s="4" r="A1249" t="s">
        <v>1464</v>
      </c>
      <c s="6" r="B1249" t="n">
        <v>1160</v>
      </c>
    </row>
    <row spans="1:5" r="1250">
      <c s="4" r="A1250" t="s">
        <v>1465</v>
      </c>
      <c s="6" r="B1250" t="n">
        <v>2900</v>
      </c>
    </row>
    <row spans="1:5" r="1251">
      <c s="4" r="A1251" t="s">
        <v>1466</v>
      </c>
      <c s="6" r="B1251" t="n">
        <v>744</v>
      </c>
    </row>
    <row spans="1:5" r="1252">
      <c s="4" r="A1252" t="s">
        <v>1467</v>
      </c>
      <c s="6" r="B1252" t="n">
        <v>1197</v>
      </c>
    </row>
    <row spans="1:5" r="1253">
      <c s="4" r="A1253" t="s">
        <v>1468</v>
      </c>
      <c s="6" r="B1253" t="n">
        <v>3587</v>
      </c>
    </row>
    <row spans="1:5" r="1254">
      <c s="4" r="A1254" t="s">
        <v>1469</v>
      </c>
      <c s="6" r="B1254" t="n">
        <v>0</v>
      </c>
    </row>
    <row spans="1:5" r="1255">
      <c s="4" r="A1255" t="s">
        <v>1470</v>
      </c>
      <c s="6" r="B1255" t="n">
        <v>20</v>
      </c>
    </row>
    <row spans="1:5" r="1256">
      <c s="4" r="A1256" t="s">
        <v>193</v>
      </c>
      <c s="6" r="B1256" t="n">
        <v>4804</v>
      </c>
    </row>
    <row spans="1:5" r="1257">
      <c s="4" r="A1257" t="s">
        <v>1471</v>
      </c>
      <c s="6" r="B1257" t="n">
        <v>679</v>
      </c>
    </row>
    <row spans="1:5" r="1258">
      <c s="4" r="A1258" t="s">
        <v>1472</v>
      </c>
      <c s="6" r="B1258" t="n">
        <v>0</v>
      </c>
    </row>
    <row spans="1:5" r="1259">
      <c s="4" r="A1259" t="s">
        <v>1595</v>
      </c>
    </row>
    <row spans="1:5" r="1260">
      <c s="3" r="A1260" t="s">
        <v>1463</v>
      </c>
    </row>
    <row spans="1:5" r="1261">
      <c s="4" r="A1261" t="s">
        <v>1464</v>
      </c>
      <c s="6" r="B1261" t="n">
        <v>0</v>
      </c>
    </row>
    <row spans="1:5" r="1262">
      <c s="4" r="A1262" t="s">
        <v>1465</v>
      </c>
      <c s="6" r="B1262" t="n">
        <v>36</v>
      </c>
    </row>
    <row spans="1:5" r="1263">
      <c s="4" r="A1263" t="s">
        <v>1466</v>
      </c>
      <c s="6" r="B1263" t="n">
        <v>290</v>
      </c>
    </row>
    <row spans="1:5" r="1264">
      <c s="4" r="A1264" t="s">
        <v>1467</v>
      </c>
      <c s="6" r="B1264" t="n">
        <v>0</v>
      </c>
    </row>
    <row spans="1:5" r="1265">
      <c s="4" r="A1265" t="s">
        <v>1468</v>
      </c>
      <c s="6" r="B1265" t="n">
        <v>291</v>
      </c>
    </row>
    <row spans="1:5" r="1266">
      <c s="4" r="A1266" t="s">
        <v>1469</v>
      </c>
      <c s="6" r="B1266" t="n">
        <v>0</v>
      </c>
    </row>
    <row spans="1:5" r="1267">
      <c s="4" r="A1267" t="s">
        <v>1470</v>
      </c>
      <c s="6" r="B1267" t="n">
        <v>35</v>
      </c>
    </row>
    <row spans="1:5" r="1268">
      <c s="4" r="A1268" t="s">
        <v>193</v>
      </c>
      <c s="6" r="B1268" t="n">
        <v>326</v>
      </c>
    </row>
    <row spans="1:5" r="1269">
      <c s="4" r="A1269" t="s">
        <v>1471</v>
      </c>
      <c s="6" r="B1269" t="n">
        <v>234</v>
      </c>
    </row>
    <row spans="1:5" r="1270">
      <c s="4" r="A1270" t="s">
        <v>1472</v>
      </c>
      <c s="6" r="B1270" t="n">
        <v>0</v>
      </c>
    </row>
    <row spans="1:5" r="1271">
      <c s="4" r="A1271" t="s">
        <v>1596</v>
      </c>
    </row>
    <row spans="1:5" r="1272">
      <c s="3" r="A1272" t="s">
        <v>1463</v>
      </c>
    </row>
    <row spans="1:5" r="1273">
      <c s="4" r="A1273" t="s">
        <v>1464</v>
      </c>
      <c s="6" r="B1273" t="n">
        <v>2110</v>
      </c>
    </row>
    <row spans="1:5" r="1274">
      <c s="4" r="A1274" t="s">
        <v>1465</v>
      </c>
      <c s="6" r="B1274" t="n">
        <v>1190</v>
      </c>
    </row>
    <row spans="1:5" r="1275">
      <c s="4" r="A1275" t="s">
        <v>1466</v>
      </c>
      <c s="6" r="B1275" t="n">
        <v>280</v>
      </c>
    </row>
    <row spans="1:5" r="1276">
      <c s="4" r="A1276" t="s">
        <v>1467</v>
      </c>
      <c s="6" r="B1276" t="n">
        <v>2110</v>
      </c>
    </row>
    <row spans="1:5" r="1277">
      <c s="4" r="A1277" t="s">
        <v>1468</v>
      </c>
      <c s="6" r="B1277" t="n">
        <v>1470</v>
      </c>
    </row>
    <row spans="1:5" r="1278">
      <c s="4" r="A1278" t="s">
        <v>1469</v>
      </c>
      <c s="6" r="B1278" t="n">
        <v>0</v>
      </c>
    </row>
    <row spans="1:5" r="1279">
      <c s="4" r="A1279" t="s">
        <v>1470</v>
      </c>
      <c s="6" r="B1279" t="n">
        <v>0</v>
      </c>
    </row>
    <row spans="1:5" r="1280">
      <c s="4" r="A1280" t="s">
        <v>193</v>
      </c>
      <c s="6" r="B1280" t="n">
        <v>3580</v>
      </c>
    </row>
    <row spans="1:5" r="1281">
      <c s="4" r="A1281" t="s">
        <v>1471</v>
      </c>
      <c s="6" r="B1281" t="n">
        <v>297</v>
      </c>
    </row>
    <row spans="1:5" r="1282">
      <c s="4" r="A1282" t="s">
        <v>1472</v>
      </c>
      <c s="6" r="B1282" t="n">
        <v>0</v>
      </c>
    </row>
    <row spans="1:5" r="1283">
      <c s="4" r="A1283" t="s">
        <v>1597</v>
      </c>
    </row>
    <row spans="1:5" r="1284">
      <c s="3" r="A1284" t="s">
        <v>1463</v>
      </c>
    </row>
    <row spans="1:5" r="1285">
      <c s="4" r="A1285" t="s">
        <v>1464</v>
      </c>
      <c s="6" r="B1285" t="n">
        <v>1590</v>
      </c>
    </row>
    <row spans="1:5" r="1286">
      <c s="4" r="A1286" t="s">
        <v>1465</v>
      </c>
      <c s="6" r="B1286" t="n">
        <v>3540</v>
      </c>
    </row>
    <row spans="1:5" r="1287">
      <c s="4" r="A1287" t="s">
        <v>1466</v>
      </c>
      <c s="6" r="B1287" t="n">
        <v>379</v>
      </c>
    </row>
    <row spans="1:5" r="1288">
      <c s="4" r="A1288" t="s">
        <v>1467</v>
      </c>
      <c s="6" r="B1288" t="n">
        <v>1590</v>
      </c>
    </row>
    <row spans="1:5" r="1289">
      <c s="4" r="A1289" t="s">
        <v>1468</v>
      </c>
      <c s="6" r="B1289" t="n">
        <v>3919</v>
      </c>
    </row>
    <row spans="1:5" r="1290">
      <c s="4" r="A1290" t="s">
        <v>1469</v>
      </c>
      <c s="6" r="B1290" t="n">
        <v>0</v>
      </c>
    </row>
    <row spans="1:5" r="1291">
      <c s="4" r="A1291" t="s">
        <v>1470</v>
      </c>
      <c s="6" r="B1291" t="n">
        <v>0</v>
      </c>
    </row>
    <row spans="1:5" r="1292">
      <c s="4" r="A1292" t="s">
        <v>193</v>
      </c>
      <c s="6" r="B1292" t="n">
        <v>5509</v>
      </c>
    </row>
    <row spans="1:5" r="1293">
      <c s="4" r="A1293" t="s">
        <v>1471</v>
      </c>
      <c s="6" r="B1293" t="n">
        <v>632</v>
      </c>
    </row>
    <row spans="1:5" r="1294">
      <c s="4" r="A1294" t="s">
        <v>1472</v>
      </c>
      <c s="6" r="B1294" t="n">
        <v>0</v>
      </c>
    </row>
    <row spans="1:5" r="1295">
      <c s="4" r="A1295" t="s">
        <v>1598</v>
      </c>
    </row>
    <row spans="1:5" r="1296">
      <c s="3" r="A1296" t="s">
        <v>1463</v>
      </c>
    </row>
    <row spans="1:5" r="1297">
      <c s="4" r="A1297" t="s">
        <v>1464</v>
      </c>
      <c s="6" r="B1297" t="n">
        <v>0</v>
      </c>
    </row>
    <row spans="1:5" r="1298">
      <c s="4" r="A1298" t="s">
        <v>1465</v>
      </c>
      <c s="6" r="B1298" t="n">
        <v>25</v>
      </c>
    </row>
    <row spans="1:5" r="1299">
      <c s="4" r="A1299" t="s">
        <v>1466</v>
      </c>
      <c s="6" r="B1299" t="n">
        <v>454</v>
      </c>
    </row>
    <row spans="1:5" r="1300">
      <c s="4" r="A1300" t="s">
        <v>1467</v>
      </c>
      <c s="6" r="B1300" t="n">
        <v>0</v>
      </c>
    </row>
    <row spans="1:5" r="1301">
      <c s="4" r="A1301" t="s">
        <v>1468</v>
      </c>
      <c s="6" r="B1301" t="n">
        <v>417</v>
      </c>
    </row>
    <row spans="1:5" r="1302">
      <c s="4" r="A1302" t="s">
        <v>1469</v>
      </c>
      <c s="6" r="B1302" t="n">
        <v>0</v>
      </c>
    </row>
    <row spans="1:5" r="1303">
      <c s="4" r="A1303" t="s">
        <v>1470</v>
      </c>
      <c s="6" r="B1303" t="n">
        <v>62</v>
      </c>
    </row>
    <row spans="1:5" r="1304">
      <c s="4" r="A1304" t="s">
        <v>193</v>
      </c>
      <c s="6" r="B1304" t="n">
        <v>479</v>
      </c>
    </row>
    <row spans="1:5" r="1305">
      <c s="4" r="A1305" t="s">
        <v>1471</v>
      </c>
      <c s="6" r="B1305" t="n">
        <v>332</v>
      </c>
    </row>
    <row spans="1:5" r="1306">
      <c s="4" r="A1306" t="s">
        <v>1472</v>
      </c>
      <c s="6" r="B1306" t="n">
        <v>0</v>
      </c>
    </row>
    <row spans="1:5" r="1307">
      <c s="4" r="A1307" t="s">
        <v>1599</v>
      </c>
    </row>
    <row spans="1:5" r="1308">
      <c s="3" r="A1308" t="s">
        <v>1463</v>
      </c>
    </row>
    <row spans="1:5" r="1309">
      <c s="4" r="A1309" t="s">
        <v>1464</v>
      </c>
      <c s="6" r="B1309" t="n">
        <v>2850</v>
      </c>
    </row>
    <row spans="1:5" r="1310">
      <c s="4" r="A1310" t="s">
        <v>1465</v>
      </c>
      <c s="6" r="B1310" t="n">
        <v>11350</v>
      </c>
    </row>
    <row spans="1:5" r="1311">
      <c s="4" r="A1311" t="s">
        <v>1466</v>
      </c>
      <c s="6" r="B1311" t="n">
        <v>222</v>
      </c>
    </row>
    <row spans="1:5" r="1312">
      <c s="4" r="A1312" t="s">
        <v>1467</v>
      </c>
      <c s="6" r="B1312" t="n">
        <v>2961</v>
      </c>
    </row>
    <row spans="1:5" r="1313">
      <c s="4" r="A1313" t="s">
        <v>1468</v>
      </c>
      <c s="6" r="B1313" t="n">
        <v>11461</v>
      </c>
    </row>
    <row spans="1:5" r="1314">
      <c s="4" r="A1314" t="s">
        <v>1469</v>
      </c>
      <c s="6" r="B1314" t="n">
        <v>0</v>
      </c>
    </row>
    <row spans="1:5" r="1315">
      <c s="4" r="A1315" t="s">
        <v>1470</v>
      </c>
      <c s="6" r="B1315" t="n">
        <v>0</v>
      </c>
    </row>
    <row spans="1:5" r="1316">
      <c s="4" r="A1316" t="s">
        <v>193</v>
      </c>
      <c s="6" r="B1316" t="n">
        <v>14422</v>
      </c>
    </row>
    <row spans="1:5" r="1317">
      <c s="4" r="A1317" t="s">
        <v>1471</v>
      </c>
      <c s="6" r="B1317" t="n">
        <v>1835</v>
      </c>
    </row>
    <row spans="1:5" r="1318">
      <c s="4" r="A1318" t="s">
        <v>1472</v>
      </c>
      <c s="6" r="B1318" t="n">
        <v>0</v>
      </c>
    </row>
    <row spans="1:5" r="1319">
      <c s="4" r="A1319" t="s">
        <v>1600</v>
      </c>
    </row>
    <row spans="1:5" r="1320">
      <c s="3" r="A1320" t="s">
        <v>1463</v>
      </c>
    </row>
    <row spans="1:5" r="1321">
      <c s="4" r="A1321" t="s">
        <v>1464</v>
      </c>
      <c s="6" r="B1321" t="n">
        <v>870</v>
      </c>
    </row>
    <row spans="1:5" r="1322">
      <c s="4" r="A1322" t="s">
        <v>1465</v>
      </c>
      <c s="6" r="B1322" t="n">
        <v>6310</v>
      </c>
    </row>
    <row spans="1:5" r="1323">
      <c s="4" r="A1323" t="s">
        <v>1466</v>
      </c>
      <c s="6" r="B1323" t="n">
        <v>806</v>
      </c>
    </row>
    <row spans="1:5" r="1324">
      <c s="4" r="A1324" t="s">
        <v>1467</v>
      </c>
      <c s="6" r="B1324" t="n">
        <v>898</v>
      </c>
    </row>
    <row spans="1:5" r="1325">
      <c s="4" r="A1325" t="s">
        <v>1468</v>
      </c>
      <c s="6" r="B1325" t="n">
        <v>7088</v>
      </c>
    </row>
    <row spans="1:5" r="1326">
      <c s="4" r="A1326" t="s">
        <v>1469</v>
      </c>
      <c s="6" r="B1326" t="n">
        <v>0</v>
      </c>
    </row>
    <row spans="1:5" r="1327">
      <c s="4" r="A1327" t="s">
        <v>1470</v>
      </c>
      <c s="6" r="B1327" t="n">
        <v>0</v>
      </c>
    </row>
    <row spans="1:5" r="1328">
      <c s="4" r="A1328" t="s">
        <v>193</v>
      </c>
      <c s="6" r="B1328" t="n">
        <v>7986</v>
      </c>
    </row>
    <row spans="1:5" r="1329">
      <c s="4" r="A1329" t="s">
        <v>1471</v>
      </c>
      <c s="6" r="B1329" t="n">
        <v>1442</v>
      </c>
    </row>
    <row spans="1:5" r="1330">
      <c s="4" r="A1330" t="s">
        <v>1472</v>
      </c>
      <c s="8" r="B1330" t="n">
        <v>0</v>
      </c>
    </row>
    <row spans="1:5" r="1331">
      <c s="4" r="A1331" t="s">
        <v>1601</v>
      </c>
    </row>
    <row spans="1:5" r="1332">
      <c s="3" r="A1332" t="s">
        <v>1463</v>
      </c>
    </row>
    <row spans="1:5" r="1333">
      <c s="4" r="A1333" t="s">
        <v>1464</v>
      </c>
      <c s="4" r="B1333" t="s">
        <v>113</v>
      </c>
    </row>
    <row spans="1:5" r="1334">
      <c s="4" r="A1334" t="s">
        <v>1465</v>
      </c>
      <c s="8" r="B1334" t="n">
        <v>19</v>
      </c>
    </row>
    <row spans="1:5" r="1335">
      <c s="4" r="A1335" t="s">
        <v>1466</v>
      </c>
      <c s="8" r="B1335" t="n">
        <v>4</v>
      </c>
    </row>
    <row spans="1:5" r="1336">
      <c s="4" r="A1336" t="s">
        <v>1467</v>
      </c>
      <c s="4" r="B1336" t="s">
        <v>113</v>
      </c>
    </row>
    <row spans="1:5" r="1337">
      <c s="4" r="A1337" t="s">
        <v>1468</v>
      </c>
      <c s="8" r="B1337" t="n">
        <v>23</v>
      </c>
    </row>
    <row spans="1:5" r="1338">
      <c s="4" r="A1338" t="s">
        <v>1469</v>
      </c>
      <c s="4" r="B1338" t="s">
        <v>113</v>
      </c>
    </row>
    <row spans="1:5" r="1339">
      <c s="4" r="A1339" t="s">
        <v>1470</v>
      </c>
      <c s="8" r="B1339" t="n">
        <v>0</v>
      </c>
    </row>
    <row spans="1:5" r="1340">
      <c s="4" r="A1340" t="s">
        <v>193</v>
      </c>
      <c s="6" r="B1340" t="n">
        <v>23</v>
      </c>
    </row>
    <row spans="1:5" r="1341">
      <c s="4" r="A1341" t="s">
        <v>1471</v>
      </c>
      <c s="6" r="B1341" t="n">
        <v>19</v>
      </c>
    </row>
    <row spans="1:5" r="1342">
      <c s="4" r="A1342" t="s">
        <v>1472</v>
      </c>
      <c s="8" r="B1342" t="n">
        <v>0</v>
      </c>
    </row>
    <row spans="1:5" r="1343">
      <c s="4" r="A1343" t="s">
        <v>1602</v>
      </c>
    </row>
    <row spans="1:5" r="1344">
      <c s="3" r="A1344" t="s">
        <v>1463</v>
      </c>
    </row>
    <row spans="1:5" r="1345">
      <c s="4" r="A1345" t="s">
        <v>1464</v>
      </c>
      <c s="4" r="B1345" t="s">
        <v>113</v>
      </c>
    </row>
    <row spans="1:5" r="1346">
      <c s="4" r="A1346" t="s">
        <v>1465</v>
      </c>
      <c s="8" r="B1346" t="n">
        <v>16</v>
      </c>
    </row>
    <row spans="1:5" r="1347">
      <c s="4" r="A1347" t="s">
        <v>1466</v>
      </c>
      <c s="8" r="B1347" t="n">
        <v>5</v>
      </c>
    </row>
    <row spans="1:5" r="1348">
      <c s="4" r="A1348" t="s">
        <v>1467</v>
      </c>
      <c s="4" r="B1348" t="s">
        <v>113</v>
      </c>
    </row>
    <row spans="1:5" r="1349">
      <c s="4" r="A1349" t="s">
        <v>1468</v>
      </c>
      <c s="8" r="B1349" t="n">
        <v>21</v>
      </c>
    </row>
    <row spans="1:5" r="1350">
      <c s="4" r="A1350" t="s">
        <v>1469</v>
      </c>
      <c s="4" r="B1350" t="s">
        <v>113</v>
      </c>
    </row>
    <row spans="1:5" r="1351">
      <c s="4" r="A1351" t="s">
        <v>1470</v>
      </c>
      <c s="8" r="B1351" t="n">
        <v>0</v>
      </c>
    </row>
    <row spans="1:5" r="1352">
      <c s="4" r="A1352" t="s">
        <v>193</v>
      </c>
      <c s="6" r="B1352" t="n">
        <v>21</v>
      </c>
    </row>
    <row spans="1:5" r="1353">
      <c s="4" r="A1353" t="s">
        <v>1471</v>
      </c>
      <c s="6" r="B1353" t="n">
        <v>16</v>
      </c>
    </row>
    <row spans="1:5" r="1354">
      <c s="4" r="A1354" t="s">
        <v>1472</v>
      </c>
      <c s="8" r="B1354" t="n">
        <v>0</v>
      </c>
    </row>
    <row spans="1:5" r="1355">
      <c s="4" r="A1355" t="s">
        <v>1603</v>
      </c>
    </row>
    <row spans="1:5" r="1356">
      <c s="3" r="A1356" t="s">
        <v>1463</v>
      </c>
    </row>
    <row spans="1:5" r="1357">
      <c s="4" r="A1357" t="s">
        <v>1464</v>
      </c>
      <c s="4" r="B1357" t="s">
        <v>113</v>
      </c>
    </row>
    <row spans="1:5" r="1358">
      <c s="4" r="A1358" t="s">
        <v>1465</v>
      </c>
      <c s="8" r="B1358" t="n">
        <v>21</v>
      </c>
    </row>
    <row spans="1:5" r="1359">
      <c s="4" r="A1359" t="s">
        <v>1466</v>
      </c>
      <c s="4" r="B1359" t="s">
        <v>113</v>
      </c>
    </row>
    <row spans="1:5" r="1360">
      <c s="4" r="A1360" t="s">
        <v>1467</v>
      </c>
      <c s="4" r="B1360" t="s">
        <v>113</v>
      </c>
    </row>
    <row spans="1:5" r="1361">
      <c s="4" r="A1361" t="s">
        <v>1468</v>
      </c>
      <c s="8" r="B1361" t="n">
        <v>21</v>
      </c>
    </row>
    <row spans="1:5" r="1362">
      <c s="4" r="A1362" t="s">
        <v>1469</v>
      </c>
      <c s="4" r="B1362" t="s">
        <v>113</v>
      </c>
    </row>
    <row spans="1:5" r="1363">
      <c s="4" r="A1363" t="s">
        <v>1470</v>
      </c>
      <c s="8" r="B1363" t="n">
        <v>0</v>
      </c>
    </row>
    <row spans="1:5" r="1364">
      <c s="4" r="A1364" t="s">
        <v>193</v>
      </c>
      <c s="6" r="B1364" t="n">
        <v>21</v>
      </c>
    </row>
    <row spans="1:5" r="1365">
      <c s="4" r="A1365" t="s">
        <v>1471</v>
      </c>
      <c s="6" r="B1365" t="n">
        <v>21</v>
      </c>
    </row>
    <row spans="1:5" r="1366">
      <c s="4" r="A1366" t="s">
        <v>1472</v>
      </c>
      <c s="8" r="B1366" t="n">
        <v>0</v>
      </c>
    </row>
    <row spans="1:5" r="1367">
      <c s="4" r="A1367" t="s">
        <v>1604</v>
      </c>
    </row>
    <row spans="1:5" r="1368">
      <c s="3" r="A1368" t="s">
        <v>1463</v>
      </c>
    </row>
    <row spans="1:5" r="1369">
      <c s="4" r="A1369" t="s">
        <v>1464</v>
      </c>
      <c s="4" r="B1369" t="s">
        <v>113</v>
      </c>
    </row>
    <row spans="1:5" r="1370">
      <c s="4" r="A1370" t="s">
        <v>1465</v>
      </c>
      <c s="8" r="B1370" t="n">
        <v>26</v>
      </c>
    </row>
    <row spans="1:5" r="1371">
      <c s="4" r="A1371" t="s">
        <v>1466</v>
      </c>
      <c s="4" r="B1371" t="s">
        <v>113</v>
      </c>
    </row>
    <row spans="1:5" r="1372">
      <c s="4" r="A1372" t="s">
        <v>1467</v>
      </c>
      <c s="4" r="B1372" t="s">
        <v>113</v>
      </c>
    </row>
    <row spans="1:5" r="1373">
      <c s="4" r="A1373" t="s">
        <v>1468</v>
      </c>
      <c s="8" r="B1373" t="n">
        <v>26</v>
      </c>
    </row>
    <row spans="1:5" r="1374">
      <c s="4" r="A1374" t="s">
        <v>1469</v>
      </c>
      <c s="4" r="B1374" t="s">
        <v>113</v>
      </c>
    </row>
    <row spans="1:5" r="1375">
      <c s="4" r="A1375" t="s">
        <v>1470</v>
      </c>
      <c s="8" r="B1375" t="n">
        <v>0</v>
      </c>
    </row>
    <row spans="1:5" r="1376">
      <c s="4" r="A1376" t="s">
        <v>193</v>
      </c>
      <c s="6" r="B1376" t="n">
        <v>26</v>
      </c>
    </row>
    <row spans="1:5" r="1377">
      <c s="4" r="A1377" t="s">
        <v>1471</v>
      </c>
      <c s="6" r="B1377" t="n">
        <v>26</v>
      </c>
    </row>
    <row spans="1:5" r="1378">
      <c s="4" r="A1378" t="s">
        <v>1472</v>
      </c>
      <c s="8" r="B1378" t="n">
        <v>0</v>
      </c>
    </row>
    <row spans="1:5" r="1379">
      <c s="4" r="A1379" t="s">
        <v>1605</v>
      </c>
    </row>
    <row spans="1:5" r="1380">
      <c s="3" r="A1380" t="s">
        <v>1463</v>
      </c>
    </row>
    <row spans="1:5" r="1381">
      <c s="4" r="A1381" t="s">
        <v>1464</v>
      </c>
      <c s="4" r="B1381" t="s">
        <v>113</v>
      </c>
    </row>
    <row spans="1:5" r="1382">
      <c s="4" r="A1382" t="s">
        <v>1465</v>
      </c>
      <c s="8" r="B1382" t="n">
        <v>6</v>
      </c>
    </row>
    <row spans="1:5" r="1383">
      <c s="4" r="A1383" t="s">
        <v>1466</v>
      </c>
      <c s="4" r="B1383" t="s">
        <v>113</v>
      </c>
    </row>
    <row spans="1:5" r="1384">
      <c s="4" r="A1384" t="s">
        <v>1467</v>
      </c>
      <c s="4" r="B1384" t="s">
        <v>113</v>
      </c>
    </row>
    <row spans="1:5" r="1385">
      <c s="4" r="A1385" t="s">
        <v>1468</v>
      </c>
      <c s="8" r="B1385" t="n">
        <v>6</v>
      </c>
    </row>
    <row spans="1:5" r="1386">
      <c s="4" r="A1386" t="s">
        <v>1469</v>
      </c>
      <c s="4" r="B1386" t="s">
        <v>113</v>
      </c>
    </row>
    <row spans="1:5" r="1387">
      <c s="4" r="A1387" t="s">
        <v>1470</v>
      </c>
      <c s="8" r="B1387" t="n">
        <v>0</v>
      </c>
    </row>
    <row spans="1:5" r="1388">
      <c s="4" r="A1388" t="s">
        <v>193</v>
      </c>
      <c s="6" r="B1388" t="n">
        <v>6</v>
      </c>
    </row>
    <row spans="1:5" r="1389">
      <c s="4" r="A1389" t="s">
        <v>1471</v>
      </c>
      <c s="6" r="B1389" t="n">
        <v>6</v>
      </c>
    </row>
    <row spans="1:5" r="1390">
      <c s="4" r="A1390" t="s">
        <v>1472</v>
      </c>
      <c s="8" r="B1390" t="n">
        <v>0</v>
      </c>
    </row>
    <row spans="1:5" r="1391">
      <c s="4" r="A1391" t="s">
        <v>1606</v>
      </c>
    </row>
    <row spans="1:5" r="1392">
      <c s="3" r="A1392" t="s">
        <v>1463</v>
      </c>
    </row>
    <row spans="1:5" r="1393">
      <c s="4" r="A1393" t="s">
        <v>1464</v>
      </c>
      <c s="4" r="B1393" t="s">
        <v>113</v>
      </c>
    </row>
    <row spans="1:5" r="1394">
      <c s="4" r="A1394" t="s">
        <v>1465</v>
      </c>
      <c s="8" r="B1394" t="n">
        <v>21</v>
      </c>
    </row>
    <row spans="1:5" r="1395">
      <c s="4" r="A1395" t="s">
        <v>1466</v>
      </c>
      <c s="4" r="B1395" t="s">
        <v>113</v>
      </c>
    </row>
    <row spans="1:5" r="1396">
      <c s="4" r="A1396" t="s">
        <v>1467</v>
      </c>
      <c s="4" r="B1396" t="s">
        <v>113</v>
      </c>
    </row>
    <row spans="1:5" r="1397">
      <c s="4" r="A1397" t="s">
        <v>1468</v>
      </c>
      <c s="8" r="B1397" t="n">
        <v>21</v>
      </c>
    </row>
    <row spans="1:5" r="1398">
      <c s="4" r="A1398" t="s">
        <v>1469</v>
      </c>
      <c s="4" r="B1398" t="s">
        <v>113</v>
      </c>
    </row>
    <row spans="1:5" r="1399">
      <c s="4" r="A1399" t="s">
        <v>1470</v>
      </c>
      <c s="8" r="B1399" t="n">
        <v>0</v>
      </c>
    </row>
    <row spans="1:5" r="1400">
      <c s="4" r="A1400" t="s">
        <v>193</v>
      </c>
      <c s="6" r="B1400" t="n">
        <v>21</v>
      </c>
    </row>
    <row spans="1:5" r="1401">
      <c s="4" r="A1401" t="s">
        <v>1471</v>
      </c>
      <c s="6" r="B1401" t="n">
        <v>21</v>
      </c>
    </row>
    <row spans="1:5" r="1402">
      <c s="4" r="A1402" t="s">
        <v>1472</v>
      </c>
      <c s="8" r="B1402" t="n">
        <v>0</v>
      </c>
    </row>
    <row spans="1:5" r="1403">
      <c s="4" r="A1403" t="s">
        <v>1607</v>
      </c>
    </row>
    <row spans="1:5" r="1404">
      <c s="3" r="A1404" t="s">
        <v>1463</v>
      </c>
    </row>
    <row spans="1:5" r="1405">
      <c s="4" r="A1405" t="s">
        <v>1464</v>
      </c>
      <c s="4" r="B1405" t="s">
        <v>113</v>
      </c>
    </row>
    <row spans="1:5" r="1406">
      <c s="4" r="A1406" t="s">
        <v>1465</v>
      </c>
      <c s="8" r="B1406" t="n">
        <v>21</v>
      </c>
    </row>
    <row spans="1:5" r="1407">
      <c s="4" r="A1407" t="s">
        <v>1466</v>
      </c>
      <c s="8" r="B1407" t="n">
        <v>23</v>
      </c>
    </row>
    <row spans="1:5" r="1408">
      <c s="4" r="A1408" t="s">
        <v>1467</v>
      </c>
      <c s="4" r="B1408" t="s">
        <v>113</v>
      </c>
    </row>
    <row spans="1:5" r="1409">
      <c s="4" r="A1409" t="s">
        <v>1468</v>
      </c>
      <c s="8" r="B1409" t="n">
        <v>44</v>
      </c>
    </row>
    <row spans="1:5" r="1410">
      <c s="4" r="A1410" t="s">
        <v>1469</v>
      </c>
      <c s="4" r="B1410" t="s">
        <v>113</v>
      </c>
    </row>
    <row spans="1:5" r="1411">
      <c s="4" r="A1411" t="s">
        <v>1470</v>
      </c>
      <c s="8" r="B1411" t="n">
        <v>0</v>
      </c>
    </row>
    <row spans="1:5" r="1412">
      <c s="4" r="A1412" t="s">
        <v>193</v>
      </c>
      <c s="6" r="B1412" t="n">
        <v>44</v>
      </c>
    </row>
    <row spans="1:5" r="1413">
      <c s="4" r="A1413" t="s">
        <v>1471</v>
      </c>
      <c s="6" r="B1413" t="n">
        <v>26</v>
      </c>
    </row>
    <row spans="1:5" r="1414">
      <c s="4" r="A1414" t="s">
        <v>1472</v>
      </c>
      <c s="8" r="B1414" t="n">
        <v>0</v>
      </c>
    </row>
    <row spans="1:5" r="1415">
      <c s="4" r="A1415" t="s">
        <v>1608</v>
      </c>
    </row>
    <row spans="1:5" r="1416">
      <c s="3" r="A1416" t="s">
        <v>1463</v>
      </c>
    </row>
    <row spans="1:5" r="1417">
      <c s="4" r="A1417" t="s">
        <v>1464</v>
      </c>
      <c s="4" r="B1417" t="s">
        <v>113</v>
      </c>
    </row>
    <row spans="1:5" r="1418">
      <c s="4" r="A1418" t="s">
        <v>1465</v>
      </c>
      <c s="8" r="B1418" t="n">
        <v>43</v>
      </c>
    </row>
    <row spans="1:5" r="1419">
      <c s="4" r="A1419" t="s">
        <v>1466</v>
      </c>
      <c s="8" r="B1419" t="n">
        <v>284</v>
      </c>
    </row>
    <row spans="1:5" r="1420">
      <c s="4" r="A1420" t="s">
        <v>1467</v>
      </c>
      <c s="4" r="B1420" t="s">
        <v>113</v>
      </c>
    </row>
    <row spans="1:5" r="1421">
      <c s="4" r="A1421" t="s">
        <v>1468</v>
      </c>
      <c s="8" r="B1421" t="n">
        <v>327</v>
      </c>
    </row>
    <row spans="1:5" r="1422">
      <c s="4" r="A1422" t="s">
        <v>1469</v>
      </c>
      <c s="4" r="B1422" t="s">
        <v>113</v>
      </c>
    </row>
    <row spans="1:5" r="1423">
      <c s="4" r="A1423" t="s">
        <v>1470</v>
      </c>
      <c s="8" r="B1423" t="n">
        <v>0</v>
      </c>
    </row>
    <row spans="1:5" r="1424">
      <c s="4" r="A1424" t="s">
        <v>193</v>
      </c>
      <c s="6" r="B1424" t="n">
        <v>327</v>
      </c>
    </row>
    <row spans="1:5" r="1425">
      <c s="4" r="A1425" t="s">
        <v>1471</v>
      </c>
      <c s="6" r="B1425" t="n">
        <v>58</v>
      </c>
    </row>
    <row spans="1:5" r="1426">
      <c s="4" r="A1426" t="s">
        <v>1472</v>
      </c>
      <c s="8" r="B1426" t="n">
        <v>0</v>
      </c>
    </row>
    <row spans="1:5" r="1427">
      <c s="4" r="A1427" t="s">
        <v>1609</v>
      </c>
    </row>
    <row spans="1:5" r="1428">
      <c s="3" r="A1428" t="s">
        <v>1463</v>
      </c>
    </row>
    <row spans="1:5" r="1429">
      <c s="4" r="A1429" t="s">
        <v>1464</v>
      </c>
      <c s="4" r="B1429" t="s">
        <v>113</v>
      </c>
    </row>
    <row spans="1:5" r="1430">
      <c s="4" r="A1430" t="s">
        <v>1465</v>
      </c>
      <c s="8" r="B1430" t="n">
        <v>113</v>
      </c>
    </row>
    <row spans="1:5" r="1431">
      <c s="4" r="A1431" t="s">
        <v>1466</v>
      </c>
      <c s="4" r="B1431" t="s">
        <v>113</v>
      </c>
    </row>
    <row spans="1:5" r="1432">
      <c s="4" r="A1432" t="s">
        <v>1467</v>
      </c>
      <c s="4" r="B1432" t="s">
        <v>113</v>
      </c>
    </row>
    <row spans="1:5" r="1433">
      <c s="4" r="A1433" t="s">
        <v>1468</v>
      </c>
      <c s="8" r="B1433" t="n">
        <v>113</v>
      </c>
    </row>
    <row spans="1:5" r="1434">
      <c s="4" r="A1434" t="s">
        <v>1469</v>
      </c>
      <c s="4" r="B1434" t="s">
        <v>113</v>
      </c>
    </row>
    <row spans="1:5" r="1435">
      <c s="4" r="A1435" t="s">
        <v>1470</v>
      </c>
      <c s="8" r="B1435" t="n">
        <v>0</v>
      </c>
    </row>
    <row spans="1:5" r="1436">
      <c s="4" r="A1436" t="s">
        <v>193</v>
      </c>
      <c s="6" r="B1436" t="n">
        <v>113</v>
      </c>
    </row>
    <row spans="1:5" r="1437">
      <c s="4" r="A1437" t="s">
        <v>1471</v>
      </c>
      <c s="6" r="B1437" t="n">
        <v>113</v>
      </c>
    </row>
    <row spans="1:5" r="1438">
      <c s="4" r="A1438" t="s">
        <v>1472</v>
      </c>
      <c s="8" r="B1438" t="n">
        <v>0</v>
      </c>
    </row>
    <row spans="1:5" r="1439">
      <c s="4" r="A1439" t="s">
        <v>1610</v>
      </c>
    </row>
    <row spans="1:5" r="1440">
      <c s="3" r="A1440" t="s">
        <v>1463</v>
      </c>
    </row>
    <row spans="1:5" r="1441">
      <c s="4" r="A1441" t="s">
        <v>1464</v>
      </c>
      <c s="4" r="B1441" t="s">
        <v>113</v>
      </c>
    </row>
    <row spans="1:5" r="1442">
      <c s="4" r="A1442" t="s">
        <v>1465</v>
      </c>
      <c s="8" r="B1442" t="n">
        <v>44</v>
      </c>
    </row>
    <row spans="1:5" r="1443">
      <c s="4" r="A1443" t="s">
        <v>1466</v>
      </c>
      <c s="4" r="B1443" t="s">
        <v>113</v>
      </c>
    </row>
    <row spans="1:5" r="1444">
      <c s="4" r="A1444" t="s">
        <v>1467</v>
      </c>
      <c s="4" r="B1444" t="s">
        <v>113</v>
      </c>
    </row>
    <row spans="1:5" r="1445">
      <c s="4" r="A1445" t="s">
        <v>1468</v>
      </c>
      <c s="8" r="B1445" t="n">
        <v>44</v>
      </c>
    </row>
    <row spans="1:5" r="1446">
      <c s="4" r="A1446" t="s">
        <v>1469</v>
      </c>
      <c s="4" r="B1446" t="s">
        <v>113</v>
      </c>
    </row>
    <row spans="1:5" r="1447">
      <c s="4" r="A1447" t="s">
        <v>1470</v>
      </c>
      <c s="8" r="B1447" t="n">
        <v>0</v>
      </c>
    </row>
    <row spans="1:5" r="1448">
      <c s="4" r="A1448" t="s">
        <v>193</v>
      </c>
      <c s="6" r="B1448" t="n">
        <v>44</v>
      </c>
    </row>
    <row spans="1:5" r="1449">
      <c s="4" r="A1449" t="s">
        <v>1471</v>
      </c>
      <c s="6" r="B1449" t="n">
        <v>18</v>
      </c>
    </row>
    <row spans="1:5" r="1450">
      <c s="4" r="A1450" t="s">
        <v>1472</v>
      </c>
      <c s="8" r="B1450" t="n">
        <v>0</v>
      </c>
    </row>
    <row spans="1:5" r="1451">
      <c s="4" r="A1451" t="s">
        <v>1611</v>
      </c>
    </row>
    <row spans="1:5" r="1452">
      <c s="3" r="A1452" t="s">
        <v>1463</v>
      </c>
    </row>
    <row spans="1:5" r="1453">
      <c s="4" r="A1453" t="s">
        <v>1464</v>
      </c>
      <c s="4" r="B1453" t="s">
        <v>113</v>
      </c>
    </row>
    <row spans="1:5" r="1454">
      <c s="4" r="A1454" t="s">
        <v>1465</v>
      </c>
      <c s="8" r="B1454" t="n">
        <v>9</v>
      </c>
    </row>
    <row spans="1:5" r="1455">
      <c s="4" r="A1455" t="s">
        <v>1466</v>
      </c>
      <c s="4" r="B1455" t="s">
        <v>113</v>
      </c>
    </row>
    <row spans="1:5" r="1456">
      <c s="4" r="A1456" t="s">
        <v>1467</v>
      </c>
      <c s="4" r="B1456" t="s">
        <v>113</v>
      </c>
    </row>
    <row spans="1:5" r="1457">
      <c s="4" r="A1457" t="s">
        <v>1468</v>
      </c>
      <c s="8" r="B1457" t="n">
        <v>9</v>
      </c>
    </row>
    <row spans="1:5" r="1458">
      <c s="4" r="A1458" t="s">
        <v>1469</v>
      </c>
      <c s="4" r="B1458" t="s">
        <v>113</v>
      </c>
    </row>
    <row spans="1:5" r="1459">
      <c s="4" r="A1459" t="s">
        <v>1470</v>
      </c>
      <c s="8" r="B1459" t="n">
        <v>0</v>
      </c>
    </row>
    <row spans="1:5" r="1460">
      <c s="4" r="A1460" t="s">
        <v>193</v>
      </c>
      <c s="6" r="B1460" t="n">
        <v>9</v>
      </c>
    </row>
    <row spans="1:5" r="1461">
      <c s="4" r="A1461" t="s">
        <v>1471</v>
      </c>
      <c s="6" r="B1461" t="n">
        <v>9</v>
      </c>
    </row>
    <row spans="1:5" r="1462">
      <c s="4" r="A1462" t="s">
        <v>1472</v>
      </c>
      <c s="8" r="B1462" t="n">
        <v>0</v>
      </c>
    </row>
    <row spans="1:5" r="1463">
      <c s="4" r="A1463" t="s">
        <v>1612</v>
      </c>
    </row>
    <row spans="1:5" r="1464">
      <c s="3" r="A1464" t="s">
        <v>1463</v>
      </c>
    </row>
    <row spans="1:5" r="1465">
      <c s="4" r="A1465" t="s">
        <v>1464</v>
      </c>
      <c s="4" r="B1465" t="s">
        <v>113</v>
      </c>
    </row>
    <row spans="1:5" r="1466">
      <c s="4" r="A1466" t="s">
        <v>1465</v>
      </c>
      <c s="8" r="B1466" t="n">
        <v>18</v>
      </c>
    </row>
    <row spans="1:5" r="1467">
      <c s="4" r="A1467" t="s">
        <v>1466</v>
      </c>
      <c s="4" r="B1467" t="s">
        <v>113</v>
      </c>
    </row>
    <row spans="1:5" r="1468">
      <c s="4" r="A1468" t="s">
        <v>1467</v>
      </c>
      <c s="4" r="B1468" t="s">
        <v>113</v>
      </c>
    </row>
    <row spans="1:5" r="1469">
      <c s="4" r="A1469" t="s">
        <v>1468</v>
      </c>
      <c s="8" r="B1469" t="n">
        <v>18</v>
      </c>
    </row>
    <row spans="1:5" r="1470">
      <c s="4" r="A1470" t="s">
        <v>1469</v>
      </c>
      <c s="4" r="B1470" t="s">
        <v>113</v>
      </c>
    </row>
    <row spans="1:5" r="1471">
      <c s="4" r="A1471" t="s">
        <v>1470</v>
      </c>
      <c s="8" r="B1471" t="n">
        <v>0</v>
      </c>
    </row>
    <row spans="1:5" r="1472">
      <c s="4" r="A1472" t="s">
        <v>193</v>
      </c>
      <c s="6" r="B1472" t="n">
        <v>18</v>
      </c>
    </row>
    <row spans="1:5" r="1473">
      <c s="4" r="A1473" t="s">
        <v>1471</v>
      </c>
      <c s="6" r="B1473" t="n">
        <v>18</v>
      </c>
    </row>
    <row spans="1:5" r="1474">
      <c s="4" r="A1474" t="s">
        <v>1472</v>
      </c>
      <c s="8" r="B1474" t="n">
        <v>0</v>
      </c>
    </row>
    <row spans="1:5" r="1475">
      <c s="4" r="A1475" t="s">
        <v>1613</v>
      </c>
    </row>
    <row spans="1:5" r="1476">
      <c s="3" r="A1476" t="s">
        <v>1463</v>
      </c>
    </row>
    <row spans="1:5" r="1477">
      <c s="4" r="A1477" t="s">
        <v>1464</v>
      </c>
      <c s="4" r="B1477" t="s">
        <v>113</v>
      </c>
    </row>
    <row spans="1:5" r="1478">
      <c s="4" r="A1478" t="s">
        <v>1465</v>
      </c>
      <c s="8" r="B1478" t="n">
        <v>23</v>
      </c>
    </row>
    <row spans="1:5" r="1479">
      <c s="4" r="A1479" t="s">
        <v>1466</v>
      </c>
      <c s="8" r="B1479" t="n">
        <v>7</v>
      </c>
    </row>
    <row spans="1:5" r="1480">
      <c s="4" r="A1480" t="s">
        <v>1467</v>
      </c>
      <c s="4" r="B1480" t="s">
        <v>113</v>
      </c>
    </row>
    <row spans="1:5" r="1481">
      <c s="4" r="A1481" t="s">
        <v>1468</v>
      </c>
      <c s="8" r="B1481" t="n">
        <v>30</v>
      </c>
    </row>
    <row spans="1:5" r="1482">
      <c s="4" r="A1482" t="s">
        <v>1469</v>
      </c>
      <c s="4" r="B1482" t="s">
        <v>113</v>
      </c>
    </row>
    <row spans="1:5" r="1483">
      <c s="4" r="A1483" t="s">
        <v>1470</v>
      </c>
      <c s="8" r="B1483" t="n">
        <v>0</v>
      </c>
    </row>
    <row spans="1:5" r="1484">
      <c s="4" r="A1484" t="s">
        <v>193</v>
      </c>
      <c s="6" r="B1484" t="n">
        <v>30</v>
      </c>
    </row>
    <row spans="1:5" r="1485">
      <c s="4" r="A1485" t="s">
        <v>1471</v>
      </c>
      <c s="6" r="B1485" t="n">
        <v>24</v>
      </c>
    </row>
    <row spans="1:5" r="1486">
      <c s="4" r="A1486" t="s">
        <v>1472</v>
      </c>
      <c s="8" r="B1486" t="n">
        <v>0</v>
      </c>
    </row>
    <row spans="1:5" r="1487">
      <c s="4" r="A1487" t="s">
        <v>1614</v>
      </c>
    </row>
    <row spans="1:5" r="1488">
      <c s="3" r="A1488" t="s">
        <v>1463</v>
      </c>
    </row>
    <row spans="1:5" r="1489">
      <c s="4" r="A1489" t="s">
        <v>1464</v>
      </c>
      <c s="4" r="B1489" t="s">
        <v>113</v>
      </c>
    </row>
    <row spans="1:5" r="1490">
      <c s="4" r="A1490" t="s">
        <v>1465</v>
      </c>
      <c s="8" r="B1490" t="n">
        <v>30</v>
      </c>
    </row>
    <row spans="1:5" r="1491">
      <c s="4" r="A1491" t="s">
        <v>1466</v>
      </c>
      <c s="4" r="B1491" t="s">
        <v>113</v>
      </c>
    </row>
    <row spans="1:5" r="1492">
      <c s="4" r="A1492" t="s">
        <v>1467</v>
      </c>
      <c s="4" r="B1492" t="s">
        <v>113</v>
      </c>
    </row>
    <row spans="1:5" r="1493">
      <c s="4" r="A1493" t="s">
        <v>1468</v>
      </c>
      <c s="8" r="B1493" t="n">
        <v>30</v>
      </c>
    </row>
    <row spans="1:5" r="1494">
      <c s="4" r="A1494" t="s">
        <v>1469</v>
      </c>
      <c s="4" r="B1494" t="s">
        <v>113</v>
      </c>
    </row>
    <row spans="1:5" r="1495">
      <c s="4" r="A1495" t="s">
        <v>1470</v>
      </c>
      <c s="8" r="B1495" t="n">
        <v>0</v>
      </c>
    </row>
    <row spans="1:5" r="1496">
      <c s="4" r="A1496" t="s">
        <v>193</v>
      </c>
      <c s="6" r="B1496" t="n">
        <v>30</v>
      </c>
    </row>
    <row spans="1:5" r="1497">
      <c s="4" r="A1497" t="s">
        <v>1471</v>
      </c>
      <c s="6" r="B1497" t="n">
        <v>30</v>
      </c>
    </row>
    <row spans="1:5" r="1498">
      <c s="4" r="A1498" t="s">
        <v>1472</v>
      </c>
      <c s="8" r="B1498" t="n">
        <v>0</v>
      </c>
    </row>
    <row spans="1:5" r="1499">
      <c s="4" r="A1499" t="s">
        <v>1615</v>
      </c>
    </row>
    <row spans="1:5" r="1500">
      <c s="3" r="A1500" t="s">
        <v>1463</v>
      </c>
    </row>
    <row spans="1:5" r="1501">
      <c s="4" r="A1501" t="s">
        <v>1464</v>
      </c>
      <c s="4" r="B1501" t="s">
        <v>113</v>
      </c>
    </row>
    <row spans="1:5" r="1502">
      <c s="4" r="A1502" t="s">
        <v>1465</v>
      </c>
      <c s="8" r="B1502" t="n">
        <v>5</v>
      </c>
    </row>
    <row spans="1:5" r="1503">
      <c s="4" r="A1503" t="s">
        <v>1466</v>
      </c>
      <c s="4" r="B1503" t="s">
        <v>113</v>
      </c>
    </row>
    <row spans="1:5" r="1504">
      <c s="4" r="A1504" t="s">
        <v>1467</v>
      </c>
      <c s="4" r="B1504" t="s">
        <v>113</v>
      </c>
    </row>
    <row spans="1:5" r="1505">
      <c s="4" r="A1505" t="s">
        <v>1468</v>
      </c>
      <c s="8" r="B1505" t="n">
        <v>5</v>
      </c>
    </row>
    <row spans="1:5" r="1506">
      <c s="4" r="A1506" t="s">
        <v>1469</v>
      </c>
      <c s="4" r="B1506" t="s">
        <v>113</v>
      </c>
    </row>
    <row spans="1:5" r="1507">
      <c s="4" r="A1507" t="s">
        <v>1470</v>
      </c>
      <c s="8" r="B1507" t="n">
        <v>0</v>
      </c>
    </row>
    <row spans="1:5" r="1508">
      <c s="4" r="A1508" t="s">
        <v>193</v>
      </c>
      <c s="6" r="B1508" t="n">
        <v>5</v>
      </c>
    </row>
    <row spans="1:5" r="1509">
      <c s="4" r="A1509" t="s">
        <v>1471</v>
      </c>
      <c s="6" r="B1509" t="n">
        <v>3</v>
      </c>
    </row>
    <row spans="1:5" r="1510">
      <c s="4" r="A1510" t="s">
        <v>1472</v>
      </c>
      <c s="8" r="B1510" t="n">
        <v>0</v>
      </c>
    </row>
    <row spans="1:5" r="1511">
      <c s="4" r="A1511" t="s">
        <v>1616</v>
      </c>
    </row>
    <row spans="1:5" r="1512">
      <c s="3" r="A1512" t="s">
        <v>1463</v>
      </c>
    </row>
    <row spans="1:5" r="1513">
      <c s="4" r="A1513" t="s">
        <v>1464</v>
      </c>
      <c s="4" r="B1513" t="s">
        <v>113</v>
      </c>
    </row>
    <row spans="1:5" r="1514">
      <c s="4" r="A1514" t="s">
        <v>1465</v>
      </c>
      <c s="8" r="B1514" t="n">
        <v>20</v>
      </c>
    </row>
    <row spans="1:5" r="1515">
      <c s="4" r="A1515" t="s">
        <v>1466</v>
      </c>
      <c s="4" r="B1515" t="s">
        <v>113</v>
      </c>
    </row>
    <row spans="1:5" r="1516">
      <c s="4" r="A1516" t="s">
        <v>1467</v>
      </c>
      <c s="4" r="B1516" t="s">
        <v>113</v>
      </c>
    </row>
    <row spans="1:5" r="1517">
      <c s="4" r="A1517" t="s">
        <v>1468</v>
      </c>
      <c s="8" r="B1517" t="n">
        <v>20</v>
      </c>
    </row>
    <row spans="1:5" r="1518">
      <c s="4" r="A1518" t="s">
        <v>1469</v>
      </c>
      <c s="4" r="B1518" t="s">
        <v>113</v>
      </c>
    </row>
    <row spans="1:5" r="1519">
      <c s="4" r="A1519" t="s">
        <v>1470</v>
      </c>
      <c s="8" r="B1519" t="n">
        <v>0</v>
      </c>
    </row>
    <row spans="1:5" r="1520">
      <c s="4" r="A1520" t="s">
        <v>193</v>
      </c>
      <c s="6" r="B1520" t="n">
        <v>20</v>
      </c>
    </row>
    <row spans="1:5" r="1521">
      <c s="4" r="A1521" t="s">
        <v>1471</v>
      </c>
      <c s="6" r="B1521" t="n">
        <v>20</v>
      </c>
    </row>
    <row spans="1:5" r="1522">
      <c s="4" r="A1522" t="s">
        <v>1472</v>
      </c>
      <c s="8" r="B1522" t="n">
        <v>0</v>
      </c>
    </row>
    <row spans="1:5" r="1523">
      <c s="4" r="A1523" t="s">
        <v>1617</v>
      </c>
    </row>
    <row spans="1:5" r="1524">
      <c s="3" r="A1524" t="s">
        <v>1463</v>
      </c>
    </row>
    <row spans="1:5" r="1525">
      <c s="4" r="A1525" t="s">
        <v>1464</v>
      </c>
      <c s="4" r="B1525" t="s">
        <v>113</v>
      </c>
    </row>
    <row spans="1:5" r="1526">
      <c s="4" r="A1526" t="s">
        <v>1465</v>
      </c>
      <c s="8" r="B1526" t="n">
        <v>110</v>
      </c>
    </row>
    <row spans="1:5" r="1527">
      <c s="4" r="A1527" t="s">
        <v>1466</v>
      </c>
      <c s="8" r="B1527" t="n">
        <v>7</v>
      </c>
    </row>
    <row spans="1:5" r="1528">
      <c s="4" r="A1528" t="s">
        <v>1467</v>
      </c>
      <c s="4" r="B1528" t="s">
        <v>113</v>
      </c>
    </row>
    <row spans="1:5" r="1529">
      <c s="4" r="A1529" t="s">
        <v>1468</v>
      </c>
      <c s="8" r="B1529" t="n">
        <v>117</v>
      </c>
    </row>
    <row spans="1:5" r="1530">
      <c s="4" r="A1530" t="s">
        <v>1469</v>
      </c>
      <c s="4" r="B1530" t="s">
        <v>113</v>
      </c>
    </row>
    <row spans="1:5" r="1531">
      <c s="4" r="A1531" t="s">
        <v>1470</v>
      </c>
      <c s="8" r="B1531" t="n">
        <v>0</v>
      </c>
    </row>
    <row spans="1:5" r="1532">
      <c s="4" r="A1532" t="s">
        <v>193</v>
      </c>
      <c s="6" r="B1532" t="n">
        <v>117</v>
      </c>
    </row>
    <row spans="1:5" r="1533">
      <c s="4" r="A1533" t="s">
        <v>1471</v>
      </c>
      <c s="6" r="B1533" t="n">
        <v>112</v>
      </c>
    </row>
    <row spans="1:5" r="1534">
      <c s="4" r="A1534" t="s">
        <v>1472</v>
      </c>
      <c s="8" r="B1534" t="n">
        <v>0</v>
      </c>
    </row>
    <row spans="1:5" r="1535">
      <c s="4" r="A1535" t="s">
        <v>1618</v>
      </c>
    </row>
    <row spans="1:5" r="1536">
      <c s="3" r="A1536" t="s">
        <v>1463</v>
      </c>
    </row>
    <row spans="1:5" r="1537">
      <c s="4" r="A1537" t="s">
        <v>1464</v>
      </c>
      <c s="4" r="B1537" t="s">
        <v>113</v>
      </c>
    </row>
    <row spans="1:5" r="1538">
      <c s="4" r="A1538" t="s">
        <v>1465</v>
      </c>
      <c s="8" r="B1538" t="n">
        <v>23</v>
      </c>
    </row>
    <row spans="1:5" r="1539">
      <c s="4" r="A1539" t="s">
        <v>1466</v>
      </c>
      <c s="4" r="B1539" t="s">
        <v>113</v>
      </c>
    </row>
    <row spans="1:5" r="1540">
      <c s="4" r="A1540" t="s">
        <v>1467</v>
      </c>
      <c s="4" r="B1540" t="s">
        <v>113</v>
      </c>
    </row>
    <row spans="1:5" r="1541">
      <c s="4" r="A1541" t="s">
        <v>1468</v>
      </c>
      <c s="8" r="B1541" t="n">
        <v>23</v>
      </c>
    </row>
    <row spans="1:5" r="1542">
      <c s="4" r="A1542" t="s">
        <v>1469</v>
      </c>
      <c s="4" r="B1542" t="s">
        <v>113</v>
      </c>
    </row>
    <row spans="1:5" r="1543">
      <c s="4" r="A1543" t="s">
        <v>1470</v>
      </c>
      <c s="8" r="B1543" t="n">
        <v>0</v>
      </c>
    </row>
    <row spans="1:5" r="1544">
      <c s="4" r="A1544" t="s">
        <v>193</v>
      </c>
      <c s="6" r="B1544" t="n">
        <v>23</v>
      </c>
    </row>
    <row spans="1:5" r="1545">
      <c s="4" r="A1545" t="s">
        <v>1471</v>
      </c>
      <c s="6" r="B1545" t="n">
        <v>23</v>
      </c>
    </row>
    <row spans="1:5" r="1546">
      <c s="4" r="A1546" t="s">
        <v>1472</v>
      </c>
      <c s="8" r="B1546" t="n">
        <v>0</v>
      </c>
    </row>
    <row spans="1:5" r="1547">
      <c s="4" r="A1547" t="s">
        <v>1619</v>
      </c>
    </row>
    <row spans="1:5" r="1548">
      <c s="3" r="A1548" t="s">
        <v>1463</v>
      </c>
    </row>
    <row spans="1:5" r="1549">
      <c s="4" r="A1549" t="s">
        <v>1464</v>
      </c>
      <c s="4" r="B1549" t="s">
        <v>113</v>
      </c>
    </row>
    <row spans="1:5" r="1550">
      <c s="4" r="A1550" t="s">
        <v>1465</v>
      </c>
      <c s="8" r="B1550" t="n">
        <v>3</v>
      </c>
    </row>
    <row spans="1:5" r="1551">
      <c s="4" r="A1551" t="s">
        <v>1466</v>
      </c>
      <c s="8" r="B1551" t="n">
        <v>18</v>
      </c>
    </row>
    <row spans="1:5" r="1552">
      <c s="4" r="A1552" t="s">
        <v>1467</v>
      </c>
      <c s="4" r="B1552" t="s">
        <v>113</v>
      </c>
    </row>
    <row spans="1:5" r="1553">
      <c s="4" r="A1553" t="s">
        <v>1468</v>
      </c>
      <c s="8" r="B1553" t="n">
        <v>21</v>
      </c>
    </row>
    <row spans="1:5" r="1554">
      <c s="4" r="A1554" t="s">
        <v>1469</v>
      </c>
      <c s="4" r="B1554" t="s">
        <v>113</v>
      </c>
    </row>
    <row spans="1:5" r="1555">
      <c s="4" r="A1555" t="s">
        <v>1470</v>
      </c>
      <c s="8" r="B1555" t="n">
        <v>0</v>
      </c>
    </row>
    <row spans="1:5" r="1556">
      <c s="4" r="A1556" t="s">
        <v>193</v>
      </c>
      <c s="6" r="B1556" t="n">
        <v>21</v>
      </c>
    </row>
    <row spans="1:5" r="1557">
      <c s="4" r="A1557" t="s">
        <v>1471</v>
      </c>
      <c s="6" r="B1557" t="n">
        <v>5</v>
      </c>
    </row>
    <row spans="1:5" r="1558">
      <c s="4" r="A1558" t="s">
        <v>1472</v>
      </c>
      <c s="8" r="B1558" t="n">
        <v>0</v>
      </c>
    </row>
    <row spans="1:5" r="1559">
      <c s="4" r="A1559" t="s">
        <v>1620</v>
      </c>
    </row>
    <row spans="1:5" r="1560">
      <c s="3" r="A1560" t="s">
        <v>1463</v>
      </c>
    </row>
    <row spans="1:5" r="1561">
      <c s="4" r="A1561" t="s">
        <v>1464</v>
      </c>
      <c s="4" r="B1561" t="s">
        <v>113</v>
      </c>
    </row>
    <row spans="1:5" r="1562">
      <c s="4" r="A1562" t="s">
        <v>1465</v>
      </c>
      <c s="8" r="B1562" t="n">
        <v>22</v>
      </c>
    </row>
    <row spans="1:5" r="1563">
      <c s="4" r="A1563" t="s">
        <v>1466</v>
      </c>
      <c s="4" r="B1563" t="s">
        <v>113</v>
      </c>
    </row>
    <row spans="1:5" r="1564">
      <c s="4" r="A1564" t="s">
        <v>1467</v>
      </c>
      <c s="4" r="B1564" t="s">
        <v>113</v>
      </c>
    </row>
    <row spans="1:5" r="1565">
      <c s="4" r="A1565" t="s">
        <v>1468</v>
      </c>
      <c s="8" r="B1565" t="n">
        <v>22</v>
      </c>
    </row>
    <row spans="1:5" r="1566">
      <c s="4" r="A1566" t="s">
        <v>1469</v>
      </c>
      <c s="4" r="B1566" t="s">
        <v>113</v>
      </c>
    </row>
    <row spans="1:5" r="1567">
      <c s="4" r="A1567" t="s">
        <v>1470</v>
      </c>
      <c s="8" r="B1567" t="n">
        <v>0</v>
      </c>
    </row>
    <row spans="1:5" r="1568">
      <c s="4" r="A1568" t="s">
        <v>193</v>
      </c>
      <c s="6" r="B1568" t="n">
        <v>22</v>
      </c>
    </row>
    <row spans="1:5" r="1569">
      <c s="4" r="A1569" t="s">
        <v>1471</v>
      </c>
      <c s="6" r="B1569" t="n">
        <v>22</v>
      </c>
    </row>
    <row spans="1:5" r="1570">
      <c s="4" r="A1570" t="s">
        <v>1472</v>
      </c>
      <c s="6" r="B1570" t="n">
        <v>0</v>
      </c>
    </row>
    <row spans="1:5" r="1571">
      <c s="4" r="A1571" t="s">
        <v>1621</v>
      </c>
    </row>
    <row spans="1:5" r="1572">
      <c s="3" r="A1572" t="s">
        <v>1463</v>
      </c>
    </row>
    <row spans="1:5" r="1573">
      <c s="4" r="A1573" t="s">
        <v>1465</v>
      </c>
      <c s="6" r="B1573" t="n">
        <v>5</v>
      </c>
    </row>
    <row spans="1:5" r="1574">
      <c s="4" r="A1574" t="s">
        <v>1468</v>
      </c>
      <c s="6" r="B1574" t="n">
        <v>5</v>
      </c>
    </row>
    <row spans="1:5" r="1575">
      <c s="4" r="A1575" t="s">
        <v>1470</v>
      </c>
      <c s="6" r="B1575" t="n">
        <v>0</v>
      </c>
    </row>
    <row spans="1:5" r="1576">
      <c s="4" r="A1576" t="s">
        <v>193</v>
      </c>
      <c s="6" r="B1576" t="n">
        <v>5</v>
      </c>
    </row>
    <row spans="1:5" r="1577">
      <c s="4" r="A1577" t="s">
        <v>1471</v>
      </c>
      <c s="6" r="B1577" t="n">
        <v>2</v>
      </c>
    </row>
    <row spans="1:5" r="1578">
      <c s="4" r="A1578" t="s">
        <v>1472</v>
      </c>
      <c s="8" r="B1578" t="n">
        <v>0</v>
      </c>
    </row>
    <row spans="1:5" r="1579">
      <c s="4" r="A1579" t="s">
        <v>1622</v>
      </c>
    </row>
    <row spans="1:5" r="1580">
      <c s="3" r="A1580" t="s">
        <v>1463</v>
      </c>
    </row>
    <row spans="1:5" r="1581">
      <c s="4" r="A1581" t="s">
        <v>1464</v>
      </c>
      <c s="4" r="B1581" t="s">
        <v>113</v>
      </c>
    </row>
    <row spans="1:5" r="1582">
      <c s="4" r="A1582" t="s">
        <v>1465</v>
      </c>
      <c s="8" r="B1582" t="n">
        <v>2</v>
      </c>
    </row>
    <row spans="1:5" r="1583">
      <c s="4" r="A1583" t="s">
        <v>1466</v>
      </c>
      <c s="8" r="B1583" t="n">
        <v>12</v>
      </c>
    </row>
    <row spans="1:5" r="1584">
      <c s="4" r="A1584" t="s">
        <v>1467</v>
      </c>
      <c s="4" r="B1584" t="s">
        <v>113</v>
      </c>
    </row>
    <row spans="1:5" r="1585">
      <c s="4" r="A1585" t="s">
        <v>1468</v>
      </c>
      <c s="8" r="B1585" t="n">
        <v>14</v>
      </c>
    </row>
    <row spans="1:5" r="1586">
      <c s="4" r="A1586" t="s">
        <v>1469</v>
      </c>
      <c s="4" r="B1586" t="s">
        <v>113</v>
      </c>
    </row>
    <row spans="1:5" r="1587">
      <c s="4" r="A1587" t="s">
        <v>1470</v>
      </c>
      <c s="8" r="B1587" t="n">
        <v>0</v>
      </c>
    </row>
    <row spans="1:5" r="1588">
      <c s="4" r="A1588" t="s">
        <v>193</v>
      </c>
      <c s="6" r="B1588" t="n">
        <v>14</v>
      </c>
    </row>
    <row spans="1:5" r="1589">
      <c s="4" r="A1589" t="s">
        <v>1471</v>
      </c>
      <c s="6" r="B1589" t="n">
        <v>2</v>
      </c>
    </row>
    <row spans="1:5" r="1590">
      <c s="4" r="A1590" t="s">
        <v>1472</v>
      </c>
      <c s="8" r="B1590" t="n">
        <v>0</v>
      </c>
    </row>
    <row spans="1:5" r="1591">
      <c s="4" r="A1591" t="s">
        <v>1623</v>
      </c>
    </row>
    <row spans="1:5" r="1592">
      <c s="3" r="A1592" t="s">
        <v>1463</v>
      </c>
    </row>
    <row spans="1:5" r="1593">
      <c s="4" r="A1593" t="s">
        <v>1464</v>
      </c>
      <c s="4" r="B1593" t="s">
        <v>113</v>
      </c>
    </row>
    <row spans="1:5" r="1594">
      <c s="4" r="A1594" t="s">
        <v>1465</v>
      </c>
      <c s="8" r="B1594" t="n">
        <v>28</v>
      </c>
    </row>
    <row spans="1:5" r="1595">
      <c s="4" r="A1595" t="s">
        <v>1466</v>
      </c>
      <c s="8" r="B1595" t="n">
        <v>34</v>
      </c>
    </row>
    <row spans="1:5" r="1596">
      <c s="4" r="A1596" t="s">
        <v>1467</v>
      </c>
      <c s="4" r="B1596" t="s">
        <v>113</v>
      </c>
    </row>
    <row spans="1:5" r="1597">
      <c s="4" r="A1597" t="s">
        <v>1468</v>
      </c>
      <c s="8" r="B1597" t="n">
        <v>62</v>
      </c>
    </row>
    <row spans="1:5" r="1598">
      <c s="4" r="A1598" t="s">
        <v>1469</v>
      </c>
      <c s="4" r="B1598" t="s">
        <v>113</v>
      </c>
    </row>
    <row spans="1:5" r="1599">
      <c s="4" r="A1599" t="s">
        <v>1470</v>
      </c>
      <c s="8" r="B1599" t="n">
        <v>0</v>
      </c>
    </row>
    <row spans="1:5" r="1600">
      <c s="4" r="A1600" t="s">
        <v>193</v>
      </c>
      <c s="6" r="B1600" t="n">
        <v>62</v>
      </c>
    </row>
    <row spans="1:5" r="1601">
      <c s="4" r="A1601" t="s">
        <v>1471</v>
      </c>
      <c s="6" r="B1601" t="n">
        <v>34</v>
      </c>
    </row>
    <row spans="1:5" r="1602">
      <c s="4" r="A1602" t="s">
        <v>1472</v>
      </c>
      <c s="8" r="B1602" t="n">
        <v>0</v>
      </c>
    </row>
    <row spans="1:5" r="1603">
      <c s="4" r="A1603" t="s">
        <v>1624</v>
      </c>
    </row>
    <row spans="1:5" r="1604">
      <c s="3" r="A1604" t="s">
        <v>1463</v>
      </c>
    </row>
    <row spans="1:5" r="1605">
      <c s="4" r="A1605" t="s">
        <v>1464</v>
      </c>
      <c s="4" r="B1605" t="s">
        <v>113</v>
      </c>
    </row>
    <row spans="1:5" r="1606">
      <c s="4" r="A1606" t="s">
        <v>1465</v>
      </c>
      <c s="8" r="B1606" t="n">
        <v>0</v>
      </c>
    </row>
    <row spans="1:5" r="1607">
      <c s="4" r="A1607" t="s">
        <v>1466</v>
      </c>
      <c s="8" r="B1607" t="n">
        <v>13</v>
      </c>
    </row>
    <row spans="1:5" r="1608">
      <c s="4" r="A1608" t="s">
        <v>1467</v>
      </c>
      <c s="4" r="B1608" t="s">
        <v>113</v>
      </c>
    </row>
    <row spans="1:5" r="1609">
      <c s="4" r="A1609" t="s">
        <v>1468</v>
      </c>
      <c s="8" r="B1609" t="n">
        <v>13</v>
      </c>
    </row>
    <row spans="1:5" r="1610">
      <c s="4" r="A1610" t="s">
        <v>1469</v>
      </c>
      <c s="4" r="B1610" t="s">
        <v>113</v>
      </c>
    </row>
    <row spans="1:5" r="1611">
      <c s="4" r="A1611" t="s">
        <v>1470</v>
      </c>
      <c s="8" r="B1611" t="n">
        <v>0</v>
      </c>
    </row>
    <row spans="1:5" r="1612">
      <c s="4" r="A1612" t="s">
        <v>193</v>
      </c>
      <c s="6" r="B1612" t="n">
        <v>13</v>
      </c>
    </row>
    <row spans="1:5" r="1613">
      <c s="4" r="A1613" t="s">
        <v>1471</v>
      </c>
      <c s="6" r="B1613" t="n">
        <v>3</v>
      </c>
    </row>
    <row spans="1:5" r="1614">
      <c s="4" r="A1614" t="s">
        <v>1472</v>
      </c>
      <c s="8" r="B1614" t="n">
        <v>0</v>
      </c>
    </row>
    <row spans="1:5" r="1615">
      <c s="4" r="A1615" t="s">
        <v>1625</v>
      </c>
    </row>
    <row spans="1:5" r="1616">
      <c s="3" r="A1616" t="s">
        <v>1463</v>
      </c>
    </row>
    <row spans="1:5" r="1617">
      <c s="4" r="A1617" t="s">
        <v>1464</v>
      </c>
      <c s="4" r="B1617" t="s">
        <v>113</v>
      </c>
    </row>
    <row spans="1:5" r="1618">
      <c s="4" r="A1618" t="s">
        <v>1465</v>
      </c>
      <c s="8" r="B1618" t="n">
        <v>54</v>
      </c>
    </row>
    <row spans="1:5" r="1619">
      <c s="4" r="A1619" t="s">
        <v>1466</v>
      </c>
      <c s="4" r="B1619" t="s">
        <v>113</v>
      </c>
    </row>
    <row spans="1:5" r="1620">
      <c s="4" r="A1620" t="s">
        <v>1467</v>
      </c>
      <c s="4" r="B1620" t="s">
        <v>113</v>
      </c>
    </row>
    <row spans="1:5" r="1621">
      <c s="4" r="A1621" t="s">
        <v>1468</v>
      </c>
      <c s="8" r="B1621" t="n">
        <v>54</v>
      </c>
    </row>
    <row spans="1:5" r="1622">
      <c s="4" r="A1622" t="s">
        <v>1469</v>
      </c>
      <c s="4" r="B1622" t="s">
        <v>113</v>
      </c>
    </row>
    <row spans="1:5" r="1623">
      <c s="4" r="A1623" t="s">
        <v>1470</v>
      </c>
      <c s="4" r="B1623" t="s">
        <v>113</v>
      </c>
    </row>
    <row spans="1:5" r="1624">
      <c s="4" r="A1624" t="s">
        <v>193</v>
      </c>
      <c s="8" r="B1624" t="n">
        <v>54</v>
      </c>
    </row>
    <row spans="1:5" r="1625">
      <c s="4" r="A1625" t="s">
        <v>1471</v>
      </c>
      <c s="6" r="B1625" t="n">
        <v>8</v>
      </c>
    </row>
    <row spans="1:5" r="1626">
      <c s="4" r="A1626" t="s">
        <v>1472</v>
      </c>
      <c s="8" r="B1626" t="n">
        <v>0</v>
      </c>
    </row>
    <row spans="1:5" r="1627">
      <c s="4" r="A1627" t="s">
        <v>1626</v>
      </c>
    </row>
    <row spans="1:5" r="1628">
      <c s="3" r="A1628" t="s">
        <v>1463</v>
      </c>
    </row>
    <row spans="1:5" r="1629">
      <c s="4" r="A1629" t="s">
        <v>1464</v>
      </c>
      <c s="4" r="B1629" t="s">
        <v>113</v>
      </c>
    </row>
    <row spans="1:5" r="1630">
      <c s="4" r="A1630" t="s">
        <v>1465</v>
      </c>
      <c s="8" r="B1630" t="n">
        <v>378</v>
      </c>
    </row>
    <row spans="1:5" r="1631">
      <c s="4" r="A1631" t="s">
        <v>1466</v>
      </c>
      <c s="8" r="B1631" t="n">
        <v>-117</v>
      </c>
    </row>
    <row spans="1:5" r="1632">
      <c s="4" r="A1632" t="s">
        <v>1467</v>
      </c>
      <c s="4" r="B1632" t="s">
        <v>113</v>
      </c>
    </row>
    <row spans="1:5" r="1633">
      <c s="4" r="A1633" t="s">
        <v>1468</v>
      </c>
      <c s="8" r="B1633" t="n">
        <v>261</v>
      </c>
    </row>
    <row spans="1:5" r="1634">
      <c s="4" r="A1634" t="s">
        <v>1469</v>
      </c>
      <c s="4" r="B1634" t="s">
        <v>113</v>
      </c>
    </row>
    <row spans="1:5" r="1635">
      <c s="4" r="A1635" t="s">
        <v>1470</v>
      </c>
      <c s="8" r="B1635" t="n">
        <v>0</v>
      </c>
    </row>
    <row spans="1:5" r="1636">
      <c s="4" r="A1636" t="s">
        <v>193</v>
      </c>
      <c s="6" r="B1636" t="n">
        <v>261</v>
      </c>
    </row>
    <row spans="1:5" r="1637">
      <c s="4" r="A1637" t="s">
        <v>1471</v>
      </c>
      <c s="6" r="B1637" t="n">
        <v>54</v>
      </c>
    </row>
    <row spans="1:5" r="1638">
      <c s="4" r="A1638" t="s">
        <v>1472</v>
      </c>
      <c s="8" r="B1638" t="n">
        <v>0</v>
      </c>
    </row>
    <row spans="1:5" r="1639">
      <c s="4" r="A1639" t="s">
        <v>1627</v>
      </c>
    </row>
    <row spans="1:5" r="1640">
      <c s="3" r="A1640" t="s">
        <v>1463</v>
      </c>
    </row>
    <row spans="1:5" r="1641">
      <c s="4" r="A1641" t="s">
        <v>1464</v>
      </c>
      <c s="4" r="B1641" t="s">
        <v>113</v>
      </c>
    </row>
    <row spans="1:5" r="1642">
      <c s="4" r="A1642" t="s">
        <v>1465</v>
      </c>
      <c s="8" r="B1642" t="n">
        <v>82</v>
      </c>
    </row>
    <row spans="1:5" r="1643">
      <c s="4" r="A1643" t="s">
        <v>1466</v>
      </c>
      <c s="8" r="B1643" t="n">
        <v>9</v>
      </c>
    </row>
    <row spans="1:5" r="1644">
      <c s="4" r="A1644" t="s">
        <v>1467</v>
      </c>
      <c s="4" r="B1644" t="s">
        <v>113</v>
      </c>
    </row>
    <row spans="1:5" r="1645">
      <c s="4" r="A1645" t="s">
        <v>1468</v>
      </c>
      <c s="8" r="B1645" t="n">
        <v>91</v>
      </c>
    </row>
    <row spans="1:5" r="1646">
      <c s="4" r="A1646" t="s">
        <v>1469</v>
      </c>
      <c s="4" r="B1646" t="s">
        <v>113</v>
      </c>
    </row>
    <row spans="1:5" r="1647">
      <c s="4" r="A1647" t="s">
        <v>1470</v>
      </c>
      <c s="8" r="B1647" t="n">
        <v>0</v>
      </c>
    </row>
    <row spans="1:5" r="1648">
      <c s="4" r="A1648" t="s">
        <v>193</v>
      </c>
      <c s="6" r="B1648" t="n">
        <v>91</v>
      </c>
    </row>
    <row spans="1:5" r="1649">
      <c s="4" r="A1649" t="s">
        <v>1471</v>
      </c>
      <c s="6" r="B1649" t="n">
        <v>84</v>
      </c>
    </row>
    <row spans="1:5" r="1650">
      <c s="4" r="A1650" t="s">
        <v>1472</v>
      </c>
      <c s="8" r="B1650" t="n">
        <v>0</v>
      </c>
    </row>
    <row spans="1:5" r="1651">
      <c s="4" r="A1651" t="s">
        <v>1628</v>
      </c>
    </row>
    <row spans="1:5" r="1652">
      <c s="3" r="A1652" t="s">
        <v>1463</v>
      </c>
    </row>
    <row spans="1:5" r="1653">
      <c s="4" r="A1653" t="s">
        <v>1464</v>
      </c>
      <c s="4" r="B1653" t="s">
        <v>113</v>
      </c>
    </row>
    <row spans="1:5" r="1654">
      <c s="4" r="A1654" t="s">
        <v>1465</v>
      </c>
      <c s="8" r="B1654" t="n">
        <v>18</v>
      </c>
    </row>
    <row spans="1:5" r="1655">
      <c s="4" r="A1655" t="s">
        <v>1466</v>
      </c>
      <c s="4" r="B1655" t="s">
        <v>113</v>
      </c>
    </row>
    <row spans="1:5" r="1656">
      <c s="4" r="A1656" t="s">
        <v>1467</v>
      </c>
      <c s="4" r="B1656" t="s">
        <v>113</v>
      </c>
    </row>
    <row spans="1:5" r="1657">
      <c s="4" r="A1657" t="s">
        <v>1468</v>
      </c>
      <c s="8" r="B1657" t="n">
        <v>18</v>
      </c>
    </row>
    <row spans="1:5" r="1658">
      <c s="4" r="A1658" t="s">
        <v>1469</v>
      </c>
      <c s="4" r="B1658" t="s">
        <v>113</v>
      </c>
    </row>
    <row spans="1:5" r="1659">
      <c s="4" r="A1659" t="s">
        <v>1470</v>
      </c>
      <c s="8" r="B1659" t="n">
        <v>0</v>
      </c>
    </row>
    <row spans="1:5" r="1660">
      <c s="4" r="A1660" t="s">
        <v>193</v>
      </c>
      <c s="6" r="B1660" t="n">
        <v>18</v>
      </c>
    </row>
    <row spans="1:5" r="1661">
      <c s="4" r="A1661" t="s">
        <v>1471</v>
      </c>
      <c s="6" r="B1661" t="n">
        <v>18</v>
      </c>
    </row>
    <row spans="1:5" r="1662">
      <c s="4" r="A1662" t="s">
        <v>1472</v>
      </c>
      <c s="6" r="B1662" t="n">
        <v>0</v>
      </c>
    </row>
    <row spans="1:5" r="1663">
      <c s="4" r="A1663" t="s">
        <v>1629</v>
      </c>
    </row>
    <row spans="1:5" r="1664">
      <c s="3" r="A1664" t="s">
        <v>1463</v>
      </c>
    </row>
    <row spans="1:5" r="1665">
      <c s="4" r="A1665" t="s">
        <v>1465</v>
      </c>
      <c s="6" r="B1665" t="n">
        <v>80</v>
      </c>
    </row>
    <row spans="1:5" r="1666">
      <c s="4" r="A1666" t="s">
        <v>1466</v>
      </c>
      <c s="6" r="B1666" t="n">
        <v>5</v>
      </c>
    </row>
    <row spans="1:5" r="1667">
      <c s="4" r="A1667" t="s">
        <v>1468</v>
      </c>
      <c s="6" r="B1667" t="n">
        <v>85</v>
      </c>
    </row>
    <row spans="1:5" r="1668">
      <c s="4" r="A1668" t="s">
        <v>1470</v>
      </c>
      <c s="6" r="B1668" t="n">
        <v>0</v>
      </c>
    </row>
    <row spans="1:5" r="1669">
      <c s="4" r="A1669" t="s">
        <v>193</v>
      </c>
      <c s="6" r="B1669" t="n">
        <v>85</v>
      </c>
    </row>
    <row spans="1:5" r="1670">
      <c s="4" r="A1670" t="s">
        <v>1471</v>
      </c>
      <c s="6" r="B1670" t="n">
        <v>18</v>
      </c>
    </row>
    <row spans="1:5" r="1671">
      <c s="4" r="A1671" t="s">
        <v>1472</v>
      </c>
      <c s="8" r="B1671" t="n">
        <v>0</v>
      </c>
    </row>
    <row spans="1:5" r="1672">
      <c s="4" r="A1672" t="s">
        <v>1630</v>
      </c>
    </row>
    <row spans="1:5" r="1673">
      <c s="3" r="A1673" t="s">
        <v>1463</v>
      </c>
    </row>
    <row spans="1:5" r="1674">
      <c s="4" r="A1674" t="s">
        <v>1464</v>
      </c>
      <c s="4" r="B1674" t="s">
        <v>113</v>
      </c>
    </row>
    <row spans="1:5" r="1675">
      <c s="4" r="A1675" t="s">
        <v>1465</v>
      </c>
      <c s="8" r="B1675" t="n">
        <v>268</v>
      </c>
    </row>
    <row spans="1:5" r="1676">
      <c s="4" r="A1676" t="s">
        <v>1466</v>
      </c>
      <c s="4" r="B1676" t="s">
        <v>113</v>
      </c>
    </row>
    <row spans="1:5" r="1677">
      <c s="4" r="A1677" t="s">
        <v>1467</v>
      </c>
      <c s="4" r="B1677" t="s">
        <v>113</v>
      </c>
    </row>
    <row spans="1:5" r="1678">
      <c s="4" r="A1678" t="s">
        <v>1468</v>
      </c>
      <c s="8" r="B1678" t="n">
        <v>268</v>
      </c>
    </row>
    <row spans="1:5" r="1679">
      <c s="4" r="A1679" t="s">
        <v>1469</v>
      </c>
      <c s="4" r="B1679" t="s">
        <v>113</v>
      </c>
    </row>
    <row spans="1:5" r="1680">
      <c s="4" r="A1680" t="s">
        <v>1470</v>
      </c>
      <c s="8" r="B1680" t="n">
        <v>0</v>
      </c>
    </row>
    <row spans="1:5" r="1681">
      <c s="4" r="A1681" t="s">
        <v>193</v>
      </c>
      <c s="6" r="B1681" t="n">
        <v>268</v>
      </c>
    </row>
    <row spans="1:5" r="1682">
      <c s="4" r="A1682" t="s">
        <v>1471</v>
      </c>
      <c s="6" r="B1682" t="n">
        <v>85</v>
      </c>
    </row>
    <row spans="1:5" r="1683">
      <c s="4" r="A1683" t="s">
        <v>1472</v>
      </c>
      <c s="8" r="B1683" t="n">
        <v>0</v>
      </c>
    </row>
    <row spans="1:5" r="1684">
      <c s="4" r="A1684" t="s">
        <v>1631</v>
      </c>
    </row>
    <row spans="1:5" r="1685">
      <c s="3" r="A1685" t="s">
        <v>1463</v>
      </c>
    </row>
    <row spans="1:5" r="1686">
      <c s="4" r="A1686" t="s">
        <v>1464</v>
      </c>
      <c s="4" r="B1686" t="s">
        <v>113</v>
      </c>
    </row>
    <row spans="1:5" r="1687">
      <c s="4" r="A1687" t="s">
        <v>1465</v>
      </c>
      <c s="8" r="B1687" t="n">
        <v>9</v>
      </c>
    </row>
    <row spans="1:5" r="1688">
      <c s="4" r="A1688" t="s">
        <v>1466</v>
      </c>
      <c s="4" r="B1688" t="s">
        <v>113</v>
      </c>
    </row>
    <row spans="1:5" r="1689">
      <c s="4" r="A1689" t="s">
        <v>1467</v>
      </c>
      <c s="4" r="B1689" t="s">
        <v>113</v>
      </c>
    </row>
    <row spans="1:5" r="1690">
      <c s="4" r="A1690" t="s">
        <v>1468</v>
      </c>
      <c s="8" r="B1690" t="n">
        <v>9</v>
      </c>
    </row>
    <row spans="1:5" r="1691">
      <c s="4" r="A1691" t="s">
        <v>1469</v>
      </c>
      <c s="4" r="B1691" t="s">
        <v>113</v>
      </c>
    </row>
    <row spans="1:5" r="1692">
      <c s="4" r="A1692" t="s">
        <v>1470</v>
      </c>
      <c s="8" r="B1692" t="n">
        <v>0</v>
      </c>
    </row>
    <row spans="1:5" r="1693">
      <c s="4" r="A1693" t="s">
        <v>193</v>
      </c>
      <c s="6" r="B1693" t="n">
        <v>9</v>
      </c>
    </row>
    <row spans="1:5" r="1694">
      <c s="4" r="A1694" t="s">
        <v>1471</v>
      </c>
      <c s="6" r="B1694" t="n">
        <v>9</v>
      </c>
    </row>
    <row spans="1:5" r="1695">
      <c s="4" r="A1695" t="s">
        <v>1472</v>
      </c>
      <c s="8" r="B1695" t="n">
        <v>0</v>
      </c>
    </row>
    <row spans="1:5" r="1696">
      <c s="4" r="A1696" t="s">
        <v>1632</v>
      </c>
    </row>
    <row spans="1:5" r="1697">
      <c s="3" r="A1697" t="s">
        <v>1463</v>
      </c>
    </row>
    <row spans="1:5" r="1698">
      <c s="4" r="A1698" t="s">
        <v>1464</v>
      </c>
      <c s="4" r="B1698" t="s">
        <v>113</v>
      </c>
    </row>
    <row spans="1:5" r="1699">
      <c s="4" r="A1699" t="s">
        <v>1465</v>
      </c>
      <c s="8" r="B1699" t="n">
        <v>54</v>
      </c>
    </row>
    <row spans="1:5" r="1700">
      <c s="4" r="A1700" t="s">
        <v>1466</v>
      </c>
      <c s="4" r="B1700" t="s">
        <v>113</v>
      </c>
    </row>
    <row spans="1:5" r="1701">
      <c s="4" r="A1701" t="s">
        <v>1467</v>
      </c>
      <c s="4" r="B1701" t="s">
        <v>113</v>
      </c>
    </row>
    <row spans="1:5" r="1702">
      <c s="4" r="A1702" t="s">
        <v>1468</v>
      </c>
      <c s="8" r="B1702" t="n">
        <v>54</v>
      </c>
    </row>
    <row spans="1:5" r="1703">
      <c s="4" r="A1703" t="s">
        <v>1469</v>
      </c>
      <c s="4" r="B1703" t="s">
        <v>113</v>
      </c>
    </row>
    <row spans="1:5" r="1704">
      <c s="4" r="A1704" t="s">
        <v>1470</v>
      </c>
      <c s="8" r="B1704" t="n">
        <v>0</v>
      </c>
    </row>
    <row spans="1:5" r="1705">
      <c s="4" r="A1705" t="s">
        <v>193</v>
      </c>
      <c s="6" r="B1705" t="n">
        <v>54</v>
      </c>
    </row>
    <row spans="1:5" r="1706">
      <c s="4" r="A1706" t="s">
        <v>1471</v>
      </c>
      <c s="6" r="B1706" t="n">
        <v>14</v>
      </c>
    </row>
    <row spans="1:5" r="1707">
      <c s="4" r="A1707" t="s">
        <v>1472</v>
      </c>
      <c s="8" r="B1707" t="n">
        <v>0</v>
      </c>
    </row>
    <row spans="1:5" r="1708">
      <c s="4" r="A1708" t="s">
        <v>1633</v>
      </c>
    </row>
    <row spans="1:5" r="1709">
      <c s="3" r="A1709" t="s">
        <v>1463</v>
      </c>
    </row>
    <row spans="1:5" r="1710">
      <c s="4" r="A1710" t="s">
        <v>1464</v>
      </c>
      <c s="4" r="B1710" t="s">
        <v>113</v>
      </c>
    </row>
    <row spans="1:5" r="1711">
      <c s="4" r="A1711" t="s">
        <v>1465</v>
      </c>
      <c s="8" r="B1711" t="n">
        <v>20</v>
      </c>
    </row>
    <row spans="1:5" r="1712">
      <c s="4" r="A1712" t="s">
        <v>1466</v>
      </c>
      <c s="8" r="B1712" t="n">
        <v>1</v>
      </c>
    </row>
    <row spans="1:5" r="1713">
      <c s="4" r="A1713" t="s">
        <v>1467</v>
      </c>
      <c s="4" r="B1713" t="s">
        <v>113</v>
      </c>
    </row>
    <row spans="1:5" r="1714">
      <c s="4" r="A1714" t="s">
        <v>1468</v>
      </c>
      <c s="8" r="B1714" t="n">
        <v>21</v>
      </c>
    </row>
    <row spans="1:5" r="1715">
      <c s="4" r="A1715" t="s">
        <v>1469</v>
      </c>
      <c s="4" r="B1715" t="s">
        <v>113</v>
      </c>
    </row>
    <row spans="1:5" r="1716">
      <c s="4" r="A1716" t="s">
        <v>1470</v>
      </c>
      <c s="8" r="B1716" t="n">
        <v>0</v>
      </c>
    </row>
    <row spans="1:5" r="1717">
      <c s="4" r="A1717" t="s">
        <v>193</v>
      </c>
      <c s="6" r="B1717" t="n">
        <v>21</v>
      </c>
    </row>
    <row spans="1:5" r="1718">
      <c s="4" r="A1718" t="s">
        <v>1471</v>
      </c>
      <c s="6" r="B1718" t="n">
        <v>5</v>
      </c>
    </row>
    <row spans="1:5" r="1719">
      <c s="4" r="A1719" t="s">
        <v>1472</v>
      </c>
      <c s="8" r="B1719" t="n">
        <v>0</v>
      </c>
    </row>
    <row spans="1:5" r="1720">
      <c s="4" r="A1720" t="s">
        <v>1634</v>
      </c>
    </row>
    <row spans="1:5" r="1721">
      <c s="3" r="A1721" t="s">
        <v>1463</v>
      </c>
    </row>
    <row spans="1:5" r="1722">
      <c s="4" r="A1722" t="s">
        <v>1464</v>
      </c>
      <c s="4" r="B1722" t="s">
        <v>113</v>
      </c>
    </row>
    <row spans="1:5" r="1723">
      <c s="4" r="A1723" t="s">
        <v>1465</v>
      </c>
      <c s="8" r="B1723" t="n">
        <v>39</v>
      </c>
    </row>
    <row spans="1:5" r="1724">
      <c s="4" r="A1724" t="s">
        <v>1466</v>
      </c>
      <c s="4" r="B1724" t="s">
        <v>113</v>
      </c>
    </row>
    <row spans="1:5" r="1725">
      <c s="4" r="A1725" t="s">
        <v>1467</v>
      </c>
      <c s="4" r="B1725" t="s">
        <v>113</v>
      </c>
    </row>
    <row spans="1:5" r="1726">
      <c s="4" r="A1726" t="s">
        <v>1468</v>
      </c>
      <c s="8" r="B1726" t="n">
        <v>39</v>
      </c>
    </row>
    <row spans="1:5" r="1727">
      <c s="4" r="A1727" t="s">
        <v>1469</v>
      </c>
      <c s="4" r="B1727" t="s">
        <v>113</v>
      </c>
    </row>
    <row spans="1:5" r="1728">
      <c s="4" r="A1728" t="s">
        <v>1470</v>
      </c>
      <c s="4" r="B1728" t="s">
        <v>113</v>
      </c>
    </row>
    <row spans="1:5" r="1729">
      <c s="4" r="A1729" t="s">
        <v>193</v>
      </c>
      <c s="8" r="B1729" t="n">
        <v>39</v>
      </c>
    </row>
    <row spans="1:5" r="1730">
      <c s="4" r="A1730" t="s">
        <v>1471</v>
      </c>
      <c s="6" r="B1730" t="n">
        <v>0</v>
      </c>
    </row>
    <row spans="1:5" r="1731">
      <c s="4" r="A1731" t="s">
        <v>1472</v>
      </c>
      <c s="8" r="B1731" t="n">
        <v>0</v>
      </c>
    </row>
    <row spans="1:5" r="1732">
      <c s="4" r="A1732" t="s">
        <v>1635</v>
      </c>
    </row>
    <row spans="1:5" r="1733">
      <c s="3" r="A1733" t="s">
        <v>1463</v>
      </c>
    </row>
    <row spans="1:5" r="1734">
      <c s="4" r="A1734" t="s">
        <v>1464</v>
      </c>
      <c s="4" r="B1734" t="s">
        <v>113</v>
      </c>
    </row>
    <row spans="1:5" r="1735">
      <c s="4" r="A1735" t="s">
        <v>1465</v>
      </c>
      <c s="8" r="B1735" t="n">
        <v>25</v>
      </c>
    </row>
    <row spans="1:5" r="1736">
      <c s="4" r="A1736" t="s">
        <v>1466</v>
      </c>
      <c s="4" r="B1736" t="s">
        <v>113</v>
      </c>
    </row>
    <row spans="1:5" r="1737">
      <c s="4" r="A1737" t="s">
        <v>1467</v>
      </c>
      <c s="4" r="B1737" t="s">
        <v>113</v>
      </c>
    </row>
    <row spans="1:5" r="1738">
      <c s="4" r="A1738" t="s">
        <v>1468</v>
      </c>
      <c s="8" r="B1738" t="n">
        <v>25</v>
      </c>
    </row>
    <row spans="1:5" r="1739">
      <c s="4" r="A1739" t="s">
        <v>1469</v>
      </c>
      <c s="4" r="B1739" t="s">
        <v>113</v>
      </c>
    </row>
    <row spans="1:5" r="1740">
      <c s="4" r="A1740" t="s">
        <v>1470</v>
      </c>
      <c s="8" r="B1740" t="n">
        <v>0</v>
      </c>
    </row>
    <row spans="1:5" r="1741">
      <c s="4" r="A1741" t="s">
        <v>193</v>
      </c>
      <c s="6" r="B1741" t="n">
        <v>25</v>
      </c>
    </row>
    <row spans="1:5" r="1742">
      <c s="4" r="A1742" t="s">
        <v>1471</v>
      </c>
      <c s="6" r="B1742" t="n">
        <v>25</v>
      </c>
    </row>
    <row spans="1:5" r="1743">
      <c s="4" r="A1743" t="s">
        <v>1472</v>
      </c>
      <c s="8" r="B1743" t="n">
        <v>0</v>
      </c>
    </row>
    <row spans="1:5" r="1744">
      <c s="4" r="A1744" t="s">
        <v>1636</v>
      </c>
    </row>
    <row spans="1:5" r="1745">
      <c s="3" r="A1745" t="s">
        <v>1463</v>
      </c>
    </row>
    <row spans="1:5" r="1746">
      <c s="4" r="A1746" t="s">
        <v>1464</v>
      </c>
      <c s="4" r="B1746" t="s">
        <v>113</v>
      </c>
    </row>
    <row spans="1:5" r="1747">
      <c s="4" r="A1747" t="s">
        <v>1465</v>
      </c>
      <c s="8" r="B1747" t="n">
        <v>18</v>
      </c>
    </row>
    <row spans="1:5" r="1748">
      <c s="4" r="A1748" t="s">
        <v>1466</v>
      </c>
      <c s="4" r="B1748" t="s">
        <v>113</v>
      </c>
    </row>
    <row spans="1:5" r="1749">
      <c s="4" r="A1749" t="s">
        <v>1467</v>
      </c>
      <c s="4" r="B1749" t="s">
        <v>113</v>
      </c>
    </row>
    <row spans="1:5" r="1750">
      <c s="4" r="A1750" t="s">
        <v>1468</v>
      </c>
      <c s="8" r="B1750" t="n">
        <v>18</v>
      </c>
    </row>
    <row spans="1:5" r="1751">
      <c s="4" r="A1751" t="s">
        <v>1469</v>
      </c>
      <c s="4" r="B1751" t="s">
        <v>113</v>
      </c>
    </row>
    <row spans="1:5" r="1752">
      <c s="4" r="A1752" t="s">
        <v>1470</v>
      </c>
      <c s="8" r="B1752" t="n">
        <v>0</v>
      </c>
    </row>
    <row spans="1:5" r="1753">
      <c s="4" r="A1753" t="s">
        <v>193</v>
      </c>
      <c s="6" r="B1753" t="n">
        <v>18</v>
      </c>
    </row>
    <row spans="1:5" r="1754">
      <c s="4" r="A1754" t="s">
        <v>1471</v>
      </c>
      <c s="6" r="B1754" t="n">
        <v>18</v>
      </c>
    </row>
    <row spans="1:5" r="1755">
      <c s="4" r="A1755" t="s">
        <v>1472</v>
      </c>
      <c s="8" r="B1755" t="n">
        <v>0</v>
      </c>
    </row>
    <row spans="1:5" r="1756">
      <c s="4" r="A1756" t="s">
        <v>1637</v>
      </c>
    </row>
    <row spans="1:5" r="1757">
      <c s="3" r="A1757" t="s">
        <v>1463</v>
      </c>
    </row>
    <row spans="1:5" r="1758">
      <c s="4" r="A1758" t="s">
        <v>1464</v>
      </c>
      <c s="4" r="B1758" t="s">
        <v>113</v>
      </c>
    </row>
    <row spans="1:5" r="1759">
      <c s="4" r="A1759" t="s">
        <v>1465</v>
      </c>
      <c s="8" r="B1759" t="n">
        <v>6</v>
      </c>
    </row>
    <row spans="1:5" r="1760">
      <c s="4" r="A1760" t="s">
        <v>1466</v>
      </c>
      <c s="4" r="B1760" t="s">
        <v>113</v>
      </c>
    </row>
    <row spans="1:5" r="1761">
      <c s="4" r="A1761" t="s">
        <v>1467</v>
      </c>
      <c s="4" r="B1761" t="s">
        <v>113</v>
      </c>
    </row>
    <row spans="1:5" r="1762">
      <c s="4" r="A1762" t="s">
        <v>1468</v>
      </c>
      <c s="8" r="B1762" t="n">
        <v>6</v>
      </c>
    </row>
    <row spans="1:5" r="1763">
      <c s="4" r="A1763" t="s">
        <v>1469</v>
      </c>
      <c s="4" r="B1763" t="s">
        <v>113</v>
      </c>
    </row>
    <row spans="1:5" r="1764">
      <c s="4" r="A1764" t="s">
        <v>1470</v>
      </c>
      <c s="8" r="B1764" t="n">
        <v>0</v>
      </c>
    </row>
    <row spans="1:5" r="1765">
      <c s="4" r="A1765" t="s">
        <v>193</v>
      </c>
      <c s="6" r="B1765" t="n">
        <v>6</v>
      </c>
    </row>
    <row spans="1:5" r="1766">
      <c s="4" r="A1766" t="s">
        <v>1471</v>
      </c>
      <c s="6" r="B1766" t="n">
        <v>6</v>
      </c>
    </row>
    <row spans="1:5" r="1767">
      <c s="4" r="A1767" t="s">
        <v>1472</v>
      </c>
      <c s="8" r="B1767" t="n">
        <v>0</v>
      </c>
    </row>
    <row spans="1:5" r="1768">
      <c s="4" r="A1768" t="s">
        <v>1638</v>
      </c>
    </row>
    <row spans="1:5" r="1769">
      <c s="3" r="A1769" t="s">
        <v>1463</v>
      </c>
    </row>
    <row spans="1:5" r="1770">
      <c s="4" r="A1770" t="s">
        <v>1464</v>
      </c>
      <c s="4" r="B1770" t="s">
        <v>113</v>
      </c>
    </row>
    <row spans="1:5" r="1771">
      <c s="4" r="A1771" t="s">
        <v>1465</v>
      </c>
      <c s="8" r="B1771" t="n">
        <v>21</v>
      </c>
    </row>
    <row spans="1:5" r="1772">
      <c s="4" r="A1772" t="s">
        <v>1466</v>
      </c>
      <c s="4" r="B1772" t="s">
        <v>113</v>
      </c>
    </row>
    <row spans="1:5" r="1773">
      <c s="4" r="A1773" t="s">
        <v>1467</v>
      </c>
      <c s="4" r="B1773" t="s">
        <v>113</v>
      </c>
    </row>
    <row spans="1:5" r="1774">
      <c s="4" r="A1774" t="s">
        <v>1468</v>
      </c>
      <c s="8" r="B1774" t="n">
        <v>21</v>
      </c>
    </row>
    <row spans="1:5" r="1775">
      <c s="4" r="A1775" t="s">
        <v>1469</v>
      </c>
      <c s="4" r="B1775" t="s">
        <v>113</v>
      </c>
    </row>
    <row spans="1:5" r="1776">
      <c s="4" r="A1776" t="s">
        <v>1470</v>
      </c>
      <c s="8" r="B1776" t="n">
        <v>0</v>
      </c>
    </row>
    <row spans="1:5" r="1777">
      <c s="4" r="A1777" t="s">
        <v>193</v>
      </c>
      <c s="6" r="B1777" t="n">
        <v>21</v>
      </c>
    </row>
    <row spans="1:5" r="1778">
      <c s="4" r="A1778" t="s">
        <v>1471</v>
      </c>
      <c s="6" r="B1778" t="n">
        <v>21</v>
      </c>
    </row>
    <row spans="1:5" r="1779">
      <c s="4" r="A1779" t="s">
        <v>1472</v>
      </c>
      <c s="8" r="B1779" t="n">
        <v>0</v>
      </c>
    </row>
    <row spans="1:5" r="1780">
      <c s="4" r="A1780" t="s">
        <v>1639</v>
      </c>
    </row>
    <row spans="1:5" r="1781">
      <c s="3" r="A1781" t="s">
        <v>1463</v>
      </c>
    </row>
    <row spans="1:5" r="1782">
      <c s="4" r="A1782" t="s">
        <v>1464</v>
      </c>
      <c s="4" r="B1782" t="s">
        <v>113</v>
      </c>
    </row>
    <row spans="1:5" r="1783">
      <c s="4" r="A1783" t="s">
        <v>1465</v>
      </c>
      <c s="8" r="B1783" t="n">
        <v>8</v>
      </c>
    </row>
    <row spans="1:5" r="1784">
      <c s="4" r="A1784" t="s">
        <v>1466</v>
      </c>
      <c s="4" r="B1784" t="s">
        <v>113</v>
      </c>
    </row>
    <row spans="1:5" r="1785">
      <c s="4" r="A1785" t="s">
        <v>1467</v>
      </c>
      <c s="4" r="B1785" t="s">
        <v>113</v>
      </c>
    </row>
    <row spans="1:5" r="1786">
      <c s="4" r="A1786" t="s">
        <v>1468</v>
      </c>
      <c s="8" r="B1786" t="n">
        <v>8</v>
      </c>
    </row>
    <row spans="1:5" r="1787">
      <c s="4" r="A1787" t="s">
        <v>1469</v>
      </c>
      <c s="4" r="B1787" t="s">
        <v>113</v>
      </c>
    </row>
    <row spans="1:5" r="1788">
      <c s="4" r="A1788" t="s">
        <v>1470</v>
      </c>
      <c s="8" r="B1788" t="n">
        <v>0</v>
      </c>
    </row>
    <row spans="1:5" r="1789">
      <c s="4" r="A1789" t="s">
        <v>193</v>
      </c>
      <c s="6" r="B1789" t="n">
        <v>8</v>
      </c>
    </row>
    <row spans="1:5" r="1790">
      <c s="4" r="A1790" t="s">
        <v>1471</v>
      </c>
      <c s="6" r="B1790" t="n">
        <v>3</v>
      </c>
    </row>
    <row spans="1:5" r="1791">
      <c s="4" r="A1791" t="s">
        <v>1472</v>
      </c>
      <c s="6" r="B1791" t="n">
        <v>0</v>
      </c>
    </row>
    <row spans="1:5" r="1792">
      <c s="4" r="A1792" t="s">
        <v>1640</v>
      </c>
    </row>
    <row spans="1:5" r="1793">
      <c s="3" r="A1793" t="s">
        <v>1463</v>
      </c>
    </row>
    <row spans="1:5" r="1794">
      <c s="4" r="A1794" t="s">
        <v>1465</v>
      </c>
      <c s="6" r="B1794" t="n">
        <v>68</v>
      </c>
    </row>
    <row spans="1:5" r="1795">
      <c s="4" r="A1795" t="s">
        <v>1468</v>
      </c>
      <c s="6" r="B1795" t="n">
        <v>68</v>
      </c>
    </row>
    <row spans="1:5" r="1796">
      <c s="4" r="A1796" t="s">
        <v>1470</v>
      </c>
      <c s="6" r="B1796" t="n">
        <v>0</v>
      </c>
    </row>
    <row spans="1:5" r="1797">
      <c s="4" r="A1797" t="s">
        <v>193</v>
      </c>
      <c s="6" r="B1797" t="n">
        <v>68</v>
      </c>
    </row>
    <row spans="1:5" r="1798">
      <c s="4" r="A1798" t="s">
        <v>1471</v>
      </c>
      <c s="6" r="B1798" t="n">
        <v>10</v>
      </c>
    </row>
    <row spans="1:5" r="1799">
      <c s="4" r="A1799" t="s">
        <v>1472</v>
      </c>
      <c s="8" r="B1799" t="n">
        <v>0</v>
      </c>
    </row>
    <row spans="1:5" r="1800">
      <c s="4" r="A1800" t="s">
        <v>1641</v>
      </c>
    </row>
    <row spans="1:5" r="1801">
      <c s="3" r="A1801" t="s">
        <v>1463</v>
      </c>
    </row>
    <row spans="1:5" r="1802">
      <c s="4" r="A1802" t="s">
        <v>1464</v>
      </c>
      <c s="4" r="B1802" t="s">
        <v>113</v>
      </c>
    </row>
    <row spans="1:5" r="1803">
      <c s="4" r="A1803" t="s">
        <v>1465</v>
      </c>
      <c s="8" r="B1803" t="n">
        <v>167</v>
      </c>
    </row>
    <row spans="1:5" r="1804">
      <c s="4" r="A1804" t="s">
        <v>1466</v>
      </c>
      <c s="4" r="B1804" t="s">
        <v>113</v>
      </c>
    </row>
    <row spans="1:5" r="1805">
      <c s="4" r="A1805" t="s">
        <v>1467</v>
      </c>
      <c s="4" r="B1805" t="s">
        <v>113</v>
      </c>
    </row>
    <row spans="1:5" r="1806">
      <c s="4" r="A1806" t="s">
        <v>1468</v>
      </c>
      <c s="8" r="B1806" t="n">
        <v>167</v>
      </c>
    </row>
    <row spans="1:5" r="1807">
      <c s="4" r="A1807" t="s">
        <v>1469</v>
      </c>
      <c s="4" r="B1807" t="s">
        <v>113</v>
      </c>
    </row>
    <row spans="1:5" r="1808">
      <c s="4" r="A1808" t="s">
        <v>1470</v>
      </c>
      <c s="8" r="B1808" t="n">
        <v>0</v>
      </c>
    </row>
    <row spans="1:5" r="1809">
      <c s="4" r="A1809" t="s">
        <v>193</v>
      </c>
      <c s="6" r="B1809" t="n">
        <v>167</v>
      </c>
    </row>
    <row spans="1:5" r="1810">
      <c s="4" r="A1810" t="s">
        <v>1471</v>
      </c>
      <c s="6" r="B1810" t="n">
        <v>28</v>
      </c>
    </row>
    <row spans="1:5" r="1811">
      <c s="4" r="A1811" t="s">
        <v>1472</v>
      </c>
      <c s="6" r="B1811" t="n">
        <v>0</v>
      </c>
    </row>
    <row spans="1:5" r="1812">
      <c s="4" r="A1812" t="s">
        <v>1642</v>
      </c>
    </row>
    <row spans="1:5" r="1813">
      <c s="3" r="A1813" t="s">
        <v>1463</v>
      </c>
    </row>
    <row spans="1:5" r="1814">
      <c s="4" r="A1814" t="s">
        <v>1465</v>
      </c>
      <c s="6" r="B1814" t="n">
        <v>7</v>
      </c>
    </row>
    <row spans="1:5" r="1815">
      <c s="4" r="A1815" t="s">
        <v>1466</v>
      </c>
      <c s="6" r="B1815" t="n">
        <v>50</v>
      </c>
    </row>
    <row spans="1:5" r="1816">
      <c s="4" r="A1816" t="s">
        <v>1468</v>
      </c>
      <c s="6" r="B1816" t="n">
        <v>57</v>
      </c>
    </row>
    <row spans="1:5" r="1817">
      <c s="4" r="A1817" t="s">
        <v>1470</v>
      </c>
      <c s="6" r="B1817" t="n">
        <v>0</v>
      </c>
    </row>
    <row spans="1:5" r="1818">
      <c s="4" r="A1818" t="s">
        <v>193</v>
      </c>
      <c s="6" r="B1818" t="n">
        <v>57</v>
      </c>
    </row>
    <row spans="1:5" r="1819">
      <c s="4" r="A1819" t="s">
        <v>1471</v>
      </c>
      <c s="6" r="B1819" t="n">
        <v>18</v>
      </c>
    </row>
    <row spans="1:5" r="1820">
      <c s="4" r="A1820" t="s">
        <v>1472</v>
      </c>
      <c s="8" r="B1820" t="n">
        <v>0</v>
      </c>
    </row>
    <row spans="1:5" r="1821">
      <c s="4" r="A1821" t="s">
        <v>1643</v>
      </c>
    </row>
    <row spans="1:5" r="1822">
      <c s="3" r="A1822" t="s">
        <v>1463</v>
      </c>
    </row>
    <row spans="1:5" r="1823">
      <c s="4" r="A1823" t="s">
        <v>1464</v>
      </c>
      <c s="4" r="B1823" t="s">
        <v>113</v>
      </c>
    </row>
    <row spans="1:5" r="1824">
      <c s="4" r="A1824" t="s">
        <v>1465</v>
      </c>
      <c s="8" r="B1824" t="n">
        <v>8</v>
      </c>
    </row>
    <row spans="1:5" r="1825">
      <c s="4" r="A1825" t="s">
        <v>1466</v>
      </c>
      <c s="4" r="B1825" t="s">
        <v>113</v>
      </c>
    </row>
    <row spans="1:5" r="1826">
      <c s="4" r="A1826" t="s">
        <v>1467</v>
      </c>
      <c s="4" r="B1826" t="s">
        <v>113</v>
      </c>
    </row>
    <row spans="1:5" r="1827">
      <c s="4" r="A1827" t="s">
        <v>1468</v>
      </c>
      <c s="8" r="B1827" t="n">
        <v>8</v>
      </c>
    </row>
    <row spans="1:5" r="1828">
      <c s="4" r="A1828" t="s">
        <v>1469</v>
      </c>
      <c s="4" r="B1828" t="s">
        <v>113</v>
      </c>
    </row>
    <row spans="1:5" r="1829">
      <c s="4" r="A1829" t="s">
        <v>1470</v>
      </c>
      <c s="4" r="B1829" t="s">
        <v>113</v>
      </c>
    </row>
    <row spans="1:5" r="1830">
      <c s="4" r="A1830" t="s">
        <v>193</v>
      </c>
      <c s="8" r="B1830" t="n">
        <v>8</v>
      </c>
    </row>
    <row spans="1:5" r="1831">
      <c s="4" r="A1831" t="s">
        <v>1471</v>
      </c>
      <c s="6" r="B1831" t="n">
        <v>1</v>
      </c>
    </row>
    <row spans="1:5" r="1832">
      <c s="4" r="A1832" t="s">
        <v>1472</v>
      </c>
      <c s="6" r="B1832" t="n">
        <v>0</v>
      </c>
    </row>
    <row spans="1:5" r="1833">
      <c s="4" r="A1833" t="s">
        <v>1644</v>
      </c>
    </row>
    <row spans="1:5" r="1834">
      <c s="3" r="A1834" t="s">
        <v>1463</v>
      </c>
    </row>
    <row spans="1:5" r="1835">
      <c s="4" r="A1835" t="s">
        <v>1465</v>
      </c>
      <c s="6" r="B1835" t="n">
        <v>13</v>
      </c>
    </row>
    <row spans="1:5" r="1836">
      <c s="4" r="A1836" t="s">
        <v>1466</v>
      </c>
      <c s="6" r="B1836" t="n">
        <v>10</v>
      </c>
    </row>
    <row spans="1:5" r="1837">
      <c s="4" r="A1837" t="s">
        <v>1468</v>
      </c>
      <c s="6" r="B1837" t="n">
        <v>23</v>
      </c>
    </row>
    <row spans="1:5" r="1838">
      <c s="4" r="A1838" t="s">
        <v>1470</v>
      </c>
      <c s="6" r="B1838" t="n">
        <v>0</v>
      </c>
    </row>
    <row spans="1:5" r="1839">
      <c s="4" r="A1839" t="s">
        <v>193</v>
      </c>
      <c s="6" r="B1839" t="n">
        <v>23</v>
      </c>
    </row>
    <row spans="1:5" r="1840">
      <c s="4" r="A1840" t="s">
        <v>1471</v>
      </c>
      <c s="6" r="B1840" t="n">
        <v>2</v>
      </c>
    </row>
    <row spans="1:5" r="1841">
      <c s="4" r="A1841" t="s">
        <v>1472</v>
      </c>
      <c s="8" r="B1841" t="n">
        <v>0</v>
      </c>
    </row>
    <row spans="1:5" r="1842">
      <c s="4" r="A1842" t="s">
        <v>1645</v>
      </c>
    </row>
    <row spans="1:5" r="1843">
      <c s="3" r="A1843" t="s">
        <v>1463</v>
      </c>
    </row>
    <row spans="1:5" r="1844">
      <c s="4" r="A1844" t="s">
        <v>1464</v>
      </c>
      <c s="4" r="B1844" t="s">
        <v>113</v>
      </c>
    </row>
    <row spans="1:5" r="1845">
      <c s="4" r="A1845" t="s">
        <v>1465</v>
      </c>
      <c s="8" r="B1845" t="n">
        <v>50</v>
      </c>
    </row>
    <row spans="1:5" r="1846">
      <c s="4" r="A1846" t="s">
        <v>1466</v>
      </c>
      <c s="4" r="B1846" t="s">
        <v>113</v>
      </c>
    </row>
    <row spans="1:5" r="1847">
      <c s="4" r="A1847" t="s">
        <v>1467</v>
      </c>
      <c s="4" r="B1847" t="s">
        <v>113</v>
      </c>
    </row>
    <row spans="1:5" r="1848">
      <c s="4" r="A1848" t="s">
        <v>1468</v>
      </c>
      <c s="8" r="B1848" t="n">
        <v>50</v>
      </c>
    </row>
    <row spans="1:5" r="1849">
      <c s="4" r="A1849" t="s">
        <v>1469</v>
      </c>
      <c s="4" r="B1849" t="s">
        <v>113</v>
      </c>
    </row>
    <row spans="1:5" r="1850">
      <c s="4" r="A1850" t="s">
        <v>1470</v>
      </c>
      <c s="4" r="B1850" t="s">
        <v>113</v>
      </c>
    </row>
    <row spans="1:5" r="1851">
      <c s="4" r="A1851" t="s">
        <v>193</v>
      </c>
      <c s="8" r="B1851" t="n">
        <v>50</v>
      </c>
    </row>
    <row spans="1:5" r="1852">
      <c s="4" r="A1852" t="s">
        <v>1471</v>
      </c>
      <c s="6" r="B1852" t="n">
        <v>4</v>
      </c>
    </row>
    <row spans="1:5" r="1853">
      <c s="4" r="A1853" t="s">
        <v>1472</v>
      </c>
      <c s="6" r="B1853" t="n">
        <v>0</v>
      </c>
    </row>
    <row spans="1:5" r="1854">
      <c s="4" r="A1854" t="s">
        <v>1646</v>
      </c>
    </row>
    <row spans="1:5" r="1855">
      <c s="3" r="A1855" t="s">
        <v>1463</v>
      </c>
    </row>
    <row spans="1:5" r="1856">
      <c s="4" r="A1856" t="s">
        <v>1465</v>
      </c>
      <c s="6" r="B1856" t="n">
        <v>16</v>
      </c>
    </row>
    <row spans="1:5" r="1857">
      <c s="4" r="A1857" t="s">
        <v>1466</v>
      </c>
      <c s="6" r="B1857" t="n">
        <v>0</v>
      </c>
    </row>
    <row spans="1:5" r="1858">
      <c s="4" r="A1858" t="s">
        <v>1468</v>
      </c>
      <c s="6" r="B1858" t="n">
        <v>16</v>
      </c>
    </row>
    <row spans="1:5" r="1859">
      <c s="4" r="A1859" t="s">
        <v>1470</v>
      </c>
      <c s="6" r="B1859" t="n">
        <v>0</v>
      </c>
    </row>
    <row spans="1:5" r="1860">
      <c s="4" r="A1860" t="s">
        <v>193</v>
      </c>
      <c s="6" r="B1860" t="n">
        <v>16</v>
      </c>
    </row>
    <row spans="1:5" r="1861">
      <c s="4" r="A1861" t="s">
        <v>1471</v>
      </c>
      <c s="6" r="B1861" t="n">
        <v>16</v>
      </c>
    </row>
    <row spans="1:5" r="1862">
      <c s="4" r="A1862" t="s">
        <v>1472</v>
      </c>
      <c s="8" r="B1862" t="n">
        <v>0</v>
      </c>
    </row>
    <row spans="1:5" r="1863">
      <c s="4" r="A1863" t="s">
        <v>1647</v>
      </c>
    </row>
    <row spans="1:5" r="1864">
      <c s="3" r="A1864" t="s">
        <v>1463</v>
      </c>
    </row>
    <row spans="1:5" r="1865">
      <c s="4" r="A1865" t="s">
        <v>1464</v>
      </c>
      <c s="4" r="B1865" t="s">
        <v>113</v>
      </c>
    </row>
    <row spans="1:5" r="1866">
      <c s="4" r="A1866" t="s">
        <v>1465</v>
      </c>
      <c s="8" r="B1866" t="n">
        <v>180</v>
      </c>
    </row>
    <row spans="1:5" r="1867">
      <c s="4" r="A1867" t="s">
        <v>1466</v>
      </c>
      <c s="4" r="B1867" t="s">
        <v>113</v>
      </c>
    </row>
    <row spans="1:5" r="1868">
      <c s="4" r="A1868" t="s">
        <v>1467</v>
      </c>
      <c s="4" r="B1868" t="s">
        <v>113</v>
      </c>
    </row>
    <row spans="1:5" r="1869">
      <c s="4" r="A1869" t="s">
        <v>1468</v>
      </c>
      <c s="8" r="B1869" t="n">
        <v>180</v>
      </c>
    </row>
    <row spans="1:5" r="1870">
      <c s="4" r="A1870" t="s">
        <v>1469</v>
      </c>
      <c s="4" r="B1870" t="s">
        <v>113</v>
      </c>
    </row>
    <row spans="1:5" r="1871">
      <c s="4" r="A1871" t="s">
        <v>1470</v>
      </c>
      <c s="8" r="B1871" t="n">
        <v>0</v>
      </c>
    </row>
    <row spans="1:5" r="1872">
      <c s="4" r="A1872" t="s">
        <v>193</v>
      </c>
      <c s="6" r="B1872" t="n">
        <v>180</v>
      </c>
    </row>
    <row spans="1:5" r="1873">
      <c s="4" r="A1873" t="s">
        <v>1471</v>
      </c>
      <c s="6" r="B1873" t="n">
        <v>28</v>
      </c>
    </row>
    <row spans="1:5" r="1874">
      <c s="4" r="A1874" t="s">
        <v>1472</v>
      </c>
      <c s="6" r="B1874" t="n">
        <v>0</v>
      </c>
    </row>
    <row spans="1:5" r="1875">
      <c s="4" r="A1875" t="s">
        <v>1648</v>
      </c>
    </row>
    <row spans="1:5" r="1876">
      <c s="3" r="A1876" t="s">
        <v>1463</v>
      </c>
    </row>
    <row spans="1:5" r="1877">
      <c s="4" r="A1877" t="s">
        <v>1464</v>
      </c>
      <c s="6" r="B1877" t="n">
        <v>0</v>
      </c>
    </row>
    <row spans="1:5" r="1878">
      <c s="4" r="A1878" t="s">
        <v>1465</v>
      </c>
      <c s="6" r="B1878" t="n">
        <v>0</v>
      </c>
    </row>
    <row spans="1:5" r="1879">
      <c s="4" r="A1879" t="s">
        <v>1466</v>
      </c>
      <c s="6" r="B1879" t="n">
        <v>170</v>
      </c>
    </row>
    <row spans="1:5" r="1880">
      <c s="4" r="A1880" t="s">
        <v>1467</v>
      </c>
      <c s="6" r="B1880" t="n">
        <v>0</v>
      </c>
    </row>
    <row spans="1:5" r="1881">
      <c s="4" r="A1881" t="s">
        <v>1468</v>
      </c>
      <c s="6" r="B1881" t="n">
        <v>170</v>
      </c>
    </row>
    <row spans="1:5" r="1882">
      <c s="4" r="A1882" t="s">
        <v>1469</v>
      </c>
      <c s="6" r="B1882" t="n">
        <v>0</v>
      </c>
    </row>
    <row spans="1:5" r="1883">
      <c s="4" r="A1883" t="s">
        <v>1470</v>
      </c>
      <c s="6" r="B1883" t="n">
        <v>0</v>
      </c>
    </row>
    <row spans="1:5" r="1884">
      <c s="4" r="A1884" t="s">
        <v>193</v>
      </c>
      <c s="6" r="B1884" t="n">
        <v>170</v>
      </c>
    </row>
    <row spans="1:5" r="1885">
      <c s="4" r="A1885" t="s">
        <v>1471</v>
      </c>
      <c s="6" r="B1885" t="n">
        <v>126</v>
      </c>
    </row>
    <row spans="1:5" r="1886">
      <c s="4" r="A1886" t="s">
        <v>1472</v>
      </c>
      <c s="8" r="B1886" t="n">
        <v>0</v>
      </c>
    </row>
    <row spans="1:5" r="1887">
      <c s="4" r="A1887" t="s">
        <v>1649</v>
      </c>
    </row>
    <row spans="1:5" r="1888">
      <c s="3" r="A1888" t="s">
        <v>1463</v>
      </c>
    </row>
    <row spans="1:5" r="1889">
      <c s="4" r="A1889" t="s">
        <v>1464</v>
      </c>
      <c s="4" r="B1889" t="s">
        <v>113</v>
      </c>
    </row>
    <row spans="1:5" r="1890">
      <c s="4" r="A1890" t="s">
        <v>1465</v>
      </c>
      <c s="8" r="B1890" t="n">
        <v>7</v>
      </c>
    </row>
    <row spans="1:5" r="1891">
      <c s="4" r="A1891" t="s">
        <v>1466</v>
      </c>
      <c s="8" r="B1891" t="n">
        <v>17</v>
      </c>
    </row>
    <row spans="1:5" r="1892">
      <c s="4" r="A1892" t="s">
        <v>1467</v>
      </c>
      <c s="4" r="B1892" t="s">
        <v>113</v>
      </c>
    </row>
    <row spans="1:5" r="1893">
      <c s="4" r="A1893" t="s">
        <v>1468</v>
      </c>
      <c s="8" r="B1893" t="n">
        <v>24</v>
      </c>
    </row>
    <row spans="1:5" r="1894">
      <c s="4" r="A1894" t="s">
        <v>1469</v>
      </c>
      <c s="4" r="B1894" t="s">
        <v>113</v>
      </c>
    </row>
    <row spans="1:5" r="1895">
      <c s="4" r="A1895" t="s">
        <v>1470</v>
      </c>
      <c s="8" r="B1895" t="n">
        <v>0</v>
      </c>
    </row>
    <row spans="1:5" r="1896">
      <c s="4" r="A1896" t="s">
        <v>193</v>
      </c>
      <c s="6" r="B1896" t="n">
        <v>24</v>
      </c>
    </row>
    <row spans="1:5" r="1897">
      <c s="4" r="A1897" t="s">
        <v>1471</v>
      </c>
      <c s="6" r="B1897" t="n">
        <v>11</v>
      </c>
    </row>
    <row spans="1:5" r="1898">
      <c s="4" r="A1898" t="s">
        <v>1472</v>
      </c>
      <c s="6" r="B1898" t="n">
        <v>0</v>
      </c>
    </row>
    <row spans="1:5" r="1899">
      <c s="4" r="A1899" t="s">
        <v>1650</v>
      </c>
    </row>
    <row spans="1:5" r="1900">
      <c s="3" r="A1900" t="s">
        <v>1463</v>
      </c>
    </row>
    <row spans="1:5" r="1901">
      <c s="4" r="A1901" t="s">
        <v>1464</v>
      </c>
      <c s="6" r="B1901" t="n">
        <v>0</v>
      </c>
    </row>
    <row spans="1:5" r="1902">
      <c s="4" r="A1902" t="s">
        <v>1465</v>
      </c>
      <c s="6" r="B1902" t="n">
        <v>0</v>
      </c>
    </row>
    <row spans="1:5" r="1903">
      <c s="4" r="A1903" t="s">
        <v>1466</v>
      </c>
      <c s="6" r="B1903" t="n">
        <v>3248</v>
      </c>
    </row>
    <row spans="1:5" r="1904">
      <c s="4" r="A1904" t="s">
        <v>1467</v>
      </c>
      <c s="6" r="B1904" t="n">
        <v>0</v>
      </c>
    </row>
    <row spans="1:5" r="1905">
      <c s="4" r="A1905" t="s">
        <v>1468</v>
      </c>
      <c s="6" r="B1905" t="n">
        <v>3248</v>
      </c>
    </row>
    <row spans="1:5" r="1906">
      <c s="4" r="A1906" t="s">
        <v>1469</v>
      </c>
      <c s="6" r="B1906" t="n">
        <v>0</v>
      </c>
    </row>
    <row spans="1:5" r="1907">
      <c s="4" r="A1907" t="s">
        <v>1470</v>
      </c>
      <c s="6" r="B1907" t="n">
        <v>0</v>
      </c>
    </row>
    <row spans="1:5" r="1908">
      <c s="4" r="A1908" t="s">
        <v>193</v>
      </c>
      <c s="6" r="B1908" t="n">
        <v>3248</v>
      </c>
    </row>
    <row spans="1:5" r="1909">
      <c s="4" r="A1909" t="s">
        <v>1471</v>
      </c>
      <c s="6" r="B1909" t="n">
        <v>922</v>
      </c>
    </row>
    <row spans="1:5" r="1910">
      <c s="4" r="A1910" t="s">
        <v>1472</v>
      </c>
      <c s="8" r="B1910" t="n">
        <v>0</v>
      </c>
    </row>
    <row spans="1:5" r="1911">
      <c s="4" r="A1911" t="s">
        <v>1651</v>
      </c>
    </row>
    <row spans="1:5" r="1912">
      <c s="3" r="A1912" t="s">
        <v>1463</v>
      </c>
    </row>
    <row spans="1:5" r="1913">
      <c s="4" r="A1913" t="s">
        <v>1464</v>
      </c>
      <c s="4" r="B1913" t="s">
        <v>113</v>
      </c>
    </row>
    <row spans="1:5" r="1914">
      <c s="4" r="A1914" t="s">
        <v>1465</v>
      </c>
      <c s="8" r="B1914" t="n">
        <v>40</v>
      </c>
    </row>
    <row spans="1:5" r="1915">
      <c s="4" r="A1915" t="s">
        <v>1466</v>
      </c>
      <c s="8" r="B1915" t="n">
        <v>15</v>
      </c>
    </row>
    <row spans="1:5" r="1916">
      <c s="4" r="A1916" t="s">
        <v>1467</v>
      </c>
      <c s="4" r="B1916" t="s">
        <v>113</v>
      </c>
    </row>
    <row spans="1:5" r="1917">
      <c s="4" r="A1917" t="s">
        <v>1468</v>
      </c>
      <c s="8" r="B1917" t="n">
        <v>55</v>
      </c>
    </row>
    <row spans="1:5" r="1918">
      <c s="4" r="A1918" t="s">
        <v>1469</v>
      </c>
      <c s="4" r="B1918" t="s">
        <v>113</v>
      </c>
    </row>
    <row spans="1:5" r="1919">
      <c s="4" r="A1919" t="s">
        <v>1470</v>
      </c>
      <c s="8" r="B1919" t="n">
        <v>0</v>
      </c>
    </row>
    <row spans="1:5" r="1920">
      <c s="4" r="A1920" t="s">
        <v>193</v>
      </c>
      <c s="6" r="B1920" t="n">
        <v>55</v>
      </c>
    </row>
    <row spans="1:5" r="1921">
      <c s="4" r="A1921" t="s">
        <v>1471</v>
      </c>
      <c s="6" r="B1921" t="n">
        <v>44</v>
      </c>
    </row>
    <row spans="1:5" r="1922">
      <c s="4" r="A1922" t="s">
        <v>1472</v>
      </c>
      <c s="6" r="B1922" t="n">
        <v>0</v>
      </c>
    </row>
    <row spans="1:5" r="1923">
      <c s="4" r="A1923" t="s">
        <v>1652</v>
      </c>
    </row>
    <row spans="1:5" r="1924">
      <c s="3" r="A1924" t="s">
        <v>1463</v>
      </c>
    </row>
    <row spans="1:5" r="1925">
      <c s="4" r="A1925" t="s">
        <v>1464</v>
      </c>
      <c s="6" r="B1925" t="n">
        <v>0</v>
      </c>
    </row>
    <row spans="1:5" r="1926">
      <c s="4" r="A1926" t="s">
        <v>1465</v>
      </c>
      <c s="6" r="B1926" t="n">
        <v>0</v>
      </c>
    </row>
    <row spans="1:5" r="1927">
      <c s="4" r="A1927" t="s">
        <v>1466</v>
      </c>
      <c s="6" r="B1927" t="n">
        <v>1070</v>
      </c>
    </row>
    <row spans="1:5" r="1928">
      <c s="4" r="A1928" t="s">
        <v>1467</v>
      </c>
      <c s="6" r="B1928" t="n">
        <v>0</v>
      </c>
    </row>
    <row spans="1:5" r="1929">
      <c s="4" r="A1929" t="s">
        <v>1468</v>
      </c>
      <c s="6" r="B1929" t="n">
        <v>1070</v>
      </c>
    </row>
    <row spans="1:5" r="1930">
      <c s="4" r="A1930" t="s">
        <v>1469</v>
      </c>
      <c s="6" r="B1930" t="n">
        <v>0</v>
      </c>
    </row>
    <row spans="1:5" r="1931">
      <c s="4" r="A1931" t="s">
        <v>1470</v>
      </c>
      <c s="6" r="B1931" t="n">
        <v>0</v>
      </c>
    </row>
    <row spans="1:5" r="1932">
      <c s="4" r="A1932" t="s">
        <v>193</v>
      </c>
      <c s="6" r="B1932" t="n">
        <v>1070</v>
      </c>
    </row>
    <row spans="1:5" r="1933">
      <c s="4" r="A1933" t="s">
        <v>1471</v>
      </c>
      <c s="6" r="B1933" t="n">
        <v>614</v>
      </c>
    </row>
    <row spans="1:5" r="1934">
      <c s="4" r="A1934" t="s">
        <v>1472</v>
      </c>
      <c s="8" r="B1934" t="n">
        <v>0</v>
      </c>
    </row>
    <row spans="1:5" r="1935">
      <c s="4" r="A1935" t="s">
        <v>1653</v>
      </c>
    </row>
    <row spans="1:5" r="1936">
      <c s="3" r="A1936" t="s">
        <v>1463</v>
      </c>
    </row>
    <row spans="1:5" r="1937">
      <c s="4" r="A1937" t="s">
        <v>1464</v>
      </c>
      <c s="4" r="B1937" t="s">
        <v>113</v>
      </c>
    </row>
    <row spans="1:5" r="1938">
      <c s="4" r="A1938" t="s">
        <v>1465</v>
      </c>
      <c s="8" r="B1938" t="n">
        <v>28</v>
      </c>
    </row>
    <row spans="1:5" r="1939">
      <c s="4" r="A1939" t="s">
        <v>1466</v>
      </c>
      <c s="4" r="B1939" t="s">
        <v>113</v>
      </c>
    </row>
    <row spans="1:5" r="1940">
      <c s="4" r="A1940" t="s">
        <v>1467</v>
      </c>
      <c s="4" r="B1940" t="s">
        <v>113</v>
      </c>
    </row>
    <row spans="1:5" r="1941">
      <c s="4" r="A1941" t="s">
        <v>1468</v>
      </c>
      <c s="8" r="B1941" t="n">
        <v>28</v>
      </c>
    </row>
    <row spans="1:5" r="1942">
      <c s="4" r="A1942" t="s">
        <v>1469</v>
      </c>
      <c s="4" r="B1942" t="s">
        <v>113</v>
      </c>
    </row>
    <row spans="1:5" r="1943">
      <c s="4" r="A1943" t="s">
        <v>1470</v>
      </c>
      <c s="4" r="B1943" t="s">
        <v>113</v>
      </c>
    </row>
    <row spans="1:5" r="1944">
      <c s="4" r="A1944" t="s">
        <v>193</v>
      </c>
      <c s="8" r="B1944" t="n">
        <v>28</v>
      </c>
    </row>
    <row spans="1:5" r="1945">
      <c s="4" r="A1945" t="s">
        <v>1471</v>
      </c>
      <c s="6" r="B1945" t="n">
        <v>2</v>
      </c>
    </row>
    <row spans="1:5" r="1946">
      <c s="4" r="A1946" t="s">
        <v>1472</v>
      </c>
      <c s="6" r="B1946" t="n">
        <v>0</v>
      </c>
    </row>
    <row spans="1:5" r="1947">
      <c s="4" r="A1947" t="s">
        <v>1654</v>
      </c>
    </row>
    <row spans="1:5" r="1948">
      <c s="3" r="A1948" t="s">
        <v>1463</v>
      </c>
    </row>
    <row spans="1:5" r="1949">
      <c s="4" r="A1949" t="s">
        <v>1464</v>
      </c>
      <c s="6" r="B1949" t="n">
        <v>0</v>
      </c>
    </row>
    <row spans="1:5" r="1950">
      <c s="4" r="A1950" t="s">
        <v>1465</v>
      </c>
      <c s="6" r="B1950" t="n">
        <v>0</v>
      </c>
    </row>
    <row spans="1:5" r="1951">
      <c s="4" r="A1951" t="s">
        <v>1466</v>
      </c>
      <c s="6" r="B1951" t="n">
        <v>978</v>
      </c>
    </row>
    <row spans="1:5" r="1952">
      <c s="4" r="A1952" t="s">
        <v>1467</v>
      </c>
      <c s="6" r="B1952" t="n">
        <v>0</v>
      </c>
    </row>
    <row spans="1:5" r="1953">
      <c s="4" r="A1953" t="s">
        <v>1468</v>
      </c>
      <c s="6" r="B1953" t="n">
        <v>978</v>
      </c>
    </row>
    <row spans="1:5" r="1954">
      <c s="4" r="A1954" t="s">
        <v>1469</v>
      </c>
      <c s="6" r="B1954" t="n">
        <v>0</v>
      </c>
    </row>
    <row spans="1:5" r="1955">
      <c s="4" r="A1955" t="s">
        <v>1470</v>
      </c>
      <c s="6" r="B1955" t="n">
        <v>0</v>
      </c>
    </row>
    <row spans="1:5" r="1956">
      <c s="4" r="A1956" t="s">
        <v>193</v>
      </c>
      <c s="6" r="B1956" t="n">
        <v>978</v>
      </c>
    </row>
    <row spans="1:5" r="1957">
      <c s="4" r="A1957" t="s">
        <v>1471</v>
      </c>
      <c s="6" r="B1957" t="n">
        <v>905</v>
      </c>
    </row>
    <row spans="1:5" r="1958">
      <c s="4" r="A1958" t="s">
        <v>1472</v>
      </c>
      <c s="8" r="B1958" t="n">
        <v>0</v>
      </c>
    </row>
    <row spans="1:5" r="1959">
      <c s="4" r="A1959" t="s">
        <v>1655</v>
      </c>
    </row>
    <row spans="1:5" r="1960">
      <c s="3" r="A1960" t="s">
        <v>1463</v>
      </c>
    </row>
    <row spans="1:5" r="1961">
      <c s="4" r="A1961" t="s">
        <v>1464</v>
      </c>
      <c s="4" r="B1961" t="s">
        <v>113</v>
      </c>
    </row>
    <row spans="1:5" r="1962">
      <c s="4" r="A1962" t="s">
        <v>1465</v>
      </c>
      <c s="8" r="B1962" t="n">
        <v>31</v>
      </c>
    </row>
    <row spans="1:5" r="1963">
      <c s="4" r="A1963" t="s">
        <v>1466</v>
      </c>
      <c s="8" r="B1963" t="n">
        <v>41</v>
      </c>
    </row>
    <row spans="1:5" r="1964">
      <c s="4" r="A1964" t="s">
        <v>1467</v>
      </c>
      <c s="4" r="B1964" t="s">
        <v>113</v>
      </c>
    </row>
    <row spans="1:5" r="1965">
      <c s="4" r="A1965" t="s">
        <v>1468</v>
      </c>
      <c s="8" r="B1965" t="n">
        <v>72</v>
      </c>
    </row>
    <row spans="1:5" r="1966">
      <c s="4" r="A1966" t="s">
        <v>1469</v>
      </c>
      <c s="4" r="B1966" t="s">
        <v>113</v>
      </c>
    </row>
    <row spans="1:5" r="1967">
      <c s="4" r="A1967" t="s">
        <v>1470</v>
      </c>
      <c s="8" r="B1967" t="n">
        <v>0</v>
      </c>
    </row>
    <row spans="1:5" r="1968">
      <c s="4" r="A1968" t="s">
        <v>193</v>
      </c>
      <c s="6" r="B1968" t="n">
        <v>72</v>
      </c>
    </row>
    <row spans="1:5" r="1969">
      <c s="4" r="A1969" t="s">
        <v>1471</v>
      </c>
      <c s="6" r="B1969" t="n">
        <v>22</v>
      </c>
    </row>
    <row spans="1:5" r="1970">
      <c s="4" r="A1970" t="s">
        <v>1472</v>
      </c>
      <c s="6" r="B1970" t="n">
        <v>0</v>
      </c>
    </row>
    <row spans="1:5" r="1971">
      <c s="4" r="A1971" t="s">
        <v>1656</v>
      </c>
    </row>
    <row spans="1:5" r="1972">
      <c s="3" r="A1972" t="s">
        <v>1463</v>
      </c>
    </row>
    <row spans="1:5" r="1973">
      <c s="4" r="A1973" t="s">
        <v>1464</v>
      </c>
      <c s="6" r="B1973" t="n">
        <v>0</v>
      </c>
    </row>
    <row spans="1:5" r="1974">
      <c s="4" r="A1974" t="s">
        <v>1465</v>
      </c>
      <c s="6" r="B1974" t="n">
        <v>0</v>
      </c>
    </row>
    <row spans="1:5" r="1975">
      <c s="4" r="A1975" t="s">
        <v>1466</v>
      </c>
      <c s="6" r="B1975" t="n">
        <v>96</v>
      </c>
    </row>
    <row spans="1:5" r="1976">
      <c s="4" r="A1976" t="s">
        <v>1467</v>
      </c>
      <c s="6" r="B1976" t="n">
        <v>0</v>
      </c>
    </row>
    <row spans="1:5" r="1977">
      <c s="4" r="A1977" t="s">
        <v>1468</v>
      </c>
      <c s="6" r="B1977" t="n">
        <v>96</v>
      </c>
    </row>
    <row spans="1:5" r="1978">
      <c s="4" r="A1978" t="s">
        <v>1469</v>
      </c>
      <c s="6" r="B1978" t="n">
        <v>0</v>
      </c>
    </row>
    <row spans="1:5" r="1979">
      <c s="4" r="A1979" t="s">
        <v>1470</v>
      </c>
      <c s="6" r="B1979" t="n">
        <v>0</v>
      </c>
    </row>
    <row spans="1:5" r="1980">
      <c s="4" r="A1980" t="s">
        <v>193</v>
      </c>
      <c s="6" r="B1980" t="n">
        <v>96</v>
      </c>
    </row>
    <row spans="1:5" r="1981">
      <c s="4" r="A1981" t="s">
        <v>1471</v>
      </c>
      <c s="6" r="B1981" t="n">
        <v>50</v>
      </c>
    </row>
    <row spans="1:5" r="1982">
      <c s="4" r="A1982" t="s">
        <v>1472</v>
      </c>
      <c s="8" r="B1982" t="n">
        <v>0</v>
      </c>
    </row>
    <row spans="1:5" r="1983">
      <c s="4" r="A1983" t="s">
        <v>1657</v>
      </c>
    </row>
    <row spans="1:5" r="1984">
      <c s="3" r="A1984" t="s">
        <v>1463</v>
      </c>
    </row>
    <row spans="1:5" r="1985">
      <c s="4" r="A1985" t="s">
        <v>1464</v>
      </c>
      <c s="4" r="B1985" t="s">
        <v>113</v>
      </c>
    </row>
    <row spans="1:5" r="1986">
      <c s="4" r="A1986" t="s">
        <v>1465</v>
      </c>
      <c s="8" r="B1986" t="n">
        <v>10</v>
      </c>
    </row>
    <row spans="1:5" r="1987">
      <c s="4" r="A1987" t="s">
        <v>1466</v>
      </c>
      <c s="8" r="B1987" t="n">
        <v>10</v>
      </c>
    </row>
    <row spans="1:5" r="1988">
      <c s="4" r="A1988" t="s">
        <v>1467</v>
      </c>
      <c s="4" r="B1988" t="s">
        <v>113</v>
      </c>
    </row>
    <row spans="1:5" r="1989">
      <c s="4" r="A1989" t="s">
        <v>1468</v>
      </c>
      <c s="8" r="B1989" t="n">
        <v>20</v>
      </c>
    </row>
    <row spans="1:5" r="1990">
      <c s="4" r="A1990" t="s">
        <v>1469</v>
      </c>
      <c s="4" r="B1990" t="s">
        <v>113</v>
      </c>
    </row>
    <row spans="1:5" r="1991">
      <c s="4" r="A1991" t="s">
        <v>1470</v>
      </c>
      <c s="8" r="B1991" t="n">
        <v>0</v>
      </c>
    </row>
    <row spans="1:5" r="1992">
      <c s="4" r="A1992" t="s">
        <v>193</v>
      </c>
      <c s="6" r="B1992" t="n">
        <v>20</v>
      </c>
    </row>
    <row spans="1:5" r="1993">
      <c s="4" r="A1993" t="s">
        <v>1471</v>
      </c>
      <c s="6" r="B1993" t="n">
        <v>11</v>
      </c>
    </row>
    <row spans="1:5" r="1994">
      <c s="4" r="A1994" t="s">
        <v>1472</v>
      </c>
      <c s="8" r="B1994" t="n">
        <v>0</v>
      </c>
    </row>
    <row spans="1:5" r="1995">
      <c s="4" r="A1995" t="s">
        <v>1658</v>
      </c>
    </row>
    <row spans="1:5" r="1996">
      <c s="3" r="A1996" t="s">
        <v>1463</v>
      </c>
    </row>
    <row spans="1:5" r="1997">
      <c s="4" r="A1997" t="s">
        <v>1464</v>
      </c>
      <c s="4" r="B1997" t="s">
        <v>113</v>
      </c>
    </row>
    <row spans="1:5" r="1998">
      <c s="4" r="A1998" t="s">
        <v>1465</v>
      </c>
      <c s="8" r="B1998" t="n">
        <v>21</v>
      </c>
    </row>
    <row spans="1:5" r="1999">
      <c s="4" r="A1999" t="s">
        <v>1466</v>
      </c>
      <c s="8" r="B1999" t="n">
        <v>0</v>
      </c>
    </row>
    <row spans="1:5" r="2000">
      <c s="4" r="A2000" t="s">
        <v>1467</v>
      </c>
      <c s="4" r="B2000" t="s">
        <v>113</v>
      </c>
    </row>
    <row spans="1:5" r="2001">
      <c s="4" r="A2001" t="s">
        <v>1468</v>
      </c>
      <c s="8" r="B2001" t="n">
        <v>21</v>
      </c>
    </row>
    <row spans="1:5" r="2002">
      <c s="4" r="A2002" t="s">
        <v>1469</v>
      </c>
      <c s="4" r="B2002" t="s">
        <v>113</v>
      </c>
    </row>
    <row spans="1:5" r="2003">
      <c s="4" r="A2003" t="s">
        <v>1470</v>
      </c>
      <c s="8" r="B2003" t="n">
        <v>0</v>
      </c>
    </row>
    <row spans="1:5" r="2004">
      <c s="4" r="A2004" t="s">
        <v>193</v>
      </c>
      <c s="6" r="B2004" t="n">
        <v>21</v>
      </c>
    </row>
    <row spans="1:5" r="2005">
      <c s="4" r="A2005" t="s">
        <v>1471</v>
      </c>
      <c s="6" r="B2005" t="n">
        <v>3</v>
      </c>
    </row>
    <row spans="1:5" r="2006">
      <c s="4" r="A2006" t="s">
        <v>1472</v>
      </c>
      <c s="6" r="B2006" t="n">
        <v>0</v>
      </c>
    </row>
    <row spans="1:5" r="2007">
      <c s="4" r="A2007" t="s">
        <v>1659</v>
      </c>
    </row>
    <row spans="1:5" r="2008">
      <c s="3" r="A2008" t="s">
        <v>1463</v>
      </c>
    </row>
    <row spans="1:5" r="2009">
      <c s="4" r="A2009" t="s">
        <v>1464</v>
      </c>
      <c s="6" r="B2009" t="n">
        <v>0</v>
      </c>
    </row>
    <row spans="1:5" r="2010">
      <c s="4" r="A2010" t="s">
        <v>1465</v>
      </c>
      <c s="6" r="B2010" t="n">
        <v>0</v>
      </c>
    </row>
    <row spans="1:5" r="2011">
      <c s="4" r="A2011" t="s">
        <v>1466</v>
      </c>
      <c s="6" r="B2011" t="n">
        <v>130</v>
      </c>
    </row>
    <row spans="1:5" r="2012">
      <c s="4" r="A2012" t="s">
        <v>1467</v>
      </c>
      <c s="6" r="B2012" t="n">
        <v>0</v>
      </c>
    </row>
    <row spans="1:5" r="2013">
      <c s="4" r="A2013" t="s">
        <v>1468</v>
      </c>
      <c s="6" r="B2013" t="n">
        <v>130</v>
      </c>
    </row>
    <row spans="1:5" r="2014">
      <c s="4" r="A2014" t="s">
        <v>1469</v>
      </c>
      <c s="6" r="B2014" t="n">
        <v>0</v>
      </c>
    </row>
    <row spans="1:5" r="2015">
      <c s="4" r="A2015" t="s">
        <v>1470</v>
      </c>
      <c s="6" r="B2015" t="n">
        <v>0</v>
      </c>
    </row>
    <row spans="1:5" r="2016">
      <c s="4" r="A2016" t="s">
        <v>193</v>
      </c>
      <c s="6" r="B2016" t="n">
        <v>130</v>
      </c>
    </row>
    <row spans="1:5" r="2017">
      <c s="4" r="A2017" t="s">
        <v>1471</v>
      </c>
      <c s="6" r="B2017" t="n">
        <v>96</v>
      </c>
    </row>
    <row spans="1:5" r="2018">
      <c s="4" r="A2018" t="s">
        <v>1472</v>
      </c>
      <c s="8" r="B2018" t="n">
        <v>0</v>
      </c>
    </row>
    <row spans="1:5" r="2019">
      <c s="4" r="A2019" t="s">
        <v>1660</v>
      </c>
    </row>
    <row spans="1:5" r="2020">
      <c s="3" r="A2020" t="s">
        <v>1463</v>
      </c>
    </row>
    <row spans="1:5" r="2021">
      <c s="4" r="A2021" t="s">
        <v>1464</v>
      </c>
      <c s="4" r="B2021" t="s">
        <v>113</v>
      </c>
    </row>
    <row spans="1:5" r="2022">
      <c s="4" r="A2022" t="s">
        <v>1465</v>
      </c>
      <c s="8" r="B2022" t="n">
        <v>23</v>
      </c>
    </row>
    <row spans="1:5" r="2023">
      <c s="4" r="A2023" t="s">
        <v>1466</v>
      </c>
      <c s="8" r="B2023" t="n">
        <v>6</v>
      </c>
    </row>
    <row spans="1:5" r="2024">
      <c s="4" r="A2024" t="s">
        <v>1467</v>
      </c>
      <c s="4" r="B2024" t="s">
        <v>113</v>
      </c>
    </row>
    <row spans="1:5" r="2025">
      <c s="4" r="A2025" t="s">
        <v>1468</v>
      </c>
      <c s="8" r="B2025" t="n">
        <v>29</v>
      </c>
    </row>
    <row spans="1:5" r="2026">
      <c s="4" r="A2026" t="s">
        <v>1469</v>
      </c>
      <c s="4" r="B2026" t="s">
        <v>113</v>
      </c>
    </row>
    <row spans="1:5" r="2027">
      <c s="4" r="A2027" t="s">
        <v>1470</v>
      </c>
      <c s="8" r="B2027" t="n">
        <v>0</v>
      </c>
    </row>
    <row spans="1:5" r="2028">
      <c s="4" r="A2028" t="s">
        <v>193</v>
      </c>
      <c s="6" r="B2028" t="n">
        <v>29</v>
      </c>
    </row>
    <row spans="1:5" r="2029">
      <c s="4" r="A2029" t="s">
        <v>1471</v>
      </c>
      <c s="6" r="B2029" t="n">
        <v>8</v>
      </c>
    </row>
    <row spans="1:5" r="2030">
      <c s="4" r="A2030" t="s">
        <v>1472</v>
      </c>
      <c s="6" r="B2030" t="n">
        <v>0</v>
      </c>
    </row>
    <row spans="1:5" r="2031">
      <c s="4" r="A2031" t="s">
        <v>1661</v>
      </c>
    </row>
    <row spans="1:5" r="2032">
      <c s="3" r="A2032" t="s">
        <v>1463</v>
      </c>
    </row>
    <row spans="1:5" r="2033">
      <c s="4" r="A2033" t="s">
        <v>1464</v>
      </c>
      <c s="6" r="B2033" t="n">
        <v>0</v>
      </c>
    </row>
    <row spans="1:5" r="2034">
      <c s="4" r="A2034" t="s">
        <v>1465</v>
      </c>
      <c s="6" r="B2034" t="n">
        <v>1072</v>
      </c>
    </row>
    <row spans="1:5" r="2035">
      <c s="4" r="A2035" t="s">
        <v>1466</v>
      </c>
      <c s="6" r="B2035" t="n">
        <v>6200</v>
      </c>
    </row>
    <row spans="1:5" r="2036">
      <c s="4" r="A2036" t="s">
        <v>1467</v>
      </c>
      <c s="6" r="B2036" t="n">
        <v>0</v>
      </c>
    </row>
    <row spans="1:5" r="2037">
      <c s="4" r="A2037" t="s">
        <v>1468</v>
      </c>
      <c s="6" r="B2037" t="n">
        <v>7170</v>
      </c>
    </row>
    <row spans="1:5" r="2038">
      <c s="4" r="A2038" t="s">
        <v>1469</v>
      </c>
      <c s="6" r="B2038" t="n">
        <v>0</v>
      </c>
    </row>
    <row spans="1:5" r="2039">
      <c s="4" r="A2039" t="s">
        <v>1470</v>
      </c>
      <c s="6" r="B2039" t="n">
        <v>102</v>
      </c>
    </row>
    <row spans="1:5" r="2040">
      <c s="4" r="A2040" t="s">
        <v>193</v>
      </c>
      <c s="6" r="B2040" t="n">
        <v>7272</v>
      </c>
    </row>
    <row spans="1:5" r="2041">
      <c s="4" r="A2041" t="s">
        <v>1471</v>
      </c>
      <c s="6" r="B2041" t="n">
        <v>4210</v>
      </c>
    </row>
    <row spans="1:5" r="2042">
      <c s="4" r="A2042" t="s">
        <v>1472</v>
      </c>
      <c s="8" r="B2042" t="n">
        <v>0</v>
      </c>
    </row>
    <row spans="1:5" r="2043">
      <c s="4" r="A2043" t="s">
        <v>1662</v>
      </c>
    </row>
    <row spans="1:5" r="2044">
      <c s="3" r="A2044" t="s">
        <v>1463</v>
      </c>
    </row>
    <row spans="1:5" r="2045">
      <c s="4" r="A2045" t="s">
        <v>1464</v>
      </c>
      <c s="4" r="B2045" t="s">
        <v>113</v>
      </c>
    </row>
    <row spans="1:5" r="2046">
      <c s="4" r="A2046" t="s">
        <v>1465</v>
      </c>
      <c s="8" r="B2046" t="n">
        <v>34</v>
      </c>
    </row>
    <row spans="1:5" r="2047">
      <c s="4" r="A2047" t="s">
        <v>1466</v>
      </c>
      <c s="4" r="B2047" t="s">
        <v>113</v>
      </c>
    </row>
    <row spans="1:5" r="2048">
      <c s="4" r="A2048" t="s">
        <v>1467</v>
      </c>
      <c s="4" r="B2048" t="s">
        <v>113</v>
      </c>
    </row>
    <row spans="1:5" r="2049">
      <c s="4" r="A2049" t="s">
        <v>1468</v>
      </c>
      <c s="8" r="B2049" t="n">
        <v>34</v>
      </c>
    </row>
    <row spans="1:5" r="2050">
      <c s="4" r="A2050" t="s">
        <v>1469</v>
      </c>
      <c s="4" r="B2050" t="s">
        <v>113</v>
      </c>
    </row>
    <row spans="1:5" r="2051">
      <c s="4" r="A2051" t="s">
        <v>1470</v>
      </c>
      <c s="8" r="B2051" t="n">
        <v>0</v>
      </c>
    </row>
    <row spans="1:5" r="2052">
      <c s="4" r="A2052" t="s">
        <v>193</v>
      </c>
      <c s="6" r="B2052" t="n">
        <v>34</v>
      </c>
    </row>
    <row spans="1:5" r="2053">
      <c s="4" r="A2053" t="s">
        <v>1471</v>
      </c>
      <c s="6" r="B2053" t="n">
        <v>34</v>
      </c>
    </row>
    <row spans="1:5" r="2054">
      <c s="4" r="A2054" t="s">
        <v>1472</v>
      </c>
      <c s="6" r="B2054" t="n">
        <v>0</v>
      </c>
    </row>
    <row spans="1:5" r="2055">
      <c s="4" r="A2055" t="s">
        <v>1663</v>
      </c>
    </row>
    <row spans="1:5" r="2056">
      <c s="3" r="A2056" t="s">
        <v>1463</v>
      </c>
    </row>
    <row spans="1:5" r="2057">
      <c s="4" r="A2057" t="s">
        <v>1464</v>
      </c>
      <c s="6" r="B2057" t="n">
        <v>0</v>
      </c>
    </row>
    <row spans="1:5" r="2058">
      <c s="4" r="A2058" t="s">
        <v>1465</v>
      </c>
      <c s="6" r="B2058" t="n">
        <v>0</v>
      </c>
    </row>
    <row spans="1:5" r="2059">
      <c s="4" r="A2059" t="s">
        <v>1466</v>
      </c>
      <c s="6" r="B2059" t="n">
        <v>37</v>
      </c>
    </row>
    <row spans="1:5" r="2060">
      <c s="4" r="A2060" t="s">
        <v>1467</v>
      </c>
      <c s="6" r="B2060" t="n">
        <v>0</v>
      </c>
    </row>
    <row spans="1:5" r="2061">
      <c s="4" r="A2061" t="s">
        <v>1468</v>
      </c>
      <c s="6" r="B2061" t="n">
        <v>37</v>
      </c>
    </row>
    <row spans="1:5" r="2062">
      <c s="4" r="A2062" t="s">
        <v>1469</v>
      </c>
      <c s="6" r="B2062" t="n">
        <v>0</v>
      </c>
    </row>
    <row spans="1:5" r="2063">
      <c s="4" r="A2063" t="s">
        <v>1470</v>
      </c>
      <c s="6" r="B2063" t="n">
        <v>0</v>
      </c>
    </row>
    <row spans="1:5" r="2064">
      <c s="4" r="A2064" t="s">
        <v>193</v>
      </c>
      <c s="6" r="B2064" t="n">
        <v>37</v>
      </c>
    </row>
    <row spans="1:5" r="2065">
      <c s="4" r="A2065" t="s">
        <v>1471</v>
      </c>
      <c s="6" r="B2065" t="n">
        <v>18</v>
      </c>
    </row>
    <row spans="1:5" r="2066">
      <c s="4" r="A2066" t="s">
        <v>1472</v>
      </c>
      <c s="8" r="B2066" t="n">
        <v>0</v>
      </c>
    </row>
    <row spans="1:5" r="2067">
      <c s="4" r="A2067" t="s">
        <v>1664</v>
      </c>
    </row>
    <row spans="1:5" r="2068">
      <c s="3" r="A2068" t="s">
        <v>1463</v>
      </c>
    </row>
    <row spans="1:5" r="2069">
      <c s="4" r="A2069" t="s">
        <v>1464</v>
      </c>
      <c s="4" r="B2069" t="s">
        <v>113</v>
      </c>
    </row>
    <row spans="1:5" r="2070">
      <c s="4" r="A2070" t="s">
        <v>1465</v>
      </c>
      <c s="8" r="B2070" t="n">
        <v>29</v>
      </c>
    </row>
    <row spans="1:5" r="2071">
      <c s="4" r="A2071" t="s">
        <v>1466</v>
      </c>
      <c s="8" r="B2071" t="n">
        <v>2</v>
      </c>
    </row>
    <row spans="1:5" r="2072">
      <c s="4" r="A2072" t="s">
        <v>1467</v>
      </c>
      <c s="4" r="B2072" t="s">
        <v>113</v>
      </c>
    </row>
    <row spans="1:5" r="2073">
      <c s="4" r="A2073" t="s">
        <v>1468</v>
      </c>
      <c s="8" r="B2073" t="n">
        <v>31</v>
      </c>
    </row>
    <row spans="1:5" r="2074">
      <c s="4" r="A2074" t="s">
        <v>1469</v>
      </c>
      <c s="4" r="B2074" t="s">
        <v>113</v>
      </c>
    </row>
    <row spans="1:5" r="2075">
      <c s="4" r="A2075" t="s">
        <v>1470</v>
      </c>
      <c s="8" r="B2075" t="n">
        <v>0</v>
      </c>
    </row>
    <row spans="1:5" r="2076">
      <c s="4" r="A2076" t="s">
        <v>193</v>
      </c>
      <c s="6" r="B2076" t="n">
        <v>31</v>
      </c>
    </row>
    <row spans="1:5" r="2077">
      <c s="4" r="A2077" t="s">
        <v>1471</v>
      </c>
      <c s="6" r="B2077" t="n">
        <v>31</v>
      </c>
    </row>
    <row spans="1:5" r="2078">
      <c s="4" r="A2078" t="s">
        <v>1472</v>
      </c>
      <c s="6" r="B2078" t="n">
        <v>0</v>
      </c>
    </row>
    <row spans="1:5" r="2079">
      <c s="4" r="A2079" t="s">
        <v>1665</v>
      </c>
    </row>
    <row spans="1:5" r="2080">
      <c s="3" r="A2080" t="s">
        <v>1463</v>
      </c>
    </row>
    <row spans="1:5" r="2081">
      <c s="4" r="A2081" t="s">
        <v>1464</v>
      </c>
      <c s="6" r="B2081" t="n">
        <v>0</v>
      </c>
    </row>
    <row spans="1:5" r="2082">
      <c s="4" r="A2082" t="s">
        <v>1465</v>
      </c>
      <c s="6" r="B2082" t="n">
        <v>0</v>
      </c>
    </row>
    <row spans="1:5" r="2083">
      <c s="4" r="A2083" t="s">
        <v>1466</v>
      </c>
      <c s="6" r="B2083" t="n">
        <v>11</v>
      </c>
    </row>
    <row spans="1:5" r="2084">
      <c s="4" r="A2084" t="s">
        <v>1467</v>
      </c>
      <c s="6" r="B2084" t="n">
        <v>0</v>
      </c>
    </row>
    <row spans="1:5" r="2085">
      <c s="4" r="A2085" t="s">
        <v>1468</v>
      </c>
      <c s="6" r="B2085" t="n">
        <v>11</v>
      </c>
    </row>
    <row spans="1:5" r="2086">
      <c s="4" r="A2086" t="s">
        <v>1469</v>
      </c>
      <c s="6" r="B2086" t="n">
        <v>0</v>
      </c>
    </row>
    <row spans="1:5" r="2087">
      <c s="4" r="A2087" t="s">
        <v>1470</v>
      </c>
      <c s="6" r="B2087" t="n">
        <v>0</v>
      </c>
    </row>
    <row spans="1:5" r="2088">
      <c s="4" r="A2088" t="s">
        <v>193</v>
      </c>
      <c s="6" r="B2088" t="n">
        <v>11</v>
      </c>
    </row>
    <row spans="1:5" r="2089">
      <c s="4" r="A2089" t="s">
        <v>1471</v>
      </c>
      <c s="6" r="B2089" t="n">
        <v>7</v>
      </c>
    </row>
    <row spans="1:5" r="2090">
      <c s="4" r="A2090" t="s">
        <v>1472</v>
      </c>
      <c s="8" r="B2090" t="n">
        <v>0</v>
      </c>
    </row>
    <row spans="1:5" r="2091">
      <c s="4" r="A2091" t="s">
        <v>1666</v>
      </c>
    </row>
    <row spans="1:5" r="2092">
      <c s="3" r="A2092" t="s">
        <v>1463</v>
      </c>
    </row>
    <row spans="1:5" r="2093">
      <c s="4" r="A2093" t="s">
        <v>1464</v>
      </c>
      <c s="4" r="B2093" t="s">
        <v>113</v>
      </c>
    </row>
    <row spans="1:5" r="2094">
      <c s="4" r="A2094" t="s">
        <v>1465</v>
      </c>
      <c s="8" r="B2094" t="n">
        <v>2</v>
      </c>
    </row>
    <row spans="1:5" r="2095">
      <c s="4" r="A2095" t="s">
        <v>1466</v>
      </c>
      <c s="8" r="B2095" t="n">
        <v>10</v>
      </c>
    </row>
    <row spans="1:5" r="2096">
      <c s="4" r="A2096" t="s">
        <v>1467</v>
      </c>
      <c s="4" r="B2096" t="s">
        <v>113</v>
      </c>
    </row>
    <row spans="1:5" r="2097">
      <c s="4" r="A2097" t="s">
        <v>1468</v>
      </c>
      <c s="8" r="B2097" t="n">
        <v>12</v>
      </c>
    </row>
    <row spans="1:5" r="2098">
      <c s="4" r="A2098" t="s">
        <v>1469</v>
      </c>
      <c s="4" r="B2098" t="s">
        <v>113</v>
      </c>
    </row>
    <row spans="1:5" r="2099">
      <c s="4" r="A2099" t="s">
        <v>1470</v>
      </c>
      <c s="8" r="B2099" t="n">
        <v>0</v>
      </c>
    </row>
    <row spans="1:5" r="2100">
      <c s="4" r="A2100" t="s">
        <v>193</v>
      </c>
      <c s="6" r="B2100" t="n">
        <v>12</v>
      </c>
    </row>
    <row spans="1:5" r="2101">
      <c s="4" r="A2101" t="s">
        <v>1471</v>
      </c>
      <c s="6" r="B2101" t="n">
        <v>4</v>
      </c>
    </row>
    <row spans="1:5" r="2102">
      <c s="4" r="A2102" t="s">
        <v>1472</v>
      </c>
      <c s="6" r="B2102" t="n">
        <v>0</v>
      </c>
    </row>
    <row spans="1:5" r="2103">
      <c s="4" r="A2103" t="s">
        <v>1667</v>
      </c>
    </row>
    <row spans="1:5" r="2104">
      <c s="3" r="A2104" t="s">
        <v>1463</v>
      </c>
    </row>
    <row spans="1:5" r="2105">
      <c s="4" r="A2105" t="s">
        <v>1464</v>
      </c>
      <c s="6" r="B2105" t="n">
        <v>0</v>
      </c>
    </row>
    <row spans="1:5" r="2106">
      <c s="4" r="A2106" t="s">
        <v>1465</v>
      </c>
      <c s="6" r="B2106" t="n">
        <v>22</v>
      </c>
    </row>
    <row spans="1:5" r="2107">
      <c s="4" r="A2107" t="s">
        <v>1466</v>
      </c>
      <c s="6" r="B2107" t="n">
        <v>134</v>
      </c>
    </row>
    <row spans="1:5" r="2108">
      <c s="4" r="A2108" t="s">
        <v>1467</v>
      </c>
      <c s="6" r="B2108" t="n">
        <v>0</v>
      </c>
    </row>
    <row spans="1:5" r="2109">
      <c s="4" r="A2109" t="s">
        <v>1468</v>
      </c>
      <c s="6" r="B2109" t="n">
        <v>156</v>
      </c>
    </row>
    <row spans="1:5" r="2110">
      <c s="4" r="A2110" t="s">
        <v>1469</v>
      </c>
      <c s="6" r="B2110" t="n">
        <v>0</v>
      </c>
    </row>
    <row spans="1:5" r="2111">
      <c s="4" r="A2111" t="s">
        <v>1470</v>
      </c>
      <c s="6" r="B2111" t="n">
        <v>0</v>
      </c>
    </row>
    <row spans="1:5" r="2112">
      <c s="4" r="A2112" t="s">
        <v>193</v>
      </c>
      <c s="6" r="B2112" t="n">
        <v>156</v>
      </c>
    </row>
    <row spans="1:5" r="2113">
      <c s="4" r="A2113" t="s">
        <v>1471</v>
      </c>
      <c s="6" r="B2113" t="n">
        <v>39</v>
      </c>
    </row>
    <row spans="1:5" r="2114">
      <c s="4" r="A2114" t="s">
        <v>1472</v>
      </c>
      <c s="8" r="B2114" t="n">
        <v>0</v>
      </c>
    </row>
    <row spans="1:5" r="2115">
      <c s="4" r="A2115" t="s">
        <v>1668</v>
      </c>
    </row>
    <row spans="1:5" r="2116">
      <c s="3" r="A2116" t="s">
        <v>1463</v>
      </c>
    </row>
    <row spans="1:5" r="2117">
      <c s="4" r="A2117" t="s">
        <v>1464</v>
      </c>
      <c s="4" r="B2117" t="s">
        <v>113</v>
      </c>
    </row>
    <row spans="1:5" r="2118">
      <c s="4" r="A2118" t="s">
        <v>1465</v>
      </c>
      <c s="8" r="B2118" t="n">
        <v>52</v>
      </c>
    </row>
    <row spans="1:5" r="2119">
      <c s="4" r="A2119" t="s">
        <v>1466</v>
      </c>
      <c s="4" r="B2119" t="s">
        <v>113</v>
      </c>
    </row>
    <row spans="1:5" r="2120">
      <c s="4" r="A2120" t="s">
        <v>1467</v>
      </c>
      <c s="4" r="B2120" t="s">
        <v>113</v>
      </c>
    </row>
    <row spans="1:5" r="2121">
      <c s="4" r="A2121" t="s">
        <v>1468</v>
      </c>
      <c s="8" r="B2121" t="n">
        <v>52</v>
      </c>
    </row>
    <row spans="1:5" r="2122">
      <c s="4" r="A2122" t="s">
        <v>1469</v>
      </c>
      <c s="4" r="B2122" t="s">
        <v>113</v>
      </c>
    </row>
    <row spans="1:5" r="2123">
      <c s="4" r="A2123" t="s">
        <v>1470</v>
      </c>
      <c s="4" r="B2123" t="s">
        <v>113</v>
      </c>
    </row>
    <row spans="1:5" r="2124">
      <c s="4" r="A2124" t="s">
        <v>193</v>
      </c>
      <c s="8" r="B2124" t="n">
        <v>52</v>
      </c>
    </row>
    <row spans="1:5" r="2125">
      <c s="4" r="A2125" t="s">
        <v>1471</v>
      </c>
      <c s="6" r="B2125" t="n">
        <v>1</v>
      </c>
    </row>
    <row spans="1:5" r="2126">
      <c s="4" r="A2126" t="s">
        <v>1472</v>
      </c>
      <c s="6" r="B2126" t="n">
        <v>0</v>
      </c>
    </row>
    <row spans="1:5" r="2127">
      <c s="4" r="A2127" t="s">
        <v>1669</v>
      </c>
    </row>
    <row spans="1:5" r="2128">
      <c s="3" r="A2128" t="s">
        <v>1463</v>
      </c>
    </row>
    <row spans="1:5" r="2129">
      <c s="4" r="A2129" t="s">
        <v>1464</v>
      </c>
      <c s="6" r="B2129" t="n">
        <v>0</v>
      </c>
    </row>
    <row spans="1:5" r="2130">
      <c s="4" r="A2130" t="s">
        <v>1465</v>
      </c>
      <c s="6" r="B2130" t="n">
        <v>0</v>
      </c>
    </row>
    <row spans="1:5" r="2131">
      <c s="4" r="A2131" t="s">
        <v>1466</v>
      </c>
      <c s="6" r="B2131" t="n">
        <v>602</v>
      </c>
    </row>
    <row spans="1:5" r="2132">
      <c s="4" r="A2132" t="s">
        <v>1467</v>
      </c>
      <c s="6" r="B2132" t="n">
        <v>0</v>
      </c>
    </row>
    <row spans="1:5" r="2133">
      <c s="4" r="A2133" t="s">
        <v>1468</v>
      </c>
      <c s="6" r="B2133" t="n">
        <v>602</v>
      </c>
    </row>
    <row spans="1:5" r="2134">
      <c s="4" r="A2134" t="s">
        <v>1469</v>
      </c>
      <c s="6" r="B2134" t="n">
        <v>0</v>
      </c>
    </row>
    <row spans="1:5" r="2135">
      <c s="4" r="A2135" t="s">
        <v>1470</v>
      </c>
      <c s="6" r="B2135" t="n">
        <v>0</v>
      </c>
    </row>
    <row spans="1:5" r="2136">
      <c s="4" r="A2136" t="s">
        <v>193</v>
      </c>
      <c s="6" r="B2136" t="n">
        <v>602</v>
      </c>
    </row>
    <row spans="1:5" r="2137">
      <c s="4" r="A2137" t="s">
        <v>1471</v>
      </c>
      <c s="6" r="B2137" t="n">
        <v>73</v>
      </c>
    </row>
    <row spans="1:5" r="2138">
      <c s="4" r="A2138" t="s">
        <v>1472</v>
      </c>
      <c s="8" r="B2138" t="n">
        <v>0</v>
      </c>
    </row>
    <row spans="1:5" r="2139">
      <c s="4" r="A2139" t="s">
        <v>1670</v>
      </c>
    </row>
    <row spans="1:5" r="2140">
      <c s="3" r="A2140" t="s">
        <v>1463</v>
      </c>
    </row>
    <row spans="1:5" r="2141">
      <c s="4" r="A2141" t="s">
        <v>1464</v>
      </c>
      <c s="4" r="B2141" t="s">
        <v>113</v>
      </c>
    </row>
    <row spans="1:5" r="2142">
      <c s="4" r="A2142" t="s">
        <v>1465</v>
      </c>
      <c s="8" r="B2142" t="n">
        <v>2</v>
      </c>
    </row>
    <row spans="1:5" r="2143">
      <c s="4" r="A2143" t="s">
        <v>1466</v>
      </c>
      <c s="4" r="B2143" t="s">
        <v>113</v>
      </c>
    </row>
    <row spans="1:5" r="2144">
      <c s="4" r="A2144" t="s">
        <v>1467</v>
      </c>
      <c s="4" r="B2144" t="s">
        <v>113</v>
      </c>
    </row>
    <row spans="1:5" r="2145">
      <c s="4" r="A2145" t="s">
        <v>1468</v>
      </c>
      <c s="8" r="B2145" t="n">
        <v>2</v>
      </c>
    </row>
    <row spans="1:5" r="2146">
      <c s="4" r="A2146" t="s">
        <v>1469</v>
      </c>
      <c s="4" r="B2146" t="s">
        <v>113</v>
      </c>
    </row>
    <row spans="1:5" r="2147">
      <c s="4" r="A2147" t="s">
        <v>1470</v>
      </c>
      <c s="8" r="B2147" t="n">
        <v>0</v>
      </c>
    </row>
    <row spans="1:5" r="2148">
      <c s="4" r="A2148" t="s">
        <v>193</v>
      </c>
      <c s="6" r="B2148" t="n">
        <v>2</v>
      </c>
    </row>
    <row spans="1:5" r="2149">
      <c s="4" r="A2149" t="s">
        <v>1471</v>
      </c>
      <c s="6" r="B2149" t="n">
        <v>2</v>
      </c>
    </row>
    <row spans="1:5" r="2150">
      <c s="4" r="A2150" t="s">
        <v>1472</v>
      </c>
      <c s="8" r="B2150" t="n">
        <v>0</v>
      </c>
    </row>
    <row spans="1:5" r="2151">
      <c s="4" r="A2151" t="s">
        <v>1671</v>
      </c>
    </row>
    <row spans="1:5" r="2152">
      <c s="3" r="A2152" t="s">
        <v>1463</v>
      </c>
    </row>
    <row spans="1:5" r="2153">
      <c s="4" r="A2153" t="s">
        <v>1464</v>
      </c>
      <c s="4" r="B2153" t="s">
        <v>113</v>
      </c>
    </row>
    <row spans="1:5" r="2154">
      <c s="4" r="A2154" t="s">
        <v>1465</v>
      </c>
      <c s="8" r="B2154" t="n">
        <v>17</v>
      </c>
    </row>
    <row spans="1:5" r="2155">
      <c s="4" r="A2155" t="s">
        <v>1466</v>
      </c>
      <c s="4" r="B2155" t="s">
        <v>113</v>
      </c>
    </row>
    <row spans="1:5" r="2156">
      <c s="4" r="A2156" t="s">
        <v>1467</v>
      </c>
      <c s="4" r="B2156" t="s">
        <v>113</v>
      </c>
    </row>
    <row spans="1:5" r="2157">
      <c s="4" r="A2157" t="s">
        <v>1468</v>
      </c>
      <c s="8" r="B2157" t="n">
        <v>17</v>
      </c>
    </row>
    <row spans="1:5" r="2158">
      <c s="4" r="A2158" t="s">
        <v>1469</v>
      </c>
      <c s="4" r="B2158" t="s">
        <v>113</v>
      </c>
    </row>
    <row spans="1:5" r="2159">
      <c s="4" r="A2159" t="s">
        <v>1470</v>
      </c>
      <c s="8" r="B2159" t="n">
        <v>0</v>
      </c>
    </row>
    <row spans="1:5" r="2160">
      <c s="4" r="A2160" t="s">
        <v>193</v>
      </c>
      <c s="6" r="B2160" t="n">
        <v>17</v>
      </c>
    </row>
    <row spans="1:5" r="2161">
      <c s="4" r="A2161" t="s">
        <v>1471</v>
      </c>
      <c s="6" r="B2161" t="n">
        <v>17</v>
      </c>
    </row>
    <row spans="1:5" r="2162">
      <c s="4" r="A2162" t="s">
        <v>1472</v>
      </c>
      <c s="6" r="B2162" t="n">
        <v>0</v>
      </c>
    </row>
    <row spans="1:5" r="2163">
      <c s="4" r="A2163" t="s">
        <v>1672</v>
      </c>
    </row>
    <row spans="1:5" r="2164">
      <c s="3" r="A2164" t="s">
        <v>1463</v>
      </c>
    </row>
    <row spans="1:5" r="2165">
      <c s="4" r="A2165" t="s">
        <v>1465</v>
      </c>
      <c s="6" r="B2165" t="n">
        <v>2</v>
      </c>
    </row>
    <row spans="1:5" r="2166">
      <c s="4" r="A2166" t="s">
        <v>1466</v>
      </c>
      <c s="6" r="B2166" t="n">
        <v>27</v>
      </c>
    </row>
    <row spans="1:5" r="2167">
      <c s="4" r="A2167" t="s">
        <v>1468</v>
      </c>
      <c s="6" r="B2167" t="n">
        <v>29</v>
      </c>
    </row>
    <row spans="1:5" r="2168">
      <c s="4" r="A2168" t="s">
        <v>1470</v>
      </c>
      <c s="6" r="B2168" t="n">
        <v>0</v>
      </c>
    </row>
    <row spans="1:5" r="2169">
      <c s="4" r="A2169" t="s">
        <v>193</v>
      </c>
      <c s="6" r="B2169" t="n">
        <v>29</v>
      </c>
    </row>
    <row spans="1:5" r="2170">
      <c s="4" r="A2170" t="s">
        <v>1471</v>
      </c>
      <c s="6" r="B2170" t="n">
        <v>7</v>
      </c>
    </row>
    <row spans="1:5" r="2171">
      <c s="4" r="A2171" t="s">
        <v>1472</v>
      </c>
      <c s="8" r="B2171" t="n">
        <v>0</v>
      </c>
    </row>
    <row spans="1:5" r="2172">
      <c s="4" r="A2172" t="s">
        <v>1673</v>
      </c>
    </row>
    <row spans="1:5" r="2173">
      <c s="3" r="A2173" t="s">
        <v>1463</v>
      </c>
    </row>
    <row spans="1:5" r="2174">
      <c s="4" r="A2174" t="s">
        <v>1464</v>
      </c>
      <c s="4" r="B2174" t="s">
        <v>113</v>
      </c>
    </row>
    <row spans="1:5" r="2175">
      <c s="4" r="A2175" t="s">
        <v>1465</v>
      </c>
      <c s="8" r="B2175" t="n">
        <v>35</v>
      </c>
    </row>
    <row spans="1:5" r="2176">
      <c s="4" r="A2176" t="s">
        <v>1466</v>
      </c>
      <c s="8" r="B2176" t="n">
        <v>45</v>
      </c>
    </row>
    <row spans="1:5" r="2177">
      <c s="4" r="A2177" t="s">
        <v>1467</v>
      </c>
      <c s="4" r="B2177" t="s">
        <v>113</v>
      </c>
    </row>
    <row spans="1:5" r="2178">
      <c s="4" r="A2178" t="s">
        <v>1468</v>
      </c>
      <c s="8" r="B2178" t="n">
        <v>80</v>
      </c>
    </row>
    <row spans="1:5" r="2179">
      <c s="4" r="A2179" t="s">
        <v>1469</v>
      </c>
      <c s="4" r="B2179" t="s">
        <v>113</v>
      </c>
    </row>
    <row spans="1:5" r="2180">
      <c s="4" r="A2180" t="s">
        <v>1470</v>
      </c>
      <c s="8" r="B2180" t="n">
        <v>0</v>
      </c>
    </row>
    <row spans="1:5" r="2181">
      <c s="4" r="A2181" t="s">
        <v>193</v>
      </c>
      <c s="6" r="B2181" t="n">
        <v>80</v>
      </c>
    </row>
    <row spans="1:5" r="2182">
      <c s="4" r="A2182" t="s">
        <v>1471</v>
      </c>
      <c s="6" r="B2182" t="n">
        <v>41</v>
      </c>
    </row>
    <row spans="1:5" r="2183">
      <c s="4" r="A2183" t="s">
        <v>1472</v>
      </c>
      <c s="6" r="B2183" t="n">
        <v>0</v>
      </c>
    </row>
    <row spans="1:5" r="2184">
      <c s="4" r="A2184" t="s">
        <v>1674</v>
      </c>
    </row>
    <row spans="1:5" r="2185">
      <c s="3" r="A2185" t="s">
        <v>1463</v>
      </c>
    </row>
    <row spans="1:5" r="2186">
      <c s="4" r="A2186" t="s">
        <v>1465</v>
      </c>
      <c s="6" r="B2186" t="n">
        <v>138</v>
      </c>
    </row>
    <row spans="1:5" r="2187">
      <c s="4" r="A2187" t="s">
        <v>1466</v>
      </c>
      <c s="6" r="B2187" t="n">
        <v>5</v>
      </c>
    </row>
    <row spans="1:5" r="2188">
      <c s="4" r="A2188" t="s">
        <v>1468</v>
      </c>
      <c s="6" r="B2188" t="n">
        <v>144</v>
      </c>
    </row>
    <row spans="1:5" r="2189">
      <c s="4" r="A2189" t="s">
        <v>1469</v>
      </c>
      <c s="6" r="B2189" t="n">
        <v>0</v>
      </c>
    </row>
    <row spans="1:5" r="2190">
      <c s="4" r="A2190" t="s">
        <v>1470</v>
      </c>
      <c s="6" r="B2190" t="n">
        <v>0</v>
      </c>
    </row>
    <row spans="1:5" r="2191">
      <c s="4" r="A2191" t="s">
        <v>193</v>
      </c>
      <c s="6" r="B2191" t="n">
        <v>144</v>
      </c>
    </row>
    <row spans="1:5" r="2192">
      <c s="4" r="A2192" t="s">
        <v>1471</v>
      </c>
      <c s="6" r="B2192" t="n">
        <v>126</v>
      </c>
    </row>
    <row spans="1:5" r="2193">
      <c s="4" r="A2193" t="s">
        <v>1472</v>
      </c>
      <c s="8" r="B2193" t="n">
        <v>0</v>
      </c>
    </row>
    <row spans="1:5" r="2194">
      <c s="4" r="A2194" t="s">
        <v>1675</v>
      </c>
    </row>
    <row spans="1:5" r="2195">
      <c s="3" r="A2195" t="s">
        <v>1463</v>
      </c>
    </row>
    <row spans="1:5" r="2196">
      <c s="4" r="A2196" t="s">
        <v>1464</v>
      </c>
      <c s="4" r="B2196" t="s">
        <v>113</v>
      </c>
    </row>
    <row spans="1:5" r="2197">
      <c s="4" r="A2197" t="s">
        <v>1465</v>
      </c>
      <c s="8" r="B2197" t="n">
        <v>42</v>
      </c>
    </row>
    <row spans="1:5" r="2198">
      <c s="4" r="A2198" t="s">
        <v>1466</v>
      </c>
      <c s="4" r="B2198" t="s">
        <v>113</v>
      </c>
    </row>
    <row spans="1:5" r="2199">
      <c s="4" r="A2199" t="s">
        <v>1467</v>
      </c>
      <c s="4" r="B2199" t="s">
        <v>113</v>
      </c>
    </row>
    <row spans="1:5" r="2200">
      <c s="4" r="A2200" t="s">
        <v>1468</v>
      </c>
      <c s="8" r="B2200" t="n">
        <v>42</v>
      </c>
    </row>
    <row spans="1:5" r="2201">
      <c s="4" r="A2201" t="s">
        <v>1469</v>
      </c>
      <c s="4" r="B2201" t="s">
        <v>113</v>
      </c>
    </row>
    <row spans="1:5" r="2202">
      <c s="4" r="A2202" t="s">
        <v>1470</v>
      </c>
      <c s="8" r="B2202" t="n">
        <v>0</v>
      </c>
    </row>
    <row spans="1:5" r="2203">
      <c s="4" r="A2203" t="s">
        <v>193</v>
      </c>
      <c s="6" r="B2203" t="n">
        <v>42</v>
      </c>
    </row>
    <row spans="1:5" r="2204">
      <c s="4" r="A2204" t="s">
        <v>1471</v>
      </c>
      <c s="6" r="B2204" t="n">
        <v>42</v>
      </c>
    </row>
    <row spans="1:5" r="2205">
      <c s="4" r="A2205" t="s">
        <v>1472</v>
      </c>
      <c s="6" r="B2205" t="n">
        <v>0</v>
      </c>
    </row>
    <row spans="1:5" r="2206">
      <c s="4" r="A2206" t="s">
        <v>1676</v>
      </c>
    </row>
    <row spans="1:5" r="2207">
      <c s="3" r="A2207" t="s">
        <v>1463</v>
      </c>
    </row>
    <row spans="1:5" r="2208">
      <c s="4" r="A2208" t="s">
        <v>1464</v>
      </c>
      <c s="6" r="B2208" t="n">
        <v>16635</v>
      </c>
    </row>
    <row spans="1:5" r="2209">
      <c s="4" r="A2209" t="s">
        <v>1465</v>
      </c>
      <c s="6" r="B2209" t="n">
        <v>4533</v>
      </c>
    </row>
    <row spans="1:5" r="2210">
      <c s="4" r="A2210" t="s">
        <v>1466</v>
      </c>
      <c s="6" r="B2210" t="n">
        <v>3934</v>
      </c>
    </row>
    <row spans="1:5" r="2211">
      <c s="4" r="A2211" t="s">
        <v>1467</v>
      </c>
      <c s="6" r="B2211" t="n">
        <v>893</v>
      </c>
    </row>
    <row spans="1:5" r="2212">
      <c s="4" r="A2212" t="s">
        <v>1468</v>
      </c>
      <c s="6" r="B2212" t="n">
        <v>4895</v>
      </c>
    </row>
    <row spans="1:5" r="2213">
      <c s="4" r="A2213" t="s">
        <v>1469</v>
      </c>
      <c s="6" r="B2213" t="n">
        <v>17993</v>
      </c>
    </row>
    <row spans="1:5" r="2214">
      <c s="4" r="A2214" t="s">
        <v>1470</v>
      </c>
      <c s="6" r="B2214" t="n">
        <v>1321</v>
      </c>
    </row>
    <row spans="1:5" r="2215">
      <c s="4" r="A2215" t="s">
        <v>193</v>
      </c>
      <c s="6" r="B2215" t="n">
        <v>25102</v>
      </c>
    </row>
    <row spans="1:5" r="2216">
      <c s="4" r="A2216" t="s">
        <v>1471</v>
      </c>
      <c s="6" r="B2216" t="n">
        <v>2926</v>
      </c>
    </row>
    <row spans="1:5" r="2217">
      <c s="4" r="A2217" t="s">
        <v>1472</v>
      </c>
      <c s="6" r="B2217" t="n">
        <v>0</v>
      </c>
    </row>
    <row spans="1:5" r="2218">
      <c s="4" r="A2218" t="s">
        <v>1677</v>
      </c>
    </row>
    <row spans="1:5" r="2219">
      <c s="3" r="A2219" t="s">
        <v>1463</v>
      </c>
    </row>
    <row spans="1:5" r="2220">
      <c s="4" r="A2220" t="s">
        <v>1465</v>
      </c>
      <c s="6" r="B2220" t="n">
        <v>120</v>
      </c>
    </row>
    <row spans="1:5" r="2221">
      <c s="4" r="A2221" t="s">
        <v>1466</v>
      </c>
      <c s="6" r="B2221" t="n">
        <v>0</v>
      </c>
    </row>
    <row spans="1:5" r="2222">
      <c s="4" r="A2222" t="s">
        <v>1468</v>
      </c>
      <c s="6" r="B2222" t="n">
        <v>120</v>
      </c>
    </row>
    <row spans="1:5" r="2223">
      <c s="4" r="A2223" t="s">
        <v>193</v>
      </c>
      <c s="6" r="B2223" t="n">
        <v>120</v>
      </c>
    </row>
    <row spans="1:5" r="2224">
      <c s="4" r="A2224" t="s">
        <v>1471</v>
      </c>
      <c s="6" r="B2224" t="n">
        <v>3</v>
      </c>
    </row>
    <row spans="1:5" r="2225">
      <c s="4" r="A2225" t="s">
        <v>1472</v>
      </c>
      <c s="6" r="B2225" t="n">
        <v>0</v>
      </c>
    </row>
    <row spans="1:5" r="2226">
      <c s="4" r="A2226" t="s">
        <v>1678</v>
      </c>
    </row>
    <row spans="1:5" r="2227">
      <c s="3" r="A2227" t="s">
        <v>1463</v>
      </c>
    </row>
    <row spans="1:5" r="2228">
      <c s="4" r="A2228" t="s">
        <v>1464</v>
      </c>
      <c s="6" r="B2228" t="n">
        <v>114</v>
      </c>
    </row>
    <row spans="1:5" r="2229">
      <c s="4" r="A2229" t="s">
        <v>1465</v>
      </c>
      <c s="6" r="B2229" t="n">
        <v>0</v>
      </c>
    </row>
    <row spans="1:5" r="2230">
      <c s="4" r="A2230" t="s">
        <v>1466</v>
      </c>
      <c s="6" r="B2230" t="n">
        <v>1063</v>
      </c>
    </row>
    <row spans="1:5" r="2231">
      <c s="4" r="A2231" t="s">
        <v>1467</v>
      </c>
      <c s="6" r="B2231" t="n">
        <v>114</v>
      </c>
    </row>
    <row spans="1:5" r="2232">
      <c s="4" r="A2232" t="s">
        <v>1468</v>
      </c>
      <c s="6" r="B2232" t="n">
        <v>0</v>
      </c>
    </row>
    <row spans="1:5" r="2233">
      <c s="4" r="A2233" t="s">
        <v>1469</v>
      </c>
      <c s="6" r="B2233" t="n">
        <v>0</v>
      </c>
    </row>
    <row spans="1:5" r="2234">
      <c s="4" r="A2234" t="s">
        <v>1470</v>
      </c>
      <c s="6" r="B2234" t="n">
        <v>1063</v>
      </c>
    </row>
    <row spans="1:5" r="2235">
      <c s="4" r="A2235" t="s">
        <v>193</v>
      </c>
      <c s="6" r="B2235" t="n">
        <v>1177</v>
      </c>
    </row>
    <row spans="1:5" r="2236">
      <c s="4" r="A2236" t="s">
        <v>1471</v>
      </c>
      <c s="6" r="B2236" t="n">
        <v>0</v>
      </c>
    </row>
    <row spans="1:5" r="2237">
      <c s="4" r="A2237" t="s">
        <v>1472</v>
      </c>
      <c s="6" r="B2237" t="n">
        <v>0</v>
      </c>
    </row>
    <row spans="1:5" r="2238">
      <c s="4" r="A2238" t="s">
        <v>1679</v>
      </c>
    </row>
    <row spans="1:5" r="2239">
      <c s="3" r="A2239" t="s">
        <v>1463</v>
      </c>
    </row>
    <row spans="1:5" r="2240">
      <c s="4" r="A2240" t="s">
        <v>1465</v>
      </c>
      <c s="6" r="B2240" t="n">
        <v>3289</v>
      </c>
    </row>
    <row spans="1:5" r="2241">
      <c s="4" r="A2241" t="s">
        <v>1468</v>
      </c>
      <c s="6" r="B2241" t="n">
        <v>3289</v>
      </c>
    </row>
    <row spans="1:5" r="2242">
      <c s="4" r="A2242" t="s">
        <v>1469</v>
      </c>
      <c s="6" r="B2242" t="n">
        <v>0</v>
      </c>
    </row>
    <row spans="1:5" r="2243">
      <c s="4" r="A2243" t="s">
        <v>1470</v>
      </c>
      <c s="6" r="B2243" t="n">
        <v>0</v>
      </c>
    </row>
    <row spans="1:5" r="2244">
      <c s="4" r="A2244" t="s">
        <v>193</v>
      </c>
      <c s="6" r="B2244" t="n">
        <v>3289</v>
      </c>
    </row>
    <row spans="1:5" r="2245">
      <c s="4" r="A2245" t="s">
        <v>1471</v>
      </c>
      <c s="6" r="B2245" t="n">
        <v>99</v>
      </c>
    </row>
    <row spans="1:5" r="2246">
      <c s="4" r="A2246" t="s">
        <v>1472</v>
      </c>
      <c s="6" r="B2246" t="n">
        <v>0</v>
      </c>
    </row>
    <row spans="1:5" r="2247">
      <c s="4" r="A2247" t="s">
        <v>1680</v>
      </c>
    </row>
    <row spans="1:5" r="2248">
      <c s="3" r="A2248" t="s">
        <v>1463</v>
      </c>
    </row>
    <row spans="1:5" r="2249">
      <c s="4" r="A2249" t="s">
        <v>1465</v>
      </c>
      <c s="6" r="B2249" t="n">
        <v>4</v>
      </c>
    </row>
    <row spans="1:5" r="2250">
      <c s="4" r="A2250" t="s">
        <v>1466</v>
      </c>
      <c s="6" r="B2250" t="n">
        <v>196</v>
      </c>
    </row>
    <row spans="1:5" r="2251">
      <c s="4" r="A2251" t="s">
        <v>1468</v>
      </c>
      <c s="6" r="B2251" t="n">
        <v>200</v>
      </c>
    </row>
    <row spans="1:5" r="2252">
      <c s="4" r="A2252" t="s">
        <v>1469</v>
      </c>
      <c s="6" r="B2252" t="n">
        <v>0</v>
      </c>
    </row>
    <row spans="1:5" r="2253">
      <c s="4" r="A2253" t="s">
        <v>1470</v>
      </c>
      <c s="6" r="B2253" t="n">
        <v>0</v>
      </c>
    </row>
    <row spans="1:5" r="2254">
      <c s="4" r="A2254" t="s">
        <v>193</v>
      </c>
      <c s="6" r="B2254" t="n">
        <v>200</v>
      </c>
    </row>
    <row spans="1:5" r="2255">
      <c s="4" r="A2255" t="s">
        <v>1471</v>
      </c>
      <c s="6" r="B2255" t="n">
        <v>4</v>
      </c>
    </row>
    <row spans="1:5" r="2256">
      <c s="4" r="A2256" t="s">
        <v>1472</v>
      </c>
      <c s="8" r="B2256" t="n">
        <v>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81</v>
      </c>
      <c s="2" r="B1" t="s">
        <v>1</v>
      </c>
    </row>
    <row spans="1:4" r="2">
      <c s="2" r="B2" t="s">
        <v>2</v>
      </c>
      <c s="2" r="C2" t="s">
        <v>35</v>
      </c>
      <c s="2" r="D2" t="s">
        <v>39</v>
      </c>
    </row>
    <row spans="1:4" r="3">
      <c s="3" r="A3" t="s">
        <v>1463</v>
      </c>
    </row>
    <row spans="1:4" r="4">
      <c s="4" r="A4" t="s">
        <v>1682</v>
      </c>
      <c s="8" r="B4" t="n">
        <v>1600000</v>
      </c>
    </row>
    <row spans="1:4" r="5">
      <c s="3" r="A5" t="s">
        <v>1683</v>
      </c>
    </row>
    <row spans="1:4" r="6">
      <c s="4" r="A6" t="s">
        <v>602</v>
      </c>
      <c s="6" r="B6" t="n">
        <v>2026872</v>
      </c>
      <c s="8" r="C6" t="n">
        <v>1935556</v>
      </c>
      <c s="8" r="D6" t="n">
        <v>1840306</v>
      </c>
    </row>
    <row spans="1:4" r="7">
      <c s="4" r="A7" t="s">
        <v>1684</v>
      </c>
      <c s="6" r="B7" t="n">
        <v>191846</v>
      </c>
      <c s="6" r="C7" t="n">
        <v>94521</v>
      </c>
      <c s="6" r="D7" t="n">
        <v>97302</v>
      </c>
    </row>
    <row spans="1:4" r="8">
      <c s="4" r="A8" t="s">
        <v>1685</v>
      </c>
      <c s="6" r="B8" t="n">
        <v>-4661</v>
      </c>
      <c s="6" r="C8" t="n">
        <v>-3205</v>
      </c>
      <c s="6" r="D8" t="n">
        <v>-2052</v>
      </c>
    </row>
    <row spans="1:4" r="9">
      <c s="4" r="A9" t="s">
        <v>603</v>
      </c>
      <c s="6" r="B9" t="n">
        <v>2214057</v>
      </c>
      <c s="6" r="C9" t="n">
        <v>2026872</v>
      </c>
      <c s="6" r="D9" t="n">
        <v>1935556</v>
      </c>
    </row>
    <row spans="1:4" r="10">
      <c s="3" r="A10" t="s">
        <v>1471</v>
      </c>
    </row>
    <row spans="1:4" r="11">
      <c s="4" r="A11" t="s">
        <v>602</v>
      </c>
      <c s="6" r="B11" t="n">
        <v>317584</v>
      </c>
      <c s="6" r="C11" t="n">
        <v>266848</v>
      </c>
      <c s="6" r="D11" t="n">
        <v>217428</v>
      </c>
    </row>
    <row spans="1:4" r="12">
      <c s="4" r="A12" t="s">
        <v>883</v>
      </c>
      <c s="6" r="B12" t="n">
        <v>57746</v>
      </c>
      <c s="6" r="C12" t="n">
        <v>53182</v>
      </c>
      <c s="6" r="D12" t="n">
        <v>50616</v>
      </c>
    </row>
    <row spans="1:4" r="13">
      <c s="4" r="A13" t="s">
        <v>1685</v>
      </c>
      <c s="6" r="B13" t="n">
        <v>-3767</v>
      </c>
      <c s="6" r="C13" t="n">
        <v>-2446</v>
      </c>
      <c s="6" r="D13" t="n">
        <v>-1196</v>
      </c>
    </row>
    <row spans="1:4" r="14">
      <c s="4" r="A14" t="s">
        <v>603</v>
      </c>
      <c s="8" r="B14" t="n">
        <v>371563</v>
      </c>
      <c s="8" r="C14" t="n">
        <v>317584</v>
      </c>
      <c s="8" r="D14" t="n">
        <v>266848</v>
      </c>
    </row>
    <row spans="1:4" r="15">
      <c s="4" r="A15" t="s">
        <v>1686</v>
      </c>
    </row>
    <row spans="1:4" r="16">
      <c s="3" r="A16" t="s">
        <v>1463</v>
      </c>
    </row>
    <row spans="1:4" r="17">
      <c s="4" r="A17" t="s">
        <v>520</v>
      </c>
      <c s="4" r="B17" t="s">
        <v>525</v>
      </c>
    </row>
    <row spans="1:4" r="18">
      <c s="4" r="A18" t="s">
        <v>1687</v>
      </c>
    </row>
    <row spans="1:4" r="19">
      <c s="3" r="A19" t="s">
        <v>1463</v>
      </c>
    </row>
    <row spans="1:4" r="20">
      <c s="4" r="A20" t="s">
        <v>520</v>
      </c>
      <c s="4" r="B20" t="s">
        <v>533</v>
      </c>
    </row>
    <row spans="1:4" r="21">
      <c s="4" r="A21" t="s">
        <v>869</v>
      </c>
    </row>
    <row spans="1:4" r="22">
      <c s="3" r="A22" t="s">
        <v>1463</v>
      </c>
    </row>
    <row spans="1:4" r="23">
      <c s="4" r="A23" t="s">
        <v>520</v>
      </c>
      <c s="4" r="B23" t="s">
        <v>525</v>
      </c>
    </row>
    <row spans="1:4" r="24">
      <c s="4" r="A24" t="s">
        <v>870</v>
      </c>
    </row>
    <row spans="1:4" r="25">
      <c s="3" r="A25" t="s">
        <v>1463</v>
      </c>
    </row>
    <row spans="1:4" r="26">
      <c s="4" r="A26" t="s">
        <v>520</v>
      </c>
      <c s="4" r="B26" t="s">
        <v>1688</v>
      </c>
    </row>
    <row spans="1:4" r="27">
      <c s="4" r="A27" t="s">
        <v>871</v>
      </c>
    </row>
    <row spans="1:4" r="28">
      <c s="3" r="A28" t="s">
        <v>1463</v>
      </c>
    </row>
    <row spans="1:4" r="29">
      <c s="4" r="A29" t="s">
        <v>520</v>
      </c>
      <c s="4" r="B29" t="s">
        <v>168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31</v>
      </c>
      <c s="2" r="C1" t="s">
        <v>32</v>
      </c>
      <c s="2" r="K1" t="s">
        <v>1</v>
      </c>
    </row>
    <row spans="1:16" r="2">
      <c s="2" r="C2" t="s">
        <v>2</v>
      </c>
      <c s="2" r="D2" t="s">
        <v>33</v>
      </c>
      <c s="2" r="E2" t="s">
        <v>4</v>
      </c>
      <c s="2" r="F2" t="s">
        <v>34</v>
      </c>
      <c s="2" r="G2" t="s">
        <v>35</v>
      </c>
      <c s="2" r="H2" t="s">
        <v>36</v>
      </c>
      <c s="2" r="I2" t="s">
        <v>37</v>
      </c>
      <c s="2" r="J2" t="s">
        <v>38</v>
      </c>
      <c s="2" r="K2" t="s">
        <v>2</v>
      </c>
      <c s="2" r="M2" t="s">
        <v>35</v>
      </c>
      <c s="2" r="O2" t="s">
        <v>39</v>
      </c>
    </row>
    <row spans="1:16" r="3">
      <c s="3" r="A3" t="s">
        <v>40</v>
      </c>
    </row>
    <row spans="1:16" r="4">
      <c s="4" r="A4" t="s">
        <v>41</v>
      </c>
      <c s="8" r="C4" t="n">
        <v>500127</v>
      </c>
      <c s="8" r="D4" t="n">
        <v>469866</v>
      </c>
      <c s="8" r="E4" t="n">
        <v>445945</v>
      </c>
      <c s="8" r="F4" t="n">
        <v>427369</v>
      </c>
      <c s="8" r="G4" t="n">
        <v>427740</v>
      </c>
      <c s="8" r="H4" t="n">
        <v>457900</v>
      </c>
      <c s="8" r="I4" t="n">
        <v>412843</v>
      </c>
      <c s="8" r="J4" t="n">
        <v>393137</v>
      </c>
      <c s="8" r="K4" t="n">
        <v>1843307</v>
      </c>
      <c s="8" r="M4" t="n">
        <v>1691620</v>
      </c>
      <c s="8" r="O4" t="n">
        <v>1522074</v>
      </c>
    </row>
    <row spans="1:16" r="5">
      <c s="4" r="A5" t="s">
        <v>42</v>
      </c>
      <c s="6" r="K5" t="n">
        <v>1363782</v>
      </c>
      <c s="6" r="M5" t="n">
        <v>1245700</v>
      </c>
      <c s="6" r="O5" t="n">
        <v>1124865</v>
      </c>
    </row>
    <row spans="1:16" r="6">
      <c s="4" r="A6" t="s">
        <v>43</v>
      </c>
      <c s="6" r="K6" t="n">
        <v>106756</v>
      </c>
      <c s="6" r="M6" t="n">
        <v>96171</v>
      </c>
      <c s="6" r="O6" t="n">
        <v>94664</v>
      </c>
    </row>
    <row spans="1:16" r="7">
      <c s="4" r="A7" t="s">
        <v>44</v>
      </c>
      <c s="6" r="K7" t="n">
        <v>137040</v>
      </c>
      <c s="6" r="M7" t="n">
        <v>115018</v>
      </c>
      <c s="6" r="O7" t="n">
        <v>117061</v>
      </c>
    </row>
    <row spans="1:16" r="8">
      <c s="4" r="A8" t="s">
        <v>45</v>
      </c>
      <c s="6" r="C8" t="n">
        <v>66745</v>
      </c>
      <c s="6" r="D8" t="n">
        <v>63031</v>
      </c>
      <c s="6" r="E8" t="n">
        <v>53281</v>
      </c>
      <c s="6" r="F8" t="n">
        <v>52672</v>
      </c>
      <c s="6" r="G8" t="n">
        <v>61954</v>
      </c>
      <c s="6" r="H8" t="n">
        <v>63318</v>
      </c>
      <c s="6" r="I8" t="n">
        <v>60889</v>
      </c>
      <c s="6" r="J8" t="n">
        <v>48570</v>
      </c>
      <c s="6" r="K8" t="n">
        <v>235729</v>
      </c>
      <c s="6" r="M8" t="n">
        <v>234731</v>
      </c>
      <c s="6" r="O8" t="n">
        <v>185484</v>
      </c>
    </row>
    <row spans="1:16" r="9">
      <c s="4" r="A9" t="s">
        <v>46</v>
      </c>
      <c s="6" r="K9" t="n">
        <v>11578</v>
      </c>
      <c s="6" r="M9" t="n">
        <v>4747</v>
      </c>
      <c s="6" r="O9" t="n">
        <v>3324</v>
      </c>
    </row>
    <row spans="1:16" r="10">
      <c s="4" r="A10" t="s">
        <v>47</v>
      </c>
      <c s="6" r="K10" t="n">
        <v>-106136</v>
      </c>
      <c s="6" r="M10" t="n">
        <v>-87368</v>
      </c>
      <c s="6" r="O10" t="n">
        <v>-83004</v>
      </c>
    </row>
    <row spans="1:16" r="11">
      <c s="4" r="A11" t="s">
        <v>48</v>
      </c>
      <c s="6" r="K11" t="n">
        <v>0</v>
      </c>
      <c s="6" r="M11" t="n">
        <v>0</v>
      </c>
      <c s="6" r="O11" t="n">
        <v>-20657</v>
      </c>
    </row>
    <row spans="1:16" r="12">
      <c s="4" r="A12" t="s">
        <v>49</v>
      </c>
      <c s="6" r="K12" t="n">
        <v>141171</v>
      </c>
      <c s="6" r="M12" t="n">
        <v>152110</v>
      </c>
      <c s="6" r="O12" t="n">
        <v>85147</v>
      </c>
    </row>
    <row spans="1:16" r="13">
      <c s="4" r="A13" t="s">
        <v>50</v>
      </c>
      <c s="6" r="K13" t="n">
        <v>7389</v>
      </c>
      <c s="6" r="M13" t="n">
        <v>14093</v>
      </c>
      <c s="6" r="O13" t="n">
        <v>-26050</v>
      </c>
    </row>
    <row spans="1:16" r="14">
      <c s="4" r="A14" t="s">
        <v>51</v>
      </c>
      <c s="6" r="K14" t="n">
        <v>5533</v>
      </c>
      <c s="6" r="M14" t="n">
        <v>5823</v>
      </c>
      <c s="6" r="O14" t="n">
        <v>6265</v>
      </c>
    </row>
    <row spans="1:16" r="15">
      <c s="4" r="A15" t="s">
        <v>52</v>
      </c>
      <c s="6" r="G15" t="n">
        <v>37981</v>
      </c>
      <c s="6" r="H15" t="n">
        <v>38965</v>
      </c>
      <c s="6" r="I15" t="n">
        <v>38898</v>
      </c>
      <c s="6" r="J15" t="n">
        <v>27996</v>
      </c>
      <c s="6" r="K15" t="n">
        <v>139315</v>
      </c>
      <c s="6" r="M15" t="n">
        <v>143840</v>
      </c>
      <c s="6" r="O15" t="n">
        <v>117462</v>
      </c>
    </row>
    <row spans="1:16" r="16">
      <c s="4" r="A16" t="s">
        <v>53</v>
      </c>
      <c s="6" r="K16" t="n">
        <v>0</v>
      </c>
      <c s="6" r="M16" t="n">
        <v>0</v>
      </c>
      <c s="6" r="O16" t="n">
        <v>-2265</v>
      </c>
    </row>
    <row spans="1:16" r="17">
      <c s="4" r="A17" t="s">
        <v>54</v>
      </c>
      <c s="6" r="C17" t="n">
        <v>44015</v>
      </c>
      <c s="6" r="D17" t="n">
        <v>38291</v>
      </c>
      <c s="6" r="E17" t="n">
        <v>28253</v>
      </c>
      <c s="6" r="F17" t="n">
        <v>28756</v>
      </c>
      <c s="6" r="G17" t="n">
        <v>37981</v>
      </c>
      <c s="6" r="H17" t="n">
        <v>38965</v>
      </c>
      <c s="6" r="I17" t="n">
        <v>38898</v>
      </c>
      <c s="6" r="J17" t="n">
        <v>27996</v>
      </c>
      <c s="6" r="K17" t="n">
        <v>139315</v>
      </c>
      <c s="6" r="M17" t="n">
        <v>143840</v>
      </c>
      <c s="6" r="O17" t="n">
        <v>115197</v>
      </c>
    </row>
    <row spans="1:16" r="18">
      <c s="4" r="A18" t="s">
        <v>55</v>
      </c>
      <c s="6" r="K18" t="n">
        <v>123</v>
      </c>
      <c s="6" r="M18" t="n">
        <v>90</v>
      </c>
      <c s="6" r="O18" t="n">
        <v>-62</v>
      </c>
    </row>
    <row spans="1:16" r="19">
      <c s="4" r="A19" t="s">
        <v>56</v>
      </c>
      <c s="8" r="C19" t="n">
        <v>44058</v>
      </c>
      <c s="8" r="D19" t="n">
        <v>38312</v>
      </c>
      <c s="8" r="E19" t="n">
        <v>28291</v>
      </c>
      <c s="8" r="F19" t="n">
        <v>28777</v>
      </c>
      <c s="8" r="G19" t="n">
        <v>38051</v>
      </c>
      <c s="8" r="H19" t="n">
        <v>38991</v>
      </c>
      <c s="8" r="I19" t="n">
        <v>38898</v>
      </c>
      <c s="8" r="J19" t="n">
        <v>27990</v>
      </c>
      <c s="8" r="K19" t="n">
        <v>139438</v>
      </c>
      <c s="8" r="M19" t="n">
        <v>143930</v>
      </c>
      <c s="8" r="O19" t="n">
        <v>115135</v>
      </c>
    </row>
    <row spans="1:16" r="20">
      <c s="3" r="A20" t="s">
        <v>57</v>
      </c>
    </row>
    <row spans="1:16" r="21">
      <c s="4" r="A21" t="s">
        <v>58</v>
      </c>
      <c s="6" r="K21" t="n">
        <v>73696</v>
      </c>
      <c s="6" r="M21" t="n">
        <v>72270</v>
      </c>
      <c s="6" r="O21" t="n">
        <v>71116</v>
      </c>
    </row>
    <row spans="1:16" r="22">
      <c s="4" r="A22" t="s">
        <v>59</v>
      </c>
      <c s="6" r="K22" t="n">
        <v>73995</v>
      </c>
      <c s="6" r="M22" t="n">
        <v>72547</v>
      </c>
      <c s="6" r="O22" t="n">
        <v>71605</v>
      </c>
    </row>
    <row spans="1:16" r="23">
      <c s="3" r="A23" t="s">
        <v>60</v>
      </c>
    </row>
    <row spans="1:16" r="24">
      <c s="4" r="A24" t="s">
        <v>61</v>
      </c>
      <c s="4" r="B24" t="s">
        <v>62</v>
      </c>
      <c s="9" r="K24" t="n">
        <v>1.89</v>
      </c>
      <c s="9" r="M24" t="n">
        <v>1.99</v>
      </c>
      <c s="9" r="O24" t="n">
        <v>1.65</v>
      </c>
    </row>
    <row spans="1:16" r="25">
      <c s="4" r="A25" t="s">
        <v>63</v>
      </c>
      <c s="4" r="B25" t="s">
        <v>62</v>
      </c>
      <c s="6" r="K25" t="n">
        <v>0</v>
      </c>
      <c s="6" r="M25" t="n">
        <v>0</v>
      </c>
      <c s="10" r="O25" t="n">
        <v>-0.03</v>
      </c>
    </row>
    <row spans="1:16" r="26">
      <c s="4" r="A26" t="s">
        <v>64</v>
      </c>
      <c s="9" r="C26" t="n">
        <v>0.6</v>
      </c>
      <c s="9" r="D26" t="n">
        <v>0.52</v>
      </c>
      <c s="9" r="E26" t="n">
        <v>0.38</v>
      </c>
      <c s="9" r="F26" t="n">
        <v>0.39</v>
      </c>
      <c s="9" r="G26" t="n">
        <v>0.52</v>
      </c>
      <c s="9" r="H26" t="n">
        <v>0.54</v>
      </c>
      <c s="9" r="I26" t="n">
        <v>0.54</v>
      </c>
      <c s="9" r="J26" t="n">
        <v>0.39</v>
      </c>
      <c s="10" r="K26" t="n">
        <v>1.89</v>
      </c>
      <c s="4" r="L26" t="s">
        <v>62</v>
      </c>
      <c s="10" r="M26" t="n">
        <v>1.99</v>
      </c>
      <c s="4" r="N26" t="s">
        <v>62</v>
      </c>
      <c s="10" r="O26" t="n">
        <v>1.62</v>
      </c>
      <c s="4" r="P26" t="s">
        <v>62</v>
      </c>
    </row>
    <row spans="1:16" r="27">
      <c s="3" r="A27" t="s">
        <v>65</v>
      </c>
    </row>
    <row spans="1:16" r="28">
      <c s="4" r="A28" t="s">
        <v>61</v>
      </c>
      <c s="4" r="B28" t="s">
        <v>62</v>
      </c>
      <c s="10" r="K28" t="n">
        <v>1.88</v>
      </c>
      <c s="10" r="M28" t="n">
        <v>1.98</v>
      </c>
      <c s="10" r="O28" t="n">
        <v>1.64</v>
      </c>
    </row>
    <row spans="1:16" r="29">
      <c s="4" r="A29" t="s">
        <v>63</v>
      </c>
      <c s="4" r="B29" t="s">
        <v>62</v>
      </c>
      <c s="6" r="K29" t="n">
        <v>0</v>
      </c>
      <c s="6" r="M29" t="n">
        <v>0</v>
      </c>
      <c s="10" r="O29" t="n">
        <v>-0.03</v>
      </c>
    </row>
    <row spans="1:16" r="30">
      <c s="4" r="A30" t="s">
        <v>66</v>
      </c>
      <c s="9" r="C30" t="n">
        <v>0.59</v>
      </c>
      <c s="9" r="D30" t="n">
        <v>0.52</v>
      </c>
      <c s="9" r="E30" t="n">
        <v>0.38</v>
      </c>
      <c s="9" r="F30" t="n">
        <v>0.39</v>
      </c>
      <c s="9" r="G30" t="n">
        <v>0.52</v>
      </c>
      <c s="9" r="H30" t="n">
        <v>0.54</v>
      </c>
      <c s="9" r="I30" t="n">
        <v>0.54</v>
      </c>
      <c s="9" r="J30" t="n">
        <v>0.39</v>
      </c>
      <c s="9" r="K30" t="n">
        <v>1.88</v>
      </c>
      <c s="4" r="L30" t="s">
        <v>62</v>
      </c>
      <c s="9" r="M30" t="n">
        <v>1.98</v>
      </c>
      <c s="4" r="N30" t="s">
        <v>62</v>
      </c>
      <c s="9" r="O30" t="n">
        <v>1.61</v>
      </c>
      <c s="4" r="P30" t="s">
        <v>62</v>
      </c>
    </row>
    <row spans="1:16" r="31">
      <c r="A31" t="n"/>
    </row>
    <row spans="1:16" r="32">
      <c s="4" r="A32" t="s">
        <v>62</v>
      </c>
      <c s="4" r="B32" t="s">
        <v>67</v>
      </c>
    </row>
  </sheetData>
  <mergeCells count="8">
    <mergeCell ref="A1:B2"/>
    <mergeCell ref="C1:J1"/>
    <mergeCell ref="K1:P1"/>
    <mergeCell ref="K2:L2"/>
    <mergeCell ref="M2:N2"/>
    <mergeCell ref="O2:P2"/>
    <mergeCell ref="A31:O31"/>
    <mergeCell ref="B32:O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r="A1" t="s">
        <v>68</v>
      </c>
      <c s="2" r="B1" t="s">
        <v>32</v>
      </c>
      <c s="2" r="D1" t="s">
        <v>1</v>
      </c>
    </row>
    <row spans="1:4" r="2">
      <c s="2" r="B2" t="s">
        <v>2</v>
      </c>
      <c s="2" r="C2" t="s">
        <v>35</v>
      </c>
      <c s="2" r="D2" t="s">
        <v>39</v>
      </c>
    </row>
    <row spans="1:4" r="3">
      <c s="3" r="A3" t="s">
        <v>40</v>
      </c>
    </row>
    <row spans="1:4" r="4">
      <c s="4" r="A4" t="s">
        <v>69</v>
      </c>
      <c s="8" r="B4" t="n">
        <v>2038</v>
      </c>
      <c s="8" r="C4" t="n">
        <v>2302</v>
      </c>
      <c s="8" r="D4" t="n">
        <v>2389</v>
      </c>
    </row>
    <row spans="1:4" r="5">
      <c s="4" r="A5" t="s">
        <v>70</v>
      </c>
      <c s="8" r="B5" t="n">
        <v>0</v>
      </c>
      <c s="8" r="C5" t="n">
        <v>0</v>
      </c>
      <c s="8" r="D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302</v>
      </c>
    </row>
    <row spans="1:2" r="4">
      <c s="4" r="A4" t="s">
        <v>303</v>
      </c>
      <c s="4" r="B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32</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row spans="1:2" r="10">
      <c s="4" r="A10" t="s">
        <v>318</v>
      </c>
      <c s="4" r="B10" t="s">
        <v>319</v>
      </c>
    </row>
    <row spans="1:2" r="11">
      <c s="4" r="A11" t="s">
        <v>320</v>
      </c>
      <c s="4" r="B11" t="s">
        <v>321</v>
      </c>
    </row>
    <row spans="1:2" r="12">
      <c s="4" r="A12" t="s">
        <v>322</v>
      </c>
      <c s="4" r="B12" t="s">
        <v>323</v>
      </c>
    </row>
    <row spans="1:2" r="13">
      <c s="4" r="A13" t="s">
        <v>92</v>
      </c>
      <c s="4" r="B13" t="s">
        <v>324</v>
      </c>
    </row>
    <row spans="1:2" r="14">
      <c s="4" r="A14" t="s">
        <v>325</v>
      </c>
      <c s="4" r="B14" t="s">
        <v>326</v>
      </c>
    </row>
    <row spans="1:2" r="15">
      <c s="4" r="A15" t="s">
        <v>327</v>
      </c>
      <c s="4" r="B15" t="s">
        <v>328</v>
      </c>
    </row>
    <row spans="1:2" r="16">
      <c s="4" r="A16" t="s">
        <v>249</v>
      </c>
      <c s="4" r="B16" t="s">
        <v>329</v>
      </c>
    </row>
    <row spans="1:2" r="17">
      <c s="4" r="A17" t="s">
        <v>330</v>
      </c>
      <c s="4" r="B17" t="s">
        <v>331</v>
      </c>
    </row>
    <row spans="1:2" r="18">
      <c s="4" r="A18" t="s">
        <v>332</v>
      </c>
      <c s="4" r="B18" t="s">
        <v>333</v>
      </c>
    </row>
    <row spans="1:2" r="19">
      <c s="4" r="A19" t="s">
        <v>334</v>
      </c>
      <c s="4" r="B19" t="s">
        <v>335</v>
      </c>
    </row>
    <row spans="1:2" r="20">
      <c s="4" r="A20" t="s">
        <v>336</v>
      </c>
      <c s="4" r="B20" t="s">
        <v>337</v>
      </c>
    </row>
    <row spans="1:2" r="21">
      <c s="4" r="A21" t="s">
        <v>338</v>
      </c>
      <c s="4" r="B21" t="s">
        <v>339</v>
      </c>
    </row>
    <row spans="1:2" r="22">
      <c s="4" r="A22" t="s">
        <v>340</v>
      </c>
      <c s="4" r="B22" t="s">
        <v>341</v>
      </c>
    </row>
    <row spans="1:2" r="23">
      <c s="4" r="A23" t="s">
        <v>342</v>
      </c>
      <c s="4" r="B23" t="s">
        <v>343</v>
      </c>
    </row>
    <row spans="1:2" r="24">
      <c s="4" r="A24" t="s">
        <v>282</v>
      </c>
      <c s="4" r="B24" t="s">
        <v>344</v>
      </c>
    </row>
    <row spans="1:2" r="25">
      <c s="4" r="A25" t="s">
        <v>345</v>
      </c>
      <c s="4" r="B25" t="s">
        <v>346</v>
      </c>
    </row>
    <row spans="1:2" r="26">
      <c s="4" r="A26" t="s">
        <v>347</v>
      </c>
      <c s="4" r="B26" t="s">
        <v>348</v>
      </c>
    </row>
    <row spans="1:2" r="27">
      <c s="4" r="A27" t="s">
        <v>349</v>
      </c>
      <c s="4" r="B27" t="s">
        <v>350</v>
      </c>
    </row>
    <row spans="1:2" r="28">
      <c s="4" r="A28" t="s">
        <v>351</v>
      </c>
      <c s="4" r="B28" t="s">
        <v>352</v>
      </c>
    </row>
    <row spans="1:2" r="29">
      <c s="4" r="A29" t="s">
        <v>353</v>
      </c>
      <c s="4" r="B29" t="s">
        <v>354</v>
      </c>
    </row>
    <row spans="1:2" r="30">
      <c s="4" r="A30" t="s">
        <v>198</v>
      </c>
      <c s="4" r="B30" t="s">
        <v>355</v>
      </c>
    </row>
    <row spans="1:2" r="31">
      <c s="4" r="A31" t="s">
        <v>246</v>
      </c>
      <c s="4" r="B31" t="s">
        <v>356</v>
      </c>
    </row>
    <row spans="1:2" r="32">
      <c s="4" r="A32" t="s">
        <v>357</v>
      </c>
      <c s="4" r="B32"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32</v>
      </c>
    </row>
    <row spans="1:2" r="4">
      <c s="4" r="A4" t="s">
        <v>360</v>
      </c>
      <c s="4" r="B4" t="s">
        <v>361</v>
      </c>
    </row>
    <row spans="1:2" r="5">
      <c s="4" r="A5" t="s">
        <v>362</v>
      </c>
      <c s="4" r="B5" t="s">
        <v>363</v>
      </c>
    </row>
    <row spans="1:2" r="6">
      <c s="4" r="A6" t="s">
        <v>364</v>
      </c>
      <c s="4" r="B6" t="s">
        <v>365</v>
      </c>
    </row>
    <row spans="1:2" r="7">
      <c s="4" r="A7" t="s">
        <v>366</v>
      </c>
      <c s="4" r="B7"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68</v>
      </c>
      <c s="2" r="B1" t="s">
        <v>1</v>
      </c>
    </row>
    <row spans="1:2" r="2">
      <c s="2" r="B2" t="s">
        <v>2</v>
      </c>
    </row>
    <row spans="1:2" r="3">
      <c s="3" r="A3" t="s">
        <v>369</v>
      </c>
    </row>
    <row spans="1:2" r="4">
      <c s="4" r="A4" t="s">
        <v>370</v>
      </c>
      <c s="4" r="B4" t="s">
        <v>371</v>
      </c>
    </row>
    <row spans="1:2" r="5">
      <c s="4" r="A5" t="s">
        <v>372</v>
      </c>
    </row>
    <row spans="1:2" r="6">
      <c s="3" r="A6" t="s">
        <v>369</v>
      </c>
    </row>
    <row spans="1:2" r="7">
      <c s="4" r="A7" t="s">
        <v>373</v>
      </c>
      <c s="4" r="B7" t="s">
        <v>374</v>
      </c>
    </row>
    <row spans="1:2" r="8">
      <c s="4" r="A8" t="s">
        <v>375</v>
      </c>
    </row>
    <row spans="1:2" r="9">
      <c s="3" r="A9" t="s">
        <v>369</v>
      </c>
    </row>
    <row spans="1:2" r="10">
      <c s="4" r="A10" t="s">
        <v>373</v>
      </c>
      <c s="4" r="B10"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77</v>
      </c>
      <c s="2" r="B1" t="s">
        <v>1</v>
      </c>
    </row>
    <row spans="1:2" r="2">
      <c s="2" r="B2" t="s">
        <v>2</v>
      </c>
    </row>
    <row spans="1:2" r="3">
      <c s="3" r="A3" t="s">
        <v>241</v>
      </c>
    </row>
    <row spans="1:2" r="4">
      <c s="4" r="A4" t="s">
        <v>378</v>
      </c>
      <c s="4" r="B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80</v>
      </c>
      <c s="2" r="B1" t="s">
        <v>1</v>
      </c>
    </row>
    <row spans="1:2" r="2">
      <c s="2" r="B2" t="s">
        <v>2</v>
      </c>
    </row>
    <row spans="1:2" r="3">
      <c s="3" r="A3" t="s">
        <v>244</v>
      </c>
    </row>
    <row spans="1:2" r="4">
      <c s="4" r="A4" t="s">
        <v>381</v>
      </c>
      <c s="4" r="B4" t="s">
        <v>382</v>
      </c>
    </row>
    <row spans="1:2" r="5">
      <c s="4" r="A5" t="s">
        <v>383</v>
      </c>
      <c s="4" r="B5" t="s">
        <v>384</v>
      </c>
    </row>
    <row spans="1:2" r="6">
      <c s="4" r="A6" t="s">
        <v>385</v>
      </c>
      <c s="4" r="B6" t="s">
        <v>386</v>
      </c>
    </row>
    <row spans="1:2" r="7">
      <c s="4" r="A7" t="s">
        <v>387</v>
      </c>
      <c s="4" r="B7" t="s">
        <v>388</v>
      </c>
    </row>
    <row spans="1:2" r="8">
      <c s="4" r="A8" t="s">
        <v>389</v>
      </c>
      <c s="4" r="B8"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91</v>
      </c>
      <c s="2" r="B1" t="s">
        <v>1</v>
      </c>
    </row>
    <row spans="1:2" r="2">
      <c s="2" r="B2" t="s">
        <v>2</v>
      </c>
    </row>
    <row spans="1:2" r="3">
      <c s="3" r="A3" t="s">
        <v>247</v>
      </c>
    </row>
    <row spans="1:2" r="4">
      <c s="4" r="A4" t="s">
        <v>392</v>
      </c>
      <c s="4" r="B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5</v>
      </c>
      <c s="2" r="D2" t="s">
        <v>39</v>
      </c>
    </row>
    <row spans="1:4" r="3">
      <c s="3" r="A3" t="s">
        <v>72</v>
      </c>
    </row>
    <row spans="1:4" r="4">
      <c s="4" r="A4" t="s">
        <v>54</v>
      </c>
      <c s="8" r="B4" t="n">
        <v>139315</v>
      </c>
      <c s="8" r="C4" t="n">
        <v>143840</v>
      </c>
      <c s="8" r="D4" t="n">
        <v>115197</v>
      </c>
    </row>
    <row spans="1:4" r="5">
      <c s="4" r="A5" t="s">
        <v>73</v>
      </c>
      <c s="6" r="B5" t="n">
        <v>-4936</v>
      </c>
      <c s="6" r="C5" t="n">
        <v>-4512</v>
      </c>
      <c s="6" r="D5" t="n">
        <v>-8296</v>
      </c>
    </row>
    <row spans="1:4" r="6">
      <c s="4" r="A6" t="s">
        <v>74</v>
      </c>
      <c s="6" r="B6" t="n">
        <v>1276</v>
      </c>
      <c s="6" r="C6" t="n">
        <v>-2522</v>
      </c>
      <c s="6" r="D6" t="n">
        <v>914</v>
      </c>
    </row>
    <row spans="1:4" r="7">
      <c s="4" r="A7" t="s">
        <v>75</v>
      </c>
      <c s="6" r="B7" t="n">
        <v>-1375</v>
      </c>
      <c s="6" r="C7" t="n">
        <v>-16048</v>
      </c>
      <c s="6" r="D7" t="n">
        <v>183</v>
      </c>
    </row>
    <row spans="1:4" r="8">
      <c s="4" r="A8" t="s">
        <v>76</v>
      </c>
      <c s="6" r="B8" t="n">
        <v>-5035</v>
      </c>
      <c s="6" r="C8" t="n">
        <v>-23082</v>
      </c>
      <c s="6" r="D8" t="n">
        <v>-7199</v>
      </c>
    </row>
    <row spans="1:4" r="9">
      <c s="4" r="A9" t="s">
        <v>77</v>
      </c>
      <c s="6" r="B9" t="n">
        <v>134280</v>
      </c>
      <c s="6" r="C9" t="n">
        <v>120758</v>
      </c>
      <c s="6" r="D9" t="n">
        <v>107998</v>
      </c>
    </row>
    <row spans="1:4" r="10">
      <c s="4" r="A10" t="s">
        <v>78</v>
      </c>
      <c s="6" r="B10" t="n">
        <v>215</v>
      </c>
      <c s="6" r="C10" t="n">
        <v>140</v>
      </c>
      <c s="6" r="D10" t="n">
        <v>38</v>
      </c>
    </row>
    <row spans="1:4" r="11">
      <c s="4" r="A11" t="s">
        <v>79</v>
      </c>
      <c s="8" r="B11" t="n">
        <v>134495</v>
      </c>
      <c s="8" r="C11" t="n">
        <v>120898</v>
      </c>
      <c s="8" r="D11" t="n">
        <v>108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94</v>
      </c>
      <c s="2" r="B1" t="s">
        <v>1</v>
      </c>
    </row>
    <row spans="1:2" r="2">
      <c s="2" r="B2" t="s">
        <v>2</v>
      </c>
    </row>
    <row spans="1:2" r="3">
      <c s="3" r="A3" t="s">
        <v>250</v>
      </c>
    </row>
    <row spans="1:2" r="4">
      <c s="4" r="A4" t="s">
        <v>395</v>
      </c>
      <c s="4" r="B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97</v>
      </c>
      <c s="2" r="B1" t="s">
        <v>1</v>
      </c>
    </row>
    <row spans="1:2" r="2">
      <c s="2" r="B2" t="s">
        <v>2</v>
      </c>
    </row>
    <row spans="1:2" r="3">
      <c s="3" r="A3" t="s">
        <v>256</v>
      </c>
    </row>
    <row spans="1:2" r="4">
      <c s="4" r="A4" t="s">
        <v>398</v>
      </c>
      <c s="4" r="B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00</v>
      </c>
      <c s="2" r="B1" t="s">
        <v>1</v>
      </c>
    </row>
    <row spans="1:2" r="2">
      <c s="2" r="B2" t="s">
        <v>2</v>
      </c>
    </row>
    <row spans="1:2" r="3">
      <c s="3" r="A3" t="s">
        <v>262</v>
      </c>
    </row>
    <row spans="1:2" r="4">
      <c s="4" r="A4" t="s">
        <v>401</v>
      </c>
      <c s="4" r="B4" t="s">
        <v>402</v>
      </c>
    </row>
    <row spans="1:2" r="5">
      <c s="4" r="A5" t="s">
        <v>403</v>
      </c>
      <c s="4" r="B5" t="s">
        <v>404</v>
      </c>
    </row>
    <row spans="1:2" r="6">
      <c s="4" r="A6" t="s">
        <v>405</v>
      </c>
      <c s="4" r="B6"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07</v>
      </c>
      <c s="2" r="B1" t="s">
        <v>1</v>
      </c>
    </row>
    <row spans="1:2" r="2">
      <c s="2" r="B2" t="s">
        <v>2</v>
      </c>
    </row>
    <row spans="1:2" r="3">
      <c s="3" r="A3" t="s">
        <v>265</v>
      </c>
    </row>
    <row spans="1:2" r="4">
      <c s="4" r="A4" t="s">
        <v>408</v>
      </c>
      <c s="4" r="B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10</v>
      </c>
      <c s="2" r="B1" t="s">
        <v>1</v>
      </c>
    </row>
    <row spans="1:2" r="2">
      <c s="2" r="B2" t="s">
        <v>2</v>
      </c>
    </row>
    <row spans="1:2" r="3">
      <c s="3" r="A3" t="s">
        <v>268</v>
      </c>
    </row>
    <row spans="1:2" r="4">
      <c s="4" r="A4" t="s">
        <v>411</v>
      </c>
      <c s="4" r="B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13</v>
      </c>
      <c s="2" r="B1" t="s">
        <v>1</v>
      </c>
    </row>
    <row spans="1:2" r="2">
      <c s="2" r="B2" t="s">
        <v>2</v>
      </c>
    </row>
    <row spans="1:2" r="3">
      <c s="3" r="A3" t="s">
        <v>271</v>
      </c>
    </row>
    <row spans="1:2" r="4">
      <c s="4" r="A4" t="s">
        <v>414</v>
      </c>
      <c s="4" r="B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417</v>
      </c>
    </row>
    <row spans="1:2" r="4">
      <c s="4" r="A4" t="s">
        <v>418</v>
      </c>
      <c s="4" r="B4" t="s">
        <v>419</v>
      </c>
    </row>
    <row spans="1:2" r="5">
      <c s="4" r="A5" t="s">
        <v>420</v>
      </c>
      <c s="4" r="B5" t="s">
        <v>421</v>
      </c>
    </row>
    <row spans="1:2" r="6">
      <c s="4" r="A6" t="s">
        <v>422</v>
      </c>
    </row>
    <row spans="1:2" r="7">
      <c s="3" r="A7" t="s">
        <v>417</v>
      </c>
    </row>
    <row spans="1:2" r="8">
      <c s="4" r="A8" t="s">
        <v>423</v>
      </c>
      <c s="4" r="B8" t="s">
        <v>424</v>
      </c>
    </row>
    <row spans="1:2" r="9">
      <c s="4" r="A9" t="s">
        <v>425</v>
      </c>
    </row>
    <row spans="1:2" r="10">
      <c s="3" r="A10" t="s">
        <v>417</v>
      </c>
    </row>
    <row spans="1:2" r="11">
      <c s="4" r="A11" t="s">
        <v>423</v>
      </c>
      <c s="4" r="B11" t="s">
        <v>426</v>
      </c>
    </row>
    <row spans="1:2" r="12">
      <c s="4" r="A12" t="s">
        <v>427</v>
      </c>
    </row>
    <row spans="1:2" r="13">
      <c s="3" r="A13" t="s">
        <v>417</v>
      </c>
    </row>
    <row spans="1:2" r="14">
      <c s="4" r="A14" t="s">
        <v>423</v>
      </c>
      <c s="4" r="B14" t="s">
        <v>428</v>
      </c>
    </row>
    <row spans="1:2" r="15">
      <c s="4" r="A15" t="s">
        <v>429</v>
      </c>
    </row>
    <row spans="1:2" r="16">
      <c s="3" r="A16" t="s">
        <v>417</v>
      </c>
    </row>
    <row spans="1:2" r="17">
      <c s="4" r="A17" t="s">
        <v>423</v>
      </c>
      <c s="4" r="B17"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431</v>
      </c>
      <c s="2" r="B1" t="s">
        <v>1</v>
      </c>
    </row>
    <row spans="1:2" r="2">
      <c s="2" r="B2" t="s">
        <v>2</v>
      </c>
    </row>
    <row spans="1:2" r="3">
      <c s="3" r="A3" t="s">
        <v>277</v>
      </c>
    </row>
    <row spans="1:2" r="4">
      <c s="4" r="A4" t="s">
        <v>432</v>
      </c>
      <c s="4" r="B4" t="s">
        <v>433</v>
      </c>
    </row>
    <row spans="1:2" r="5">
      <c s="4" r="A5" t="s">
        <v>434</v>
      </c>
      <c s="4" r="B5" t="s">
        <v>435</v>
      </c>
    </row>
    <row spans="1:2" r="6">
      <c s="4" r="A6" t="s">
        <v>436</v>
      </c>
      <c s="4" r="B6"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438</v>
      </c>
      <c s="2" r="B1" t="s">
        <v>1</v>
      </c>
    </row>
    <row spans="1:2" r="2">
      <c s="2" r="B2" t="s">
        <v>2</v>
      </c>
    </row>
    <row spans="1:2" r="3">
      <c s="3" r="A3" t="s">
        <v>280</v>
      </c>
    </row>
    <row spans="1:2" r="4">
      <c s="4" r="A4" t="s">
        <v>439</v>
      </c>
      <c s="4" r="B4" t="s">
        <v>440</v>
      </c>
    </row>
    <row spans="1:2" r="5">
      <c s="4" r="A5" t="s">
        <v>441</v>
      </c>
      <c s="4" r="B5" t="s">
        <v>442</v>
      </c>
    </row>
    <row spans="1:2" r="6">
      <c s="4" r="A6" t="s">
        <v>443</v>
      </c>
      <c s="4" r="B6" t="s">
        <v>444</v>
      </c>
    </row>
    <row spans="1:2" r="7">
      <c s="4" r="A7" t="s">
        <v>445</v>
      </c>
      <c s="4" r="B7" t="s">
        <v>446</v>
      </c>
    </row>
    <row spans="1:2" r="8">
      <c s="4" r="A8" t="s">
        <v>447</v>
      </c>
      <c s="4" r="B8" t="s">
        <v>448</v>
      </c>
    </row>
    <row spans="1:2" r="9">
      <c s="4" r="A9" t="s">
        <v>449</v>
      </c>
      <c s="4" r="B9"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51</v>
      </c>
      <c s="2" r="B1" t="s">
        <v>1</v>
      </c>
    </row>
    <row spans="1:2" r="2">
      <c s="2" r="B2" t="s">
        <v>2</v>
      </c>
    </row>
    <row spans="1:2" r="3">
      <c s="3" r="A3" t="s">
        <v>283</v>
      </c>
    </row>
    <row spans="1:2" r="4">
      <c s="4" r="A4" t="s">
        <v>452</v>
      </c>
      <c s="4" r="B4" t="s">
        <v>453</v>
      </c>
    </row>
    <row spans="1:2" r="5">
      <c s="4" r="A5" t="s">
        <v>454</v>
      </c>
      <c s="4" r="B5" t="s">
        <v>455</v>
      </c>
    </row>
    <row spans="1:2" r="6">
      <c s="4" r="A6" t="s">
        <v>456</v>
      </c>
      <c s="4" r="B6" t="s">
        <v>457</v>
      </c>
    </row>
    <row spans="1:2" r="7">
      <c s="4" r="A7" t="s">
        <v>458</v>
      </c>
      <c s="4" r="B7" t="s">
        <v>459</v>
      </c>
    </row>
    <row spans="1:2" r="8">
      <c s="4" r="A8" t="s">
        <v>460</v>
      </c>
      <c s="4" r="B8"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5</v>
      </c>
      <c s="2" r="D2" t="s">
        <v>39</v>
      </c>
    </row>
    <row spans="1:4" r="3">
      <c s="3" r="A3" t="s">
        <v>72</v>
      </c>
    </row>
    <row spans="1:4" r="4">
      <c s="4" r="A4" t="s">
        <v>81</v>
      </c>
      <c s="8" r="B4" t="n">
        <v>-867</v>
      </c>
      <c s="8" r="C4" t="n">
        <v>1621</v>
      </c>
      <c s="8" r="D4" t="n">
        <v>-576</v>
      </c>
    </row>
    <row spans="1:4" r="5">
      <c s="4" r="A5" t="s">
        <v>82</v>
      </c>
      <c s="8" r="B5" t="n">
        <v>213</v>
      </c>
      <c s="8" r="C5" t="n">
        <v>2926</v>
      </c>
      <c s="8" r="D5" t="n">
        <v>-1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62</v>
      </c>
      <c s="2" r="B1" t="s">
        <v>1</v>
      </c>
    </row>
    <row spans="1:2" r="2">
      <c s="2" r="B2" t="s">
        <v>2</v>
      </c>
    </row>
    <row spans="1:2" r="3">
      <c s="3" r="A3" t="s">
        <v>286</v>
      </c>
    </row>
    <row spans="1:2" r="4">
      <c s="4" r="A4" t="s">
        <v>463</v>
      </c>
      <c s="4" r="B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65</v>
      </c>
      <c s="2" r="B1" t="s">
        <v>1</v>
      </c>
    </row>
    <row spans="1:2" r="2">
      <c s="2" r="B2" t="s">
        <v>2</v>
      </c>
    </row>
    <row spans="1:2" r="3">
      <c s="3" r="A3" t="s">
        <v>289</v>
      </c>
    </row>
    <row spans="1:2" r="4">
      <c s="4" r="A4" t="s">
        <v>466</v>
      </c>
      <c s="4" r="B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468</v>
      </c>
      <c s="2" r="B1" t="s">
        <v>1</v>
      </c>
    </row>
    <row spans="1:2" r="2">
      <c s="2" r="B2" t="s">
        <v>2</v>
      </c>
    </row>
    <row spans="1:2" r="3">
      <c s="3" r="A3" t="s">
        <v>292</v>
      </c>
    </row>
    <row spans="1:2" r="4">
      <c s="4" r="A4" t="s">
        <v>469</v>
      </c>
      <c s="4" r="B4" t="s">
        <v>470</v>
      </c>
    </row>
    <row spans="1:2" r="5">
      <c s="4" r="A5" t="s">
        <v>471</v>
      </c>
      <c s="4" r="B5" t="s">
        <v>472</v>
      </c>
    </row>
    <row spans="1:2" r="6">
      <c s="4" r="A6" t="s">
        <v>473</v>
      </c>
      <c s="4" r="B6"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50"/>
    <col customWidth="1" max="3" min="3" width="25"/>
    <col customWidth="1" max="4" min="4" width="27"/>
    <col customWidth="1" max="5" min="5" width="21"/>
    <col customWidth="1" max="6" min="6" width="50"/>
    <col customWidth="1" max="7" min="7" width="20"/>
    <col customWidth="1" max="8" min="8" width="27"/>
    <col customWidth="1" max="9" min="9" width="27"/>
    <col customWidth="1" max="10" min="10" width="21"/>
    <col customWidth="1" max="11" min="11" width="21"/>
    <col customWidth="1" max="12" min="12" width="21"/>
  </cols>
  <sheetData>
    <row spans="1:12" r="1">
      <c s="1" r="A1" t="s">
        <v>475</v>
      </c>
      <c s="2" r="B1" t="s">
        <v>1</v>
      </c>
      <c r="K1" t="n"/>
    </row>
    <row spans="1:12" r="2">
      <c s="2" r="B2" t="s">
        <v>476</v>
      </c>
      <c s="2" r="C2" t="s">
        <v>477</v>
      </c>
      <c s="2" r="D2" t="s">
        <v>478</v>
      </c>
      <c s="2" r="E2" t="s">
        <v>479</v>
      </c>
      <c s="2" r="F2" t="s">
        <v>480</v>
      </c>
      <c s="2" r="G2" t="s">
        <v>481</v>
      </c>
      <c s="2" r="H2" t="s">
        <v>482</v>
      </c>
      <c s="2" r="I2" t="s">
        <v>483</v>
      </c>
      <c s="2" r="J2" t="s">
        <v>484</v>
      </c>
      <c s="2" r="K2" t="s">
        <v>485</v>
      </c>
      <c s="2" r="L2" t="s">
        <v>486</v>
      </c>
    </row>
    <row spans="1:12" r="3">
      <c s="3" r="A3" t="s">
        <v>487</v>
      </c>
    </row>
    <row spans="1:12" r="4">
      <c s="4" r="A4" t="s">
        <v>488</v>
      </c>
      <c s="4" r="B4" t="s">
        <v>489</v>
      </c>
      <c s="4" r="C4" t="s">
        <v>489</v>
      </c>
    </row>
    <row spans="1:12" r="5">
      <c s="4" r="A5" t="s">
        <v>490</v>
      </c>
      <c s="8" r="B5" t="n">
        <v>8100</v>
      </c>
      <c s="8" r="D5" t="n">
        <v>7100</v>
      </c>
    </row>
    <row spans="1:12" r="6">
      <c s="3" r="A6" t="s">
        <v>491</v>
      </c>
    </row>
    <row spans="1:12" r="7">
      <c s="4" r="A7" t="s">
        <v>492</v>
      </c>
      <c s="6" r="B7" t="n">
        <v>87</v>
      </c>
      <c s="6" r="F7" t="n">
        <v>87</v>
      </c>
    </row>
    <row spans="1:12" r="8">
      <c s="4" r="A8" t="s">
        <v>493</v>
      </c>
      <c s="6" r="B8" t="n">
        <v>104</v>
      </c>
      <c s="6" r="F8" t="n">
        <v>104</v>
      </c>
    </row>
    <row spans="1:12" r="9">
      <c s="4" r="A9" t="s">
        <v>494</v>
      </c>
      <c s="6" r="G9" t="n">
        <v>139000</v>
      </c>
    </row>
    <row spans="1:12" r="10">
      <c s="4" r="A10" t="s">
        <v>495</v>
      </c>
      <c s="6" r="B10" t="n">
        <v>89</v>
      </c>
      <c s="6" r="F10" t="n">
        <v>89</v>
      </c>
    </row>
    <row spans="1:12" r="11">
      <c s="4" r="A11" t="s">
        <v>496</v>
      </c>
      <c s="6" r="B11" t="n">
        <v>125000000</v>
      </c>
      <c s="6" r="D11" t="n">
        <v>125000000</v>
      </c>
      <c s="6" r="F11" t="n">
        <v>125000000</v>
      </c>
      <c s="6" r="H11" t="n">
        <v>125000000</v>
      </c>
      <c s="6" r="I11" t="n">
        <v>90000000</v>
      </c>
    </row>
    <row spans="1:12" r="12">
      <c s="3" r="A12" t="s">
        <v>314</v>
      </c>
    </row>
    <row spans="1:12" r="13">
      <c s="4" r="A13" t="s">
        <v>85</v>
      </c>
      <c s="8" r="B13" t="n">
        <v>59638</v>
      </c>
      <c s="8" r="D13" t="n">
        <v>41337</v>
      </c>
      <c s="8" r="I13" t="n">
        <v>52125</v>
      </c>
      <c s="8" r="J13" t="n">
        <v>31755</v>
      </c>
    </row>
    <row spans="1:12" r="14">
      <c s="3" r="A14" t="s">
        <v>318</v>
      </c>
    </row>
    <row spans="1:12" r="15">
      <c s="4" r="A15" t="s">
        <v>497</v>
      </c>
      <c s="4" r="B15" t="s">
        <v>498</v>
      </c>
      <c s="4" r="C15" t="s">
        <v>498</v>
      </c>
    </row>
    <row spans="1:12" r="16">
      <c s="4" r="A16" t="s">
        <v>499</v>
      </c>
      <c s="4" r="B16" t="s">
        <v>500</v>
      </c>
      <c s="4" r="C16" t="s">
        <v>500</v>
      </c>
    </row>
    <row spans="1:12" r="17">
      <c s="3" r="A17" t="s">
        <v>320</v>
      </c>
    </row>
    <row spans="1:12" r="18">
      <c s="4" r="A18" t="s">
        <v>501</v>
      </c>
      <c s="4" r="B18" t="s">
        <v>502</v>
      </c>
      <c s="4" r="C18" t="s">
        <v>502</v>
      </c>
    </row>
    <row spans="1:12" r="19">
      <c s="4" r="A19" t="s">
        <v>503</v>
      </c>
      <c s="8" r="B19" t="n">
        <v>485000</v>
      </c>
      <c s="6" r="D19" t="n">
        <v>70000</v>
      </c>
    </row>
    <row spans="1:12" r="20">
      <c s="4" r="A20" t="s">
        <v>504</v>
      </c>
      <c s="6" r="D20" t="n">
        <v>7900</v>
      </c>
    </row>
    <row spans="1:12" r="21">
      <c s="3" r="A21" t="s">
        <v>330</v>
      </c>
    </row>
    <row spans="1:12" r="22">
      <c s="4" r="A22" t="s">
        <v>505</v>
      </c>
      <c s="8" r="B22" t="n">
        <v>1916386</v>
      </c>
      <c s="6" r="D22" t="n">
        <v>1772166</v>
      </c>
      <c s="8" r="I22" t="n">
        <v>1727798</v>
      </c>
    </row>
    <row spans="1:12" r="23">
      <c s="4" r="A23" t="s">
        <v>506</v>
      </c>
      <c s="6" r="B23" t="n">
        <v>3300</v>
      </c>
      <c s="6" r="F23" t="n">
        <v>3300</v>
      </c>
    </row>
    <row spans="1:12" r="24">
      <c s="4" r="A24" t="s">
        <v>507</v>
      </c>
      <c s="6" r="B24" t="n">
        <v>4</v>
      </c>
      <c s="6" r="F24" t="n">
        <v>4</v>
      </c>
    </row>
    <row spans="1:12" r="25">
      <c s="4" r="A25" t="s">
        <v>508</v>
      </c>
      <c s="8" r="B25" t="n">
        <v>35200</v>
      </c>
    </row>
    <row spans="1:12" r="26">
      <c s="3" r="A26" t="s">
        <v>336</v>
      </c>
    </row>
    <row spans="1:12" r="27">
      <c s="4" r="A27" t="s">
        <v>509</v>
      </c>
      <c s="6" r="B27" t="n">
        <v>24100</v>
      </c>
      <c s="6" r="D27" t="n">
        <v>21500</v>
      </c>
    </row>
    <row spans="1:12" r="28">
      <c s="4" r="A28" t="s">
        <v>510</v>
      </c>
      <c s="8" r="B28" t="n">
        <v>57500</v>
      </c>
      <c s="6" r="D28" t="n">
        <v>53900</v>
      </c>
    </row>
    <row spans="1:12" r="29">
      <c s="4" r="A29" t="s">
        <v>511</v>
      </c>
    </row>
    <row spans="1:12" r="30">
      <c s="3" r="A30" t="s">
        <v>512</v>
      </c>
    </row>
    <row spans="1:12" r="31">
      <c s="4" r="A31" t="s">
        <v>513</v>
      </c>
      <c s="4" r="B31" t="s">
        <v>514</v>
      </c>
      <c s="4" r="C31" t="s">
        <v>514</v>
      </c>
    </row>
    <row spans="1:12" r="32">
      <c s="4" r="A32" t="s">
        <v>515</v>
      </c>
    </row>
    <row spans="1:12" r="33">
      <c s="3" r="A33" t="s">
        <v>314</v>
      </c>
    </row>
    <row spans="1:12" r="34">
      <c s="4" r="A34" t="s">
        <v>85</v>
      </c>
      <c s="8" r="B34" t="n">
        <v>22600</v>
      </c>
      <c s="6" r="D34" t="n">
        <v>22100</v>
      </c>
    </row>
    <row spans="1:12" r="35">
      <c s="4" r="A35" t="s">
        <v>516</v>
      </c>
    </row>
    <row spans="1:12" r="36">
      <c s="3" r="A36" t="s">
        <v>320</v>
      </c>
    </row>
    <row spans="1:12" r="37">
      <c s="4" r="A37" t="s">
        <v>503</v>
      </c>
      <c s="6" r="B37" t="n">
        <v>17800</v>
      </c>
      <c s="11" r="F37" t="n">
        <v>12</v>
      </c>
      <c s="8" r="K37" t="n">
        <v>17800</v>
      </c>
      <c s="11" r="L37" t="n">
        <v>12</v>
      </c>
    </row>
    <row spans="1:12" r="38">
      <c s="4" r="A38" t="s">
        <v>517</v>
      </c>
      <c s="8" r="B38" t="n">
        <v>3000</v>
      </c>
      <c s="11" r="C38" t="n">
        <v>2</v>
      </c>
      <c s="6" r="D38" t="n">
        <v>2300</v>
      </c>
      <c s="12" r="E38" t="n">
        <v>1.5</v>
      </c>
    </row>
    <row spans="1:12" r="39">
      <c s="4" r="A39" t="s">
        <v>518</v>
      </c>
      <c s="6" r="D39" t="n">
        <v>1500</v>
      </c>
      <c s="12" r="E39" t="n">
        <v>0.9</v>
      </c>
    </row>
    <row spans="1:12" r="40">
      <c s="4" r="A40" t="s">
        <v>519</v>
      </c>
    </row>
    <row spans="1:12" r="41">
      <c s="3" r="A41" t="s">
        <v>249</v>
      </c>
    </row>
    <row spans="1:12" r="42">
      <c s="4" r="A42" t="s">
        <v>520</v>
      </c>
      <c s="4" r="B42" t="s">
        <v>521</v>
      </c>
      <c s="4" r="C42" t="s">
        <v>521</v>
      </c>
    </row>
    <row spans="1:12" r="43">
      <c s="4" r="A43" t="s">
        <v>522</v>
      </c>
    </row>
    <row spans="1:12" r="44">
      <c s="3" r="A44" t="s">
        <v>512</v>
      </c>
    </row>
    <row spans="1:12" r="45">
      <c s="4" r="A45" t="s">
        <v>513</v>
      </c>
      <c s="4" r="B45" t="s">
        <v>523</v>
      </c>
      <c s="4" r="C45" t="s">
        <v>523</v>
      </c>
    </row>
    <row spans="1:12" r="46">
      <c s="4" r="A46" t="s">
        <v>524</v>
      </c>
    </row>
    <row spans="1:12" r="47">
      <c s="3" r="A47" t="s">
        <v>512</v>
      </c>
    </row>
    <row spans="1:12" r="48">
      <c s="4" r="A48" t="s">
        <v>513</v>
      </c>
      <c s="4" r="B48" t="s">
        <v>525</v>
      </c>
      <c s="4" r="C48" t="s">
        <v>525</v>
      </c>
    </row>
    <row spans="1:12" r="49">
      <c s="4" r="A49" t="s">
        <v>526</v>
      </c>
    </row>
    <row spans="1:12" r="50">
      <c s="3" r="A50" t="s">
        <v>512</v>
      </c>
    </row>
    <row spans="1:12" r="51">
      <c s="4" r="A51" t="s">
        <v>513</v>
      </c>
      <c s="4" r="B51" t="s">
        <v>527</v>
      </c>
      <c s="4" r="C51" t="s">
        <v>527</v>
      </c>
    </row>
    <row spans="1:12" r="52">
      <c s="4" r="A52" t="s">
        <v>528</v>
      </c>
    </row>
    <row spans="1:12" r="53">
      <c s="3" r="A53" t="s">
        <v>512</v>
      </c>
    </row>
    <row spans="1:12" r="54">
      <c s="4" r="A54" t="s">
        <v>513</v>
      </c>
      <c s="4" r="B54" t="s">
        <v>529</v>
      </c>
      <c s="4" r="C54" t="s">
        <v>529</v>
      </c>
    </row>
    <row spans="1:12" r="55">
      <c s="4" r="A55" t="s">
        <v>530</v>
      </c>
    </row>
    <row spans="1:12" r="56">
      <c s="3" r="A56" t="s">
        <v>249</v>
      </c>
    </row>
    <row spans="1:12" r="57">
      <c s="4" r="A57" t="s">
        <v>520</v>
      </c>
      <c s="4" r="B57" t="s">
        <v>531</v>
      </c>
      <c s="4" r="C57" t="s">
        <v>531</v>
      </c>
    </row>
    <row spans="1:12" r="58">
      <c s="4" r="A58" t="s">
        <v>532</v>
      </c>
    </row>
    <row spans="1:12" r="59">
      <c s="3" r="A59" t="s">
        <v>249</v>
      </c>
    </row>
    <row spans="1:12" r="60">
      <c s="4" r="A60" t="s">
        <v>520</v>
      </c>
      <c s="4" r="B60" t="s">
        <v>533</v>
      </c>
      <c s="4" r="C60" t="s">
        <v>533</v>
      </c>
    </row>
    <row spans="1:12" r="61">
      <c s="4" r="A61" t="s">
        <v>534</v>
      </c>
    </row>
    <row spans="1:12" r="62">
      <c s="3" r="A62" t="s">
        <v>249</v>
      </c>
    </row>
    <row spans="1:12" r="63">
      <c s="4" r="A63" t="s">
        <v>520</v>
      </c>
      <c s="4" r="B63" t="s">
        <v>523</v>
      </c>
      <c s="4" r="C63" t="s">
        <v>523</v>
      </c>
    </row>
    <row spans="1:12" r="64">
      <c s="4" r="A64" t="s">
        <v>535</v>
      </c>
    </row>
    <row spans="1:12" r="65">
      <c s="3" r="A65" t="s">
        <v>249</v>
      </c>
    </row>
    <row spans="1:12" r="66">
      <c s="4" r="A66" t="s">
        <v>520</v>
      </c>
      <c s="4" r="B66" t="s">
        <v>536</v>
      </c>
      <c s="4" r="C66" t="s">
        <v>536</v>
      </c>
    </row>
    <row spans="1:12" r="67">
      <c s="4" r="A67" t="s">
        <v>537</v>
      </c>
    </row>
    <row spans="1:12" r="68">
      <c s="3" r="A68" t="s">
        <v>320</v>
      </c>
    </row>
    <row spans="1:12" r="69">
      <c s="4" r="A69" t="s">
        <v>538</v>
      </c>
      <c s="4" r="B69" t="s">
        <v>539</v>
      </c>
      <c s="4" r="C69" t="s">
        <v>539</v>
      </c>
    </row>
    <row spans="1:12" r="70">
      <c s="4" r="A70" t="s">
        <v>540</v>
      </c>
    </row>
    <row spans="1:12" r="71">
      <c s="3" r="A71" t="s">
        <v>320</v>
      </c>
    </row>
    <row spans="1:12" r="72">
      <c s="4" r="A72" t="s">
        <v>538</v>
      </c>
      <c s="4" r="B72" t="s">
        <v>541</v>
      </c>
      <c s="4" r="C72" t="s">
        <v>541</v>
      </c>
    </row>
    <row spans="1:12" r="73">
      <c s="4" r="A73" t="s">
        <v>542</v>
      </c>
    </row>
    <row spans="1:12" r="74">
      <c s="3" r="A74" t="s">
        <v>318</v>
      </c>
    </row>
    <row spans="1:12" r="75">
      <c s="4" r="A75" t="s">
        <v>543</v>
      </c>
      <c s="4" r="B75" t="s">
        <v>521</v>
      </c>
      <c s="4" r="C75" t="s">
        <v>521</v>
      </c>
    </row>
    <row spans="1:12" r="76">
      <c s="4" r="A76" t="s">
        <v>544</v>
      </c>
    </row>
    <row spans="1:12" r="77">
      <c s="3" r="A77" t="s">
        <v>318</v>
      </c>
    </row>
    <row spans="1:12" r="78">
      <c s="4" r="A78" t="s">
        <v>545</v>
      </c>
      <c s="8" r="B78" t="n">
        <v>1600</v>
      </c>
      <c s="6" r="D78" t="n">
        <v>500</v>
      </c>
    </row>
    <row spans="1:12" r="79">
      <c s="3" r="A79" t="s">
        <v>320</v>
      </c>
    </row>
    <row spans="1:12" r="80">
      <c s="4" r="A80" t="s">
        <v>546</v>
      </c>
      <c s="6" r="B80" t="n">
        <v>800</v>
      </c>
      <c s="6" r="D80" t="n">
        <v>1300</v>
      </c>
    </row>
    <row spans="1:12" r="81">
      <c s="4" r="A81" t="s">
        <v>547</v>
      </c>
    </row>
    <row spans="1:12" r="82">
      <c s="3" r="A82" t="s">
        <v>320</v>
      </c>
    </row>
    <row spans="1:12" r="83">
      <c s="4" r="A83" t="s">
        <v>548</v>
      </c>
      <c s="8" r="B83" t="n">
        <v>12600</v>
      </c>
      <c s="12" r="F83" t="n">
        <v>8.5</v>
      </c>
    </row>
    <row spans="1:12" r="84">
      <c s="4" r="A84" t="s">
        <v>549</v>
      </c>
      <c s="8" r="D84" t="n">
        <v>16300</v>
      </c>
      <c s="12" r="H84" t="n">
        <v>10.5</v>
      </c>
    </row>
    <row spans="1:12" r="85">
      <c s="4" r="A85" t="s">
        <v>550</v>
      </c>
    </row>
    <row spans="1:12" r="86">
      <c s="3" r="A86" t="s">
        <v>320</v>
      </c>
    </row>
    <row spans="1:12" r="87">
      <c s="4" r="A87" t="s">
        <v>551</v>
      </c>
      <c s="6" r="B87" t="n">
        <v>1000</v>
      </c>
      <c s="6" r="F87" t="n">
        <v>1000</v>
      </c>
    </row>
  </sheetData>
  <mergeCells count="3">
    <mergeCell ref="A1:A2"/>
    <mergeCell ref="B1:E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s>
  <sheetData>
    <row spans="1:10" r="1">
      <c s="1" r="A1" t="s">
        <v>552</v>
      </c>
      <c s="2" r="B1" t="s">
        <v>553</v>
      </c>
      <c s="2" r="C1" t="s">
        <v>1</v>
      </c>
      <c r="I1" t="n"/>
    </row>
    <row spans="1:10" r="2">
      <c s="2" r="B2" t="s">
        <v>554</v>
      </c>
      <c s="2" r="C2" t="s">
        <v>555</v>
      </c>
      <c s="2" r="D2" t="s">
        <v>556</v>
      </c>
      <c s="2" r="E2" t="s">
        <v>479</v>
      </c>
      <c s="2" r="F2" t="s">
        <v>557</v>
      </c>
      <c s="2" r="G2" t="s">
        <v>558</v>
      </c>
      <c s="2" r="H2" t="s">
        <v>477</v>
      </c>
      <c s="2" r="I2" t="s">
        <v>485</v>
      </c>
      <c s="2" r="J2" t="s">
        <v>486</v>
      </c>
    </row>
    <row spans="1:10" r="3">
      <c s="3" r="A3" t="s">
        <v>559</v>
      </c>
    </row>
    <row spans="1:10" r="4">
      <c s="4" r="A4" t="s">
        <v>560</v>
      </c>
      <c s="6" r="G4" t="n">
        <v>1030</v>
      </c>
    </row>
    <row spans="1:10" r="5">
      <c s="4" r="A5" t="s">
        <v>561</v>
      </c>
      <c s="8" r="C5" t="n">
        <v>0</v>
      </c>
      <c s="8" r="D5" t="n">
        <v>0</v>
      </c>
      <c s="8" r="F5" t="n">
        <v>-20657</v>
      </c>
    </row>
    <row spans="1:10" r="6">
      <c s="4" r="A6" t="s">
        <v>562</v>
      </c>
      <c s="8" r="C6" t="n">
        <v>1916386</v>
      </c>
      <c s="6" r="D6" t="n">
        <v>1772166</v>
      </c>
      <c s="8" r="F6" t="n">
        <v>1727798</v>
      </c>
    </row>
    <row spans="1:10" r="7">
      <c s="4" r="A7" t="s">
        <v>563</v>
      </c>
      <c s="4" r="C7" t="s">
        <v>564</v>
      </c>
    </row>
    <row spans="1:10" r="8">
      <c s="4" r="A8" t="s">
        <v>565</v>
      </c>
      <c s="11" r="B8" t="n">
        <v>100</v>
      </c>
    </row>
    <row spans="1:10" r="9">
      <c s="4" r="A9" t="s">
        <v>566</v>
      </c>
      <c s="6" r="B9" t="n">
        <v>100</v>
      </c>
    </row>
    <row spans="1:10" r="10">
      <c s="4" r="A10" t="s">
        <v>567</v>
      </c>
      <c s="11" r="B10" t="n">
        <v>1</v>
      </c>
    </row>
    <row spans="1:10" r="11">
      <c s="4" r="A11" t="s">
        <v>568</v>
      </c>
      <c s="6" r="B11" t="n">
        <v>3</v>
      </c>
    </row>
    <row spans="1:10" r="12">
      <c s="4" r="A12" t="s">
        <v>569</v>
      </c>
      <c s="8" r="C12" t="n">
        <v>485000</v>
      </c>
      <c s="6" r="D12" t="n">
        <v>70000</v>
      </c>
    </row>
    <row spans="1:10" r="13">
      <c s="4" r="A13" t="s">
        <v>516</v>
      </c>
    </row>
    <row spans="1:10" r="14">
      <c s="3" r="A14" t="s">
        <v>559</v>
      </c>
    </row>
    <row spans="1:10" r="15">
      <c s="4" r="A15" t="s">
        <v>566</v>
      </c>
      <c s="6" r="B15" t="n">
        <v>50</v>
      </c>
    </row>
    <row spans="1:10" r="16">
      <c s="4" r="A16" t="s">
        <v>503</v>
      </c>
      <c s="8" r="C16" t="n">
        <v>17800</v>
      </c>
      <c s="11" r="H16" t="n">
        <v>12000000</v>
      </c>
      <c s="8" r="I16" t="n">
        <v>17800</v>
      </c>
      <c s="11" r="J16" t="n">
        <v>12000000</v>
      </c>
    </row>
    <row spans="1:10" r="17">
      <c s="4" r="A17" t="s">
        <v>518</v>
      </c>
      <c s="8" r="D17" t="n">
        <v>1500</v>
      </c>
      <c s="11" r="E17" t="n">
        <v>900000</v>
      </c>
    </row>
    <row spans="1:10" r="18">
      <c s="4" r="A18" t="s">
        <v>570</v>
      </c>
    </row>
    <row spans="1:10" r="19">
      <c s="3" r="A19" t="s">
        <v>559</v>
      </c>
    </row>
    <row spans="1:10" r="20">
      <c s="4" r="A20" t="s">
        <v>571</v>
      </c>
      <c s="4" r="C20" t="s">
        <v>572</v>
      </c>
    </row>
    <row spans="1:10" r="21">
      <c s="4" r="A21" t="s">
        <v>573</v>
      </c>
      <c s="4" r="C21" t="s">
        <v>574</v>
      </c>
    </row>
    <row spans="1:10" r="22">
      <c s="4" r="A22" t="s">
        <v>575</v>
      </c>
    </row>
    <row spans="1:10" r="23">
      <c s="3" r="A23" t="s">
        <v>559</v>
      </c>
    </row>
    <row spans="1:10" r="24">
      <c s="4" r="A24" t="s">
        <v>563</v>
      </c>
      <c s="4" r="C24" t="s">
        <v>564</v>
      </c>
    </row>
    <row spans="1:10" r="25">
      <c s="4" r="A25" t="s">
        <v>566</v>
      </c>
      <c s="6" r="B25" t="n">
        <v>50</v>
      </c>
    </row>
    <row spans="1:10" r="26">
      <c s="4" r="A26" t="s">
        <v>576</v>
      </c>
    </row>
    <row spans="1:10" r="27">
      <c s="3" r="A27" t="s">
        <v>559</v>
      </c>
    </row>
    <row spans="1:10" r="28">
      <c s="4" r="A28" t="s">
        <v>563</v>
      </c>
      <c s="4" r="C28" t="s">
        <v>564</v>
      </c>
    </row>
    <row spans="1:10" r="29">
      <c s="4" r="A29" t="s">
        <v>537</v>
      </c>
    </row>
    <row spans="1:10" r="30">
      <c s="3" r="A30" t="s">
        <v>559</v>
      </c>
    </row>
    <row spans="1:10" r="31">
      <c s="4" r="A31" t="s">
        <v>577</v>
      </c>
      <c s="4" r="C31" t="s">
        <v>539</v>
      </c>
    </row>
    <row spans="1:10" r="32">
      <c s="4" r="A32" t="s">
        <v>540</v>
      </c>
    </row>
    <row spans="1:10" r="33">
      <c s="3" r="A33" t="s">
        <v>559</v>
      </c>
    </row>
    <row spans="1:10" r="34">
      <c s="4" r="A34" t="s">
        <v>577</v>
      </c>
      <c s="4" r="C34" t="s">
        <v>541</v>
      </c>
    </row>
    <row spans="1:10" r="35">
      <c s="4" r="A35" t="s">
        <v>547</v>
      </c>
    </row>
    <row spans="1:10" r="36">
      <c s="3" r="A36" t="s">
        <v>559</v>
      </c>
    </row>
    <row spans="1:10" r="37">
      <c s="4" r="A37" t="s">
        <v>548</v>
      </c>
      <c s="8" r="C37" t="n">
        <v>12600</v>
      </c>
      <c s="11" r="H37" t="n">
        <v>8500000</v>
      </c>
    </row>
  </sheetData>
  <mergeCells count="3">
    <mergeCell ref="A1:A2"/>
    <mergeCell ref="C1:G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s="1" r="A1" t="s">
        <v>578</v>
      </c>
      <c s="2" r="B1" t="s">
        <v>1</v>
      </c>
    </row>
    <row spans="1:4" r="2">
      <c s="2" r="B2" t="s">
        <v>579</v>
      </c>
      <c s="2" r="C2" t="s">
        <v>556</v>
      </c>
      <c s="2" r="D2" t="s">
        <v>557</v>
      </c>
    </row>
    <row spans="1:4" r="3">
      <c s="3" r="A3" t="s">
        <v>360</v>
      </c>
    </row>
    <row spans="1:4" r="4">
      <c s="6" r="A4" t="n">
        <v>2016</v>
      </c>
      <c s="8" r="B4" t="n">
        <v>5177</v>
      </c>
    </row>
    <row spans="1:4" r="5">
      <c s="6" r="A5" t="n">
        <v>2017</v>
      </c>
      <c s="6" r="B5" t="n">
        <v>5206</v>
      </c>
    </row>
    <row spans="1:4" r="6">
      <c s="6" r="A6" t="n">
        <v>2018</v>
      </c>
      <c s="6" r="B6" t="n">
        <v>351</v>
      </c>
    </row>
    <row spans="1:4" r="7">
      <c s="4" r="A7" t="s">
        <v>193</v>
      </c>
      <c s="8" r="B7" t="n">
        <v>10734</v>
      </c>
    </row>
    <row spans="1:4" r="8">
      <c s="4" r="A8" t="s">
        <v>580</v>
      </c>
      <c s="6" r="B8" t="n">
        <v>3</v>
      </c>
    </row>
    <row spans="1:4" r="9">
      <c s="4" r="A9" t="s">
        <v>581</v>
      </c>
      <c s="8" r="B9" t="n">
        <v>33700</v>
      </c>
      <c s="8" r="C9" t="n">
        <v>33600</v>
      </c>
    </row>
    <row spans="1:4" r="10">
      <c s="4" r="A10" t="s">
        <v>490</v>
      </c>
      <c s="8" r="B10" t="n">
        <v>8100</v>
      </c>
      <c s="6" r="C10" t="n">
        <v>7100</v>
      </c>
    </row>
    <row spans="1:4" r="11">
      <c s="4" r="A11" t="s">
        <v>582</v>
      </c>
      <c s="6" r="C11" t="n">
        <v>4500</v>
      </c>
      <c s="8" r="D11" t="n">
        <v>4500</v>
      </c>
    </row>
    <row spans="1:4" r="12">
      <c s="4" r="A12" t="s">
        <v>583</v>
      </c>
    </row>
    <row spans="1:4" r="13">
      <c s="3" r="A13" t="s">
        <v>360</v>
      </c>
    </row>
    <row spans="1:4" r="14">
      <c s="4" r="A14" t="s">
        <v>584</v>
      </c>
      <c s="4" r="B14" t="s">
        <v>536</v>
      </c>
    </row>
    <row spans="1:4" r="15">
      <c s="4" r="A15" t="s">
        <v>585</v>
      </c>
      <c s="6" r="B15" t="n">
        <v>3</v>
      </c>
    </row>
    <row spans="1:4" r="16">
      <c s="4" r="A16" t="s">
        <v>586</v>
      </c>
      <c s="4" r="B16" t="s">
        <v>587</v>
      </c>
    </row>
    <row spans="1:4" r="17">
      <c s="4" r="A17" t="s">
        <v>582</v>
      </c>
      <c s="8" r="B17" t="n">
        <v>4700</v>
      </c>
      <c s="8" r="C17" t="n">
        <v>4600</v>
      </c>
      <c s="8" r="D17" t="n">
        <v>4500</v>
      </c>
    </row>
    <row spans="1:4" r="18">
      <c s="4" r="A18" t="s">
        <v>588</v>
      </c>
      <c s="4" r="B18" t="s">
        <v>589</v>
      </c>
    </row>
    <row spans="1:4" r="19">
      <c s="4" r="A19" t="s">
        <v>590</v>
      </c>
    </row>
    <row spans="1:4" r="20">
      <c s="3" r="A20" t="s">
        <v>360</v>
      </c>
    </row>
    <row spans="1:4" r="21">
      <c s="4" r="A21" t="s">
        <v>584</v>
      </c>
      <c s="4" r="B21" t="s">
        <v>521</v>
      </c>
    </row>
    <row spans="1:4" r="22">
      <c s="4" r="A22" t="s">
        <v>585</v>
      </c>
      <c s="6" r="B22" t="n">
        <v>3</v>
      </c>
    </row>
    <row spans="1:4" r="23">
      <c s="4" r="A23" t="s">
        <v>586</v>
      </c>
      <c s="4" r="B23" t="s">
        <v>591</v>
      </c>
    </row>
    <row spans="1:4" r="24">
      <c s="4" r="A24" t="s">
        <v>588</v>
      </c>
      <c s="4" r="B24" t="s">
        <v>5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3</v>
      </c>
      <c s="2" r="B1" t="s">
        <v>1</v>
      </c>
    </row>
    <row spans="1:3" r="2">
      <c s="2" r="B2" t="s">
        <v>2</v>
      </c>
      <c s="2" r="C2" t="s">
        <v>35</v>
      </c>
    </row>
    <row spans="1:3" r="3">
      <c s="3" r="A3" t="s">
        <v>232</v>
      </c>
    </row>
    <row spans="1:3" r="4">
      <c s="4" r="A4" t="s">
        <v>594</v>
      </c>
      <c s="8" r="B4" t="n">
        <v>77</v>
      </c>
    </row>
    <row spans="1:3" r="5">
      <c s="4" r="A5" t="s">
        <v>595</v>
      </c>
      <c s="6" r="B5" t="n">
        <v>35</v>
      </c>
    </row>
    <row spans="1:3" r="6">
      <c s="4" r="A6" t="s">
        <v>596</v>
      </c>
      <c s="6" r="B6" t="n">
        <v>3</v>
      </c>
    </row>
    <row spans="1:3" r="7">
      <c s="4" r="A7" t="s">
        <v>597</v>
      </c>
      <c s="6" r="B7" t="n">
        <v>2</v>
      </c>
    </row>
    <row spans="1:3" r="8">
      <c s="4" r="A8" t="s">
        <v>598</v>
      </c>
      <c s="6" r="B8" t="n">
        <v>1</v>
      </c>
    </row>
    <row spans="1:3" r="9">
      <c s="4" r="A9" t="s">
        <v>599</v>
      </c>
      <c s="7" r="B9" t="n">
        <v>52.8</v>
      </c>
      <c s="7" r="C9" t="n">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600</v>
      </c>
      <c s="2" r="B1" t="s">
        <v>1</v>
      </c>
    </row>
    <row spans="1:2" r="2">
      <c s="2" r="B2" t="s">
        <v>555</v>
      </c>
    </row>
    <row spans="1:2" r="3">
      <c s="3" r="A3" t="s">
        <v>601</v>
      </c>
    </row>
    <row spans="1:2" r="4">
      <c s="4" r="A4" t="s">
        <v>602</v>
      </c>
      <c s="8" r="B4" t="n">
        <v>-27461</v>
      </c>
    </row>
    <row spans="1:2" r="5">
      <c s="4" r="A5" t="s">
        <v>214</v>
      </c>
      <c s="6" r="B5" t="n">
        <v>-4943</v>
      </c>
    </row>
    <row spans="1:2" r="6">
      <c s="4" r="A6" t="s">
        <v>603</v>
      </c>
      <c s="6" r="B6" t="n">
        <v>-32404</v>
      </c>
    </row>
    <row spans="1:2" r="7">
      <c s="4" r="A7" t="s">
        <v>604</v>
      </c>
    </row>
    <row spans="1:2" r="8">
      <c s="3" r="A8" t="s">
        <v>601</v>
      </c>
    </row>
    <row spans="1:2" r="9">
      <c s="4" r="A9" t="s">
        <v>602</v>
      </c>
      <c s="6" r="B9" t="n">
        <v>-6903</v>
      </c>
    </row>
    <row spans="1:2" r="10">
      <c s="4" r="A10" t="s">
        <v>214</v>
      </c>
      <c s="6" r="B10" t="n">
        <v>-4844</v>
      </c>
    </row>
    <row spans="1:2" r="11">
      <c s="4" r="A11" t="s">
        <v>603</v>
      </c>
      <c s="6" r="B11" t="n">
        <v>-11747</v>
      </c>
    </row>
    <row spans="1:2" r="12">
      <c s="4" r="A12" t="s">
        <v>605</v>
      </c>
    </row>
    <row spans="1:2" r="13">
      <c s="3" r="A13" t="s">
        <v>601</v>
      </c>
    </row>
    <row spans="1:2" r="14">
      <c s="4" r="A14" t="s">
        <v>602</v>
      </c>
      <c s="6" r="B14" t="n">
        <v>-16322</v>
      </c>
    </row>
    <row spans="1:2" r="15">
      <c s="4" r="A15" t="s">
        <v>214</v>
      </c>
      <c s="6" r="B15" t="n">
        <v>-1375</v>
      </c>
    </row>
    <row spans="1:2" r="16">
      <c s="4" r="A16" t="s">
        <v>603</v>
      </c>
      <c s="6" r="B16" t="n">
        <v>-17697</v>
      </c>
    </row>
    <row spans="1:2" r="17">
      <c s="4" r="A17" t="s">
        <v>606</v>
      </c>
    </row>
    <row spans="1:2" r="18">
      <c s="3" r="A18" t="s">
        <v>601</v>
      </c>
    </row>
    <row spans="1:2" r="19">
      <c s="4" r="A19" t="s">
        <v>602</v>
      </c>
      <c s="6" r="B19" t="n">
        <v>-4236</v>
      </c>
    </row>
    <row spans="1:2" r="20">
      <c s="4" r="A20" t="s">
        <v>214</v>
      </c>
      <c s="6" r="B20" t="n">
        <v>1276</v>
      </c>
    </row>
    <row spans="1:2" r="21">
      <c s="4" r="A21" t="s">
        <v>603</v>
      </c>
      <c s="8" r="B21" t="n">
        <v>-29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7</v>
      </c>
      <c s="2" r="B1" t="s">
        <v>1</v>
      </c>
    </row>
    <row spans="1:4" r="2">
      <c s="2" r="B2" t="s">
        <v>2</v>
      </c>
      <c s="2" r="C2" t="s">
        <v>35</v>
      </c>
      <c s="2" r="D2" t="s">
        <v>39</v>
      </c>
    </row>
    <row spans="1:4" r="3">
      <c s="3" r="A3" t="s">
        <v>364</v>
      </c>
    </row>
    <row spans="1:4" r="4">
      <c s="4" r="A4" t="s">
        <v>608</v>
      </c>
      <c s="4" r="B4" t="s">
        <v>489</v>
      </c>
      <c s="4" r="C4" t="s">
        <v>609</v>
      </c>
    </row>
    <row spans="1:4" r="5">
      <c s="4" r="A5" t="s">
        <v>610</v>
      </c>
      <c s="4" r="B5" t="s">
        <v>611</v>
      </c>
      <c s="4" r="C5" t="s">
        <v>612</v>
      </c>
    </row>
    <row spans="1:4" r="6">
      <c s="4" r="A6" t="s">
        <v>613</v>
      </c>
      <c s="4" r="B6" t="s">
        <v>614</v>
      </c>
      <c s="4" r="C6" t="s">
        <v>615</v>
      </c>
    </row>
    <row spans="1:4" r="7">
      <c s="4" r="A7" t="s">
        <v>616</v>
      </c>
    </row>
    <row spans="1:4" r="8">
      <c s="3" r="A8" t="s">
        <v>364</v>
      </c>
    </row>
    <row spans="1:4" r="9">
      <c s="4" r="A9" t="s">
        <v>608</v>
      </c>
      <c s="4" r="B9" t="s">
        <v>617</v>
      </c>
      <c s="4" r="C9" t="s">
        <v>609</v>
      </c>
      <c s="4" r="D9" t="s">
        <v>618</v>
      </c>
    </row>
    <row spans="1:4" r="10">
      <c s="4" r="A10" t="s">
        <v>610</v>
      </c>
      <c s="4" r="B10" t="s">
        <v>619</v>
      </c>
      <c s="4" r="C10" t="s">
        <v>620</v>
      </c>
      <c s="4" r="D10" t="s">
        <v>621</v>
      </c>
    </row>
    <row spans="1:4" r="11">
      <c s="4" r="A11" t="s">
        <v>622</v>
      </c>
      <c s="10" r="B11" t="n">
        <v>0.78</v>
      </c>
      <c s="10" r="C11" t="n">
        <v>0.74</v>
      </c>
      <c s="10" r="D11" t="n">
        <v>0.68</v>
      </c>
    </row>
    <row spans="1:4" r="12">
      <c s="4" r="A12" t="s">
        <v>519</v>
      </c>
    </row>
    <row spans="1:4" r="13">
      <c s="3" r="A13" t="s">
        <v>364</v>
      </c>
    </row>
    <row spans="1:4" r="14">
      <c s="4" r="A14" t="s">
        <v>623</v>
      </c>
      <c s="4" r="C14" t="s">
        <v>624</v>
      </c>
      <c s="4" r="D14" t="s">
        <v>624</v>
      </c>
    </row>
    <row spans="1:4" r="15">
      <c s="4" r="A15" t="s">
        <v>625</v>
      </c>
    </row>
    <row spans="1:4" r="16">
      <c s="3" r="A16" t="s">
        <v>364</v>
      </c>
    </row>
    <row spans="1:4" r="17">
      <c s="4" r="A17" t="s">
        <v>623</v>
      </c>
      <c s="4" r="C17" t="s">
        <v>626</v>
      </c>
      <c s="4" r="D17" t="s">
        <v>6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627</v>
      </c>
      <c s="2" r="B1" t="s">
        <v>628</v>
      </c>
      <c s="2" r="C1" t="s">
        <v>2</v>
      </c>
      <c s="2" r="D1" t="s">
        <v>35</v>
      </c>
      <c s="2" r="E1" t="s">
        <v>39</v>
      </c>
    </row>
    <row spans="1:5" r="2">
      <c s="3" r="A2" t="s">
        <v>369</v>
      </c>
    </row>
    <row spans="1:5" r="3">
      <c s="4" r="A3" t="s">
        <v>97</v>
      </c>
      <c s="8" r="C3" t="n">
        <v>615438000</v>
      </c>
      <c s="8" r="D3" t="n">
        <v>493890000</v>
      </c>
      <c s="8" r="E3" t="n">
        <v>490196000</v>
      </c>
    </row>
    <row spans="1:5" r="4">
      <c s="4" r="A4" t="s">
        <v>372</v>
      </c>
    </row>
    <row spans="1:5" r="5">
      <c s="3" r="A5" t="s">
        <v>369</v>
      </c>
    </row>
    <row spans="1:5" r="6">
      <c s="4" r="A6" t="s">
        <v>629</v>
      </c>
      <c s="4" r="B6" t="s">
        <v>630</v>
      </c>
    </row>
    <row spans="1:5" r="7">
      <c s="4" r="A7" t="s">
        <v>631</v>
      </c>
      <c s="8" r="B7" t="n">
        <v>24400000</v>
      </c>
    </row>
    <row spans="1:5" r="8">
      <c s="4" r="A8" t="s">
        <v>632</v>
      </c>
      <c s="6" r="B8" t="n">
        <v>700000</v>
      </c>
    </row>
    <row spans="1:5" r="9">
      <c s="4" r="A9" t="s">
        <v>633</v>
      </c>
      <c s="6" r="B9" t="n">
        <v>295000</v>
      </c>
    </row>
    <row spans="1:5" r="10">
      <c s="4" r="A10" t="s">
        <v>634</v>
      </c>
      <c s="6" r="B10" t="n">
        <v>385000</v>
      </c>
    </row>
    <row spans="1:5" r="11">
      <c s="4" r="A11" t="s">
        <v>635</v>
      </c>
      <c s="6" r="B11" t="n">
        <v>15880000</v>
      </c>
    </row>
    <row spans="1:5" r="12">
      <c s="4" r="A12" t="s">
        <v>102</v>
      </c>
      <c s="6" r="B12" t="n">
        <v>18000</v>
      </c>
    </row>
    <row spans="1:5" r="13">
      <c s="4" r="A13" t="s">
        <v>636</v>
      </c>
      <c s="6" r="B13" t="n">
        <v>5670000</v>
      </c>
    </row>
    <row spans="1:5" r="14">
      <c s="4" r="A14" t="s">
        <v>637</v>
      </c>
      <c s="6" r="B14" t="n">
        <v>10192000</v>
      </c>
    </row>
    <row spans="1:5" r="15">
      <c s="4" r="A15" t="s">
        <v>97</v>
      </c>
      <c s="6" r="B15" t="n">
        <v>14210000</v>
      </c>
    </row>
    <row spans="1:5" r="16">
      <c s="4" r="A16" t="s">
        <v>638</v>
      </c>
      <c s="6" r="B16" t="n">
        <v>24402000</v>
      </c>
    </row>
    <row spans="1:5" r="17">
      <c s="4" r="A17" t="s">
        <v>639</v>
      </c>
    </row>
    <row spans="1:5" r="18">
      <c s="3" r="A18" t="s">
        <v>369</v>
      </c>
    </row>
    <row spans="1:5" r="19">
      <c s="4" r="A19" t="s">
        <v>640</v>
      </c>
      <c s="8" r="B19" t="n">
        <v>5500000</v>
      </c>
    </row>
    <row spans="1:5" r="20">
      <c s="4" r="A20" t="s">
        <v>641</v>
      </c>
    </row>
    <row spans="1:5" r="21">
      <c s="3" r="A21" t="s">
        <v>369</v>
      </c>
    </row>
    <row spans="1:5" r="22">
      <c s="4" r="A22" t="s">
        <v>642</v>
      </c>
      <c s="4" r="B22" t="s">
        <v>529</v>
      </c>
    </row>
    <row spans="1:5" r="23">
      <c s="4" r="A23" t="s">
        <v>640</v>
      </c>
      <c s="8" r="B23" t="n">
        <v>9700000</v>
      </c>
    </row>
    <row spans="1:5" r="24">
      <c s="4" r="A24" t="s">
        <v>643</v>
      </c>
    </row>
    <row spans="1:5" r="25">
      <c s="3" r="A25" t="s">
        <v>369</v>
      </c>
    </row>
    <row spans="1:5" r="26">
      <c s="4" r="A26" t="s">
        <v>642</v>
      </c>
      <c s="4" r="B26" t="s">
        <v>527</v>
      </c>
    </row>
    <row spans="1:5" r="27">
      <c s="4" r="A27" t="s">
        <v>644</v>
      </c>
    </row>
    <row spans="1:5" r="28">
      <c s="3" r="A28" t="s">
        <v>369</v>
      </c>
    </row>
    <row spans="1:5" r="29">
      <c s="4" r="A29" t="s">
        <v>645</v>
      </c>
      <c s="8" r="B29" t="n">
        <v>2200000</v>
      </c>
    </row>
    <row spans="1:5" r="30">
      <c s="4" r="A30" t="s">
        <v>646</v>
      </c>
      <c s="4" r="B30" t="s">
        <v>647</v>
      </c>
    </row>
    <row spans="1:5" r="31">
      <c s="4" r="A31" t="s">
        <v>648</v>
      </c>
    </row>
    <row spans="1:5" r="32">
      <c s="3" r="A32" t="s">
        <v>369</v>
      </c>
    </row>
    <row spans="1:5" r="33">
      <c s="4" r="A33" t="s">
        <v>649</v>
      </c>
      <c s="8" r="B33" t="n">
        <v>1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v>
      </c>
      <c s="2" r="B1" t="s">
        <v>2</v>
      </c>
      <c s="2" r="C1" t="s">
        <v>35</v>
      </c>
    </row>
    <row spans="1:3" r="2">
      <c s="3" r="A2" t="s">
        <v>84</v>
      </c>
    </row>
    <row spans="1:3" r="3">
      <c s="4" r="A3" t="s">
        <v>85</v>
      </c>
      <c s="8" r="B3" t="n">
        <v>59638</v>
      </c>
      <c s="8" r="C3" t="n">
        <v>41337</v>
      </c>
    </row>
    <row spans="1:3" r="4">
      <c s="4" r="A4" t="s">
        <v>86</v>
      </c>
      <c s="6" r="B4" t="n">
        <v>8489</v>
      </c>
      <c s="6" r="C4" t="n">
        <v>4341</v>
      </c>
    </row>
    <row spans="1:3" r="5">
      <c s="4" r="A5" t="s">
        <v>87</v>
      </c>
      <c s="6" r="B5" t="n">
        <v>314097</v>
      </c>
      <c s="6" r="C5" t="n">
        <v>269038</v>
      </c>
    </row>
    <row spans="1:3" r="6">
      <c s="4" r="A6" t="s">
        <v>88</v>
      </c>
      <c s="6" r="B6" t="n">
        <v>27914</v>
      </c>
      <c s="6" r="C6" t="n">
        <v>25884</v>
      </c>
    </row>
    <row spans="1:3" r="7">
      <c s="4" r="A7" t="s">
        <v>89</v>
      </c>
      <c s="6" r="B7" t="n">
        <v>28208</v>
      </c>
      <c s="6" r="C7" t="n">
        <v>36806</v>
      </c>
    </row>
    <row spans="1:3" r="8">
      <c s="4" r="A8" t="s">
        <v>90</v>
      </c>
      <c s="6" r="B8" t="n">
        <v>438346</v>
      </c>
      <c s="6" r="C8" t="n">
        <v>377406</v>
      </c>
    </row>
    <row spans="1:3" r="9">
      <c s="3" r="A9" t="s">
        <v>91</v>
      </c>
    </row>
    <row spans="1:3" r="10">
      <c s="4" r="A10" t="s">
        <v>92</v>
      </c>
      <c s="6" r="B10" t="n">
        <v>20236</v>
      </c>
      <c s="6" r="C10" t="n">
        <v>19578</v>
      </c>
    </row>
    <row spans="1:3" r="11">
      <c s="4" r="A11" t="s">
        <v>93</v>
      </c>
      <c s="6" r="B11" t="n">
        <v>1916386</v>
      </c>
      <c s="6" r="C11" t="n">
        <v>1772166</v>
      </c>
    </row>
    <row spans="1:3" r="12">
      <c s="4" r="A12" t="s">
        <v>94</v>
      </c>
      <c s="6" r="B12" t="n">
        <v>174141</v>
      </c>
      <c s="6" r="C12" t="n">
        <v>66229</v>
      </c>
    </row>
    <row spans="1:3" r="13">
      <c s="4" r="A13" t="s">
        <v>95</v>
      </c>
      <c s="6" r="B13" t="n">
        <v>1826</v>
      </c>
      <c s="6" r="C13" t="n">
        <v>9256</v>
      </c>
    </row>
    <row spans="1:3" r="14">
      <c s="4" r="A14" t="s">
        <v>96</v>
      </c>
      <c s="6" r="B14" t="n">
        <v>7399</v>
      </c>
      <c s="6" r="C14" t="n">
        <v>5873</v>
      </c>
    </row>
    <row spans="1:3" r="15">
      <c s="4" r="A15" t="s">
        <v>97</v>
      </c>
      <c s="6" r="B15" t="n">
        <v>615438</v>
      </c>
      <c s="6" r="C15" t="n">
        <v>493890</v>
      </c>
    </row>
    <row spans="1:3" r="16">
      <c s="4" r="A16" t="s">
        <v>98</v>
      </c>
      <c s="6" r="B16" t="n">
        <v>224148</v>
      </c>
      <c s="6" r="C16" t="n">
        <v>155275</v>
      </c>
    </row>
    <row spans="1:3" r="17">
      <c s="4" r="A17" t="s">
        <v>99</v>
      </c>
      <c s="6" r="B17" t="n">
        <v>105422</v>
      </c>
      <c s="6" r="C17" t="n">
        <v>102535</v>
      </c>
    </row>
    <row spans="1:3" r="18">
      <c s="4" r="A18" t="s">
        <v>100</v>
      </c>
      <c s="6" r="B18" t="n">
        <v>3503342</v>
      </c>
      <c s="6" r="C18" t="n">
        <v>3002208</v>
      </c>
    </row>
    <row spans="1:3" r="19">
      <c s="3" r="A19" t="s">
        <v>101</v>
      </c>
    </row>
    <row spans="1:3" r="20">
      <c s="4" r="A20" t="s">
        <v>102</v>
      </c>
      <c s="6" r="B20" t="n">
        <v>77523</v>
      </c>
      <c s="6" r="C20" t="n">
        <v>58155</v>
      </c>
    </row>
    <row spans="1:3" r="21">
      <c s="4" r="A21" t="s">
        <v>103</v>
      </c>
      <c s="6" r="B21" t="n">
        <v>48477</v>
      </c>
      <c s="6" r="C21" t="n">
        <v>38556</v>
      </c>
    </row>
    <row spans="1:3" r="22">
      <c s="4" r="A22" t="s">
        <v>104</v>
      </c>
      <c s="6" r="B22" t="n">
        <v>135483</v>
      </c>
      <c s="6" r="C22" t="n">
        <v>140612</v>
      </c>
    </row>
    <row spans="1:3" r="23">
      <c s="4" r="A23" t="s">
        <v>105</v>
      </c>
      <c s="6" r="B23" t="n">
        <v>17141</v>
      </c>
      <c s="6" r="C23" t="n">
        <v>16752</v>
      </c>
    </row>
    <row spans="1:3" r="24">
      <c s="4" r="A24" t="s">
        <v>106</v>
      </c>
      <c s="6" r="B24" t="n">
        <v>278624</v>
      </c>
      <c s="6" r="C24" t="n">
        <v>254075</v>
      </c>
    </row>
    <row spans="1:3" r="25">
      <c s="4" r="A25" t="s">
        <v>107</v>
      </c>
      <c s="6" r="B25" t="n">
        <v>11471</v>
      </c>
      <c s="6" r="C25" t="n">
        <v>10068</v>
      </c>
    </row>
    <row spans="1:3" r="26">
      <c s="4" r="A26" t="s">
        <v>108</v>
      </c>
      <c s="6" r="B26" t="n">
        <v>87694</v>
      </c>
      <c s="6" r="C26" t="n">
        <v>87429</v>
      </c>
    </row>
    <row spans="1:3" r="27">
      <c s="4" r="A27" t="s">
        <v>109</v>
      </c>
      <c s="6" r="B27" t="n">
        <v>8693</v>
      </c>
      <c s="6" r="C27" t="n">
        <v>9856</v>
      </c>
    </row>
    <row spans="1:3" r="28">
      <c s="4" r="A28" t="s">
        <v>110</v>
      </c>
      <c s="6" r="B28" t="n">
        <v>1875556</v>
      </c>
      <c s="6" r="C28" t="n">
        <v>1462819</v>
      </c>
    </row>
    <row spans="1:3" r="29">
      <c s="4" r="A29" t="s">
        <v>111</v>
      </c>
      <c s="8" r="B29" t="n">
        <v>234467</v>
      </c>
      <c s="8" r="C29" t="n">
        <v>131968</v>
      </c>
    </row>
    <row spans="1:3" r="30">
      <c s="4" r="A30" t="s">
        <v>112</v>
      </c>
      <c s="4" r="B30" t="s">
        <v>113</v>
      </c>
      <c s="4" r="C30" t="s">
        <v>113</v>
      </c>
    </row>
    <row spans="1:3" r="31">
      <c s="3" r="A31" t="s">
        <v>114</v>
      </c>
    </row>
    <row spans="1:3" r="32">
      <c s="4" r="A32" t="s">
        <v>115</v>
      </c>
      <c s="8" r="B32" t="n">
        <v>0</v>
      </c>
      <c s="8" r="C32" t="n">
        <v>0</v>
      </c>
    </row>
    <row spans="1:3" r="33">
      <c s="4" r="A33" t="s">
        <v>116</v>
      </c>
      <c s="6" r="B33" t="n">
        <v>747</v>
      </c>
      <c s="6" r="C33" t="n">
        <v>742</v>
      </c>
    </row>
    <row spans="1:3" r="34">
      <c s="4" r="A34" t="s">
        <v>117</v>
      </c>
      <c s="6" r="B34" t="n">
        <v>879599</v>
      </c>
      <c s="6" r="C34" t="n">
        <v>866056</v>
      </c>
    </row>
    <row spans="1:3" r="35">
      <c s="4" r="A35" t="s">
        <v>118</v>
      </c>
      <c s="6" r="B35" t="n">
        <v>158796</v>
      </c>
      <c s="6" r="C35" t="n">
        <v>206342</v>
      </c>
    </row>
    <row spans="1:3" r="36">
      <c s="4" r="A36" t="s">
        <v>119</v>
      </c>
      <c s="6" r="B36" t="n">
        <v>-32404</v>
      </c>
      <c s="6" r="C36" t="n">
        <v>-27461</v>
      </c>
    </row>
    <row spans="1:3" r="37">
      <c s="4" r="A37" t="s">
        <v>120</v>
      </c>
      <c s="6" r="B37" t="n">
        <v>1006738</v>
      </c>
      <c s="6" r="C37" t="n">
        <v>1045679</v>
      </c>
    </row>
    <row spans="1:3" r="38">
      <c s="4" r="A38" t="s">
        <v>121</v>
      </c>
      <c s="6" r="B38" t="n">
        <v>99</v>
      </c>
      <c s="6" r="C38" t="n">
        <v>314</v>
      </c>
    </row>
    <row spans="1:3" r="39">
      <c s="4" r="A39" t="s">
        <v>122</v>
      </c>
      <c s="6" r="B39" t="n">
        <v>1006837</v>
      </c>
      <c s="6" r="C39" t="n">
        <v>1045993</v>
      </c>
    </row>
    <row spans="1:3" r="40">
      <c s="4" r="A40" t="s">
        <v>123</v>
      </c>
      <c s="8" r="B40" t="n">
        <v>3503342</v>
      </c>
      <c s="8" r="C40" t="n">
        <v>30022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68"/>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s>
  <sheetData>
    <row spans="1:14" r="1">
      <c s="1" r="A1" t="s">
        <v>650</v>
      </c>
      <c s="2" r="B1" t="s">
        <v>651</v>
      </c>
      <c s="2" r="C1" t="s">
        <v>555</v>
      </c>
      <c s="2" r="D1" t="s">
        <v>652</v>
      </c>
      <c s="2" r="E1" t="s">
        <v>653</v>
      </c>
      <c s="2" r="F1" t="s">
        <v>654</v>
      </c>
      <c s="2" r="G1" t="s">
        <v>556</v>
      </c>
      <c s="2" r="H1" t="s">
        <v>655</v>
      </c>
      <c s="2" r="I1" t="s">
        <v>656</v>
      </c>
      <c s="2" r="J1" t="s">
        <v>657</v>
      </c>
      <c s="2" r="K1" t="s">
        <v>33</v>
      </c>
      <c s="2" r="L1" t="s">
        <v>555</v>
      </c>
      <c s="2" r="M1" t="s">
        <v>556</v>
      </c>
      <c s="2" r="N1" t="s">
        <v>557</v>
      </c>
    </row>
    <row spans="1:14" r="2">
      <c s="3" r="A2" t="s">
        <v>369</v>
      </c>
    </row>
    <row spans="1:14" r="3">
      <c s="4" r="A3" t="s">
        <v>97</v>
      </c>
      <c s="8" r="C3" t="n">
        <v>615438000</v>
      </c>
      <c s="8" r="G3" t="n">
        <v>493890000</v>
      </c>
      <c s="8" r="L3" t="n">
        <v>615438000</v>
      </c>
      <c s="8" r="M3" t="n">
        <v>493890000</v>
      </c>
      <c s="8" r="N3" t="n">
        <v>490196000</v>
      </c>
    </row>
    <row spans="1:14" r="4">
      <c s="4" r="A4" t="s">
        <v>41</v>
      </c>
      <c s="6" r="C4" t="n">
        <v>500127000</v>
      </c>
      <c s="8" r="D4" t="n">
        <v>469866000</v>
      </c>
      <c s="8" r="E4" t="n">
        <v>445945000</v>
      </c>
      <c s="8" r="F4" t="n">
        <v>427369000</v>
      </c>
      <c s="6" r="G4" t="n">
        <v>427740000</v>
      </c>
      <c s="8" r="H4" t="n">
        <v>457900000</v>
      </c>
      <c s="8" r="I4" t="n">
        <v>412843000</v>
      </c>
      <c s="8" r="J4" t="n">
        <v>393137000</v>
      </c>
      <c s="6" r="L4" t="n">
        <v>1843307000</v>
      </c>
      <c s="6" r="M4" t="n">
        <v>1691620000</v>
      </c>
      <c s="6" r="N4" t="n">
        <v>1522074000</v>
      </c>
    </row>
    <row spans="1:14" r="5">
      <c s="4" r="A5" t="s">
        <v>52</v>
      </c>
      <c s="8" r="G5" t="n">
        <v>37981000</v>
      </c>
      <c s="8" r="H5" t="n">
        <v>38965000</v>
      </c>
      <c s="8" r="I5" t="n">
        <v>38898000</v>
      </c>
      <c s="8" r="J5" t="n">
        <v>27996000</v>
      </c>
      <c s="6" r="L5" t="n">
        <v>139315000</v>
      </c>
      <c s="8" r="M5" t="n">
        <v>143840000</v>
      </c>
      <c s="8" r="N5" t="n">
        <v>117462000</v>
      </c>
    </row>
    <row spans="1:14" r="6">
      <c s="4" r="A6" t="s">
        <v>375</v>
      </c>
    </row>
    <row spans="1:14" r="7">
      <c s="3" r="A7" t="s">
        <v>369</v>
      </c>
    </row>
    <row spans="1:14" r="8">
      <c s="4" r="A8" t="s">
        <v>658</v>
      </c>
      <c s="6" r="B8" t="n">
        <v>8</v>
      </c>
    </row>
    <row spans="1:14" r="9">
      <c s="4" r="A9" t="s">
        <v>659</v>
      </c>
      <c s="6" r="B9" t="n">
        <v>6500</v>
      </c>
    </row>
    <row spans="1:14" r="10">
      <c s="4" r="A10" t="s">
        <v>638</v>
      </c>
      <c s="8" r="B10" t="n">
        <v>307403000</v>
      </c>
    </row>
    <row spans="1:14" r="11">
      <c s="4" r="A11" t="s">
        <v>97</v>
      </c>
      <c s="6" r="B11" t="n">
        <v>107398000</v>
      </c>
    </row>
    <row spans="1:14" r="12">
      <c s="4" r="A12" t="s">
        <v>660</v>
      </c>
      <c s="4" r="K12" t="s">
        <v>661</v>
      </c>
    </row>
    <row spans="1:14" r="13">
      <c s="4" r="A13" t="s">
        <v>662</v>
      </c>
      <c s="6" r="C13" t="n">
        <v>350000000</v>
      </c>
      <c s="6" r="L13" t="n">
        <v>350000000</v>
      </c>
    </row>
    <row spans="1:14" r="14">
      <c s="4" r="A14" t="s">
        <v>663</v>
      </c>
      <c s="6" r="B14" t="n">
        <v>0</v>
      </c>
    </row>
    <row spans="1:14" r="15">
      <c s="4" r="A15" t="s">
        <v>664</v>
      </c>
      <c s="8" r="B15" t="n">
        <v>298000000</v>
      </c>
    </row>
    <row spans="1:14" r="16">
      <c s="4" r="A16" t="s">
        <v>41</v>
      </c>
      <c s="6" r="L16" t="n">
        <v>55500000</v>
      </c>
    </row>
    <row spans="1:14" r="17">
      <c s="4" r="A17" t="s">
        <v>52</v>
      </c>
      <c s="8" r="L17" t="n">
        <v>8500000</v>
      </c>
    </row>
    <row spans="1:14" r="18">
      <c s="4" r="A18" t="s">
        <v>665</v>
      </c>
    </row>
    <row spans="1:14" r="19">
      <c s="3" r="A19" t="s">
        <v>369</v>
      </c>
    </row>
    <row spans="1:14" r="20">
      <c s="4" r="A20" t="s">
        <v>642</v>
      </c>
      <c s="4" r="K20" t="s">
        <v>527</v>
      </c>
    </row>
    <row spans="1:14" r="21">
      <c s="4" r="A21" t="s">
        <v>666</v>
      </c>
    </row>
    <row spans="1:14" r="22">
      <c s="3" r="A22" t="s">
        <v>369</v>
      </c>
    </row>
    <row spans="1:14" r="23">
      <c s="4" r="A23" t="s">
        <v>667</v>
      </c>
      <c s="8" r="C23" t="n">
        <v>2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8</v>
      </c>
      <c s="2" r="B1" t="s">
        <v>2</v>
      </c>
      <c s="2" r="C1" t="s">
        <v>669</v>
      </c>
      <c s="2" r="D1" t="s">
        <v>35</v>
      </c>
      <c s="2" r="E1" t="s">
        <v>39</v>
      </c>
    </row>
    <row spans="1:5" r="2">
      <c s="3" r="A2" t="s">
        <v>369</v>
      </c>
    </row>
    <row spans="1:5" r="3">
      <c s="4" r="A3" t="s">
        <v>97</v>
      </c>
      <c s="8" r="B3" t="n">
        <v>615438</v>
      </c>
      <c s="8" r="D3" t="n">
        <v>493890</v>
      </c>
      <c s="8" r="E3" t="n">
        <v>490196</v>
      </c>
    </row>
    <row spans="1:5" r="4">
      <c s="4" r="A4" t="s">
        <v>375</v>
      </c>
    </row>
    <row spans="1:5" r="5">
      <c s="3" r="A5" t="s">
        <v>369</v>
      </c>
    </row>
    <row spans="1:5" r="6">
      <c s="4" r="A6" t="s">
        <v>670</v>
      </c>
      <c s="8" r="C6" t="n">
        <v>9338</v>
      </c>
    </row>
    <row spans="1:5" r="7">
      <c s="4" r="A7" t="s">
        <v>89</v>
      </c>
      <c s="6" r="C7" t="n">
        <v>183</v>
      </c>
    </row>
    <row spans="1:5" r="8">
      <c s="4" r="A8" t="s">
        <v>671</v>
      </c>
      <c s="6" r="C8" t="n">
        <v>119726</v>
      </c>
    </row>
    <row spans="1:5" r="9">
      <c s="4" r="A9" t="s">
        <v>640</v>
      </c>
      <c s="6" r="C9" t="n">
        <v>73200</v>
      </c>
    </row>
    <row spans="1:5" r="10">
      <c s="4" r="A10" t="s">
        <v>635</v>
      </c>
      <c s="6" r="C10" t="n">
        <v>202447</v>
      </c>
    </row>
    <row spans="1:5" r="11">
      <c s="4" r="A11" t="s">
        <v>672</v>
      </c>
      <c s="6" r="C11" t="n">
        <v>2442</v>
      </c>
    </row>
    <row spans="1:5" r="12">
      <c s="4" r="A12" t="s">
        <v>637</v>
      </c>
      <c s="6" r="C12" t="n">
        <v>200005</v>
      </c>
    </row>
    <row spans="1:5" r="13">
      <c s="4" r="A13" t="s">
        <v>97</v>
      </c>
      <c s="6" r="C13" t="n">
        <v>107398</v>
      </c>
    </row>
    <row spans="1:5" r="14">
      <c s="4" r="A14" t="s">
        <v>638</v>
      </c>
      <c s="8" r="C14" t="n">
        <v>3074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3</v>
      </c>
      <c s="2" r="B1" t="s">
        <v>1</v>
      </c>
    </row>
    <row spans="1:3" r="2">
      <c s="2" r="B2" t="s">
        <v>2</v>
      </c>
      <c s="2" r="C2" t="s">
        <v>35</v>
      </c>
    </row>
    <row spans="1:3" r="3">
      <c s="3" r="A3" t="s">
        <v>369</v>
      </c>
    </row>
    <row spans="1:3" r="4">
      <c s="4" r="A4" t="s">
        <v>674</v>
      </c>
      <c s="8" r="B4" t="n">
        <v>1848351</v>
      </c>
      <c s="8" r="C4" t="n">
        <v>1765391</v>
      </c>
    </row>
    <row spans="1:3" r="5">
      <c s="4" r="A5" t="s">
        <v>675</v>
      </c>
      <c s="6" r="B5" t="n">
        <v>140468</v>
      </c>
      <c s="8" r="C5" t="n">
        <v>146091</v>
      </c>
    </row>
    <row spans="1:3" r="6">
      <c s="4" r="A6" t="s">
        <v>676</v>
      </c>
    </row>
    <row spans="1:3" r="7">
      <c s="3" r="A7" t="s">
        <v>369</v>
      </c>
    </row>
    <row spans="1:3" r="8">
      <c s="4" r="A8" t="s">
        <v>677</v>
      </c>
      <c s="6" r="B8" t="n">
        <v>1800</v>
      </c>
    </row>
    <row spans="1:3" r="9">
      <c s="4" r="A9" t="s">
        <v>678</v>
      </c>
      <c s="6" r="B9" t="n">
        <v>3400</v>
      </c>
    </row>
    <row spans="1:3" r="10">
      <c s="4" r="A10" t="s">
        <v>679</v>
      </c>
      <c s="6" r="B10" t="n">
        <v>7600</v>
      </c>
    </row>
    <row spans="1:3" r="11">
      <c s="4" r="A11" t="s">
        <v>680</v>
      </c>
      <c s="8" r="B11" t="n">
        <v>4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81</v>
      </c>
      <c s="2" r="B1" t="s">
        <v>553</v>
      </c>
    </row>
    <row spans="1:5" r="2">
      <c s="2" r="B2" t="s">
        <v>682</v>
      </c>
      <c s="2" r="C2" t="s">
        <v>2</v>
      </c>
      <c s="2" r="D2" t="s">
        <v>35</v>
      </c>
      <c s="2" r="E2" t="s">
        <v>39</v>
      </c>
    </row>
    <row spans="1:5" r="3">
      <c s="3" r="A3" t="s">
        <v>369</v>
      </c>
    </row>
    <row spans="1:5" r="4">
      <c s="4" r="A4" t="s">
        <v>97</v>
      </c>
      <c s="8" r="C4" t="n">
        <v>615438</v>
      </c>
      <c s="8" r="D4" t="n">
        <v>493890</v>
      </c>
      <c s="8" r="E4" t="n">
        <v>490196</v>
      </c>
    </row>
    <row spans="1:5" r="5">
      <c s="4" r="A5" t="s">
        <v>683</v>
      </c>
    </row>
    <row spans="1:5" r="6">
      <c s="3" r="A6" t="s">
        <v>369</v>
      </c>
    </row>
    <row spans="1:5" r="7">
      <c s="4" r="A7" t="s">
        <v>631</v>
      </c>
      <c s="8" r="B7" t="n">
        <v>13000</v>
      </c>
    </row>
    <row spans="1:5" r="8">
      <c s="4" r="A8" t="s">
        <v>640</v>
      </c>
      <c s="6" r="B8" t="n">
        <v>7000</v>
      </c>
    </row>
    <row spans="1:5" r="9">
      <c s="4" r="A9" t="s">
        <v>97</v>
      </c>
      <c s="8" r="B9" t="n">
        <v>3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s>
  <sheetData>
    <row spans="1:5" r="1">
      <c s="1" r="A1" t="s">
        <v>684</v>
      </c>
      <c s="2" r="B1" t="s">
        <v>1</v>
      </c>
    </row>
    <row spans="1:5" r="2">
      <c s="2" r="B2" t="s">
        <v>556</v>
      </c>
      <c s="2" r="C2" t="s">
        <v>685</v>
      </c>
      <c s="2" r="D2" t="s">
        <v>686</v>
      </c>
      <c s="2" r="E2" t="s">
        <v>687</v>
      </c>
    </row>
    <row spans="1:5" r="3">
      <c s="4" r="A3" t="s">
        <v>688</v>
      </c>
    </row>
    <row spans="1:5" r="4">
      <c s="3" r="A4" t="s">
        <v>689</v>
      </c>
    </row>
    <row spans="1:5" r="5">
      <c s="4" r="A5" t="s">
        <v>690</v>
      </c>
      <c s="6" r="D5" t="n">
        <v>1500</v>
      </c>
    </row>
    <row spans="1:5" r="6">
      <c s="4" r="A6" t="s">
        <v>691</v>
      </c>
    </row>
    <row spans="1:5" r="7">
      <c s="3" r="A7" t="s">
        <v>689</v>
      </c>
    </row>
    <row spans="1:5" r="8">
      <c s="4" r="A8" t="s">
        <v>692</v>
      </c>
      <c s="6" r="C8" t="n">
        <v>1000</v>
      </c>
    </row>
    <row spans="1:5" r="9">
      <c s="4" r="A9" t="s">
        <v>693</v>
      </c>
    </row>
    <row spans="1:5" r="10">
      <c s="3" r="A10" t="s">
        <v>689</v>
      </c>
    </row>
    <row spans="1:5" r="11">
      <c s="4" r="A11" t="s">
        <v>692</v>
      </c>
      <c s="6" r="E11" t="n">
        <v>1450</v>
      </c>
    </row>
    <row spans="1:5" r="12">
      <c s="4" r="A12" t="s">
        <v>694</v>
      </c>
    </row>
    <row spans="1:5" r="13">
      <c s="3" r="A13" t="s">
        <v>689</v>
      </c>
    </row>
    <row spans="1:5" r="14">
      <c s="4" r="A14" t="s">
        <v>695</v>
      </c>
      <c s="7" r="B14" t="n">
        <v>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96</v>
      </c>
      <c s="2" r="B1" t="s">
        <v>697</v>
      </c>
      <c s="2" r="C1" t="s">
        <v>698</v>
      </c>
      <c s="2" r="D1" t="s">
        <v>699</v>
      </c>
      <c s="2" r="E1" t="s">
        <v>700</v>
      </c>
      <c s="2" r="F1" t="s">
        <v>701</v>
      </c>
      <c s="2" r="G1" t="s">
        <v>702</v>
      </c>
      <c s="2" r="H1" t="s">
        <v>703</v>
      </c>
      <c s="2" r="I1" t="s">
        <v>704</v>
      </c>
      <c s="2" r="J1" t="s">
        <v>705</v>
      </c>
      <c s="2" r="K1" t="s">
        <v>706</v>
      </c>
      <c s="2" r="L1" t="s">
        <v>707</v>
      </c>
      <c s="2" r="M1" t="s">
        <v>708</v>
      </c>
    </row>
    <row spans="1:13" r="2">
      <c s="3" r="A2" t="s">
        <v>709</v>
      </c>
    </row>
    <row spans="1:13" r="3">
      <c s="4" r="A3" t="s">
        <v>710</v>
      </c>
      <c s="9" r="B3" t="n">
        <v>0.65</v>
      </c>
      <c s="9" r="C3" t="n">
        <v>0.62</v>
      </c>
      <c s="9" r="D3" t="n">
        <v>0.62</v>
      </c>
      <c s="9" r="E3" t="n">
        <v>0.62</v>
      </c>
      <c s="9" r="F3" t="n">
        <v>0.62</v>
      </c>
      <c s="9" r="G3" t="n">
        <v>0.57</v>
      </c>
      <c s="9" r="H3" t="n">
        <v>0.57</v>
      </c>
      <c s="9" r="I3" t="n">
        <v>0.57</v>
      </c>
      <c s="9" r="J3" t="n">
        <v>0.55</v>
      </c>
      <c s="9" r="K3" t="n">
        <v>0.5</v>
      </c>
      <c s="9" r="L3" t="n">
        <v>0.5</v>
      </c>
      <c s="9" r="M3" t="n">
        <v>0.5</v>
      </c>
    </row>
    <row spans="1:13" r="4">
      <c s="4" r="A4" t="s">
        <v>711</v>
      </c>
      <c s="7" r="B4" t="n">
        <v>48.5</v>
      </c>
      <c s="7" r="C4" t="n">
        <v>46.3</v>
      </c>
      <c s="7" r="D4" t="n">
        <v>46.3</v>
      </c>
      <c s="8" r="E4" t="n">
        <v>46</v>
      </c>
      <c s="8" r="F4" t="n">
        <v>46</v>
      </c>
      <c s="7" r="G4" t="n">
        <v>41.4</v>
      </c>
      <c s="7" r="H4" t="n">
        <v>41.5</v>
      </c>
      <c s="7" r="I4" t="n">
        <v>41.1</v>
      </c>
      <c s="7" r="J4" t="n">
        <v>39.6</v>
      </c>
      <c s="7" r="K4" t="n">
        <v>36.1</v>
      </c>
      <c s="7" r="L4" t="n">
        <v>35.8</v>
      </c>
      <c s="7" r="M4" t="n">
        <v>35.7</v>
      </c>
    </row>
    <row spans="1:13" r="5">
      <c s="4" r="A5" t="s">
        <v>712</v>
      </c>
    </row>
    <row spans="1:13" r="6">
      <c s="3" r="A6" t="s">
        <v>709</v>
      </c>
    </row>
    <row spans="1:13" r="7">
      <c s="4" r="A7" t="s">
        <v>710</v>
      </c>
      <c s="13" r="B7" t="n">
        <v>0.0555382</v>
      </c>
      <c s="13" r="C7" t="n">
        <v>0.0529749</v>
      </c>
      <c s="13" r="D7" t="n">
        <v>0.0529749</v>
      </c>
      <c s="13" r="E7" t="n">
        <v>0.0529749</v>
      </c>
      <c s="13" r="F7" t="n">
        <v>0.0487594</v>
      </c>
      <c s="13" r="G7" t="n">
        <v>0.0448272</v>
      </c>
      <c s="13" r="H7" t="n">
        <v>0.0448272</v>
      </c>
      <c s="13" r="I7" t="n">
        <v>0.0448272</v>
      </c>
      <c s="13" r="J7" t="n">
        <v>0.1706163</v>
      </c>
      <c s="13" r="K7" t="n">
        <v>0.1551057</v>
      </c>
      <c s="13" r="L7" t="n">
        <v>0.1551057</v>
      </c>
      <c s="13" r="M7" t="n">
        <v>0.1551057</v>
      </c>
    </row>
    <row spans="1:13" r="8">
      <c s="4" r="A8" t="s">
        <v>713</v>
      </c>
    </row>
    <row spans="1:13" r="9">
      <c s="3" r="A9" t="s">
        <v>709</v>
      </c>
    </row>
    <row spans="1:13" r="10">
      <c s="4" r="A10" t="s">
        <v>710</v>
      </c>
      <c s="14" r="B10" t="n">
        <v>0.434003</v>
      </c>
      <c s="14" r="C10" t="n">
        <v>0.4139721</v>
      </c>
      <c s="14" r="D10" t="n">
        <v>0.4139721</v>
      </c>
      <c s="14" r="E10" t="n">
        <v>0.4139721</v>
      </c>
      <c s="14" r="F10" t="n">
        <v>0.4518556</v>
      </c>
      <c s="14" r="G10" t="n">
        <v>0.4154156</v>
      </c>
      <c s="14" r="H10" t="n">
        <v>0.4154156</v>
      </c>
      <c s="14" r="I10" t="n">
        <v>0.4154156</v>
      </c>
      <c s="13" r="J10" t="n">
        <v>0.3793837</v>
      </c>
      <c s="13" r="K10" t="n">
        <v>0.3448943</v>
      </c>
      <c s="13" r="L10" t="n">
        <v>0.3448943</v>
      </c>
      <c s="13" r="M10" t="n">
        <v>0.3448943</v>
      </c>
    </row>
    <row spans="1:13" r="11">
      <c s="4" r="A11" t="s">
        <v>714</v>
      </c>
    </row>
    <row spans="1:13" r="12">
      <c s="3" r="A12" t="s">
        <v>709</v>
      </c>
    </row>
    <row spans="1:13" r="13">
      <c s="4" r="A13" t="s">
        <v>710</v>
      </c>
      <c s="13" r="B13" t="n">
        <v>0.1604588</v>
      </c>
      <c s="13" r="C13" t="n">
        <v>0.153053</v>
      </c>
      <c s="13" r="D13" t="n">
        <v>0.1530503</v>
      </c>
      <c s="13" r="E13" t="n">
        <v>0.153053</v>
      </c>
      <c s="13" r="F13" t="n">
        <v>0.119385</v>
      </c>
      <c s="13" r="G13" t="n">
        <v>0.1097572</v>
      </c>
      <c s="13" r="H13" t="n">
        <v>0.1097572</v>
      </c>
      <c s="13" r="I13" t="n">
        <v>0.10975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 customWidth="1" max="6" min="6" width="21"/>
  </cols>
  <sheetData>
    <row spans="1:6" r="1">
      <c s="1" r="A1" t="s">
        <v>715</v>
      </c>
      <c s="2" r="B1" t="s">
        <v>1</v>
      </c>
    </row>
    <row spans="1:6" r="2">
      <c s="2" r="B2" t="s">
        <v>716</v>
      </c>
      <c s="2" r="C2" t="s">
        <v>478</v>
      </c>
      <c s="2" r="D2" t="s">
        <v>557</v>
      </c>
      <c s="2" r="E2" t="s">
        <v>717</v>
      </c>
      <c s="2" r="F2" t="s">
        <v>718</v>
      </c>
    </row>
    <row spans="1:6" r="3">
      <c s="3" r="A3" t="s">
        <v>241</v>
      </c>
    </row>
    <row spans="1:6" r="4">
      <c s="4" r="A4" t="s">
        <v>719</v>
      </c>
      <c s="6" r="B4" t="n">
        <v>1</v>
      </c>
    </row>
    <row spans="1:6" r="5">
      <c s="4" r="A5" t="s">
        <v>720</v>
      </c>
      <c s="4" r="B5" t="s">
        <v>721</v>
      </c>
    </row>
    <row spans="1:6" r="6">
      <c s="4" r="A6" t="s">
        <v>722</v>
      </c>
      <c s="4" r="B6" t="s">
        <v>723</v>
      </c>
    </row>
    <row spans="1:6" r="7">
      <c s="4" r="A7" t="s">
        <v>724</v>
      </c>
      <c s="8" r="E7" t="n">
        <v>150000000</v>
      </c>
      <c s="8" r="F7" t="n">
        <v>100000000</v>
      </c>
    </row>
    <row spans="1:6" r="8">
      <c s="4" r="A8" t="s">
        <v>725</v>
      </c>
      <c s="6" r="B8" t="n">
        <v>30000000</v>
      </c>
      <c s="6" r="C8" t="n">
        <v>30000000</v>
      </c>
    </row>
    <row spans="1:6" r="9">
      <c s="4" r="A9" t="s">
        <v>726</v>
      </c>
      <c s="6" r="C9" t="n">
        <v>1500000</v>
      </c>
    </row>
    <row spans="1:6" r="10">
      <c s="4" r="A10" t="s">
        <v>727</v>
      </c>
      <c s="8" r="B10" t="n">
        <v>0</v>
      </c>
      <c s="8" r="C10" t="n">
        <v>54725000</v>
      </c>
      <c s="8" r="D10"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spans="1:2" r="1">
      <c s="1" r="A1" t="s">
        <v>728</v>
      </c>
      <c s="2" r="B1" t="s">
        <v>1</v>
      </c>
    </row>
    <row spans="1:2" r="2">
      <c s="2" r="B2" t="s">
        <v>2</v>
      </c>
    </row>
    <row spans="1:2" r="3">
      <c s="3" r="A3" t="s">
        <v>729</v>
      </c>
    </row>
    <row spans="1:2" r="4">
      <c s="4" r="A4" t="s">
        <v>571</v>
      </c>
      <c s="4" r="B4" t="s">
        <v>572</v>
      </c>
    </row>
    <row spans="1:2" r="5">
      <c s="4" r="A5" t="s">
        <v>730</v>
      </c>
      <c s="4" r="B5" t="s">
        <v>731</v>
      </c>
    </row>
    <row spans="1:2" r="6">
      <c s="4" r="A6" t="s">
        <v>732</v>
      </c>
      <c s="4" r="B6" t="s">
        <v>7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4</v>
      </c>
      <c s="2" r="B1" t="s">
        <v>1</v>
      </c>
    </row>
    <row spans="1:4" r="2">
      <c s="2" r="B2" t="s">
        <v>2</v>
      </c>
      <c s="2" r="C2" t="s">
        <v>35</v>
      </c>
      <c s="2" r="D2" t="s">
        <v>39</v>
      </c>
    </row>
    <row spans="1:4" r="3">
      <c s="3" r="A3" t="s">
        <v>381</v>
      </c>
    </row>
    <row spans="1:4" r="4">
      <c s="4" r="A4" t="s">
        <v>735</v>
      </c>
      <c s="8" r="B4" t="n">
        <v>727</v>
      </c>
      <c s="8" r="C4" t="n">
        <v>1161</v>
      </c>
      <c s="8" r="D4" t="n">
        <v>1307</v>
      </c>
    </row>
    <row spans="1:4" r="5">
      <c s="4" r="A5" t="s">
        <v>736</v>
      </c>
      <c s="8" r="B5" t="n">
        <v>10982</v>
      </c>
      <c s="8" r="C5" t="n">
        <v>7748</v>
      </c>
      <c s="8" r="D5" t="n">
        <v>65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s="1" r="A1" t="s">
        <v>737</v>
      </c>
      <c s="2" r="B1" t="s">
        <v>1</v>
      </c>
    </row>
    <row spans="1:4" r="2">
      <c s="2" r="B2" t="s">
        <v>2</v>
      </c>
      <c s="2" r="C2" t="s">
        <v>35</v>
      </c>
      <c s="2" r="D2" t="s">
        <v>39</v>
      </c>
    </row>
    <row spans="1:4" r="3">
      <c s="3" r="A3" t="s">
        <v>738</v>
      </c>
    </row>
    <row spans="1:4" r="4">
      <c s="4" r="A4" t="s">
        <v>739</v>
      </c>
      <c s="6" r="B4" t="n">
        <v>664000</v>
      </c>
    </row>
    <row spans="1:4" r="5">
      <c s="4" r="A5" t="s">
        <v>740</v>
      </c>
      <c s="6" r="B5" t="n">
        <v>256000</v>
      </c>
      <c s="6" r="C5" t="n">
        <v>200000</v>
      </c>
    </row>
    <row spans="1:4" r="6">
      <c s="4" r="A6" t="s">
        <v>741</v>
      </c>
      <c s="6" r="B6" t="n">
        <v>-123000</v>
      </c>
    </row>
    <row spans="1:4" r="7">
      <c s="4" r="A7" t="s">
        <v>742</v>
      </c>
      <c s="6" r="B7" t="n">
        <v>-48000</v>
      </c>
    </row>
    <row spans="1:4" r="8">
      <c s="4" r="A8" t="s">
        <v>743</v>
      </c>
      <c s="6" r="B8" t="n">
        <v>749000</v>
      </c>
      <c s="6" r="C8" t="n">
        <v>664000</v>
      </c>
    </row>
    <row spans="1:4" r="9">
      <c s="4" r="A9" t="s">
        <v>744</v>
      </c>
      <c s="6" r="B9" t="n">
        <v>716000</v>
      </c>
    </row>
    <row spans="1:4" r="10">
      <c s="4" r="A10" t="s">
        <v>745</v>
      </c>
      <c s="6" r="B10" t="n">
        <v>435000</v>
      </c>
    </row>
    <row spans="1:4" r="11">
      <c s="3" r="A11" t="s">
        <v>746</v>
      </c>
    </row>
    <row spans="1:4" r="12">
      <c s="4" r="A12" t="s">
        <v>747</v>
      </c>
      <c s="9" r="B12" t="n">
        <v>23.89</v>
      </c>
    </row>
    <row spans="1:4" r="13">
      <c s="4" r="A13" t="s">
        <v>748</v>
      </c>
      <c s="10" r="B13" t="n">
        <v>43.15</v>
      </c>
    </row>
    <row spans="1:4" r="14">
      <c s="4" r="A14" t="s">
        <v>749</v>
      </c>
      <c s="10" r="B14" t="n">
        <v>22.43</v>
      </c>
    </row>
    <row spans="1:4" r="15">
      <c s="4" r="A15" t="s">
        <v>750</v>
      </c>
      <c s="10" r="B15" t="n">
        <v>36.83</v>
      </c>
    </row>
    <row spans="1:4" r="16">
      <c s="4" r="A16" t="s">
        <v>751</v>
      </c>
      <c s="10" r="B16" t="n">
        <v>29.98</v>
      </c>
      <c s="9" r="C16" t="n">
        <v>23.89</v>
      </c>
    </row>
    <row spans="1:4" r="17">
      <c s="4" r="A17" t="s">
        <v>752</v>
      </c>
      <c s="10" r="B17" t="n">
        <v>29.55</v>
      </c>
    </row>
    <row spans="1:4" r="18">
      <c s="4" r="A18" t="s">
        <v>753</v>
      </c>
      <c s="9" r="B18" t="n">
        <v>24.04</v>
      </c>
    </row>
    <row spans="1:4" r="19">
      <c s="4" r="A19" t="s">
        <v>754</v>
      </c>
      <c s="4" r="B19" t="s">
        <v>755</v>
      </c>
      <c s="4" r="C19" t="s">
        <v>756</v>
      </c>
    </row>
    <row spans="1:4" r="20">
      <c s="4" r="A20" t="s">
        <v>757</v>
      </c>
      <c s="4" r="B20" t="s">
        <v>758</v>
      </c>
    </row>
    <row spans="1:4" r="21">
      <c s="4" r="A21" t="s">
        <v>759</v>
      </c>
      <c s="4" r="B21" t="s">
        <v>760</v>
      </c>
    </row>
    <row spans="1:4" r="22">
      <c s="4" r="A22" t="s">
        <v>761</v>
      </c>
      <c s="8" r="B22" t="n">
        <v>3057</v>
      </c>
      <c s="8" r="C22" t="n">
        <v>10935</v>
      </c>
    </row>
    <row spans="1:4" r="23">
      <c s="4" r="A23" t="s">
        <v>762</v>
      </c>
      <c s="6" r="B23" t="n">
        <v>3051</v>
      </c>
    </row>
    <row spans="1:4" r="24">
      <c s="4" r="A24" t="s">
        <v>763</v>
      </c>
      <c s="6" r="B24" t="n">
        <v>2951</v>
      </c>
    </row>
    <row spans="1:4" r="25">
      <c s="4" r="A25" t="s">
        <v>764</v>
      </c>
      <c s="6" r="B25" t="n">
        <v>2000</v>
      </c>
      <c s="6" r="C25" t="n">
        <v>5736</v>
      </c>
      <c s="8" r="D25" t="n">
        <v>5564</v>
      </c>
    </row>
    <row spans="1:4" r="26">
      <c s="4" r="A26" t="s">
        <v>765</v>
      </c>
      <c s="8" r="B26" t="n">
        <v>1314</v>
      </c>
      <c s="8" r="C26" t="n">
        <v>1095</v>
      </c>
      <c s="8" r="D26" t="n">
        <v>16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4</v>
      </c>
      <c s="2" r="B1" t="s">
        <v>2</v>
      </c>
      <c s="2" r="C1" t="s">
        <v>35</v>
      </c>
    </row>
    <row spans="1:3" r="2">
      <c s="3" r="A2" t="s">
        <v>125</v>
      </c>
    </row>
    <row spans="1:3" r="3">
      <c s="4" r="A3" t="s">
        <v>126</v>
      </c>
      <c s="8" r="B3" t="n">
        <v>3088</v>
      </c>
      <c s="8" r="C3" t="n">
        <v>3315</v>
      </c>
    </row>
    <row spans="1:3" r="4">
      <c s="4" r="A4" t="s">
        <v>127</v>
      </c>
      <c s="9" r="B4" t="n">
        <v>0.01</v>
      </c>
      <c s="9" r="C4" t="n">
        <v>0.01</v>
      </c>
    </row>
    <row spans="1:3" r="5">
      <c s="4" r="A5" t="s">
        <v>128</v>
      </c>
      <c s="6" r="B5" t="n">
        <v>30000000</v>
      </c>
      <c s="6" r="C5" t="n">
        <v>30000000</v>
      </c>
    </row>
    <row spans="1:3" r="6">
      <c s="4" r="A6" t="s">
        <v>129</v>
      </c>
      <c s="6" r="B6" t="n">
        <v>0</v>
      </c>
      <c s="6" r="C6" t="n">
        <v>0</v>
      </c>
    </row>
    <row spans="1:3" r="7">
      <c s="4" r="A7" t="s">
        <v>130</v>
      </c>
      <c s="6" r="B7" t="n">
        <v>0</v>
      </c>
      <c s="6" r="C7" t="n">
        <v>0</v>
      </c>
    </row>
    <row spans="1:3" r="8">
      <c s="4" r="A8" t="s">
        <v>131</v>
      </c>
      <c s="9" r="B8" t="n">
        <v>0.01</v>
      </c>
      <c s="9" r="C8" t="n">
        <v>0.01</v>
      </c>
    </row>
    <row spans="1:3" r="9">
      <c s="4" r="A9" t="s">
        <v>132</v>
      </c>
      <c s="6" r="B9" t="n">
        <v>125000000</v>
      </c>
      <c s="6" r="C9" t="n">
        <v>125000000</v>
      </c>
    </row>
    <row spans="1:3" r="10">
      <c s="4" r="A10" t="s">
        <v>133</v>
      </c>
      <c s="6" r="B10" t="n">
        <v>74642859</v>
      </c>
      <c s="6" r="C10" t="n">
        <v>74190688</v>
      </c>
    </row>
    <row spans="1:3" r="11">
      <c s="4" r="A11" t="s">
        <v>134</v>
      </c>
      <c s="6" r="B11" t="n">
        <v>74642859</v>
      </c>
      <c s="6" r="C11" t="n">
        <v>741906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766</v>
      </c>
      <c s="2" r="B1" t="s">
        <v>1</v>
      </c>
    </row>
    <row spans="1:3" r="2">
      <c s="2" r="B2" t="s">
        <v>2</v>
      </c>
      <c s="2" r="C2" t="s">
        <v>35</v>
      </c>
    </row>
    <row spans="1:3" r="3">
      <c s="3" r="A3" t="s">
        <v>767</v>
      </c>
    </row>
    <row spans="1:3" r="4">
      <c s="4" r="A4" t="s">
        <v>768</v>
      </c>
      <c s="9" r="B4" t="n">
        <v>4.26</v>
      </c>
      <c s="9" r="C4" t="n">
        <v>2.92</v>
      </c>
    </row>
    <row spans="1:3" r="5">
      <c s="3" r="A5" t="s">
        <v>385</v>
      </c>
    </row>
    <row spans="1:3" r="6">
      <c s="4" r="A6" t="s">
        <v>769</v>
      </c>
      <c s="6" r="B6" t="n">
        <v>749</v>
      </c>
    </row>
    <row spans="1:3" r="7">
      <c s="4" r="A7" t="s">
        <v>770</v>
      </c>
      <c s="4" r="B7" t="s">
        <v>755</v>
      </c>
    </row>
    <row spans="1:3" r="8">
      <c s="4" r="A8" t="s">
        <v>771</v>
      </c>
      <c s="9" r="B8" t="n">
        <v>29.98</v>
      </c>
    </row>
    <row spans="1:3" r="9">
      <c s="4" r="A9" t="s">
        <v>772</v>
      </c>
      <c s="6" r="B9" t="n">
        <v>435</v>
      </c>
    </row>
    <row spans="1:3" r="10">
      <c s="4" r="A10" t="s">
        <v>773</v>
      </c>
      <c s="4" r="B10" t="s">
        <v>760</v>
      </c>
    </row>
    <row spans="1:3" r="11">
      <c s="4" r="A11" t="s">
        <v>774</v>
      </c>
      <c s="9" r="B11" t="n">
        <v>24.04</v>
      </c>
    </row>
    <row spans="1:3" r="12">
      <c s="4" r="A12" t="s">
        <v>775</v>
      </c>
    </row>
    <row spans="1:3" r="13">
      <c s="3" r="A13" t="s">
        <v>385</v>
      </c>
    </row>
    <row spans="1:3" r="14">
      <c s="4" r="A14" t="s">
        <v>776</v>
      </c>
      <c s="10" r="B14" t="n">
        <v>13.72</v>
      </c>
    </row>
    <row spans="1:3" r="15">
      <c s="4" r="A15" t="s">
        <v>777</v>
      </c>
      <c s="9" r="B15" t="n">
        <v>18.23</v>
      </c>
    </row>
    <row spans="1:3" r="16">
      <c s="4" r="A16" t="s">
        <v>769</v>
      </c>
      <c s="6" r="B16" t="n">
        <v>91</v>
      </c>
    </row>
    <row spans="1:3" r="17">
      <c s="4" r="A17" t="s">
        <v>770</v>
      </c>
      <c s="4" r="B17" t="s">
        <v>778</v>
      </c>
    </row>
    <row spans="1:3" r="18">
      <c s="4" r="A18" t="s">
        <v>771</v>
      </c>
      <c s="9" r="B18" t="n">
        <v>17.29</v>
      </c>
    </row>
    <row spans="1:3" r="19">
      <c s="4" r="A19" t="s">
        <v>772</v>
      </c>
      <c s="6" r="B19" t="n">
        <v>91</v>
      </c>
    </row>
    <row spans="1:3" r="20">
      <c s="4" r="A20" t="s">
        <v>773</v>
      </c>
      <c s="4" r="B20" t="s">
        <v>778</v>
      </c>
    </row>
    <row spans="1:3" r="21">
      <c s="4" r="A21" t="s">
        <v>774</v>
      </c>
      <c s="9" r="B21" t="n">
        <v>17.29</v>
      </c>
    </row>
    <row spans="1:3" r="22">
      <c s="4" r="A22" t="s">
        <v>779</v>
      </c>
    </row>
    <row spans="1:3" r="23">
      <c s="3" r="A23" t="s">
        <v>385</v>
      </c>
    </row>
    <row spans="1:3" r="24">
      <c s="4" r="A24" t="s">
        <v>776</v>
      </c>
      <c s="10" r="B24" t="n">
        <v>18.65</v>
      </c>
    </row>
    <row spans="1:3" r="25">
      <c s="4" r="A25" t="s">
        <v>777</v>
      </c>
      <c s="9" r="B25" t="n">
        <v>22.26</v>
      </c>
    </row>
    <row spans="1:3" r="26">
      <c s="4" r="A26" t="s">
        <v>769</v>
      </c>
      <c s="6" r="B26" t="n">
        <v>200</v>
      </c>
    </row>
    <row spans="1:3" r="27">
      <c s="4" r="A27" t="s">
        <v>770</v>
      </c>
      <c s="4" r="B27" t="s">
        <v>780</v>
      </c>
    </row>
    <row spans="1:3" r="28">
      <c s="4" r="A28" t="s">
        <v>771</v>
      </c>
      <c s="9" r="B28" t="n">
        <v>21.14</v>
      </c>
    </row>
    <row spans="1:3" r="29">
      <c s="4" r="A29" t="s">
        <v>772</v>
      </c>
      <c s="6" r="B29" t="n">
        <v>200</v>
      </c>
    </row>
    <row spans="1:3" r="30">
      <c s="4" r="A30" t="s">
        <v>773</v>
      </c>
      <c s="4" r="B30" t="s">
        <v>781</v>
      </c>
    </row>
    <row spans="1:3" r="31">
      <c s="4" r="A31" t="s">
        <v>774</v>
      </c>
      <c s="9" r="B31" t="n">
        <v>21.14</v>
      </c>
    </row>
    <row spans="1:3" r="32">
      <c s="4" r="A32" t="s">
        <v>782</v>
      </c>
    </row>
    <row spans="1:3" r="33">
      <c s="3" r="A33" t="s">
        <v>385</v>
      </c>
    </row>
    <row spans="1:3" r="34">
      <c s="4" r="A34" t="s">
        <v>776</v>
      </c>
      <c s="10" r="B34" t="n">
        <v>22.3</v>
      </c>
    </row>
    <row spans="1:3" r="35">
      <c s="4" r="A35" t="s">
        <v>777</v>
      </c>
      <c s="9" r="B35" t="n">
        <v>32.41</v>
      </c>
    </row>
    <row spans="1:3" r="36">
      <c s="4" r="A36" t="s">
        <v>769</v>
      </c>
      <c s="6" r="B36" t="n">
        <v>227</v>
      </c>
    </row>
    <row spans="1:3" r="37">
      <c s="4" r="A37" t="s">
        <v>770</v>
      </c>
      <c s="4" r="B37" t="s">
        <v>783</v>
      </c>
    </row>
    <row spans="1:3" r="38">
      <c s="4" r="A38" t="s">
        <v>771</v>
      </c>
      <c s="9" r="B38" t="n">
        <v>29.38</v>
      </c>
    </row>
    <row spans="1:3" r="39">
      <c s="4" r="A39" t="s">
        <v>772</v>
      </c>
      <c s="6" r="B39" t="n">
        <v>96</v>
      </c>
    </row>
    <row spans="1:3" r="40">
      <c s="4" r="A40" t="s">
        <v>773</v>
      </c>
      <c s="4" r="B40" t="s">
        <v>784</v>
      </c>
    </row>
    <row spans="1:3" r="41">
      <c s="4" r="A41" t="s">
        <v>774</v>
      </c>
      <c s="9" r="B41" t="n">
        <v>27.05</v>
      </c>
    </row>
    <row spans="1:3" r="42">
      <c s="4" r="A42" t="s">
        <v>785</v>
      </c>
    </row>
    <row spans="1:3" r="43">
      <c s="3" r="A43" t="s">
        <v>385</v>
      </c>
    </row>
    <row spans="1:3" r="44">
      <c s="4" r="A44" t="s">
        <v>776</v>
      </c>
      <c s="10" r="B44" t="n">
        <v>32.41</v>
      </c>
    </row>
    <row spans="1:3" r="45">
      <c s="4" r="A45" t="s">
        <v>777</v>
      </c>
      <c s="9" r="B45" t="n">
        <v>43.15</v>
      </c>
    </row>
    <row spans="1:3" r="46">
      <c s="4" r="A46" t="s">
        <v>769</v>
      </c>
      <c s="6" r="B46" t="n">
        <v>231</v>
      </c>
    </row>
    <row spans="1:3" r="47">
      <c s="4" r="A47" t="s">
        <v>770</v>
      </c>
      <c s="4" r="B47" t="s">
        <v>786</v>
      </c>
    </row>
    <row spans="1:3" r="48">
      <c s="4" r="A48" t="s">
        <v>771</v>
      </c>
      <c s="9" r="B48" t="n">
        <v>43.15</v>
      </c>
    </row>
    <row spans="1:3" r="49">
      <c s="4" r="A49" t="s">
        <v>772</v>
      </c>
      <c s="6" r="B49" t="n">
        <v>48</v>
      </c>
    </row>
    <row spans="1:3" r="50">
      <c s="4" r="A50" t="s">
        <v>773</v>
      </c>
      <c s="4" r="B50" t="s">
        <v>787</v>
      </c>
    </row>
    <row spans="1:3" r="51">
      <c s="4" r="A51" t="s">
        <v>774</v>
      </c>
      <c s="9" r="B51" t="n">
        <v>43.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788</v>
      </c>
      <c s="2" r="B1" t="s">
        <v>1</v>
      </c>
    </row>
    <row spans="1:3" r="2">
      <c s="2" r="B2" t="s">
        <v>2</v>
      </c>
      <c s="2" r="C2" t="s">
        <v>35</v>
      </c>
    </row>
    <row spans="1:3" r="3">
      <c s="3" r="A3" t="s">
        <v>738</v>
      </c>
    </row>
    <row spans="1:3" r="4">
      <c s="4" r="A4" t="s">
        <v>789</v>
      </c>
      <c s="6" r="B4" t="n">
        <v>301000</v>
      </c>
    </row>
    <row spans="1:3" r="5">
      <c s="4" r="A5" t="s">
        <v>790</v>
      </c>
      <c s="6" r="B5" t="n">
        <v>256000</v>
      </c>
      <c s="6" r="C5" t="n">
        <v>200000</v>
      </c>
    </row>
    <row spans="1:3" r="6">
      <c s="4" r="A6" t="s">
        <v>791</v>
      </c>
      <c s="6" r="B6" t="n">
        <v>-195000</v>
      </c>
    </row>
    <row spans="1:3" r="7">
      <c s="4" r="A7" t="s">
        <v>792</v>
      </c>
      <c s="6" r="B7" t="n">
        <v>-48000</v>
      </c>
    </row>
    <row spans="1:3" r="8">
      <c s="4" r="A8" t="s">
        <v>793</v>
      </c>
      <c s="6" r="B8" t="n">
        <v>314000</v>
      </c>
      <c s="6" r="C8" t="n">
        <v>301000</v>
      </c>
    </row>
    <row spans="1:3" r="9">
      <c s="4" r="A9" t="s">
        <v>794</v>
      </c>
      <c s="9" r="B9" t="n">
        <v>7.3</v>
      </c>
    </row>
    <row spans="1:3" r="10">
      <c s="4" r="A10" t="s">
        <v>768</v>
      </c>
      <c s="10" r="B10" t="n">
        <v>4.26</v>
      </c>
      <c s="9" r="C10" t="n">
        <v>2.92</v>
      </c>
    </row>
    <row spans="1:3" r="11">
      <c s="4" r="A11" t="s">
        <v>795</v>
      </c>
      <c s="10" r="B11" t="n">
        <v>6.75</v>
      </c>
    </row>
    <row spans="1:3" r="12">
      <c s="4" r="A12" t="s">
        <v>796</v>
      </c>
      <c s="10" r="B12" t="n">
        <v>4.08</v>
      </c>
    </row>
    <row spans="1:3" r="13">
      <c s="4" r="A13" t="s">
        <v>797</v>
      </c>
      <c s="9" r="B13" t="n">
        <v>5.66</v>
      </c>
      <c s="9" r="C13" t="n">
        <v>7.3</v>
      </c>
    </row>
    <row spans="1:3" r="14">
      <c s="4" r="A14" t="s">
        <v>798</v>
      </c>
    </row>
    <row spans="1:3" r="15">
      <c s="3" r="A15" t="s">
        <v>738</v>
      </c>
    </row>
    <row spans="1:3" r="16">
      <c s="4" r="A16" t="s">
        <v>799</v>
      </c>
      <c s="7" r="B16" t="n">
        <v>0.9</v>
      </c>
    </row>
    <row spans="1:3" r="17">
      <c s="4" r="A17" t="s">
        <v>800</v>
      </c>
      <c s="4" r="B17" t="s">
        <v>8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802</v>
      </c>
      <c s="2" r="B1" t="s">
        <v>1</v>
      </c>
    </row>
    <row spans="1:2" r="2">
      <c s="2" r="B2" t="s">
        <v>803</v>
      </c>
    </row>
    <row spans="1:2" r="3">
      <c s="3" r="A3" t="s">
        <v>389</v>
      </c>
    </row>
    <row spans="1:2" r="4">
      <c s="4" r="A4" t="s">
        <v>804</v>
      </c>
      <c s="6" r="B4" t="n">
        <v>724</v>
      </c>
    </row>
    <row spans="1:2" r="5">
      <c s="4" r="A5" t="s">
        <v>805</v>
      </c>
      <c s="6" r="B5" t="n">
        <v>423</v>
      </c>
    </row>
    <row spans="1:2" r="6">
      <c s="4" r="A6" t="s">
        <v>806</v>
      </c>
      <c s="6" r="B6" t="n">
        <v>-249</v>
      </c>
    </row>
    <row spans="1:2" r="7">
      <c s="4" r="A7" t="s">
        <v>807</v>
      </c>
      <c s="6" r="B7" t="n">
        <v>-35</v>
      </c>
    </row>
    <row spans="1:2" r="8">
      <c s="4" r="A8" t="s">
        <v>808</v>
      </c>
      <c s="6" r="B8" t="n">
        <v>863</v>
      </c>
    </row>
    <row spans="1:2" r="9">
      <c s="3" r="A9" t="s">
        <v>809</v>
      </c>
    </row>
    <row spans="1:2" r="10">
      <c s="4" r="A10" t="s">
        <v>810</v>
      </c>
      <c s="9" r="B10" t="n">
        <v>30.97</v>
      </c>
    </row>
    <row spans="1:2" r="11">
      <c s="4" r="A11" t="s">
        <v>811</v>
      </c>
      <c s="10" r="B11" t="n">
        <v>45.83</v>
      </c>
    </row>
    <row spans="1:2" r="12">
      <c s="4" r="A12" t="s">
        <v>812</v>
      </c>
      <c s="10" r="B12" t="n">
        <v>24.7</v>
      </c>
    </row>
    <row spans="1:2" r="13">
      <c s="4" r="A13" t="s">
        <v>813</v>
      </c>
      <c s="10" r="B13" t="n">
        <v>38.25</v>
      </c>
    </row>
    <row spans="1:2" r="14">
      <c s="4" r="A14" t="s">
        <v>814</v>
      </c>
      <c s="9" r="B14" t="n">
        <v>39.74</v>
      </c>
    </row>
    <row spans="1:2" r="15">
      <c s="4" r="A15" t="s">
        <v>815</v>
      </c>
      <c s="8" r="B15" t="n">
        <v>22</v>
      </c>
    </row>
    <row spans="1:2" r="16">
      <c s="4" r="A16" t="s">
        <v>800</v>
      </c>
      <c s="4" r="B16" t="s">
        <v>8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0"/>
  </cols>
  <sheetData>
    <row spans="1:4" r="1">
      <c s="1" r="A1" t="s">
        <v>817</v>
      </c>
      <c s="2" r="B1" t="s">
        <v>1</v>
      </c>
    </row>
    <row spans="1:4" r="2">
      <c s="2" r="B2" t="s">
        <v>818</v>
      </c>
      <c s="2" r="C2" t="s">
        <v>819</v>
      </c>
      <c s="2" r="D2" t="s">
        <v>820</v>
      </c>
    </row>
    <row spans="1:4" r="3">
      <c s="3" r="A3" t="s">
        <v>821</v>
      </c>
    </row>
    <row spans="1:4" r="4">
      <c s="4" r="A4" t="s">
        <v>769</v>
      </c>
      <c s="6" r="B4" t="n">
        <v>749000</v>
      </c>
    </row>
    <row spans="1:4" r="5">
      <c s="4" r="A5" t="s">
        <v>822</v>
      </c>
      <c s="4" r="B5" t="s">
        <v>624</v>
      </c>
    </row>
    <row spans="1:4" r="6">
      <c s="4" r="A6" t="s">
        <v>823</v>
      </c>
      <c s="4" r="C6" t="s">
        <v>630</v>
      </c>
    </row>
    <row spans="1:4" r="7">
      <c s="4" r="A7" t="s">
        <v>824</v>
      </c>
      <c s="4" r="B7" t="s">
        <v>536</v>
      </c>
    </row>
    <row spans="1:4" r="8">
      <c s="4" r="A8" t="s">
        <v>616</v>
      </c>
    </row>
    <row spans="1:4" r="9">
      <c s="3" r="A9" t="s">
        <v>821</v>
      </c>
    </row>
    <row spans="1:4" r="10">
      <c s="4" r="A10" t="s">
        <v>825</v>
      </c>
      <c s="6" r="B10" t="n">
        <v>863000</v>
      </c>
      <c s="6" r="C10" t="n">
        <v>724000</v>
      </c>
    </row>
    <row spans="1:4" r="11">
      <c s="4" r="A11" t="s">
        <v>815</v>
      </c>
      <c s="8" r="B11" t="n">
        <v>22</v>
      </c>
    </row>
    <row spans="1:4" r="12">
      <c s="4" r="A12" t="s">
        <v>800</v>
      </c>
      <c s="4" r="B12" t="s">
        <v>816</v>
      </c>
    </row>
    <row spans="1:4" r="13">
      <c s="4" r="A13" t="s">
        <v>826</v>
      </c>
      <c s="6" r="B13" t="n">
        <v>423000</v>
      </c>
    </row>
    <row spans="1:4" r="14">
      <c s="4" r="A14" t="s">
        <v>827</v>
      </c>
    </row>
    <row spans="1:4" r="15">
      <c s="3" r="A15" t="s">
        <v>821</v>
      </c>
    </row>
    <row spans="1:4" r="16">
      <c s="4" r="A16" t="s">
        <v>822</v>
      </c>
      <c s="4" r="B16" t="s">
        <v>523</v>
      </c>
    </row>
    <row spans="1:4" r="17">
      <c s="4" r="A17" t="s">
        <v>828</v>
      </c>
    </row>
    <row spans="1:4" r="18">
      <c s="3" r="A18" t="s">
        <v>821</v>
      </c>
    </row>
    <row spans="1:4" r="19">
      <c s="4" r="A19" t="s">
        <v>822</v>
      </c>
      <c s="4" r="C19" t="s">
        <v>624</v>
      </c>
    </row>
    <row spans="1:4" r="20">
      <c s="4" r="A20" t="s">
        <v>829</v>
      </c>
    </row>
    <row spans="1:4" r="21">
      <c s="3" r="A21" t="s">
        <v>821</v>
      </c>
    </row>
    <row spans="1:4" r="22">
      <c s="4" r="A22" t="s">
        <v>826</v>
      </c>
      <c s="6" r="B22" t="n">
        <v>423000</v>
      </c>
      <c s="6" r="C22" t="n">
        <v>306150</v>
      </c>
      <c s="6" r="D22" t="n">
        <v>345060</v>
      </c>
    </row>
    <row spans="1:4" r="23">
      <c s="4" r="A23" t="s">
        <v>798</v>
      </c>
    </row>
    <row spans="1:4" r="24">
      <c s="3" r="A24" t="s">
        <v>821</v>
      </c>
    </row>
    <row spans="1:4" r="25">
      <c s="4" r="A25" t="s">
        <v>815</v>
      </c>
      <c s="7" r="B25" t="n">
        <v>0.9</v>
      </c>
    </row>
    <row spans="1:4" r="26">
      <c s="4" r="A26" t="s">
        <v>800</v>
      </c>
      <c s="4" r="B26" t="s">
        <v>801</v>
      </c>
    </row>
    <row spans="1:4" r="27">
      <c s="4" r="A27" t="s">
        <v>830</v>
      </c>
    </row>
    <row spans="1:4" r="28">
      <c s="3" r="A28" t="s">
        <v>821</v>
      </c>
    </row>
    <row spans="1:4" r="29">
      <c s="4" r="A29" t="s">
        <v>822</v>
      </c>
      <c s="4" r="B29" t="s">
        <v>523</v>
      </c>
    </row>
    <row spans="1:4" r="30">
      <c s="4" r="A30" t="s">
        <v>831</v>
      </c>
      <c s="6" r="B30" t="n">
        <v>2</v>
      </c>
    </row>
    <row spans="1:4" r="31">
      <c s="4" r="A31" t="s">
        <v>832</v>
      </c>
      <c s="4" r="B31" t="s">
        <v>833</v>
      </c>
    </row>
    <row spans="1:4" r="32">
      <c s="4" r="A32" t="s">
        <v>834</v>
      </c>
      <c s="4" r="B32" t="s">
        <v>835</v>
      </c>
    </row>
    <row spans="1:4" r="33">
      <c s="4" r="A33" t="s">
        <v>836</v>
      </c>
      <c s="4" r="B33" t="s">
        <v>837</v>
      </c>
    </row>
    <row spans="1:4" r="34">
      <c s="4" r="A34" t="s">
        <v>838</v>
      </c>
    </row>
    <row spans="1:4" r="35">
      <c s="3" r="A35" t="s">
        <v>821</v>
      </c>
    </row>
    <row spans="1:4" r="36">
      <c s="4" r="A36" t="s">
        <v>839</v>
      </c>
      <c s="4" r="B36" t="s">
        <v>840</v>
      </c>
    </row>
    <row spans="1:4" r="37">
      <c s="4" r="A37" t="s">
        <v>841</v>
      </c>
    </row>
    <row spans="1:4" r="38">
      <c s="3" r="A38" t="s">
        <v>821</v>
      </c>
    </row>
    <row spans="1:4" r="39">
      <c s="4" r="A39" t="s">
        <v>839</v>
      </c>
      <c s="4" r="B39" t="s">
        <v>842</v>
      </c>
    </row>
    <row spans="1:4" r="40">
      <c s="4" r="A40" t="s">
        <v>843</v>
      </c>
    </row>
    <row spans="1:4" r="41">
      <c s="3" r="A41" t="s">
        <v>821</v>
      </c>
    </row>
    <row spans="1:4" r="42">
      <c s="4" r="A42" t="s">
        <v>826</v>
      </c>
      <c s="6" r="B42" t="n">
        <v>148500</v>
      </c>
      <c s="6" r="C42" t="n">
        <v>90000</v>
      </c>
      <c s="6" r="D42" t="n">
        <v>92810</v>
      </c>
    </row>
    <row spans="1:4" r="43">
      <c s="4" r="A43" t="s">
        <v>844</v>
      </c>
    </row>
    <row spans="1:4" r="44">
      <c s="3" r="A44" t="s">
        <v>821</v>
      </c>
    </row>
    <row spans="1:4" r="45">
      <c s="4" r="A45" t="s">
        <v>845</v>
      </c>
      <c s="4" r="B45" t="s">
        <v>846</v>
      </c>
    </row>
    <row spans="1:4" r="46">
      <c s="4" r="A46" t="s">
        <v>847</v>
      </c>
      <c s="6" r="B46" t="n">
        <v>500000</v>
      </c>
    </row>
    <row spans="1:4" r="47">
      <c s="4" r="A47" t="s">
        <v>227</v>
      </c>
      <c s="6" r="B47" t="n">
        <v>13205</v>
      </c>
      <c s="6" r="C47" t="n">
        <v>11196</v>
      </c>
      <c s="6" r="D47" t="n">
        <v>9794</v>
      </c>
    </row>
    <row spans="1:4" r="48">
      <c s="4" r="A48" t="s">
        <v>848</v>
      </c>
    </row>
    <row spans="1:4" r="49">
      <c s="3" r="A49" t="s">
        <v>821</v>
      </c>
    </row>
    <row spans="1:4" r="50">
      <c s="4" r="A50" t="s">
        <v>849</v>
      </c>
      <c s="6" r="B50" t="n">
        <v>2680705</v>
      </c>
      <c s="6" r="C50" t="n">
        <v>3083353</v>
      </c>
    </row>
    <row spans="1:4" r="51">
      <c s="4" r="A51" t="s">
        <v>850</v>
      </c>
      <c s="6" r="B51" t="n">
        <v>2000000</v>
      </c>
    </row>
    <row spans="1:4" r="52">
      <c s="4" r="A52" t="s">
        <v>851</v>
      </c>
    </row>
    <row spans="1:4" r="53">
      <c s="3" r="A53" t="s">
        <v>821</v>
      </c>
    </row>
    <row spans="1:4" r="54">
      <c s="4" r="A54" t="s">
        <v>850</v>
      </c>
      <c s="6" r="B54" t="n">
        <v>1083353</v>
      </c>
    </row>
    <row spans="1:4" r="55">
      <c s="4" r="A55" t="s">
        <v>769</v>
      </c>
      <c s="6" r="B55" t="n">
        <v>7489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s>
  <sheetData>
    <row spans="1:9" r="1">
      <c s="1" r="A1" t="s">
        <v>852</v>
      </c>
      <c s="2" r="C1" t="s">
        <v>32</v>
      </c>
      <c s="2" r="G1" t="s">
        <v>1</v>
      </c>
    </row>
    <row spans="1:9" r="2">
      <c s="2" r="C2" t="s">
        <v>35</v>
      </c>
      <c s="2" r="D2" t="s">
        <v>36</v>
      </c>
      <c s="2" r="E2" t="s">
        <v>37</v>
      </c>
      <c s="2" r="F2" t="s">
        <v>38</v>
      </c>
      <c s="2" r="G2" t="s">
        <v>2</v>
      </c>
      <c s="2" r="H2" t="s">
        <v>35</v>
      </c>
      <c s="2" r="I2" t="s">
        <v>39</v>
      </c>
    </row>
    <row spans="1:9" r="3">
      <c s="3" r="A3" t="s">
        <v>853</v>
      </c>
    </row>
    <row spans="1:9" r="4">
      <c s="4" r="A4" t="s">
        <v>52</v>
      </c>
      <c s="8" r="C4" t="n">
        <v>37981</v>
      </c>
      <c s="8" r="D4" t="n">
        <v>38965</v>
      </c>
      <c s="8" r="E4" t="n">
        <v>38898</v>
      </c>
      <c s="8" r="F4" t="n">
        <v>27996</v>
      </c>
      <c s="8" r="G4" t="n">
        <v>139315</v>
      </c>
      <c s="8" r="H4" t="n">
        <v>143840</v>
      </c>
      <c s="8" r="I4" t="n">
        <v>117462</v>
      </c>
    </row>
    <row spans="1:9" r="5">
      <c s="4" r="A5" t="s">
        <v>854</v>
      </c>
      <c s="6" r="G5" t="n">
        <v>123</v>
      </c>
      <c s="6" r="H5" t="n">
        <v>90</v>
      </c>
      <c s="6" r="I5" t="n">
        <v>-62</v>
      </c>
    </row>
    <row spans="1:9" r="6">
      <c s="4" r="A6" t="s">
        <v>855</v>
      </c>
      <c s="8" r="G6" t="n">
        <v>139438</v>
      </c>
      <c s="8" r="H6" t="n">
        <v>143930</v>
      </c>
      <c s="8" r="I6" t="n">
        <v>117400</v>
      </c>
    </row>
    <row spans="1:9" r="7">
      <c s="3" r="A7" t="s">
        <v>856</v>
      </c>
    </row>
    <row spans="1:9" r="8">
      <c s="4" r="A8" t="s">
        <v>58</v>
      </c>
      <c s="6" r="G8" t="n">
        <v>73696000</v>
      </c>
      <c s="6" r="H8" t="n">
        <v>72270000</v>
      </c>
      <c s="6" r="I8" t="n">
        <v>71116000</v>
      </c>
    </row>
    <row spans="1:9" r="9">
      <c s="4" r="A9" t="s">
        <v>857</v>
      </c>
      <c s="4" r="B9" t="s">
        <v>62</v>
      </c>
      <c s="9" r="G9" t="n">
        <v>1.89</v>
      </c>
      <c s="9" r="H9" t="n">
        <v>1.99</v>
      </c>
      <c s="9" r="I9" t="n">
        <v>1.65</v>
      </c>
    </row>
    <row spans="1:9" r="10">
      <c s="3" r="A10" t="s">
        <v>858</v>
      </c>
    </row>
    <row spans="1:9" r="11">
      <c s="4" r="A11" t="s">
        <v>859</v>
      </c>
      <c s="6" r="G11" t="n">
        <v>73696000</v>
      </c>
      <c s="6" r="H11" t="n">
        <v>72270000</v>
      </c>
      <c s="6" r="I11" t="n">
        <v>71116000</v>
      </c>
    </row>
    <row spans="1:9" r="12">
      <c s="4" r="A12" t="s">
        <v>860</v>
      </c>
      <c s="6" r="G12" t="n">
        <v>299000</v>
      </c>
      <c s="6" r="H12" t="n">
        <v>277000</v>
      </c>
      <c s="6" r="I12" t="n">
        <v>489000</v>
      </c>
    </row>
    <row spans="1:9" r="13">
      <c s="4" r="A13" t="s">
        <v>861</v>
      </c>
      <c s="6" r="G13" t="n">
        <v>73995000</v>
      </c>
      <c s="6" r="H13" t="n">
        <v>72547000</v>
      </c>
      <c s="6" r="I13" t="n">
        <v>71605000</v>
      </c>
    </row>
    <row spans="1:9" r="14">
      <c s="4" r="A14" t="s">
        <v>857</v>
      </c>
      <c s="4" r="B14" t="s">
        <v>62</v>
      </c>
      <c s="9" r="G14" t="n">
        <v>1.88</v>
      </c>
      <c s="9" r="H14" t="n">
        <v>1.98</v>
      </c>
      <c s="9" r="I14" t="n">
        <v>1.64</v>
      </c>
    </row>
    <row spans="1:9" r="15">
      <c s="4" r="A15" t="s">
        <v>798</v>
      </c>
    </row>
    <row spans="1:9" r="16">
      <c s="3" r="A16" t="s">
        <v>858</v>
      </c>
    </row>
    <row spans="1:9" r="17">
      <c s="4" r="A17" t="s">
        <v>862</v>
      </c>
      <c s="6" r="G17" t="n">
        <v>240462</v>
      </c>
      <c s="6" r="H17" t="n">
        <v>65168</v>
      </c>
      <c s="6" r="I17" t="n">
        <v>60011</v>
      </c>
    </row>
    <row spans="1:9" r="18">
      <c s="4" r="A18" t="s">
        <v>616</v>
      </c>
    </row>
    <row spans="1:9" r="19">
      <c s="3" r="A19" t="s">
        <v>858</v>
      </c>
    </row>
    <row spans="1:9" r="20">
      <c s="4" r="A20" t="s">
        <v>862</v>
      </c>
      <c s="6" r="G20" t="n">
        <v>210074</v>
      </c>
      <c s="6" r="H20" t="n">
        <v>0</v>
      </c>
      <c s="6" r="I20" t="n">
        <v>0</v>
      </c>
    </row>
    <row spans="1:9" r="21">
      <c r="A21" t="n"/>
    </row>
    <row spans="1:9" r="22">
      <c s="4" r="A22" t="s">
        <v>62</v>
      </c>
      <c s="4" r="B22" t="s">
        <v>67</v>
      </c>
    </row>
  </sheetData>
  <mergeCells count="5">
    <mergeCell ref="A1:B2"/>
    <mergeCell ref="C1:F1"/>
    <mergeCell ref="G1:I1"/>
    <mergeCell ref="A21:H21"/>
    <mergeCell ref="B22:H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63</v>
      </c>
      <c s="2" r="B1" t="s">
        <v>1</v>
      </c>
    </row>
    <row spans="1:4" r="2">
      <c s="2" r="B2" t="s">
        <v>2</v>
      </c>
      <c s="2" r="C2" t="s">
        <v>35</v>
      </c>
      <c s="2" r="D2" t="s">
        <v>39</v>
      </c>
    </row>
    <row spans="1:4" r="3">
      <c s="3" r="A3" t="s">
        <v>864</v>
      </c>
    </row>
    <row spans="1:4" r="4">
      <c s="4" r="A4" t="s">
        <v>865</v>
      </c>
      <c s="8" r="B4" t="n">
        <v>2437382</v>
      </c>
      <c s="8" r="C4" t="n">
        <v>2220945</v>
      </c>
    </row>
    <row spans="1:4" r="5">
      <c s="4" r="A5" t="s">
        <v>866</v>
      </c>
      <c s="6" r="B5" t="n">
        <v>-520996</v>
      </c>
      <c s="6" r="C5" t="n">
        <v>-448779</v>
      </c>
    </row>
    <row spans="1:4" r="6">
      <c s="4" r="A6" t="s">
        <v>505</v>
      </c>
      <c s="8" r="B6" t="n">
        <v>1916386</v>
      </c>
      <c s="6" r="C6" t="n">
        <v>1772166</v>
      </c>
      <c s="8" r="D6" t="n">
        <v>1727798</v>
      </c>
    </row>
    <row spans="1:4" r="7">
      <c s="4" r="A7" t="s">
        <v>519</v>
      </c>
    </row>
    <row spans="1:4" r="8">
      <c s="3" r="A8" t="s">
        <v>864</v>
      </c>
    </row>
    <row spans="1:4" r="9">
      <c s="4" r="A9" t="s">
        <v>520</v>
      </c>
      <c s="4" r="B9" t="s">
        <v>521</v>
      </c>
    </row>
    <row spans="1:4" r="10">
      <c s="4" r="A10" t="s">
        <v>867</v>
      </c>
    </row>
    <row spans="1:4" r="11">
      <c s="3" r="A11" t="s">
        <v>864</v>
      </c>
    </row>
    <row spans="1:4" r="12">
      <c s="4" r="A12" t="s">
        <v>865</v>
      </c>
      <c s="8" r="B12" t="n">
        <v>105203</v>
      </c>
      <c s="6" r="C12" t="n">
        <v>102349</v>
      </c>
    </row>
    <row spans="1:4" r="13">
      <c s="4" r="A13" t="s">
        <v>868</v>
      </c>
    </row>
    <row spans="1:4" r="14">
      <c s="3" r="A14" t="s">
        <v>864</v>
      </c>
    </row>
    <row spans="1:4" r="15">
      <c s="4" r="A15" t="s">
        <v>865</v>
      </c>
      <c s="8" r="B15" t="n">
        <v>1830736</v>
      </c>
      <c s="6" r="C15" t="n">
        <v>1603081</v>
      </c>
    </row>
    <row spans="1:4" r="16">
      <c s="4" r="A16" t="s">
        <v>869</v>
      </c>
    </row>
    <row spans="1:4" r="17">
      <c s="3" r="A17" t="s">
        <v>864</v>
      </c>
    </row>
    <row spans="1:4" r="18">
      <c s="4" r="A18" t="s">
        <v>520</v>
      </c>
      <c s="4" r="B18" t="s">
        <v>531</v>
      </c>
    </row>
    <row spans="1:4" r="19">
      <c s="4" r="A19" t="s">
        <v>870</v>
      </c>
    </row>
    <row spans="1:4" r="20">
      <c s="3" r="A20" t="s">
        <v>864</v>
      </c>
    </row>
    <row spans="1:4" r="21">
      <c s="4" r="A21" t="s">
        <v>520</v>
      </c>
      <c s="4" r="B21" t="s">
        <v>533</v>
      </c>
    </row>
    <row spans="1:4" r="22">
      <c s="4" r="A22" t="s">
        <v>871</v>
      </c>
    </row>
    <row spans="1:4" r="23">
      <c s="3" r="A23" t="s">
        <v>864</v>
      </c>
    </row>
    <row spans="1:4" r="24">
      <c s="4" r="A24" t="s">
        <v>865</v>
      </c>
      <c s="8" r="B24" t="n">
        <v>268781</v>
      </c>
      <c s="6" r="C24" t="n">
        <v>262224</v>
      </c>
    </row>
    <row spans="1:4" r="25">
      <c s="4" r="A25" t="s">
        <v>872</v>
      </c>
    </row>
    <row spans="1:4" r="26">
      <c s="3" r="A26" t="s">
        <v>864</v>
      </c>
    </row>
    <row spans="1:4" r="27">
      <c s="4" r="A27" t="s">
        <v>520</v>
      </c>
      <c s="4" r="B27" t="s">
        <v>521</v>
      </c>
    </row>
    <row spans="1:4" r="28">
      <c s="4" r="A28" t="s">
        <v>873</v>
      </c>
    </row>
    <row spans="1:4" r="29">
      <c s="3" r="A29" t="s">
        <v>864</v>
      </c>
    </row>
    <row spans="1:4" r="30">
      <c s="4" r="A30" t="s">
        <v>520</v>
      </c>
      <c s="4" r="B30" t="s">
        <v>874</v>
      </c>
    </row>
    <row spans="1:4" r="31">
      <c s="4" r="A31" t="s">
        <v>875</v>
      </c>
    </row>
    <row spans="1:4" r="32">
      <c s="3" r="A32" t="s">
        <v>864</v>
      </c>
    </row>
    <row spans="1:4" r="33">
      <c s="4" r="A33" t="s">
        <v>865</v>
      </c>
      <c s="8" r="B33" t="n">
        <v>175908</v>
      </c>
      <c s="6" r="C33" t="n">
        <v>153965</v>
      </c>
    </row>
    <row spans="1:4" r="34">
      <c s="4" r="A34" t="s">
        <v>876</v>
      </c>
    </row>
    <row spans="1:4" r="35">
      <c s="3" r="A35" t="s">
        <v>864</v>
      </c>
    </row>
    <row spans="1:4" r="36">
      <c s="4" r="A36" t="s">
        <v>520</v>
      </c>
      <c s="4" r="B36" t="s">
        <v>523</v>
      </c>
    </row>
    <row spans="1:4" r="37">
      <c s="4" r="A37" t="s">
        <v>877</v>
      </c>
    </row>
    <row spans="1:4" r="38">
      <c s="3" r="A38" t="s">
        <v>864</v>
      </c>
    </row>
    <row spans="1:4" r="39">
      <c s="4" r="A39" t="s">
        <v>520</v>
      </c>
      <c s="4" r="B39" t="s">
        <v>536</v>
      </c>
    </row>
    <row spans="1:4" r="40">
      <c s="4" r="A40" t="s">
        <v>878</v>
      </c>
    </row>
    <row spans="1:4" r="41">
      <c s="3" r="A41" t="s">
        <v>864</v>
      </c>
    </row>
    <row spans="1:4" r="42">
      <c s="4" r="A42" t="s">
        <v>865</v>
      </c>
      <c s="8" r="B42" t="n">
        <v>47417</v>
      </c>
      <c s="6" r="C42" t="n">
        <v>40108</v>
      </c>
    </row>
    <row spans="1:4" r="43">
      <c s="4" r="A43" t="s">
        <v>879</v>
      </c>
    </row>
    <row spans="1:4" r="44">
      <c s="3" r="A44" t="s">
        <v>864</v>
      </c>
    </row>
    <row spans="1:4" r="45">
      <c s="4" r="A45" t="s">
        <v>520</v>
      </c>
      <c s="4" r="B45" t="s">
        <v>525</v>
      </c>
    </row>
    <row spans="1:4" r="46">
      <c s="4" r="A46" t="s">
        <v>880</v>
      </c>
    </row>
    <row spans="1:4" r="47">
      <c s="3" r="A47" t="s">
        <v>864</v>
      </c>
    </row>
    <row spans="1:4" r="48">
      <c s="4" r="A48" t="s">
        <v>865</v>
      </c>
      <c s="8" r="B48" t="n">
        <v>9337</v>
      </c>
      <c s="8" r="C48" t="n">
        <v>592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81</v>
      </c>
      <c s="2" r="B1" t="s">
        <v>1</v>
      </c>
    </row>
    <row spans="1:4" r="2">
      <c s="2" r="B2" t="s">
        <v>2</v>
      </c>
      <c s="2" r="C2" t="s">
        <v>35</v>
      </c>
      <c s="2" r="D2" t="s">
        <v>39</v>
      </c>
    </row>
    <row spans="1:4" r="3">
      <c s="3" r="A3" t="s">
        <v>882</v>
      </c>
    </row>
    <row spans="1:4" r="4">
      <c s="4" r="A4" t="s">
        <v>883</v>
      </c>
      <c s="7" r="B4" t="n">
        <v>87.5</v>
      </c>
      <c s="7" r="C4" t="n">
        <v>79.8</v>
      </c>
      <c s="7" r="D4" t="n">
        <v>78.8</v>
      </c>
    </row>
    <row spans="1:4" r="5">
      <c s="4" r="A5" t="s">
        <v>884</v>
      </c>
      <c s="15" r="B5" t="n">
        <v>17.1</v>
      </c>
      <c s="15" r="C5" t="n">
        <v>17.1</v>
      </c>
    </row>
    <row spans="1:4" r="6">
      <c s="4" r="A6" t="s">
        <v>885</v>
      </c>
      <c s="15" r="B6" t="n">
        <v>10.1</v>
      </c>
      <c s="15" r="C6" t="n">
        <v>9.1</v>
      </c>
    </row>
    <row spans="1:4" r="7">
      <c s="4" r="A7" t="s">
        <v>886</v>
      </c>
      <c s="8" r="B7" t="n">
        <v>1</v>
      </c>
      <c s="7" r="C7" t="n">
        <v>1.3</v>
      </c>
      <c s="8" r="D7"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3"/>
    <col customWidth="1" max="3" min="3" width="25"/>
    <col customWidth="1" max="4" min="4" width="17"/>
    <col customWidth="1" max="5" min="5" width="21"/>
  </cols>
  <sheetData>
    <row spans="1:5" r="1">
      <c s="1" r="A1" t="s">
        <v>887</v>
      </c>
      <c s="2" r="B1" t="s">
        <v>888</v>
      </c>
      <c s="2" r="C1" t="s">
        <v>889</v>
      </c>
      <c s="2" r="D1" t="s">
        <v>890</v>
      </c>
      <c s="2" r="E1" t="s">
        <v>556</v>
      </c>
    </row>
    <row spans="1:5" r="2">
      <c s="3" r="A2" t="s">
        <v>891</v>
      </c>
    </row>
    <row spans="1:5" r="3">
      <c s="4" r="A3" t="s">
        <v>892</v>
      </c>
      <c s="8" r="C3" t="n">
        <v>174141</v>
      </c>
      <c s="8" r="E3" t="n">
        <v>66229</v>
      </c>
    </row>
    <row spans="1:5" r="4">
      <c s="4" r="A4" t="s">
        <v>893</v>
      </c>
    </row>
    <row spans="1:5" r="5">
      <c s="3" r="A5" t="s">
        <v>891</v>
      </c>
    </row>
    <row spans="1:5" r="6">
      <c s="4" r="A6" t="s">
        <v>892</v>
      </c>
      <c s="8" r="C6" t="n">
        <v>174141</v>
      </c>
    </row>
    <row spans="1:5" r="7">
      <c s="4" r="A7" t="s">
        <v>894</v>
      </c>
      <c s="4" r="C7" t="s">
        <v>895</v>
      </c>
    </row>
    <row spans="1:5" r="8">
      <c s="4" r="A8" t="s">
        <v>896</v>
      </c>
    </row>
    <row spans="1:5" r="9">
      <c s="3" r="A9" t="s">
        <v>891</v>
      </c>
    </row>
    <row spans="1:5" r="10">
      <c s="4" r="A10" t="s">
        <v>551</v>
      </c>
      <c s="6" r="B10" t="n">
        <v>1000</v>
      </c>
    </row>
    <row spans="1:5" r="11">
      <c s="4" r="A11" t="s">
        <v>897</v>
      </c>
      <c s="6" r="B11" t="n">
        <v>1300</v>
      </c>
    </row>
    <row spans="1:5" r="12">
      <c s="4" r="A12" t="s">
        <v>898</v>
      </c>
      <c s="4" r="B12" t="s">
        <v>572</v>
      </c>
    </row>
    <row spans="1:5" r="13">
      <c s="4" r="A13" t="s">
        <v>899</v>
      </c>
    </row>
    <row spans="1:5" r="14">
      <c s="3" r="A14" t="s">
        <v>891</v>
      </c>
    </row>
    <row spans="1:5" r="15">
      <c s="4" r="A15" t="s">
        <v>900</v>
      </c>
      <c s="8" r="C15" t="n">
        <v>84000</v>
      </c>
      <c s="16" r="D15" t="n">
        <v>115</v>
      </c>
    </row>
    <row spans="1:5" r="16">
      <c s="4" r="A16" t="s">
        <v>901</v>
      </c>
      <c s="8" r="C16" t="n">
        <v>226300</v>
      </c>
      <c s="16" r="D16" t="n">
        <v>3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902</v>
      </c>
      <c s="2" r="B1" t="s">
        <v>2</v>
      </c>
      <c s="2" r="C1" t="s">
        <v>35</v>
      </c>
    </row>
    <row spans="1:3" r="2">
      <c s="3" r="A2" t="s">
        <v>360</v>
      </c>
    </row>
    <row spans="1:3" r="3">
      <c s="4" r="A3" t="s">
        <v>903</v>
      </c>
      <c s="8" r="B3" t="n">
        <v>1826</v>
      </c>
      <c s="8" r="C3" t="n">
        <v>9256</v>
      </c>
    </row>
    <row spans="1:3" r="4">
      <c s="4" r="A4" t="s">
        <v>327</v>
      </c>
    </row>
    <row spans="1:3" r="5">
      <c s="3" r="A5" t="s">
        <v>360</v>
      </c>
    </row>
    <row spans="1:3" r="6">
      <c s="6" r="A6" t="n">
        <v>2016</v>
      </c>
      <c s="6" r="B6" t="n">
        <v>7093</v>
      </c>
    </row>
    <row spans="1:3" r="7">
      <c s="6" r="A7" t="n">
        <v>2017</v>
      </c>
      <c s="6" r="B7" t="n">
        <v>1921</v>
      </c>
    </row>
    <row spans="1:3" r="8">
      <c s="4" r="A8" t="s">
        <v>193</v>
      </c>
      <c s="6" r="B8" t="n">
        <v>9014</v>
      </c>
    </row>
    <row spans="1:3" r="9">
      <c s="4" r="A9" t="s">
        <v>904</v>
      </c>
      <c s="6" r="B9" t="n">
        <v>-727</v>
      </c>
    </row>
    <row spans="1:3" r="10">
      <c s="4" r="A10" t="s">
        <v>905</v>
      </c>
      <c s="6" r="B10" t="n">
        <v>-6461</v>
      </c>
    </row>
    <row spans="1:3" r="11">
      <c s="4" r="A11" t="s">
        <v>903</v>
      </c>
      <c s="8" r="B11" t="n">
        <v>18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s="1" r="A1" t="s">
        <v>906</v>
      </c>
      <c s="2" r="B1" t="s">
        <v>555</v>
      </c>
      <c s="2" r="C1" t="s">
        <v>890</v>
      </c>
      <c s="2" r="D1" t="s">
        <v>556</v>
      </c>
    </row>
    <row spans="1:4" r="2">
      <c s="3" r="A2" t="s">
        <v>907</v>
      </c>
    </row>
    <row spans="1:4" r="3">
      <c s="4" r="A3" t="s">
        <v>908</v>
      </c>
      <c s="4" r="B3" t="s">
        <v>909</v>
      </c>
      <c s="4" r="C3" t="s">
        <v>909</v>
      </c>
    </row>
    <row spans="1:4" r="4">
      <c s="4" r="A4" t="s">
        <v>910</v>
      </c>
    </row>
    <row spans="1:4" r="5">
      <c s="3" r="A5" t="s">
        <v>907</v>
      </c>
    </row>
    <row spans="1:4" r="6">
      <c s="4" r="A6" t="s">
        <v>911</v>
      </c>
      <c s="7" r="B6" t="n">
        <v>0.1</v>
      </c>
      <c s="7" r="D6" t="n">
        <v>0.2</v>
      </c>
    </row>
    <row spans="1:4" r="7">
      <c s="4" r="A7" t="s">
        <v>912</v>
      </c>
    </row>
    <row spans="1:4" r="8">
      <c s="3" r="A8" t="s">
        <v>907</v>
      </c>
    </row>
    <row spans="1:4" r="9">
      <c s="4" r="A9" t="s">
        <v>913</v>
      </c>
      <c s="17" r="C9" t="n">
        <v>5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5</v>
      </c>
      <c s="2" r="D2" t="s">
        <v>39</v>
      </c>
    </row>
    <row spans="1:4" r="3">
      <c s="3" r="A3" t="s">
        <v>136</v>
      </c>
    </row>
    <row spans="1:4" r="4">
      <c s="4" r="A4" t="s">
        <v>137</v>
      </c>
      <c s="8" r="B4" t="n">
        <v>139315</v>
      </c>
      <c s="8" r="C4" t="n">
        <v>143840</v>
      </c>
      <c s="8" r="D4" t="n">
        <v>115197</v>
      </c>
    </row>
    <row spans="1:4" r="5">
      <c s="4" r="A5" t="s">
        <v>55</v>
      </c>
      <c s="6" r="B5" t="n">
        <v>123</v>
      </c>
      <c s="6" r="C5" t="n">
        <v>90</v>
      </c>
      <c s="6" r="D5" t="n">
        <v>-62</v>
      </c>
    </row>
    <row spans="1:4" r="6">
      <c s="4" r="A6" t="s">
        <v>138</v>
      </c>
      <c s="6" r="B6" t="n">
        <v>139438</v>
      </c>
      <c s="6" r="C6" t="n">
        <v>143930</v>
      </c>
      <c s="6" r="D6" t="n">
        <v>115135</v>
      </c>
    </row>
    <row spans="1:4" r="7">
      <c s="3" r="A7" t="s">
        <v>139</v>
      </c>
    </row>
    <row spans="1:4" r="8">
      <c s="4" r="A8" t="s">
        <v>140</v>
      </c>
      <c s="6" r="B8" t="n">
        <v>106756</v>
      </c>
      <c s="6" r="C8" t="n">
        <v>96171</v>
      </c>
      <c s="6" r="D8" t="n">
        <v>94664</v>
      </c>
    </row>
    <row spans="1:4" r="9">
      <c s="4" r="A9" t="s">
        <v>141</v>
      </c>
      <c s="6" r="B9" t="n">
        <v>-2374</v>
      </c>
      <c s="6" r="C9" t="n">
        <v>-10355</v>
      </c>
      <c s="6" r="D9" t="n">
        <v>-5948</v>
      </c>
    </row>
    <row spans="1:4" r="10">
      <c s="4" r="A10" t="s">
        <v>142</v>
      </c>
      <c s="6" r="B10" t="n">
        <v>6963</v>
      </c>
      <c s="6" r="C10" t="n">
        <v>5332</v>
      </c>
      <c s="6" r="D10" t="n">
        <v>5916</v>
      </c>
    </row>
    <row spans="1:4" r="11">
      <c s="4" r="A11" t="s">
        <v>143</v>
      </c>
      <c s="6" r="B11" t="n">
        <v>11709</v>
      </c>
      <c s="6" r="C11" t="n">
        <v>8909</v>
      </c>
      <c s="6" r="D11" t="n">
        <v>7889</v>
      </c>
    </row>
    <row spans="1:4" r="12">
      <c s="4" r="A12" t="s">
        <v>144</v>
      </c>
      <c s="6" r="B12" t="n">
        <v>0</v>
      </c>
      <c s="6" r="C12" t="n">
        <v>0</v>
      </c>
      <c s="6" r="D12" t="n">
        <v>20657</v>
      </c>
    </row>
    <row spans="1:4" r="13">
      <c s="4" r="A13" t="s">
        <v>145</v>
      </c>
      <c s="6" r="B13" t="n">
        <v>764</v>
      </c>
      <c s="6" r="C13" t="n">
        <v>985</v>
      </c>
      <c s="6" r="D13" t="n">
        <v>1136</v>
      </c>
    </row>
    <row spans="1:4" r="14">
      <c s="4" r="A14" t="s">
        <v>146</v>
      </c>
      <c s="6" r="B14" t="n">
        <v>4550</v>
      </c>
      <c s="6" r="C14" t="n">
        <v>0</v>
      </c>
      <c s="6" r="D14" t="n">
        <v>0</v>
      </c>
    </row>
    <row spans="1:4" r="15">
      <c s="4" r="A15" t="s">
        <v>147</v>
      </c>
      <c s="6" r="B15" t="n">
        <v>-5533</v>
      </c>
      <c s="6" r="C15" t="n">
        <v>-5823</v>
      </c>
      <c s="6" r="D15" t="n">
        <v>-6265</v>
      </c>
    </row>
    <row spans="1:4" r="16">
      <c s="4" r="A16" t="s">
        <v>148</v>
      </c>
      <c s="6" r="B16" t="n">
        <v>-1409</v>
      </c>
      <c s="6" r="C16" t="n">
        <v>-2035</v>
      </c>
      <c s="6" r="D16" t="n">
        <v>-2197</v>
      </c>
    </row>
    <row spans="1:4" r="17">
      <c s="4" r="A17" t="s">
        <v>149</v>
      </c>
      <c s="6" r="B17" t="n">
        <v>0</v>
      </c>
      <c s="6" r="C17" t="n">
        <v>0</v>
      </c>
      <c s="6" r="D17" t="n">
        <v>-5701</v>
      </c>
    </row>
    <row spans="1:4" r="18">
      <c s="4" r="A18" t="s">
        <v>150</v>
      </c>
      <c s="6" r="B18" t="n">
        <v>-466</v>
      </c>
      <c s="6" r="C18" t="n">
        <v>490</v>
      </c>
      <c s="6" r="D18" t="n">
        <v>959</v>
      </c>
    </row>
    <row spans="1:4" r="19">
      <c s="4" r="A19" t="s">
        <v>151</v>
      </c>
      <c s="6" r="B19" t="n">
        <v>3244</v>
      </c>
      <c s="6" r="C19" t="n">
        <v>4274</v>
      </c>
      <c s="6" r="D19" t="n">
        <v>3153</v>
      </c>
    </row>
    <row spans="1:4" r="20">
      <c s="3" r="A20" t="s">
        <v>152</v>
      </c>
    </row>
    <row spans="1:4" r="21">
      <c s="4" r="A21" t="s">
        <v>153</v>
      </c>
      <c s="6" r="B21" t="n">
        <v>-29311</v>
      </c>
      <c s="6" r="C21" t="n">
        <v>23809</v>
      </c>
      <c s="6" r="D21" t="n">
        <v>-27239</v>
      </c>
    </row>
    <row spans="1:4" r="22">
      <c s="4" r="A22" t="s">
        <v>154</v>
      </c>
      <c s="6" r="B22" t="n">
        <v>-114086</v>
      </c>
      <c s="6" r="C22" t="n">
        <v>-73289</v>
      </c>
      <c s="6" r="D22" t="n">
        <v>0</v>
      </c>
    </row>
    <row spans="1:4" r="23">
      <c s="4" r="A23" t="s">
        <v>155</v>
      </c>
      <c s="6" r="B23" t="n">
        <v>21912</v>
      </c>
      <c s="6" r="C23" t="n">
        <v>9022</v>
      </c>
      <c s="6" r="D23" t="n">
        <v>-9970</v>
      </c>
    </row>
    <row spans="1:4" r="24">
      <c s="4" r="A24" t="s">
        <v>156</v>
      </c>
      <c s="6" r="B24" t="n">
        <v>142157</v>
      </c>
      <c s="6" r="C24" t="n">
        <v>202541</v>
      </c>
      <c s="6" r="D24" t="n">
        <v>192189</v>
      </c>
    </row>
    <row spans="1:4" r="25">
      <c s="3" r="A25" t="s">
        <v>157</v>
      </c>
    </row>
    <row spans="1:4" r="26">
      <c s="4" r="A26" t="s">
        <v>158</v>
      </c>
      <c s="6" r="B26" t="n">
        <v>-307404</v>
      </c>
      <c s="6" r="C26" t="n">
        <v>0</v>
      </c>
      <c s="6" r="D26" t="n">
        <v>0</v>
      </c>
    </row>
    <row spans="1:4" r="27">
      <c s="4" r="A27" t="s">
        <v>159</v>
      </c>
      <c s="6" r="B27" t="n">
        <v>0</v>
      </c>
      <c s="6" r="C27" t="n">
        <v>-13025</v>
      </c>
      <c s="6" r="D27" t="n">
        <v>0</v>
      </c>
    </row>
    <row spans="1:4" r="28">
      <c s="4" r="A28" t="s">
        <v>160</v>
      </c>
      <c s="6" r="B28" t="n">
        <v>-24402</v>
      </c>
      <c s="6" r="C28" t="n">
        <v>0</v>
      </c>
      <c s="6" r="D28" t="n">
        <v>0</v>
      </c>
    </row>
    <row spans="1:4" r="29">
      <c s="4" r="A29" t="s">
        <v>161</v>
      </c>
      <c s="6" r="B29" t="n">
        <v>42</v>
      </c>
      <c s="6" r="C29" t="n">
        <v>699</v>
      </c>
      <c s="6" r="D29" t="n">
        <v>205</v>
      </c>
    </row>
    <row spans="1:4" r="30">
      <c s="4" r="A30" t="s">
        <v>162</v>
      </c>
      <c s="6" r="B30" t="n">
        <v>1270</v>
      </c>
      <c s="6" r="C30" t="n">
        <v>0</v>
      </c>
      <c s="6" r="D30" t="n">
        <v>0</v>
      </c>
    </row>
    <row spans="1:4" r="31">
      <c s="4" r="A31" t="s">
        <v>163</v>
      </c>
      <c s="6" r="B31" t="n">
        <v>0</v>
      </c>
      <c s="6" r="C31" t="n">
        <v>0</v>
      </c>
      <c s="6" r="D31" t="n">
        <v>1969</v>
      </c>
    </row>
    <row spans="1:4" r="32">
      <c s="4" r="A32" t="s">
        <v>164</v>
      </c>
      <c s="6" r="B32" t="n">
        <v>0</v>
      </c>
      <c s="6" r="C32" t="n">
        <v>0</v>
      </c>
      <c s="6" r="D32" t="n">
        <v>-996</v>
      </c>
    </row>
    <row spans="1:4" r="33">
      <c s="4" r="A33" t="s">
        <v>165</v>
      </c>
      <c s="6" r="B33" t="n">
        <v>-4805</v>
      </c>
      <c s="6" r="C33" t="n">
        <v>5380</v>
      </c>
      <c s="6" r="D33" t="n">
        <v>17412</v>
      </c>
    </row>
    <row spans="1:4" r="34">
      <c s="4" r="A34" t="s">
        <v>166</v>
      </c>
      <c s="6" r="B34" t="n">
        <v>-117581</v>
      </c>
      <c s="6" r="C34" t="n">
        <v>-114224</v>
      </c>
      <c s="6" r="D34" t="n">
        <v>-117566</v>
      </c>
    </row>
    <row spans="1:4" r="35">
      <c s="4" r="A35" t="s">
        <v>167</v>
      </c>
      <c s="6" r="B35" t="n">
        <v>-452880</v>
      </c>
      <c s="6" r="C35" t="n">
        <v>-121170</v>
      </c>
      <c s="6" r="D35" t="n">
        <v>-98976</v>
      </c>
    </row>
    <row spans="1:4" r="36">
      <c s="3" r="A36" t="s">
        <v>168</v>
      </c>
    </row>
    <row spans="1:4" r="37">
      <c s="4" r="A37" t="s">
        <v>169</v>
      </c>
      <c s="6" r="B37" t="n">
        <v>-311985</v>
      </c>
      <c s="6" r="C37" t="n">
        <v>-678099</v>
      </c>
      <c s="6" r="D37" t="n">
        <v>-1134544</v>
      </c>
    </row>
    <row spans="1:4" r="38">
      <c s="4" r="A38" t="s">
        <v>170</v>
      </c>
      <c s="6" r="B38" t="n">
        <v>724798</v>
      </c>
      <c s="6" r="C38" t="n">
        <v>654000</v>
      </c>
      <c s="6" r="D38" t="n">
        <v>1238000</v>
      </c>
    </row>
    <row spans="1:4" r="39">
      <c s="4" r="A39" t="s">
        <v>171</v>
      </c>
      <c s="6" r="B39" t="n">
        <v>-11908</v>
      </c>
      <c s="6" r="C39" t="n">
        <v>-18627</v>
      </c>
      <c s="6" r="D39" t="n">
        <v>0</v>
      </c>
    </row>
    <row spans="1:4" r="40">
      <c s="4" r="A40" t="s">
        <v>172</v>
      </c>
      <c s="6" r="B40" t="n">
        <v>123560</v>
      </c>
      <c s="6" r="C40" t="n">
        <v>87896</v>
      </c>
      <c s="6" r="D40" t="n">
        <v>0</v>
      </c>
    </row>
    <row spans="1:4" r="41">
      <c s="4" r="A41" t="s">
        <v>173</v>
      </c>
      <c s="6" r="B41" t="n">
        <v>-2786</v>
      </c>
      <c s="6" r="C41" t="n">
        <v>-1844</v>
      </c>
      <c s="6" r="D41" t="n">
        <v>0</v>
      </c>
    </row>
    <row spans="1:4" r="42">
      <c s="4" r="A42" t="s">
        <v>174</v>
      </c>
      <c s="6" r="B42" t="n">
        <v>0</v>
      </c>
      <c s="6" r="C42" t="n">
        <v>0</v>
      </c>
      <c s="6" r="D42" t="n">
        <v>3974</v>
      </c>
    </row>
    <row spans="1:4" r="43">
      <c s="4" r="A43" t="s">
        <v>174</v>
      </c>
      <c s="6" r="B43" t="n">
        <v>0</v>
      </c>
      <c s="6" r="C43" t="n">
        <v>1121</v>
      </c>
      <c s="6" r="D43" t="n">
        <v>0</v>
      </c>
    </row>
    <row spans="1:4" r="44">
      <c s="4" r="A44" t="s">
        <v>175</v>
      </c>
      <c s="6" r="B44" t="n">
        <v>-7069</v>
      </c>
      <c s="6" r="C44" t="n">
        <v>-26420</v>
      </c>
      <c s="6" r="D44" t="n">
        <v>-23834</v>
      </c>
    </row>
    <row spans="1:4" r="45">
      <c s="4" r="A45" t="s">
        <v>176</v>
      </c>
      <c s="6" r="B45" t="n">
        <v>0</v>
      </c>
      <c s="6" r="C45" t="n">
        <v>0</v>
      </c>
      <c s="6" r="D45" t="n">
        <v>-13421</v>
      </c>
    </row>
    <row spans="1:4" r="46">
      <c s="4" r="A46" t="s">
        <v>177</v>
      </c>
      <c s="6" r="B46" t="n">
        <v>2774</v>
      </c>
      <c s="6" r="C46" t="n">
        <v>7281</v>
      </c>
      <c s="6" r="D46" t="n">
        <v>5425</v>
      </c>
    </row>
    <row spans="1:4" r="47">
      <c s="4" r="A47" t="s">
        <v>178</v>
      </c>
      <c s="6" r="B47" t="n">
        <v>1409</v>
      </c>
      <c s="6" r="C47" t="n">
        <v>2035</v>
      </c>
      <c s="6" r="D47" t="n">
        <v>2197</v>
      </c>
    </row>
    <row spans="1:4" r="48">
      <c s="4" r="A48" t="s">
        <v>179</v>
      </c>
      <c s="6" r="B48" t="n">
        <v>441</v>
      </c>
      <c s="6" r="C48" t="n">
        <v>387</v>
      </c>
      <c s="6" r="D48" t="n">
        <v>319</v>
      </c>
    </row>
    <row spans="1:4" r="49">
      <c s="4" r="A49" t="s">
        <v>180</v>
      </c>
      <c s="6" r="B49" t="n">
        <v>0</v>
      </c>
      <c s="6" r="C49" t="n">
        <v>54725</v>
      </c>
      <c s="6" r="D49" t="n">
        <v>0</v>
      </c>
    </row>
    <row spans="1:4" r="50">
      <c s="4" r="A50" t="s">
        <v>181</v>
      </c>
      <c s="6" r="B50" t="n">
        <v>-186984</v>
      </c>
      <c s="6" r="C50" t="n">
        <v>-170234</v>
      </c>
      <c s="6" r="D50" t="n">
        <v>-147156</v>
      </c>
    </row>
    <row spans="1:4" r="51">
      <c s="4" r="A51" t="s">
        <v>182</v>
      </c>
      <c s="6" r="B51" t="n">
        <v>332250</v>
      </c>
      <c s="6" r="C51" t="n">
        <v>-88900</v>
      </c>
      <c s="6" r="D51" t="n">
        <v>-69040</v>
      </c>
    </row>
    <row spans="1:4" r="52">
      <c s="4" r="A52" t="s">
        <v>183</v>
      </c>
      <c s="6" r="B52" t="n">
        <v>-3226</v>
      </c>
      <c s="6" r="C52" t="n">
        <v>-3259</v>
      </c>
      <c s="6" r="D52" t="n">
        <v>-3803</v>
      </c>
    </row>
    <row spans="1:4" r="53">
      <c s="4" r="A53" t="s">
        <v>184</v>
      </c>
      <c s="6" r="B53" t="n">
        <v>18301</v>
      </c>
      <c s="6" r="C53" t="n">
        <v>-10788</v>
      </c>
      <c s="6" r="D53" t="n">
        <v>20370</v>
      </c>
    </row>
    <row spans="1:4" r="54">
      <c s="4" r="A54" t="s">
        <v>185</v>
      </c>
      <c s="6" r="B54" t="n">
        <v>41337</v>
      </c>
      <c s="6" r="C54" t="n">
        <v>52125</v>
      </c>
      <c s="6" r="D54" t="n">
        <v>31755</v>
      </c>
    </row>
    <row spans="1:4" r="55">
      <c s="4" r="A55" t="s">
        <v>186</v>
      </c>
      <c s="6" r="B55" t="n">
        <v>59638</v>
      </c>
      <c s="6" r="C55" t="n">
        <v>41337</v>
      </c>
      <c s="6" r="D55" t="n">
        <v>52125</v>
      </c>
    </row>
    <row spans="1:4" r="56">
      <c s="3" r="A56" t="s">
        <v>187</v>
      </c>
    </row>
    <row spans="1:4" r="57">
      <c s="4" r="A57" t="s">
        <v>188</v>
      </c>
      <c s="6" r="B57" t="n">
        <v>11522</v>
      </c>
      <c s="6" r="C57" t="n">
        <v>7976</v>
      </c>
      <c s="6" r="D57" t="n">
        <v>16697</v>
      </c>
    </row>
    <row spans="1:4" r="58">
      <c s="4" r="A58" t="s">
        <v>189</v>
      </c>
      <c s="6" r="B58" t="n">
        <v>97652</v>
      </c>
      <c s="6" r="C58" t="n">
        <v>71669</v>
      </c>
      <c s="6" r="D58" t="n">
        <v>69304</v>
      </c>
    </row>
    <row spans="1:4" r="59">
      <c s="3" r="A59" t="s">
        <v>190</v>
      </c>
    </row>
    <row spans="1:4" r="60">
      <c s="4" r="A60" t="s">
        <v>191</v>
      </c>
      <c s="8" r="B60" t="n">
        <v>5939</v>
      </c>
      <c s="8" r="C60" t="n">
        <v>11798</v>
      </c>
      <c s="8" r="D60" t="n">
        <v>21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spans="1:5" r="1">
      <c s="1" r="A1" t="s">
        <v>914</v>
      </c>
      <c s="2" r="B1" t="s">
        <v>1</v>
      </c>
    </row>
    <row spans="1:5" r="2">
      <c s="2" r="B2" t="s">
        <v>555</v>
      </c>
      <c s="2" r="C2" t="s">
        <v>556</v>
      </c>
      <c s="2" r="D2" t="s">
        <v>557</v>
      </c>
      <c s="2" r="E2" t="s">
        <v>890</v>
      </c>
    </row>
    <row spans="1:5" r="3">
      <c s="3" r="A3" t="s">
        <v>915</v>
      </c>
    </row>
    <row spans="1:5" r="4">
      <c s="4" r="A4" t="s">
        <v>916</v>
      </c>
      <c s="8" r="B4" t="n">
        <v>-1375</v>
      </c>
      <c s="8" r="C4" t="n">
        <v>-16048</v>
      </c>
      <c s="8" r="D4" t="n">
        <v>183</v>
      </c>
    </row>
    <row spans="1:5" r="5">
      <c s="4" r="A5" t="s">
        <v>171</v>
      </c>
      <c s="6" r="B5" t="n">
        <v>11908</v>
      </c>
      <c s="8" r="C5" t="n">
        <v>18627</v>
      </c>
      <c s="8" r="D5" t="n">
        <v>0</v>
      </c>
    </row>
    <row spans="1:5" r="6">
      <c s="4" r="A6" t="s">
        <v>917</v>
      </c>
    </row>
    <row spans="1:5" r="7">
      <c s="3" r="A7" t="s">
        <v>915</v>
      </c>
    </row>
    <row spans="1:5" r="8">
      <c s="4" r="A8" t="s">
        <v>908</v>
      </c>
      <c s="4" r="C8" t="s">
        <v>918</v>
      </c>
    </row>
    <row spans="1:5" r="9">
      <c s="4" r="A9" t="s">
        <v>919</v>
      </c>
      <c s="6" r="B9" t="n">
        <v>195500</v>
      </c>
      <c s="17" r="E9" t="n">
        <v>267.8</v>
      </c>
    </row>
    <row spans="1:5" r="10">
      <c s="4" r="A10" t="s">
        <v>920</v>
      </c>
    </row>
    <row spans="1:5" r="11">
      <c s="3" r="A11" t="s">
        <v>915</v>
      </c>
    </row>
    <row spans="1:5" r="12">
      <c s="4" r="A12" t="s">
        <v>908</v>
      </c>
      <c s="4" r="C12" t="s">
        <v>921</v>
      </c>
    </row>
    <row spans="1:5" r="13">
      <c s="4" r="A13" t="s">
        <v>919</v>
      </c>
      <c s="6" r="B13" t="n">
        <v>340400</v>
      </c>
      <c s="15" r="E13" t="n">
        <v>466.3</v>
      </c>
    </row>
    <row spans="1:5" r="14">
      <c s="4" r="A14" t="s">
        <v>922</v>
      </c>
    </row>
    <row spans="1:5" r="15">
      <c s="3" r="A15" t="s">
        <v>915</v>
      </c>
    </row>
    <row spans="1:5" r="16">
      <c s="4" r="A16" t="s">
        <v>171</v>
      </c>
      <c s="6" r="B16" t="n">
        <v>1700</v>
      </c>
    </row>
    <row spans="1:5" r="17">
      <c s="4" r="A17" t="s">
        <v>923</v>
      </c>
      <c s="6" r="B17" t="n">
        <v>-400</v>
      </c>
    </row>
    <row spans="1:5" r="18">
      <c s="4" r="A18" t="s">
        <v>899</v>
      </c>
    </row>
    <row spans="1:5" r="19">
      <c s="3" r="A19" t="s">
        <v>915</v>
      </c>
    </row>
    <row spans="1:5" r="20">
      <c s="4" r="A20" t="s">
        <v>901</v>
      </c>
      <c s="6" r="B20" t="n">
        <v>226300</v>
      </c>
      <c s="16" r="E20" t="n">
        <v>310</v>
      </c>
    </row>
    <row spans="1:5" r="21">
      <c s="4" r="A21" t="s">
        <v>924</v>
      </c>
    </row>
    <row spans="1:5" r="22">
      <c s="3" r="A22" t="s">
        <v>915</v>
      </c>
    </row>
    <row spans="1:5" r="23">
      <c s="4" r="A23" t="s">
        <v>916</v>
      </c>
      <c s="6" r="B23" t="n">
        <v>-1500</v>
      </c>
    </row>
    <row spans="1:5" r="24">
      <c s="4" r="A24" t="s">
        <v>925</v>
      </c>
    </row>
    <row spans="1:5" r="25">
      <c s="3" r="A25" t="s">
        <v>915</v>
      </c>
    </row>
    <row spans="1:5" r="26">
      <c s="4" r="A26" t="s">
        <v>926</v>
      </c>
      <c s="6" r="B26" t="n">
        <v>20700</v>
      </c>
    </row>
    <row spans="1:5" r="27">
      <c s="4" r="A27" t="s">
        <v>927</v>
      </c>
    </row>
    <row spans="1:5" r="28">
      <c s="3" r="A28" t="s">
        <v>915</v>
      </c>
    </row>
    <row spans="1:5" r="29">
      <c s="4" r="A29" t="s">
        <v>928</v>
      </c>
      <c s="8" r="B29"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29</v>
      </c>
      <c s="2" r="B1" t="s">
        <v>1</v>
      </c>
    </row>
    <row spans="1:3" r="2">
      <c s="2" r="B2" t="s">
        <v>2</v>
      </c>
      <c s="2" r="C2" t="s">
        <v>35</v>
      </c>
    </row>
    <row spans="1:3" r="3">
      <c s="3" r="A3" t="s">
        <v>401</v>
      </c>
    </row>
    <row spans="1:3" r="4">
      <c s="4" r="A4" t="s">
        <v>602</v>
      </c>
      <c s="8" r="B4" t="n">
        <v>493890</v>
      </c>
      <c s="8" r="C4" t="n">
        <v>490196</v>
      </c>
    </row>
    <row spans="1:3" r="5">
      <c s="4" r="A5" t="s">
        <v>930</v>
      </c>
      <c s="6" r="B5" t="n">
        <v>121608</v>
      </c>
      <c s="6" r="C5" t="n">
        <v>3888</v>
      </c>
    </row>
    <row spans="1:3" r="6">
      <c s="4" r="A6" t="s">
        <v>931</v>
      </c>
      <c s="6" r="B6" t="n">
        <v>-60</v>
      </c>
      <c s="6" r="C6" t="n">
        <v>-194</v>
      </c>
    </row>
    <row spans="1:3" r="7">
      <c s="4" r="A7" t="s">
        <v>603</v>
      </c>
      <c s="6" r="B7" t="n">
        <v>615438</v>
      </c>
      <c s="6" r="C7" t="n">
        <v>493890</v>
      </c>
    </row>
    <row spans="1:3" r="8">
      <c s="4" r="A8" t="s">
        <v>932</v>
      </c>
    </row>
    <row spans="1:3" r="9">
      <c s="3" r="A9" t="s">
        <v>401</v>
      </c>
    </row>
    <row spans="1:3" r="10">
      <c s="4" r="A10" t="s">
        <v>602</v>
      </c>
      <c s="6" r="B10" t="n">
        <v>170376</v>
      </c>
      <c s="6" r="C10" t="n">
        <v>170376</v>
      </c>
    </row>
    <row spans="1:3" r="11">
      <c s="4" r="A11" t="s">
        <v>930</v>
      </c>
      <c s="6" r="B11" t="n">
        <v>107398</v>
      </c>
      <c s="6" r="C11" t="n">
        <v>0</v>
      </c>
    </row>
    <row spans="1:3" r="12">
      <c s="4" r="A12" t="s">
        <v>931</v>
      </c>
      <c s="6" r="B12" t="n">
        <v>0</v>
      </c>
      <c s="6" r="C12" t="n">
        <v>0</v>
      </c>
    </row>
    <row spans="1:3" r="13">
      <c s="4" r="A13" t="s">
        <v>603</v>
      </c>
      <c s="6" r="B13" t="n">
        <v>277774</v>
      </c>
      <c s="6" r="C13" t="n">
        <v>170376</v>
      </c>
    </row>
    <row spans="1:3" r="14">
      <c s="4" r="A14" t="s">
        <v>933</v>
      </c>
    </row>
    <row spans="1:3" r="15">
      <c s="3" r="A15" t="s">
        <v>401</v>
      </c>
    </row>
    <row spans="1:3" r="16">
      <c s="4" r="A16" t="s">
        <v>602</v>
      </c>
      <c s="6" r="B16" t="n">
        <v>323047</v>
      </c>
      <c s="6" r="C16" t="n">
        <v>319159</v>
      </c>
    </row>
    <row spans="1:3" r="17">
      <c s="4" r="A17" t="s">
        <v>930</v>
      </c>
      <c s="6" r="B17" t="n">
        <v>14210</v>
      </c>
      <c s="6" r="C17" t="n">
        <v>3888</v>
      </c>
    </row>
    <row spans="1:3" r="18">
      <c s="4" r="A18" t="s">
        <v>931</v>
      </c>
      <c s="6" r="B18" t="n">
        <v>0</v>
      </c>
      <c s="6" r="C18" t="n">
        <v>0</v>
      </c>
    </row>
    <row spans="1:3" r="19">
      <c s="4" r="A19" t="s">
        <v>603</v>
      </c>
      <c s="6" r="B19" t="n">
        <v>337257</v>
      </c>
      <c s="6" r="C19" t="n">
        <v>323047</v>
      </c>
    </row>
    <row spans="1:3" r="20">
      <c s="4" r="A20" t="s">
        <v>934</v>
      </c>
    </row>
    <row spans="1:3" r="21">
      <c s="3" r="A21" t="s">
        <v>401</v>
      </c>
    </row>
    <row spans="1:3" r="22">
      <c s="4" r="A22" t="s">
        <v>602</v>
      </c>
      <c s="6" r="B22" t="n">
        <v>467</v>
      </c>
      <c s="6" r="C22" t="n">
        <v>661</v>
      </c>
    </row>
    <row spans="1:3" r="23">
      <c s="4" r="A23" t="s">
        <v>930</v>
      </c>
      <c s="6" r="B23" t="n">
        <v>0</v>
      </c>
      <c s="6" r="C23" t="n">
        <v>0</v>
      </c>
    </row>
    <row spans="1:3" r="24">
      <c s="4" r="A24" t="s">
        <v>931</v>
      </c>
      <c s="6" r="B24" t="n">
        <v>-60</v>
      </c>
      <c s="6" r="C24" t="n">
        <v>-194</v>
      </c>
    </row>
    <row spans="1:3" r="25">
      <c s="4" r="A25" t="s">
        <v>603</v>
      </c>
      <c s="8" r="B25" t="n">
        <v>407</v>
      </c>
      <c s="8" r="C25" t="n">
        <v>4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935</v>
      </c>
      <c s="2" r="B1" t="s">
        <v>1</v>
      </c>
    </row>
    <row spans="1:3" r="2">
      <c s="2" r="B2" t="s">
        <v>2</v>
      </c>
      <c s="2" r="C2" t="s">
        <v>35</v>
      </c>
    </row>
    <row spans="1:3" r="3">
      <c s="3" r="A3" t="s">
        <v>403</v>
      </c>
    </row>
    <row spans="1:3" r="4">
      <c s="4" r="A4" t="s">
        <v>936</v>
      </c>
      <c s="8" r="B4" t="n">
        <v>-87793</v>
      </c>
      <c s="8" r="C4" t="n">
        <v>-68516</v>
      </c>
    </row>
    <row spans="1:3" r="5">
      <c s="4" r="A5" t="s">
        <v>937</v>
      </c>
      <c s="6" r="B5" t="n">
        <v>178948</v>
      </c>
    </row>
    <row spans="1:3" r="6">
      <c s="4" r="A6" t="s">
        <v>938</v>
      </c>
      <c s="6" r="B6" t="n">
        <v>311941</v>
      </c>
      <c s="6" r="C6" t="n">
        <v>223791</v>
      </c>
    </row>
    <row spans="1:3" r="7">
      <c s="4" r="A7" t="s">
        <v>939</v>
      </c>
      <c s="6" r="B7" t="n">
        <v>224148</v>
      </c>
      <c s="6" r="C7" t="n">
        <v>155275</v>
      </c>
    </row>
    <row spans="1:3" r="8">
      <c s="4" r="A8" t="s">
        <v>940</v>
      </c>
    </row>
    <row spans="1:3" r="9">
      <c s="3" r="A9" t="s">
        <v>403</v>
      </c>
    </row>
    <row spans="1:3" r="10">
      <c s="4" r="A10" t="s">
        <v>936</v>
      </c>
      <c s="6" r="B10" t="n">
        <v>0</v>
      </c>
      <c s="6" r="C10" t="n">
        <v>0</v>
      </c>
    </row>
    <row spans="1:3" r="11">
      <c s="4" r="A11" t="s">
        <v>941</v>
      </c>
      <c s="8" r="B11" t="n">
        <v>45200</v>
      </c>
      <c s="6" r="C11" t="n">
        <v>45200</v>
      </c>
    </row>
    <row spans="1:3" r="12">
      <c s="4" r="A12" t="s">
        <v>511</v>
      </c>
    </row>
    <row spans="1:3" r="13">
      <c s="3" r="A13" t="s">
        <v>942</v>
      </c>
    </row>
    <row spans="1:3" r="14">
      <c s="4" r="A14" t="s">
        <v>513</v>
      </c>
      <c s="4" r="B14" t="s">
        <v>514</v>
      </c>
    </row>
    <row spans="1:3" r="15">
      <c s="3" r="A15" t="s">
        <v>403</v>
      </c>
    </row>
    <row spans="1:3" r="16">
      <c s="4" r="A16" t="s">
        <v>943</v>
      </c>
      <c s="8" r="B16" t="n">
        <v>233041</v>
      </c>
      <c s="6" r="C16" t="n">
        <v>154591</v>
      </c>
    </row>
    <row spans="1:3" r="17">
      <c s="4" r="A17" t="s">
        <v>936</v>
      </c>
      <c s="6" r="B17" t="n">
        <v>-71538</v>
      </c>
      <c s="6" r="C17" t="n">
        <v>-56396</v>
      </c>
    </row>
    <row spans="1:3" r="18">
      <c s="4" r="A18" t="s">
        <v>937</v>
      </c>
      <c s="8" r="B18" t="n">
        <v>161503</v>
      </c>
      <c s="6" r="C18" t="n">
        <v>98195</v>
      </c>
    </row>
    <row spans="1:3" r="19">
      <c s="4" r="A19" t="s">
        <v>944</v>
      </c>
    </row>
    <row spans="1:3" r="20">
      <c s="3" r="A20" t="s">
        <v>942</v>
      </c>
    </row>
    <row spans="1:3" r="21">
      <c s="4" r="A21" t="s">
        <v>513</v>
      </c>
      <c s="4" r="B21" t="s">
        <v>945</v>
      </c>
    </row>
    <row spans="1:3" r="22">
      <c s="3" r="A22" t="s">
        <v>403</v>
      </c>
    </row>
    <row spans="1:3" r="23">
      <c s="4" r="A23" t="s">
        <v>943</v>
      </c>
      <c s="8" r="B23" t="n">
        <v>33700</v>
      </c>
      <c s="6" r="C23" t="n">
        <v>24000</v>
      </c>
    </row>
    <row spans="1:3" r="24">
      <c s="4" r="A24" t="s">
        <v>936</v>
      </c>
      <c s="6" r="B24" t="n">
        <v>-16255</v>
      </c>
      <c s="6" r="C24" t="n">
        <v>-12120</v>
      </c>
    </row>
    <row spans="1:3" r="25">
      <c s="4" r="A25" t="s">
        <v>937</v>
      </c>
      <c s="8" r="B25" t="n">
        <v>17445</v>
      </c>
      <c s="8" r="C25" t="n">
        <v>1188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r="A1" t="s">
        <v>946</v>
      </c>
      <c s="2" r="B1" t="s">
        <v>1</v>
      </c>
    </row>
    <row spans="1:4" r="2">
      <c s="2" r="B2" t="s">
        <v>2</v>
      </c>
      <c s="2" r="C2" t="s">
        <v>35</v>
      </c>
      <c s="2" r="D2" t="s">
        <v>39</v>
      </c>
    </row>
    <row spans="1:4" r="3">
      <c s="3" r="A3" t="s">
        <v>947</v>
      </c>
    </row>
    <row spans="1:4" r="4">
      <c s="4" r="A4" t="s">
        <v>948</v>
      </c>
      <c s="8" r="B4" t="n">
        <v>19300</v>
      </c>
      <c s="8" r="C4" t="n">
        <v>15200</v>
      </c>
      <c s="8" r="D4" t="n">
        <v>14600</v>
      </c>
    </row>
    <row spans="1:4" r="5">
      <c s="3" r="A5" t="s">
        <v>949</v>
      </c>
    </row>
    <row spans="1:4" r="6">
      <c s="6" r="A6" t="n">
        <v>2016</v>
      </c>
      <c s="6" r="B6" t="n">
        <v>20352</v>
      </c>
    </row>
    <row spans="1:4" r="7">
      <c s="6" r="A7" t="n">
        <v>2017</v>
      </c>
      <c s="6" r="B7" t="n">
        <v>20320</v>
      </c>
    </row>
    <row spans="1:4" r="8">
      <c s="6" r="A8" t="n">
        <v>2018</v>
      </c>
      <c s="6" r="B8" t="n">
        <v>17460</v>
      </c>
    </row>
    <row spans="1:4" r="9">
      <c s="6" r="A9" t="n">
        <v>2019</v>
      </c>
      <c s="6" r="B9" t="n">
        <v>17132</v>
      </c>
    </row>
    <row spans="1:4" r="10">
      <c s="6" r="A10" t="n">
        <v>2020</v>
      </c>
      <c s="6" r="B10" t="n">
        <v>17133</v>
      </c>
    </row>
    <row spans="1:4" r="11">
      <c s="4" r="A11" t="s">
        <v>950</v>
      </c>
      <c s="6" r="B11" t="n">
        <v>86551</v>
      </c>
    </row>
    <row spans="1:4" r="12">
      <c s="4" r="A12" t="s">
        <v>937</v>
      </c>
      <c s="8" r="B12" t="n">
        <v>178948</v>
      </c>
    </row>
    <row spans="1:4" r="13">
      <c s="4" r="A13" t="s">
        <v>511</v>
      </c>
    </row>
    <row spans="1:4" r="14">
      <c s="3" r="A14" t="s">
        <v>947</v>
      </c>
    </row>
    <row spans="1:4" r="15">
      <c s="4" r="A15" t="s">
        <v>951</v>
      </c>
      <c s="4" r="B15" t="s">
        <v>952</v>
      </c>
    </row>
    <row spans="1:4" r="16">
      <c s="3" r="A16" t="s">
        <v>949</v>
      </c>
    </row>
    <row spans="1:4" r="17">
      <c s="4" r="A17" t="s">
        <v>937</v>
      </c>
      <c s="8" r="B17" t="n">
        <v>161503</v>
      </c>
      <c s="8" r="C17" t="n">
        <v>981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3</v>
      </c>
      <c s="2" r="B1" t="s">
        <v>2</v>
      </c>
      <c s="2" r="C1" t="s">
        <v>35</v>
      </c>
      <c s="2" r="D1" t="s">
        <v>39</v>
      </c>
    </row>
    <row spans="1:4" r="2">
      <c s="3" r="A2" t="s">
        <v>954</v>
      </c>
    </row>
    <row spans="1:4" r="3">
      <c s="4" r="A3" t="s">
        <v>939</v>
      </c>
      <c s="8" r="B3" t="n">
        <v>224148</v>
      </c>
      <c s="8" r="C3" t="n">
        <v>155275</v>
      </c>
    </row>
    <row spans="1:4" r="4">
      <c s="4" r="A4" t="s">
        <v>97</v>
      </c>
      <c s="8" r="B4" t="n">
        <v>615438</v>
      </c>
      <c s="8" r="C4" t="n">
        <v>493890</v>
      </c>
      <c s="8" r="D4" t="n">
        <v>49019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55</v>
      </c>
      <c s="2" r="B1" t="s">
        <v>2</v>
      </c>
      <c s="2" r="C1" t="s">
        <v>35</v>
      </c>
    </row>
    <row spans="1:3" r="2">
      <c s="3" r="A2" t="s">
        <v>956</v>
      </c>
    </row>
    <row spans="1:3" r="3">
      <c s="4" r="A3" t="s">
        <v>957</v>
      </c>
      <c s="8" r="B3" t="n">
        <v>13071</v>
      </c>
      <c s="8" r="C3" t="n">
        <v>11281</v>
      </c>
    </row>
    <row spans="1:3" r="4">
      <c s="4" r="A4" t="s">
        <v>958</v>
      </c>
      <c s="6" r="B4" t="n">
        <v>1717</v>
      </c>
      <c s="6" r="C4" t="n">
        <v>1966</v>
      </c>
    </row>
    <row spans="1:3" r="5">
      <c s="4" r="A5" t="s">
        <v>959</v>
      </c>
      <c s="6" r="B5" t="n">
        <v>93</v>
      </c>
      <c s="6" r="C5" t="n">
        <v>570</v>
      </c>
    </row>
    <row spans="1:3" r="6">
      <c s="4" r="A6" t="s">
        <v>960</v>
      </c>
    </row>
    <row spans="1:3" r="7">
      <c s="3" r="A7" t="s">
        <v>956</v>
      </c>
    </row>
    <row spans="1:3" r="8">
      <c s="4" r="A8" t="s">
        <v>957</v>
      </c>
      <c s="6" r="C8" t="n">
        <v>0</v>
      </c>
    </row>
    <row spans="1:3" r="9">
      <c s="4" r="A9" t="s">
        <v>958</v>
      </c>
      <c s="6" r="C9" t="n">
        <v>0</v>
      </c>
    </row>
    <row spans="1:3" r="10">
      <c s="4" r="A10" t="s">
        <v>959</v>
      </c>
      <c s="6" r="B10" t="n">
        <v>0</v>
      </c>
    </row>
    <row spans="1:3" r="11">
      <c s="4" r="A11" t="s">
        <v>961</v>
      </c>
    </row>
    <row spans="1:3" r="12">
      <c s="3" r="A12" t="s">
        <v>956</v>
      </c>
    </row>
    <row spans="1:3" r="13">
      <c s="4" r="A13" t="s">
        <v>957</v>
      </c>
      <c s="6" r="B13" t="n">
        <v>13071</v>
      </c>
      <c s="6" r="C13" t="n">
        <v>11281</v>
      </c>
    </row>
    <row spans="1:3" r="14">
      <c s="4" r="A14" t="s">
        <v>958</v>
      </c>
      <c s="6" r="B14" t="n">
        <v>1717</v>
      </c>
      <c s="6" r="C14" t="n">
        <v>1966</v>
      </c>
    </row>
    <row spans="1:3" r="15">
      <c s="4" r="A15" t="s">
        <v>959</v>
      </c>
      <c s="6" r="B15" t="n">
        <v>93</v>
      </c>
      <c s="6" r="C15" t="n">
        <v>570</v>
      </c>
    </row>
    <row spans="1:3" r="16">
      <c s="4" r="A16" t="s">
        <v>962</v>
      </c>
    </row>
    <row spans="1:3" r="17">
      <c s="3" r="A17" t="s">
        <v>956</v>
      </c>
    </row>
    <row spans="1:3" r="18">
      <c s="4" r="A18" t="s">
        <v>957</v>
      </c>
      <c s="6" r="C18" t="n">
        <v>0</v>
      </c>
    </row>
    <row spans="1:3" r="19">
      <c s="4" r="A19" t="s">
        <v>958</v>
      </c>
      <c s="6" r="C19" t="n">
        <v>0</v>
      </c>
    </row>
    <row spans="1:3" r="20">
      <c s="4" r="A20" t="s">
        <v>959</v>
      </c>
      <c s="6" r="B20" t="n">
        <v>0</v>
      </c>
    </row>
    <row spans="1:3" r="21">
      <c s="4" r="A21" t="s">
        <v>912</v>
      </c>
    </row>
    <row spans="1:3" r="22">
      <c s="3" r="A22" t="s">
        <v>963</v>
      </c>
    </row>
    <row spans="1:3" r="23">
      <c s="4" r="A23" t="s">
        <v>964</v>
      </c>
      <c s="6" r="B23" t="n">
        <v>20835</v>
      </c>
      <c s="6" r="C23" t="n">
        <v>19248</v>
      </c>
    </row>
    <row spans="1:3" r="24">
      <c s="4" r="A24" t="s">
        <v>965</v>
      </c>
    </row>
    <row spans="1:3" r="25">
      <c s="3" r="A25" t="s">
        <v>963</v>
      </c>
    </row>
    <row spans="1:3" r="26">
      <c s="4" r="A26" t="s">
        <v>964</v>
      </c>
      <c s="6" r="B26" t="n">
        <v>0</v>
      </c>
      <c s="6" r="C26" t="n">
        <v>0</v>
      </c>
    </row>
    <row spans="1:3" r="27">
      <c s="4" r="A27" t="s">
        <v>966</v>
      </c>
    </row>
    <row spans="1:3" r="28">
      <c s="3" r="A28" t="s">
        <v>963</v>
      </c>
    </row>
    <row spans="1:3" r="29">
      <c s="4" r="A29" t="s">
        <v>964</v>
      </c>
      <c s="6" r="B29" t="n">
        <v>20835</v>
      </c>
      <c s="6" r="C29" t="n">
        <v>19248</v>
      </c>
    </row>
    <row spans="1:3" r="30">
      <c s="4" r="A30" t="s">
        <v>967</v>
      </c>
    </row>
    <row spans="1:3" r="31">
      <c s="3" r="A31" t="s">
        <v>963</v>
      </c>
    </row>
    <row spans="1:3" r="32">
      <c s="4" r="A32" t="s">
        <v>964</v>
      </c>
      <c s="8" r="B32" t="n">
        <v>0</v>
      </c>
      <c s="8" r="C32"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13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6"/>
    <col customWidth="1" max="5" min="5" width="14"/>
    <col customWidth="1" max="6" min="6" width="16"/>
    <col customWidth="1" max="7" min="7" width="16"/>
    <col customWidth="1" max="8" min="8" width="14"/>
    <col customWidth="1" max="9" min="9" width="16"/>
  </cols>
  <sheetData>
    <row spans="1:9" r="1">
      <c s="1" r="A1" t="s">
        <v>968</v>
      </c>
      <c s="2" r="B1" t="s">
        <v>2</v>
      </c>
      <c s="2" r="C1" t="s">
        <v>35</v>
      </c>
      <c s="2" r="D1" t="s">
        <v>969</v>
      </c>
      <c s="2" r="E1" t="s">
        <v>39</v>
      </c>
      <c s="2" r="F1" t="s">
        <v>970</v>
      </c>
      <c s="2" r="G1" t="s">
        <v>971</v>
      </c>
      <c s="2" r="H1" t="s">
        <v>972</v>
      </c>
      <c s="2" r="I1" t="s">
        <v>973</v>
      </c>
    </row>
    <row spans="1:9" r="2">
      <c s="3" r="A2" t="s">
        <v>974</v>
      </c>
    </row>
    <row spans="1:9" r="3">
      <c s="4" r="A3" t="s">
        <v>85</v>
      </c>
      <c s="8" r="B3" t="n">
        <v>59638000</v>
      </c>
      <c s="8" r="C3" t="n">
        <v>41337000</v>
      </c>
      <c s="8" r="E3" t="n">
        <v>52125000</v>
      </c>
      <c s="8" r="H3" t="n">
        <v>31755000</v>
      </c>
    </row>
    <row spans="1:9" r="4">
      <c s="4" r="A4" t="s">
        <v>975</v>
      </c>
    </row>
    <row spans="1:9" r="5">
      <c s="3" r="A5" t="s">
        <v>963</v>
      </c>
    </row>
    <row spans="1:9" r="6">
      <c s="4" r="A6" t="s">
        <v>976</v>
      </c>
      <c s="4" r="B6" t="s">
        <v>977</v>
      </c>
      <c s="4" r="C6" t="s">
        <v>977</v>
      </c>
      <c s="4" r="D6" t="s">
        <v>977</v>
      </c>
      <c s="4" r="G6" t="s">
        <v>977</v>
      </c>
    </row>
    <row spans="1:9" r="7">
      <c s="4" r="A7" t="s">
        <v>978</v>
      </c>
    </row>
    <row spans="1:9" r="8">
      <c s="3" r="A8" t="s">
        <v>963</v>
      </c>
    </row>
    <row spans="1:9" r="9">
      <c s="4" r="A9" t="s">
        <v>979</v>
      </c>
      <c s="8" r="D9" t="n">
        <v>250000000</v>
      </c>
      <c s="8" r="G9" t="n">
        <v>300000000</v>
      </c>
    </row>
    <row spans="1:9" r="10">
      <c s="4" r="A10" t="s">
        <v>976</v>
      </c>
      <c s="4" r="B10" t="s">
        <v>980</v>
      </c>
      <c s="4" r="C10" t="s">
        <v>980</v>
      </c>
      <c s="4" r="G10" t="s">
        <v>980</v>
      </c>
    </row>
    <row spans="1:9" r="11">
      <c s="4" r="A11" t="s">
        <v>981</v>
      </c>
    </row>
    <row spans="1:9" r="12">
      <c s="3" r="A12" t="s">
        <v>963</v>
      </c>
    </row>
    <row spans="1:9" r="13">
      <c s="4" r="A13" t="s">
        <v>979</v>
      </c>
      <c s="8" r="F13" t="n">
        <v>250000000</v>
      </c>
    </row>
    <row spans="1:9" r="14">
      <c s="4" r="A14" t="s">
        <v>976</v>
      </c>
      <c s="4" r="B14" t="s">
        <v>977</v>
      </c>
      <c s="4" r="C14" t="s">
        <v>977</v>
      </c>
      <c s="4" r="G14" t="s">
        <v>982</v>
      </c>
    </row>
    <row spans="1:9" r="15">
      <c s="4" r="A15" t="s">
        <v>983</v>
      </c>
    </row>
    <row spans="1:9" r="16">
      <c s="3" r="A16" t="s">
        <v>963</v>
      </c>
    </row>
    <row spans="1:9" r="17">
      <c s="4" r="A17" t="s">
        <v>979</v>
      </c>
      <c s="8" r="I17" t="n">
        <v>300000000</v>
      </c>
    </row>
    <row spans="1:9" r="18">
      <c s="4" r="A18" t="s">
        <v>976</v>
      </c>
      <c s="4" r="B18" t="s">
        <v>984</v>
      </c>
      <c s="4" r="C18" t="s">
        <v>984</v>
      </c>
      <c s="4" r="D18" t="s">
        <v>984</v>
      </c>
      <c s="4" r="G18" t="s">
        <v>984</v>
      </c>
      <c s="4" r="I18" t="s">
        <v>984</v>
      </c>
    </row>
    <row spans="1:9" r="19">
      <c s="4" r="A19" t="s">
        <v>985</v>
      </c>
    </row>
    <row spans="1:9" r="20">
      <c s="3" r="A20" t="s">
        <v>974</v>
      </c>
    </row>
    <row spans="1:9" r="21">
      <c s="4" r="A21" t="s">
        <v>85</v>
      </c>
      <c s="8" r="B21" t="n">
        <v>59638000</v>
      </c>
      <c s="8" r="C21" t="n">
        <v>41337000</v>
      </c>
    </row>
    <row spans="1:9" r="22">
      <c s="4" r="A22" t="s">
        <v>986</v>
      </c>
      <c s="6" r="B22" t="n">
        <v>15654000</v>
      </c>
      <c s="6" r="C22" t="n">
        <v>12638000</v>
      </c>
    </row>
    <row spans="1:9" r="23">
      <c s="3" r="A23" t="s">
        <v>963</v>
      </c>
    </row>
    <row spans="1:9" r="24">
      <c s="4" r="A24" t="s">
        <v>987</v>
      </c>
      <c s="6" r="B24" t="n">
        <v>777500000</v>
      </c>
      <c s="6" r="C24" t="n">
        <v>365500000</v>
      </c>
    </row>
    <row spans="1:9" r="25">
      <c s="4" r="A25" t="s">
        <v>988</v>
      </c>
    </row>
    <row spans="1:9" r="26">
      <c s="3" r="A26" t="s">
        <v>963</v>
      </c>
    </row>
    <row spans="1:9" r="27">
      <c s="4" r="A27" t="s">
        <v>979</v>
      </c>
      <c s="6" r="B27" t="n">
        <v>250000000</v>
      </c>
      <c s="6" r="C27" t="n">
        <v>250000000</v>
      </c>
    </row>
    <row spans="1:9" r="28">
      <c s="4" r="A28" t="s">
        <v>989</v>
      </c>
    </row>
    <row spans="1:9" r="29">
      <c s="3" r="A29" t="s">
        <v>963</v>
      </c>
    </row>
    <row spans="1:9" r="30">
      <c s="4" r="A30" t="s">
        <v>979</v>
      </c>
      <c s="6" r="B30" t="n">
        <v>300000000</v>
      </c>
      <c s="6" r="C30" t="n">
        <v>300000000</v>
      </c>
    </row>
    <row spans="1:9" r="31">
      <c s="4" r="A31" t="s">
        <v>990</v>
      </c>
    </row>
    <row spans="1:9" r="32">
      <c s="3" r="A32" t="s">
        <v>963</v>
      </c>
    </row>
    <row spans="1:9" r="33">
      <c s="4" r="A33" t="s">
        <v>979</v>
      </c>
      <c s="6" r="B33" t="n">
        <v>250000000</v>
      </c>
      <c s="6" r="C33" t="n">
        <v>300000000</v>
      </c>
    </row>
    <row spans="1:9" r="34">
      <c s="4" r="A34" t="s">
        <v>991</v>
      </c>
    </row>
    <row spans="1:9" r="35">
      <c s="3" r="A35" t="s">
        <v>963</v>
      </c>
    </row>
    <row spans="1:9" r="36">
      <c s="4" r="A36" t="s">
        <v>979</v>
      </c>
      <c s="6" r="B36" t="n">
        <v>300000000</v>
      </c>
      <c s="6" r="C36" t="n">
        <v>250000000</v>
      </c>
    </row>
    <row spans="1:9" r="37">
      <c s="4" r="A37" t="s">
        <v>992</v>
      </c>
    </row>
    <row spans="1:9" r="38">
      <c s="3" r="A38" t="s">
        <v>963</v>
      </c>
    </row>
    <row spans="1:9" r="39">
      <c s="4" r="A39" t="s">
        <v>993</v>
      </c>
      <c s="6" r="B39" t="n">
        <v>42592000</v>
      </c>
      <c s="6" r="C39" t="n">
        <v>48836000</v>
      </c>
    </row>
    <row spans="1:9" r="40">
      <c s="4" r="A40" t="s">
        <v>994</v>
      </c>
    </row>
    <row spans="1:9" r="41">
      <c s="3" r="A41" t="s">
        <v>974</v>
      </c>
    </row>
    <row spans="1:9" r="42">
      <c s="4" r="A42" t="s">
        <v>85</v>
      </c>
      <c s="6" r="B42" t="n">
        <v>59638000</v>
      </c>
      <c s="6" r="C42" t="n">
        <v>41337000</v>
      </c>
    </row>
    <row spans="1:9" r="43">
      <c s="4" r="A43" t="s">
        <v>986</v>
      </c>
      <c s="6" r="B43" t="n">
        <v>15654000</v>
      </c>
      <c s="6" r="C43" t="n">
        <v>12638000</v>
      </c>
    </row>
    <row spans="1:9" r="44">
      <c s="3" r="A44" t="s">
        <v>963</v>
      </c>
    </row>
    <row spans="1:9" r="45">
      <c s="4" r="A45" t="s">
        <v>987</v>
      </c>
      <c s="6" r="B45" t="n">
        <v>777500000</v>
      </c>
      <c s="6" r="C45" t="n">
        <v>364411000</v>
      </c>
    </row>
    <row spans="1:9" r="46">
      <c s="4" r="A46" t="s">
        <v>995</v>
      </c>
    </row>
    <row spans="1:9" r="47">
      <c s="3" r="A47" t="s">
        <v>963</v>
      </c>
    </row>
    <row spans="1:9" r="48">
      <c s="4" r="A48" t="s">
        <v>996</v>
      </c>
      <c s="6" r="B48" t="n">
        <v>245783000</v>
      </c>
      <c s="6" r="C48" t="n">
        <v>256720000</v>
      </c>
    </row>
    <row spans="1:9" r="49">
      <c s="4" r="A49" t="s">
        <v>997</v>
      </c>
    </row>
    <row spans="1:9" r="50">
      <c s="3" r="A50" t="s">
        <v>963</v>
      </c>
    </row>
    <row spans="1:9" r="51">
      <c s="4" r="A51" t="s">
        <v>996</v>
      </c>
      <c s="6" r="B51" t="n">
        <v>285189000</v>
      </c>
      <c s="6" r="C51" t="n">
        <v>315750000</v>
      </c>
    </row>
    <row spans="1:9" r="52">
      <c s="4" r="A52" t="s">
        <v>998</v>
      </c>
    </row>
    <row spans="1:9" r="53">
      <c s="3" r="A53" t="s">
        <v>963</v>
      </c>
    </row>
    <row spans="1:9" r="54">
      <c s="4" r="A54" t="s">
        <v>996</v>
      </c>
      <c s="6" r="B54" t="n">
        <v>248125000</v>
      </c>
      <c s="6" r="C54" t="n">
        <v>296814000</v>
      </c>
    </row>
    <row spans="1:9" r="55">
      <c s="4" r="A55" t="s">
        <v>999</v>
      </c>
    </row>
    <row spans="1:9" r="56">
      <c s="3" r="A56" t="s">
        <v>963</v>
      </c>
    </row>
    <row spans="1:9" r="57">
      <c s="4" r="A57" t="s">
        <v>996</v>
      </c>
      <c s="6" r="B57" t="n">
        <v>308625000</v>
      </c>
      <c s="6" r="C57" t="n">
        <v>256720000</v>
      </c>
    </row>
    <row spans="1:9" r="58">
      <c s="4" r="A58" t="s">
        <v>1000</v>
      </c>
    </row>
    <row spans="1:9" r="59">
      <c s="3" r="A59" t="s">
        <v>963</v>
      </c>
    </row>
    <row spans="1:9" r="60">
      <c s="4" r="A60" t="s">
        <v>993</v>
      </c>
      <c s="6" r="B60" t="n">
        <v>43353000</v>
      </c>
      <c s="6" r="C60" t="n">
        <v>52016000</v>
      </c>
    </row>
    <row spans="1:9" r="61">
      <c s="4" r="A61" t="s">
        <v>1001</v>
      </c>
    </row>
    <row spans="1:9" r="62">
      <c s="3" r="A62" t="s">
        <v>974</v>
      </c>
    </row>
    <row spans="1:9" r="63">
      <c s="4" r="A63" t="s">
        <v>85</v>
      </c>
      <c s="6" r="B63" t="n">
        <v>59638000</v>
      </c>
      <c s="6" r="C63" t="n">
        <v>41337000</v>
      </c>
    </row>
    <row spans="1:9" r="64">
      <c s="4" r="A64" t="s">
        <v>986</v>
      </c>
      <c s="6" r="B64" t="n">
        <v>11536000</v>
      </c>
      <c s="6" r="C64" t="n">
        <v>3889000</v>
      </c>
    </row>
    <row spans="1:9" r="65">
      <c s="3" r="A65" t="s">
        <v>963</v>
      </c>
    </row>
    <row spans="1:9" r="66">
      <c s="4" r="A66" t="s">
        <v>987</v>
      </c>
      <c s="6" r="B66" t="n">
        <v>0</v>
      </c>
      <c s="6" r="C66" t="n">
        <v>0</v>
      </c>
    </row>
    <row spans="1:9" r="67">
      <c s="4" r="A67" t="s">
        <v>1002</v>
      </c>
    </row>
    <row spans="1:9" r="68">
      <c s="3" r="A68" t="s">
        <v>963</v>
      </c>
    </row>
    <row spans="1:9" r="69">
      <c s="4" r="A69" t="s">
        <v>996</v>
      </c>
      <c s="6" r="B69" t="n">
        <v>0</v>
      </c>
    </row>
    <row spans="1:9" r="70">
      <c s="4" r="A70" t="s">
        <v>1003</v>
      </c>
    </row>
    <row spans="1:9" r="71">
      <c s="3" r="A71" t="s">
        <v>963</v>
      </c>
    </row>
    <row spans="1:9" r="72">
      <c s="4" r="A72" t="s">
        <v>996</v>
      </c>
      <c s="6" r="B72" t="n">
        <v>0</v>
      </c>
      <c s="6" r="C72" t="n">
        <v>0</v>
      </c>
    </row>
    <row spans="1:9" r="73">
      <c s="4" r="A73" t="s">
        <v>1004</v>
      </c>
    </row>
    <row spans="1:9" r="74">
      <c s="3" r="A74" t="s">
        <v>963</v>
      </c>
    </row>
    <row spans="1:9" r="75">
      <c s="4" r="A75" t="s">
        <v>996</v>
      </c>
      <c s="6" r="B75" t="n">
        <v>0</v>
      </c>
      <c s="6" r="C75" t="n">
        <v>0</v>
      </c>
    </row>
    <row spans="1:9" r="76">
      <c s="4" r="A76" t="s">
        <v>1005</v>
      </c>
    </row>
    <row spans="1:9" r="77">
      <c s="3" r="A77" t="s">
        <v>963</v>
      </c>
    </row>
    <row spans="1:9" r="78">
      <c s="4" r="A78" t="s">
        <v>993</v>
      </c>
      <c s="6" r="B78" t="n">
        <v>0</v>
      </c>
      <c s="6" r="C78" t="n">
        <v>0</v>
      </c>
    </row>
    <row spans="1:9" r="79">
      <c s="4" r="A79" t="s">
        <v>1006</v>
      </c>
    </row>
    <row spans="1:9" r="80">
      <c s="3" r="A80" t="s">
        <v>974</v>
      </c>
    </row>
    <row spans="1:9" r="81">
      <c s="4" r="A81" t="s">
        <v>85</v>
      </c>
      <c s="6" r="B81" t="n">
        <v>0</v>
      </c>
      <c s="6" r="C81" t="n">
        <v>0</v>
      </c>
    </row>
    <row spans="1:9" r="82">
      <c s="4" r="A82" t="s">
        <v>986</v>
      </c>
      <c s="6" r="B82" t="n">
        <v>4118000</v>
      </c>
      <c s="6" r="C82" t="n">
        <v>8749000</v>
      </c>
    </row>
    <row spans="1:9" r="83">
      <c s="3" r="A83" t="s">
        <v>963</v>
      </c>
    </row>
    <row spans="1:9" r="84">
      <c s="4" r="A84" t="s">
        <v>987</v>
      </c>
      <c s="6" r="B84" t="n">
        <v>777500000</v>
      </c>
      <c s="6" r="C84" t="n">
        <v>364411000</v>
      </c>
    </row>
    <row spans="1:9" r="85">
      <c s="4" r="A85" t="s">
        <v>1007</v>
      </c>
    </row>
    <row spans="1:9" r="86">
      <c s="3" r="A86" t="s">
        <v>963</v>
      </c>
    </row>
    <row spans="1:9" r="87">
      <c s="4" r="A87" t="s">
        <v>996</v>
      </c>
      <c s="6" r="B87" t="n">
        <v>245783000</v>
      </c>
      <c s="6" r="C87" t="n">
        <v>256720000</v>
      </c>
    </row>
    <row spans="1:9" r="88">
      <c s="4" r="A88" t="s">
        <v>1008</v>
      </c>
    </row>
    <row spans="1:9" r="89">
      <c s="3" r="A89" t="s">
        <v>963</v>
      </c>
    </row>
    <row spans="1:9" r="90">
      <c s="4" r="A90" t="s">
        <v>996</v>
      </c>
      <c s="6" r="B90" t="n">
        <v>285189000</v>
      </c>
      <c s="6" r="C90" t="n">
        <v>315750000</v>
      </c>
    </row>
    <row spans="1:9" r="91">
      <c s="4" r="A91" t="s">
        <v>1009</v>
      </c>
    </row>
    <row spans="1:9" r="92">
      <c s="3" r="A92" t="s">
        <v>963</v>
      </c>
    </row>
    <row spans="1:9" r="93">
      <c s="4" r="A93" t="s">
        <v>996</v>
      </c>
      <c s="6" r="B93" t="n">
        <v>248125000</v>
      </c>
      <c s="6" r="C93" t="n">
        <v>296814000</v>
      </c>
    </row>
    <row spans="1:9" r="94">
      <c s="4" r="A94" t="s">
        <v>1010</v>
      </c>
    </row>
    <row spans="1:9" r="95">
      <c s="3" r="A95" t="s">
        <v>963</v>
      </c>
    </row>
    <row spans="1:9" r="96">
      <c s="4" r="A96" t="s">
        <v>996</v>
      </c>
      <c s="6" r="B96" t="n">
        <v>308625000</v>
      </c>
      <c s="6" r="C96" t="n">
        <v>256720000</v>
      </c>
    </row>
    <row spans="1:9" r="97">
      <c s="4" r="A97" t="s">
        <v>1011</v>
      </c>
    </row>
    <row spans="1:9" r="98">
      <c s="3" r="A98" t="s">
        <v>963</v>
      </c>
    </row>
    <row spans="1:9" r="99">
      <c s="4" r="A99" t="s">
        <v>993</v>
      </c>
      <c s="6" r="B99" t="n">
        <v>43353000</v>
      </c>
      <c s="6" r="C99" t="n">
        <v>52016000</v>
      </c>
    </row>
    <row spans="1:9" r="100">
      <c s="4" r="A100" t="s">
        <v>1012</v>
      </c>
    </row>
    <row spans="1:9" r="101">
      <c s="3" r="A101" t="s">
        <v>974</v>
      </c>
    </row>
    <row spans="1:9" r="102">
      <c s="4" r="A102" t="s">
        <v>85</v>
      </c>
      <c s="6" r="B102" t="n">
        <v>0</v>
      </c>
      <c s="6" r="C102" t="n">
        <v>0</v>
      </c>
    </row>
    <row spans="1:9" r="103">
      <c s="4" r="A103" t="s">
        <v>986</v>
      </c>
      <c s="6" r="B103" t="n">
        <v>0</v>
      </c>
      <c s="6" r="C103" t="n">
        <v>0</v>
      </c>
    </row>
    <row spans="1:9" r="104">
      <c s="3" r="A104" t="s">
        <v>963</v>
      </c>
    </row>
    <row spans="1:9" r="105">
      <c s="4" r="A105" t="s">
        <v>987</v>
      </c>
      <c s="6" r="B105" t="n">
        <v>0</v>
      </c>
      <c s="6" r="C105" t="n">
        <v>0</v>
      </c>
    </row>
    <row spans="1:9" r="106">
      <c s="4" r="A106" t="s">
        <v>1013</v>
      </c>
    </row>
    <row spans="1:9" r="107">
      <c s="3" r="A107" t="s">
        <v>963</v>
      </c>
    </row>
    <row spans="1:9" r="108">
      <c s="4" r="A108" t="s">
        <v>996</v>
      </c>
      <c s="6" r="B108" t="n">
        <v>0</v>
      </c>
    </row>
    <row spans="1:9" r="109">
      <c s="4" r="A109" t="s">
        <v>1014</v>
      </c>
    </row>
    <row spans="1:9" r="110">
      <c s="3" r="A110" t="s">
        <v>963</v>
      </c>
    </row>
    <row spans="1:9" r="111">
      <c s="4" r="A111" t="s">
        <v>996</v>
      </c>
      <c s="6" r="B111" t="n">
        <v>0</v>
      </c>
      <c s="6" r="C111" t="n">
        <v>0</v>
      </c>
    </row>
    <row spans="1:9" r="112">
      <c s="4" r="A112" t="s">
        <v>1015</v>
      </c>
    </row>
    <row spans="1:9" r="113">
      <c s="3" r="A113" t="s">
        <v>963</v>
      </c>
    </row>
    <row spans="1:9" r="114">
      <c s="4" r="A114" t="s">
        <v>996</v>
      </c>
      <c s="6" r="B114" t="n">
        <v>0</v>
      </c>
      <c s="6" r="C114" t="n">
        <v>0</v>
      </c>
    </row>
    <row spans="1:9" r="115">
      <c s="4" r="A115" t="s">
        <v>1016</v>
      </c>
    </row>
    <row spans="1:9" r="116">
      <c s="3" r="A116" t="s">
        <v>963</v>
      </c>
    </row>
    <row spans="1:9" r="117">
      <c s="4" r="A117" t="s">
        <v>993</v>
      </c>
      <c s="6" r="B117" t="n">
        <v>0</v>
      </c>
      <c s="6" r="C117" t="n">
        <v>0</v>
      </c>
    </row>
    <row spans="1:9" r="118">
      <c s="4" r="A118" t="s">
        <v>1017</v>
      </c>
    </row>
    <row spans="1:9" r="119">
      <c s="3" r="A119" t="s">
        <v>963</v>
      </c>
    </row>
    <row spans="1:9" r="120">
      <c s="4" r="A120" t="s">
        <v>993</v>
      </c>
      <c s="6" r="B120" t="n">
        <v>204539000</v>
      </c>
      <c s="6" r="C120" t="n">
        <v>95714000</v>
      </c>
    </row>
    <row spans="1:9" r="121">
      <c s="4" r="A121" t="s">
        <v>1018</v>
      </c>
    </row>
    <row spans="1:9" r="122">
      <c s="3" r="A122" t="s">
        <v>963</v>
      </c>
    </row>
    <row spans="1:9" r="123">
      <c s="4" r="A123" t="s">
        <v>993</v>
      </c>
      <c s="6" r="B123" t="n">
        <v>204531000</v>
      </c>
      <c s="6" r="C123" t="n">
        <v>95871000</v>
      </c>
    </row>
    <row spans="1:9" r="124">
      <c s="4" r="A124" t="s">
        <v>1019</v>
      </c>
    </row>
    <row spans="1:9" r="125">
      <c s="3" r="A125" t="s">
        <v>963</v>
      </c>
    </row>
    <row spans="1:9" r="126">
      <c s="4" r="A126" t="s">
        <v>993</v>
      </c>
      <c s="6" r="B126" t="n">
        <v>0</v>
      </c>
      <c s="6" r="C126" t="n">
        <v>0</v>
      </c>
    </row>
    <row spans="1:9" r="127">
      <c s="4" r="A127" t="s">
        <v>1020</v>
      </c>
    </row>
    <row spans="1:9" r="128">
      <c s="3" r="A128" t="s">
        <v>963</v>
      </c>
    </row>
    <row spans="1:9" r="129">
      <c s="4" r="A129" t="s">
        <v>993</v>
      </c>
      <c s="6" r="B129" t="n">
        <v>204531000</v>
      </c>
      <c s="6" r="C129" t="n">
        <v>95871000</v>
      </c>
    </row>
    <row spans="1:9" r="130">
      <c s="4" r="A130" t="s">
        <v>1021</v>
      </c>
    </row>
    <row spans="1:9" r="131">
      <c s="3" r="A131" t="s">
        <v>963</v>
      </c>
    </row>
    <row spans="1:9" r="132">
      <c s="4" r="A132" t="s">
        <v>993</v>
      </c>
      <c s="8" r="B132" t="n">
        <v>0</v>
      </c>
      <c s="8" r="C132"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2</v>
      </c>
      <c s="2" r="B1" t="s">
        <v>2</v>
      </c>
      <c s="2" r="C1" t="s">
        <v>35</v>
      </c>
    </row>
    <row spans="1:3" r="2">
      <c s="3" r="A2" t="s">
        <v>271</v>
      </c>
    </row>
    <row spans="1:3" r="3">
      <c s="4" r="A3" t="s">
        <v>1023</v>
      </c>
      <c s="8" r="B3" t="n">
        <v>25030</v>
      </c>
      <c s="8" r="C3" t="n">
        <v>26373</v>
      </c>
    </row>
    <row spans="1:3" r="4">
      <c s="4" r="A4" t="s">
        <v>1024</v>
      </c>
      <c s="6" r="B4" t="n">
        <v>10444</v>
      </c>
      <c s="6" r="C4" t="n">
        <v>12049</v>
      </c>
    </row>
    <row spans="1:3" r="5">
      <c s="4" r="A5" t="s">
        <v>1025</v>
      </c>
      <c s="6" r="B5" t="n">
        <v>53745</v>
      </c>
      <c s="6" r="C5" t="n">
        <v>50470</v>
      </c>
    </row>
    <row spans="1:3" r="6">
      <c s="4" r="A6" t="s">
        <v>1026</v>
      </c>
      <c s="6" r="B6" t="n">
        <v>16656</v>
      </c>
      <c s="6" r="C6" t="n">
        <v>15980</v>
      </c>
    </row>
    <row spans="1:3" r="7">
      <c s="4" r="A7" t="s">
        <v>1027</v>
      </c>
      <c s="6" r="B7" t="n">
        <v>1463</v>
      </c>
      <c s="6" r="C7" t="n">
        <v>3412</v>
      </c>
    </row>
    <row spans="1:3" r="8">
      <c s="4" r="A8" t="s">
        <v>1028</v>
      </c>
      <c s="6" r="B8" t="n">
        <v>28145</v>
      </c>
      <c s="6" r="C8" t="n">
        <v>32328</v>
      </c>
    </row>
    <row spans="1:3" r="9">
      <c s="4" r="A9" t="s">
        <v>193</v>
      </c>
      <c s="8" r="B9" t="n">
        <v>135483</v>
      </c>
      <c s="8" r="C9" t="n">
        <v>14061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029</v>
      </c>
      <c s="2" r="B1" t="s">
        <v>2</v>
      </c>
      <c s="2" r="C1" t="s">
        <v>35</v>
      </c>
      <c s="2" r="D1" t="s">
        <v>969</v>
      </c>
      <c s="2" r="E1" t="s">
        <v>971</v>
      </c>
      <c s="2" r="F1" t="s">
        <v>973</v>
      </c>
    </row>
    <row spans="1:6" r="2">
      <c s="3" r="A2" t="s">
        <v>418</v>
      </c>
    </row>
    <row spans="1:6" r="3">
      <c s="4" r="A3" t="s">
        <v>1030</v>
      </c>
      <c s="8" r="B3" t="n">
        <v>292500</v>
      </c>
      <c s="8" r="C3" t="n">
        <v>295500</v>
      </c>
    </row>
    <row spans="1:6" r="4">
      <c s="4" r="A4" t="s">
        <v>1031</v>
      </c>
      <c s="6" r="B4" t="n">
        <v>485000</v>
      </c>
      <c s="6" r="C4" t="n">
        <v>70000</v>
      </c>
    </row>
    <row spans="1:6" r="5">
      <c s="4" r="A5" t="s">
        <v>1032</v>
      </c>
      <c s="6" r="B5" t="n">
        <v>777500</v>
      </c>
      <c s="6" r="C5" t="n">
        <v>365500</v>
      </c>
    </row>
    <row spans="1:6" r="6">
      <c s="4" r="A6" t="s">
        <v>109</v>
      </c>
      <c s="6" r="B6" t="n">
        <v>9856</v>
      </c>
      <c s="6" r="C6" t="n">
        <v>10924</v>
      </c>
    </row>
    <row spans="1:6" r="7">
      <c s="4" r="A7" t="s">
        <v>1033</v>
      </c>
      <c s="6" r="B7" t="n">
        <v>1370</v>
      </c>
      <c s="6" r="C7" t="n">
        <v>421</v>
      </c>
    </row>
    <row spans="1:6" r="8">
      <c s="4" r="A8" t="s">
        <v>1034</v>
      </c>
      <c s="6" r="B8" t="n">
        <v>2135857</v>
      </c>
      <c s="6" r="C8" t="n">
        <v>1621395</v>
      </c>
    </row>
    <row spans="1:6" r="9">
      <c s="4" r="A9" t="s">
        <v>105</v>
      </c>
      <c s="6" r="B9" t="n">
        <v>-17141</v>
      </c>
      <c s="6" r="C9" t="n">
        <v>-16752</v>
      </c>
    </row>
    <row spans="1:6" r="10">
      <c s="4" r="A10" t="s">
        <v>1035</v>
      </c>
      <c s="6" r="B10" t="n">
        <v>-8693</v>
      </c>
      <c s="6" r="C10" t="n">
        <v>-9856</v>
      </c>
    </row>
    <row spans="1:6" r="11">
      <c s="4" r="A11" t="s">
        <v>1036</v>
      </c>
      <c s="6" r="B11" t="n">
        <v>-234467</v>
      </c>
      <c s="6" r="C11" t="n">
        <v>-131968</v>
      </c>
    </row>
    <row spans="1:6" r="12">
      <c s="4" r="A12" t="s">
        <v>1037</v>
      </c>
      <c s="6" r="B12" t="n">
        <v>1875556</v>
      </c>
      <c s="6" r="C12" t="n">
        <v>1462819</v>
      </c>
    </row>
    <row spans="1:6" r="13">
      <c s="4" r="A13" t="s">
        <v>1038</v>
      </c>
    </row>
    <row spans="1:6" r="14">
      <c s="3" r="A14" t="s">
        <v>418</v>
      </c>
    </row>
    <row spans="1:6" r="15">
      <c s="4" r="A15" t="s">
        <v>111</v>
      </c>
      <c s="6" r="B15" t="n">
        <v>247679</v>
      </c>
      <c s="6" r="C15" t="n">
        <v>145262</v>
      </c>
    </row>
    <row spans="1:6" r="16">
      <c s="4" r="A16" t="s">
        <v>1039</v>
      </c>
      <c s="6" r="B16" t="n">
        <v>-548</v>
      </c>
      <c s="6" r="C16" t="n">
        <v>-712</v>
      </c>
    </row>
    <row spans="1:6" r="17">
      <c s="4" r="A17" t="s">
        <v>1040</v>
      </c>
      <c s="6" r="B17" t="n">
        <v>247131</v>
      </c>
      <c s="6" r="C17" t="n">
        <v>144550</v>
      </c>
    </row>
    <row spans="1:6" r="18">
      <c s="4" r="A18" t="s">
        <v>975</v>
      </c>
    </row>
    <row spans="1:6" r="19">
      <c s="3" r="A19" t="s">
        <v>418</v>
      </c>
    </row>
    <row spans="1:6" r="20">
      <c s="4" r="A20" t="s">
        <v>1041</v>
      </c>
      <c s="8" r="B20" t="n">
        <v>250000</v>
      </c>
      <c s="8" r="C20" t="n">
        <v>250000</v>
      </c>
    </row>
    <row spans="1:6" r="21">
      <c s="4" r="A21" t="s">
        <v>976</v>
      </c>
      <c s="4" r="B21" t="s">
        <v>977</v>
      </c>
      <c s="4" r="C21" t="s">
        <v>977</v>
      </c>
      <c s="4" r="D21" t="s">
        <v>977</v>
      </c>
      <c s="4" r="E21" t="s">
        <v>977</v>
      </c>
    </row>
    <row spans="1:6" r="22">
      <c s="4" r="A22" t="s">
        <v>978</v>
      </c>
    </row>
    <row spans="1:6" r="23">
      <c s="3" r="A23" t="s">
        <v>418</v>
      </c>
    </row>
    <row spans="1:6" r="24">
      <c s="4" r="A24" t="s">
        <v>1041</v>
      </c>
      <c s="8" r="B24" t="n">
        <v>300000</v>
      </c>
      <c s="8" r="C24" t="n">
        <v>300000</v>
      </c>
    </row>
    <row spans="1:6" r="25">
      <c s="4" r="A25" t="s">
        <v>976</v>
      </c>
      <c s="4" r="B25" t="s">
        <v>980</v>
      </c>
      <c s="4" r="C25" t="s">
        <v>980</v>
      </c>
      <c s="4" r="E25" t="s">
        <v>980</v>
      </c>
    </row>
    <row spans="1:6" r="26">
      <c s="4" r="A26" t="s">
        <v>981</v>
      </c>
    </row>
    <row spans="1:6" r="27">
      <c s="3" r="A27" t="s">
        <v>418</v>
      </c>
    </row>
    <row spans="1:6" r="28">
      <c s="4" r="A28" t="s">
        <v>1041</v>
      </c>
      <c s="8" r="B28" t="n">
        <v>250000</v>
      </c>
      <c s="8" r="C28" t="n">
        <v>250000</v>
      </c>
    </row>
    <row spans="1:6" r="29">
      <c s="4" r="A29" t="s">
        <v>976</v>
      </c>
      <c s="4" r="B29" t="s">
        <v>977</v>
      </c>
      <c s="4" r="C29" t="s">
        <v>977</v>
      </c>
      <c s="4" r="E29" t="s">
        <v>982</v>
      </c>
    </row>
    <row spans="1:6" r="30">
      <c s="4" r="A30" t="s">
        <v>983</v>
      </c>
    </row>
    <row spans="1:6" r="31">
      <c s="3" r="A31" t="s">
        <v>418</v>
      </c>
    </row>
    <row spans="1:6" r="32">
      <c s="4" r="A32" t="s">
        <v>1041</v>
      </c>
      <c s="8" r="B32" t="n">
        <v>300000</v>
      </c>
      <c s="8" r="C32" t="n">
        <v>300000</v>
      </c>
    </row>
    <row spans="1:6" r="33">
      <c s="4" r="A33" t="s">
        <v>976</v>
      </c>
      <c s="4" r="B33" t="s">
        <v>984</v>
      </c>
      <c s="4" r="C33" t="s">
        <v>984</v>
      </c>
      <c s="4" r="D33" t="s">
        <v>984</v>
      </c>
      <c s="4" r="E33" t="s">
        <v>984</v>
      </c>
      <c s="4" r="F33" t="s">
        <v>98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17"/>
    <col customWidth="1" max="7" min="7" width="17"/>
  </cols>
  <sheetData>
    <row spans="1:7" r="1">
      <c s="1" r="A1" t="s">
        <v>1042</v>
      </c>
      <c s="2" r="B1" t="s">
        <v>1043</v>
      </c>
      <c s="2" r="C1" t="s">
        <v>555</v>
      </c>
      <c s="2" r="D1" t="s">
        <v>556</v>
      </c>
      <c s="2" r="E1" t="s">
        <v>557</v>
      </c>
      <c s="2" r="F1" t="s">
        <v>1044</v>
      </c>
      <c s="2" r="G1" t="s">
        <v>1045</v>
      </c>
    </row>
    <row spans="1:7" r="2">
      <c s="3" r="A2" t="s">
        <v>417</v>
      </c>
    </row>
    <row spans="1:7" r="3">
      <c s="4" r="A3" t="s">
        <v>1046</v>
      </c>
      <c s="8" r="C3" t="n">
        <v>57500000</v>
      </c>
      <c s="8" r="D3" t="n">
        <v>53900000</v>
      </c>
    </row>
    <row spans="1:7" r="4">
      <c s="4" r="A4" t="s">
        <v>1047</v>
      </c>
      <c s="6" r="C4" t="n">
        <v>292500000</v>
      </c>
      <c s="6" r="D4" t="n">
        <v>295500000</v>
      </c>
    </row>
    <row spans="1:7" r="5">
      <c s="4" r="A5" t="s">
        <v>503</v>
      </c>
      <c s="6" r="C5" t="n">
        <v>485000000</v>
      </c>
      <c s="8" r="D5" t="n">
        <v>70000000</v>
      </c>
    </row>
    <row spans="1:7" r="6">
      <c s="4" r="A6" t="s">
        <v>1048</v>
      </c>
      <c s="6" r="C6" t="n">
        <v>2139391000</v>
      </c>
    </row>
    <row spans="1:7" r="7">
      <c s="4" r="A7" t="s">
        <v>1049</v>
      </c>
      <c s="6" r="C7" t="n">
        <v>350000000</v>
      </c>
    </row>
    <row spans="1:7" r="8">
      <c s="4" r="A8" t="s">
        <v>1050</v>
      </c>
      <c s="4" r="D8" t="s">
        <v>1051</v>
      </c>
      <c s="4" r="F8" t="s">
        <v>1051</v>
      </c>
    </row>
    <row spans="1:7" r="9">
      <c s="4" r="A9" t="s">
        <v>144</v>
      </c>
      <c s="6" r="C9" t="n">
        <v>0</v>
      </c>
      <c s="8" r="D9" t="n">
        <v>0</v>
      </c>
      <c s="8" r="E9" t="n">
        <v>20657000</v>
      </c>
    </row>
    <row spans="1:7" r="10">
      <c s="4" r="A10" t="s">
        <v>1052</v>
      </c>
    </row>
    <row spans="1:7" r="11">
      <c s="3" r="A11" t="s">
        <v>417</v>
      </c>
    </row>
    <row spans="1:7" r="12">
      <c s="4" r="A12" t="s">
        <v>1047</v>
      </c>
      <c s="6" r="C12" t="n">
        <v>292500000</v>
      </c>
    </row>
    <row spans="1:7" r="13">
      <c s="4" r="A13" t="s">
        <v>1053</v>
      </c>
    </row>
    <row spans="1:7" r="14">
      <c s="3" r="A14" t="s">
        <v>417</v>
      </c>
    </row>
    <row spans="1:7" r="15">
      <c s="4" r="A15" t="s">
        <v>1048</v>
      </c>
      <c s="6" r="C15" t="n">
        <v>54300000</v>
      </c>
    </row>
    <row spans="1:7" r="16">
      <c s="4" r="A16" t="s">
        <v>1054</v>
      </c>
    </row>
    <row spans="1:7" r="17">
      <c s="3" r="A17" t="s">
        <v>417</v>
      </c>
    </row>
    <row spans="1:7" r="18">
      <c s="4" r="A18" t="s">
        <v>1055</v>
      </c>
      <c s="6" r="C18" t="n">
        <v>160700000</v>
      </c>
    </row>
    <row spans="1:7" r="19">
      <c s="4" r="A19" t="s">
        <v>1056</v>
      </c>
    </row>
    <row spans="1:7" r="20">
      <c s="3" r="A20" t="s">
        <v>417</v>
      </c>
    </row>
    <row spans="1:7" r="21">
      <c s="4" r="A21" t="s">
        <v>1057</v>
      </c>
      <c s="16" r="G21" t="n">
        <v>225</v>
      </c>
    </row>
    <row spans="1:7" r="22">
      <c s="4" r="A22" t="s">
        <v>1058</v>
      </c>
      <c s="16" r="F22" t="n">
        <v>215</v>
      </c>
    </row>
    <row spans="1:7" r="23">
      <c s="4" r="A23" t="s">
        <v>1031</v>
      </c>
    </row>
    <row spans="1:7" r="24">
      <c s="3" r="A24" t="s">
        <v>417</v>
      </c>
    </row>
    <row spans="1:7" r="25">
      <c s="4" r="A25" t="s">
        <v>503</v>
      </c>
      <c s="8" r="C25" t="n">
        <v>485000000</v>
      </c>
    </row>
    <row spans="1:7" r="26">
      <c s="4" r="A26" t="s">
        <v>1059</v>
      </c>
    </row>
    <row spans="1:7" r="27">
      <c s="3" r="A27" t="s">
        <v>417</v>
      </c>
    </row>
    <row spans="1:7" r="28">
      <c s="4" r="A28" t="s">
        <v>577</v>
      </c>
      <c s="4" r="B28" t="s">
        <v>1060</v>
      </c>
    </row>
    <row spans="1:7" r="29">
      <c s="4" r="A29" t="s">
        <v>1061</v>
      </c>
    </row>
    <row spans="1:7" r="30">
      <c s="3" r="A30" t="s">
        <v>417</v>
      </c>
    </row>
    <row spans="1:7" r="31">
      <c s="4" r="A31" t="s">
        <v>1062</v>
      </c>
      <c s="8" r="B31" t="n">
        <v>700000000</v>
      </c>
    </row>
    <row spans="1:7" r="32">
      <c s="4" r="A32" t="s">
        <v>1063</v>
      </c>
    </row>
    <row spans="1:7" r="33">
      <c s="3" r="A33" t="s">
        <v>417</v>
      </c>
    </row>
    <row spans="1:7" r="34">
      <c s="4" r="A34" t="s">
        <v>577</v>
      </c>
      <c s="4" r="B34" t="s">
        <v>1064</v>
      </c>
    </row>
    <row spans="1:7" r="35">
      <c s="4" r="A35" t="s">
        <v>1065</v>
      </c>
    </row>
    <row spans="1:7" r="36">
      <c s="3" r="A36" t="s">
        <v>417</v>
      </c>
    </row>
    <row spans="1:7" r="37">
      <c s="4" r="A37" t="s">
        <v>577</v>
      </c>
      <c s="4" r="B37" t="s">
        <v>1066</v>
      </c>
    </row>
    <row spans="1:7" r="38">
      <c s="4" r="A38" t="s">
        <v>1067</v>
      </c>
    </row>
    <row spans="1:7" r="39">
      <c s="3" r="A39" t="s">
        <v>417</v>
      </c>
    </row>
    <row spans="1:7" r="40">
      <c s="4" r="A40" t="s">
        <v>1068</v>
      </c>
      <c s="8" r="B40" t="n">
        <v>400000</v>
      </c>
    </row>
    <row spans="1:7" r="41">
      <c s="4" r="A41" t="s">
        <v>1046</v>
      </c>
      <c s="8" r="B41" t="n">
        <v>4600000</v>
      </c>
    </row>
    <row spans="1:7" r="42">
      <c s="4" r="A42" t="s">
        <v>1069</v>
      </c>
    </row>
    <row spans="1:7" r="43">
      <c s="3" r="A43" t="s">
        <v>417</v>
      </c>
    </row>
    <row spans="1:7" r="44">
      <c s="4" r="A44" t="s">
        <v>1070</v>
      </c>
      <c s="10" r="B44" t="n">
        <v>5.75</v>
      </c>
      <c s="10" r="G44" t="n">
        <v>5.75</v>
      </c>
    </row>
    <row spans="1:7" r="45">
      <c s="4" r="A45" t="s">
        <v>1071</v>
      </c>
      <c s="10" r="B45" t="n">
        <v>3.5</v>
      </c>
      <c s="10" r="G45" t="n">
        <v>3.5</v>
      </c>
    </row>
    <row spans="1:7" r="46">
      <c s="4" r="A46" t="s">
        <v>1072</v>
      </c>
      <c s="6" r="B46" t="n">
        <v>3</v>
      </c>
      <c s="6" r="G46" t="n">
        <v>3</v>
      </c>
    </row>
    <row spans="1:7" r="47">
      <c s="4" r="A47" t="s">
        <v>1073</v>
      </c>
    </row>
    <row spans="1:7" r="48">
      <c s="3" r="A48" t="s">
        <v>417</v>
      </c>
    </row>
    <row spans="1:7" r="49">
      <c s="4" r="A49" t="s">
        <v>979</v>
      </c>
      <c s="8" r="B49" t="n">
        <v>296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s>
  <sheetData>
    <row spans="1:8" r="1">
      <c s="1" r="A1" t="s">
        <v>192</v>
      </c>
      <c s="2" r="B1" t="s">
        <v>193</v>
      </c>
      <c s="2" r="C1" t="s">
        <v>194</v>
      </c>
      <c s="2" r="D1" t="s">
        <v>195</v>
      </c>
      <c s="2" r="E1" t="s">
        <v>196</v>
      </c>
      <c s="2" r="F1" t="s">
        <v>197</v>
      </c>
      <c s="2" r="G1" t="s">
        <v>198</v>
      </c>
      <c s="2" r="H1" t="s">
        <v>199</v>
      </c>
    </row>
    <row spans="1:8" r="2">
      <c s="4" r="A2" t="s">
        <v>200</v>
      </c>
      <c s="8" r="B2" t="n">
        <v>1047304</v>
      </c>
      <c s="8" r="C2" t="n">
        <v>860</v>
      </c>
      <c s="8" r="D2" t="n">
        <v>832230</v>
      </c>
      <c s="8" r="E2" t="n">
        <v>264667</v>
      </c>
      <c s="8" r="F2" t="n">
        <v>2670</v>
      </c>
      <c s="8" r="G2" t="n">
        <v>-53615</v>
      </c>
      <c s="8" r="H2" t="n">
        <v>492</v>
      </c>
    </row>
    <row spans="1:8" r="3">
      <c s="4" r="A3" t="s">
        <v>201</v>
      </c>
      <c s="6" r="C3" t="n">
        <v>71417</v>
      </c>
      <c s="6" r="G3" t="n">
        <v>14590</v>
      </c>
    </row>
    <row spans="1:8" r="4">
      <c s="3" r="A4" t="s">
        <v>202</v>
      </c>
    </row>
    <row spans="1:8" r="5">
      <c s="4" r="A5" t="s">
        <v>203</v>
      </c>
      <c s="6" r="B5" t="n">
        <v>5425</v>
      </c>
      <c s="8" r="C5" t="n">
        <v>3</v>
      </c>
      <c s="6" r="D5" t="n">
        <v>5422</v>
      </c>
    </row>
    <row spans="1:8" r="6">
      <c s="4" r="A6" t="s">
        <v>204</v>
      </c>
      <c s="6" r="C6" t="n">
        <v>318</v>
      </c>
    </row>
    <row spans="1:8" r="7">
      <c s="4" r="A7" t="s">
        <v>178</v>
      </c>
      <c s="6" r="B7" t="n">
        <v>2197</v>
      </c>
      <c s="6" r="D7" t="n">
        <v>2197</v>
      </c>
    </row>
    <row spans="1:8" r="8">
      <c s="4" r="A8" t="s">
        <v>205</v>
      </c>
      <c s="6" r="B8" t="n">
        <v>7889</v>
      </c>
      <c s="6" r="D8" t="n">
        <v>7889</v>
      </c>
    </row>
    <row spans="1:8" r="9">
      <c s="4" r="A9" t="s">
        <v>206</v>
      </c>
      <c s="6" r="B9" t="n">
        <v>0</v>
      </c>
      <c s="8" r="C9" t="n">
        <v>3</v>
      </c>
      <c s="6" r="D9" t="n">
        <v>-3</v>
      </c>
    </row>
    <row spans="1:8" r="10">
      <c s="4" r="A10" t="s">
        <v>207</v>
      </c>
      <c s="6" r="C10" t="n">
        <v>345</v>
      </c>
    </row>
    <row spans="1:8" r="11">
      <c s="4" r="A11" t="s">
        <v>208</v>
      </c>
      <c s="6" r="B11" t="n">
        <v>0</v>
      </c>
    </row>
    <row spans="1:8" r="12">
      <c s="4" r="A12" t="s">
        <v>209</v>
      </c>
      <c s="6" r="C12" t="n">
        <v>-8</v>
      </c>
    </row>
    <row spans="1:8" r="13">
      <c s="4" r="A13" t="s">
        <v>210</v>
      </c>
      <c s="6" r="B13" t="n">
        <v>0</v>
      </c>
      <c s="6" r="D13" t="n">
        <v>0</v>
      </c>
    </row>
    <row spans="1:8" r="14">
      <c s="4" r="A14" t="s">
        <v>211</v>
      </c>
      <c s="6" r="B14" t="n">
        <v>-147156</v>
      </c>
      <c s="6" r="E14" t="n">
        <v>-147156</v>
      </c>
    </row>
    <row spans="1:8" r="15">
      <c s="4" r="A15" t="s">
        <v>212</v>
      </c>
      <c s="6" r="C15" t="n">
        <v>-10</v>
      </c>
      <c s="6" r="G15" t="n">
        <v>10</v>
      </c>
    </row>
    <row spans="1:8" r="16">
      <c s="4" r="A16" t="s">
        <v>213</v>
      </c>
      <c s="6" r="B16" t="n">
        <v>319</v>
      </c>
      <c s="6" r="D16" t="n">
        <v>283</v>
      </c>
      <c s="6" r="E16" t="n">
        <v>0</v>
      </c>
      <c s="8" r="G16" t="n">
        <v>36</v>
      </c>
    </row>
    <row spans="1:8" r="17">
      <c s="4" r="A17" t="s">
        <v>137</v>
      </c>
      <c s="6" r="B17" t="n">
        <v>115197</v>
      </c>
      <c s="6" r="E17" t="n">
        <v>115135</v>
      </c>
      <c s="6" r="H17" t="n">
        <v>62</v>
      </c>
    </row>
    <row spans="1:8" r="18">
      <c s="4" r="A18" t="s">
        <v>214</v>
      </c>
      <c s="6" r="B18" t="n">
        <v>-7199</v>
      </c>
      <c s="6" r="F18" t="n">
        <v>-7099</v>
      </c>
      <c s="6" r="H18" t="n">
        <v>-100</v>
      </c>
    </row>
    <row spans="1:8" r="19">
      <c s="4" r="A19" t="s">
        <v>215</v>
      </c>
      <c s="6" r="B19" t="n">
        <v>1023976</v>
      </c>
      <c s="8" r="C19" t="n">
        <v>866</v>
      </c>
      <c s="6" r="D19" t="n">
        <v>848018</v>
      </c>
      <c s="6" r="E19" t="n">
        <v>232646</v>
      </c>
      <c s="6" r="F19" t="n">
        <v>-4429</v>
      </c>
      <c s="8" r="G19" t="n">
        <v>-53579</v>
      </c>
      <c s="6" r="H19" t="n">
        <v>454</v>
      </c>
    </row>
    <row spans="1:8" r="20">
      <c s="4" r="A20" t="s">
        <v>216</v>
      </c>
      <c s="6" r="C20" t="n">
        <v>72082</v>
      </c>
      <c s="6" r="G20" t="n">
        <v>14580</v>
      </c>
    </row>
    <row spans="1:8" r="21">
      <c s="3" r="A21" t="s">
        <v>202</v>
      </c>
    </row>
    <row spans="1:8" r="22">
      <c s="4" r="A22" t="s">
        <v>203</v>
      </c>
      <c s="6" r="B22" t="n">
        <v>7281</v>
      </c>
      <c s="8" r="C22" t="n">
        <v>4</v>
      </c>
      <c s="6" r="D22" t="n">
        <v>7277</v>
      </c>
    </row>
    <row spans="1:8" r="23">
      <c s="4" r="A23" t="s">
        <v>204</v>
      </c>
      <c s="6" r="C23" t="n">
        <v>386</v>
      </c>
    </row>
    <row spans="1:8" r="24">
      <c s="4" r="A24" t="s">
        <v>178</v>
      </c>
      <c s="6" r="B24" t="n">
        <v>2035</v>
      </c>
      <c s="6" r="D24" t="n">
        <v>2035</v>
      </c>
    </row>
    <row spans="1:8" r="25">
      <c s="4" r="A25" t="s">
        <v>205</v>
      </c>
      <c s="6" r="B25" t="n">
        <v>8909</v>
      </c>
      <c s="6" r="D25" t="n">
        <v>8909</v>
      </c>
    </row>
    <row spans="1:8" r="26">
      <c s="4" r="A26" t="s">
        <v>217</v>
      </c>
      <c s="6" r="C26" t="n">
        <v>-54</v>
      </c>
      <c s="6" r="G26" t="n">
        <v>43</v>
      </c>
    </row>
    <row spans="1:8" r="27">
      <c s="4" r="A27" t="s">
        <v>218</v>
      </c>
      <c s="6" r="B27" t="n">
        <v>-1844</v>
      </c>
      <c s="6" r="D27" t="n">
        <v>-428</v>
      </c>
      <c s="8" r="G27" t="n">
        <v>-1416</v>
      </c>
    </row>
    <row spans="1:8" r="28">
      <c s="4" r="A28" t="s">
        <v>206</v>
      </c>
      <c s="6" r="B28" t="n">
        <v>0</v>
      </c>
      <c s="8" r="C28" t="n">
        <v>3</v>
      </c>
      <c s="6" r="D28" t="n">
        <v>-3</v>
      </c>
    </row>
    <row spans="1:8" r="29">
      <c s="4" r="A29" t="s">
        <v>207</v>
      </c>
      <c s="6" r="C29" t="n">
        <v>306</v>
      </c>
    </row>
    <row spans="1:8" r="30">
      <c s="4" r="A30" t="s">
        <v>219</v>
      </c>
      <c s="6" r="B30" t="n">
        <v>0</v>
      </c>
      <c s="8" r="C30" t="n">
        <v>-146</v>
      </c>
      <c s="6" r="D30" t="n">
        <v>-54826</v>
      </c>
      <c s="6" r="E30" t="n">
        <v>0</v>
      </c>
      <c s="8" r="G30" t="n">
        <v>54972</v>
      </c>
    </row>
    <row spans="1:8" r="31">
      <c s="4" r="A31" t="s">
        <v>220</v>
      </c>
      <c s="6" r="C31" t="n">
        <v>0</v>
      </c>
      <c s="6" r="G31" t="n">
        <v>-14618</v>
      </c>
    </row>
    <row spans="1:8" r="32">
      <c s="4" r="A32" t="s">
        <v>208</v>
      </c>
      <c s="6" r="B32" t="n">
        <v>0</v>
      </c>
    </row>
    <row spans="1:8" r="33">
      <c s="4" r="A33" t="s">
        <v>209</v>
      </c>
      <c s="6" r="C33" t="n">
        <v>-23</v>
      </c>
    </row>
    <row spans="1:8" r="34">
      <c s="4" r="A34" t="s">
        <v>210</v>
      </c>
      <c s="6" r="B34" t="n">
        <v>0</v>
      </c>
      <c s="6" r="D34" t="n">
        <v>0</v>
      </c>
    </row>
    <row spans="1:8" r="35">
      <c s="4" r="A35" t="s">
        <v>211</v>
      </c>
      <c s="6" r="B35" t="n">
        <v>-170234</v>
      </c>
      <c s="6" r="E35" t="n">
        <v>-170234</v>
      </c>
    </row>
    <row spans="1:8" r="36">
      <c s="4" r="A36" t="s">
        <v>221</v>
      </c>
      <c s="6" r="B36" t="n">
        <v>54725</v>
      </c>
      <c s="8" r="C36" t="n">
        <v>-15</v>
      </c>
      <c s="6" r="D36" t="n">
        <v>54710</v>
      </c>
      <c s="6" r="E36" t="n">
        <v>0</v>
      </c>
    </row>
    <row spans="1:8" r="37">
      <c s="4" r="A37" t="s">
        <v>222</v>
      </c>
      <c s="6" r="C37" t="n">
        <v>1483</v>
      </c>
    </row>
    <row spans="1:8" r="38">
      <c s="4" r="A38" t="s">
        <v>223</v>
      </c>
      <c s="6" r="B38" t="n">
        <v>0</v>
      </c>
      <c s="8" r="C38" t="n">
        <v>0</v>
      </c>
      <c s="6" r="D38" t="n">
        <v>0</v>
      </c>
    </row>
    <row spans="1:8" r="39">
      <c s="4" r="A39" t="s">
        <v>224</v>
      </c>
      <c s="6" r="C39" t="n">
        <v>0</v>
      </c>
    </row>
    <row spans="1:8" r="40">
      <c s="4" r="A40" t="s">
        <v>212</v>
      </c>
      <c s="6" r="C40" t="n">
        <v>-11</v>
      </c>
      <c s="6" r="G40" t="n">
        <v>-5</v>
      </c>
    </row>
    <row spans="1:8" r="41">
      <c s="4" r="A41" t="s">
        <v>213</v>
      </c>
      <c s="6" r="B41" t="n">
        <v>387</v>
      </c>
      <c s="6" r="D41" t="n">
        <v>364</v>
      </c>
      <c s="6" r="E41" t="n">
        <v>0</v>
      </c>
      <c s="8" r="G41" t="n">
        <v>23</v>
      </c>
    </row>
    <row spans="1:8" r="42">
      <c s="4" r="A42" t="s">
        <v>137</v>
      </c>
      <c s="6" r="B42" t="n">
        <v>143840</v>
      </c>
      <c s="6" r="E42" t="n">
        <v>143930</v>
      </c>
      <c s="6" r="H42" t="n">
        <v>-90</v>
      </c>
    </row>
    <row spans="1:8" r="43">
      <c s="4" r="A43" t="s">
        <v>214</v>
      </c>
      <c s="6" r="B43" t="n">
        <v>-23082</v>
      </c>
      <c s="6" r="F43" t="n">
        <v>-23032</v>
      </c>
      <c s="6" r="H43" t="n">
        <v>-50</v>
      </c>
    </row>
    <row spans="1:8" r="44">
      <c s="4" r="A44" t="s">
        <v>225</v>
      </c>
      <c s="6" r="B44" t="n">
        <v>1045993</v>
      </c>
      <c s="8" r="C44" t="n">
        <v>742</v>
      </c>
      <c s="6" r="D44" t="n">
        <v>866056</v>
      </c>
      <c s="6" r="E44" t="n">
        <v>206342</v>
      </c>
      <c s="6" r="F44" t="n">
        <v>-27461</v>
      </c>
      <c s="8" r="G44" t="n">
        <v>0</v>
      </c>
      <c s="6" r="H44" t="n">
        <v>314</v>
      </c>
    </row>
    <row spans="1:8" r="45">
      <c s="4" r="A45" t="s">
        <v>226</v>
      </c>
      <c s="6" r="C45" t="n">
        <v>74191</v>
      </c>
      <c s="6" r="G45" t="n">
        <v>0</v>
      </c>
    </row>
    <row spans="1:8" r="46">
      <c s="3" r="A46" t="s">
        <v>202</v>
      </c>
    </row>
    <row spans="1:8" r="47">
      <c s="4" r="A47" t="s">
        <v>203</v>
      </c>
      <c s="8" r="B47" t="n">
        <v>2775</v>
      </c>
      <c s="8" r="C47" t="n">
        <v>1</v>
      </c>
      <c s="6" r="D47" t="n">
        <v>2774</v>
      </c>
    </row>
    <row spans="1:8" r="48">
      <c s="4" r="A48" t="s">
        <v>204</v>
      </c>
      <c s="6" r="B48" t="n">
        <v>123</v>
      </c>
      <c s="6" r="C48" t="n">
        <v>123</v>
      </c>
    </row>
    <row spans="1:8" r="49">
      <c s="4" r="A49" t="s">
        <v>178</v>
      </c>
      <c s="8" r="B49" t="n">
        <v>1409</v>
      </c>
      <c s="6" r="D49" t="n">
        <v>1409</v>
      </c>
    </row>
    <row spans="1:8" r="50">
      <c s="4" r="A50" t="s">
        <v>205</v>
      </c>
      <c s="6" r="B50" t="n">
        <v>11709</v>
      </c>
      <c s="6" r="D50" t="n">
        <v>11709</v>
      </c>
    </row>
    <row spans="1:8" r="51">
      <c s="4" r="A51" t="s">
        <v>217</v>
      </c>
      <c s="6" r="C51" t="n">
        <v>-72</v>
      </c>
    </row>
    <row spans="1:8" r="52">
      <c s="4" r="A52" t="s">
        <v>218</v>
      </c>
      <c s="6" r="B52" t="n">
        <v>-2786</v>
      </c>
      <c s="6" r="D52" t="n">
        <v>-2786</v>
      </c>
    </row>
    <row spans="1:8" r="53">
      <c s="4" r="A53" t="s">
        <v>206</v>
      </c>
      <c s="6" r="B53" t="n">
        <v>0</v>
      </c>
      <c s="8" r="C53" t="n">
        <v>4</v>
      </c>
      <c s="6" r="D53" t="n">
        <v>-4</v>
      </c>
    </row>
    <row spans="1:8" r="54">
      <c s="4" r="A54" t="s">
        <v>207</v>
      </c>
      <c s="6" r="C54" t="n">
        <v>423</v>
      </c>
    </row>
    <row spans="1:8" r="55">
      <c s="4" r="A55" t="s">
        <v>208</v>
      </c>
      <c s="6" r="B55" t="n">
        <v>0</v>
      </c>
      <c s="8" r="C55" t="n">
        <v>0</v>
      </c>
    </row>
    <row spans="1:8" r="56">
      <c s="4" r="A56" t="s">
        <v>209</v>
      </c>
      <c s="6" r="C56" t="n">
        <v>-35</v>
      </c>
    </row>
    <row spans="1:8" r="57">
      <c s="4" r="A57" t="s">
        <v>211</v>
      </c>
      <c s="6" r="B57" t="n">
        <v>-186984</v>
      </c>
      <c s="6" r="E57" t="n">
        <v>-186984</v>
      </c>
    </row>
    <row spans="1:8" r="58">
      <c s="4" r="A58" t="s">
        <v>227</v>
      </c>
      <c s="6" r="C58" t="n">
        <v>13</v>
      </c>
    </row>
    <row spans="1:8" r="59">
      <c s="4" r="A59" t="s">
        <v>228</v>
      </c>
      <c s="6" r="B59" t="n">
        <v>441</v>
      </c>
      <c s="6" r="D59" t="n">
        <v>441</v>
      </c>
    </row>
    <row spans="1:8" r="60">
      <c s="4" r="A60" t="s">
        <v>137</v>
      </c>
      <c s="6" r="B60" t="n">
        <v>139315</v>
      </c>
      <c s="6" r="E60" t="n">
        <v>139438</v>
      </c>
      <c s="6" r="H60" t="n">
        <v>-123</v>
      </c>
    </row>
    <row spans="1:8" r="61">
      <c s="4" r="A61" t="s">
        <v>214</v>
      </c>
      <c s="6" r="B61" t="n">
        <v>-5035</v>
      </c>
      <c s="6" r="F61" t="n">
        <v>-4943</v>
      </c>
      <c s="6" r="H61" t="n">
        <v>-92</v>
      </c>
    </row>
    <row spans="1:8" r="62">
      <c s="4" r="A62" t="s">
        <v>229</v>
      </c>
      <c s="8" r="B62" t="n">
        <v>1006837</v>
      </c>
      <c s="8" r="C62" t="n">
        <v>747</v>
      </c>
      <c s="8" r="D62" t="n">
        <v>879599</v>
      </c>
      <c s="8" r="E62" t="n">
        <v>158796</v>
      </c>
      <c s="8" r="F62" t="n">
        <v>-32404</v>
      </c>
      <c s="8" r="G62" t="n">
        <v>0</v>
      </c>
      <c s="8" r="H62" t="n">
        <v>99</v>
      </c>
    </row>
    <row spans="1:8" r="63">
      <c s="4" r="A63" t="s">
        <v>230</v>
      </c>
      <c s="6" r="C63" t="n">
        <v>74643</v>
      </c>
      <c s="6" r="G63"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s="1" r="A1" t="s">
        <v>1074</v>
      </c>
      <c s="2" r="B1" t="s">
        <v>969</v>
      </c>
      <c s="2" r="C1" t="s">
        <v>2</v>
      </c>
      <c s="2" r="D1" t="s">
        <v>35</v>
      </c>
      <c s="2" r="E1" t="s">
        <v>971</v>
      </c>
      <c s="2" r="F1" t="s">
        <v>973</v>
      </c>
    </row>
    <row spans="1:6" r="2">
      <c s="3" r="A2" t="s">
        <v>417</v>
      </c>
    </row>
    <row spans="1:6" r="3">
      <c s="4" r="A3" t="s">
        <v>1046</v>
      </c>
      <c s="8" r="C3" t="n">
        <v>57500000</v>
      </c>
      <c s="8" r="D3" t="n">
        <v>53900000</v>
      </c>
    </row>
    <row spans="1:6" r="4">
      <c s="4" r="A4" t="s">
        <v>1075</v>
      </c>
    </row>
    <row spans="1:6" r="5">
      <c s="3" r="A5" t="s">
        <v>417</v>
      </c>
    </row>
    <row spans="1:6" r="6">
      <c s="4" r="A6" t="s">
        <v>1046</v>
      </c>
      <c s="8" r="B6" t="n">
        <v>4600000</v>
      </c>
    </row>
    <row spans="1:6" r="7">
      <c s="4" r="A7" t="s">
        <v>427</v>
      </c>
    </row>
    <row spans="1:6" r="8">
      <c s="3" r="A8" t="s">
        <v>417</v>
      </c>
    </row>
    <row spans="1:6" r="9">
      <c s="4" r="A9" t="s">
        <v>979</v>
      </c>
      <c s="8" r="B9" t="n">
        <v>250000000</v>
      </c>
      <c s="8" r="E9" t="n">
        <v>300000000</v>
      </c>
    </row>
    <row spans="1:6" r="10">
      <c s="4" r="A10" t="s">
        <v>976</v>
      </c>
      <c s="4" r="C10" t="s">
        <v>980</v>
      </c>
      <c s="4" r="D10" t="s">
        <v>980</v>
      </c>
      <c s="4" r="E10" t="s">
        <v>980</v>
      </c>
    </row>
    <row spans="1:6" r="11">
      <c s="4" r="A11" t="s">
        <v>1076</v>
      </c>
      <c s="4" r="C11" t="s">
        <v>1077</v>
      </c>
    </row>
    <row spans="1:6" r="12">
      <c s="4" r="A12" t="s">
        <v>1046</v>
      </c>
      <c s="8" r="C12" t="n">
        <v>6800000</v>
      </c>
    </row>
    <row spans="1:6" r="13">
      <c s="4" r="A13" t="s">
        <v>1078</v>
      </c>
    </row>
    <row spans="1:6" r="14">
      <c s="3" r="A14" t="s">
        <v>417</v>
      </c>
    </row>
    <row spans="1:6" r="15">
      <c s="4" r="A15" t="s">
        <v>1076</v>
      </c>
      <c s="4" r="C15" t="s">
        <v>1079</v>
      </c>
    </row>
    <row spans="1:6" r="16">
      <c s="4" r="A16" t="s">
        <v>1080</v>
      </c>
    </row>
    <row spans="1:6" r="17">
      <c s="3" r="A17" t="s">
        <v>417</v>
      </c>
    </row>
    <row spans="1:6" r="18">
      <c s="4" r="A18" t="s">
        <v>1076</v>
      </c>
      <c s="4" r="C18" t="s">
        <v>1081</v>
      </c>
    </row>
    <row spans="1:6" r="19">
      <c s="4" r="A19" t="s">
        <v>1082</v>
      </c>
    </row>
    <row spans="1:6" r="20">
      <c s="3" r="A20" t="s">
        <v>417</v>
      </c>
    </row>
    <row spans="1:6" r="21">
      <c s="4" r="A21" t="s">
        <v>1076</v>
      </c>
      <c s="4" r="C21" t="s">
        <v>630</v>
      </c>
    </row>
    <row spans="1:6" r="22">
      <c s="4" r="A22" t="s">
        <v>422</v>
      </c>
    </row>
    <row spans="1:6" r="23">
      <c s="3" r="A23" t="s">
        <v>417</v>
      </c>
    </row>
    <row spans="1:6" r="24">
      <c s="4" r="A24" t="s">
        <v>976</v>
      </c>
      <c s="4" r="B24" t="s">
        <v>977</v>
      </c>
      <c s="4" r="C24" t="s">
        <v>977</v>
      </c>
      <c s="4" r="D24" t="s">
        <v>977</v>
      </c>
      <c s="4" r="E24" t="s">
        <v>977</v>
      </c>
    </row>
    <row spans="1:6" r="25">
      <c s="4" r="A25" t="s">
        <v>1083</v>
      </c>
      <c s="4" r="B25" t="s">
        <v>498</v>
      </c>
    </row>
    <row spans="1:6" r="26">
      <c s="4" r="A26" t="s">
        <v>1084</v>
      </c>
      <c s="8" r="B26" t="n">
        <v>25000000</v>
      </c>
    </row>
    <row spans="1:6" r="27">
      <c s="4" r="A27" t="s">
        <v>1085</v>
      </c>
      <c s="4" r="B27" t="s">
        <v>500</v>
      </c>
    </row>
    <row spans="1:6" r="28">
      <c s="4" r="A28" t="s">
        <v>1086</v>
      </c>
    </row>
    <row spans="1:6" r="29">
      <c s="3" r="A29" t="s">
        <v>417</v>
      </c>
    </row>
    <row spans="1:6" r="30">
      <c s="4" r="A30" t="s">
        <v>1076</v>
      </c>
      <c s="4" r="B30" t="s">
        <v>1087</v>
      </c>
    </row>
    <row spans="1:6" r="31">
      <c s="4" r="A31" t="s">
        <v>1088</v>
      </c>
      <c s="4" r="B31" t="s">
        <v>1089</v>
      </c>
    </row>
    <row spans="1:6" r="32">
      <c s="4" r="A32" t="s">
        <v>1090</v>
      </c>
    </row>
    <row spans="1:6" r="33">
      <c s="3" r="A33" t="s">
        <v>417</v>
      </c>
    </row>
    <row spans="1:6" r="34">
      <c s="4" r="A34" t="s">
        <v>1076</v>
      </c>
      <c s="4" r="B34" t="s">
        <v>630</v>
      </c>
    </row>
    <row spans="1:6" r="35">
      <c s="4" r="A35" t="s">
        <v>1091</v>
      </c>
    </row>
    <row spans="1:6" r="36">
      <c s="3" r="A36" t="s">
        <v>417</v>
      </c>
    </row>
    <row spans="1:6" r="37">
      <c s="4" r="A37" t="s">
        <v>1076</v>
      </c>
      <c s="4" r="B37" t="s">
        <v>1092</v>
      </c>
    </row>
    <row spans="1:6" r="38">
      <c s="4" r="A38" t="s">
        <v>1093</v>
      </c>
    </row>
    <row spans="1:6" r="39">
      <c s="3" r="A39" t="s">
        <v>417</v>
      </c>
    </row>
    <row spans="1:6" r="40">
      <c s="4" r="A40" t="s">
        <v>1076</v>
      </c>
      <c s="4" r="B40" t="s">
        <v>1094</v>
      </c>
    </row>
    <row spans="1:6" r="41">
      <c s="4" r="A41" t="s">
        <v>1095</v>
      </c>
    </row>
    <row spans="1:6" r="42">
      <c s="3" r="A42" t="s">
        <v>417</v>
      </c>
    </row>
    <row spans="1:6" r="43">
      <c s="4" r="A43" t="s">
        <v>1076</v>
      </c>
      <c s="4" r="B43" t="s">
        <v>1096</v>
      </c>
    </row>
    <row spans="1:6" r="44">
      <c s="4" r="A44" t="s">
        <v>1097</v>
      </c>
    </row>
    <row spans="1:6" r="45">
      <c s="3" r="A45" t="s">
        <v>417</v>
      </c>
    </row>
    <row spans="1:6" r="46">
      <c s="4" r="A46" t="s">
        <v>1076</v>
      </c>
      <c s="4" r="B46" t="s">
        <v>630</v>
      </c>
    </row>
    <row spans="1:6" r="47">
      <c s="4" r="A47" t="s">
        <v>429</v>
      </c>
    </row>
    <row spans="1:6" r="48">
      <c s="3" r="A48" t="s">
        <v>417</v>
      </c>
    </row>
    <row spans="1:6" r="49">
      <c s="4" r="A49" t="s">
        <v>979</v>
      </c>
      <c s="8" r="F49" t="n">
        <v>300000000</v>
      </c>
    </row>
    <row spans="1:6" r="50">
      <c s="4" r="A50" t="s">
        <v>976</v>
      </c>
      <c s="4" r="B50" t="s">
        <v>984</v>
      </c>
      <c s="4" r="C50" t="s">
        <v>984</v>
      </c>
      <c s="4" r="D50" t="s">
        <v>984</v>
      </c>
      <c s="4" r="E50" t="s">
        <v>984</v>
      </c>
      <c s="4" r="F50" t="s">
        <v>984</v>
      </c>
    </row>
    <row spans="1:6" r="51">
      <c s="4" r="A51" t="s">
        <v>1098</v>
      </c>
    </row>
    <row spans="1:6" r="52">
      <c s="3" r="A52" t="s">
        <v>417</v>
      </c>
    </row>
    <row spans="1:6" r="53">
      <c s="4" r="A53" t="s">
        <v>1076</v>
      </c>
      <c s="4" r="C53" t="s">
        <v>1099</v>
      </c>
    </row>
    <row spans="1:6" r="54">
      <c s="4" r="A54" t="s">
        <v>1100</v>
      </c>
    </row>
    <row spans="1:6" r="55">
      <c s="3" r="A55" t="s">
        <v>417</v>
      </c>
    </row>
    <row spans="1:6" r="56">
      <c s="4" r="A56" t="s">
        <v>1076</v>
      </c>
      <c s="4" r="C56" t="s">
        <v>1101</v>
      </c>
    </row>
    <row spans="1:6" r="57">
      <c s="4" r="A57" t="s">
        <v>1102</v>
      </c>
    </row>
    <row spans="1:6" r="58">
      <c s="3" r="A58" t="s">
        <v>417</v>
      </c>
    </row>
    <row spans="1:6" r="59">
      <c s="4" r="A59" t="s">
        <v>1076</v>
      </c>
      <c s="4" r="C59" t="s">
        <v>63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6"/>
    <col customWidth="1" max="7" min="7" width="14"/>
    <col customWidth="1" max="8" min="8" width="16"/>
  </cols>
  <sheetData>
    <row spans="1:8" r="1">
      <c s="1" r="A1" t="s">
        <v>1103</v>
      </c>
      <c s="2" r="B1" t="s">
        <v>1104</v>
      </c>
      <c s="2" r="C1" t="s">
        <v>2</v>
      </c>
      <c s="2" r="D1" t="s">
        <v>35</v>
      </c>
      <c s="2" r="E1" t="s">
        <v>39</v>
      </c>
      <c s="2" r="F1" t="s">
        <v>969</v>
      </c>
      <c s="2" r="G1" t="s">
        <v>1105</v>
      </c>
      <c s="2" r="H1" t="s">
        <v>971</v>
      </c>
    </row>
    <row spans="1:8" r="2">
      <c s="3" r="A2" t="s">
        <v>417</v>
      </c>
    </row>
    <row spans="1:8" r="3">
      <c s="4" r="A3" t="s">
        <v>1046</v>
      </c>
      <c s="8" r="C3" t="n">
        <v>57500000</v>
      </c>
      <c s="8" r="D3" t="n">
        <v>53900000</v>
      </c>
    </row>
    <row spans="1:8" r="4">
      <c s="4" r="A4" t="s">
        <v>144</v>
      </c>
      <c s="8" r="C4" t="n">
        <v>0</v>
      </c>
      <c s="8" r="D4" t="n">
        <v>0</v>
      </c>
      <c s="8" r="E4" t="n">
        <v>20657000</v>
      </c>
    </row>
    <row spans="1:8" r="5">
      <c s="4" r="A5" t="s">
        <v>1067</v>
      </c>
    </row>
    <row spans="1:8" r="6">
      <c s="3" r="A6" t="s">
        <v>417</v>
      </c>
    </row>
    <row spans="1:8" r="7">
      <c s="4" r="A7" t="s">
        <v>1046</v>
      </c>
      <c s="8" r="G7" t="n">
        <v>4600000</v>
      </c>
    </row>
    <row spans="1:8" r="8">
      <c s="4" r="A8" t="s">
        <v>427</v>
      </c>
    </row>
    <row spans="1:8" r="9">
      <c s="3" r="A9" t="s">
        <v>417</v>
      </c>
    </row>
    <row spans="1:8" r="10">
      <c s="4" r="A10" t="s">
        <v>979</v>
      </c>
      <c s="8" r="F10" t="n">
        <v>250000000</v>
      </c>
      <c s="8" r="H10" t="n">
        <v>300000000</v>
      </c>
    </row>
    <row spans="1:8" r="11">
      <c s="4" r="A11" t="s">
        <v>976</v>
      </c>
      <c s="4" r="C11" t="s">
        <v>980</v>
      </c>
      <c s="4" r="D11" t="s">
        <v>980</v>
      </c>
      <c s="4" r="H11" t="s">
        <v>980</v>
      </c>
    </row>
    <row spans="1:8" r="12">
      <c s="4" r="A12" t="s">
        <v>1106</v>
      </c>
      <c s="8" r="C12" t="n">
        <v>25000000</v>
      </c>
    </row>
    <row spans="1:8" r="13">
      <c s="4" r="A13" t="s">
        <v>1107</v>
      </c>
      <c s="4" r="C13" t="s">
        <v>500</v>
      </c>
    </row>
    <row spans="1:8" r="14">
      <c s="4" r="A14" t="s">
        <v>1108</v>
      </c>
      <c s="4" r="C14" t="s">
        <v>1109</v>
      </c>
    </row>
    <row spans="1:8" r="15">
      <c s="4" r="A15" t="s">
        <v>1110</v>
      </c>
      <c s="4" r="C15" t="s">
        <v>1089</v>
      </c>
    </row>
    <row spans="1:8" r="16">
      <c s="4" r="A16" t="s">
        <v>1046</v>
      </c>
      <c s="8" r="C16" t="n">
        <v>6800000</v>
      </c>
    </row>
    <row spans="1:8" r="17">
      <c s="4" r="A17" t="s">
        <v>1111</v>
      </c>
      <c s="4" r="C17" t="s">
        <v>1112</v>
      </c>
    </row>
    <row spans="1:8" r="18">
      <c s="4" r="A18" t="s">
        <v>1076</v>
      </c>
      <c s="4" r="C18" t="s">
        <v>1077</v>
      </c>
    </row>
    <row spans="1:8" r="19">
      <c s="4" r="A19" t="s">
        <v>1113</v>
      </c>
      <c s="4" r="C19" t="s">
        <v>1114</v>
      </c>
    </row>
    <row spans="1:8" r="20">
      <c s="4" r="A20" t="s">
        <v>1115</v>
      </c>
      <c s="4" r="C20" t="s">
        <v>630</v>
      </c>
    </row>
    <row spans="1:8" r="21">
      <c s="4" r="A21" t="s">
        <v>1116</v>
      </c>
    </row>
    <row spans="1:8" r="22">
      <c s="3" r="A22" t="s">
        <v>417</v>
      </c>
    </row>
    <row spans="1:8" r="23">
      <c s="4" r="A23" t="s">
        <v>1076</v>
      </c>
      <c s="4" r="C23" t="s">
        <v>1117</v>
      </c>
    </row>
    <row spans="1:8" r="24">
      <c s="4" r="A24" t="s">
        <v>1078</v>
      </c>
    </row>
    <row spans="1:8" r="25">
      <c s="3" r="A25" t="s">
        <v>417</v>
      </c>
    </row>
    <row spans="1:8" r="26">
      <c s="4" r="A26" t="s">
        <v>1076</v>
      </c>
      <c s="4" r="C26" t="s">
        <v>1079</v>
      </c>
    </row>
    <row spans="1:8" r="27">
      <c s="4" r="A27" t="s">
        <v>1080</v>
      </c>
    </row>
    <row spans="1:8" r="28">
      <c s="3" r="A28" t="s">
        <v>417</v>
      </c>
    </row>
    <row spans="1:8" r="29">
      <c s="4" r="A29" t="s">
        <v>1076</v>
      </c>
      <c s="4" r="C29" t="s">
        <v>1081</v>
      </c>
    </row>
    <row spans="1:8" r="30">
      <c s="4" r="A30" t="s">
        <v>1118</v>
      </c>
    </row>
    <row spans="1:8" r="31">
      <c s="3" r="A31" t="s">
        <v>417</v>
      </c>
    </row>
    <row spans="1:8" r="32">
      <c s="4" r="A32" t="s">
        <v>1076</v>
      </c>
      <c s="4" r="C32" t="s">
        <v>630</v>
      </c>
    </row>
    <row spans="1:8" r="33">
      <c s="4" r="A33" t="s">
        <v>1119</v>
      </c>
    </row>
    <row spans="1:8" r="34">
      <c s="3" r="A34" t="s">
        <v>417</v>
      </c>
    </row>
    <row spans="1:8" r="35">
      <c s="4" r="A35" t="s">
        <v>1120</v>
      </c>
      <c s="4" r="C35" t="s">
        <v>498</v>
      </c>
    </row>
    <row spans="1:8" r="36">
      <c s="4" r="A36" t="s">
        <v>1121</v>
      </c>
    </row>
    <row spans="1:8" r="37">
      <c s="3" r="A37" t="s">
        <v>417</v>
      </c>
    </row>
    <row spans="1:8" r="38">
      <c s="4" r="A38" t="s">
        <v>1120</v>
      </c>
      <c s="4" r="C38" t="s">
        <v>500</v>
      </c>
    </row>
    <row spans="1:8" r="39">
      <c s="4" r="A39" t="s">
        <v>1122</v>
      </c>
    </row>
    <row spans="1:8" r="40">
      <c s="3" r="A40" t="s">
        <v>417</v>
      </c>
    </row>
    <row spans="1:8" r="41">
      <c s="4" r="A41" t="s">
        <v>144</v>
      </c>
      <c s="8" r="B41" t="n">
        <v>4400000</v>
      </c>
    </row>
    <row spans="1:8" r="42">
      <c s="4" r="A42" t="s">
        <v>1123</v>
      </c>
    </row>
    <row spans="1:8" r="43">
      <c s="3" r="A43" t="s">
        <v>417</v>
      </c>
    </row>
    <row spans="1:8" r="44">
      <c s="4" r="A44" t="s">
        <v>1124</v>
      </c>
      <c s="8" r="B44" t="n">
        <v>11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6"/>
    <col customWidth="1" max="7" min="7" width="16"/>
  </cols>
  <sheetData>
    <row spans="1:7" r="1">
      <c s="1" r="A1" t="s">
        <v>1125</v>
      </c>
      <c s="2" r="B1" t="s">
        <v>969</v>
      </c>
      <c s="2" r="C1" t="s">
        <v>2</v>
      </c>
      <c s="2" r="D1" t="s">
        <v>35</v>
      </c>
      <c s="2" r="E1" t="s">
        <v>39</v>
      </c>
      <c s="2" r="F1" t="s">
        <v>970</v>
      </c>
      <c s="2" r="G1" t="s">
        <v>971</v>
      </c>
    </row>
    <row spans="1:7" r="2">
      <c s="3" r="A2" t="s">
        <v>417</v>
      </c>
    </row>
    <row spans="1:7" r="3">
      <c s="4" r="A3" t="s">
        <v>503</v>
      </c>
      <c s="8" r="C3" t="n">
        <v>485000000</v>
      </c>
      <c s="8" r="D3" t="n">
        <v>70000000</v>
      </c>
    </row>
    <row spans="1:7" r="4">
      <c s="4" r="A4" t="s">
        <v>1046</v>
      </c>
      <c s="6" r="C4" t="n">
        <v>57500000</v>
      </c>
      <c s="6" r="D4" t="n">
        <v>53900000</v>
      </c>
    </row>
    <row spans="1:7" r="5">
      <c s="4" r="A5" t="s">
        <v>144</v>
      </c>
      <c s="6" r="C5" t="n">
        <v>0</v>
      </c>
      <c s="6" r="D5" t="n">
        <v>0</v>
      </c>
      <c s="8" r="E5" t="n">
        <v>20657000</v>
      </c>
    </row>
    <row spans="1:7" r="6">
      <c s="4" r="A6" t="s">
        <v>174</v>
      </c>
      <c s="8" r="C6" t="n">
        <v>0</v>
      </c>
      <c s="8" r="D6" t="n">
        <v>-1121000</v>
      </c>
      <c s="8" r="E6" t="n">
        <v>0</v>
      </c>
    </row>
    <row spans="1:7" r="7">
      <c s="4" r="A7" t="s">
        <v>1075</v>
      </c>
    </row>
    <row spans="1:7" r="8">
      <c s="3" r="A8" t="s">
        <v>417</v>
      </c>
    </row>
    <row spans="1:7" r="9">
      <c s="4" r="A9" t="s">
        <v>1046</v>
      </c>
      <c s="8" r="B9" t="n">
        <v>4600000</v>
      </c>
    </row>
    <row spans="1:7" r="10">
      <c s="4" r="A10" t="s">
        <v>1126</v>
      </c>
    </row>
    <row spans="1:7" r="11">
      <c s="3" r="A11" t="s">
        <v>417</v>
      </c>
    </row>
    <row spans="1:7" r="12">
      <c s="4" r="A12" t="s">
        <v>1076</v>
      </c>
      <c s="4" r="C12" t="s">
        <v>1127</v>
      </c>
    </row>
    <row spans="1:7" r="13">
      <c s="4" r="A13" t="s">
        <v>1128</v>
      </c>
    </row>
    <row spans="1:7" r="14">
      <c s="3" r="A14" t="s">
        <v>417</v>
      </c>
    </row>
    <row spans="1:7" r="15">
      <c s="4" r="A15" t="s">
        <v>1076</v>
      </c>
      <c s="4" r="C15" t="s">
        <v>1092</v>
      </c>
    </row>
    <row spans="1:7" r="16">
      <c s="4" r="A16" t="s">
        <v>1129</v>
      </c>
    </row>
    <row spans="1:7" r="17">
      <c s="3" r="A17" t="s">
        <v>417</v>
      </c>
    </row>
    <row spans="1:7" r="18">
      <c s="4" r="A18" t="s">
        <v>1076</v>
      </c>
      <c s="4" r="C18" t="s">
        <v>1130</v>
      </c>
    </row>
    <row spans="1:7" r="19">
      <c s="4" r="A19" t="s">
        <v>1131</v>
      </c>
    </row>
    <row spans="1:7" r="20">
      <c s="3" r="A20" t="s">
        <v>417</v>
      </c>
    </row>
    <row spans="1:7" r="21">
      <c s="4" r="A21" t="s">
        <v>1076</v>
      </c>
      <c s="4" r="C21" t="s">
        <v>630</v>
      </c>
    </row>
    <row spans="1:7" r="22">
      <c s="4" r="A22" t="s">
        <v>422</v>
      </c>
    </row>
    <row spans="1:7" r="23">
      <c s="3" r="A23" t="s">
        <v>417</v>
      </c>
    </row>
    <row spans="1:7" r="24">
      <c s="4" r="A24" t="s">
        <v>976</v>
      </c>
      <c s="4" r="B24" t="s">
        <v>977</v>
      </c>
      <c s="4" r="C24" t="s">
        <v>977</v>
      </c>
      <c s="4" r="D24" t="s">
        <v>977</v>
      </c>
      <c s="4" r="G24" t="s">
        <v>977</v>
      </c>
    </row>
    <row spans="1:7" r="25">
      <c s="4" r="A25" t="s">
        <v>1090</v>
      </c>
    </row>
    <row spans="1:7" r="26">
      <c s="3" r="A26" t="s">
        <v>417</v>
      </c>
    </row>
    <row spans="1:7" r="27">
      <c s="4" r="A27" t="s">
        <v>1076</v>
      </c>
      <c s="4" r="B27" t="s">
        <v>630</v>
      </c>
    </row>
    <row spans="1:7" r="28">
      <c s="4" r="A28" t="s">
        <v>1091</v>
      </c>
    </row>
    <row spans="1:7" r="29">
      <c s="3" r="A29" t="s">
        <v>417</v>
      </c>
    </row>
    <row spans="1:7" r="30">
      <c s="4" r="A30" t="s">
        <v>1076</v>
      </c>
      <c s="4" r="B30" t="s">
        <v>1092</v>
      </c>
    </row>
    <row spans="1:7" r="31">
      <c s="4" r="A31" t="s">
        <v>1132</v>
      </c>
    </row>
    <row spans="1:7" r="32">
      <c s="3" r="A32" t="s">
        <v>417</v>
      </c>
    </row>
    <row spans="1:7" r="33">
      <c s="4" r="A33" t="s">
        <v>1076</v>
      </c>
      <c s="4" r="B33" t="s">
        <v>1094</v>
      </c>
    </row>
    <row spans="1:7" r="34">
      <c s="4" r="A34" t="s">
        <v>427</v>
      </c>
    </row>
    <row spans="1:7" r="35">
      <c s="3" r="A35" t="s">
        <v>417</v>
      </c>
    </row>
    <row spans="1:7" r="36">
      <c s="4" r="A36" t="s">
        <v>979</v>
      </c>
      <c s="8" r="B36" t="n">
        <v>250000000</v>
      </c>
      <c s="8" r="G36" t="n">
        <v>300000000</v>
      </c>
    </row>
    <row spans="1:7" r="37">
      <c s="4" r="A37" t="s">
        <v>976</v>
      </c>
      <c s="4" r="C37" t="s">
        <v>980</v>
      </c>
      <c s="4" r="D37" t="s">
        <v>980</v>
      </c>
      <c s="4" r="G37" t="s">
        <v>980</v>
      </c>
    </row>
    <row spans="1:7" r="38">
      <c s="4" r="A38" t="s">
        <v>1108</v>
      </c>
      <c s="4" r="C38" t="s">
        <v>1109</v>
      </c>
    </row>
    <row spans="1:7" r="39">
      <c s="4" r="A39" t="s">
        <v>1076</v>
      </c>
      <c s="4" r="C39" t="s">
        <v>1077</v>
      </c>
    </row>
    <row spans="1:7" r="40">
      <c s="4" r="A40" t="s">
        <v>1110</v>
      </c>
      <c s="4" r="C40" t="s">
        <v>1089</v>
      </c>
    </row>
    <row spans="1:7" r="41">
      <c s="4" r="A41" t="s">
        <v>1106</v>
      </c>
      <c s="8" r="C41" t="n">
        <v>25000000</v>
      </c>
    </row>
    <row spans="1:7" r="42">
      <c s="4" r="A42" t="s">
        <v>1107</v>
      </c>
      <c s="4" r="C42" t="s">
        <v>500</v>
      </c>
    </row>
    <row spans="1:7" r="43">
      <c s="4" r="A43" t="s">
        <v>1046</v>
      </c>
      <c s="8" r="C43" t="n">
        <v>6800000</v>
      </c>
    </row>
    <row spans="1:7" r="44">
      <c s="4" r="A44" t="s">
        <v>1116</v>
      </c>
    </row>
    <row spans="1:7" r="45">
      <c s="3" r="A45" t="s">
        <v>417</v>
      </c>
    </row>
    <row spans="1:7" r="46">
      <c s="4" r="A46" t="s">
        <v>1076</v>
      </c>
      <c s="4" r="C46" t="s">
        <v>1117</v>
      </c>
    </row>
    <row spans="1:7" r="47">
      <c s="4" r="A47" t="s">
        <v>1078</v>
      </c>
    </row>
    <row spans="1:7" r="48">
      <c s="3" r="A48" t="s">
        <v>417</v>
      </c>
    </row>
    <row spans="1:7" r="49">
      <c s="4" r="A49" t="s">
        <v>1076</v>
      </c>
      <c s="4" r="C49" t="s">
        <v>1079</v>
      </c>
    </row>
    <row spans="1:7" r="50">
      <c s="4" r="A50" t="s">
        <v>1118</v>
      </c>
    </row>
    <row spans="1:7" r="51">
      <c s="3" r="A51" t="s">
        <v>417</v>
      </c>
    </row>
    <row spans="1:7" r="52">
      <c s="4" r="A52" t="s">
        <v>1076</v>
      </c>
      <c s="4" r="C52" t="s">
        <v>1081</v>
      </c>
    </row>
    <row spans="1:7" r="53">
      <c s="4" r="A53" t="s">
        <v>1121</v>
      </c>
    </row>
    <row spans="1:7" r="54">
      <c s="3" r="A54" t="s">
        <v>417</v>
      </c>
    </row>
    <row spans="1:7" r="55">
      <c s="4" r="A55" t="s">
        <v>1120</v>
      </c>
      <c s="4" r="C55" t="s">
        <v>500</v>
      </c>
    </row>
    <row spans="1:7" r="56">
      <c s="4" r="A56" t="s">
        <v>1119</v>
      </c>
    </row>
    <row spans="1:7" r="57">
      <c s="3" r="A57" t="s">
        <v>417</v>
      </c>
    </row>
    <row spans="1:7" r="58">
      <c s="4" r="A58" t="s">
        <v>1120</v>
      </c>
      <c s="4" r="C58" t="s">
        <v>498</v>
      </c>
    </row>
    <row spans="1:7" r="59">
      <c s="4" r="A59" t="s">
        <v>425</v>
      </c>
    </row>
    <row spans="1:7" r="60">
      <c s="3" r="A60" t="s">
        <v>417</v>
      </c>
    </row>
    <row spans="1:7" r="61">
      <c s="4" r="A61" t="s">
        <v>979</v>
      </c>
      <c s="8" r="F61" t="n">
        <v>250000000</v>
      </c>
    </row>
    <row spans="1:7" r="62">
      <c s="4" r="A62" t="s">
        <v>976</v>
      </c>
      <c s="4" r="C62" t="s">
        <v>977</v>
      </c>
      <c s="4" r="D62" t="s">
        <v>977</v>
      </c>
      <c s="4" r="G62" t="s">
        <v>982</v>
      </c>
    </row>
    <row spans="1:7" r="63">
      <c s="4" r="A63" t="s">
        <v>1108</v>
      </c>
      <c s="4" r="C63" t="s">
        <v>1109</v>
      </c>
    </row>
    <row spans="1:7" r="64">
      <c s="4" r="A64" t="s">
        <v>1076</v>
      </c>
      <c s="4" r="C64" t="s">
        <v>630</v>
      </c>
    </row>
    <row spans="1:7" r="65">
      <c s="4" r="A65" t="s">
        <v>1106</v>
      </c>
      <c s="8" r="C65" t="n">
        <v>25000000</v>
      </c>
    </row>
    <row spans="1:7" r="66">
      <c s="4" r="A66" t="s">
        <v>1107</v>
      </c>
      <c s="4" r="C66" t="s">
        <v>500</v>
      </c>
    </row>
    <row spans="1:7" r="67">
      <c s="4" r="A67" t="s">
        <v>1046</v>
      </c>
      <c s="8" r="C67" t="n">
        <v>5900000</v>
      </c>
    </row>
    <row spans="1:7" r="68">
      <c s="4" r="A68" t="s">
        <v>144</v>
      </c>
      <c s="8" r="C68" t="n">
        <v>17700000</v>
      </c>
    </row>
    <row spans="1:7" r="69">
      <c s="4" r="A69" t="s">
        <v>1133</v>
      </c>
    </row>
    <row spans="1:7" r="70">
      <c s="3" r="A70" t="s">
        <v>417</v>
      </c>
    </row>
    <row spans="1:7" r="71">
      <c s="4" r="A71" t="s">
        <v>1120</v>
      </c>
      <c s="4" r="C71" t="s">
        <v>500</v>
      </c>
    </row>
    <row spans="1:7" r="72">
      <c s="4" r="A72" t="s">
        <v>1134</v>
      </c>
    </row>
    <row spans="1:7" r="73">
      <c s="3" r="A73" t="s">
        <v>417</v>
      </c>
    </row>
    <row spans="1:7" r="74">
      <c s="4" r="A74" t="s">
        <v>1120</v>
      </c>
      <c s="4" r="C74" t="s">
        <v>498</v>
      </c>
    </row>
    <row spans="1:7" r="75">
      <c s="4" r="A75" t="s">
        <v>1135</v>
      </c>
    </row>
    <row spans="1:7" r="76">
      <c s="3" r="A76" t="s">
        <v>417</v>
      </c>
    </row>
    <row spans="1:7" r="77">
      <c s="4" r="A77" t="s">
        <v>976</v>
      </c>
      <c s="4" r="C77" t="s">
        <v>1136</v>
      </c>
    </row>
    <row spans="1:7" r="78">
      <c s="4" r="A78" t="s">
        <v>1137</v>
      </c>
    </row>
    <row spans="1:7" r="79">
      <c s="3" r="A79" t="s">
        <v>417</v>
      </c>
    </row>
    <row spans="1:7" r="80">
      <c s="4" r="A80" t="s">
        <v>174</v>
      </c>
      <c s="8" r="C80" t="n">
        <v>4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s="1" r="A1" t="s">
        <v>1138</v>
      </c>
      <c s="2" r="B1" t="s">
        <v>1</v>
      </c>
    </row>
    <row spans="1:6" r="2">
      <c s="2" r="B2" t="s">
        <v>2</v>
      </c>
      <c s="2" r="C2" t="s">
        <v>35</v>
      </c>
      <c s="2" r="D2" t="s">
        <v>969</v>
      </c>
      <c s="2" r="E2" t="s">
        <v>971</v>
      </c>
      <c s="2" r="F2" t="s">
        <v>973</v>
      </c>
    </row>
    <row spans="1:6" r="3">
      <c s="3" r="A3" t="s">
        <v>417</v>
      </c>
    </row>
    <row spans="1:6" r="4">
      <c s="4" r="A4" t="s">
        <v>979</v>
      </c>
      <c s="8" r="F4" t="n">
        <v>300000000</v>
      </c>
    </row>
    <row spans="1:6" r="5">
      <c s="4" r="A5" t="s">
        <v>976</v>
      </c>
      <c s="4" r="B5" t="s">
        <v>984</v>
      </c>
      <c s="4" r="C5" t="s">
        <v>984</v>
      </c>
      <c s="4" r="D5" t="s">
        <v>984</v>
      </c>
      <c s="4" r="E5" t="s">
        <v>984</v>
      </c>
      <c s="4" r="F5" t="s">
        <v>984</v>
      </c>
    </row>
    <row spans="1:6" r="6">
      <c s="4" r="A6" t="s">
        <v>1106</v>
      </c>
      <c s="8" r="B6" t="n">
        <v>25000000</v>
      </c>
    </row>
    <row spans="1:6" r="7">
      <c s="4" r="A7" t="s">
        <v>1108</v>
      </c>
      <c s="4" r="B7" t="s">
        <v>1109</v>
      </c>
    </row>
    <row spans="1:6" r="8">
      <c s="4" r="A8" t="s">
        <v>1139</v>
      </c>
    </row>
    <row spans="1:6" r="9">
      <c s="3" r="A9" t="s">
        <v>417</v>
      </c>
    </row>
    <row spans="1:6" r="10">
      <c s="4" r="A10" t="s">
        <v>1076</v>
      </c>
      <c s="4" r="B10" t="s">
        <v>1099</v>
      </c>
    </row>
    <row spans="1:6" r="11">
      <c s="4" r="A11" t="s">
        <v>1140</v>
      </c>
    </row>
    <row spans="1:6" r="12">
      <c s="3" r="A12" t="s">
        <v>417</v>
      </c>
    </row>
    <row spans="1:6" r="13">
      <c s="4" r="A13" t="s">
        <v>1076</v>
      </c>
      <c s="4" r="B13" t="s">
        <v>1101</v>
      </c>
    </row>
    <row spans="1:6" r="14">
      <c s="4" r="A14" t="s">
        <v>1141</v>
      </c>
    </row>
    <row spans="1:6" r="15">
      <c s="3" r="A15" t="s">
        <v>417</v>
      </c>
    </row>
    <row spans="1:6" r="16">
      <c s="4" r="A16" t="s">
        <v>1076</v>
      </c>
      <c s="4" r="B16" t="s">
        <v>1142</v>
      </c>
    </row>
    <row spans="1:6" r="17">
      <c s="4" r="A17" t="s">
        <v>1143</v>
      </c>
    </row>
    <row spans="1:6" r="18">
      <c s="3" r="A18" t="s">
        <v>417</v>
      </c>
    </row>
    <row spans="1:6" r="19">
      <c s="4" r="A19" t="s">
        <v>1076</v>
      </c>
      <c s="4" r="B19" t="s">
        <v>630</v>
      </c>
    </row>
    <row spans="1:6" r="20">
      <c s="4" r="A20" t="s">
        <v>519</v>
      </c>
    </row>
    <row spans="1:6" r="21">
      <c s="3" r="A21" t="s">
        <v>417</v>
      </c>
    </row>
    <row spans="1:6" r="22">
      <c s="4" r="A22" t="s">
        <v>1120</v>
      </c>
      <c s="4" r="B22" t="s">
        <v>498</v>
      </c>
    </row>
    <row spans="1:6" r="23">
      <c s="4" r="A23" t="s">
        <v>625</v>
      </c>
    </row>
    <row spans="1:6" r="24">
      <c s="3" r="A24" t="s">
        <v>417</v>
      </c>
    </row>
    <row spans="1:6" r="25">
      <c s="4" r="A25" t="s">
        <v>1120</v>
      </c>
      <c s="4" r="B25" t="s">
        <v>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4"/>
    <col customWidth="1" max="2" min="2" width="71"/>
    <col customWidth="1" max="3" min="3" width="21"/>
    <col customWidth="1" max="4" min="4" width="21"/>
    <col customWidth="1" max="5" min="5" width="17"/>
    <col customWidth="1" max="6" min="6" width="17"/>
    <col customWidth="1" max="7" min="7" width="17"/>
    <col customWidth="1" max="8" min="8" width="21"/>
  </cols>
  <sheetData>
    <row spans="1:8" r="1">
      <c s="1" r="A1" t="s">
        <v>1144</v>
      </c>
      <c s="2" r="B1" t="s">
        <v>1</v>
      </c>
    </row>
    <row spans="1:8" r="2">
      <c s="2" r="B2" t="s">
        <v>555</v>
      </c>
      <c s="2" r="C2" t="s">
        <v>556</v>
      </c>
      <c s="2" r="D2" t="s">
        <v>557</v>
      </c>
      <c s="2" r="E2" t="s">
        <v>558</v>
      </c>
      <c s="2" r="F2" t="s">
        <v>890</v>
      </c>
      <c s="2" r="G2" t="s">
        <v>1044</v>
      </c>
      <c s="2" r="H2" t="s">
        <v>1145</v>
      </c>
    </row>
    <row spans="1:8" r="3">
      <c s="3" r="A3" t="s">
        <v>417</v>
      </c>
    </row>
    <row spans="1:8" r="4">
      <c s="4" r="A4" t="s">
        <v>1048</v>
      </c>
      <c s="8" r="B4" t="n">
        <v>2139391</v>
      </c>
    </row>
    <row spans="1:8" r="5">
      <c s="4" r="A5" t="s">
        <v>1146</v>
      </c>
      <c s="6" r="E5" t="n">
        <v>1575</v>
      </c>
    </row>
    <row spans="1:8" r="6">
      <c s="4" r="A6" t="s">
        <v>560</v>
      </c>
      <c s="6" r="E6" t="n">
        <v>1030</v>
      </c>
    </row>
    <row spans="1:8" r="7">
      <c s="4" r="A7" t="s">
        <v>1037</v>
      </c>
      <c s="6" r="B7" t="n">
        <v>1875556</v>
      </c>
      <c s="8" r="C7" t="n">
        <v>1462819</v>
      </c>
    </row>
    <row spans="1:8" r="8">
      <c s="4" r="A8" t="s">
        <v>1147</v>
      </c>
      <c s="6" r="B8" t="n">
        <v>0</v>
      </c>
      <c s="6" r="C8" t="n">
        <v>0</v>
      </c>
      <c s="8" r="D8" t="n">
        <v>-20657</v>
      </c>
    </row>
    <row spans="1:8" r="9">
      <c s="4" r="A9" t="s">
        <v>1148</v>
      </c>
    </row>
    <row spans="1:8" r="10">
      <c s="3" r="A10" t="s">
        <v>417</v>
      </c>
    </row>
    <row spans="1:8" r="11">
      <c s="4" r="A11" t="s">
        <v>1147</v>
      </c>
      <c s="8" r="D11" t="n">
        <v>1500</v>
      </c>
    </row>
    <row spans="1:8" r="12">
      <c s="4" r="A12" t="s">
        <v>1149</v>
      </c>
    </row>
    <row spans="1:8" r="13">
      <c s="3" r="A13" t="s">
        <v>417</v>
      </c>
    </row>
    <row spans="1:8" r="14">
      <c s="4" r="A14" t="s">
        <v>979</v>
      </c>
      <c s="6" r="C14" t="n">
        <v>57000</v>
      </c>
    </row>
    <row spans="1:8" r="15">
      <c s="4" r="A15" t="s">
        <v>1150</v>
      </c>
    </row>
    <row spans="1:8" r="16">
      <c s="3" r="A16" t="s">
        <v>417</v>
      </c>
    </row>
    <row spans="1:8" r="17">
      <c s="4" r="A17" t="s">
        <v>1037</v>
      </c>
      <c s="8" r="H17" t="n">
        <v>54400</v>
      </c>
    </row>
    <row spans="1:8" r="18">
      <c s="4" r="A18" t="s">
        <v>976</v>
      </c>
      <c s="4" r="H18" t="s">
        <v>1151</v>
      </c>
    </row>
    <row spans="1:8" r="19">
      <c s="4" r="A19" t="s">
        <v>1038</v>
      </c>
    </row>
    <row spans="1:8" r="20">
      <c s="3" r="A20" t="s">
        <v>417</v>
      </c>
    </row>
    <row spans="1:8" r="21">
      <c s="4" r="A21" t="s">
        <v>993</v>
      </c>
      <c s="6" r="B21" t="n">
        <v>247131</v>
      </c>
      <c s="6" r="C21" t="n">
        <v>144550</v>
      </c>
    </row>
    <row spans="1:8" r="22">
      <c s="4" r="A22" t="s">
        <v>1152</v>
      </c>
    </row>
    <row spans="1:8" r="23">
      <c s="3" r="A23" t="s">
        <v>417</v>
      </c>
    </row>
    <row spans="1:8" r="24">
      <c s="4" r="A24" t="s">
        <v>1153</v>
      </c>
      <c s="6" r="B24" t="n">
        <v>8600</v>
      </c>
    </row>
    <row spans="1:8" r="25">
      <c s="4" r="A25" t="s">
        <v>1154</v>
      </c>
    </row>
    <row spans="1:8" r="26">
      <c s="3" r="A26" t="s">
        <v>417</v>
      </c>
    </row>
    <row spans="1:8" r="27">
      <c s="4" r="A27" t="s">
        <v>993</v>
      </c>
      <c s="6" r="B27" t="n">
        <v>43100</v>
      </c>
    </row>
    <row spans="1:8" r="28">
      <c s="4" r="A28" t="s">
        <v>1155</v>
      </c>
      <c s="6" r="B28" t="n">
        <v>6500</v>
      </c>
    </row>
    <row spans="1:8" r="29">
      <c s="4" r="A29" t="s">
        <v>1156</v>
      </c>
    </row>
    <row spans="1:8" r="30">
      <c s="3" r="A30" t="s">
        <v>417</v>
      </c>
    </row>
    <row spans="1:8" r="31">
      <c s="4" r="A31" t="s">
        <v>993</v>
      </c>
      <c s="8" r="B31" t="n">
        <v>9000</v>
      </c>
      <c s="8" r="C31" t="n">
        <v>16400</v>
      </c>
      <c s="17" r="F31" t="n">
        <v>12.4</v>
      </c>
      <c s="17" r="G31" t="n">
        <v>22.5</v>
      </c>
    </row>
    <row spans="1:8" r="32">
      <c s="4" r="A32" t="s">
        <v>1157</v>
      </c>
      <c s="4" r="B32" t="s">
        <v>1158</v>
      </c>
    </row>
    <row spans="1:8" r="33">
      <c s="4" r="A33" t="s">
        <v>1159</v>
      </c>
      <c s="8" r="B33" t="n">
        <v>3700</v>
      </c>
      <c s="16" r="F33" t="n">
        <v>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s="1" r="A1" t="s">
        <v>1160</v>
      </c>
      <c s="2" r="B1" t="s">
        <v>1</v>
      </c>
      <c r="C1" t="n"/>
    </row>
    <row spans="1:4" r="2">
      <c s="2" r="B2" t="s">
        <v>556</v>
      </c>
      <c s="2" r="C2" t="s">
        <v>555</v>
      </c>
      <c s="2" r="D2" t="s">
        <v>890</v>
      </c>
    </row>
    <row spans="1:4" r="3">
      <c s="3" r="A3" t="s">
        <v>417</v>
      </c>
    </row>
    <row spans="1:4" r="4">
      <c s="4" r="A4" t="s">
        <v>1031</v>
      </c>
      <c s="8" r="B4" t="n">
        <v>70000</v>
      </c>
      <c s="8" r="C4" t="n">
        <v>485000</v>
      </c>
    </row>
    <row spans="1:4" r="5">
      <c s="4" r="A5" t="s">
        <v>1161</v>
      </c>
    </row>
    <row spans="1:4" r="6">
      <c s="3" r="A6" t="s">
        <v>417</v>
      </c>
    </row>
    <row spans="1:4" r="7">
      <c s="4" r="A7" t="s">
        <v>577</v>
      </c>
      <c s="4" r="B7" t="s">
        <v>1162</v>
      </c>
    </row>
    <row spans="1:4" r="8">
      <c s="4" r="A8" t="s">
        <v>1163</v>
      </c>
    </row>
    <row spans="1:4" r="9">
      <c s="3" r="A9" t="s">
        <v>417</v>
      </c>
    </row>
    <row spans="1:4" r="10">
      <c s="4" r="A10" t="s">
        <v>577</v>
      </c>
      <c s="4" r="B10" t="s">
        <v>1164</v>
      </c>
    </row>
    <row spans="1:4" r="11">
      <c s="4" r="A11" t="s">
        <v>1165</v>
      </c>
    </row>
    <row spans="1:4" r="12">
      <c s="3" r="A12" t="s">
        <v>417</v>
      </c>
    </row>
    <row spans="1:4" r="13">
      <c s="4" r="A13" t="s">
        <v>901</v>
      </c>
      <c s="6" r="C13" t="n">
        <v>226300</v>
      </c>
      <c s="16" r="D13" t="n">
        <v>310</v>
      </c>
    </row>
    <row spans="1:4" r="14">
      <c s="4" r="A14" t="s">
        <v>1166</v>
      </c>
    </row>
    <row spans="1:4" r="15">
      <c s="3" r="A15" t="s">
        <v>417</v>
      </c>
    </row>
    <row spans="1:4" r="16">
      <c s="4" r="A16" t="s">
        <v>1062</v>
      </c>
      <c s="6" r="C16" t="n">
        <v>577400</v>
      </c>
      <c s="16" r="D16" t="n">
        <v>791</v>
      </c>
    </row>
    <row spans="1:4" r="17">
      <c s="4" r="A17" t="s">
        <v>1031</v>
      </c>
      <c s="6" r="C17" t="n">
        <v>195500</v>
      </c>
    </row>
    <row spans="1:4" r="18">
      <c s="4" r="A18" t="s">
        <v>1167</v>
      </c>
      <c s="8" r="C18" t="n">
        <v>195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spans="1:2" r="1">
      <c s="1" r="A1" t="s">
        <v>1168</v>
      </c>
      <c s="2" r="B1" t="s">
        <v>555</v>
      </c>
    </row>
    <row spans="1:2" r="2">
      <c s="3" r="A2" t="s">
        <v>420</v>
      </c>
    </row>
    <row spans="1:2" r="3">
      <c s="6" r="A3" t="n">
        <v>2016</v>
      </c>
      <c s="8" r="B3" t="n">
        <v>18091</v>
      </c>
    </row>
    <row spans="1:2" r="4">
      <c s="6" r="A4" t="n">
        <v>2017</v>
      </c>
      <c s="6" r="B4" t="n">
        <v>14612</v>
      </c>
    </row>
    <row spans="1:2" r="5">
      <c s="6" r="A5" t="n">
        <v>2018</v>
      </c>
      <c s="6" r="B5" t="n">
        <v>12227</v>
      </c>
    </row>
    <row spans="1:2" r="6">
      <c s="6" r="A6" t="n">
        <v>2019</v>
      </c>
      <c s="6" r="B6" t="n">
        <v>497531</v>
      </c>
    </row>
    <row spans="1:2" r="7">
      <c s="6" r="A7" t="n">
        <v>2020</v>
      </c>
      <c s="6" r="B7" t="n">
        <v>290194</v>
      </c>
    </row>
    <row spans="1:2" r="8">
      <c s="6" r="A8" t="n">
        <v>2021</v>
      </c>
      <c s="6" r="B8" t="n">
        <v>310012</v>
      </c>
    </row>
    <row spans="1:2" r="9">
      <c s="4" r="A9" t="s">
        <v>950</v>
      </c>
      <c s="6" r="B9" t="n">
        <v>996724</v>
      </c>
    </row>
    <row spans="1:2" r="10">
      <c s="4" r="A10" t="s">
        <v>1169</v>
      </c>
      <c s="6" r="B10" t="n">
        <v>2139391</v>
      </c>
    </row>
    <row spans="1:2" r="11">
      <c s="4" r="A11" t="s">
        <v>1170</v>
      </c>
      <c s="6" r="B11" t="n">
        <v>-2986</v>
      </c>
    </row>
    <row spans="1:2" r="12">
      <c s="4" r="A12" t="s">
        <v>1171</v>
      </c>
      <c s="6" r="B12" t="n">
        <v>-548</v>
      </c>
    </row>
    <row spans="1:2" r="13">
      <c s="4" r="A13" t="s">
        <v>1172</v>
      </c>
      <c s="6" r="B13" t="n">
        <v>-17141</v>
      </c>
    </row>
    <row spans="1:2" r="14">
      <c s="4" r="A14" t="s">
        <v>1173</v>
      </c>
      <c s="6" r="B14" t="n">
        <v>2118716</v>
      </c>
    </row>
    <row spans="1:2" r="15">
      <c s="4" r="A15" t="s">
        <v>1174</v>
      </c>
    </row>
    <row spans="1:2" r="16">
      <c s="3" r="A16" t="s">
        <v>420</v>
      </c>
    </row>
    <row spans="1:2" r="17">
      <c s="6" r="A17" t="n">
        <v>2016</v>
      </c>
      <c s="6" r="B17" t="n">
        <v>1935</v>
      </c>
    </row>
    <row spans="1:2" r="18">
      <c s="6" r="A18" t="n">
        <v>2017</v>
      </c>
      <c s="6" r="B18" t="n">
        <v>1934</v>
      </c>
    </row>
    <row spans="1:2" r="19">
      <c s="6" r="A19" t="n">
        <v>2018</v>
      </c>
      <c s="6" r="B19" t="n">
        <v>1936</v>
      </c>
    </row>
    <row spans="1:2" r="20">
      <c s="6" r="A20" t="n">
        <v>2019</v>
      </c>
      <c s="6" r="B20" t="n">
        <v>1934</v>
      </c>
    </row>
    <row spans="1:2" r="21">
      <c s="6" r="A21" t="n">
        <v>2020</v>
      </c>
      <c s="6" r="B21" t="n">
        <v>1934</v>
      </c>
    </row>
    <row spans="1:2" r="22">
      <c s="6" r="A22" t="n">
        <v>2021</v>
      </c>
      <c s="6" r="B22" t="n">
        <v>1936</v>
      </c>
    </row>
    <row spans="1:2" r="23">
      <c s="4" r="A23" t="s">
        <v>950</v>
      </c>
      <c s="6" r="B23" t="n">
        <v>1233</v>
      </c>
    </row>
    <row spans="1:2" r="24">
      <c s="4" r="A24" t="s">
        <v>1169</v>
      </c>
      <c s="6" r="B24" t="n">
        <v>12842</v>
      </c>
    </row>
    <row spans="1:2" r="25">
      <c s="4" r="A25" t="s">
        <v>1170</v>
      </c>
      <c s="6" r="B25" t="n">
        <v>-2986</v>
      </c>
    </row>
    <row spans="1:2" r="26">
      <c s="4" r="A26" t="s">
        <v>1171</v>
      </c>
      <c s="6" r="B26" t="n">
        <v>0</v>
      </c>
    </row>
    <row spans="1:2" r="27">
      <c s="4" r="A27" t="s">
        <v>1172</v>
      </c>
      <c s="6" r="B27" t="n">
        <v>-1163</v>
      </c>
    </row>
    <row spans="1:2" r="28">
      <c s="4" r="A28" t="s">
        <v>1173</v>
      </c>
      <c s="6" r="B28" t="n">
        <v>8693</v>
      </c>
    </row>
    <row spans="1:2" r="29">
      <c s="4" r="A29" t="s">
        <v>1175</v>
      </c>
    </row>
    <row spans="1:2" r="30">
      <c s="3" r="A30" t="s">
        <v>420</v>
      </c>
    </row>
    <row spans="1:2" r="31">
      <c s="6" r="A31" t="n">
        <v>2016</v>
      </c>
      <c s="6" r="B31" t="n">
        <v>314</v>
      </c>
    </row>
    <row spans="1:2" r="32">
      <c s="6" r="A32" t="n">
        <v>2017</v>
      </c>
      <c s="6" r="B32" t="n">
        <v>312</v>
      </c>
    </row>
    <row spans="1:2" r="33">
      <c s="6" r="A33" t="n">
        <v>2018</v>
      </c>
      <c s="6" r="B33" t="n">
        <v>321</v>
      </c>
    </row>
    <row spans="1:2" r="34">
      <c s="6" r="A34" t="n">
        <v>2019</v>
      </c>
      <c s="6" r="B34" t="n">
        <v>317</v>
      </c>
    </row>
    <row spans="1:2" r="35">
      <c s="6" r="A35" t="n">
        <v>2020</v>
      </c>
      <c s="6" r="B35" t="n">
        <v>95</v>
      </c>
    </row>
    <row spans="1:2" r="36">
      <c s="6" r="A36" t="n">
        <v>2021</v>
      </c>
      <c s="6" r="B36" t="n">
        <v>300011</v>
      </c>
    </row>
    <row spans="1:2" r="37">
      <c s="4" r="A37" t="s">
        <v>950</v>
      </c>
      <c s="6" r="B37" t="n">
        <v>800000</v>
      </c>
    </row>
    <row spans="1:2" r="38">
      <c s="4" r="A38" t="s">
        <v>1169</v>
      </c>
      <c s="6" r="B38" t="n">
        <v>1101370</v>
      </c>
    </row>
    <row spans="1:2" r="39">
      <c s="4" r="A39" t="s">
        <v>1170</v>
      </c>
      <c s="6" r="B39" t="n">
        <v>0</v>
      </c>
    </row>
    <row spans="1:2" r="40">
      <c s="4" r="A40" t="s">
        <v>1171</v>
      </c>
      <c s="6" r="B40" t="n">
        <v>0</v>
      </c>
    </row>
    <row spans="1:2" r="41">
      <c s="4" r="A41" t="s">
        <v>1172</v>
      </c>
      <c s="6" r="B41" t="n">
        <v>-314</v>
      </c>
    </row>
    <row spans="1:2" r="42">
      <c s="4" r="A42" t="s">
        <v>1173</v>
      </c>
      <c s="6" r="B42" t="n">
        <v>1101056</v>
      </c>
    </row>
    <row spans="1:2" r="43">
      <c s="4" r="A43" t="s">
        <v>1176</v>
      </c>
    </row>
    <row spans="1:2" r="44">
      <c s="3" r="A44" t="s">
        <v>420</v>
      </c>
    </row>
    <row spans="1:2" r="45">
      <c s="6" r="A45" t="n">
        <v>2016</v>
      </c>
      <c s="6" r="B45" t="n">
        <v>12842</v>
      </c>
    </row>
    <row spans="1:2" r="46">
      <c s="6" r="A46" t="n">
        <v>2017</v>
      </c>
      <c s="6" r="B46" t="n">
        <v>9366</v>
      </c>
    </row>
    <row spans="1:2" r="47">
      <c s="6" r="A47" t="n">
        <v>2018</v>
      </c>
      <c s="6" r="B47" t="n">
        <v>6970</v>
      </c>
    </row>
    <row spans="1:2" r="48">
      <c s="6" r="A48" t="n">
        <v>2019</v>
      </c>
      <c s="6" r="B48" t="n">
        <v>7280</v>
      </c>
    </row>
    <row spans="1:2" r="49">
      <c s="6" r="A49" t="n">
        <v>2020</v>
      </c>
      <c s="6" r="B49" t="n">
        <v>7665</v>
      </c>
    </row>
    <row spans="1:2" r="50">
      <c s="6" r="A50" t="n">
        <v>2021</v>
      </c>
      <c s="6" r="B50" t="n">
        <v>8065</v>
      </c>
    </row>
    <row spans="1:2" r="51">
      <c s="4" r="A51" t="s">
        <v>950</v>
      </c>
      <c s="6" r="B51" t="n">
        <v>195491</v>
      </c>
    </row>
    <row spans="1:2" r="52">
      <c s="4" r="A52" t="s">
        <v>1169</v>
      </c>
      <c s="6" r="B52" t="n">
        <v>247679</v>
      </c>
    </row>
    <row spans="1:2" r="53">
      <c s="4" r="A53" t="s">
        <v>1170</v>
      </c>
      <c s="6" r="B53" t="n">
        <v>0</v>
      </c>
    </row>
    <row spans="1:2" r="54">
      <c s="4" r="A54" t="s">
        <v>1171</v>
      </c>
      <c s="6" r="B54" t="n">
        <v>-548</v>
      </c>
    </row>
    <row spans="1:2" r="55">
      <c s="4" r="A55" t="s">
        <v>1172</v>
      </c>
      <c s="6" r="B55" t="n">
        <v>-12664</v>
      </c>
    </row>
    <row spans="1:2" r="56">
      <c s="4" r="A56" t="s">
        <v>1173</v>
      </c>
      <c s="6" r="B56" t="n">
        <v>234467</v>
      </c>
    </row>
    <row spans="1:2" r="57">
      <c s="4" r="A57" t="s">
        <v>1031</v>
      </c>
    </row>
    <row spans="1:2" r="58">
      <c s="3" r="A58" t="s">
        <v>420</v>
      </c>
    </row>
    <row spans="1:2" r="59">
      <c s="6" r="A59" t="n">
        <v>2016</v>
      </c>
      <c s="6" r="B59" t="n">
        <v>0</v>
      </c>
    </row>
    <row spans="1:2" r="60">
      <c s="6" r="A60" t="n">
        <v>2017</v>
      </c>
      <c s="6" r="B60" t="n">
        <v>0</v>
      </c>
    </row>
    <row spans="1:2" r="61">
      <c s="6" r="A61" t="n">
        <v>2018</v>
      </c>
      <c s="6" r="B61" t="n">
        <v>0</v>
      </c>
    </row>
    <row spans="1:2" r="62">
      <c s="6" r="A62" t="n">
        <v>2019</v>
      </c>
      <c s="6" r="B62" t="n">
        <v>485000</v>
      </c>
    </row>
    <row spans="1:2" r="63">
      <c s="6" r="A63" t="n">
        <v>2020</v>
      </c>
      <c s="6" r="B63" t="n">
        <v>0</v>
      </c>
    </row>
    <row spans="1:2" r="64">
      <c s="6" r="A64" t="n">
        <v>2021</v>
      </c>
      <c s="6" r="B64" t="n">
        <v>0</v>
      </c>
    </row>
    <row spans="1:2" r="65">
      <c s="4" r="A65" t="s">
        <v>950</v>
      </c>
      <c s="6" r="B65" t="n">
        <v>0</v>
      </c>
    </row>
    <row spans="1:2" r="66">
      <c s="4" r="A66" t="s">
        <v>1169</v>
      </c>
      <c s="6" r="B66" t="n">
        <v>485000</v>
      </c>
    </row>
    <row spans="1:2" r="67">
      <c s="4" r="A67" t="s">
        <v>1170</v>
      </c>
      <c s="6" r="B67" t="n">
        <v>0</v>
      </c>
    </row>
    <row spans="1:2" r="68">
      <c s="4" r="A68" t="s">
        <v>1171</v>
      </c>
      <c s="6" r="B68" t="n">
        <v>0</v>
      </c>
    </row>
    <row spans="1:2" r="69">
      <c s="4" r="A69" t="s">
        <v>1172</v>
      </c>
      <c s="6" r="B69" t="n">
        <v>0</v>
      </c>
    </row>
    <row spans="1:2" r="70">
      <c s="4" r="A70" t="s">
        <v>1173</v>
      </c>
      <c s="6" r="B70" t="n">
        <v>485000</v>
      </c>
    </row>
    <row spans="1:2" r="71">
      <c s="4" r="A71" t="s">
        <v>1052</v>
      </c>
    </row>
    <row spans="1:2" r="72">
      <c s="3" r="A72" t="s">
        <v>420</v>
      </c>
    </row>
    <row spans="1:2" r="73">
      <c s="6" r="A73" t="n">
        <v>2016</v>
      </c>
      <c s="6" r="B73" t="n">
        <v>3000</v>
      </c>
    </row>
    <row spans="1:2" r="74">
      <c s="6" r="A74" t="n">
        <v>2017</v>
      </c>
      <c s="6" r="B74" t="n">
        <v>3000</v>
      </c>
    </row>
    <row spans="1:2" r="75">
      <c s="6" r="A75" t="n">
        <v>2018</v>
      </c>
      <c s="6" r="B75" t="n">
        <v>3000</v>
      </c>
    </row>
    <row spans="1:2" r="76">
      <c s="6" r="A76" t="n">
        <v>2019</v>
      </c>
      <c s="6" r="B76" t="n">
        <v>3000</v>
      </c>
    </row>
    <row spans="1:2" r="77">
      <c s="6" r="A77" t="n">
        <v>2020</v>
      </c>
      <c s="6" r="B77" t="n">
        <v>280500</v>
      </c>
    </row>
    <row spans="1:2" r="78">
      <c s="6" r="A78" t="n">
        <v>2021</v>
      </c>
      <c s="6" r="B78" t="n">
        <v>0</v>
      </c>
    </row>
    <row spans="1:2" r="79">
      <c s="4" r="A79" t="s">
        <v>950</v>
      </c>
      <c s="6" r="B79" t="n">
        <v>0</v>
      </c>
    </row>
    <row spans="1:2" r="80">
      <c s="4" r="A80" t="s">
        <v>1169</v>
      </c>
      <c s="6" r="B80" t="n">
        <v>292500</v>
      </c>
    </row>
    <row spans="1:2" r="81">
      <c s="4" r="A81" t="s">
        <v>1170</v>
      </c>
      <c s="6" r="B81" t="n">
        <v>0</v>
      </c>
    </row>
    <row spans="1:2" r="82">
      <c s="4" r="A82" t="s">
        <v>1171</v>
      </c>
      <c s="6" r="B82" t="n">
        <v>0</v>
      </c>
    </row>
    <row spans="1:2" r="83">
      <c s="4" r="A83" t="s">
        <v>1172</v>
      </c>
      <c s="6" r="B83" t="n">
        <v>-3000</v>
      </c>
    </row>
    <row spans="1:2" r="84">
      <c s="4" r="A84" t="s">
        <v>1173</v>
      </c>
      <c s="8" r="B84" t="n">
        <v>2895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6"/>
    <col customWidth="1" max="5" min="5" width="26"/>
    <col customWidth="1" max="6" min="6" width="26"/>
    <col customWidth="1" max="7" min="7" width="21"/>
    <col customWidth="1" max="8" min="8" width="17"/>
  </cols>
  <sheetData>
    <row spans="1:8" r="1">
      <c s="1" r="A1" t="s">
        <v>1177</v>
      </c>
      <c s="2" r="B1" t="s">
        <v>1</v>
      </c>
      <c r="C1" t="n"/>
      <c r="G1" t="n"/>
    </row>
    <row spans="1:8" r="2">
      <c s="2" r="B2" t="s">
        <v>1178</v>
      </c>
      <c s="2" r="C2" t="s">
        <v>1179</v>
      </c>
      <c s="2" r="D2" t="s">
        <v>1180</v>
      </c>
      <c s="2" r="E2" t="s">
        <v>1181</v>
      </c>
      <c s="2" r="F2" t="s">
        <v>1182</v>
      </c>
      <c s="2" r="G2" t="s">
        <v>556</v>
      </c>
      <c s="2" r="H2" t="s">
        <v>1183</v>
      </c>
    </row>
    <row spans="1:8" r="3">
      <c s="3" r="A3" t="s">
        <v>417</v>
      </c>
    </row>
    <row spans="1:8" r="4">
      <c s="4" r="A4" t="s">
        <v>1184</v>
      </c>
      <c s="4" r="B4" t="s">
        <v>1185</v>
      </c>
      <c s="4" r="C4" t="s">
        <v>1185</v>
      </c>
      <c s="4" r="D4" t="s">
        <v>1185</v>
      </c>
      <c s="4" r="E4" t="s">
        <v>1185</v>
      </c>
      <c s="4" r="F4" t="s">
        <v>1185</v>
      </c>
    </row>
    <row spans="1:8" r="5">
      <c s="4" r="A5" t="s">
        <v>1186</v>
      </c>
      <c s="18" r="H5" t="n">
        <v>8400000</v>
      </c>
    </row>
    <row spans="1:8" r="6">
      <c s="4" r="A6" t="s">
        <v>1187</v>
      </c>
      <c s="8" r="G6" t="n">
        <v>2000000</v>
      </c>
    </row>
    <row spans="1:8" r="7">
      <c s="4" r="A7" t="s">
        <v>563</v>
      </c>
      <c s="4" r="B7" t="s">
        <v>564</v>
      </c>
    </row>
    <row spans="1:8" r="8">
      <c s="4" r="A8" t="s">
        <v>516</v>
      </c>
    </row>
    <row spans="1:8" r="9">
      <c s="3" r="A9" t="s">
        <v>417</v>
      </c>
    </row>
    <row spans="1:8" r="10">
      <c s="4" r="A10" t="s">
        <v>1188</v>
      </c>
      <c s="8" r="B10" t="n">
        <v>12000000</v>
      </c>
    </row>
    <row spans="1:8" r="11">
      <c s="4" r="A11" t="s">
        <v>893</v>
      </c>
    </row>
    <row spans="1:8" r="12">
      <c s="3" r="A12" t="s">
        <v>417</v>
      </c>
    </row>
    <row spans="1:8" r="13">
      <c s="4" r="A13" t="s">
        <v>1189</v>
      </c>
      <c s="6" r="B13" t="n">
        <v>11</v>
      </c>
      <c s="6" r="C13" t="n">
        <v>11</v>
      </c>
      <c s="6" r="D13" t="n">
        <v>11</v>
      </c>
      <c s="6" r="E13" t="n">
        <v>11</v>
      </c>
      <c s="6" r="F13" t="n">
        <v>11</v>
      </c>
    </row>
    <row spans="1:8" r="14">
      <c s="4" r="A14" t="s">
        <v>1190</v>
      </c>
      <c s="8" r="B14" t="n">
        <v>15500000</v>
      </c>
    </row>
    <row spans="1:8" r="15">
      <c s="4" r="A15" t="s">
        <v>570</v>
      </c>
    </row>
    <row spans="1:8" r="16">
      <c s="3" r="A16" t="s">
        <v>417</v>
      </c>
    </row>
    <row spans="1:8" r="17">
      <c s="4" r="A17" t="s">
        <v>1191</v>
      </c>
      <c s="6" r="B17" t="n">
        <v>1000000</v>
      </c>
      <c s="18" r="F17" t="n">
        <v>15000000</v>
      </c>
    </row>
    <row spans="1:8" r="18">
      <c s="4" r="A18" t="s">
        <v>1192</v>
      </c>
      <c s="6" r="B18" t="n">
        <v>1288000</v>
      </c>
      <c s="18" r="F18" t="n">
        <v>20000000</v>
      </c>
    </row>
    <row spans="1:8" r="19">
      <c s="4" r="A19" t="s">
        <v>1193</v>
      </c>
    </row>
    <row spans="1:8" r="20">
      <c s="3" r="A20" t="s">
        <v>417</v>
      </c>
    </row>
    <row spans="1:8" r="21">
      <c s="4" r="A21" t="s">
        <v>1194</v>
      </c>
      <c s="6" r="B21" t="n">
        <v>1000000</v>
      </c>
      <c s="19" r="E21" t="n">
        <v>1.4</v>
      </c>
    </row>
    <row spans="1:8" r="22">
      <c s="4" r="A22" t="s">
        <v>1187</v>
      </c>
      <c s="6" r="B22" t="n">
        <v>1000000</v>
      </c>
    </row>
    <row spans="1:8" r="23">
      <c s="4" r="A23" t="s">
        <v>1195</v>
      </c>
    </row>
    <row spans="1:8" r="24">
      <c s="3" r="A24" t="s">
        <v>417</v>
      </c>
    </row>
    <row spans="1:8" r="25">
      <c s="4" r="A25" t="s">
        <v>1191</v>
      </c>
      <c s="16" r="D25" t="n">
        <v>215</v>
      </c>
      <c s="8" r="G25" t="n">
        <v>157000000</v>
      </c>
    </row>
    <row spans="1:8" r="26">
      <c s="4" r="A26" t="s">
        <v>547</v>
      </c>
    </row>
    <row spans="1:8" r="27">
      <c s="3" r="A27" t="s">
        <v>417</v>
      </c>
    </row>
    <row spans="1:8" r="28">
      <c s="4" r="A28" t="s">
        <v>548</v>
      </c>
      <c s="8" r="B28" t="n">
        <v>12600000</v>
      </c>
      <c s="12" r="C28" t="n">
        <v>8.5</v>
      </c>
    </row>
  </sheetData>
  <mergeCells count="3">
    <mergeCell ref="A1:A2"/>
    <mergeCell ref="C1:F1"/>
    <mergeCell ref="G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196</v>
      </c>
      <c s="2" r="B1" t="s">
        <v>1</v>
      </c>
    </row>
    <row spans="1:3" r="2">
      <c s="2" r="B2" t="s">
        <v>2</v>
      </c>
      <c s="2" r="C2" t="s">
        <v>35</v>
      </c>
    </row>
    <row spans="1:3" r="3">
      <c s="3" r="A3" t="s">
        <v>277</v>
      </c>
    </row>
    <row spans="1:3" r="4">
      <c s="4" r="A4" t="s">
        <v>1197</v>
      </c>
      <c s="8" r="B4" t="n">
        <v>20323</v>
      </c>
      <c s="8" r="C4" t="n">
        <v>19280</v>
      </c>
    </row>
    <row spans="1:3" r="5">
      <c s="3" r="A5" t="s">
        <v>1198</v>
      </c>
    </row>
    <row spans="1:3" r="6">
      <c s="4" r="A6" t="s">
        <v>1199</v>
      </c>
      <c s="6" r="B6" t="n">
        <v>25826</v>
      </c>
      <c s="6" r="C6" t="n">
        <v>20032</v>
      </c>
    </row>
    <row spans="1:3" r="7">
      <c s="4" r="A7" t="s">
        <v>1200</v>
      </c>
      <c s="6" r="B7" t="n">
        <v>1173</v>
      </c>
      <c s="6" r="C7" t="n">
        <v>821</v>
      </c>
    </row>
    <row spans="1:3" r="8">
      <c s="4" r="A8" t="s">
        <v>1201</v>
      </c>
      <c s="6" r="B8" t="n">
        <v>1082</v>
      </c>
      <c s="6" r="C8" t="n">
        <v>935</v>
      </c>
    </row>
    <row spans="1:3" r="9">
      <c s="4" r="A9" t="s">
        <v>1202</v>
      </c>
      <c s="6" r="B9" t="n">
        <v>-1818</v>
      </c>
      <c s="6" r="C9" t="n">
        <v>4324</v>
      </c>
    </row>
    <row spans="1:3" r="10">
      <c s="4" r="A10" t="s">
        <v>1203</v>
      </c>
      <c s="6" r="B10" t="n">
        <v>-328</v>
      </c>
      <c s="6" r="C10" t="n">
        <v>-286</v>
      </c>
    </row>
    <row spans="1:3" r="11">
      <c s="4" r="A11" t="s">
        <v>1204</v>
      </c>
      <c s="6" r="B11" t="n">
        <v>25935</v>
      </c>
      <c s="6" r="C11" t="n">
        <v>25826</v>
      </c>
    </row>
    <row spans="1:3" r="12">
      <c s="3" r="A12" t="s">
        <v>1205</v>
      </c>
    </row>
    <row spans="1:3" r="13">
      <c s="4" r="A13" t="s">
        <v>1206</v>
      </c>
      <c s="6" r="B13" t="n">
        <v>0</v>
      </c>
      <c s="6" r="C13" t="n">
        <v>0</v>
      </c>
    </row>
    <row spans="1:3" r="14">
      <c s="4" r="A14" t="s">
        <v>1207</v>
      </c>
      <c s="6" r="B14" t="n">
        <v>328</v>
      </c>
      <c s="6" r="C14" t="n">
        <v>286</v>
      </c>
    </row>
    <row spans="1:3" r="15">
      <c s="4" r="A15" t="s">
        <v>1203</v>
      </c>
      <c s="6" r="B15" t="n">
        <v>-328</v>
      </c>
      <c s="6" r="C15" t="n">
        <v>-286</v>
      </c>
    </row>
    <row spans="1:3" r="16">
      <c s="4" r="A16" t="s">
        <v>1208</v>
      </c>
      <c s="6" r="B16" t="n">
        <v>0</v>
      </c>
      <c s="6" r="C16" t="n">
        <v>0</v>
      </c>
    </row>
    <row spans="1:3" r="17">
      <c s="4" r="A17" t="s">
        <v>1209</v>
      </c>
      <c s="6" r="B17" t="n">
        <v>-25935</v>
      </c>
      <c s="6" r="C17" t="n">
        <v>-25826</v>
      </c>
    </row>
    <row spans="1:3" r="18">
      <c s="3" r="A18" t="s">
        <v>1210</v>
      </c>
    </row>
    <row spans="1:3" r="19">
      <c s="4" r="A19" t="s">
        <v>1211</v>
      </c>
      <c s="6" r="B19" t="n">
        <v>4743</v>
      </c>
      <c s="6" r="C19" t="n">
        <v>6988</v>
      </c>
    </row>
    <row spans="1:3" r="20">
      <c s="4" r="A20" t="s">
        <v>1212</v>
      </c>
      <c s="8" r="B20" t="n">
        <v>4743</v>
      </c>
      <c s="8" r="C20" t="n">
        <v>69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3</v>
      </c>
      <c s="2" r="B1" t="s">
        <v>1</v>
      </c>
    </row>
    <row spans="1:3" r="2">
      <c s="2" r="B2" t="s">
        <v>2</v>
      </c>
      <c s="2" r="C2" t="s">
        <v>35</v>
      </c>
    </row>
    <row spans="1:3" r="3">
      <c s="3" r="A3" t="s">
        <v>434</v>
      </c>
    </row>
    <row spans="1:3" r="4">
      <c s="4" r="A4" t="s">
        <v>1200</v>
      </c>
      <c s="8" r="B4" t="n">
        <v>1173</v>
      </c>
      <c s="8" r="C4" t="n">
        <v>821</v>
      </c>
    </row>
    <row spans="1:3" r="5">
      <c s="4" r="A5" t="s">
        <v>1201</v>
      </c>
      <c s="6" r="B5" t="n">
        <v>1082</v>
      </c>
      <c s="6" r="C5" t="n">
        <v>935</v>
      </c>
    </row>
    <row spans="1:3" r="6">
      <c s="4" r="A6" t="s">
        <v>1211</v>
      </c>
      <c s="6" r="B6" t="n">
        <v>427</v>
      </c>
      <c s="6" r="C6" t="n">
        <v>127</v>
      </c>
    </row>
    <row spans="1:3" r="7">
      <c s="4" r="A7" t="s">
        <v>1214</v>
      </c>
      <c s="8" r="B7" t="n">
        <v>2682</v>
      </c>
      <c s="8" r="C7" t="n">
        <v>1883</v>
      </c>
    </row>
    <row spans="1:3" r="8">
      <c s="3" r="A8" t="s">
        <v>1215</v>
      </c>
    </row>
    <row spans="1:3" r="9">
      <c s="4" r="A9" t="s">
        <v>1216</v>
      </c>
      <c s="4" r="B9" t="s">
        <v>1217</v>
      </c>
      <c s="4" r="C9" t="s">
        <v>1218</v>
      </c>
    </row>
    <row spans="1:3" r="10">
      <c s="4" r="A10" t="s">
        <v>1219</v>
      </c>
      <c s="4" r="B10" t="s">
        <v>1220</v>
      </c>
      <c s="4" r="C10" t="s">
        <v>122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Shar</vt:lpstr>
      <vt:lpstr>Summary of Business Organizatio</vt:lpstr>
      <vt:lpstr>Business Combinations</vt:lpstr>
      <vt:lpstr>Discontinued Operations</vt:lpstr>
      <vt:lpstr>Shareholders' Equity</vt:lpstr>
      <vt:lpstr>Equity Incentive Plans</vt:lpstr>
      <vt:lpstr>Earnings Per Share</vt:lpstr>
      <vt:lpstr>Property and Equipment</vt:lpstr>
      <vt:lpstr>Contracts Receivable</vt:lpstr>
      <vt:lpstr>Investment in Direct Finance Le</vt:lpstr>
      <vt:lpstr>Derivative Financial Instrument</vt:lpstr>
      <vt:lpstr>Goodwill and Other Intangible A</vt:lpstr>
      <vt:lpstr>Financial Instruments</vt:lpstr>
      <vt:lpstr>Fair Value of Assets and Liabil</vt:lpstr>
      <vt:lpstr>Accrued Expenses and other curr</vt:lpstr>
      <vt:lpstr>Debt</vt:lpstr>
      <vt:lpstr>Benefit Plans</vt:lpstr>
      <vt:lpstr>Business Segments and Geographi</vt:lpstr>
      <vt:lpstr>Income Taxes</vt:lpstr>
      <vt:lpstr>Commitments and Contingencies</vt:lpstr>
      <vt:lpstr>Selected Quarterly Financial Da</vt:lpstr>
      <vt:lpstr>Condensed Consolidating Financi</vt:lpstr>
      <vt:lpstr>Subsequent Events</vt:lpstr>
      <vt:lpstr>Schedule II - Valuation and Qua</vt:lpstr>
      <vt:lpstr>Schedule III - Real Estate and </vt:lpstr>
      <vt:lpstr>Summary of Business Organizat34</vt:lpstr>
      <vt:lpstr>Summary of Business Organizat35</vt:lpstr>
      <vt:lpstr>Business Combinations (Tables)</vt:lpstr>
      <vt:lpstr>Shareholders' Equity (Tables)</vt:lpstr>
      <vt:lpstr>Equity Incentive Plans (Tables)</vt:lpstr>
      <vt:lpstr>Earnings Per Share (Tables)</vt:lpstr>
      <vt:lpstr>Property and Equipment (Tables)</vt:lpstr>
      <vt:lpstr>Investment in Direct Finance 41</vt:lpstr>
      <vt:lpstr>Goodwill and Other Intangible42</vt:lpstr>
      <vt:lpstr>Financial Instruments (Tables)</vt:lpstr>
      <vt:lpstr>Fair Value of Assets and Liab44</vt:lpstr>
      <vt:lpstr>Accrued Expenses and other cu45</vt:lpstr>
      <vt:lpstr>Debt (Tables)</vt:lpstr>
      <vt:lpstr>Benefit Plans (Tables)</vt:lpstr>
      <vt:lpstr>Business Segments and Geograp48</vt:lpstr>
      <vt:lpstr>Income Taxes (Tables)</vt:lpstr>
      <vt:lpstr>Commitments and Contingencies (</vt:lpstr>
      <vt:lpstr>Selected Quarterly Financial 51</vt:lpstr>
      <vt:lpstr>Condensed Consolidating Finan52</vt:lpstr>
      <vt:lpstr>Summary of Business Organizat53</vt:lpstr>
      <vt:lpstr>Summary of Business Organizat54</vt:lpstr>
      <vt:lpstr>Summary of Business Organizat55</vt:lpstr>
      <vt:lpstr>Summary of Business Organizat56</vt:lpstr>
      <vt:lpstr>Summary of Business Organizat57</vt:lpstr>
      <vt:lpstr>Summary of Business Organizat58</vt:lpstr>
      <vt:lpstr>Business Combinations - Soberli</vt:lpstr>
      <vt:lpstr>Business Combinations (Details)</vt:lpstr>
      <vt:lpstr>Business Combinations - Assets </vt:lpstr>
      <vt:lpstr>Business Combinations (Pro-Form</vt:lpstr>
      <vt:lpstr>Business Combinations (Protocol</vt:lpstr>
      <vt:lpstr>Discontinued Operations (Detail</vt:lpstr>
      <vt:lpstr>Shareholders' Equity (Dividends</vt:lpstr>
      <vt:lpstr>Shareholders' Equity (Common St</vt:lpstr>
      <vt:lpstr>Shareholders' Equity (Noncontro</vt:lpstr>
      <vt:lpstr>Equity Incentive Plans (Compens</vt:lpstr>
      <vt:lpstr>Equity Incentive Plans (Options</vt:lpstr>
      <vt:lpstr>Equity Incentive Plans (Optio70</vt:lpstr>
      <vt:lpstr>Equity Incentive Plans (Nonvest</vt:lpstr>
      <vt:lpstr>Equity Incentive Plans (Restric</vt:lpstr>
      <vt:lpstr>Equity Incentive Plans (Details</vt:lpstr>
      <vt:lpstr>Earnings Per Share (Details)</vt:lpstr>
      <vt:lpstr>Property and Equipment (Details</vt:lpstr>
      <vt:lpstr>Property and Equipment (Detai76</vt:lpstr>
      <vt:lpstr>Contracts Receivable (Details)</vt:lpstr>
      <vt:lpstr>Investment in Direct Finance 78</vt:lpstr>
      <vt:lpstr>Derivative Financial Instrume79</vt:lpstr>
      <vt:lpstr>Derivative Financial Instrume80</vt:lpstr>
      <vt:lpstr>Goodwill and Other Intangible81</vt:lpstr>
      <vt:lpstr>Goodwill and Other Intangible82</vt:lpstr>
      <vt:lpstr>Goodwill and Other Intangible83</vt:lpstr>
      <vt:lpstr>Goodwill and Other Intangible84</vt:lpstr>
      <vt:lpstr>Financial Instruments (Details)</vt:lpstr>
      <vt:lpstr>Fair Value of Assets and Liab86</vt:lpstr>
      <vt:lpstr>Accrued Expenses and other cu87</vt:lpstr>
      <vt:lpstr>Debt (Details)</vt:lpstr>
      <vt:lpstr>Debt (Credit Agreement) (Detail</vt:lpstr>
      <vt:lpstr>Debt (5.875% Senior Notes Due 2</vt:lpstr>
      <vt:lpstr>Debt (5.125% Senior Notes) (Det</vt:lpstr>
      <vt:lpstr>Debt (5.875% Senior Notes) (Det</vt:lpstr>
      <vt:lpstr>Debt (6.625% Senior Notes) (Det</vt:lpstr>
      <vt:lpstr>Debt (Nonrecourse Debt) (Detail</vt:lpstr>
      <vt:lpstr>Debt (Australia - Ravenhall) (D</vt:lpstr>
      <vt:lpstr>Debt (Debt Repayment) (Details)</vt:lpstr>
      <vt:lpstr>Debt (Guarantees) (Details)</vt:lpstr>
      <vt:lpstr>Benefit Plans (Accrued Pension </vt:lpstr>
      <vt:lpstr>Benefit Plans (Components of Ne</vt:lpstr>
      <vt:lpstr>Benefit Plans (Benefit Payments</vt:lpstr>
      <vt:lpstr>Benefit Plans (Details Textual)</vt:lpstr>
      <vt:lpstr>Business Segments and Geogra102</vt:lpstr>
      <vt:lpstr>Business Segments and Geogra103</vt:lpstr>
      <vt:lpstr>Business Segments and Geogra104</vt:lpstr>
      <vt:lpstr>Business Segments and Geogra105</vt:lpstr>
      <vt:lpstr>Business Segments and Geogra106</vt:lpstr>
      <vt:lpstr>Business Segments and Geogra107</vt:lpstr>
      <vt:lpstr>Business Segments and Geogra108</vt:lpstr>
      <vt:lpstr>Income Taxes (Income (Loss) Bef</vt:lpstr>
      <vt:lpstr>Income Taxes (Provision (Benefi</vt:lpstr>
      <vt:lpstr>Income Taxes (Reconciliation of</vt:lpstr>
      <vt:lpstr>Income Taxes (Deferred Tax Asse</vt:lpstr>
      <vt:lpstr>Income Taxes (Unrecognized Tax </vt:lpstr>
      <vt:lpstr>Income Taxes (Details Textual)</vt:lpstr>
      <vt:lpstr>Commitments and Contingencie115</vt:lpstr>
      <vt:lpstr>Commitments and Contingencie116</vt:lpstr>
      <vt:lpstr>Selected Quarterly Financial117</vt:lpstr>
      <vt:lpstr>Condensed Consolidating Fina118</vt:lpstr>
      <vt:lpstr>Condensed Consolidating Fina119</vt:lpstr>
      <vt:lpstr>Condensed Consolidating Fina120</vt:lpstr>
      <vt:lpstr>Condensed Consolidating Fina121</vt:lpstr>
      <vt:lpstr>Subsequent Events (Details)</vt:lpstr>
      <vt:lpstr>Schedule II - Valuation and 123</vt:lpstr>
      <vt:lpstr>Schedule III - Real Estate a124</vt:lpstr>
      <vt:lpstr>Schedule III - Real Estate a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34:02Z</dcterms:created>
  <dcterms:modified xmlns:dcterms="http://purl.org/dc/terms/" xmlns:xsi="http://www.w3.org/2001/XMLSchema-instance" xsi:type="dcterms:W3CDTF">2016-02-25T19:34:02Z</dcterms:modified>
  <dc:title xmlns:dc="http://purl.org/dc/elements/1.1/">Untitled</dc:title>
  <dc:description xmlns:dc="http://purl.org/dc/elements/1.1/"/>
  <dc:subject xmlns:dc="http://purl.org/dc/elements/1.1/"/>
  <cp:keywords/>
  <cp:category/>
</cp:coreProperties>
</file>